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BACKGROUND" sheetId="10" state="visible" r:id="rId10"/>
    <sheet xmlns:r="http://schemas.openxmlformats.org/officeDocument/2006/relationships" name="Analysis of performance by segm" sheetId="11" state="visible" r:id="rId11"/>
    <sheet xmlns:r="http://schemas.openxmlformats.org/officeDocument/2006/relationships" name="Acquisition costs and other exp" sheetId="12" state="visible" r:id="rId12"/>
    <sheet xmlns:r="http://schemas.openxmlformats.org/officeDocument/2006/relationships" name="Effect of changes and other acc" sheetId="13" state="visible" r:id="rId13"/>
    <sheet xmlns:r="http://schemas.openxmlformats.org/officeDocument/2006/relationships" name="Tax charge"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Analysis of Group statement of " sheetId="17" state="visible" r:id="rId17"/>
    <sheet xmlns:r="http://schemas.openxmlformats.org/officeDocument/2006/relationships" name="Analysis of segment statement o" sheetId="18" state="visible" r:id="rId18"/>
    <sheet xmlns:r="http://schemas.openxmlformats.org/officeDocument/2006/relationships" name="Group assets and liabilities - " sheetId="19" state="visible" r:id="rId19"/>
    <sheet xmlns:r="http://schemas.openxmlformats.org/officeDocument/2006/relationships" name="Debt securities" sheetId="20" state="visible" r:id="rId20"/>
    <sheet xmlns:r="http://schemas.openxmlformats.org/officeDocument/2006/relationships" name="Loans portfolio" sheetId="21" state="visible" r:id="rId21"/>
    <sheet xmlns:r="http://schemas.openxmlformats.org/officeDocument/2006/relationships" name="Policyholder liabilities and un" sheetId="22" state="visible" r:id="rId22"/>
    <sheet xmlns:r="http://schemas.openxmlformats.org/officeDocument/2006/relationships" name="Intangible assets" sheetId="23" state="visible" r:id="rId23"/>
    <sheet xmlns:r="http://schemas.openxmlformats.org/officeDocument/2006/relationships" name="Borrowings" sheetId="24" state="visible" r:id="rId24"/>
    <sheet xmlns:r="http://schemas.openxmlformats.org/officeDocument/2006/relationships" name="Deferred tax" sheetId="25" state="visible" r:id="rId25"/>
    <sheet xmlns:r="http://schemas.openxmlformats.org/officeDocument/2006/relationships" name="Defined benefit pension schemes" sheetId="26" state="visible" r:id="rId26"/>
    <sheet xmlns:r="http://schemas.openxmlformats.org/officeDocument/2006/relationships" name="Share capital, share premium an" sheetId="27" state="visible" r:id="rId27"/>
    <sheet xmlns:r="http://schemas.openxmlformats.org/officeDocument/2006/relationships" name="Held for sale and corporate tra" sheetId="28" state="visible" r:id="rId28"/>
    <sheet xmlns:r="http://schemas.openxmlformats.org/officeDocument/2006/relationships" name="Contingencies and related oblig" sheetId="29" state="visible" r:id="rId29"/>
    <sheet xmlns:r="http://schemas.openxmlformats.org/officeDocument/2006/relationships" name="Post balance sheet events" sheetId="30" state="visible" r:id="rId30"/>
    <sheet xmlns:r="http://schemas.openxmlformats.org/officeDocument/2006/relationships" name="Related party transactions" sheetId="31" state="visible" r:id="rId31"/>
    <sheet xmlns:r="http://schemas.openxmlformats.org/officeDocument/2006/relationships" name="BACKGROUND (Tables)" sheetId="32" state="visible" r:id="rId32"/>
    <sheet xmlns:r="http://schemas.openxmlformats.org/officeDocument/2006/relationships" name="Analysis of performance by se33" sheetId="33" state="visible" r:id="rId33"/>
    <sheet xmlns:r="http://schemas.openxmlformats.org/officeDocument/2006/relationships" name="Acquisition costs and other e34" sheetId="34" state="visible" r:id="rId34"/>
    <sheet xmlns:r="http://schemas.openxmlformats.org/officeDocument/2006/relationships" name="Tax charge (Tables)" sheetId="35" state="visible" r:id="rId35"/>
    <sheet xmlns:r="http://schemas.openxmlformats.org/officeDocument/2006/relationships" name="Earnings per share (Tables)" sheetId="36" state="visible" r:id="rId36"/>
    <sheet xmlns:r="http://schemas.openxmlformats.org/officeDocument/2006/relationships" name="Dividends (Tables)" sheetId="37" state="visible" r:id="rId37"/>
    <sheet xmlns:r="http://schemas.openxmlformats.org/officeDocument/2006/relationships" name="Analysis of Group statement o38" sheetId="38" state="visible" r:id="rId38"/>
    <sheet xmlns:r="http://schemas.openxmlformats.org/officeDocument/2006/relationships" name="Analysis of segment statement39" sheetId="39" state="visible" r:id="rId39"/>
    <sheet xmlns:r="http://schemas.openxmlformats.org/officeDocument/2006/relationships" name="Group assets and liabilities 40" sheetId="40" state="visible" r:id="rId40"/>
    <sheet xmlns:r="http://schemas.openxmlformats.org/officeDocument/2006/relationships" name="Debt securities (Tables)" sheetId="41" state="visible" r:id="rId41"/>
    <sheet xmlns:r="http://schemas.openxmlformats.org/officeDocument/2006/relationships" name="Loans portfolio (Tables)" sheetId="42" state="visible" r:id="rId42"/>
    <sheet xmlns:r="http://schemas.openxmlformats.org/officeDocument/2006/relationships" name="Policyholder liabilities and 43" sheetId="43" state="visible" r:id="rId43"/>
    <sheet xmlns:r="http://schemas.openxmlformats.org/officeDocument/2006/relationships" name="Intangible assets (Tables)" sheetId="44" state="visible" r:id="rId44"/>
    <sheet xmlns:r="http://schemas.openxmlformats.org/officeDocument/2006/relationships" name="Borrowings (Tables)" sheetId="45" state="visible" r:id="rId45"/>
    <sheet xmlns:r="http://schemas.openxmlformats.org/officeDocument/2006/relationships" name="Deferred tax (Tables)" sheetId="46" state="visible" r:id="rId46"/>
    <sheet xmlns:r="http://schemas.openxmlformats.org/officeDocument/2006/relationships" name="Defined benefit pension schem47" sheetId="47" state="visible" r:id="rId47"/>
    <sheet xmlns:r="http://schemas.openxmlformats.org/officeDocument/2006/relationships" name="Share capital, share premium 48" sheetId="48" state="visible" r:id="rId48"/>
    <sheet xmlns:r="http://schemas.openxmlformats.org/officeDocument/2006/relationships" name="Held for sale and corporate t49" sheetId="49" state="visible" r:id="rId49"/>
    <sheet xmlns:r="http://schemas.openxmlformats.org/officeDocument/2006/relationships" name="BACKGROUND - Exchange rates app" sheetId="50" state="visible" r:id="rId50"/>
    <sheet xmlns:r="http://schemas.openxmlformats.org/officeDocument/2006/relationships" name="BACKGROUND - New accounting pro" sheetId="51" state="visible" r:id="rId51"/>
    <sheet xmlns:r="http://schemas.openxmlformats.org/officeDocument/2006/relationships" name="Analysis of performance by se52" sheetId="52" state="visible" r:id="rId52"/>
    <sheet xmlns:r="http://schemas.openxmlformats.org/officeDocument/2006/relationships" name="Analysis of performance by se53" sheetId="53" state="visible" r:id="rId53"/>
    <sheet xmlns:r="http://schemas.openxmlformats.org/officeDocument/2006/relationships" name="Analysis of performance by se54" sheetId="54" state="visible" r:id="rId54"/>
    <sheet xmlns:r="http://schemas.openxmlformats.org/officeDocument/2006/relationships" name="Analysis of performance by se55" sheetId="55" state="visible" r:id="rId55"/>
    <sheet xmlns:r="http://schemas.openxmlformats.org/officeDocument/2006/relationships" name="Analysis of performance by se56" sheetId="56" state="visible" r:id="rId56"/>
    <sheet xmlns:r="http://schemas.openxmlformats.org/officeDocument/2006/relationships" name="Analysis of performance by se57" sheetId="57" state="visible" r:id="rId57"/>
    <sheet xmlns:r="http://schemas.openxmlformats.org/officeDocument/2006/relationships" name="Analysis of performance by se58" sheetId="58" state="visible" r:id="rId58"/>
    <sheet xmlns:r="http://schemas.openxmlformats.org/officeDocument/2006/relationships" name="Acquisition costs and other e59" sheetId="59" state="visible" r:id="rId59"/>
    <sheet xmlns:r="http://schemas.openxmlformats.org/officeDocument/2006/relationships" name="Effect of changes and other a60" sheetId="60" state="visible" r:id="rId60"/>
    <sheet xmlns:r="http://schemas.openxmlformats.org/officeDocument/2006/relationships" name="Tax charge - By nature of expen" sheetId="61" state="visible" r:id="rId61"/>
    <sheet xmlns:r="http://schemas.openxmlformats.org/officeDocument/2006/relationships" name="Tax charge - Reconciliation of " sheetId="62" state="visible" r:id="rId62"/>
    <sheet xmlns:r="http://schemas.openxmlformats.org/officeDocument/2006/relationships" name="Tax charge - Provision for open" sheetId="63" state="visible" r:id="rId63"/>
    <sheet xmlns:r="http://schemas.openxmlformats.org/officeDocument/2006/relationships" name="Earnings per share - Calculatio" sheetId="64" state="visible" r:id="rId64"/>
    <sheet xmlns:r="http://schemas.openxmlformats.org/officeDocument/2006/relationships" name="Earnings per share - Weighted a" sheetId="65" state="visible" r:id="rId65"/>
    <sheet xmlns:r="http://schemas.openxmlformats.org/officeDocument/2006/relationships" name="Dividends (Details)" sheetId="66" state="visible" r:id="rId66"/>
    <sheet xmlns:r="http://schemas.openxmlformats.org/officeDocument/2006/relationships" name="Analysis of Group statement o67" sheetId="67" state="visible" r:id="rId67"/>
    <sheet xmlns:r="http://schemas.openxmlformats.org/officeDocument/2006/relationships" name="Analysis of Group statement o68" sheetId="68" state="visible" r:id="rId68"/>
    <sheet xmlns:r="http://schemas.openxmlformats.org/officeDocument/2006/relationships" name="Analysis of segment statement69" sheetId="69" state="visible" r:id="rId69"/>
    <sheet xmlns:r="http://schemas.openxmlformats.org/officeDocument/2006/relationships" name="Group assets and liabilities 70" sheetId="70" state="visible" r:id="rId70"/>
    <sheet xmlns:r="http://schemas.openxmlformats.org/officeDocument/2006/relationships" name="Group assets and liabilities 71" sheetId="71" state="visible" r:id="rId71"/>
    <sheet xmlns:r="http://schemas.openxmlformats.org/officeDocument/2006/relationships" name="Group assets and liabilities 72" sheetId="72" state="visible" r:id="rId72"/>
    <sheet xmlns:r="http://schemas.openxmlformats.org/officeDocument/2006/relationships" name="Group assets and liabilities 73" sheetId="73" state="visible" r:id="rId73"/>
    <sheet xmlns:r="http://schemas.openxmlformats.org/officeDocument/2006/relationships" name="Group assets and liabilities 74" sheetId="74" state="visible" r:id="rId74"/>
    <sheet xmlns:r="http://schemas.openxmlformats.org/officeDocument/2006/relationships" name="Group assets and liabilities 75" sheetId="75" state="visible" r:id="rId75"/>
    <sheet xmlns:r="http://schemas.openxmlformats.org/officeDocument/2006/relationships" name="Debt securities - Credit rating" sheetId="76" state="visible" r:id="rId76"/>
    <sheet xmlns:r="http://schemas.openxmlformats.org/officeDocument/2006/relationships" name="Debt securities - Credit rati77" sheetId="77" state="visible" r:id="rId77"/>
    <sheet xmlns:r="http://schemas.openxmlformats.org/officeDocument/2006/relationships" name="Debt securities - US operations" sheetId="78" state="visible" r:id="rId78"/>
    <sheet xmlns:r="http://schemas.openxmlformats.org/officeDocument/2006/relationships" name="Debt securities - Movements in " sheetId="79" state="visible" r:id="rId79"/>
    <sheet xmlns:r="http://schemas.openxmlformats.org/officeDocument/2006/relationships" name="Debt securities - Unrealised lo" sheetId="80" state="visible" r:id="rId80"/>
    <sheet xmlns:r="http://schemas.openxmlformats.org/officeDocument/2006/relationships" name="Debt securities - Asset-backed " sheetId="81" state="visible" r:id="rId81"/>
    <sheet xmlns:r="http://schemas.openxmlformats.org/officeDocument/2006/relationships" name="Debt securities - Group soverei" sheetId="82" state="visible" r:id="rId82"/>
    <sheet xmlns:r="http://schemas.openxmlformats.org/officeDocument/2006/relationships" name="Loans portfolio - Components (D" sheetId="83" state="visible" r:id="rId83"/>
    <sheet xmlns:r="http://schemas.openxmlformats.org/officeDocument/2006/relationships" name="Policyholder liabilities and 84" sheetId="84" state="visible" r:id="rId84"/>
    <sheet xmlns:r="http://schemas.openxmlformats.org/officeDocument/2006/relationships" name="Policyholder liabilities and 85" sheetId="85" state="visible" r:id="rId85"/>
    <sheet xmlns:r="http://schemas.openxmlformats.org/officeDocument/2006/relationships" name="Policyholder liabilities and 86" sheetId="86" state="visible" r:id="rId86"/>
    <sheet xmlns:r="http://schemas.openxmlformats.org/officeDocument/2006/relationships" name="Policyholder liabilities and 87" sheetId="87" state="visible" r:id="rId87"/>
    <sheet xmlns:r="http://schemas.openxmlformats.org/officeDocument/2006/relationships" name="Intangible assets - Goodwill re" sheetId="88" state="visible" r:id="rId88"/>
    <sheet xmlns:r="http://schemas.openxmlformats.org/officeDocument/2006/relationships" name="Intangible assets - Goodwill al" sheetId="89" state="visible" r:id="rId89"/>
    <sheet xmlns:r="http://schemas.openxmlformats.org/officeDocument/2006/relationships" name="Intangible assets - Deferred ac" sheetId="90" state="visible" r:id="rId90"/>
    <sheet xmlns:r="http://schemas.openxmlformats.org/officeDocument/2006/relationships" name="Intangible assets - Changes in " sheetId="91" state="visible" r:id="rId91"/>
    <sheet xmlns:r="http://schemas.openxmlformats.org/officeDocument/2006/relationships" name="Intangible Assets - DAC for US " sheetId="92" state="visible" r:id="rId92"/>
    <sheet xmlns:r="http://schemas.openxmlformats.org/officeDocument/2006/relationships" name="Borrowings - Core Structural Bo" sheetId="93" state="visible" r:id="rId93"/>
    <sheet xmlns:r="http://schemas.openxmlformats.org/officeDocument/2006/relationships" name="Borrowings - Operational borrow" sheetId="94" state="visible" r:id="rId94"/>
    <sheet xmlns:r="http://schemas.openxmlformats.org/officeDocument/2006/relationships" name="Borrowings - With-profits opera" sheetId="95" state="visible" r:id="rId95"/>
    <sheet xmlns:r="http://schemas.openxmlformats.org/officeDocument/2006/relationships" name="Deferred tax - Deferred tax in " sheetId="96" state="visible" r:id="rId96"/>
    <sheet xmlns:r="http://schemas.openxmlformats.org/officeDocument/2006/relationships" name="Deferred tax - Tax benefits not" sheetId="97" state="visible" r:id="rId97"/>
    <sheet xmlns:r="http://schemas.openxmlformats.org/officeDocument/2006/relationships" name="Defined benefit pension schem98" sheetId="98" state="visible" r:id="rId98"/>
    <sheet xmlns:r="http://schemas.openxmlformats.org/officeDocument/2006/relationships" name="Defined benefit pension schem99" sheetId="99" state="visible" r:id="rId99"/>
    <sheet xmlns:r="http://schemas.openxmlformats.org/officeDocument/2006/relationships" name="Defined benefit pension sche100" sheetId="100" state="visible" r:id="rId100"/>
    <sheet xmlns:r="http://schemas.openxmlformats.org/officeDocument/2006/relationships" name="Defined benefit pension sche101" sheetId="101" state="visible" r:id="rId101"/>
    <sheet xmlns:r="http://schemas.openxmlformats.org/officeDocument/2006/relationships" name="Share capital, share premium102" sheetId="102" state="visible" r:id="rId102"/>
    <sheet xmlns:r="http://schemas.openxmlformats.org/officeDocument/2006/relationships" name="Share capital, share premium103" sheetId="103" state="visible" r:id="rId103"/>
    <sheet xmlns:r="http://schemas.openxmlformats.org/officeDocument/2006/relationships" name="Held for sale and corporate 104" sheetId="104" state="visible" r:id="rId104"/>
    <sheet xmlns:r="http://schemas.openxmlformats.org/officeDocument/2006/relationships" name="Post balance sheet events (Deta" sheetId="105" state="visible" r:id="rId105"/>
  </sheets>
  <definedNames/>
  <calcPr calcId="124519" fullCalcOnLoad="1"/>
</workbook>
</file>

<file path=xl/sharedStrings.xml><?xml version="1.0" encoding="utf-8"?>
<sst xmlns="http://schemas.openxmlformats.org/spreadsheetml/2006/main" uniqueCount="1508">
  <si>
    <t>Document and Entity Information</t>
  </si>
  <si>
    <t>6 Months Ended</t>
  </si>
  <si>
    <t>Jun. 30, 2018</t>
  </si>
  <si>
    <t>Entity Registrant Name</t>
  </si>
  <si>
    <t>PRUDENTIAL PLC</t>
  </si>
  <si>
    <t>Entity Central Index Key</t>
  </si>
  <si>
    <t>Document Type</t>
  </si>
  <si>
    <t>6-K</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Unaudited Condensed Consolidated Income Statements - GBP (£) £ in Millions</t>
  </si>
  <si>
    <t>Jun. 30, 2017</t>
  </si>
  <si>
    <t>Unaudited Condensed Consolidated Income Statements</t>
  </si>
  <si>
    <t>Gross premiums earned</t>
  </si>
  <si>
    <t>Outward reinsurance premiums</t>
  </si>
  <si>
    <t>[1]</t>
  </si>
  <si>
    <t>Earned premiums, net of reinsurance</t>
  </si>
  <si>
    <t>Investment return</t>
  </si>
  <si>
    <t>Other income</t>
  </si>
  <si>
    <t>[2]</t>
  </si>
  <si>
    <t>Total revenue, net of reinsurance</t>
  </si>
  <si>
    <t>Benefits and claims and movement in unallocated surplus of with-profits funds, net of reinsurance</t>
  </si>
  <si>
    <t>Acquisition costs and other expenditure</t>
  </si>
  <si>
    <t>Finance costs: interest on core structural borrowings of shareholder-financed operations</t>
  </si>
  <si>
    <t>(Loss) gain on disposal of businesses and corporate transactions</t>
  </si>
  <si>
    <t>Re-measurement of the sold Korea life business</t>
  </si>
  <si>
    <t>Total charges, net of reinsurance and (loss) gain on disposal of businesses</t>
  </si>
  <si>
    <t>Share of profits from joint ventures and associates, net of related tax</t>
  </si>
  <si>
    <t>Profit before tax (being tax attributable to shareholders' and policyholders' returns)</t>
  </si>
  <si>
    <t>[3],[4]</t>
  </si>
  <si>
    <t>Less tax charge attributable to policyholders' returns</t>
  </si>
  <si>
    <t>Profit before tax attributable to shareholders</t>
  </si>
  <si>
    <t>Total tax charge attributable to policyholders and shareholders</t>
  </si>
  <si>
    <t>Adjustment to remove tax charge attributable to policyholders' returns</t>
  </si>
  <si>
    <t>Tax charge attributable to shareholders' returns</t>
  </si>
  <si>
    <t>Profit for the period</t>
  </si>
  <si>
    <t>Attributable to:</t>
  </si>
  <si>
    <t>Equity holders of the Company</t>
  </si>
  <si>
    <t>Non-controlling interests</t>
  </si>
  <si>
    <t>Based on profit attributable to the equity holders of the Company:</t>
  </si>
  <si>
    <t>Basic (per share)</t>
  </si>
  <si>
    <t>Diluted (per share)</t>
  </si>
  <si>
    <t>Dividends relating to reporting period:</t>
  </si>
  <si>
    <t>First interim ordinary dividend (in GBP per share)</t>
  </si>
  <si>
    <t>Dividends paid in reporting period:</t>
  </si>
  <si>
    <t>Second interim ordinary dividend for prior year (in GBP per share)</t>
  </si>
  <si>
    <t>Outward reinsurance premiums of £(12,961) million includes the £(12,130) million paid during the period in respect of the reinsurance of the UK annuity portfolio. See note D1 for further details.</t>
  </si>
  <si>
    <t>The half year 2017 comparative results have been re-presented from those previously published for the deduction of certain expenses against revenue following the adoption of IFRS 15 (see note A2).</t>
  </si>
  <si>
    <t>[3]</t>
  </si>
  <si>
    <t>This measure as explained in the footnote to the income statement is the formal profit before tax measure under IFRS but it is not the result attributable to shareholders.</t>
  </si>
  <si>
    <t>[4]</t>
  </si>
  <si>
    <t>This measure is the formal profit before tax measure under IFRS but it is not the result attributable to shareholders. This is principally because the corporate taxes of the Group include those on the income of consolidated with-profits and unit-linked funds that, through adjustments to benefits, are borne by policyholders. These amounts are required to be included in the tax charge of the Company under IAS 12. Consequently, the profit before all taxes measure is not representative of pre-tax profits attributable to shareholders. Profit before all taxes is determined after deducting the cost of policyholder benefits and movements in the liability for unallocated surplus of The Prudential Assurance Company Limited (‘PAC’) with-profits fund after adjusting for taxes borne by policyholders.</t>
  </si>
  <si>
    <t>Unaudited Condensed Consolidated Income Statements (Parenthetical) - GBP (£) £ in Millions</t>
  </si>
  <si>
    <t>UK and Europe insurance operations | Shareholder annuity portfolio being sold to Rothesay Life</t>
  </si>
  <si>
    <t>Unaudited Condensed Consolidated Statements of Comprehensive Income - GBP (£) £ in Millions</t>
  </si>
  <si>
    <t>Unaudited Condensed Consolidated Statements of Comprehensive Income</t>
  </si>
  <si>
    <t>Exchange movements on foreign operations and net investment hedges:</t>
  </si>
  <si>
    <t>Exchange movements arising during the period</t>
  </si>
  <si>
    <t>Cumulative exchange gain of the sold Korea life business recycled through profit and loss</t>
  </si>
  <si>
    <t>Related tax</t>
  </si>
  <si>
    <t>Exchange movements on foreign operations and net investment hedges</t>
  </si>
  <si>
    <t>Net unrealised valuation movements on securities of US insurance operations classified as available-for-sale:</t>
  </si>
  <si>
    <t>Net unrealised holding (losses) gains arising during the period</t>
  </si>
  <si>
    <t>Deduct net gains included in the income statement on disposal and impairment</t>
  </si>
  <si>
    <t>Total</t>
  </si>
  <si>
    <t>Related change in amortisation of deferred acquisition costs</t>
  </si>
  <si>
    <t>Net unrealised valuation movements on securities of US insurance operations classified as available-for-sale</t>
  </si>
  <si>
    <t>Shareholders' share of actuarial gains and losses on defined benefit pension schemes:</t>
  </si>
  <si>
    <t>Gross</t>
  </si>
  <si>
    <t>Shareholders' share of actuarial gains and losses on defined benefit pension schemes</t>
  </si>
  <si>
    <t>Other comprehensive (loss) income for the period, net of related tax</t>
  </si>
  <si>
    <t>Total comprehensive income (loss) for the period</t>
  </si>
  <si>
    <t>Unaudited Condensed Consolidated Statement Of Changes In Equity - GBP (£) £ in Millions</t>
  </si>
  <si>
    <t>Shareholders' equity</t>
  </si>
  <si>
    <t>Share capital</t>
  </si>
  <si>
    <t>Share premium</t>
  </si>
  <si>
    <t>Retained earnings</t>
  </si>
  <si>
    <t>Translation reserve</t>
  </si>
  <si>
    <t>Available-for-sale securities reserves</t>
  </si>
  <si>
    <t>Reserves</t>
  </si>
  <si>
    <t>Other comprehensive income (loss)</t>
  </si>
  <si>
    <t>Dividends</t>
  </si>
  <si>
    <t>Reserve movements in respect of share-based payments</t>
  </si>
  <si>
    <t>Share capital and share premium</t>
  </si>
  <si>
    <t>New share capital subscribed</t>
  </si>
  <si>
    <t>Treasury shares</t>
  </si>
  <si>
    <t>Movement in own shares in respect of share-based payment plans</t>
  </si>
  <si>
    <t>Movement in Prudential plc shares purchased by unit trusts consolidated under IFRS</t>
  </si>
  <si>
    <t>Net increase (decrease) in equity</t>
  </si>
  <si>
    <t>Equity at beginning of period at Dec. 31, 2016</t>
  </si>
  <si>
    <t>Equity at end of period at Jun. 30, 2017</t>
  </si>
  <si>
    <t>Equity at end of period at Dec. 31, 2017</t>
  </si>
  <si>
    <t>Equity at end of period at Jun. 30, 2018</t>
  </si>
  <si>
    <t>Unaudited Condensed Consolidated Statements Of Financial Position - GBP (£) £ in Millions</t>
  </si>
  <si>
    <t>Dec. 31, 2017</t>
  </si>
  <si>
    <t>Assets</t>
  </si>
  <si>
    <t>Goodwill</t>
  </si>
  <si>
    <t>Deferred acquisition costs and other intangible assets</t>
  </si>
  <si>
    <t>Property, plant and equipment</t>
  </si>
  <si>
    <t>Reinsurers' share of insurance contract liabilities</t>
  </si>
  <si>
    <t>Deferred tax assets</t>
  </si>
  <si>
    <t>Current tax recoverable</t>
  </si>
  <si>
    <t>Accrued investment income</t>
  </si>
  <si>
    <t>Other debtors</t>
  </si>
  <si>
    <t>Investment properties</t>
  </si>
  <si>
    <t>Investment in joint ventures and associates accounted for using the equity method</t>
  </si>
  <si>
    <t>Loans</t>
  </si>
  <si>
    <t>Equity securities and portfolio holdings in unit trusts</t>
  </si>
  <si>
    <t>Debt securities</t>
  </si>
  <si>
    <t>Derivative assets</t>
  </si>
  <si>
    <t>Other investments</t>
  </si>
  <si>
    <t>Deposits</t>
  </si>
  <si>
    <t>Assets held for sale</t>
  </si>
  <si>
    <t>Cash and cash equivalents</t>
  </si>
  <si>
    <t>Total assets</t>
  </si>
  <si>
    <t>Equity</t>
  </si>
  <si>
    <t>Total equity</t>
  </si>
  <si>
    <t>Liabilities</t>
  </si>
  <si>
    <t>Contract liabilities (including amounts in respect of contracts classified as investment contracts under IFRS 4)</t>
  </si>
  <si>
    <t>Unallocated surplus of with-profits funds</t>
  </si>
  <si>
    <t>Core structural borrowings of shareholder-financed operations</t>
  </si>
  <si>
    <t>Operational borrowings attributable to shareholder-financed operations</t>
  </si>
  <si>
    <t>Borrowings attributable to with-profits operations</t>
  </si>
  <si>
    <t>Obligations under funding, securities lending and sale and repurchase agreements</t>
  </si>
  <si>
    <t>Net asset value attributable to unit holders of consolidated unit trusts and similar funds</t>
  </si>
  <si>
    <t>Deferred tax liabilities</t>
  </si>
  <si>
    <t>Current tax liabilities</t>
  </si>
  <si>
    <t>Accruals, deferred income and other liabilities</t>
  </si>
  <si>
    <t>Provisions</t>
  </si>
  <si>
    <t>Derivative liabilities</t>
  </si>
  <si>
    <t>Liabilities held for sale</t>
  </si>
  <si>
    <t>Total liabilities</t>
  </si>
  <si>
    <t>Total equity and liabilities</t>
  </si>
  <si>
    <t>Included within equity securities and portfolio holdings in unit trusts, debt securities and other investments are £8,993 million of lent securities as at 30 June 2018 (31 December 2017: £8,232 million).</t>
  </si>
  <si>
    <t>Assets held for sale of £12,024 million includes £11,977 million in respect of the reinsured UK annuity business (see note D1).</t>
  </si>
  <si>
    <t>Unaudited Condensed Consolidated Statements Of Financial Position (Parenthetical) - GBP (£) £ in Millions</t>
  </si>
  <si>
    <t>Lent securities and assets subject to repurchase agreements, included within equity securities and portfolio holdings in unit trusts, debt securities and other investments</t>
  </si>
  <si>
    <t>Unaudited Condensed Consolidated Statements of Cash Flows - GBP (£) £ in Millions</t>
  </si>
  <si>
    <t>Cash flows from operating activities</t>
  </si>
  <si>
    <t>[1],[2]</t>
  </si>
  <si>
    <t>Other non-investment and non-cash assets</t>
  </si>
  <si>
    <t>Investments</t>
  </si>
  <si>
    <t>Policyholder liabilities (including unallocated surplus)</t>
  </si>
  <si>
    <t>Other liabilities (including operational borrowings)</t>
  </si>
  <si>
    <t>Other items</t>
  </si>
  <si>
    <t>Net cash flows from operating activities</t>
  </si>
  <si>
    <t>Cash flows from investing activities</t>
  </si>
  <si>
    <t>Net cash outflows from purchases and disposals of property, plant and equipment</t>
  </si>
  <si>
    <t>Net cash (outflows) inflows from corporate transactions</t>
  </si>
  <si>
    <t>Net cash flows from investing activities</t>
  </si>
  <si>
    <t>Equity capital:</t>
  </si>
  <si>
    <t>Issues of ordinary share capital</t>
  </si>
  <si>
    <t>Dividends paid</t>
  </si>
  <si>
    <t>Net cash flows from financing activities</t>
  </si>
  <si>
    <t>Net (decrease) increase in cash and cash equivalents</t>
  </si>
  <si>
    <t>Cash and cash equivalents at beginning of period</t>
  </si>
  <si>
    <t>Effect of exchange rate changes on cash and cash equivalents</t>
  </si>
  <si>
    <t>Cash and cash equivalents at end of period</t>
  </si>
  <si>
    <t>Shareholder-backed</t>
  </si>
  <si>
    <t>Structural borrowings of the Group:</t>
  </si>
  <si>
    <t>Interest paid</t>
  </si>
  <si>
    <t>[5]</t>
  </si>
  <si>
    <t>With-profits</t>
  </si>
  <si>
    <t>Redemption of subordinated debt</t>
  </si>
  <si>
    <t>[6]</t>
  </si>
  <si>
    <t>The adjusting items to profit before tax included within other items are adjustments in respect of non-cash items together with operational interest receipts and payments, dividend receipts and tax paid.</t>
  </si>
  <si>
    <t>Net cash flows for corporate transactions are for distribution rights and the acquisition and disposal of businesses (including private equity and other subsidiaries acquired by with-profits funds for investment purposes).</t>
  </si>
  <si>
    <t>Structural borrowings of shareholder-financed operations exclude borrowings to support short-term fixed income securities programmes, non-recourse borrowings of investment subsidiaries of shareholder-financed operations and other borrowings of shareholder-financed operations. Cash flows in respect of these borrowings are included within cash flows from operating activities.The changes in the carrying value of the structural borrowings of shareholder-financed operations during half year 2018 are analysed as follows:Cash movements £mNon-cash movements £m    Balance at            Foreign        beginningIssueRedemptionexchangeOtherBalance atof period of debtof debtmovementmovementsend of periodHalf year 2018  6,280  —  —  83  4  6,367Half year 2017  6,798  —  —  (191)  7  6,614</t>
  </si>
  <si>
    <t>Interest paid on structural borrowings of with-profits operations relate solely to the £100 million 8.5 per cent undated subordinated guaranteed bonds, which contribute to the solvency base of the Scottish Amicable Insurance Fund (SAIF), a ring-fenced sub-fund of the PAC with-profits fund. These bonds were redeemed in full on 30 June 2018. Cash flows in respect of other borrowings of with-profits funds, which principally relate to consolidated investment funds, are included within cash flows from operating activities.</t>
  </si>
  <si>
    <t>Unaudited Condensed Consolidated Statements of Cash Flows (Parenthetical) - GBP (£) £ in Millions</t>
  </si>
  <si>
    <t>Changes in the carrying value of the structural borrowings of shareholder-financed operations are analysed as follows:</t>
  </si>
  <si>
    <t>Balance at beginning of period</t>
  </si>
  <si>
    <t>Foreign exchange movement</t>
  </si>
  <si>
    <t>Other movements</t>
  </si>
  <si>
    <t>Balance at end of period</t>
  </si>
  <si>
    <t>100m 8.5% undated subordinated guaranteed bonds of Scottish Amicable Finance plc</t>
  </si>
  <si>
    <t>Interest paid on structural borrowings of with-profits operations</t>
  </si>
  <si>
    <t>Face amount</t>
  </si>
  <si>
    <t>Interest rate (as a percent)</t>
  </si>
  <si>
    <t>8.50%</t>
  </si>
  <si>
    <t>BACKGROUND</t>
  </si>
  <si>
    <t>A BACKGROUND
A1 Basis of preparation, audit status and exchange rates
These condensed consolidated interim financial statements for the six months ended 30 June 2018 have been prepared in accordance with IAS 34 ‘Interim Financial Reporting’ as issued by the International Accounting Standards Board (IASB) and as endorsed by the European Union (EU). The Group’s policy for preparing this interim financial information is to use the accounting policies adopted by the Group in its last consolidated financial statements, as updated by any changes in accounting policies it intends to make in its next consolidated financial statements as a result of new or amended IFRS and other policy improvements. EU-endorsed IFRS may differ from IFRSs issued by the IASB if, at any point in time, new or amended IFRS have not been endorsed by the EU. At 30 June 2018, there were no unendorsed standards effective for the period ended 30 June 2018 which impact the condensed consolidated financial statements of the Group, and there were no differences between IFRS endorsed by the EU and IFRS issued by the IASB in terms of their application to the Group.
The IFRS basis results for the 2018 and 2017 half years are unaudited. The 2017 full year IFRS basis results have been derived from Prudential’s 2017 audited consolidated financial statements filed with the Securities and Exchange Commission on Form 20-F. These 2017 consolidated financial statements do not represent Prudential’s statutory accounts for the purpose of the UK Companies Act 2006. The auditors have reported on the 2017 statutory accounts which have been delivered to the Registrar of Companies. The auditors’ report was: (i) unqualified; (ii) did not include a reference to any matters to which the auditors drew attention by way of emphasis without qualifying their report; and (iii) did not contain a statement under section 498(2) or (3) of the Companies Act 2006.
The exchange rates applied for balances and transactions in currencies other than the presentational currency of the Group, pounds sterling (GBP), were:
Average
Average
Closing
for the
Closing
for the
Closing
rate at
6 months to
rate at
6 months to
rate at
30 Jun 2018
30 Jun 2018
30 Jun 2017
30 Jun 2017
31 Dec 2017
Local currency: £
Hong Kong
10.36
10.78
10.14
9.80
10.57
Indonesia
18,919.18
18,938.64
17,311.76
16,793.63
18,353.44
Malaysia
5.33
5.42
5.58
5.53
5.47
Singapore
1.80
1.83
1.79
1.77
1.81
China
8.75
8.76
8.81
8.66
8.81
India
90.46
90.37
83.96
82.77
86.34
Vietnam
30,310.96
31,329.01
29,526.43
28,612.70
30,719.60
Thailand
43.74
43.66
44.13
43.72
44.09
US
1.32
1.38
1.30
1.26
1.35
The accounting policies applied by the Group in determining the IFRS basis results in this report are the same as those previously applied in the Group’s consolidated financial statements for the year ended 31 December 2017, as disclosed in the 2017 Form 20‑F, aside from those discussed in note A2 below.
A2 New accounting pronouncements in 2018
IFRS 15, ‘Revenue from Contracts with Customers’
The Group has adopted IFRS 15, ‘Revenue from Contracts with Customers’ from 1 January 2018. This standard provides a single framework to recognise revenue for contracts with different characteristics and overrides the revenue recognition requirements previously provided in other standards. The contracts excluded from the scope of this standard include:
-
Lease contracts within the scope of IAS 17 ’Leases’ ;
-
Insurance contracts within the scope of IFRS 4 ‘Insurance Contracts’; and
-
Financial instruments within the scope of IAS 39 ‘Financial Instruments’.
As a result, the main impacts of IFRS 15 in the context of Prudential’s business are to the recognition of revenue in respect of asset management contracts and investment contracts that do not contain discretionary participating features but do include investment management services.
In accordance with the transition provisions in IFRS 15, the Group has adopted the standard using the full retrospective method for all periods presented. Adoption of the standard has not resulted in a restatement of the Group’s profit for the periods presented or shareholders’ equity. A minor reclassification has been made to the consolidated income statement to present certain expenses as a deduction against revenue, for example rebates to clients of asset management fees. Revenue has been reduced by £82 million in half year 2018 (half year 2017: £85 million).
IFRS 9, ‘Financial Instruments’
The IASB published a complete version of IFRS 9 in July 2014 and the standard is mandatorily effective for annual periods beginning on or after 1 January 2018.
In September 2016, the IASB published amendments to IFRS 4, ‘Applying IFRS 9 Financial Instruments with IFRS 4 Insurance Contracts’ to address the temporary consequences of the different effective dates of IFRS 9 and IFRS 17, ‘Insurance Contracts’. The amendments include an optional temporary exemption from applying IFRS 9 and the associated amendments until IFRS 17 comes into effect in 2021. This temporary exemption is available to companies whose predominant activity is to issue insurance contracts based on meeting the eligibility criteria as at 31 December 2015 as set out in the amendments. The Group met the eligibility criteria and will defer the adoption of IFRS 9 to 1 January 2021.
Other new accounting pronouncements
In addition to the above, the IASB has also issued the following new accounting pronouncements to be effective for 1 January 2018:
-
IFRIC 22, ‘Foreign Currency Transactions and Advance consideration’;
-
Classification and measurement of share-based payment transactions (Amendments to IFRS 2, ‘Share-based payment’);
-
Transfers of Investment Property (Amendments to IAS 40, ‘Investment property’); and
-
Annual Improvements to IFRSs 2014‑2016 Cycle.
These pronouncements have had no effect on the Group financial statements.</t>
  </si>
  <si>
    <t>Analysis of performance by segment</t>
  </si>
  <si>
    <t>B EARNINGS PERFORMANCE
B1 Analysis of performance by segment
B1.1 Segment results – profit before tax
2018 £m
2017* £m
Note
Half year
Half year
Asia
Insurance operations
B3(a)
927
870
Asset management
89
83
Total Asia
1,016
953
US
Jackson (US insurance operations)
1,001
1,079
Asset management
1
(6)
Total US
1,002
1,073
UK and Europe
UK and Europe insurance operations:
B3(b)
Long-term business
487
480
General insurance commission note (i)
19
17
Total UK and Europe insurance operations
506
497
UK and Europe asset management (v)
272
248
Total UK and Europe
778
745
Total segment profit
2,796
2,771
Restructuring costs note (iii)
(62)
(31)
Other income and expenditure:
Investment return and other income
33
6
Interest payable on core structural borrowings
(189)
(216)
Corporate expenditure note (ii)
(173)
(172)
Total other income and expenditure
(329)
(382)
Operating profit based on longer-term investment returns
B1.3
2,405
2,358
Short-term fluctuations in investment returns on shareholder-backed business
B1.2
(113)
(573)
Amortisation of acquisition accounting adjustments note (iv)
(22)
(32)
(Loss) gain on disposal of businesses and corporate transactions
D1
(570)
61
Profit before tax
1,700
1,814
Tax charge attributable to shareholders' returns
B4
(344)
(309)
Profit for the period
1,356
1,505
Attributable to:
Equity holders of the Company
1,355
1,505
Non-controlling interests
1
—
Note
Half year
Half year
Basic earnings per share (in pence)
B5
Based on operating profit based on longer-term investment returns
76.8
p
70.0
p
Based on profit for the period
52.7
p
58.7
p
* The half year 2017 comparative results have been re-presented from those previously published to reflect the Group’s current operating segments.
Notes
(i)
General insurance commission represents the commission receivable net of expenses for Prudential-branded general insurance products in connection with the arrangement to transfer the UK general insurance business to Churchill in 2002.
(ii)
Corporate expenditure as shown above is primarily for Group Head Office and Asia Regional Head Office.
(iii)
Restructuring costs are incurred primarily in the UK, Europe and Asia and represent the costs of business transformation and integration costs.
(iv)
Amortisation of acquisition accounting adjustments principally relate to the REALIC business of Jackson which was acquired in 2012.
(v)
UK and Europe asset management operating profit based on longer-term investment returns:
2018 £m
2017 £m
Half year
Half year
Asset management fee income
552
491
Other income
1
4
Staff costs
(190)
(166)
Other costs
(107)
(95)
Underlying profit before performance-related fees
256
234
Share of associate results
8
8
Performance-related fees
8
6
Total UK and Europe asset management operating profit based on longer-term investment returns
272
248
B1.2 Short-term fluctuations in investment returns on shareholder-backed business
2018 £m
2017 £m
Half year
Half year*
Asia note (i)
(326)
41
USn ote (ii)
244
(754)
UK and Europe note (iii )
(122)
42
Other operations note (iv)
91
98
Total
(113)
(573)
* The half year 2017 comparative results have been re-presented from those previously published to reflect the Group’s current operating segments.
Notes
(i)
Asia operations
In Asia, the negative short-term fluctuations of £(326) million principally reflect net value movements on shareholders’ assets and related liabilities following increases in bond yields during the period (half year 2017: positive £41 million).
(ii)
US operations
The short-term fluctuations in investment returns for US insurance operations are reported net of the related charge for amortisation of deferred acquisition costs of £(199) million as shown in note C5 (half year 2017: credit of £231 million) and comprise amounts in respect of the following items:
2018 £m
2017 £m
Half year
Half year
Net equity hedge result note (a)
383
(782)
Other than equity-related derivatives note (b)
(183)
12
Debt securities note (c)
6
5
Equity-type investments: actual less longer-term return
31
1
Other items
7
10
Total
244
(754)
Notes
(a)
Net equity hedge result
The purpose of the inclusion of this item in short-term fluctuations in investment returns is to segregate the amount included in pre-tax profit that relates to the accounting effect of market movements on both the measured value of guarantees in Jackson’s variable annuity and fixed index annuity products and on the related derivatives used to manage the exposures inherent in these guarantees. The level of fees recognised in non-operating profit is determined by reference to that allowed for within the reserving basis. Both FAS157 and SOP 03-01 reserving methods require an entity to determine the total fee (“the fee assessment”) that is expected to fund future projected benefit payments arising using the assumptions applicable for that method. FAS 157 requires this fee assessment to be fixed at the time of issue. It is this fee assessment that is recognised within non-operating profit to match the relevant movement in the guarantee liability, which is also recognised in non-operating profit. As the Group applies US GAAP for the measured value of the product guarantees this item also includes asymmetric impacts where the measurement bases of the liabilities and associated derivatives used to manage the Jackson annuity business differ. For further details, please refer to note B1.3(c) of the Group’s consolidated financial statements for the year ended 31 December 2017.
The net equity hedge result therefore includes significant accounting mismatches and other factors that detract from the presentation of an economic result. These other factors include:
–
–
–
The net equity hedge result (net of related DAC amortisation in accordance with the policy that DAC is amortised in line with emergence of margins) can be summarised as follows:
2018 £m
2017 £m
Half year
Half year
Fair value movements on equity hedge instruments*
(375)
(1,126)
Accounting value movements on the variable and fixed index annuity guarantee liabilities
505
111
Fee assessments net of claim payments
253
233
Total
383
(782)
* Held to manage equity exposures of the variable annuity guarantees and fixed index annuity options.
(b)
Other than equity-related derivatives
The fluctuations for this item comprise the net effect of:
–
–
–
The free-standing, other than equity-related derivatives, are held to manage interest rate exposures and durations within the general account and the variable annuity guarantees and fixed index annuity embedded options described in note (a) above. Accounting mismatches arise because of differences between the measurement basis and presentation of the derivatives, which are fair valued with movements recorded in the income statement, and the exposures they are intended to manage.
(c)
Short-term fluctuations related to debt securities
2018 £m
2017 £m
Half year
Half year
Short-term fluctuations relating to debt securities
(Charges) credits in the period:
Losses on sales of impaired and deteriorating bonds
(1)
(2)
Bond write-downs
(2)
(1)
Recoveries/reversals
18
7
Total credits in the period
15
4
Less: Risk margin allowance deducted from operating profit based on longer-term investment returns note
38
46
53
50
Interest-related realised (losses) gains:
Gains (losses) arising in the period
8
23
Less: Amortisation of gains and losses arising in current and prior periods to operating profit based on longer-term investment returns
(57)
(72)
(49)
(49)
Related amortisation of deferred acquisition costs
2
4
Total short-term fluctuations related to debt securities
6
5
Note
The debt securities of Jackson are held in the general account of the business. Realised gains and losses are recorded in the income statement with normalised returns included in operating profit with variations from year to year included in the short-term fluctuations category. The risk margin reserve charge for longer-term credit-related losses included in operating profit based on longer-term investment returns of Jackson for half year 2018 is based on an average annual risk margin reserve of 19 basis points (half year 2017: 21 basis points ) on average book values of US$54.9 billion (half year 2017: US$55.8 billion) as shown below:
Half year 2018
Half year 2017
Moody’s rating category
(or equivalent under
NAIC ratings of
Average
Average
mortgage-backed
book
Book
securities)
value
RMR
Annual expected loss
value
RMR
Annual expected loss
US$m
%
US$m
£m
US$m
%
US$m
£m
A3 or higher
26,260
0.11
(29)
(21)
27,848
0.13
(35)
(28)
Baa1, 2 or 3
27,337
0.20
(57)
(41)
26,601
0.23
(60)
(47)
Ba1, 2 or 3
978
1.01
(10)
(7)
1,052
1.03
(11)
(9)
B1, 2 or 3
309
2.61
(8)
(6)
311
2.75
(9)
(7)
Below B3
11
3.71
—
—
27
3.80
(1)
(1)
Total
54,895
0.19
(104)
(75)
55,839
0.21
(116)
(92)
Related amortisation of deferred acquisition costs (see below)
22
15
22
17
Risk margin reserve charge to operating profit for longer-term credit-related losses
(82)
(60)
(94)
(75)
Consistent with the basis of measurement of insurance assets and liabilities for Jackson’s IFRS results, the charges and credits to operating profits based on longer-term investment returns are partially offset by related amortisation of deferred acquisition costs.
In addition to the accounting for realised gains and losses described above for Jackson general account debt securities, included within the statement of other comprehensive income is a pre-tax charge of £(1,149) million for net unrealised losses on debt securities classified as available-for-sale net of related amortisation of deferred acquisition costs (half year 2017: credit of £462 million for net unrealised gains). Temporary market value movements do not reflect defaults or impairments. Additional details of the movement in the value of the Jackson portfolio are included in note C3.2(b) .
(iii) UK and Europe operations
The negative short-term fluctuations in investment returns for UK and Europe operations of £(122) million (half year 2017: positive £42 million) include net unrealised movements on fixed income assets supporting the capital of the shareholder-backed annuity business.
(iv) Other operations
Short-term fluctuations in investment returns for other operations of positive £91 million (half year 2017: positive £98 million) include unrealised value movements on financial instruments held outside of the main life operations.
B1.3 Determining operating segments and performance measure of operating segments
Operating segments
The Group’s operating segments for financial reporting are defined and presented in accordance with IFRS 8, ‘Operating Segments’ on the basis of the management reporting structure and its financial management information.
Under the Group's management and reporting structure its chief operating decision maker is the Group Executive Committee (GEC). In the management structure, responsibility is delegated to the Chief Executive Officers of Prudential Corporation Asia, the North American Business Unit and M&amp;G Prudential for the day-to-day management of their business units (within the framework set out in the Group Governance Manual). Financial management information used by the GEC aligns to these three business segments. These operating segments derive revenue from both long-term insurance and asset management activities.
Operations which do not form part of any business unit are reported as ‘Unallocated to a segment’. These include Group Head Office and Asia Regional Head Office costs. Prudential Capital and Africa operations do not form part of any operating segment under the structure, and their assets and liabilities and loss before tax are not material to the overall financial position of the Group. Prudential Capital and Africa operations are therefore reported as ‘Unallocated to a segment’.
The Group reassessed its segments in the second half of 2017 following the combination of the Group’s UK insurance business and M&amp;G to form M&amp;G Prudential. Comparative segmental information for half year 2017 has been re-presented on a basis consistent with the current period.
Performance measure
The performance measure of operating segments utilised by the Company is IFRS operating profit attributable to shareholders based on longer-term investment returns. This measurement basis distinguishes operating profit based on longer-term investment returns from other constituents of the total profit as follows:
–
–
–
The determination of operating profit based on longer-term investment returns for investment and liability movements is as described in the Basis of Performance Measures section of this document.
For Group debt securities at 30 June 2018, the level of unamortised interest-related realised gains and losses related to previously sold bonds and have yet to be amortised to operating profit was a net gain of £818 million (30 June 2017: net gain of £876 million).
For equity-type securities, the longer-term rates of return applied by the non-linked shareholder-financed insurance operations of Asia and the US to determine the amount of investment return included in operating profit are as follows:
–
–
Half year
Half year
Equity-type securities such as common and preferred stock and portfolio holdings in mutual funds
6.7
%
to
7.0
%
6.2
%
to
6.5
%
Other equity-type securities such as investments in limited partnerships and private equity funds
8.7
%
to
9.0
%
8.2
%
to
8.5
%
B1.4 Additional segmental analysis of revenue
The additional segmental analysis of revenue net of outward reinsurance premiums is as follows:
Half year 2018 £m
Unallo-
cated
to a
segment
UK and
Total
(central
Group
Asia
US
Europe
segment
operations)
total
Gross premiums earned
7,736
7,036
6,555
21,327
14
21,341
Outward reinsurance premiums note (i)
(222)
(141)
(12,598)
(12,961)
—
(12,961)
Earned premiums, net of reinsurance
7,514
6,895
(6,043)
8,366
14
8,380
Other income note (ii)
157
44
890
1,091
14
1,105
Total external revenue note (iv)
7,671
6,939
(5,153)
9,457
28
9,485
Intra-group revenue
20
32
1
53
(53)
—
Interest income
513
940
1,530
2,983
26
3,009
Other investment return
(1,703)
1,486
(1,478)
(1,695)
120
(1,575)
Total revenue, net of reinsurance
6,501
9,397
(5,100)
10,798
121
10,919
Half year 2017* £m
Unallo-
cated
to a
segment
UK and
Total
(central
Group
Asia
US
Europe
segment
operations)
total
Gross premiums earned
7,697
7,997
6,411
22,105
—
22,105
Outward reinsurance premiums
(243)
(168)
(536)
(947)
—
(947)
Earned premiums, net of reinsurance
7,454
7,829
5,875
21,158
—
21,158
Other income note (ii),(iii)
159
374
580
1,113
24
1,137
Total external revenue note (iv)
7,613
8,203
6,455
22,271
24
22,295
Intra-group revenue
19
31
2
52
(52)
—
Interest income
486
1,082
1,754
3,322
33
3,355
Other investment return
4,317
7,254
5,609
17,180
94
17,274
Total revenue, net of reinsurance
12,435
16,570
13,820
42,825
99
42,924
* The half year 2017 comparative results have been re-presented from those previously published to reflect the Group’s current operating segments.
Notes
(i)
Outward reinsurance premiums of £(12,961) million includes the £(12,130) million paid during the period in respect of the reinsurance of the UK annuity portfolio. See note D1 for further details.
(ii)
Included within other income is revenue from the Group’s asset management business of £764 million (half year 2017: £643 million). The remaining other income includes revenue from external customers for policy fees, advisory fees and commission income. The half year 2017 comparative also included amounts for broker-dealer fees generated by the US broker-dealer network, which was disposed of in August 2017, amounting to £305 million.
(iii)
Following the adoption of IFRS 15, the half year 2017 comparative results have been re-presented as described in note A2.
(iv)
Total external revenue shown in the tables above is all from external customers except for £166 million within the half year 2018 amount for UK and Europe of £5,153 million. The £166 million represents the insurance recoveries recognised in respect of costs associated with the review of past annuity sales as described further in note B3.</t>
  </si>
  <si>
    <t>B2 Acquisition costs and other expenditure
2018 £m
2017 £m
Half year
Half year
Acquisition costs incurred for insurance policies
(1,648)
(1,920)
Acquisition costs deferred less amortisation of acquisition costs
(61)
399
Administration costs and other expenditure*
(2,705)
(2,970)
Movements in amounts attributable to external unit holders of consolidated investment funds
(121)
(754)
Total acquisition costs and other expenditure
(4,535)
(5,245)
* Following the adoption of IFRS 15 the half year 2017 comparative results have been re-presented as described in note A2.
Included in total acquisition costs and other expenditure is depreciation of property, plant and equipment of £(54) million (half year 2017: £(60) million).</t>
  </si>
  <si>
    <t>Effect of changes and other accounting matters on insurance assets and liabilities</t>
  </si>
  <si>
    <t>B3 Effect of changes and other accounting matters on insurance assets and liabilities
The following matters are relevant to the determination of the half year 2018 results:
(a) Asia insurance operations
In half year 2018, the IFRS operating profit based on longer-term investment returns for Asia insurance operations included a net credit of £69 million (half year 2017: £54 million) representing a small number of items that are not expected to reoccur, including the impact of a refinement to the run-off of the allowance for prudence within technical provisions.
(b) UK and Europe insurance operations
Annuity business
Allowance for credit risk
For IFRS reporting, the results for UK shareholder-backed annuity business are particularly sensitive to the allowances made for credit risk. The allowance is reflected in the deduction from the valuation rate of interest used for discounting projected future annuity payments to policyholders that would have otherwise applied. The credit risk allowance comprises an amount for long-term best estimate defaults and additional provisions for credit risk premium, the cost of downgrades and short-term defaults.
The IFRS credit risk allowance made for the UK shareholder-backed fixed and linked annuity business equated to 44 basis points at 30 June 2018 (30 June 2017: 43 basis points). The allowance represented 26 per cent of the bond spread over swap rates (30 June 2017: 28 per cent).
The reserves for credit risk allowance at 30 June 2018 for the UK shareholder-backed business were £1.1 billion (31 December 2017: £1.6 billion). The 30 June 2018 credit risk allowance information is after reflecting the impact of the reinsurance of £12.0 billion of the UK shareholder-backed annuity portfolio to Rothesay Life entered into in March 2018. See note D1 for further details.
Longevity reinsurance and other management actions
Aside from the aforementioned reinsurance agreement with Rothesay Life, no new longevity reinsurance transactions were undertaken in the first half of 2018 (half year 2017: longevity reinsurance transactions covering £0.6 billion of IFRS annuity liabilities contributed £31 million to profit). Other management actions generated profits of £63 million (half year 2017: £157 million).
Review of past annuity sales
Prudential has agreed with the Financial Conduct Authority (FCA) to review annuities sold without advice after 1 July 2008 to its contract-based defined contribution pension customers. The review is examining whether customers were given sufficient information about their potential eligibility to purchase an enhanced annuity, either from Prudential or another pension provider. A gross provision of £400 million, before costs incurred, had been established at 31 December 2017 to cover the costs of undertaking the review and any related redress. Following a reassessment of the provision held, no further amount has been provided in the first half of 2018. The ultimate amount that will be expended by the Group on the review, which is currently expected to be completed in 2019, remains uncertain. In the first half of 2018, the Group agreed with its professional indemnity insurers that they will meet £166 million of the Group’s claims costs, which will be paid as the Group incurs costs/redress. This has been recognised on the Group’s balance sheet within “Other debtors” at 30 June 2018.</t>
  </si>
  <si>
    <t>Tax charge</t>
  </si>
  <si>
    <t>B4 Tax charge
(a) Total tax charge by nature of expense
The total tax charge in the income statement is as follows:
2018 £m
2017 £m
Current
Deferred
Half year
Half year
Tax charge
tax
tax
Total
Total
Attributable to shareholders:
Asia operations
(90)
(49)
(139)
(144)
US operations
—
(216)
(216)
(46)
UK and Europe
(43)
17
(26)
(150)
Other operations
43
(6)
37
31
Tax charge attributable to shareholders' returns
(90)
(254)
(344)
(309)
Attributable to policyholders:
Asia operations
(47)
4
(43)
(131)
UK and Europe
(64)
74
10
(262)
Tax (charge) credit attributable to policyholders' returns
(111)
78
(33)
(393)
Total tax charge
(201)
(176)
(377)
(702)
The principal reason for the increase in the tax charge attributable to shareholders’ returns is an increase in the proportion of profits arising in US operations, offset by decreases in the proportion of profits arising in UK and Europe. The principal reason for the decrease in the tax charge attributable to policyholders’ returns is a decrease in the deferred tax liabilities on unrealised gains on investments in the with profits funds of the UK and Europe compared to the first half of 2017 and an increase in deferred tax liabilities on policyholder reserves reflecting growth in Asia.
The current tax charge of £201 million (half year 2017: £427 million) includes £28 million (half year 2017: £37 million) in respect of the tax charge for the Hong Kong operation. The Hong Kong current tax charge is calculated as 16.5 per cent for all periods on either (i) 5 per cent of the net insurance premium or (ii) the estimated assessable profits, depending on the nature of the business written.
(b) Reconciliation of shareholder effective tax rate
In the reconciliation below, the expected tax rates reflect the corporation tax rates that are expected to apply to the taxable profit of the relevant business. Where there are profits of more than one jurisdiction the expected tax rates reflect the corporation tax rates weighted by reference to the amount of profit contributing to the aggregate business result.
Half year 2018 £m
Total
Asia
US
UK and
Other
attributable to
Percentage impact
operations
operations
Europe
operations*
shareholders
on ETR
Operating profit (loss) based on longer-term investment returns
1,016
1,002
778
(391)
2,405
Non-operating (loss) profit
(338)
184
(635)
84
(705)
Profit (loss) before tax
678
1,186
143
(307)
1,700
Expected tax rate
22
%
21
%
19
%
19
%
22
%
Tax at the expected rate
149
249
27
(58)
367
21.6
%
Effects of recurring tax reconciliation items:
Income not taxable or taxable at concessionary rates
(11)
(5)
(1)
(3)
(20)
(1.2)
%
Deductions not allowable for tax purposes
23
1
1
1
26
1.5
%
Items related to taxation of life insurance businesses note (i)
(2)
(34)
1
—
(35)
(2.1)
%
Deferred tax adjustments
(9)
—
—
(8)
(17)
(1.0)
%
Effect of results of joint ventures and associates note (ii)
(20)
—
(2)
—
(22)
(1.3)
%
Irrecoverable withholding taxes note (iii)
—
—
—
26
26
1.5
%
Other
—
2
1
2
5
0.4
%
Total
(19)
(36)
—
18
(37)
(2.2)
%
Effects of non-recurring tax reconciliation items:
Adjustments to tax charge in relation to prior years
1
3
(1)
3
6
0.4
%
Movements in provisions for open tax matters note (iv)
8
—
—
—
8
0.4
%
Total
9
3
(1)
3
14
0.8
%
Total actual tax charge (credit)
139
216
26
(37)
344
20.2
%
Analysed into:
Tax on operating profit based on longer-term investment returns
151
177
150
(49)
429
Tax on non-operating profit
(12)
39
(124)
12
(85)
Actual tax rate:
Operating profit based on longer-term investment returns:
Including non-recurring tax reconciling items
15
%
18
%
19
%
13
%
18
%
Excluding non-recurring tax reconciling items
14
%
17
%
19
%
13
%
17
%
Total profit
21
%
18
%
18
%
12
%
20
%
* Other operations include restructuring costs.
Notes
(i)
Items related to taxation of life insurance businesses
The £34 million (half year 2017: £85 million) reconciling item in US operations reflects the impact of the dividend received deduction on the taxation of profits from variable annuity business. The reduction from half year 2017 is a result of the US tax reform changes, which took effect from 1 January 2018. The principal reason for the reduction in the Asia operations reconciling items from £43 million at half year 2017 to £2 million at half year 2018 reflects non-operating investment losses in Hong Kong which do not attract tax relief due to the taxable profit being computed as 5 per cent of net insurance premiums.
(ii)
Effects of results of joint ventures and associates
Profit before tax includes Prudential’s share of profits after tax from the joint ventures and associates. Therefore, the actual tax charge does not include tax arising from profit or loss of joint ventures and associates and is reflected as a reconciling item in the table above.
(iii)
Irrecoverable withholding taxes
The £26 million (half year 2017: £29 million) adverse reconciling items reflects local withholding taxes on dividends paid by certain non-UK subsidiaries, principally Indonesia, to the UK. The dividends are exempt from UK tax and consequently the withholding tax cannot be offset against UK tax payments.
(iv)
Movements in provisions for open tax matters
The complexity of the tax laws and regulations that relate to our businesses means that from time to time we may disagree with tax authorities on the technical interpretation of a particular area of tax law. This uncertainty means that in the normal course of business the Group will have matters where upon ultimate resolution of the uncertainty, the amount of profit subject to tax may be greater than the amounts reflected in the Group’s submitted tax returns. The statement of financial position contains the following provisions in relation to open tax matters:
£m
At 31 December 2017
(139)
Movements in the current period included in:
Tax charge attributable to shareholders
(8)
Other movements*
(2)
At 30 June 2018
(149)
* Other movements include interest arising on open tax matters and amounts included in the Group’s share of profits from joint ventures and associates, net of related tax.
Half year 2017 £m**
Total
Asia
US
UK and
Other
attributable to
Percentage
operations
operations
Europe
operations*
shareholders
impact on ETR
Operating profit (loss) based on longer-term investment returns
953
1,073
745
(413)
2,358
Non-operating profit (loss)
98
(782)
42
98
(544)
Profit (loss) before tax
1,051
291
787
(315)
1,814
Expected tax rate
20
%
35
%
19
%
19
%
22
%
Tax at the expected rate
210
102
150
(60)
402
22.2
%
Effects of recurring tax reconciliation items:
Income not taxable or taxable at concessionary rates
(19)
(10)
—
(2)
(31)
(1.7)
%
Deductions not allowable for tax purposes
9
—
6
3
18
1.0
%
Items related to taxation of life insurance businesses
(43)
(85)
(2)
—
(130)
(7.2)
%
Deferred tax adjustments
4
—
(1)
—
3
0.2
%
Effect of results of joint ventures and associates
(19)
—
(1)
—
(20)
(1.1)
%
Irrecoverable withholding taxes
—
—
—
29
29
1.6
%
Other
3
4
4
(1)
10
0.5
%
Total
(65)
(91)
6
29
(121)
(6.7)
%
Effects of non-recurring tax reconciliation items:
Adjustments to tax charge in relation to prior years
—
10
(6)
—
4
0.2
%
Movements in provisions for open tax matters
7
25
—
—
32
1.7
%
Cumulative exchange gains on the sold Korea life business recycled from other comprehensive income
(8)
—
—
—
(8)
(0.4)
%
Total
(1)
35
(6)
—
28
1.5
%
Total actual tax charge (credit)
144
46
150
(31)
309
17.0
%
Analysed into:
Tax on operating profit based on longer-term investment returns
152
321
140
(50)
563
Tax on non-operating profit
(8)
(275)
10
19
(254)
Actual tax rate:
Operating profit based on longer-term investment returns
Including non-recurring tax reconciling items
16
%
30
%
19
%
12
%
24
%
Excluding non-recurring tax reconciling items
15
%
27
%
20
%
12
%
22
%
Total profit
14
%
16
%
19
%
10
%
17
%
* Other operations include restructuring costs.
** The half year 2017 comparative results have been re-presented from those previously published to reflect the Group’s current operating segments.</t>
  </si>
  <si>
    <t>Earnings per share</t>
  </si>
  <si>
    <t>B5 Earnings per share
Half year 2018
Net of tax and
Basic
Diluted
Non- controlling
non- controlling
earnings
earnings
Before tax
Tax
interests
interests
per share
per share
note B1.1
note B4
Note
£m
£m
£m
£m
pence
pence
Based on operating profit based on longer-term investment returns
2,405
(429)
(1)
1,975
76.8
p
76.7
p
Short-term fluctuations in investment returns on shareholder-backed business
B1.2
(113)
(24)
—
(137)
(5.3)
p
(5.3)
p
Amortisation of acquisition accounting adjustments
(22)
4
—
(18)
(0.7)
p
(0.7)
p
(Loss) attaching to disposal of businesses and corporate transactions
(570)
105
—
(465)
(18.1)
p
(18.1)
p
Based on profit for the period
1,700
(344)
(1)
1,355
52.7
p
52.6
p
Half year 2017
Basic
Diluted
earnings
earnings
Before tax
Tax
Net of tax
per share
per share
note B1.1
note B4
Note
£m
£m
£m
pence
pence
Based on operating profit based on longer-term investment returns
2,358
(563)
1,795
70.0
p
69.9
p
Short-term fluctuations in investment returns on shareholder-backed business
B1.2
(573)
248
(325)
(12.7)
p
(12.7)
p
Amortisation of acquisition accounting adjustments
(32)
6
(26)
(1.0)
p
(1.0)
p
Cumulative exchange gain on the sold Korea life business recycled from other comprehensive income
61
—
61
2.4
p
2.4
p
Based on profit for the period
1,814
(309)
1,505
58.7
p
58.6
p
Earnings per share are calculated based on earnings attributable to ordinary shareholders, after related tax and non-controlling interests.
The weighted average number of shares for calculating earnings per share, which excludes those held in employee share trusts and consolidated unit trusts and OEICs, is set out as below:
Half year
Half year
Weighted average number of shares for calculation of:
(millions)
(millions)
Basic earnings per share
2,573
2,565
Diluted earnings per share
2,574
2,567</t>
  </si>
  <si>
    <t>B6 Dividends
Half year 2018
Half year 2017
Pence per share
£m
Pence per share
£m
Dividends relating to reporting period:
First interim ordinary dividend
15.67
p
406
14.50
p
375
Dividends paid in reporting period:
Second interim ordinary dividend for prior year
32.50
p
840
30.57
p
786
Dividend per share
The 2018 first interim dividend of 15.67 pence per ordinary share will be paid on 27 September 2018 in sterling to shareholders on the UK register and the Irish branch register on 24 August 2018 (Record Date), and in Hong Kong dollars to shareholders on the Hong Kong branch register at 4.30pm Hong Kong time on the Record Date (HK Shareholders). The dividend payable to the HK Shareholders will be translated using the exchange rate quoted by the WM Company at the close of business on 7 August 2018. Holders of US American Depositary Receipts (US Shareholders) will be paid their dividends in US dollars on or about 4 October 2018. The exchange rate at which the dividend payable to the US Shareholders will be translated into US dollars will be determined by the depositary agent. The first interim dividend will be paid on or about 4 October 2018 in Singapore dollars to shareholders with shares standing to the credit of their securities accounts with The Central Depository (Pte.) Limited (CDP) at 5.00pm Singapore time on the Record Date (SG Shareholders). The exchange rate at which the dividend payable to the SG Shareholders will be translated from Hong Kong dollars into Singapore dollars, will be determined by CDP.
Shareholders on the UK register and Irish branch register are eligible to participate in a Dividend Reinvestment Plan.</t>
  </si>
  <si>
    <t>Analysis of Group statement of financial position by segment</t>
  </si>
  <si>
    <t>C BALANCE SHEET NOTES
C1 Analysis of Group statement of financial position by segment
To explain the assets, liabilities and capital of the Group’s businesses more comprehensively, it is appropriate to provide analyses of the Group’s statement of financial position by operating segment and type of business.
31-Dec
30 Jun 2018 £m
2017 £m
Elimin-
Unallo-
ation
cated
of intra-
to a segment
group
(central
debtors
UK and
opera-
and
Group
Group
Asia
US
Europe
tions)
creditors
Total
Total
By operating segment
Note
C2.1
C2.2
C2.3
note (v)
Assets
Goodwill
C5(a)
306
—
1,314
—
—
1,620
1,482
Deferred acquisition costs and other intangible assets
C5(b)
2,614
8,503
199
43
—
11,359
11,011
Property, plant and equipment note (i)
123
237
588
3
—
951
789
Reinsurers' share of insurance contract liabilities note (ii)
2,258
6,436
2,104
3
(1,181)
9,620
9,673
Deferred tax assets
C7
112
2,144
130
49
—
2,435
2,627
Current tax recoverable
23
298
255
115
(65)
626
613
Accrued investment income
611
460
1,471
32
—
2,574
2,676
Other debtors note (iii)
2,429
242
3,580
1,722
(4,454)
3,519
2,963
Investment properties
5
5
17,595
—
—
17,605
16,497
Investment in joint ventures and associates accounted for using the equity method
867
—
687
—
—
1,554
1,416
Loans
C3.3
1,337
9,815
5,664
106
—
16,922
17,042
Equity securities and portfolio holdings in unit trusts
30,926
135,837
62,832
112
—
229,707
223,391
Debt securities
C3.2
42,256
36,115
79,744
2,190
—
160,305
171,374
Derivative assets
191
816
2,305
116
—
3,428
4,801
Other investments
—
901
5,158
—
—
6,059
5,622
Deposits
1,203
17
11,020
172
—
12,412
11,236
Assets held for sale*
—
—
12,024
—
—
12,024
38
Cash and cash equivalents
2,177
1,174
3,420
1,679
—
8,450
10,690
Total assets
87,438
203,000
210,090
6,342
(5,700)
501,170
493,941
Total equity
5,741
5,100
8,046
(2,997)
—
15,890
16,094
Liabilities
Contract liabilities (including amounts in respect of contracts classified as investment contracts under IFRS 4)
C4.1(a)
66,821
185,150
154,655
37
(1,181)
405,482
411,243
Unallocated surplus of with-profits funds
C4.1(a)
3,766
—
13,517
—
—
17,283
16,951
Core structural borrowings of shareholder-financed operations
C6.1
—
189
—
6,178
—
6,367
6,280
Operational borrowings attributable to shareholder-financed operations
C6.2(a)
17
262
130
1,209
—
1,618
1,791
Borrowings attributable to with-profits operations
C6.2(b)
32
—
3,557
—
—
3,589
3,716
Obligations under funding, securities lending and sale and repurchase agreements
—
5,612
1,516
—
—
7,128
5,662
Net asset value attributable to unit holders of consolidated unit trusts and similar funds
3,550
—
5,781
27
—
9,358
8,889
Deferred tax liabilities
C7
1,174
1,653
1,602
14
—
4,443
4,715
Current tax liabilities
155
22
194
109
(65)
415
537
Accruals, deferred income and other liabilities note (iv)
5,920
4,914
6,349
822
(4,454)
13,551
14,185
Provisions
175
19
684
42
—
920
1,123
Derivative liabilities
87
79
2,082
901
—
3,149
2,755
Liabilities held for sale
—
—
11,977
—
—
11,977
—
Total liabilities
81,697
197,900
202,044
9,339
(5,700)
485,280
477,847
Total equity and liabilities
87,438
203,000
210,090
6,342
(5,700)
501,170
493,941
* Assets held for sale of £12,024 million includes £11,977 million in respect of the reinsured UK annuity business (see note D1).
Notes
(i)
£605 million (31 December 2017: £492 million) of the property, plant and equipment of £951 million (31 December 2017: £789 million) was held by the Group’s with-profits operations, primarily by the consolidated subsidiaries for venture funds and other investment purposes of the PAC with-profits fund. The Group made additions to property, plant and equipment of £167 million during the period (31 December 2017: £134 million).
(ii)
Reinsurers’ share of contract liabilities relate primarily to the reinsurance ceded in respect of the acquired REALIC business by the Group’s US insurance operations and the reinsurance of part of the UK Shareholder-backed annuity portfolio as described in note D1.
(iii)
Within other debtors are premiums receivable of £595 million (31 December 2017: £547 million) of which 89 per cent are due within one year. The remaining 11 per cent is due after one year.
(iv)
Within ‘Accruals, deferred income and other liabilities’ of £13,551 million (31 December 2017: £14,185 million) is an amount of £8,435 million (31 December 2017: £9,305 million) that is due within one year.
(v)
Unallocated to a segment includes central operations, Prudential Capital and Africa operations as per note B1.3.</t>
  </si>
  <si>
    <t>Analysis of segment statement of financial position by business type</t>
  </si>
  <si>
    <t>C2 Analysis of segment statement of financial position by business type
To show the statement of financial position by reference to the differing degrees of policyholder and shareholder economic interest of the different types of business, the analysis below is structured to show the assets and liabilities of each segment by business type.
C2.1 Asia
2018 £m
2017 £m
Unit
-linked
With
assets
Asset-
-profits
and
Other
manage
Elimina-
30 Jun
31 Dec
Note
business
liabilities
business
Total
ment
tions
Total
Total
Assets
Goodwill
—
—
245
245
61
—
306
305
Deferred acquisition costs and other intangible assets
48
—
2,561
2,609
5
—
2,614
2,540
Property, plant and equipment
86
—
34
120
3
—
123
125
Reinsurers' share of insurance contract liabilities
79
—
2,179
2,258
—
—
2,258
1,960
Deferred tax assets
—
—
105
105
7
—
112
112
Current tax recoverable
—
4
19
23
—
—
23
58
Accrued investment income
266
57
256
579
32
—
611
595
Other debtors
1,599
232
551
2,382
76
(29)
2,429
2,675
Investment properties
—
—
5
5
—
—
5
5
Investment in joint ventures and associates accounted for using the equity method
—
—
723
723
144
—
867
912
Loans
C3.3
757
—
580
1,337
—
—
1,337
1,317
Equity securities and portfolio holdings in unit trusts
16,673
12,592
1,622
30,887
39
—
30,926
29,976
Debt securities
C3.2
24,923
3,771
13,522
42,216
40
—
42,256
40,982
Derivative assets
136
3
52
191
—
—
191
113
Deposits
271
369
530
1,170
33
—
1,203
1,291
Cash and cash equivalents
722
524
820
2,066
111
—
2,177
1,934
Total assets
45,560
17,552
23,804
86,916
551
(29)
87,438
84,900
Total equity
—
—
5,327
5,327
414
—
5,741
5,926
Liabilities
Contract liabilities (including amounts in respect of contracts classified as investment contracts under IFRS 4)
C4.1(b)
36,282
16,094
14,445
66,821
—
—
66,821
64,133
Unallocated surplus of with-profits funds
C4.1(b)
3,766
—
—
3,766
—
—
3,766
3,474
Operational borrowings attributable to shareholder-financed operations
—
10
7
17
—
—
17
50
Borrowings attributable to with-profits operations
32
—
—
32
—
—
32
10
Net asset value attributable to unit holders of consolidated unit trusts and similar funds
2,042
1,273
235
3,550
—
—
3,550
3,631
Deferred tax liabilities
782
30
362
1,174
—
—
1,174
1,152
Current tax liabilities
54
—
89
143
12
—
155
122
Accruals, deferred income and other liabilities
2,526
137
3,211
5,874
75
(29)
5,920
6,069
Provisions
26
—
99
125
50
—
175
254
Derivative liabilities
50
8
29
87
—
—
87
79
Total liabilities
45,560
17,552
18,477
81,589
137
(29)
81,697
78,974
Total equity and liabilities
45,560
17,552
23,804
86,916
551
(29)
87,438
84,900
Note
The statement of financial position for with-profits business comprises the with-profits assets and liabilities of the Hong Kong, Malaysia and Singapore operations. Assets and liabilities of other participating businesses are included in the column for ‘Other business’.
C2.2 US
2018 £m
2017 £m
Variable
annuity
separate
Fixed
account
annuity,
assets
GIC and
Asset-
and
other
manage
Elimina-
30 Jun
31 Dec
Note
liabilities
business
Total
ment
tions
Total
Total
Assets
Goodwill
—
—
—
—
—
—
—
Deferred acquisition costs and other intangible assets
—
8,503
8,503
—
—
8,503
8,219
Property, plant and equipment
—
234
234
3
—
237
214
Reinsurers' share of insurance contract liabilities
—
6,436
6,436
—
—
6,436
6,424
Deferred tax assets
—
2,056
2,056
88
—
2,144
2,300
Current tax recoverable
—
292
292
6
—
298
298
Accrued investment income
—
438
438
22
—
460
492
Other debtors
—
236
236
76
(70)
242
248
Investment properties
—
5
5
—
—
5
5
Loans
C3.3
—
9,815
9,815
—
—
9,815
9,630
Equity securities and portfolio holdings in unit trusts
135,546
289
135,835
2
—
135,837
130,630
Debt securities
C3.2
—
36,115
36,115
—
—
36,115
35,378
Derivative assets
—
816
816
—
—
816
1,611
Other investments
—
898
898
3
—
901
848
Deposits
—
—
—
17
—
17
43
Cash and cash equivalents
—
836
836
338
—
1,174
1,658
Total assets
135,546
66,969
202,515
555
(70)
203,000
197,998
Total equity
—
4,896
4,896
204
—
5,100
5,248
Liabilities
Contract liabilities (including amounts in respect of contracts classified as investment contracts under IFRS 4)
C4.1(c)
135,546
49,604
185,150
—
—
185,150
180,724
Core structural borrowings of shareholder-financed operations
—
189
189
—
—
189
184
Operational borrowings attributable to shareholder-financed operations
—
262
262
—
—
262
508
Obligations under funding, securities lending and sale and repurchase agreements
—
5,612
5,612
—
—
5,612
4,304
Deferred tax liabilities
—
1,652
1,652
1
—
1,653
1,845
Current tax liabilities
—
21
21
1
—
22
47
Accruals, deferred income and other liabilities
—
4,642
4,642
342
(70)
4,914
5,109
Provisions
—
12
12
7
—
19
24
Derivative liabilities
—
79
79
—
—
79
5
Total liabilities
135,546
62,073
197,619
351
(70)
197,900
192,750
Total equity and liabilities
135,546
66,969
202,515
555
(70)
203,000
197,998
C2.3 UK and Europe
2018 £m
2017 £m
Other funds and subsidiaries
Annuity
With-
and
profits
Unit-linked
other
Asset-
sub-
assets and
long-term
manage
Elimina-
30 Jun
31 Dec
funds
liabilities
business
Total
ment
tions
Total
Total
By operating segment
Note
note (i)
Assets
Goodwill
161
—
—
161
1,153
—
1,314
1,177
Deferred acquisition costs and other intangible assets
101
—
92
193
6
—
199
210
Property, plant and equipment
519
—
33
552
36
—
588
447
Reinsurers' share of insurance contract liabilities
1,213
126
765
2,104
—
—
2,104
2,521
Deferred tax assets
65
—
44
109
21
—
130
157
Current tax recoverable
58
—
197
255
—
—
255
244
Accrued investment income
993
96
374
1,463
8
—
1,471
1,558
Other debtors
1,725
399
656
2,780
909
(109)
3,580
3,118
Investment properties
15,293
647
1,655
17,595
—
—
17,595
16,487
Investment in joint ventures and associates accounted for using the equity method
649
—
—
649
38
—
687
504
Loans
C3.3
3,943
—
1,721
5,664
—
—
5,664
5,986
Equity securities and portfolio holdings in unit trusts
47,590
15,072
15
62,677
155
—
62,832
62,670
Debt securities
C3.2
51,064
6,536
22,144
79,744
—
—
79,744
92,707
Derivative assets
1,844
1
460
2,305
—
—
2,305
2,954
Other investments
5,147
10
1
5,158
—
—
5,158
4,774
Deposits
8,853
1,330
837
11,020
—
—
11,020
9,540
Assets held for sale
47
—
11,977
12,024
—
—
12,024
38
Cash and cash equivalents
2,280
138
593
3,011
409
—
3,420
5,808
Total assets
141,545
24,355
41,564
207,464
2,735
(109)
210,090
210,900
Total equity
—
—
6,032
6,032
2,014
—
8,046
8,245
Liabilities
Contract liabilities (including amounts in respect of contracts classified as investment contracts under IFRS 4)
C4.1(d)
112,339
22,198
20,118
154,655
—
—
154,655
167,589
Unallocated surplus of with-profits funds
C4.1(d)
13,517
—
—
13,517
—
—
13,517
13,477
Operational borrowings attributable to shareholder-financed operations
—
4
126
130
—
—
130
148
Borrowings attributable to with-profits operations
3,557
—
—
3,557
—
—
3,557
3,706
Obligations under funding, securities lending and sale and repurchase agreements
1,193
—
323
1,516
—
—
1,516
1,358
Net asset value attributable to unit holders of consolidated unit trusts and similar funds
3,998
1,697
86
5,781
—
—
5,781
5,243
Deferred tax liabilities
1,353
—
225
1,578
24
—
1,602
1,703
Current tax liabilities
21
48
80
149
45
—
194
377
Accruals, deferred income and other liabilities
4,549
403
1,047
5,999
459
(109)
6,349
6,609
Provisions
25
—
466
491
193
—
684
784
Derivative liabilities
993
5
1,084
2,082
—
—
2,082
1,661
Liabilities held for sale
—
—
11,977
11,977
—
—
11,977
—
Total liabilities
141,545
24,355
35,532
201,432
721
(109)
202,044
202,655
Total equity and liabilities
141,545
24,355
41,564
207,464
2,735
(109)
210,090
210,900
Notes
(i)
Includes the Scottish Amicable Insurance Fund which, at 30 June 2018, has total assets and liabilities of £5,310 million (31 December 2017: £5,768 million). The PAC with-profits sub-fund (WPSF) mainly contains with-profits business but it also contains some non-profit business (unit-linked, term assurances and annuities). The PAC with-profits fund includes £10.2 billion (31 December 2017: £10.6 billion) of non-profits annuities liabilities.</t>
  </si>
  <si>
    <t>Group assets and liabilities - measurement</t>
  </si>
  <si>
    <t>C3 Assets and liabilities
C3.1 Group assets and liabilities – measurement
(a) Determination of fair value
The fair values of the financial instruments for which fair valuation is required under IFRS are determined by the use of current market bid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 length transaction. This amount is determined using quoted prices if exchange listed, quotations from independent third parties or valued internally using standard market practices.
Other than the loans which have been designated at fair value through profit or loss, the loans and receivables have been shown net of provisions for impairment. The fair value of loans has been estimated from discounted cash flows expected to be received. The discount rate used is updated for the market rate of interest where applicable.
The fair value of investment properties is based on market values as assessed by professionally qualified external valuers or by the Group's qualified surveyors.
The fair value of the subordinated and senior debt issued by the parent company is determined using quoted prices from independent third parties.
The fair value of financial liabilities (other than derivative financial instruments) is determined using discounted cash flows of the amounts expected to be paid.
(b) Fair value measurement hierarchy of Group assets and liabilities
Assets and liabilities carried at fair value on the statement of financial position
The table below shows the assets and liabilities carried at fair value analysed by level of the IFRS 13 ‘Fair Value Measurement’ defined fair value hierarchy. This hierarchy is based on the inputs to the fair value measurement and reflects the lowest level input that is significant to that measurement.
Financial instruments at fair value
30 Jun 2018 £m
Level 1
Level 2
Level 3
Total
Valuation
Valuation
Quoted prices
based on
based on
(unadjusted)
significant
significant
in active
observable
unobservable
Analysis of financial investments, net of derivative liabilities by business type
markets
market inputs
market inputs
With-profits
Loans
—
—
1,848
1,848
Equity securities and portfolio holdings in unit trusts
59,025
4,748
490
64,263
Debt securities
29,680
45,952
355
75,987
Other investments (including derivative assets)
76
3,185
3,866
7,127
Derivative liabilities
(40)
(1,003)
—
(1,043)
Total financial investments, net of derivative liabilities
88,741
52,882
6,559
148,182
Percentage of total
60
%
36
%
4
%
100
%
Unit-linked and variable annuity separate account
Equity securities and portfolio holdings in unit trusts
162,698
494
18
163,210
Debt securities
5,162
5,145
—
10,307
Other investments (including derivative assets)
3
4
7
14
Derivative liabilities
(9)
(4)
—
(13)
Total financial investments, net of derivative liabilities
167,854
5,639
25
173,518
Percentage of total
97
%
3
%
—
%
100
%
Non-linked shareholder-backed
Loans
—
—
2,935
2,935
Equity securities and portfolio holdings in unit trusts
2,215
9
10
2,234
Debt securities
17,918
55,795
298
74,011
Other investments (including derivative assets)
34
1,403
909
2,346
Derivative liabilities
(1)
(1,692)
(400)
(2,093)
Total financial investments, net of derivative liabilities
20,166
55,515
3,752
79,433
Percentage of total
25
%
70
%
5
%
100
%
Group total analysis, including other financial liabilities held at fair value
Group total
Loans
—
—
4,783
4,783
Equity securities and portfolio holdings in unit trusts
223,938
5,251
518
229,707
Debt securities
52,760
106,892
653
160,305
Other investments (including derivative assets)
113
4,592
4,782
9,487
Derivative liabilities
(50)
(2,699)
(400)
(3,149)
Total financial investments, net of derivative liabilities
276,761
114,036
10,336
401,133
Investment contract liabilities without discretionary participation features held at fair value
—
(16,713)
—
(16,713)
Borrowings attributable to with-profits operations
—
—
(1,746)
(1,746)
Net asset value attributable to unit holders of consolidated unit trusts and similar funds
(5,184)
(3,407)
(767)
(9,358)
Other financial liabilities held at fair value
—
—
(3,159)
(3,159)
Total financial instruments at fair value
271,577
93,916
4,664
370,157
Percentage of total
74
%
25
%
1
%
100
%
31 Dec 2017 £m
Level 1
Level 2
Level 3
Total
Valuation
Valuation
Quoted prices
based on
based on
(unadjusted)
significant
significant
in active
observable
unobservable
Analysis of financial investments, net of derivative liabilities by business type
markets
market inputs
market inputs
With-profits
Loans
—
—
2,023
2,023
Equity securities and portfolio holdings in unit trusts
57,347
4,470
351
62,168
Debt securities
29,143
45,602
348
75,093
Other investments (including derivative assets)
68
3,638
3,540
7,246
Derivative liabilities
(68)
(615)
—
(683)
Total financial investments, net of derivative liabilities
86,490
53,095
6,262
145,847
Percentage of total
60
%
36
%
4
%
100
%
Unit-linked and variable annuity separate account
Equity securities and portfolio holdings in unit trusts
158,631
457
10
159,098
Debt securities
4,993
5,226
—
10,219
Other investments (including derivative assets)
12
4
8
24
Derivative liabilities
—
(1)
—
(1)
Total financial investments, net of derivative liabilities
163,636
5,686
18
169,340
Percentage of total
97
%
3
%
0
%
100
%
Non-linked shareholder-backed
Loans
—
—
2,814
2,814
Equity securities and portfolio holdings in unit trusts
2,105
10
10
2,125
Debt securities
21,443
64,313
306
86,062
Other investments (including derivative assets)
7
2,270
876
3,153
Derivative liabilities
—
(1,559)
(512)
(2,071)
Total financial investments, net of derivative liabilities
23,555
65,034
3,494
92,083
Percentage of total
25
%
71
%
4
%
100
%
Group total analysis, including other financial liabilities held at fair value
Group total
Loans
—
—
4,837
4,837
Equity securities and portfolio holdings in unit trusts
218,083
4,937
371
223,391
Debt securities
55,579
115,141
654
171,374
Other investments (including derivative assets)
87
5,912
4,424
10,423
Derivative liabilities
(68)
(2,175)
(512)
(2,755)
Total financial investments, net of derivative liabilities
273,681
123,815
9,774
407,270
Investment contract liabilities without discretionary participation features held at fair value
—
(17,397)
—
(17,397)
Borrowings attributable to with-profits operations
—
—
(1,887)
(1,887)
Net asset value attributable to unit holders of consolidated unit trusts and similar funds
(4,836)
(3,640)
(413)
(8,889)
Other financial liabilities held at fair value
—
—
(3,031)
(3,031)
Total financial instruments at fair value
268,845
102,778
4,443
376,066
Percentage of total
72
%
27
%
1
%
100
%
All assets and liabilities held at fair value are classified as fair value through profit or loss, except for £35,860 million (31 December 2017: £35,293 million) of debt securities classified as available-for-sale.
Assets and liabilities at amortised cost and their fair value
The table below shows the assets and liabilities carried at amortised cost on the statement of financial position and their fair value. The assets and liabilities that are carried at amortised cost but where the carrying value approximates the fair value, are excluded from the analysis below.
30 Jun 2018 £m
Total
Total
carrying
fair
value
value
Assets
Loans
12,139
12,710
Liabilities
Investment contract liabilities without discretionary participation features
(3,001)
(3,003)
Core structural borrowings of shareholder-financed operations
(6,367)
(6,518)
Operational borrowings attributable to shareholder-financed operations
(1,618)
(1,618)
Borrowings attributable to the with-profits funds
(1,843)
(1,768)
Obligations under funding, securities lending and sale and repurchase agreements
(7,128)
(7,126)
31 Dec 2017 £m
Total
Total
fair
carrying value
value
Assets
Loans
12,205
12,939
Liabilities
Investment contract liabilities without discretionary participation features
(2,997)
(3,032)
Core structural borrowings of shareholder-financed operations
(6,280)
(7,032)
Operational borrowings attributable to shareholder-financed operations
(1,791)
(1,791)
Borrowings attributable to the with-profits funds
(1,829)
(1,832)
Obligations under funding, securities lending and sale and repurchase agreements
(5,662)
(5,828)
(c) Valuation approach for level 2 fair valued assets and liabilities
A significant proportion of the Group’s level 2 assets are corporate bonds, structured securities and other non-national government debt securities. These assets, in line with market practice, are generally valued using independent pricing services or third-party broker quotes. These valuations are determined using independent external quotations from multiple sources and are subject to a number of monitoring controls, such as monthly price variances, stale price reviews and variance analysis on prices achieved on subsequent trades. For further detail on the valuation approach for level 2 fair valued assets and liabilities please refer to note C3.1 of the Group’s consolidated financial statements for the year ended 31 December 2017.
Of the total level 2 debt securities of £106,892 million at 30 June 2018 (31 December 2017: £115,141 million), £13,871 million are valued internally (31 December 2017: £13,910 million). The majority of such securities are valued using matrix pricing, which is based on assessing the credit quality of the underlying borrower to derive a suitable discount rate relative to government securities of a comparable duration. Under matrix pricing, the debt securities are priced taking the credit spreads on comparable quoted public debt securities and applying these to the equivalent debt instruments factoring in a specified liquidity premium. The majority of the parameters used in this valuation technique are readily observable in the market and, therefore, are not subject to interpretation.
(d) Fair value measurements for level 3 fair valued assets and liabilities
Reconciliation of movements in level 3 assets and liabilities measured at fair value
The following table reconciles the value of level 3 fair valued assets and liabilities at 1 January 2018 to that presented at 30 June 2018.
Total investment return recorded in the income statement represents interest and dividend income, realised gains and losses, unrealised gains and losses on the assets classified at fair value through profit and loss and foreign exchange movements on an individual entity’s overseas investments.
Total gains and losses recorded in other comprehensive income includes unrealised gains and losses on debt securities held as available-for-sale within Jackson and foreign exchange movements arising from the retranslation of the Group’s overseas subsidiaries and branches.
Total
gains
(losses)
Total
recorded
gains
in other
At
(losses) in
compre-
Transfers
Transfers
At
1 Jan
income
hensive
into
out of
30 Jun
Half year 2018 £m
statement
income
Purchases
Sales
Settled
Issued
level 3
level 3
Loans
4,837
59
65
2
—
(223)
43
—
—
4,783
Equity securities and portfolio holdings in unit trusts
371
43
(7)
112
(1)
—
—
—
—
518
Debt securities
654
(10)
—
55
(46)
—
—
—
—
653
Other investments (including derivative assets)
4,424
188
46
550
(426)
—
—
—
—
4,782
Derivative liabilities
(512)
57
—
—
—
—
—
—
55
(400)
Total financial investments, net of derivative liabilities
9,774
337
104
719
(473)
(223)
43
—
55
10,336
Borrowings attributable to with-profits operations
(1,887)
(2)
—
—
—
143
—
—
—
(1,746)
Net asset value attributable to unit holders of consolidated unit trusts and similar funds
(413)
38
—
—
—
22
*
(414)
—
—
(767)
Other financial liabilities
(3,031)
(84)
(68)
—
—
103
(79)
—
—
(3,159)
Total financial instruments at fair value
4,443
289
36
719
(473)
45
(450)
—
55
4,664
Total
gains
(losses)
Total
recorded
gains
in other
At
(losses) in
compre-
Transfers
Transfers
At
1 Jan
income
hensive
into
out of
31 Dec
Full year 2017 £m
statement
income
Purchases
Sales
Settled
Issued
level 3
level 3
Loans
2,699
17
(235)
2,129
—
(311)
236
302
—
4,837
Equity securities and portfolio holdings in unit trusts
722
11
(5)
186
(468)
(6)
—
1
(70)
371
Debt securities
942
51
(11)
216
(522)
—
—
—
(22)
654
Other investments (including derivative assets)
4,480
73
(133)
727
(725)
—
—
2
—
4,424
Derivative liabilities
(516)
4
—
—
—
—
—
—
—
(512)
Total financial investments, net of derivative liabilities
8,327
156
(384)
3,258
(1,715)
(317)
236
305
(92)
9,774
Borrowings attributable to with-profits operations
—
(13)
—
—
—
115
(1,989)
—
—
(1,887)
Net asset value attributable to unit holders of consolidated unit trusts and similar funds
(883)
(559)
—
(13)
—
1,276
*
(234)
—
—
(413)
Other financial liabilities
(2,851)
14
250
—
—
252
(311)
(385)
—
(3,031)
Total financial instruments at fair value
4,593
(402)
(134)
3,245
(1,715)
1,326
(2,298)
(80)
(92)
4,443
* Includes distributions to third-party investors by subsidiaries held by the UK with-profits funds for investment purposes. These distributions vary period to period depending on the maturity of the subsidiaries and the gains realised by those entities in the period.
Of the total net gains and losses in the income statement of £289 million (31 December 2017: £(402) million), £210 million (31 December 2017: £(139) million) relates to net unrealised gains and losses of financial instruments still held at the end of the period, which can be analysed as follows:
2018 £m
2017 £m
30 Jun
31 Dec
Loans
(23)
20
Equity securities
43
(12)
Debt securities
(10)
(5)
Other investments
109
(22)
Derivative liabilities
57
4
Borrowings attributable to with-profit operations
(2)
(13)
Net asset value attributable to unit holders of consolidated unit trusts and similar funds
38
(123)
Other financial liabilities
(2)
12
Total
210
(139)
Valuation approach for level 3 fair valued assets and liabilities
Investments valued using valuation techniques include financial investments which by their nature do not have an externally quoted price based on regular trades, and financial investments for which markets are no longer active as a result of market conditions, eg market illiquidity. The valuation techniques used include comparison to recent arm’s length transactions, reference to other instruments that are substantially the same, discounted cash flow analysis, option-adjusted spread models and, if applicable, enterprise valuation. For further detail on the valuation approach for level 3 fair valued assets and liabilities, please refer to note C3.1 of the Group’s consolidated financial statements for the year ended 31 December 2017.
At 30 June 2018, the Group held £4,664 million (31 December 2017: £4,443 million) of net financial instruments at fair value within level 3. This represents 1 per cent (31 December 2017: 1 per cent) of the total fair valued financial assets net of fair valued financial liabilities.
The net financial instruments at fair value within level 3 at 30 June 2018 include £1,808 million of loans and a corresponding £1,746 million of borrowings held by a subsidiary of the Group’s UK with-profits fund, attaching to the acquisition of a portfolio of buy-to-let mortgages and other loans financed largely by external third-party (non-recourse) borrowings (see note C3.3(c) for further details). The Group’s exposure is limited to the investment held by the UK with-profits fund rather than to the individual loans and borrowings themselves. The fair value movements of these loans and borrowings have no effect on shareholders’ profit and equity. The most significant non-observable inputs to the mortgage fair value are the level of future defaults and prepayments by the mortgage holders.
Included within these amounts are loans of £2,638 million at 30 June 2018 ( 31 December 2017: £2,512 million), measured as the loan outstanding balance, plus accrued investment income, attached to REALIC and held to back the liabilities for funds withheld under reinsurance arrangements. The funds withheld liability of £2,793 million at 30 June 2018 ( 31 December 2017: £2,664 million) is also classified within level 3, accounted for on a fair value basis being equivalent to the carrying value of the underlying assets.
Excluding the loans and funds withheld liability under REALIC’s reinsurance arrangements as described above, which amounted to a net liability of £(155) million ( 31 December 2017: £(152) million), the level 3 fair valued financial assets net of financial liabilities were £4,819 million ( 31 December 2017: £4,595 million). Of this amount, a net liability of £(312) million ( 31 December 2017: net asset of £117 million) is internally valued, representing less than 0.1 per cent of the total fair valued financial assets net of financial liabilities (31 December 2017: less than 0.1 per cent). Internal valuations are inherently more subjective than external valuations. Included within these internally valued net asset/liability are:
(a)
Debt securities of £494 million ( 31 December 2017: £500 million), which were either valued on a discounted cash flow method with an internally developed discount rate or on external prices adjusted to reflect the specific known conditions relating to these securities (eg distressed securities or securities which were being restructured).
(b)
Private equity and venture investments in both debt and equity securities of £255 million ( 31 December 2017: £217 million) which are valued internally using discounted cash flows based on management information available for these investments. The significant unobservable inputs include the determination of expected future cash flows on the investments being valued, determination of the probability of counterparty default and prepayments and the selection of appropriate discount rates. The valuation is performed in accordance with International Private Equity and Venture Capital Association Valuation Guidelines. These investments were principally held by consolidated investment funds that are managed on behalf of third parties.
(c)
Equity release mortgage loan investments of £297 million ( 31 December 2017: £302 million) which are valued internally using the discounted cash flow models. The inputs that are significant to the valuation of these investments are primarily the economic assumptions, being the discount rate (risk-free rate plus a liquidity premium) and property values.
(d)
Liabilities of £(735) million ( 31 December 2017: £(403) million) for the net asset value attributable to external unit holders in respect of the consolidated investment funds, which are non-recourse to the Group. These liabilities are valued by reference to the underlying assets.
(e)
Derivative liabilities of £(400) million ( 31 December 2017: £(512) million) which are valued internally using the discounted cash flow method in line with standard market practices but are subject to independent assessment against external counterparties’ valuations.
(f)
Other sundry individual financial investments of £74 million (31 December 2017: £81 million).
Of the internally valued net liability referred to above of £(312) million ( 31 December 2017: net asset of £117 million):
(a)
A net liability of £(214) million (31 December 2017: net asset of £67 million) was held by the Group’s participating funds and therefore shareholders’ profit and equity are not impacted by movements in the valuation of these financial instruments.
(b)
A net liability of £(98) million ( 31 December 2017: net liability of £(184) million) was held to support non-linked shareholder-backed business. If the value of all the level 3 instruments held to support non-linked shareholder-backed business valued internally decreased by 10 per cent, the change in valuation would be £10 million ( 31 December 2017: £18 million), which would increase (reduce) shareholders’ equity by this amount before tax. All this amount passes through the income statement substantially as part of short-term fluctuations in investment returns outside of operating profit.
(e) Transfers into and transfers out of levels
The Group’s policy is to recognise transfers into and transfers out of levels as of the end of each half year reporting period except for material transfers which are recognised as of the date of the event or change in circumstances that caused the transfer. Transfers are deemed to have occurred when there is a material change in the observed valuation inputs or a change in the level of trading activities of the securities.
During half year 2018, the transfers between levels within the Group’s portfolio were primarily transfers from level 1 to level 2 of £621 million and transfers from level 2 to level 1 of £312 million. These transfers which relate to equity securities and debt securities arose to reflect the change in the observed valuation inputs and in certain cases, the change in the level of trading activities of the securities.
In addition, the transfers out of level 3 in half year 2018 were £55 million. These transfers were primarily between levels 3 and 2 for derivative liabilities. There were no transfers into level 3 in the period.
(f) Valuation processes applied by the Group
The Group’s valuation policies, procedures and analyses for instruments categorised as level 3 are overseen by Business Unit committees as part of the Group’s wider financial reporting governance processes. The procedures undertaken include approval of valuation methodologies, verification processes, and resolution of significant or complex valuation issues. In undertaking these activities the Group makes use of the extensive expertise of its asset management functions. In addition, the Group has minimum standards for independent price verification to ensure valuation accuracy is regularly independently verified. Adherence to this policy is monitored across the business units.</t>
  </si>
  <si>
    <t>C3.2 Debt securities
This note provides analysis of the Group’s debt securities, including asset-backed securities and sovereign debt securities.
With the exception of certain debt securities for US insurance operations classified as ‘available-for-sale’ under IAS 39 as disclosed in notes C3.2 (b) to (d) below, the Group’s debt securities are carried at fair value through profit or loss.
(a) Credit rating
Debt securities are analysed below according to external credit ratings issued, with equivalent ratings issued by different ratings agencies grouped together. Standard and Poor’s ratings have been used where available, if this isn’t the case Moody’s and then Fitch have been used as alternatives. For the US NAIC ratings have also been used where relevant. In the table below, AAA is the highest possible rating. Investment grade financial assets are classified within the range of AAA to BBB- ratings. Financial assets which fall outside this range are classified as below BBB-. Debt securities with no external credit rating are classified as ‘other’.
30 Jun 2018 £m
BBB+
AAA
AA+ to AA-
A+ to A-
to BBB-
Below BBB-
Other
Total
Asia
With-profits
2,496
11,425
3,983
3,351
1,768
1,900
24,923
Unit-linked
726
147
489
1,326
441
642
3,771
Non-linked shareholder-backed
948
3,138
3,234
3,063
2,040
1,099
13,522
Asset Management
12
—
28
—
—
—
40
US
Non-linked shareholder-backed
442
6,338
9,439
13,148
1,035
5,713
36,115
UK and Europe
With-profits
7,091
8,723
11,606
13,544
2,847
7,253
51,064
Unit-linked
358
2,099
1,694
1,448
718
219
6,536
Non-linked shareholder-backed
3,273
6,296
5,138
1,496
223
5,718
22,144
Other operations
673
1,237
177
39
45
19
2,190
Total debt securities
16,019
39,403
35,788
37,415
9,117
22,563
160,305
31 Dec 2017 £m
BBB+ to
AAA
AA+ to AA-
A+ to A-
BBB-
Below BBB-
Other
Total
Asia
With-profits
2,504
10,641
3,846
3,234
1,810
2,397
24,432
Unit-linked
528
103
510
1,429
372
565
3,507
Non-linked shareholder-backed
990
2,925
3,226
2,970
1,879
1,053
13,043
US
Non-linked shareholder-backed
368
6,352
9,578
12,311
1,000
5,769
35,378
UK and Europe
With-profits
6,492
9,378
11,666
12,856
2,877
7,392
50,661
Unit-linked
670
2,732
1,308
1,793
91
117
6,711
Non-linked shareholder-backed
5,118
11,005
9,625
3,267
258
6,062
35,335
Other operations
742
1,264
182
67
36
16
2,307
Total debt securities
17,412
44,400
39,941
37,927
8,323
23,371
171,374
The credit ratings, information or data contained in this report which are attributed and specifically provided by S&amp;P,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an investment or security and should not be relied on as investment advice.
Securities with credit ratings classified as ‘Other’ can be further analysed as follows:
2018 £m
2017 £m
Asia
30 Jun
31 Dec
Non-linked shareholder-backed
Internally rated
Government bonds
23
25
Corporate bonds – rated as investment grade by local external ratings agencies
1,006
959
Other
70
69
Total Asia non-linked shareholder-backed
1,099
1,053
2018 £m
2017 £m
Mortgage
-backed
Other
30 Jun
31 Dec
US
securities
securities
Total
Total
Implicit ratings of other US debt securities based on NAIC* valuations (see below)
NAIC 1
1,802
2,101
3,903
3,918
NAIC 2
14
1,767
1,781
1,794
NAIC 3-6
3
26
29
57
Total US**
1,819
3,894
5,713
5,769
* The Securities Valuation Office of the NAIC classifies debt securities into six quality categories ranging from Class 1 (the highest) to Class 6 (the lowest). Performing securities are designated as Classes 1 to 5 and securities in or near default are designated Class 6.
** Mortgage-backed securities totalling £1,545 million at 30 June 2018 have credit ratings issued by Standard &amp; Poor’s of BBB- or above and hence are designated as investment grade. Other securities totalling £3,868 at 30 June 2018 with NAIC ratings 1 or 2 are also designated as investment grade.
2018 £m
2017 £m
UK and Europe
30 Jun
31 Dec
Internal ratings or unrated
AAA to A-
7,828
7,994
BBB to B-
2,866
3,141
Below B- or unrated
2,496
2,436
Total UK and Europe
13,190
13,571
(b) Additional analysis of US insurance operations debt securities
2018 £m
2017 £m
30 Jun
31 Dec
Corporate and government security and commercial loans:
Government
4,737
4,835
Publicly traded and SEC Rule 144A securities*
23,346
22,849
Non-SEC Rule 144A securities
4,659
4,468
Asset backed securities (see note (e))
3,373
3,226
Total US debt securities**
36,115
35,378
* A 1990 SEC rule that facilitates the resale of privately placed securities under Rule 144A that are without SEC registration to qualified institutional investors. The rule was designed to develop a more liquid and efficient institutional resale market for unregistered securities.
** Debt securities for US operations included in the statement of financial position comprise:
2018 £m
2017 £m
30 Jun
31 Dec
Available-for-sale
35,860
35,293
Fair value through profit and loss:
255
85
36,115
35,378
Realised gains and losses, including impairments, recorded in the income statement are as shown in note B1.2 of this report.
(c) Movements in unrealised gains and losses on Jackson available-for-sale securities
The movement in the statement of financial position value for debt securities classified as available-for-sale from a net unrealised gain of £1,205 million to a net unrealised loss of £247 million as analysed in the table below.
Foreign
Changes in
exchange
unrealised
30 Jun 2018 £m
translation**
appreciation
31 Dec 2017 £m
Reflected as part of movement in other
Assets fair valued at below book value
Book value*
23,159
6,325
Unrealised gain (loss)
(762)
(30)
(626)
(106)
Fair value (as included in statement of financial position)
22,397
6,219
Assets fair valued at or above book value
Book value*
12,948
27,763
Unrealised gain (loss)
515
(1)
(795)
1,311
Fair value (as included in statement of financial position)
13,463
29,074
Total
Book value*
36,107
34,088
Net unrealised gain (loss)
(247)
(31)
(1,421)
1,205
Fair value (as included in the footnote above in the overview table and the statement of financial position)
35,860
35,293
* Book value represents cost/amortised cost of the debt securities.
** Translated at the average rate of US$1.38: £1.00.
(d) US debt securities classified as available-for-sale in an unrealised loss position
(i) Fair value of securities as a percentage of book value
The following table shows the fair value of the debt securities in a gross unrealised loss position for various percentages of book value:
30 Jun 2018 £m
31 Dec 2017 £m
Fair
Unrealised
Fair
Unrealised
Between 90% and 100%
22,187
(729)
6,170
(95)
Between 80% and 90%
195
(29)
36
(6)
Below 80%:
Other than mortgage-backed securities
—
—
10
(4)
Corporate bonds
15
(4)
3
(1)
15
(4)
13
(5)
Total
22,397
(762)
6,219
(106)
(ii) Unrealised losses by maturity of security
2018 £m
2017 £m
30 Jun
31 Dec
1 year to 5 years
(65)
(7)
5 year to 10 years
(348)
(41)
More than 10 years
(297)
(39)
Mortgage-backed and other debt securities
(52)
(19)
Total
(762)
(106)
(iii) Age analysis of unrealised losses for the periods indicated
The following table shows the age analysis of all the unrealised losses in the portfolio by reference to the length of time the securities have been in an unrealised loss position:
30 Jun 2018 £m
31 Dec 2017 £m
Non-
Non-
investment
Investment
investment
Investment
Age analysis
grade
grade
Total
grade
grade
Total
Less than 6 months
(14)
(418)
(432)
(4)
(31)
(35)
6 months to 1 year
(7)
(148)
(155)
(1)
(4)
(5)
1 year to 2 years
(1)
(148)
(149)
—
(49)
(49)
2 year to 3 years
—
(1)
(1)
(1)
(6)
(7)
More than 3 years
(1)
(24)
(25)
—
(10)
(10)
(23)
(739)
(762)
(6)
(100)
(106)
Further, the following table shows the age analysis as at 30 June 2018 of the securities whose fair values were below 80 per cent of the book value:
30 Jun 2018 £m
31 Dec 2017 £m
Fair
Unrealised
Fair
Unrealised
Age analysis
value
loss
value
loss
Less than 3 months
13
(3)
2
—
3 months to 6 months
—
—
1
(1)
More than 6 months
2
(1)
10
(4)
15
(4)
13
(5)
(e) Asset-backed securities
The Group’s holdings in asset-backed securities (ABS), which comprise residential mortgage-backed securities (RMBS), commercial mortgage-backed securities (CMBS), collateralised debt obligations (CDO) funds and other asset-backed securities, at 30 June 2018 are as follows:
2018 £m
2017 £m
30 Jun
31 Dec
Shareholder-backed operations:
Asia operations note (i)
97
118
US operations note (ii)
3,373
3,226
UK insurance operations (2018: 33% AAA, 15% AA) note (iii)
960
1,070
Other operations note (iv)
507
589
4,937
5,003
With-profits operations:
Asia operations note (i)
192
233
UK insurance operations (2018: 65% AAA, 10% AA) note (iii)
5,414
5,658
5,606
5,891
Total
10,543
10,894
Notes
(i)
Asia operations
The Asia operations’ exposure to asset-backed securities is primarily held by the with-profits operations. Of the £192 million, 100 per cent (31 December 2017: 98 per cent) are investment grade.
(ii)
US operations
US operations’ exposure to asset-backed securities at 30 June 2018 comprises:
2018 £m
2017 £m
30 Jun
31 Dec
RMBS
Sub-prime (2018: 2% AAA, 6% AA, 3% A)
105
112
Alt-A (2018: 3% AAA, 2% A)
117
126
Prime including agency (2018: 5% AAA, 67 % AA, 8% A)
425
440
CMBS (2018: 83% AAA, 16% AA, 1% A)
1,638
1,579
CDO funds (2018: 13% AA, 87% A), including £nil exposure to sub-prime
11
28
Other ABS (2018: 16% AAA, 16% AA, 53% A), including £93 million exposure to sub-prime
1,077
941
Total
3,373
3,226
(iii)
UK and Europe operations
The majority of holdings of the shareholder-backed business are UK securities and relate to PAC’s annuity business. Of the holdings of the with-profits operations, £1,833 million (31 December 2017: £1,913 million) relates to exposure to the US markets with the remaining exposure being primarily to the UK market.
(iv)
Other operations
Other operations’ exposure to asset-backed securities is held by Prudential Capital with no sub-prime exposure. Of the £507 million, 99 per cent (31 December 2017: 96 per cent) are graded AAA.
(f) Group sovereign debt and bank debt exposure
The Group exposures held by the shareholder-backed business and with-profits funds in sovereign debts and bank debt securities at 30 June 2018 are analysed as follows:
Exposure to sovereign debts
30 Jun 2018 £m
31 Dec 2017 £m
Shareholder-
With-
Shareholder-
With-
backed
profits
backed
profits
business
funds
business
funds
Italy
—
60
58
63
Spain
36
18
34
18
France
23
6
23
38
Germany*
663
315
693
301
Other Eurozone
77
30
82
31
Total Eurozone
799
429
890
451
United Kingdom
3,482
3,130
5,918
3,287
United States**
5,243
10,519
5,078
10,156
Other, including Asia
4,923
2,314
4,638
2,143
Total
14,447
16,392
16,524
16,037
* Including bonds guaranteed by the federal government.
** The exposure to the United States sovereign debt comprises holdings of the US, UK and Europe and Asia insurance operations.
Exposure to bank debt securities
2018 £m
2017 £m
Senior debt
Subordinated debt
Total
Total
senior
subordinated
30 Jun
31 Dec
Shareholder-backed business
Covered
Senior
debt
Tier 1
Tier 2
debt
Total
Total
Italy
—
—
—
—
—
—
—
—
Spain
42
36
78
—
—
—
78
68
France
27
37
64
13
4
17
81
86
Germany
30
—
30
—
89
89
119
117
Netherlands
—
45
45
—
6
6
51
71
Other Eurozone
15
—
15
—
—
—
15
15
Total Eurozone
114
118
232
13
99
112
344
357
United Kingdom
575
545
1,120
5
164
169
1,289
1,382
United States
—
2,399
2,399
1
95
96
2,495
2,619
Other, including Asia
16
699
715
105
391
496
1,211
1,163
Total
705
3,761
4,466
124
749
873
5,339
5,521
With-profits funds
Italy
—
38
38
—
—
—
38
31
Spain
—
21
21
—
—
—
21
16
France
8
245
253
2
63
65
318
286
Germany
141
31
172
—
35
35
207
180
Netherlands
—
216
216
5
6
11
227
199
Other Eurozone
—
27
27
—
—
—
27
27
Total Eurozone
149
578
727
7
104
111
838
739
United Kingdom
865
797
1,662
2
368
370
2,032
1,938
United States
—
2,188
2,188
47
298
345
2,533
2,518
Other, including Asia
580
1,451
2,031
327
430
757
2,788
2,531
Total
1,594
5,014
6,608
383
1,200
1,583
8,191
7,726
The tables above exclude assets held to cover linked liabilities and those of the consolidated unit trusts and similar funds. In addition, the tables above exclude the proportionate share of sovereign debt holdings of the Group’s joint venture operations.</t>
  </si>
  <si>
    <t>Loans portfolio</t>
  </si>
  <si>
    <t>C3.3 Loans portfolio
(a) Overview of loans portfolio
Loans are principally accounted for at amortised cost, net of impairment except for:
–
–
The amounts included in the statement of financial position are analysed as follows:
30 Jun 2018 £m
31 Dec 2017 £m
Mortgage
Policy
Other
Mortgage
Policy
Other
loans*
loans**
loans †
Total
loans*
loans**
loans †
Total
Asia
With-profits
—
652
105
757
—
613
112
725
Non-linked shareholder-backed
170
217
193
580
177
216
199
592
US
Non-linked shareholder-backed
6,292
3,523
—
9,815
6,236
3,394
—
9,630
UK and Europe
With-profits
2,267
4
1,672
3,943
2,441
4
1,823
4,268
Non-linked shareholder-backed
1,686
—
35
1,721
1,681
—
37
1,718
Other operations
—
—
106
106
—
—
109
109
Total loans securities
10,415
4,396
2,111
16,922
10,535
4,227
2,280
17,042
* All mortgage loans are secured by properties.
** In the US £2,638 million (31 December 2017: £2,512 million) policy loans are backing liabilities for funds withheld under reinsurance arrangements and are accounted for at fair value through profit or loss. All other policy loans are accounted for at amortised cost, less any impairment.
† Other loans held in UK with-profits funds are commercial loans and comprise mainly syndicated loans. The majority of other loans in shareholder-backed business in Asia are commercial loans held by the Malaysia operation and which are all investment graded by two local rating agencies.
(b) Additional information on US mortgage loans
In the US, mortgage loans are all commercial mortgage loans that are secured by the following property types: industrial, multi-family residential, suburban office, retail or hotel. The average loan size is £13.3 million (31 December 2017: £12.6 million). The portfolio has a current estimated average loan to value of 55 per cent (31 December 2017: 55 per cent).
At 30 June 2018, Jackson had no mortgage loans where the contractual terms of the agreements had been restructured (31 December 2017: none).
(c) Additional information on UK mortgage loans
The UK with-profits fund invests in an entity established to acquire a portfolio of buy-to-let mortgage loans. The vehicle financed the acquisition through the issue of debt instruments, largely to external parties, securitised upon the loans acquired. These third-party borrowings have no recourse to any other assets of the Group and the Group’s exposure is limited to the amount invested by the UK with-profits fund.
By carrying value, 99.99 per cent of the £1,686 million (31 December 2017: 99.98 per cent of £1,681 million) mortgage loans held by the UK shareholder-backed business relates to lifetime (equity release) mortgage business which has an average loan to property value of 32 per cent (31 December 2017: 31 per cent).</t>
  </si>
  <si>
    <t>Policyholder liabilities and unallocated surplus</t>
  </si>
  <si>
    <t>C4 Policyholder liabilities and unallocated surplus
The note provides information of policyholder liabilities and unallocated surplus of with-profits funds held on the Group’s statement of financial position:
C4.1 Movement and duration of liabilities
C4.1(a) Group overview
(i) Analysis of movements in policyholder liabilities and unallocated surplus of with-profits funds
Insurance operations £m
UK and
Asia
US
Europe
Total
Half year 2018 movements
note C4.1(b)
note C4.1(c)
note C4.1(d)
At 1 January 2018
73,839
180,724
181,066
435,629
Comprising:
- Policyholder liabilities on the consolidated statement of financial position ‡
(excludes £32 million classified as unallocated to a segment)
62,898
180,724
167,589
411,211
- Unallocated surplus of with-profits funds on the consolidated statement of financial position
3,474
—
13,477
16,951
- Group's share of policyholder liabilities of joint ventures and associate †
7,467
—
—
7,467
Reclassification of reinsured UK annuity contracts as held for sale *
—
—
(12,002)
(12,002)
Net flows:
Premiums
6,247
7,111
6,964
20,322
Surrenders
(1,547)
(5,953)
(3,446)
(10,946)
Maturities/deaths
(838)
(1,076)
(3,499)
(5,413)
Net flows
3,862
82
19
3,963
Shareholders' transfers post tax
(27)
—
(127)
(154)
Investment-related items and other movements
(1,349)
(103)
(801)
(2,253)
Foreign exchange translation differences
690
4,447
17
5,154
As at 30 June 2018
77,015
185,150
168,172
430,337
Comprising:
- Policyholder liabilities on the consolidated statement of financial position ‡
65,640
185,150
154,655
405,445
(excludes £37 million classified as unallocated to a segment)
- Unallocated surplus of with-profits funds on the consolidated statement of financial position
3,766
—
13,517
17,283
- Group's share of policyholder liabilities of joint ventures and associate †
7,609
—
—
7,609
Half year 2017 movements
At 1 January 2017
62,784
177,626
169,304
409,714
Comprising:
- Policyholder liabilities on the consolidated statement of financial position ‡
53,716
177,626
157,654
388,996
- Unallocated surplus of with-profits funds on the consolidated statement of financial position
2,667
—
11,650
14,317
- Group's share of policyholder liabilities of joint ventures and associate †
6,401
—
—
6,401
Net flows:
Premiums
5,699
8,148
7,756
21,603
Surrenders
(1,508)
(5,071)
(3,816)
(10,395)
Maturities/deaths
(880)
(1,119)
(3,533)
(5,532)
Net flows
3,311
1,958
407
5,676
Shareholders' transfers post tax
(27)
—
(115)
(142)
Investment-related items and other movements
4,288
7,124
5,214
16,626
Foreign exchange translation differences
(2,035)
(8,929)
130
(10,834)
At 30 June 2017
68,321
177,779
174,940
421,040
Comprising:
- Policyholder liabilities on the consolidated statement of financial position ‡
58,348
177,779
162,853
398,980
- Unallocated surplus of with-profits funds on the consolidated statement of financial position
3,003
—
12,087
15,090
- Group's share of policyholder liabilities of joint ventures and associate †
6,970
—
—
6,970
Average policyholder liability balances**
Half year 2018
71,807
182,937
161,122
415,866
Half year 2017
62,718
177,702
160,254
400,674
* The reclassification of the reinsured UK annuity business as held for sale reflects the value of policyholder liabilities held at 1 January 2018. Movements in items covered by the reinsurance contract prior to the 14 March inception date are included within net flows of the UK and Europe business.
* * Averages have been based on opening and closing balances and exclude unallocated surplus of with-profits funds.
† The Group’s investment in joint ventures and associates are accounted for on an equity method basis in the Group’s statement of financial position. The Group’s share of the policyholder liabilities as shown above relates to life businesses in China, India and of the Takaful business in Malaysia.
‡ The policyholder liabilities of the Asia insurance operations of £65,640 million (30 June 2017: £58,348 million), shown in the table above, are after deducting the intra-group reinsurance liabilities ceded by the UK and Europe insurance operations of £1,181 million (30 June 2017: £1,271 million) to the Hong Kong with-profits business. Including this amount, total Asia policyholder liabilities were £66,821 million (30 June 2017: £59,619 million).
The items above represent the amount attributable to changes in policyholder liabilities and unallocated surplus of with-profits funds as a result of each of the components listed. The policyholder liabilities shown include investment contracts without discretionary participation features (as defined in IFRS 4) and their full movement in the period but exclude liabilities that have not been allocated to a reporting segment. The items above are shown gross of external reinsurance.
The analysis includes the impact of premiums, claims and investment movements on policyholders’ liabilities. The impact does not represent premiums, claims and investment movements as reported in the income statement. For example, the premiums shown above will exclude any deductions for fees/charges. Claims (surrenders, maturities and deaths) represent the policyholder liabilities provision released rather than the claim amount paid to the policyholder.
(ii) Analysis of movements in policyholder liabilities for shareholder-backed business
Half year 2018 £m
UK and
Total
Asia
US
Europe
note (b)
At 1 January 2018
37,402
180,724
56,367
274,493
Reclassification of reinsured UK annuity contracts as held for sale*
—
—
(12,002)
(12,002)
Net flows:
Premiums
3,266
7,111
681
11,058
Surrenders
(1,383)
(5,953)
(1,200)
(8,536)
Maturities/deaths
(420)
(1,076)
(1,294)
(2,790)
Net flows note
1,463
82
(1,813)
(268)
Investment-related items and other movements
(718)
(103)
(236)
(1,057)
Foreign exchange translation differences
1
4,447
—
4,448
At 30 June 2018
38,148
185,150
42,316
265,614
Comprising:
- Policyholder liabilities on the consolidated statement of financial position
30,539
185,150
42,316
258,005
(excludes £37 million classified as unallocated to a segment)
- Group's share of policyholder liabilities relating to joint ventures and associate
7,609
—
—
7,609
Half year 2017 £m
UK and
Asia
US
Europe
Total
At 1 January 2017
32,851
177,626
56,158
266,635
Net flows:
Premiums
2,801
8,148
1,658
12,607
Surrenders
(1,335)
(5,071)
(1,500)
(7,906)
Maturities/deaths
(450)
(1,119)
(1,325)
(2,894)
Net flows note
1,016
1,958
(1,167)
1,807
Investment-related items and other movements
1,912
7,124
1,500
10,536
Foreign exchange translation differences
(739)
(8,929)
—
(9,668)
At 30 June 2017
35,040
177,779
56,491
269,310
Comprising:
- Policyholder liabilities on the consolidated statement of financial position
28,070
177,779
56,491
262,340
- Group's share of policyholder liabilities relating to joint ventures and associate
6,970
—
—
6,970
* The reclassification of the reinsured UK annuity business as held for sale reflects the value of policyholder liabilities held at 1 January 2018. Movements in items covered by the reinsurance contract prior to the 14 March inception date are included within net flows of the UK and Europe business.
Note
Including net flows of the Group’s insurance joint ventures and associate.
C4.1(b) Asia insurance operations
(i) Analysis of movements in policyholder liabilities and unallocated surplus of with-profits funds
A reconciliation of the total policyholder liabilities and unallocated surplus of with-profits funds of Asia insurance operations from the beginning of the period to 30 June is as follows:
£m
With-profits
Unit-linked
Other
Half year 2018 movements
business*
liabilities
business
Total
At 1 January 2018
36,437
20,027
17,375
73,839
Comprising:
- Policyholder liabilities on the consolidated statement of financial position
32,963
16,263
13,672
62,898
- Unallocated surplus of with-profits funds on the consolidated statement of financial position
3,474
—
—
3,474
- Group's share of policyholder liabilities relating to joint ventures and associate ‡
—
3,764
3,703
7,467
Premiums:
New business
432
870
435
1,737
In-force
2,549
841
1,120
4,510
2,981
1,711
1,555
6,247
Surrenders note (c)
(164)
(1,071)
(312)
(1,547)
Maturities/deaths
(418)
(93)
(327)
(838)
Net flows note (b)
2,399
547
916
3,862
Shareholders' transfers post tax
(27)
—
—
(27)
Investment-related items and other movements note (d)
(631)
(652)
(66)
(1,349)
Foreign exchange translation differences note (a)
689
(142)
143
690
At 30 June 2018
38,867
19,780
18,368
77,015
Comprising:
- Policyholder liabilities on the consolidated statement of financial position *
35,101
16,094
14,445
65,640
- Unallocated surplus of with-profits funds on the consolidated statement of financial position
3,766
—
—
3,766
- Group's share of policyholder liabilities relating to joint ventures and associate ‡
—
3,686
3,923
7,609
Half year 2017 movements
At 1 January 2017
29,933
17,507
15,344
62,784
Comprising:
- Policyholder liabilities on the consolidated statement of financial position
27,266
14,289
12,161
53,716
- Unallocated surplus of with-profits funds on the consolidated statement of financial position
2,667
—
—
2,667
- Group's share of policyholder liabilities relating to joint ventures and associate ‡
—
3,218
3,183
6,401
Premiums:
New business
676
527
528
1,731
In-force
2,222
805
941
3,968
2,898
1,332
1,469
5,699
Surrenders note (c)
(173)
(1,102)
(233)
(1,508)
Maturities/deaths
(430)
(82)
(368)
(880)
Net flows note (b)
2,295
148
868
3,311
Shareholders' transfers post tax
(27)
—
—
(27)
Investment-related items and other movements note (d)
2,376
1,551
361
4,288
Foreign exchange translation differences note (a)
(1,296)
(373)
(366)
(2,035)
At 30 June 2017
33,281
18,833
16,207
68,321
Comprising:
- Policyholder liabilities on the consolidated statement of financial position
30,278
15,326
12,744
58,348
- Unallocated surplus of with-profits funds on the consolidated statement of financial position
3,003
—
—
3,003
- Group's share of policyholder liabilities relating to joint ventures and associate ‡
—
3,507
3,463
6,970
Average policyholder liability balances †
Half year 2018
34,032
19,903
17,872
71,807
Half year 2017
28,772
18,170
15,776
62,718
* The policyholder liabilities of the with-profits business of £35,101 million, shown in the table above, is after deducting the intra-group reinsurance liabilities ceded by the UK and Europe insurance operations of £1,181 million to the Hong Kong with-profits business (30 June 2017: £1,271 million). Including this amount the Asia with-profits policyholder liabilities are £36,282 million (30 June 2017: £31,549 million)
† Averages have been based on opening and closing balances and adjusted for any acquisitions, disposals and corporate transactions arising in the period and exclude unallocated surplus of with-profits funds.
‡ The Group’s investment in joint ventures are accounted for on an equity method and the Group’s share of the policyholder liabilities as shown above relate to the life business in China, India and of the Takaful business in Malaysia.
Notes
(a)
Movements in the period have been translated at the average exchange rates for the period ended 30 June 2018. The closing balance has been translated at the closing spot rates as at 30 June 2018. Differences upon retranslation are included in foreign exchange translation differences.
(b)
Net flows increased by 17 per cent from £3,311 million in half year 2017 to £3,862 million in half year 2018 predominantly reflecting continued growth of the in-force book.
(c)
The rate of surrenders for shareholder-backed business (expressed as a percentage of opening liabilities) was 3.7 per cent in the first half of 2018 (half year 2017: 4.1 per cent).
(d)
Investment-related items and other movements in the first half of 2018 primarily represent unrealised investments losses following unfavourable equity markets in the period and rising interest rates.
C4.1(c) US insurance operations
(i) Analysis of movements in policyholder liabilities
A reconciliation of the total policyholder liabilities of US insurance operations from the beginning of the period to 30 June is as follows:
US insurance operations
£m
Variable annuity
Fixed annuity,
separate account
GIC and other
liabilities
business
Total
Half year 2018 movements
At 1 January 2018
130,528
50,196
180,724
Premiums
5,528
1,583
7,111
Surrenders
(4,225)
(1,728)
(5,953)
Maturities/deaths
(540)
(536)
(1,076)
Net flows note (b)
763
(681)
82
Transfers from general to separate account
387
(387)
—
Investment-related items and other movements note (c)
582
(685)
(103)
Foreign exchange translation differences note (a)
3,286
1,161
4,447
At 30 June 2018
135,546
49,604
185,150
Half year 2017 movements
At 1 January 2017
120,411
57,215
177,626
Premiums
5,981
2,167
8,148
Surrenders
(3,409)
(1,662)
(5,071)
Maturities/deaths
(541)
(578)
(1,119)
Net flows note (b)
2,031
(73)
1,958
Transfers from general to separate account
1,240
(1,240)
—
Investment-related items and other movements
7,236
(112)
7,124
Foreign exchange translation differences note (a)
(6,183)
(2,746)
(8,929)
At 30 June 2017
124,735
53,044
177,779
Average policyholder liability balances*
Half year 2018
133,037
49,900
182,937
Half year 2017
122,573
55,129
177,702
* Averages have been based on opening and closing balances.
Notes
(a)
Movements in the period have been translated at an average rate of US$1.38: £1.00 (30 June 2017: US$1.26: £1.00). The closing balance has been translated at closing rate of US$1.32:£1.00 (31 December 2017: US$1.30:£1.00). Differences upon retranslation are included in foreign exchange translation differences.
(b)
Net flows in the first half of 2018 were £82 million (first half of 2017: £1,958 million) as we continue to grow the business with gross inflows of £7,111 million, principally into variable annuities, more than exceeding surrenders and maturities in the period which are expected to grow in line with the business.
(c)
Positive investment-related items and other movements in variable annuity separate account liabilities of £582 million for the first six months in 2018 represents positive separate account return mainly following the increase in the US equity market in the period. For fixed annuity, GIC and other business, investment-related items and other movements mainly represent accounting value movements on the guaranteed liabilities driven by increase in interest rates.
C4.1(d) UK and Europe insurance operations
(i) Analysis of movements in policyholder liabilities and unallocated surplus of with-profits funds
A reconciliation of the total policyholder liabilities and unallocated surplus of with-profits funds of UK and Europe insurance operations from the beginning of the period to 30 June is as follows:
£m
Shareholder-backed funds and
subsidiaries
Annuity and
other
With-profits
Unit-linked
long-term
Half year 2018 movements
sub-fund†
liabilities
business
Total
At 1 January 2018
124,699
23,145
33,222
181,066
Comprising:
- Policyholder liabilities
111,222
23,145
33,222
167,589
- Unallocated surplus of with-profits funds
13,477
—
—
13,477
Reclassification of reinsured UK annuity contracts as held for sale*
—
—
(12,002)
(12,002)
Premiums
6,283
516
165
6,964
Surrenders
(2,246)
(1,163)
(37)
(3,446)
Maturities/deaths
(2,205)
(313)
(981)
(3,499)
Net flows note (a)
1,832
(960)
(853)
19
Shareholders' transfers post tax
(127)
—
—
(127)
Switches
(89)
89
—
—
Investment-related items and other movements note (b)
(476)
(76)
(249)
(801)
Foreign exchange translation differences
17
—
—
17
At 30 June 2018
125,856
22,198
20,118
168,172
Comprising:
- Policyholder liabilities
112,339
22,198
20,118
154,655
- Unallocated surplus of with-profits funds
13,517
—
—
13,517
Half year 2017 movements
At 1 January 2017
113,146
22,119
34,039
169,304
Comprising:
- Policyholder liabilities
101,496
22,119
34,039
157,654
- Unallocated surplus of with-profits funds
11,650
—
—
11,650
Premiums
6,098
1,484
174
7,756
Surrenders
(2,316)
(1,472)
(28)
(3,816)
Maturities/deaths
(2,208)
(323)
(1,002)
(3,533)
Net flows note (a)
1,574
(311)
(856)
407
Shareholders' transfers post tax
(115)
—
—
(115)
Switches
(91)
91
—
—
Investment-related items and other movements note (b)
3,805
1,018
391
5,214
Foreign exchange translation differences
130
—
—
130
At 30 June 2017
118,449
22,917
33,574
174,940
Comprising:
- Policyholder liabilities
106,362
22,917
33,574
162,853
- Unallocated surplus of with-profits funds
12,087
—
—
12,087
Average policyholder liability balances**
Half year 2018
111,781
22,671
26,670
161,122
Half year 2017
103,929
22,518
33,807
160,254
* The reclassification of the reinsured UK annuity business as held for sale reflects the value of policyholder liabilities held at 1 January 2018. Movements in items covered by the reinsurance contract prior to the 14 March inception date are included within net flows.
** Averages have been based on opening and closing balances and adjusted for any acquisitions, disposals and corporate transactions arising in the period and exclude unallocated surplus of with-profits funds.
† Includes the Scottish Amicable Insurance Fund.
Notes
(a)
Net flows have declined from net inflows of £407 million in the first half of 2017 to net inflows of £19 million in the same period of 2018 due primarily to lower premium flows into unit-linked business. The levels of inflows/outflows for unit-linked business is driven by corporate pension schemes with transfers in or out from only a small number of schemes influencing the level of flows in the period.
(b)
Investment-related items and other movements for with-profits business principally comprise investment return attributable to policyholders earned in the period reflecting unfavourable equity market movements. For shareholder-backed annuity and other long-term business, investment-related items and other movements include the effects of movement in interest rates and credit spreads.</t>
  </si>
  <si>
    <t>Intangible assets</t>
  </si>
  <si>
    <t>C5 Intangible assets
(a) Goodwill
Attributable to:
Shareholders
With-profits
2018 £m
2017 £m
30 Jun
31 Dec
Cost
At beginning of year
1,458
24
1,482
1,628
Disposals/reclassifications to held for sale
—
(10)
(10)
(155)
Additions in the period
—
149
149
9
Exchange differences
1
(2)
(1)
—
Net book amount at end of year
1,459
161
1,620
1,482
Goodwill comprises:
2018 £m
2017 £m
30 Jun
31 Dec
M&amp;G
1,153
1,153
Other - attributable to shareholders
306
305
Goodwill - attributable to shareholders
1,459
1,458
Venture fund investments - attributable to with-profits funds
161
24
1,620
1,482
Other goodwill attributable to shareholders represents amounts allocated to entities in Asia. These goodwill amounts are not individually material.
During the first half of 2018, the PAC with-profits fund, via its venture fund holdings managed by M&amp;G Prudential asset management, made a small number of acquisitions that are consolidated by the Group resulting in an addition to goodwill of £149 million. As these transactions are within the with-profits fund, they have no impact on shareholders’ profit or equity for the period ended 30 June 2018. The impact on the Group’s consolidated revenue, including investment returns, is not material. Had the acquisitions been effected at 1 January 2018, the revenue and profit of the Group for half year 2018 would not have been materially different.
(b) Deferred acquisition costs and other intangible assets
2018 £m
2017 £m
30 Jun
31 Dec
Deferred acquisition costs and other intangible assets attributable to shareholders
11,210
10,866
Deferred acquisition costs and other intangible assets attributable to with-profits funds
149
145
Total of deferred acquisition costs and other intangible assets
11,359
11,011
The deferred acquisition costs and other intangible assets attributable to shareholders comprise:
2018 £m
2017 £m
30 Jun
31 Dec
Deferred acquisition costs related to insurance contracts as classified under IFRS 4
9,596
9,170
Deferred acquisition costs related to investment management contracts, including life assurance contracts classified as financial instruments and investment management contracts under IFRS 4
61
63
9,657
9,233
Present value of acquired in-force policies for insurance contracts as classified under IFRS 4 (PVIF)
35
36
Distribution rights and other intangibles
1,518
1,597
1,553
1,633
Total of deferred acquisition costs and other intangible assets
11,210
10,866
2018 £m
2017 £m
Deferred acquisition costs
UK and
Asia
US
Europe
All asset
PVIF and other
30 Jun
31 Dec
insurance
insurance
insurance
management
intangibles*
Total
note
Total
Balance at beginning of period:
946
8,197
84
6
1,633
10,866
10,755
Additions
199
290
7
1
14
511
1,240
Amortisation to the income statement: †
Operating profit
(70)
(280)
(6)
(3)
(88)
(447)
(709)
Non-operating profit
(199)
(199)
455
(70)
(479)
(6)
(3)
(88)
(646)
(254)
Disposals and transfers
—
—
—
—
(11)
(11)
—
Exchange differences and other movements
6
206
—
1
5
218
(799)
Amortisation of DAC related to net unrealised valuation movements on the US insurance operation's available-for-sale securities recognised within other comprehensive income †
—
272
—
—
—
272
(76)
Balance at end of period
1,081
8,486
85
5
1,553
11,210
10,866
* PVIF and other intangibles includes amounts in relation to software rights with additions of £10 million, amortisation of £18 million, disposals of £10 million and a balance at 30 June 2018 of £49 million.
† Under the Group’s application of IFRS 4, US GAAP is used for measuring the insurance assets and liabilities of its US and certain Asia operations. Under US GAAP, most of the US insurance operation’s products are accounted for under Accounting Standard no. 97 of the Financial Accounting Standards Board (FAS 97) whereby deferred acquisition costs are amortised in line with the emergence of actual and expected gross profits which are determined using an assumption for long-term investment returns for the separate account of 7.4 per cent (full year 2017: 7.4 per cent) (gross of asset management fees and other charges to policyholders, but net of external fund management fees). The amounts included in the income statement and other comprehensive income affect the pattern of profit emergence and thus the DAC amortisation attaching. DAC amortisation is allocated to the operating and non-operating components of the Group’s supplementary analysis of profit and other comprehensive income by reference to the underlying items.
Note
PVIF and other intangibles comprise PVIF, distribution rights and other intangibles such as software rights. Distribution rights relate to amounts that have been paid or have become unconditionally due for payment as a result of past events in respect of bancassurance partnership arrangements in Asia. These agreements allow for bank distribution of Prudential’s insurance products for a fixed period of time.
US insurance operations
The DAC amount in respect of US insurance operations comprises amounts in respect of:
2018 £m
2017 £m
30 Jun
31 Dec
Variable annuity business
8,258
8,208
Other business
241
278
Cumulative shadow DAC (for unrealised gains/losses booked in other comprehensive income)*
(13)
(289)
Total DAC for US operations
8,486
8,197
* Consequent upon the negative unrealised valuation movement for half year 2018 of £1,421 million (31 December 2017: positive unrealised valuation movement of £617 million), there is a gain of £272 million (31 December 2017: a loss of £76 million) for altered ‘shadow’ DAC amortisation booked within other comprehensive income. These adjustments reflect the movement from period to period, in the changes to the pattern of reported gross profits that would have happened if the assets reflected in the statement of financial position had been sold, crystallising the unrealised gains and losses, and the proceeds reinvested at the yields currently available in the market. At 30 June 2018, the cumulative shadow DAC balance as shown in the table above was negative £13 million (31 December 2017: negative £289 million).
Sensitivity of amortisation charge
The amortisation charge to the income statement is reflected in both operating profit and short-term fluctuations in investment returns. The amortisation charge to the operating profit in a reporting period comprises:
(i)
A core amount that reflects a relatively stable proportion of underlying premiums or profit; and
(ii)
An element of acceleration or deceleration arising from market movements differing from expectations.
In periods where the cap and floor feature of the mean reversion technique (which is used for moderating the effect of short-term volatility in investment returns) are not relevant, the technique operates to dampen the second element above. Nevertheless, extreme market movements can cause material acceleration or deceleration of amortisation in spite of this dampening effect.
Furthermore, in those periods where the cap or floor is relevant, the mean reversion technique provides no further dampening and additional volatility may result.
In the first half of 2018, the DAC amortisation charge for operating profit was determined after including a charge for accelerated amortisation of £42 million (half year 2017 credit for deceleration: £36 million). The acceleration arising in the first half of 2018 reflects a mechanical reduction in the projected separate account return for the next five years under the mean-reversion technique. Under this technique the projected level of return for each of the next five years is adjusted so that in combination with the actual rates of return for the preceding three years (including the current period) the assumed long-term annual separate account return of 7.4 per cent is realised on average over the entire eight-year period. The acceleration in DAC amortisation in the first half of 2018, is driven, in part, by the lower than expected return in 2015 falling out of the eight-year period and primarily represents the reversal of the benefit received in 2015 under the mean reversion formula.
The application of the mean reversion formula has the effect of dampening the impact of equity market movements on DAC amortisation while the mean reversion assumption lies within the corridor. At 1 July 2018, it would take approximate movements in separate account values of more than either negative 33.1 per cent or positive 34.6 per cent for mean reversion assumption to move outside the corridor.</t>
  </si>
  <si>
    <t>Borrowings</t>
  </si>
  <si>
    <t>C6 Borrowings
C6.1 Core structural borrowings of shareholder-financed operations
2018 £m
2017 £m
30 Jun
31 Dec
Holding company operations: note (i)
Perpetual Subordinated Capital Securities (Tier 1) note (iv)
833
814
Perpetual Subordinated Capital Securities (Tier 2)
2,388
2,326
Subordinated notes (Tier 2)
2,133
2,132
Subordinated debt total
5,354
5,272
Senior debt: note (ii)
£300m 6.875% Bonds 2023
300
300
£250m 5.875% Bonds 2029
249
249
Holding company total
5,903
5,821
Prudential Capital bank loan note (iii)
275
275
Jackson US$250m 8.15% Surplus Notes 2027 note (v)
189
184
Total (per condensed consolidated statement of financial position) note (vi)
6,367
6,280
Notes
(i)
These debt tier classifications are consistent with the treatment of capital for regulatory purposes under the Solvency II regime.
The Group has designated US$4,275 million (31 December 2017: US$4,275 million) of its US dollar denominated subordinated debt as a net investment hedge under IAS 39 to hedge the currency risks related to the net investment in Jackson.
(ii)
The senior debt ranks above subordinated debt in the event of liquidation.
(iii)
The Prudential Capital bank loan of £275 million is drawn at a cost of 12 month GBP LIBOR plus 0.33 per cent. The loan was renewed in December 2017 maturing on 20 December 2022 with an option to repay annually.
(iv)
These borrowings can be converted, in whole or part, at the Company’s option and subject to certain conditions, on any interest payment date, into one or more series of Prudential preference shares.
(v)
Jackson’s borrowings are unsecured and subordinated to all present and future indebtedness, policy claims and other creditor claims of Jackson.
(vi)
The maturity profile, currency and interest rates applicable to all other core structural borrowings of shareholder-financed operations of the Group are as detailed in note C6.1 of the Group’s consolidated financial statements for the year ended 31 December 2017.
C6.2 Other borrowings
(a) Operational borrowings attributable to shareholder-financed operations
2018 £m
2017 £m
30 Jun
31 Dec
Borrowings in respect of short-term fixed income securities programmes:
Commercial paper
909
485
Medium Term Notes 2018
300
600
1,209
1,085
Other borrowings note
409
706
Total
1,618
1,791
Note
Other borrowings mainly include senior debt issued through the Federal Home Loan Bank of Indianapolis (FHLB), secured by collateral posted with the FHLB by Jackson. In addition, other borrowings include amounts whose repayment to the lender is contingent upon future surplus emerging from certain contracts specified under the arrangement. If insufficient surplus emerges on those contracts, there is no recourse to other assets of the Group and the liability is not payable to the degree of shortfall.
(b) Borrowings attributable to with-profits operations
2018 £m
2017 £m
30 Jun
31 Dec
Non-recourse borrowings of consolidated investment funds*
3,521
3,570
£100m 8.5% undated subordinated guaranteed bonds of Scottish Amicable Finance plc**
—
100
Other borrowings (predominantly obligations under finance leases)
68
46
Total
3,589
3,716
* In all instances the holders of the debt instruments issued by these subsidiaries and funds do not have recourse beyond the assets of those subsidiaries and funds.
** The interests of the holders of the bonds issued by Scottish Amicable Finance plc, a subsidiary of the Scottish Amicable Insurance Fund, are subordinated to the entitlements of the policyholders of that fund. These bonds were redeemed in full on 30 June 2018.</t>
  </si>
  <si>
    <t>Deferred tax</t>
  </si>
  <si>
    <t>C7 Deferred tax
The statement of financial position contains the following deferred tax assets and liabilities in relation to:
2018 £m
Movement
Other
through
movements
other
including
Movement in
comprehensive
foreign
income
income and
currency
At 1 Jan
statement
equity
movements
At 30 Jun
Deferred tax assets
Unrealised losses or gains on investments
14
(1)
55
(1)
67
Balances relating to investment and insurance contracts
1
—
—
—
1
Short-term temporary differences
2,498
(343)
(12)
44
2,187
Capital allowances
14
1
—
1
16
Unused tax losses
100
63
1
—
164
Total
2,627
(280)
44
44
2,435
Deferred tax liabilities
Unrealised losses or gains on investments
(1,748)
126
186
32
(1,404)
Balances relating to investment and insurance contracts
(872)
(49)
—
(4)
(925)
Short-term temporary differences
(2,041)
27
(11)
(36)
(2,061)
Capital allowances
(54)
—
—
1
(53)
Total
(4,715)
104
175
(7)
(4,443)
Under IAS 12, ‘Income Taxes’, deferred tax is measured at the tax rates that are expected to apply to the period when the asset is realised or the liability settled, based on the tax rates (and laws) that have been enacted or are substantively enacted at the end of the reporting period.
Deferred tax assets are recognised to the extent that they are regarded as recoverable, that is to the extent that, on the basis of all available evidence, it can be regarded as more likely than not that there will be suitable taxable profits from which the future reversal of the underlying temporary differences can be deducted.
The principal reasons for the decrease in deferred tax assets are a reduction in the deferred tax asset in the US insurance business relating to a narrowing of the difference between the accounting basis and tax basis for insurance reserves following changes in US interest rates, combined with a reduction in the deferred tax asset for losses on derivatives, which for US tax purposes are spread across three years, reflecting a lower level of losses in the first half of 2018 (and therefore a lower amount deferred to subsequent periods) compared to the first half of 2017.
The taxation regimes applicable across the Group often apply separate rules to trading and capital profits and losses. The distinction between temporary differences that arise from items of either a trading or capital nature may affect the recognition of deferred tax assets. For the 2018 half year results and financial position at 30 June 2018 the following tax benefits have not been recognised:
2018
2017
30 Jun
31 Dec
Tax benefit £m
Losses £bn
Tax benefit £m
Losses £bn
Capital losses
70
0.4
79
0.4
Trading losses
42
0.2
74
0.3
Of the unrecognised trading losses, losses giving rise to a tax benefit of £38 million will expire within the next seven years, the rest have no expiry date.</t>
  </si>
  <si>
    <t>Defined benefit pension schemes</t>
  </si>
  <si>
    <t>C8 Defined benefit pension schemes
(a) IAS 19 financial positions
The Group’s businesses operate a number of pension schemes. The largest defined benefit scheme is the principal UK scheme, namely the Prudential Staff Pension Scheme (PSPS). The Group also operates two smaller UK defined benefit schemes in respect of Scottish Amicable (SASPS) and M&amp;G (M&amp;GGPS). In addition, there are two small defined benefit schemes in Taiwan which have negligible deficits.
The Group asset/liability in respect of defined benefit pension schemes is as follows:
2018 £m
2017 £m
30 Jun
31 Dec
Other
Other
PSPS
SASPS
M&amp;GGPS
schemes
Total
PSPS
SASPS
M&amp;GGPS
schemes
Total
Underlying economic surplus (deficit)
891
(62)
143
(1)
971
721
(137)
109
(1)
692
Less: unrecognised surplus
(657)
—
—
—
(657)
(485)
—
—
—
(485)
Economic surplus (deficit) (including investment in Prudential insurance policies)
234
(62)
143
(1)
314
236
(137)
109
(1)
207
Attributable to:
PAC with-profits fund
164
(25)
—
—
139
165
(55)
—
—
110
Shareholder-backed operations
70
(37)
143
(1)
175
71
(82)
109
(1)
97
Consolidation adjustment against policyholder liabilities for investment in Prudential insurance policies
—
—
(214)
—
(214)
—
—
(151)
—
(151)
IAS 19 pension asset (liability) on the Group statement of financial position*
234
(62)
(71)
(1)
100
236
(137)
(42)
(1)
56
* At 30 June 2018, the PSPS pension asset of £234 million (31 December 2017: £236 million) and the other schemes’ pension liabilities of £134 million (31 December 2017: £180 million) are included within ‘Other debtors’ and ‘Provisions’ respectively in the consolidated statement of financial position.
Triennial actuarial valuations
Defined benefit pension schemes in the UK are generally required to be subject to full actuarial valuations every three years in order to assess the appropriate level of funding for schemes in relation to their commitments. These valuations include assessments of the likely rate of return on the assets held within the separate trustee administered funds. The actuarial valuation differs from the IAS 19 accounting basis valuation in a number of respects, including the discount rate assumption where IAS 19 prescribes a rate based on high quality corporate bonds while a more ‘prudent’ assumption is used for the actuarial valuation.
The triennial valuation for the PSPS as at 5 April 2017 was completed in the first half of 2018 demonstrating that there is no change to the ongoing contributions which are kept at the minimum level required under the scheme rules.
For SASPS, the current funding arrangement agreed with the trustees based on the last completed triennial valuation as at 31 March 2017 is described in note C9 of the Group’s consolidated financial statements for the year ended 31 December 2017.
The triennial valuation for the M&amp;GGPS as at 31 December 2017 is currently in progress.
(b) Estimated pension scheme surpluses and deficits
The underlying pension position on an economic basis reflects the assets (including investments in Prudential policies that are offset against liabilities to policyholders on the Group consolidation) and the liabilities of the schemes. The IAS 19 basis excludes the investments in Prudential policies. At 30 June 2018, M&amp;GGPS held investments in Prudential insurance policies of £214 million (31 December 2017: £151 million).
Movements on the pension scheme deficit determined on the economic basis are as follows, with the effect of the application of IFRIC 14 being shown separately:
Half year 2018 £m
Actuarial
gains
Surplus
(Charge)
and losses
Surplus
(deficit) in
credit to
in other
(deficit) in
schemes at
income
comprehensive
Contributions
schemes at
1 Jan 2018
statement
income
paid
30 Jun 2018
All schemes
Underlying position (without the effect of IFRIC 14)
Surplus (deficit)
692
(15)
267
27
971
Less: amount attributable to PAC with-profits fund
(473)
4
(144)
(10)
(623)
Shareholders' share:
Gross of tax surplus (deficit)
219
(11)
123
17
348
Related tax
(42)
2
(24)
(3)
(67)
Net of shareholders' tax
177
(9)
99
14
281
Application of IFRIC 14 for the derecognition of PSPS surplus
Derecognition of surplus
(485)
(6)
(166)
—
(657)
Less: amount attributable to PAC with-profits fund
363
4
117
—
484
Shareholders' share:
Gross of tax
(122)
(2)
(49)
—
(173)
Related tax
23
—
10
—
33
Net of shareholders' tax
(99)
(2)
(39)
—
(140)
With the effect of IFRIC 14
Surplus (deficit)
207
(21)
101
27
314
Less: amount attributable to PAC with-profits fund
(110)
8
(27)
(10)
(139)
Shareholders' share:
Gross of tax surplus (deficit)
97
(13)
74
17
175
Related tax
(19)
2
(14)
(3)
(34)
Net of shareholders' tax
78
(11)
60
14
141</t>
  </si>
  <si>
    <t>Share capital, share premium and own shares</t>
  </si>
  <si>
    <t>C9 Share capital, share premium and own shares
30 Jun 2018
31 Dec 2017
Number of
Share
Share
Number of
Share
Share
ordinary shares
capital
premium
ordinary shares
capital
premium
£m
£m
£m
£m
Issued shares of 5p each fully paid:
At 1 January
2,587,175,445
129
1,948
2,581,061,573
129
1,927
Shares issued under share-based schemes
4,697,422
—
6
6,113,872
—
21
At end of period
2,591,872,867
129
1,954
2,587,175,445
129
1,948
Amounts recorded in share capital represent the nominal value of the shares issued. The difference between the proceeds received on issue of shares, net of issue costs, and the nominal value of shares issued is credited to the share premium account.
At 30 June 2018, there were options outstanding under Save As You Earn schemes to subscribe for shares as follows:
Number of shares
Share price
Exercisable
to subscribe for
range
by year
from
to
30 June 2018
5,851,810
629
p
1,455
p
31 December 2017
6,448,853
629
p
1,455
p
Transactions by Prudential plc and its subsidiaries in Prudential plc shares
The Group buys and sells Prudential plc shares (‘own shares’) either in relation to its employee share schemes or via transactions undertaken by authorised investment funds that the Group is deemed to control. The cost of own shares of £197 million at 30 June 2018 (31 December 2017: £250 million) is deducted from retained earnings. The Company has established trusts to facilitate the delivery of shares under employee incentive plans. At 30 June 2018, 9.7 million (31 December 2017: 11.4 million) Prudential plc shares with a market value of £168 million (31 December 2017: £218 million) were held in such trusts, all of which are for employee incentive plans. The maximum number of shares held during the period was 14.9 million which was in March 2018.
The Company purchased the following number of shares in respect of employee incentive plans:
Number of shares
purchased
Cost
(in millions)
£m
Half year 2018
1.8
32.2
Full year 2017
3.9
66.1
The Group has consolidated a number of authorised investment funds where it is deemed to control these funds under IFRS. Some of these funds hold shares in Prudential plc. The total number of shares held by these funds at 30 June 2018 was 4.8 million (31 December 2017: 6.4 million) and the cost of acquiring these shares of £46 million (31 December 2017: £71 million) is included in the cost of own shares. The market value of these shares as at 30 June 2018 was £84 million (31 December 2017: £121 million). During 2018, these funds made disposals of 1,556,423 Prudential shares (31 December 2017: additions of 372,029) for a net decrease of £24.4 million to book cost (31 December 2017: net increase of £9.4 million).
All share transactions were made on an exchange other than the Stock Exchange of Hong Kong.
Other than set out above the Group did not purchase, sell or redeem any Prudential plc listed securities during half year 2018 or 2017.</t>
  </si>
  <si>
    <t>Held for sale and corporate transactions</t>
  </si>
  <si>
    <t>D Other notes
D1 Held for sale and corporate transactions
‘(Loss) gain on disposal of businesses and corporate transactions’ comprises the following:
2018 £m
2017 £m
Half year
Half year
Loss arising on reinsurance of part of UK shareholder-backed annuity portfolio note (i)
(513)
—
Other transactions note (ii)
(57)
61
(570)
61
Notes
(i) Loss arising on reinsurance of part of UK shareholder-backed annuity portfolio
In March 2018, M&amp;G Prudential announced the sale of £12.0 billion (as at 31 December 2017) of its shareholder annuity portfolio to Rothesay Life. Under the terms of the agreement, M&amp;G Prudential has reinsured the liabilities to Rothesay Life, which is expected to be followed by a court-sanctioned legal transfer, under Part VII of the Financial Services and Markets Act 2000 (Part VII), of the policies underlying the liabilities to Rothesay Life by the end of 2019.
The reinsurance agreement became effective on 14 March 2018. A reinsurance premium of £12,130 million has been recognised within ‘Outward reinsurance premiums’ in the income statement and settled via the transfer of financial investments and other assets to Rothesay Life. After allowing for the recognition of a reinsurance asset and associated changes to policyholder liabilities, a loss of £(513) million was recognised in the first half of 2018 in relation to the transaction.
The reinsured annuity business that will be transferred once the Part VII process is complete has been classified as held for sale in these consolidated financial statements in accordance with IFRS 5, ‘Non-current assets held for sale and discontinued operations’. Following the reinsurance transaction the carrying value, and fair value less costs to sell, of the business to be transferred is £nil.
The assets and liabilities of the M&amp;G Prudential annuity business classified as held for sale on the statement of financial position as at 30 June 2018 are as follows:
2018 £m
Half year
Assets
Reinsurers’ share of insurance contract liabilities
11,928
Other debtors
49
Assets held for sale
11,977
Liabilities
Policyholder liabilities
11,928
Accruals, deferred income and other liabilities
49
Liabilities held for sale
11,977
(ii) Other transactions
In the first half of 2017, the Group completed its disposal of its Korea life business, realising a gain of £61 million in half year 2017 principally as a result of recycling from other comprehensive income cumulative exchange gains of this business.
On 15 August 2017, the Group, through its subsidiary National Planning Holdings, Inc. (NPH) sold its US independent broker-dealer network to LPL Financial LLC which realised a gain of £162 million in the second half of 2017. Including the £61 million for Korea referred to above, this gave a total profit attaching to disposal of other businesses and corporate transactions in full year 2017 of £223 million.
Other transaction costs of £57 million incurred by the Group in the first half of 2018 primarily relate to additional costs incurred in exiting from the NPH broker-dealer business and costs related to preparation for the previously announced intention to demerge M&amp;G Prudential from Prudential plc, resulting in two separately listed entities.</t>
  </si>
  <si>
    <t>Contingencies and related obligations</t>
  </si>
  <si>
    <t>D2 Contingencies and related obligations
In addition to the matters set out in note B3(b) in relation to the Financial Conduct Authority review of past annuity sales, the Group is involved in various litigation and regulatory issues. These may from time to time include class actions involving Jackson. While the outcome of such litigation and regulatory issues cannot be predicted with certainty, Prudential believes that the ultimate outcome will not have a material adverse effect on the Group’s financial condition, results of operations or cash flows.
There have been no material changes to the Group’s contingencies and related obligations in the six-month period ended 30 June 2018.</t>
  </si>
  <si>
    <t>Post balance sheet events</t>
  </si>
  <si>
    <t>D3 Post balance sheet events
First interim ordinary dividend
The 2018 first interim ordinary dividend approved by the Board of Directors after 30 June 2018 is as described in note B6.
On 25 July 2018 the Group announced that Eastspring had reached an agreement to initially acquire 65 per cent of TMB Asset Management Co. Ltd., an asset management company in Thailand, from TMB Bank Public Company Limited ("TMB"). Eastspring has an option to increase its ownership to 100 per cent in the future. As part of this acquisition, Eastspring has also entered into a distribution agreement with TMB to provide investment solutions to their customers. The completion of the transaction is subject to local regulatory approval.
In August 2018 the Group announced the extension of the geographical scope of its bancassurance partnership with Standard Chartered Bank to include Ghana. Under the partnership, a range of Prudential Ghana’s life insurance products will be made available to clients through Standard Chartered’s branch network.
In August 2018 the Group announced that it had entered into an agreement with the UK-based healthcare technology and services company Babylon Health to provide customers in Asia access to a suite of health services that utilise artificial intelligence technology.</t>
  </si>
  <si>
    <t>Related party transactions</t>
  </si>
  <si>
    <t>D4 Related party transactions
There were no transactions with related parties during the six months ended 30 June 2018 which have had a material effect on the results or financial position of the Group.
The nature of the related party transactions of the Group has not changed from those described in the Group’s consolidated financial statements for the year ended 31 December 2017.</t>
  </si>
  <si>
    <t>BACKGROUND (Tables)</t>
  </si>
  <si>
    <t>Schedule of exchange rates applied</t>
  </si>
  <si>
    <t>Average
Average
Closing
for the
Closing
for the
Closing
rate at
6 months to
rate at
6 months to
rate at
30 Jun 2018
30 Jun 2018
30 Jun 2017
30 Jun 2017
31 Dec 2017
Local currency: £
Hong Kong
10.36
10.78
10.14
9.80
10.57
Indonesia
18,919.18
18,938.64
17,311.76
16,793.63
18,353.44
Malaysia
5.33
5.42
5.58
5.53
5.47
Singapore
1.80
1.83
1.79
1.77
1.81
China
8.75
8.76
8.81
8.66
8.81
India
90.46
90.37
83.96
82.77
86.34
Vietnam
30,310.96
31,329.01
29,526.43
28,612.70
30,719.60
Thailand
43.74
43.66
44.13
43.72
44.09
US
1.32
1.38
1.30
1.26
1.35</t>
  </si>
  <si>
    <t>Analysis of performance by segment (Tables)</t>
  </si>
  <si>
    <t>Schedule of segment results - profit before tax</t>
  </si>
  <si>
    <t>2018 £m
2017* £m
Note
Half year
Half year
Asia
Insurance operations
B3(a)
927
870
Asset management
89
83
Total Asia
1,016
953
US
Jackson (US insurance operations)
1,001
1,079
Asset management
1
(6)
Total US
1,002
1,073
UK and Europe
UK and Europe insurance operations:
B3(b)
Long-term business
487
480
General insurance commission note (i)
19
17
Total UK and Europe insurance operations
506
497
UK and Europe asset management (v)
272
248
Total UK and Europe
778
745
Total segment profit
2,796
2,771
Restructuring costs note (iii)
(62)
(31)
Other income and expenditure:
Investment return and other income
33
6
Interest payable on core structural borrowings
(189)
(216)
Corporate expenditure note (ii)
(173)
(172)
Total other income and expenditure
(329)
(382)
Operating profit based on longer-term investment returns
B1.3
2,405
2,358
Short-term fluctuations in investment returns on shareholder-backed business
B1.2
(113)
(573)
Amortisation of acquisition accounting adjustments note (iv)
(22)
(32)
(Loss) gain on disposal of businesses and corporate transactions
D1
(570)
61
Profit before tax
1,700
1,814
Tax charge attributable to shareholders' returns
B4
(344)
(309)
Profit for the period
1,356
1,505
Attributable to:
Equity holders of the Company
1,355
1,505
Non-controlling interests
1
—
Note
Half year
Half year
Basic earnings per share (in pence)
B5
Based on operating profit based on longer-term investment returns
76.8
p
70.0
p
Based on profit for the period
52.7
p
58.7
p
* The half year 2017 comparative results have been re-presented from those previously published to reflect the Group’s current operating segments.
Notes
(i)
General insurance commission represents the commission receivable net of expenses for Prudential-branded general insurance products in connection with the arrangement to transfer the UK general insurance business to Churchill in 2002.
(ii)
Corporate expenditure as shown above is primarily for Group Head Office and Asia Regional Head Office.
(iii)
Restructuring costs are incurred primarily in the UK, Europe and Asia and represent the costs of business transformation and integration costs.
(iv)
Amortisation of acquisition accounting adjustments principally relate to the REALIC business of Jackson which was acquired in 2012.
(v)
UK and Europe asset management operating profit based on longer-term investment returns:
2018 £m
2017 £m
Half year
Half year
Asset management fee income
552
491
Other income
1
4
Staff costs
(190)
(166)
Other costs
(107)
(95)
Underlying profit before performance-related fees
256
234
Share of associate results
8
8
Performance-related fees
8
6
Total UK and Europe asset management operating profit based on longer-term investment returns
272
248</t>
  </si>
  <si>
    <t>Schedule of UK and Europe asset management operating profit based on longer-term investments returns</t>
  </si>
  <si>
    <t>2018 £m
2017 £m
Half year
Half year
Asset management fee income
552
491
Other income
1
4
Staff costs
(190)
(166)
Other costs
(107)
(95)
Underlying profit before performance-related fees
256
234
Share of associate results
8
8
Performance-related fees
8
6
Total UK and Europe asset management operating profit based on longer-term investment returns
272
248</t>
  </si>
  <si>
    <t>Schedules of short-term fluctuations in investment returns on shareholder-backed business</t>
  </si>
  <si>
    <t>2018 £m
2017 £m
Half year
Half year*
Asia note (i)
(326)
41
USn ote (ii)
244
(754)
UK and Europe note (iii )
(122)
42
Other operations note (iv)
91
98
Total
(113)
(573)
* The half year 2017 comparative results have been re-presented from those previously published to reflect the Group’s current operating segments.
Notes
(i)
Asia operations
In Asia, the negative short-term fluctuations of £(326) million principally reflect net value movements on shareholders’ assets and related liabilities following increases in bond yields during the period (half year 2017: positive £41 million).
(ii)
US operations
The short-term fluctuations in investment returns for US insurance operations are reported net of the related charge for amortisation of deferred acquisition costs of £(199) million as shown in note C5 (half year 2017: credit of £231 million) and comprise amounts in respect of the following items:
2018 £m
2017 £m
Half year
Half year
Net equity hedge result note (a)
383
(782)
Other than equity-related derivatives note (b)
(183)
12
Debt securities note (c)
6
5
Equity-type investments: actual less longer-term return
31
1
Other items
7
10
Total
244
(754)
Notes
(a)
Net equity hedge result
The purpose of the inclusion of this item in short-term fluctuations in investment returns is to segregate the amount included in pre-tax profit that relates to the accounting effect of market movements on both the measured value of guarantees in Jackson’s variable annuity and fixed index annuity products and on the related derivatives used to manage the exposures inherent in these guarantees. The level of fees recognised in non-operating profit is determined by reference to that allowed for within the reserving basis. Both FAS157 and SOP 03-01 reserving methods require an entity to determine the total fee (“the fee assessment”) that is expected to fund future projected benefit payments arising using the assumptions applicable for that method. FAS 157 requires this fee assessment to be fixed at the time of issue. It is this fee assessment that is recognised within non-operating profit to match the relevant movement in the guarantee liability, which is also recognised in non-operating profit. As the Group applies US GAAP for the measured value of the product guarantees this item also includes asymmetric impacts where the measurement bases of the liabilities and associated derivatives used to manage the Jackson annuity business differ. For further details, please refer to note B1.3(c) of the Group’s consolidated financial statements for the year ended 31 December 2017.
The net equity hedge result therefore includes significant accounting mismatches and other factors that detract from the presentation of an economic result. These other factors include:
–
–
–
The net equity hedge result (net of related DAC amortisation in accordance with the policy that DAC is amortised in line with emergence of margins) can be summarised as follows:
2018 £m
2017 £m
Half year
Half year
Fair value movements on equity hedge instruments*
(375)
(1,126)
Accounting value movements on the variable and fixed index annuity guarantee liabilities
505
111
Fee assessments net of claim payments
253
233
Total
383
(782)
* Held to manage equity exposures of the variable annuity guarantees and fixed index annuity options.
(b)
Other than equity-related derivatives
The fluctuations for this item comprise the net effect of:
–
–
–
The free-standing, other than equity-related derivatives, are held to manage interest rate exposures and durations within the general account and the variable annuity guarantees and fixed index annuity embedded options described in note (a) above. Accounting mismatches arise because of differences between the measurement basis and presentation of the derivatives, which are fair valued with movements recorded in the income statement, and the exposures they are intended to manage.
(c)
Short-term fluctuations related to debt securities
2018 £m
2017 £m
Half year
Half year
Short-term fluctuations relating to debt securities
(Charges) credits in the period:
Losses on sales of impaired and deteriorating bonds
(1)
(2)
Bond write-downs
(2)
(1)
Recoveries/reversals
18
7
Total credits in the period
15
4
Less: Risk margin allowance deducted from operating profit based on longer-term investment returns note
38
46
53
50
Interest-related realised (losses) gains:
Gains (losses) arising in the period
8
23
Less: Amortisation of gains and losses arising in current and prior periods to operating profit based on longer-term investment returns
(57)
(72)
(49)
(49)
Related amortisation of deferred acquisition costs
2
4
Total short-term fluctuations related to debt securities
6
5
Note
The debt securities of Jackson are held in the general account of the business. Realised gains and losses are recorded in the income statement with normalised returns included in operating profit with variations from year to year included in the short-term fluctuations category. The risk margin reserve charge for longer-term credit-related losses included in operating profit based on longer-term investment returns of Jackson for half year 2018 is based on an average annual risk margin reserve of 19 basis points (half year 2017: 21 basis points ) on average book values of US$54.9 billion (half year 2017: US$55.8 billion) as shown below:
Half year 2018
Half year 2017
Moody’s rating category
(or equivalent under
NAIC ratings of
Average
Average
mortgage-backed
book
Book
securities)
value
RMR
Annual expected loss
value
RMR
Annual expected loss
US$m
%
US$m
£m
US$m
%
US$m
£m
A3 or higher
26,260
0.11
(29)
(21)
27,848
0.13
(35)
(28)
Baa1, 2 or 3
27,337
0.20
(57)
(41)
26,601
0.23
(60)
(47)
Ba1, 2 or 3
978
1.01
(10)
(7)
1,052
1.03
(11)
(9)
B1, 2 or 3
309
2.61
(8)
(6)
311
2.75
(9)
(7)
Below B3
11
3.71
—
—
27
3.80
(1)
(1)
Total
54,895
0.19
(104)
(75)
55,839
0.21
(116)
(92)
Related amortisation of deferred acquisition costs (see below)
22
15
22
17
Risk margin reserve charge to operating profit for longer-term credit-related losses
(82)
(60)
(94)
(75)
Consistent with the basis of measurement of insurance assets and liabilities for Jackson’s IFRS results, the charges and credits to operating profits based on longer-term investment returns are partially offset by related amortisation of deferred acquisition costs.
In addition to the accounting for realised gains and losses described above for Jackson general account debt securities, included within the statement of other comprehensive income is a pre-tax charge of £(1,149) million for net unrealised losses on debt securities classified as available-for-sale net of related amortisation of deferred acquisition costs (half year 2017: credit of £462 million for net unrealised gains). Temporary market value movements do not reflect defaults or impairments. Additional details of the movement in the value of the Jackson portfolio are included in note C3.2(b) .
(iii) UK and Europe operations
The negative short-term fluctuations in investment returns for UK and Europe operations of £(122) million (half year 2017: positive £42 million) include net unrealised movements on fixed income assets supporting the capital of the shareholder-backed annuity business.
(iv) Other operations
Short-term fluctuations in investment returns for other operations of positive £91 million (half year 2017: positive £98 million) include unrealised value movements on financial instruments held outside of the main life operations.</t>
  </si>
  <si>
    <t>Schedule of risk margin reserve charge to operating profit for longer-term credit-related losses</t>
  </si>
  <si>
    <t>Half year 2018
Half year 2017
Moody’s rating category
(or equivalent under
NAIC ratings of
Average
Average
mortgage-backed
book
Book
securities)
value
RMR
Annual expected loss
value
RMR
Annual expected loss
US$m
%
US$m
£m
US$m
%
US$m
£m
A3 or higher
26,260
0.11
(29)
(21)
27,848
0.13
(35)
(28)
Baa1, 2 or 3
27,337
0.20
(57)
(41)
26,601
0.23
(60)
(47)
Ba1, 2 or 3
978
1.01
(10)
(7)
1,052
1.03
(11)
(9)
B1, 2 or 3
309
2.61
(8)
(6)
311
2.75
(9)
(7)
Below B3
11
3.71
—
—
27
3.80
(1)
(1)
Total
54,895
0.19
(104)
(75)
55,839
0.21
(116)
(92)
Related amortisation of deferred acquisition costs (see below)
22
15
22
17
Risk margin reserve charge to operating profit for longer-term credit-related losses
(82)
(60)
(94)
(75)</t>
  </si>
  <si>
    <t>Schedule of equity-type securities</t>
  </si>
  <si>
    <t>Half year
Half year
Equity-type securities such as common and preferred stock and portfolio holdings in mutual funds
6.7
%
to
7.0
%
6.2
%
to
6.5
%
Other equity-type securities such as investments in limited partnerships and private equity funds
8.7
%
to
9.0
%
8.2
%
to
8.5
%</t>
  </si>
  <si>
    <t>Schedule of additional segmental analysis of revenue</t>
  </si>
  <si>
    <t>Half year 2018 £m
Unallo-
cated
to a
segment
UK and
Total
(central
Group
Asia
US
Europe
segment
operations)
total
Gross premiums earned
7,736
7,036
6,555
21,327
14
21,341
Outward reinsurance premiums note (i)
(222)
(141)
(12,598)
(12,961)
—
(12,961)
Earned premiums, net of reinsurance
7,514
6,895
(6,043)
8,366
14
8,380
Other income note (ii)
157
44
890
1,091
14
1,105
Total external revenue note (iv)
7,671
6,939
(5,153)
9,457
28
9,485
Intra-group revenue
20
32
1
53
(53)
—
Interest income
513
940
1,530
2,983
26
3,009
Other investment return
(1,703)
1,486
(1,478)
(1,695)
120
(1,575)
Total revenue, net of reinsurance
6,501
9,397
(5,100)
10,798
121
10,919
Half year 2017* £m
Unallo-
cated
to a
segment
UK and
Total
(central
Group
Asia
US
Europe
segment
operations)
total
Gross premiums earned
7,697
7,997
6,411
22,105
—
22,105
Outward reinsurance premiums
(243)
(168)
(536)
(947)
—
(947)
Earned premiums, net of reinsurance
7,454
7,829
5,875
21,158
—
21,158
Other income note (ii),(iii)
159
374
580
1,113
24
1,137
Total external revenue note (iv)
7,613
8,203
6,455
22,271
24
22,295
Intra-group revenue
19
31
2
52
(52)
—
Interest income
486
1,082
1,754
3,322
33
3,355
Other investment return
4,317
7,254
5,609
17,180
94
17,274
Total revenue, net of reinsurance
12,435
16,570
13,820
42,825
99
42,924
* The half year 2017 comparative results have been re-presented from those previously published to reflect the Group’s current operating segments.
Notes
(i)
Outward reinsurance premiums of £(12,961) million includes the £(12,130) million paid during the period in respect of the reinsurance of the UK annuity portfolio. See note D1 for further details.
(ii)
Included within other income is revenue from the Group’s asset management business of £764 million (half year 2017: £643 million). The remaining other income includes revenue from external customers for policy fees, advisory fees and commission income. The half year 2017 comparative also included amounts for broker-dealer fees generated by the US broker-dealer network, which was disposed of in August 2017, amounting to £305 million.
(iii)
Following the adoption of IFRS 15, the half year 2017 comparative results have been re-presented as described in note A2.
(iv)
Total external revenue shown in the tables above is all from external customers except for £166 million within the half year 2018 amount for UK and Europe of £5,153 million. The £166 million represents the insurance recoveries recognised in respect of costs associated with the review of past annuity sales as described further in note B3.</t>
  </si>
  <si>
    <t>Acquisition costs and other expenditure (Tables)</t>
  </si>
  <si>
    <t>Schedule of acquisition costs and other expenditure</t>
  </si>
  <si>
    <t>2018 £m
2017 £m
Half year
Half year
Acquisition costs incurred for insurance policies
(1,648)
(1,920)
Acquisition costs deferred less amortisation of acquisition costs
(61)
399
Administration costs and other expenditure*
(2,705)
(2,970)
Movements in amounts attributable to external unit holders of consolidated investment funds
(121)
(754)
Total acquisition costs and other expenditure
(4,535)
(5,245)
* Following the adoption of IFRS 15 the half year 2017 comparative results have been re-presented as described in note A2.</t>
  </si>
  <si>
    <t>Tax charge (Tables)</t>
  </si>
  <si>
    <t>Schedule of total tax charge in the income statement</t>
  </si>
  <si>
    <t>2018 £m
2017 £m
Current
Deferred
Half year
Half year
Tax charge
tax
tax
Total
Total
Attributable to shareholders:
Asia operations
(90)
(49)
(139)
(144)
US operations
—
(216)
(216)
(46)
UK and Europe
(43)
17
(26)
(150)
Other operations
43
(6)
37
31
Tax charge attributable to shareholders' returns
(90)
(254)
(344)
(309)
Attributable to policyholders:
Asia operations
(47)
4
(43)
(131)
UK and Europe
(64)
74
10
(262)
Tax (charge) credit attributable to policyholders' returns
(111)
78
(33)
(393)
Total tax charge
(201)
(176)
(377)
(702)</t>
  </si>
  <si>
    <t>Reconciliation of effective tax rate</t>
  </si>
  <si>
    <t xml:space="preserve">Half year 2018 £m
Total
Asia
US
UK and
Other
attributable to
Percentage impact
operations
operations
Europe
operations*
shareholders
on ETR
Operating profit (loss) based on longer-term investment returns
1,016
1,002
778
(391)
2,405
Non-operating (loss) profit
(338)
184
(635)
84
(705)
Profit (loss) before tax
678
1,186
143
(307)
1,700
Expected tax rate
22
%
21
%
19
%
19
%
22
%
Tax at the expected rate
149
249
27
(58)
367
21.6
%
Effects of recurring tax reconciliation items:
Income not taxable or taxable at concessionary rates
(11)
(5)
(1)
(3)
(20)
(1.2)
%
Deductions not allowable for tax purposes
23
1
1
1
26
1.5
%
Items related to taxation of life insurance businesses note (i)
(2)
(34)
1
—
(35)
(2.1)
%
Deferred tax adjustments
(9)
—
—
(8)
(17)
(1.0)
%
Effect of results of joint ventures and associates note (ii)
(20)
—
(2)
—
(22)
(1.3)
%
Irrecoverable withholding taxes note (iii)
—
—
—
26
26
1.5
%
Other
—
2
1
2
5
0.4
%
Total
(19)
(36)
—
18
(37)
(2.2)
%
Effects of non-recurring tax reconciliation items:
Adjustments to tax charge in relation to prior years
1
3
(1)
3
6
0.4
%
Movements in provisions for open tax matters note (iv)
8
—
—
—
8
0.4
%
Total
9
3
(1)
3
14
0.8
%
Total actual tax charge (credit)
139
216
26
(37)
344
20.2
%
Analysed into:
Tax on operating profit based on longer-term investment returns
151
177
150
(49)
429
Tax on non-operating profit
(12)
39
(124)
12
(85)
Actual tax rate:
Operating profit based on longer-term investment returns:
Including non-recurring tax reconciling items
15
%
18
%
19
%
13
%
18
%
Excluding non-recurring tax reconciling items
14
%
17
%
19
%
13
%
17
%
Total profit
21
%
18
%
18
%
12
%
20
%
* Other operations include restructuring costs.
Notes
(i)
Items related to taxation of life insurance businesses
The £34 million (half year 2017: £85 million) reconciling item in US operations reflects the impact of the dividend received deduction on the taxation of profits from variable annuity business. The reduction from half year 2017 is a result of the US tax reform changes, which took effect from 1 January 2018. The principal reason for the reduction in the Asia operations reconciling items from £43 million at half year 2017 to £2 million at half year 2018 reflects non-operating investment losses in Hong Kong which do not attract tax relief due to the taxable profit being computed as 5 per cent of net insurance premiums.
(ii)
Effects of results of joint ventures and associates
Profit before tax includes Prudential’s share of profits after tax from the joint ventures and associates. Therefore, the actual tax charge does not include tax arising from profit or loss of joint ventures and associates and is reflected as a reconciling item in the table above.
(iii)
Irrecoverable withholding taxes
The £26 million (half year 2017: £29 million) adverse reconciling items reflects local withholding taxes on dividends paid by certain non-UK subsidiaries, principally Indonesia, to the UK. The dividends are exempt from UK tax and consequently the withholding tax cannot be offset against UK tax payments.
(iv)
Movements in provisions for open tax matters
The complexity of the tax laws and regulations that relate to our businesses means that from time to time we may disagree with tax authorities on the technical interpretation of a particular area of tax law. This uncertainty means that in the normal course of business the Group will have matters where upon ultimate resolution of the uncertainty, the amount of profit subject to tax may be greater than the amounts reflected in the Group’s submitted tax returns. The statement of financial position contains the following provisions in relation to open tax matters:
£m
At 31 December 2017
(139)
Movements in the current period included in:
Tax charge attributable to shareholders
(8)
Other movements*
(2)
At 30 June 2018
(149)
* Other movements include interest arising on open tax matters and amounts included in the Group’s share of profits from joint ventures and associates, net of related tax.
Half year 2017 £m**
Total
Asia
US
UK and
Other
attributable to
Percentage
operations
operations
Europe
operations*
shareholders
impact on ETR
Operating profit (loss) based on longer-term investment returns
953
1,073
745
(413)
2,358
Non-operating profit (loss)
98
(782)
42
98
(544)
Profit (loss) before tax
1,051
291
787
(315)
1,814
Expected tax rate
20
%
35
%
19
%
19
%
22
%
Tax at the expected rate
210
102
150
(60)
402
22.2
%
Effects of recurring tax reconciliation items:
Income not taxable or taxable at concessionary rates
(19)
(10)
—
(2)
(31)
(1.7)
%
Deductions not allowable for tax purposes
9
—
6
3
18
1.0
%
Items related to taxation of life insurance businesses
(43)
(85)
(2)
—
(130)
(7.2)
%
Deferred tax adjustments
4
—
(1)
—
3
0.2
%
Effect of results of joint ventures and associates
(19)
—
(1)
—
(20)
(1.1)
%
Irrecoverable withholding taxes
—
—
—
29
29
1.6
%
Other
3
4
4
(1)
10
0.5
%
Total
(65)
(91)
6
29
(121)
(6.7)
%
Effects of non-recurring tax reconciliation items:
Adjustments to tax charge in relation to prior years
—
10
(6)
—
4
0.2
%
Movements in provisions for open tax matters
7
25
—
—
32
1.7
%
Cumulative exchange gains on the sold Korea life business recycled from other comprehensive income
(8)
—
—
—
(8)
(0.4)
%
Total
(1)
35
(6)
—
28
1.5
%
Total actual tax charge (credit)
144
46
150
(31)
309
17.0
%
Analysed into:
Tax on operating profit based on longer-term investment returns
152
321
140
(50)
563
Tax on non-operating profit
(8)
(275)
10
19
(254)
Actual tax rate:
Operating profit based on longer-term investment returns
Including non-recurring tax reconciling items
16
%
30
%
19
%
12
%
24
%
Excluding non-recurring tax reconciling items
15
%
27
%
20
%
12
%
22
%
Total profit
14
%
16
%
19
%
10
%
17
%
* Other operations include restructuring costs.
** </t>
  </si>
  <si>
    <t>Schedule of movements in provisions for open tax matters</t>
  </si>
  <si>
    <t>£m
At 31 December 2017
(139)
Movements in the current period included in:
Tax charge attributable to shareholders
(8)
Other movements*
(2)
At 30 June 2018
(149)
* Other movements include interest arising on open tax matters and amounts included in the Group’s share of profits from joint ventures and associates, net of related tax.</t>
  </si>
  <si>
    <t>Earnings per share (Tables)</t>
  </si>
  <si>
    <t>Schedule of earnings per share</t>
  </si>
  <si>
    <t>Half year 2018
Net of tax and
Basic
Diluted
Non- controlling
non- controlling
earnings
earnings
Before tax
Tax
interests
interests
per share
per share
note B1.1
note B4
Note
£m
£m
£m
£m
pence
pence
Based on operating profit based on longer-term investment returns
2,405
(429)
(1)
1,975
76.8
p
76.7
p
Short-term fluctuations in investment returns on shareholder-backed business
B1.2
(113)
(24)
—
(137)
(5.3)
p
(5.3)
p
Amortisation of acquisition accounting adjustments
(22)
4
—
(18)
(0.7)
p
(0.7)
p
(Loss) attaching to disposal of businesses and corporate transactions
(570)
105
—
(465)
(18.1)
p
(18.1)
p
Based on profit for the period
1,700
(344)
(1)
1,355
52.7
p
52.6
p
Half year 2017
Basic
Diluted
earnings
earnings
Before tax
Tax
Net of tax
per share
per share
note B1.1
note B4
Note
£m
£m
£m
pence
pence
Based on operating profit based on longer-term investment returns
2,358
(563)
1,795
70.0
p
69.9
p
Short-term fluctuations in investment returns on shareholder-backed business
B1.2
(573)
248
(325)
(12.7)
p
(12.7)
p
Amortisation of acquisition accounting adjustments
(32)
6
(26)
(1.0)
p
(1.0)
p
Cumulative exchange gain on the sold Korea life business recycled from other comprehensive income
61
—
61
2.4
p
2.4
p
Based on profit for the period
1,814
(309)
1,505
58.7
p
58.6
p</t>
  </si>
  <si>
    <t>Summary of weighted average number of shares for calculating earnings per share</t>
  </si>
  <si>
    <t>Half year
Half year
Weighted average number of shares for calculation of:
(millions)
(millions)
Basic earnings per share
2,573
2,565
Diluted earnings per share
2,574
2,567</t>
  </si>
  <si>
    <t>Dividends (Tables)</t>
  </si>
  <si>
    <t>Schedule of dividends</t>
  </si>
  <si>
    <t>Half year 2018
Half year 2017
Pence per share
£m
Pence per share
£m
Dividends relating to reporting period:
First interim ordinary dividend
15.67
p
406
14.50
p
375
Dividends paid in reporting period:
Second interim ordinary dividend for prior year
32.50
p
840
30.57
p
786</t>
  </si>
  <si>
    <t>Analysis of Group statement of financial position by segment (Tables)</t>
  </si>
  <si>
    <t>Schedule of financial position by segment</t>
  </si>
  <si>
    <t>31-Dec
30 Jun 2018 £m
2017 £m
Elimin-
Unallo-
ation
cated
of intra-
to a segment
group
(central
debtors
UK and
opera-
and
Group
Group
Asia
US
Europe
tions)
creditors
Total
Total
By operating segment
Note
C2.1
C2.2
C2.3
note (v)
Assets
Goodwill
C5(a)
306
—
1,314
—
—
1,620
1,482
Deferred acquisition costs and other intangible assets
C5(b)
2,614
8,503
199
43
—
11,359
11,011
Property, plant and equipment note (i)
123
237
588
3
—
951
789
Reinsurers' share of insurance contract liabilities note (ii)
2,258
6,436
2,104
3
(1,181)
9,620
9,673
Deferred tax assets
C7
112
2,144
130
49
—
2,435
2,627
Current tax recoverable
23
298
255
115
(65)
626
613
Accrued investment income
611
460
1,471
32
—
2,574
2,676
Other debtors note (iii)
2,429
242
3,580
1,722
(4,454)
3,519
2,963
Investment properties
5
5
17,595
—
—
17,605
16,497
Investment in joint ventures and associates accounted for using the equity method
867
—
687
—
—
1,554
1,416
Loans
C3.3
1,337
9,815
5,664
106
—
16,922
17,042
Equity securities and portfolio holdings in unit trusts
30,926
135,837
62,832
112
—
229,707
223,391
Debt securities
C3.2
42,256
36,115
79,744
2,190
—
160,305
171,374
Derivative assets
191
816
2,305
116
—
3,428
4,801
Other investments
—
901
5,158
—
—
6,059
5,622
Deposits
1,203
17
11,020
172
—
12,412
11,236
Assets held for sale*
—
—
12,024
—
—
12,024
38
Cash and cash equivalents
2,177
1,174
3,420
1,679
—
8,450
10,690
Total assets
87,438
203,000
210,090
6,342
(5,700)
501,170
493,941
Total equity
5,741
5,100
8,046
(2,997)
—
15,890
16,094
Liabilities
Contract liabilities (including amounts in respect of contracts classified as investment contracts under IFRS 4)
C4.1(a)
66,821
185,150
154,655
37
(1,181)
405,482
411,243
Unallocated surplus of with-profits funds
C4.1(a)
3,766
—
13,517
—
—
17,283
16,951
Core structural borrowings of shareholder-financed operations
C6.1
—
189
—
6,178
—
6,367
6,280
Operational borrowings attributable to shareholder-financed operations
C6.2(a)
17
262
130
1,209
—
1,618
1,791
Borrowings attributable to with-profits operations
C6.2(b)
32
—
3,557
—
—
3,589
3,716
Obligations under funding, securities lending and sale and repurchase agreements
—
5,612
1,516
—
—
7,128
5,662
Net asset value attributable to unit holders of consolidated unit trusts and similar funds
3,550
—
5,781
27
—
9,358
8,889
Deferred tax liabilities
C7
1,174
1,653
1,602
14
—
4,443
4,715
Current tax liabilities
155
22
194
109
(65)
415
537
Accruals, deferred income and other liabilities note (iv)
5,920
4,914
6,349
822
(4,454)
13,551
14,185
Provisions
175
19
684
42
—
920
1,123
Derivative liabilities
87
79
2,082
901
—
3,149
2,755
Liabilities held for sale
—
—
11,977
—
—
11,977
—
Total liabilities
81,697
197,900
202,044
9,339
(5,700)
485,280
477,847
Total equity and liabilities
87,438
203,000
210,090
6,342
(5,700)
501,170
493,941
* Assets held for sale of £12,024 million includes £11,977 million in respect of the reinsured UK annuity business (see note D1).
Notes
(i)
£605 million (31 December 2017: £492 million) of the property, plant and equipment of £951 million (31 December 2017: £789 million) was held by the Group’s with-profits operations, primarily by the consolidated subsidiaries for venture funds and other investment purposes of the PAC with-profits fund. The Group made additions to property, plant and equipment of £167 million during the period (31 December 2017: £134 million).
(ii)
Reinsurers’ share of contract liabilities relate primarily to the reinsurance ceded in respect of the acquired REALIC business by the Group’s US insurance operations and the reinsurance of part of the UK Shareholder-backed annuity portfolio as described in note D1.
(iii)
Within other debtors are premiums receivable of £595 million (31 December 2017: £547 million) of which 89 per cent are due within one year. The remaining 11 per cent is due after one year.
(iv)
Within ‘Accruals, deferred income and other liabilities’ of £13,551 million (31 December 2017: £14,185 million) is an amount of £8,435 million (31 December 2017: £9,305 million) that is due within one year.
(v)
Unallocated to a segment includes central operations, Prudential Capital and Africa operations as per note B1.3.</t>
  </si>
  <si>
    <t>Analysis of segment statement of financial position by business type (Tables)</t>
  </si>
  <si>
    <t>Asia</t>
  </si>
  <si>
    <t>Analysis of operating segments</t>
  </si>
  <si>
    <t>Schedule of segment statement of financial position by business type</t>
  </si>
  <si>
    <t>2018 £m
2017 £m
Unit
-linked
With
assets
Asset-
-profits
and
Other
manage
Elimina-
30 Jun
31 Dec
Note
business
liabilities
business
Total
ment
tions
Total
Total
Assets
Goodwill
—
—
245
245
61
—
306
305
Deferred acquisition costs and other intangible assets
48
—
2,561
2,609
5
—
2,614
2,540
Property, plant and equipment
86
—
34
120
3
—
123
125
Reinsurers' share of insurance contract liabilities
79
—
2,179
2,258
—
—
2,258
1,960
Deferred tax assets
—
—
105
105
7
—
112
112
Current tax recoverable
—
4
19
23
—
—
23
58
Accrued investment income
266
57
256
579
32
—
611
595
Other debtors
1,599
232
551
2,382
76
(29)
2,429
2,675
Investment properties
—
—
5
5
—
—
5
5
Investment in joint ventures and associates accounted for using the equity method
—
—
723
723
144
—
867
912
Loans
C3.3
757
—
580
1,337
—
—
1,337
1,317
Equity securities and portfolio holdings in unit trusts
16,673
12,592
1,622
30,887
39
—
30,926
29,976
Debt securities
C3.2
24,923
3,771
13,522
42,216
40
—
42,256
40,982
Derivative assets
136
3
52
191
—
—
191
113
Deposits
271
369
530
1,170
33
—
1,203
1,291
Cash and cash equivalents
722
524
820
2,066
111
—
2,177
1,934
Total assets
45,560
17,552
23,804
86,916
551
(29)
87,438
84,900
Total equity
—
—
5,327
5,327
414
—
5,741
5,926
Liabilities
Contract liabilities (including amounts in respect of contracts classified as investment contracts under IFRS 4)
C4.1(b)
36,282
16,094
14,445
66,821
—
—
66,821
64,133
Unallocated surplus of with-profits funds
C4.1(b)
3,766
—
—
3,766
—
—
3,766
3,474
Operational borrowings attributable to shareholder-financed operations
—
10
7
17
—
—
17
50
Borrowings attributable to with-profits operations
32
—
—
32
—
—
32
10
Net asset value attributable to unit holders of consolidated unit trusts and similar funds
2,042
1,273
235
3,550
—
—
3,550
3,631
Deferred tax liabilities
782
30
362
1,174
—
—
1,174
1,152
Current tax liabilities
54
—
89
143
12
—
155
122
Accruals, deferred income and other liabilities
2,526
137
3,211
5,874
75
(29)
5,920
6,069
Provisions
26
—
99
125
50
—
175
254
Derivative liabilities
50
8
29
87
—
—
87
79
Total liabilities
45,560
17,552
18,477
81,589
137
(29)
81,697
78,974
Total equity and liabilities
45,560
17,552
23,804
86,916
551
(29)
87,438
84,900
Note
The statement of financial position for with-profits business comprises the with-profits assets and liabilities of the Hong Kong, Malaysia and Singapore operations. Assets and liabilities of other participating businesses are included in the column for ‘Other business’.</t>
  </si>
  <si>
    <t>US</t>
  </si>
  <si>
    <t>2018 £m
2017 £m
Variable
annuity
separate
Fixed
account
annuity,
assets
GIC and
Asset-
and
other
manage
Elimina-
30 Jun
31 Dec
Note
liabilities
business
Total
ment
tions
Total
Total
Assets
Goodwill
—
—
—
—
—
—
—
Deferred acquisition costs and other intangible assets
—
8,503
8,503
—
—
8,503
8,219
Property, plant and equipment
—
234
234
3
—
237
214
Reinsurers' share of insurance contract liabilities
—
6,436
6,436
—
—
6,436
6,424
Deferred tax assets
—
2,056
2,056
88
—
2,144
2,300
Current tax recoverable
—
292
292
6
—
298
298
Accrued investment income
—
438
438
22
—
460
492
Other debtors
—
236
236
76
(70)
242
248
Investment properties
—
5
5
—
—
5
5
Loans
C3.3
—
9,815
9,815
—
—
9,815
9,630
Equity securities and portfolio holdings in unit trusts
135,546
289
135,835
2
—
135,837
130,630
Debt securities
C3.2
—
36,115
36,115
—
—
36,115
35,378
Derivative assets
—
816
816
—
—
816
1,611
Other investments
—
898
898
3
—
901
848
Deposits
—
—
—
17
—
17
43
Cash and cash equivalents
—
836
836
338
—
1,174
1,658
Total assets
135,546
66,969
202,515
555
(70)
203,000
197,998
Total equity
—
4,896
4,896
204
—
5,100
5,248
Liabilities
Contract liabilities (including amounts in respect of contracts classified as investment contracts under IFRS 4)
C4.1(c)
135,546
49,604
185,150
—
—
185,150
180,724
Core structural borrowings of shareholder-financed operations
—
189
189
—
—
189
184
Operational borrowings attributable to shareholder-financed operations
—
262
262
—
—
262
508
Obligations under funding, securities lending and sale and repurchase agreements
—
5,612
5,612
—
—
5,612
4,304
Deferred tax liabilities
—
1,652
1,652
1
—
1,653
1,845
Current tax liabilities
—
21
21
1
—
22
47
Accruals, deferred income and other liabilities
—
4,642
4,642
342
(70)
4,914
5,109
Provisions
—
12
12
7
—
19
24
Derivative liabilities
—
79
79
—
—
79
5
Total liabilities
135,546
62,073
197,619
351
(70)
197,900
192,750
Total equity and liabilities
135,546
66,969
202,515
555
(70)
203,000
197,998</t>
  </si>
  <si>
    <t>UK and Europe</t>
  </si>
  <si>
    <t>2018 £m
2017 £m
Other funds and subsidiaries
Annuity
With-
and
profits
Unit-linked
other
Asset-
sub-
assets and
long-term
manage
Elimina-
30 Jun
31 Dec
funds
liabilities
business
Total
ment
tions
Total
Total
By operating segment
Note
note (i)
Assets
Goodwill
161
—
—
161
1,153
—
1,314
1,177
Deferred acquisition costs and other intangible assets
101
—
92
193
6
—
199
210
Property, plant and equipment
519
—
33
552
36
—
588
447
Reinsurers' share of insurance contract liabilities
1,213
126
765
2,104
—
—
2,104
2,521
Deferred tax assets
65
—
44
109
21
—
130
157
Current tax recoverable
58
—
197
255
—
—
255
244
Accrued investment income
993
96
374
1,463
8
—
1,471
1,558
Other debtors
1,725
399
656
2,780
909
(109)
3,580
3,118
Investment properties
15,293
647
1,655
17,595
—
—
17,595
16,487
Investment in joint ventures and associates accounted for using the equity method
649
—
—
649
38
—
687
504
Loans
C3.3
3,943
—
1,721
5,664
—
—
5,664
5,986
Equity securities and portfolio holdings in unit trusts
47,590
15,072
15
62,677
155
—
62,832
62,670
Debt securities
C3.2
51,064
6,536
22,144
79,744
—
—
79,744
92,707
Derivative assets
1,844
1
460
2,305
—
—
2,305
2,954
Other investments
5,147
10
1
5,158
—
—
5,158
4,774
Deposits
8,853
1,330
837
11,020
—
—
11,020
9,540
Assets held for sale
47
—
11,977
12,024
—
—
12,024
38
Cash and cash equivalents
2,280
138
593
3,011
409
—
3,420
5,808
Total assets
141,545
24,355
41,564
207,464
2,735
(109)
210,090
210,900
Total equity
—
—
6,032
6,032
2,014
—
8,046
8,245
Liabilities
Contract liabilities (including amounts in respect of contracts classified as investment contracts under IFRS 4)
C4.1(d)
112,339
22,198
20,118
154,655
—
—
154,655
167,589
Unallocated surplus of with-profits funds
C4.1(d)
13,517
—
—
13,517
—
—
13,517
13,477
Operational borrowings attributable to shareholder-financed operations
—
4
126
130
—
—
130
148
Borrowings attributable to with-profits operations
3,557
—
—
3,557
—
—
3,557
3,706
Obligations under funding, securities lending and sale and repurchase agreements
1,193
—
323
1,516
—
—
1,516
1,358
Net asset value attributable to unit holders of consolidated unit trusts and similar funds
3,998
1,697
86
5,781
—
—
5,781
5,243
Deferred tax liabilities
1,353
—
225
1,578
24
—
1,602
1,703
Current tax liabilities
21
48
80
149
45
—
194
377
Accruals, deferred income and other liabilities
4,549
403
1,047
5,999
459
(109)
6,349
6,609
Provisions
25
—
466
491
193
—
684
784
Derivative liabilities
993
5
1,084
2,082
—
—
2,082
1,661
Liabilities held for sale
—
—
11,977
11,977
—
—
11,977
—
Total liabilities
141,545
24,355
35,532
201,432
721
(109)
202,044
202,655
Total equity and liabilities
141,545
24,355
41,564
207,464
2,735
(109)
210,090
210,900
Notes
(i)
Includes the Scottish Amicable Insurance Fund which, at 30 June 2018, has total assets and liabilities of £5,310 million (31 December 2017: £5,768 million). The PAC with-profits sub-fund (WPSF) mainly contains with-profits business but it also contains some non-profit business (unit-linked, term assurances and annuities). The PAC with-profits fund includes £10.2 billion (31 December 2017: £10.6 billion) of non-profits annuities liabilities.</t>
  </si>
  <si>
    <t>Group assets and liabilities - measurement (Tables)</t>
  </si>
  <si>
    <t>Financial instruments</t>
  </si>
  <si>
    <t>Schedule of reconciliation of movements in level 3 financial instruments measured at fair value</t>
  </si>
  <si>
    <t>Total
gains
(losses)
Total
recorded
gains
in other
At
(losses) in
compre-
Transfers
Transfers
At
1 Jan
income
hensive
into
out of
30 Jun
Half year 2018 £m
statement
income
Purchases
Sales
Settled
Issued
level 3
level 3
Loans
4,837
59
65
2
—
(223)
43
—
—
4,783
Equity securities and portfolio holdings in unit trusts
371
43
(7)
112
(1)
—
—
—
—
518
Debt securities
654
(10)
—
55
(46)
—
—
—
—
653
Other investments (including derivative assets)
4,424
188
46
550
(426)
—
—
—
—
4,782
Derivative liabilities
(512)
57
—
—
—
—
—
—
55
(400)
Total financial investments, net of derivative liabilities
9,774
337
104
719
(473)
(223)
43
—
55
10,336
Borrowings attributable to with-profits operations
(1,887)
(2)
—
—
—
143
—
—
—
(1,746)
Net asset value attributable to unit holders of consolidated unit trusts and similar funds
(413)
38
—
—
—
22
*
(414)
—
—
(767)
Other financial liabilities
(3,031)
(84)
(68)
—
—
103
(79)
—
—
(3,159)
Total financial instruments at fair value
4,443
289
36
719
(473)
45
(450)
—
55
4,664
Total
gains
(losses)
Total
recorded
gains
in other
At
(losses) in
compre-
Transfers
Transfers
At
1 Jan
income
hensive
into
out of
31 Dec
Full year 2017 £m
statement
income
Purchases
Sales
Settled
Issued
level 3
level 3
Loans
2,699
17
(235)
2,129
—
(311)
236
302
—
4,837
Equity securities and portfolio holdings in unit trusts
722
11
(5)
186
(468)
(6)
—
1
(70)
371
Debt securities
942
51
(11)
216
(522)
—
—
—
(22)
654
Other investments (including derivative assets)
4,480
73
(133)
727
(725)
—
—
2
—
4,424
Derivative liabilities
(516)
4
—
—
—
—
—
—
—
(512)
Total financial investments, net of derivative liabilities
8,327
156
(384)
3,258
(1,715)
(317)
236
305
(92)
9,774
Borrowings attributable to with-profits operations
—
(13)
—
—
—
115
(1,989)
—
—
(1,887)
Net asset value attributable to unit holders of consolidated unit trusts and similar funds
(883)
(559)
—
(13)
—
1,276
*
(234)
—
—
(413)
Other financial liabilities
(2,851)
14
250
—
—
252
(311)
(385)
—
(3,031)
Total financial instruments at fair value
4,593
(402)
(134)
3,245
(1,715)
1,326
(2,298)
(80)
(92)
4,443
* Includes distributions to third-party investors by subsidiaries held by the UK with-profits funds for investment purposes. These distributions vary period to period depending on the maturity of the subsidiaries and the gains realised by those entities in the period.</t>
  </si>
  <si>
    <t>Schedule of net unrealised gains and losses in the income statement for financial instruments still held at the end of the year</t>
  </si>
  <si>
    <t>2018 £m
2017 £m
30 Jun
31 Dec
Loans
(23)
20
Equity securities
43
(12)
Debt securities
(10)
(5)
Other investments
109
(22)
Derivative liabilities
57
4
Borrowings attributable to with-profit operations
(2)
(13)
Net asset value attributable to unit holders of consolidated unit trusts and similar funds
38
(123)
Other financial liabilities
(2)
12
Total
210
(139)</t>
  </si>
  <si>
    <t>At fair value</t>
  </si>
  <si>
    <t>Schedule of fair value of assets and liabilities</t>
  </si>
  <si>
    <t>30 Jun 2018 £m
Level 1
Level 2
Level 3
Total
Valuation
Valuation
Quoted prices
based on
based on
(unadjusted)
significant
significant
in active
observable
unobservable
Analysis of financial investments, net of derivative liabilities by business type
markets
market inputs
market inputs
With-profits
Loans
—
—
1,848
1,848
Equity securities and portfolio holdings in unit trusts
59,025
4,748
490
64,263
Debt securities
29,680
45,952
355
75,987
Other investments (including derivative assets)
76
3,185
3,866
7,127
Derivative liabilities
(40)
(1,003)
—
(1,043)
Total financial investments, net of derivative liabilities
88,741
52,882
6,559
148,182
Percentage of total
60
%
36
%
4
%
100
%
Unit-linked and variable annuity separate account
Equity securities and portfolio holdings in unit trusts
162,698
494
18
163,210
Debt securities
5,162
5,145
—
10,307
Other investments (including derivative assets)
3
4
7
14
Derivative liabilities
(9)
(4)
—
(13)
Total financial investments, net of derivative liabilities
167,854
5,639
25
173,518
Percentage of total
97
%
3
%
—
%
100
%
Non-linked shareholder-backed
Loans
—
—
2,935
2,935
Equity securities and portfolio holdings in unit trusts
2,215
9
10
2,234
Debt securities
17,918
55,795
298
74,011
Other investments (including derivative assets)
34
1,403
909
2,346
Derivative liabilities
(1)
(1,692)
(400)
(2,093)
Total financial investments, net of derivative liabilities
20,166
55,515
3,752
79,433
Percentage of total
25
%
70
%
5
%
100
%
Group total analysis, including other financial liabilities held at fair value
Group total
Loans
—
—
4,783
4,783
Equity securities and portfolio holdings in unit trusts
223,938
5,251
518
229,707
Debt securities
52,760
106,892
653
160,305
Other investments (including derivative assets)
113
4,592
4,782
9,487
Derivative liabilities
(50)
(2,699)
(400)
(3,149)
Total financial investments, net of derivative liabilities
276,761
114,036
10,336
401,133
Investment contract liabilities without discretionary participation features held at fair value
—
(16,713)
—
(16,713)
Borrowings attributable to with-profits operations
—
—
(1,746)
(1,746)
Net asset value attributable to unit holders of consolidated unit trusts and similar funds
(5,184)
(3,407)
(767)
(9,358)
Other financial liabilities held at fair value
—
—
(3,159)
(3,159)
Total financial instruments at fair value
271,577
93,916
4,664
370,157
Percentage of total
74
%
25
%
1
%
100
%
31 Dec 2017 £m
Level 1
Level 2
Level 3
Total
Valuation
Valuation
Quoted prices
based on
based on
(unadjusted)
significant
significant
in active
observable
unobservable
Analysis of financial investments, net of derivative liabilities by business type
markets
market inputs
market inputs
With-profits
Loans
—
—
2,023
2,023
Equity securities and portfolio holdings in unit trusts
57,347
4,470
351
62,168
Debt securities
29,143
45,602
348
75,093
Other investments (including derivative assets)
68
3,638
3,540
7,246
Derivative liabilities
(68)
(615)
—
(683)
Total financial investments, net of derivative liabilities
86,490
53,095
6,262
145,847
Percentage of total
60
%
36
%
4
%
100
%
Unit-linked and variable annuity separate account
Equity securities and portfolio holdings in unit trusts
158,631
457
10
159,098
Debt securities
4,993
5,226
—
10,219
Other investments (including derivative assets)
12
4
8
24
Derivative liabilities
—
(1)
—
(1)
Total financial investments, net of derivative liabilities
163,636
5,686
18
169,340
Percentage of total
97
%
3
%
0
%
100
%
Non-linked shareholder-backed
Loans
—
—
2,814
2,814
Equity securities and portfolio holdings in unit trusts
2,105
10
10
2,125
Debt securities
21,443
64,313
306
86,062
Other investments (including derivative assets)
7
2,270
876
3,153
Derivative liabilities
—
(1,559)
(512)
(2,071)
Total financial investments, net of derivative liabilities
23,555
65,034
3,494
92,083
Percentage of total
25
%
71
%
4
%
100
%
Group total analysis, including other financial liabilities held at fair value
Group total
Loans
—
—
4,837
4,837
Equity securities and portfolio holdings in unit trusts
218,083
4,937
371
223,391
Debt securities
55,579
115,141
654
171,374
Other investments (including derivative assets)
87
5,912
4,424
10,423
Derivative liabilities
(68)
(2,175)
(512)
(2,755)
Total financial investments, net of derivative liabilities
273,681
123,815
9,774
407,270
Investment contract liabilities without discretionary participation features held at fair value
—
(17,397)
—
(17,397)
Borrowings attributable to with-profits operations
—
—
(1,887)
(1,887)
Net asset value attributable to unit holders of consolidated unit trusts and similar funds
(4,836)
(3,640)
(413)
(8,889)
Other financial liabilities held at fair value
—
—
(3,031)
(3,031)
Total financial instruments at fair value
268,845
102,778
4,443
376,066
Percentage of total
72
%
27
%
1
%
100
%</t>
  </si>
  <si>
    <t>Assets and liabilities at amortised cost for which fair value is disclosed</t>
  </si>
  <si>
    <t>30 Jun 2018 £m
Total
Total
carrying
fair
value
value
Assets
Loans
12,139
12,710
Liabilities
Investment contract liabilities without discretionary participation features
(3,001)
(3,003)
Core structural borrowings of shareholder-financed operations
(6,367)
(6,518)
Operational borrowings attributable to shareholder-financed operations
(1,618)
(1,618)
Borrowings attributable to the with-profits funds
(1,843)
(1,768)
Obligations under funding, securities lending and sale and repurchase agreements
(7,128)
(7,126)
31 Dec 2017 £m
Total
Total
fair
carrying value
value
Assets
Loans
12,205
12,939
Liabilities
Investment contract liabilities without discretionary participation features
(2,997)
(3,032)
Core structural borrowings of shareholder-financed operations
(6,280)
(7,032)
Operational borrowings attributable to shareholder-financed operations
(1,791)
(1,791)
Borrowings attributable to the with-profits funds
(1,829)
(1,832)
Obligations under funding, securities lending and sale and repurchase agreements
(5,662)
(5,828)</t>
  </si>
  <si>
    <t>Debt securities (Tables)</t>
  </si>
  <si>
    <t>Financial investments</t>
  </si>
  <si>
    <t>Schedule of securities analysed according to external credit ratings</t>
  </si>
  <si>
    <t>30 Jun 2018 £m
BBB+
AAA
AA+ to AA-
A+ to A-
to BBB-
Below BBB-
Other
Total
Asia
With-profits
2,496
11,425
3,983
3,351
1,768
1,900
24,923
Unit-linked
726
147
489
1,326
441
642
3,771
Non-linked shareholder-backed
948
3,138
3,234
3,063
2,040
1,099
13,522
Asset Management
12
—
28
—
—
—
40
US
Non-linked shareholder-backed
442
6,338
9,439
13,148
1,035
5,713
36,115
UK and Europe
With-profits
7,091
8,723
11,606
13,544
2,847
7,253
51,064
Unit-linked
358
2,099
1,694
1,448
718
219
6,536
Non-linked shareholder-backed
3,273
6,296
5,138
1,496
223
5,718
22,144
Other operations
673
1,237
177
39
45
19
2,190
Total debt securities
16,019
39,403
35,788
37,415
9,117
22,563
160,305
31 Dec 2017 £m
BBB+ to
AAA
AA+ to AA-
A+ to A-
BBB-
Below BBB-
Other
Total
Asia
With-profits
2,504
10,641
3,846
3,234
1,810
2,397
24,432
Unit-linked
528
103
510
1,429
372
565
3,507
Non-linked shareholder-backed
990
2,925
3,226
2,970
1,879
1,053
13,043
US
Non-linked shareholder-backed
368
6,352
9,578
12,311
1,000
5,769
35,378
UK and Europe
With-profits
6,492
9,378
11,666
12,856
2,877
7,392
50,661
Unit-linked
670
2,732
1,308
1,793
91
117
6,711
Non-linked shareholder-backed
5,118
11,005
9,625
3,267
258
6,062
35,335
Other operations
742
1,264
182
67
36
16
2,307
Total debt securities
17,412
44,400
39,941
37,927
8,323
23,371
171,374</t>
  </si>
  <si>
    <t>Schedule of securities with credit ratings classified as "Other"</t>
  </si>
  <si>
    <t>2018 £m
2017 £m
Asia
30 Jun
31 Dec
Non-linked shareholder-backed
Internally rated
Government bonds
23
25
Corporate bonds – rated as investment grade by local external ratings agencies
1,006
959
Other
70
69
Total Asia non-linked shareholder-backed
1,099
1,053
2018 £m
2017 £m
Mortgage
-backed
Other
30 Jun
31 Dec
US
securities
securities
Total
Total
Implicit ratings of other US debt securities based on NAIC* valuations (see below)
NAIC 1
1,802
2,101
3,903
3,918
NAIC 2
14
1,767
1,781
1,794
NAIC 3-6
3
26
29
57
Total US**
1,819
3,894
5,713
5,769
* The Securities Valuation Office of the NAIC classifies debt securities into six quality categories ranging from Class 1 (the highest) to Class 6 (the lowest). Performing securities are designated as Classes 1 to 5 and securities in or near default are designated Class 6.
** Mortgage-backed securities totalling £1,545 million at 30 June 2018 have credit ratings issued by Standard &amp; Poor’s of BBB- or above and hence are designated as investment grade. Other securities totalling £3,868 at 30 June 2018 with NAIC ratings 1 or 2 are also designated as investment grade.
2018 £m
2017 £m
UK and Europe
30 Jun
31 Dec
Internal ratings or unrated
AAA to A-
7,828
7,994
BBB to B-
2,866
3,141
Below B- or unrated
2,496
2,436
Total UK and Europe
13,190
13,571</t>
  </si>
  <si>
    <t>Debt securities | Jackson (US insurance operations)</t>
  </si>
  <si>
    <t>Schedule of additional analysis of securities</t>
  </si>
  <si>
    <t>2018 £m
2017 £m
30 Jun
31 Dec
Corporate and government security and commercial loans:
Government
4,737
4,835
Publicly traded and SEC Rule 144A securities*
23,346
22,849
Non-SEC Rule 144A securities
4,659
4,468
Asset backed securities (see note (e))
3,373
3,226
Total US debt securities**
36,115
35,378
* A 1990 SEC rule that facilitates the resale of privately placed securities under Rule 144A that are without SEC registration to qualified institutional investors. The rule was designed to develop a more liquid and efficient institutional resale market for unregistered securities.
** Debt securities for US operations included in the statement of financial position comprise:
2018 £m
2017 £m
30 Jun
31 Dec
Available-for-sale
35,860
35,293
Fair value through profit and loss:
255
85
36,115
35,378</t>
  </si>
  <si>
    <t>Schedule of movements in unrealised gains and losses on available-for-sale securities</t>
  </si>
  <si>
    <t>Foreign
Changes in
exchange
unrealised
30 Jun 2018 £m
translation**
appreciation
31 Dec 2017 £m
Reflected as part of movement in other
Assets fair valued at below book value
Book value*
23,159
6,325
Unrealised gain (loss)
(762)
(30)
(626)
(106)
Fair value (as included in statement of financial position)
22,397
6,219
Assets fair valued at or above book value
Book value*
12,948
27,763
Unrealised gain (loss)
515
(1)
(795)
1,311
Fair value (as included in statement of financial position)
13,463
29,074
Total
Book value*
36,107
34,088
Net unrealised gain (loss)
(247)
(31)
(1,421)
1,205
Fair value (as included in the footnote above in the overview table and the statement of financial position)
35,860
35,293
* Book value represents cost/amortised cost of the debt securities.
** Translated at the average rate of US$1.38: £1.00.</t>
  </si>
  <si>
    <t>Schedule of securities classified as available-for-sale in an unrealised loss position</t>
  </si>
  <si>
    <t>(i) Fair value of securities as a percentage of book value
The following table shows the fair value of the debt securities in a gross unrealised loss position for various percentages of book value:
30 Jun 2018 £m
31 Dec 2017 £m
Fair
Unrealised
Fair
Unrealised
Between 90% and 100%
22,187
(729)
6,170
(95)
Between 80% and 90%
195
(29)
36
(6)
Below 80%:
Other than mortgage-backed securities
—
—
10
(4)
Corporate bonds
15
(4)
3
(1)
15
(4)
13
(5)
Total
22,397
(762)
6,219
(106)
(ii) Unrealised losses by maturity of security
2018 £m
2017 £m
30 Jun
31 Dec
1 year to 5 years
(65)
(7)
5 year to 10 years
(348)
(41)
More than 10 years
(297)
(39)
Mortgage-backed and other debt securities
(52)
(19)
Total
(762)
(106)
(iii) Age analysis of unrealised losses for the periods indicated
The following table shows the age analysis of all the unrealised losses in the portfolio by reference to the length of time the securities have been in an unrealised loss position:
30 Jun 2018 £m
31 Dec 2017 £m
Non-
Non-
investment
Investment
investment
Investment
Age analysis
grade
grade
Total
grade
grade
Total
Less than 6 months
(14)
(418)
(432)
(4)
(31)
(35)
6 months to 1 year
(7)
(148)
(155)
(1)
(4)
(5)
1 year to 2 years
(1)
(148)
(149)
—
(49)
(49)
2 year to 3 years
—
(1)
(1)
(1)
(6)
(7)
More than 3 years
(1)
(24)
(25)
—
(10)
(10)
(23)
(739)
(762)
(6)
(100)
(106)
Further, the following table shows the age analysis as at 30 June 2018 of the securities whose fair values were below 80 per cent of the book value:
30 Jun 2018 £m
31 Dec 2017 £m
Fair
Unrealised
Fair
Unrealised
Age analysis
value
loss
value
loss
Less than 3 months
13
(3)
2
—
3 months to 6 months
—
—
1
(1)
More than 6 months
2
(1)
10
(4)
15
(4)
13
(5)</t>
  </si>
  <si>
    <t>Asset-backed securities</t>
  </si>
  <si>
    <t>2018 £m
2017 £m
30 Jun
31 Dec
Shareholder-backed operations:
Asia operations note (i)
97
118
US operations note (ii)
3,373
3,226
UK insurance operations (2018: 33% AAA, 15% AA) note (iii)
960
1,070
Other operations note (iv)
507
589
4,937
5,003
With-profits operations:
Asia operations note (i)
192
233
UK insurance operations (2018: 65% AAA, 10% AA) note (iii)
5,414
5,658
5,606
5,891
Total
10,543
10,894
Notes
(i)
Asia operations
The Asia operations’ exposure to asset-backed securities is primarily held by the with-profits operations. Of the £192 million, 100 per cent (31 December 2017: 98 per cent) are investment grade.
(ii)
US operations
US operations’ exposure to asset-backed securities at 30 June 2018 comprises:
2018 £m
2017 £m
30 Jun
31 Dec
RMBS
Sub-prime (2018: 2% AAA, 6% AA, 3% A)
105
112
Alt-A (2018: 3% AAA, 2% A)
117
126
Prime including agency (2018: 5% AAA, 67 % AA, 8% A)
425
440
CMBS (2018: 83% AAA, 16% AA, 1% A)
1,638
1,579
CDO funds (2018: 13% AA, 87% A), including £nil exposure to sub-prime
11
28
Other ABS (2018: 16% AAA, 16% AA, 53% A), including £93 million exposure to sub-prime
1,077
941
Total
3,373
3,226
(iii)
UK and Europe operations
The majority of holdings of the shareholder-backed business are UK securities and relate to PAC’s annuity business. Of the holdings of the with-profits operations, £1,833 million (31 December 2017: £1,913 million) relates to exposure to the US markets with the remaining exposure being primarily to the UK market.
(iv)
Other operations
Other operations’ exposure to asset-backed securities is held by Prudential Capital with no sub-prime exposure. Of the £507 million, 99 per cent (31 December 2017: 96 per cent) are graded AAA.</t>
  </si>
  <si>
    <t>Sovereign debt</t>
  </si>
  <si>
    <t>30 Jun 2018 £m
31 Dec 2017 £m
Shareholder-
With-
Shareholder-
With-
backed
profits
backed
profits
business
funds
business
funds
Italy
—
60
58
63
Spain
36
18
34
18
France
23
6
23
38
Germany*
663
315
693
301
Other Eurozone
77
30
82
31
Total Eurozone
799
429
890
451
United Kingdom
3,482
3,130
5,918
3,287
United States**
5,243
10,519
5,078
10,156
Other, including Asia
4,923
2,314
4,638
2,143
Total
14,447
16,392
16,524
16,037
* Including bonds guaranteed by the federal government.
** The exposure to the United States sovereign debt comprises holdings of the US, UK and Europe and Asia insurance operations.</t>
  </si>
  <si>
    <t>Bank debt securities</t>
  </si>
  <si>
    <t>2018 £m
2017 £m
Senior debt
Subordinated debt
Total
Total
senior
subordinated
30 Jun
31 Dec
Shareholder-backed business
Covered
Senior
debt
Tier 1
Tier 2
debt
Total
Total
Italy
—
—
—
—
—
—
—
—
Spain
42
36
78
—
—
—
78
68
France
27
37
64
13
4
17
81
86
Germany
30
—
30
—
89
89
119
117
Netherlands
—
45
45
—
6
6
51
71
Other Eurozone
15
—
15
—
—
—
15
15
Total Eurozone
114
118
232
13
99
112
344
357
United Kingdom
575
545
1,120
5
164
169
1,289
1,382
United States
—
2,399
2,399
1
95
96
2,495
2,619
Other, including Asia
16
699
715
105
391
496
1,211
1,163
Total
705
3,761
4,466
124
749
873
5,339
5,521
With-profits funds
Italy
—
38
38
—
—
—
38
31
Spain
—
21
21
—
—
—
21
16
France
8
245
253
2
63
65
318
286
Germany
141
31
172
—
35
35
207
180
Netherlands
—
216
216
5
6
11
227
199
Other Eurozone
—
27
27
—
—
—
27
27
Total Eurozone
149
578
727
7
104
111
838
739
United Kingdom
865
797
1,662
2
368
370
2,032
1,938
United States
—
2,188
2,188
47
298
345
2,533
2,518
Other, including Asia
580
1,451
2,031
327
430
757
2,788
2,531
Total
1,594
5,014
6,608
383
1,200
1,583
8,191
7,726</t>
  </si>
  <si>
    <t>Loans portfolio (Tables)</t>
  </si>
  <si>
    <t>Schedule of amounts included in the statement of financial position</t>
  </si>
  <si>
    <t>30 Jun 2018 £m
31 Dec 2017 £m
Mortgage
Policy
Other
Mortgage
Policy
Other
loans*
loans**
loans †
Total
loans*
loans**
loans †
Total
Asia
With-profits
—
652
105
757
—
613
112
725
Non-linked shareholder-backed
170
217
193
580
177
216
199
592
US
Non-linked shareholder-backed
6,292
3,523
—
9,815
6,236
3,394
—
9,630
UK and Europe
With-profits
2,267
4
1,672
3,943
2,441
4
1,823
4,268
Non-linked shareholder-backed
1,686
—
35
1,721
1,681
—
37
1,718
Other operations
—
—
106
106
—
—
109
109
Total loans securities
10,415
4,396
2,111
16,922
10,535
4,227
2,280
17,042
* All mortgage loans are secured by properties.
** In the US £2,638 million (31 December 2017: £2,512 million) policy loans are backing liabilities for funds withheld under reinsurance arrangements and are accounted for at fair value through profit or loss. All other policy loans are accounted for at amortised cost, less any impairment.
† Other loans held in UK with-profits funds are commercial loans and comprise mainly syndicated loans. The majority of other loans in shareholder-backed business in Asia are commercial loans held by the Malaysia operation and which are all investment graded by two local rating agencies.</t>
  </si>
  <si>
    <t>Policyholder liabilities and unallocated surplus (Tables)</t>
  </si>
  <si>
    <t>Analysis of movements in policyholder liabilities and unallocated surplus of with-profits funds</t>
  </si>
  <si>
    <t>Insurance operations £m
UK and
Asia
US
Europe
Total
Half year 2018 movements
note C4.1(b)
note C4.1(c)
note C4.1(d)
At 1 January 2018
73,839
180,724
181,066
435,629
Comprising:
- Policyholder liabilities on the consolidated statement of financial position ‡
(excludes £32 million classified as unallocated to a segment)
62,898
180,724
167,589
411,211
- Unallocated surplus of with-profits funds on the consolidated statement of financial position
3,474
—
13,477
16,951
- Group's share of policyholder liabilities of joint ventures and associate †
7,467
—
—
7,467
Reclassification of reinsured UK annuity contracts as held for sale *
—
—
(12,002)
(12,002)
Net flows:
Premiums
6,247
7,111
6,964
20,322
Surrenders
(1,547)
(5,953)
(3,446)
(10,946)
Maturities/deaths
(838)
(1,076)
(3,499)
(5,413)
Net flows
3,862
82
19
3,963
Shareholders' transfers post tax
(27)
—
(127)
(154)
Investment-related items and other movements
(1,349)
(103)
(801)
(2,253)
Foreign exchange translation differences
690
4,447
17
5,154
As at 30 June 2018
77,015
185,150
168,172
430,337
Comprising:
- Policyholder liabilities on the consolidated statement of financial position ‡
65,640
185,150
154,655
405,445
(excludes £37 million classified as unallocated to a segment)
- Unallocated surplus of with-profits funds on the consolidated statement of financial position
3,766
—
13,517
17,283
- Group's share of policyholder liabilities of joint ventures and associate †
7,609
—
—
7,609
Half year 2017 movements
At 1 January 2017
62,784
177,626
169,304
409,714
Comprising:
- Policyholder liabilities on the consolidated statement of financial position ‡
53,716
177,626
157,654
388,996
- Unallocated surplus of with-profits funds on the consolidated statement of financial position
2,667
—
11,650
14,317
- Group's share of policyholder liabilities of joint ventures and associate †
6,401
—
—
6,401
Net flows:
Premiums
5,699
8,148
7,756
21,603
Surrenders
(1,508)
(5,071)
(3,816)
(10,395)
Maturities/deaths
(880)
(1,119)
(3,533)
(5,532)
Net flows
3,311
1,958
407
5,676
Shareholders' transfers post tax
(27)
—
(115)
(142)
Investment-related items and other movements
4,288
7,124
5,214
16,626
Foreign exchange translation differences
(2,035)
(8,929)
130
(10,834)
At 30 June 2017
68,321
177,779
174,940
421,040
Comprising:
- Policyholder liabilities on the consolidated statement of financial position ‡
58,348
177,779
162,853
398,980
- Unallocated surplus of with-profits funds on the consolidated statement of financial position
3,003
—
12,087
15,090
- Group's share of policyholder liabilities of joint ventures and associate †
6,970
—
—
6,970
Average policyholder liability balances**
Half year 2018
71,807
182,937
161,122
415,866
Half year 2017
62,718
177,702
160,254
400,674
* The reclassification of the reinsured UK annuity business as held for sale reflects the value of policyholder liabilities held at 1 January 2018. Movements in items covered by the reinsurance contract prior to the 14 March inception date are included within net flows of the UK and Europe business.
* * Averages have been based on opening and closing balances and exclude unallocated surplus of with-profits funds.
† The Group’s investment in joint ventures and associates are accounted for on an equity method basis in the Group’s statement of financial position. The Group’s share of the policyholder liabilities as shown above relates to life businesses in China, India and of the Takaful business in Malaysia.
‡ The policyholder liabilities of the Asia insurance operations of £65,640 million (30 June 2017: £58,348 million), shown in the table above, are after deducting the intra-group reinsurance liabilities ceded by the UK and Europe insurance operations of £1,181 million (30 June 2017: £1,271 million) to the Hong Kong with-profits business. Including this amount, total Asia policyholder liabilities were £66,821 million (30 June 2017: £59,619 million).</t>
  </si>
  <si>
    <t>Half year 2018 £m
UK and
Total
Asia
US
Europe
note (b)
At 1 January 2018
37,402
180,724
56,367
274,493
Reclassification of reinsured UK annuity contracts as held for sale*
—
—
(12,002)
(12,002)
Net flows:
Premiums
3,266
7,111
681
11,058
Surrenders
(1,383)
(5,953)
(1,200)
(8,536)
Maturities/deaths
(420)
(1,076)
(1,294)
(2,790)
Net flows note
1,463
82
(1,813)
(268)
Investment-related items and other movements
(718)
(103)
(236)
(1,057)
Foreign exchange translation differences
1
4,447
—
4,448
At 30 June 2018
38,148
185,150
42,316
265,614
Comprising:
- Policyholder liabilities on the consolidated statement of financial position
30,539
185,150
42,316
258,005
(excludes £37 million classified as unallocated to a segment)
- Group's share of policyholder liabilities relating to joint ventures and associate
7,609
—
—
7,609
Half year 2017 £m
UK and
Asia
US
Europe
Total
At 1 January 2017
32,851
177,626
56,158
266,635
Net flows:
Premiums
2,801
8,148
1,658
12,607
Surrenders
(1,335)
(5,071)
(1,500)
(7,906)
Maturities/deaths
(450)
(1,119)
(1,325)
(2,894)
Net flows note
1,016
1,958
(1,167)
1,807
Investment-related items and other movements
1,912
7,124
1,500
10,536
Foreign exchange translation differences
(739)
(8,929)
—
(9,668)
At 30 June 2017
35,040
177,779
56,491
269,310
Comprising:
- Policyholder liabilities on the consolidated statement of financial position
28,070
177,779
56,491
262,340
- Group's share of policyholder liabilities relating to joint ventures and associate
6,970
—
—
6,970
* The reclassification of the reinsured UK annuity business as held for sale reflects the value of policyholder liabilities held at 1 January 2018. Movements in items covered by the reinsurance contract prior to the 14 March inception date are included within net flows of the UK and Europe business.
Note
Including net flows of the Group’s insurance joint ventures and associate.</t>
  </si>
  <si>
    <t>Asia insurance operations</t>
  </si>
  <si>
    <t>£m
With-profits
Unit-linked
Other
Half year 2018 movements
business*
liabilities
business
Total
At 1 January 2018
36,437
20,027
17,375
73,839
Comprising:
- Policyholder liabilities on the consolidated statement of financial position
32,963
16,263
13,672
62,898
- Unallocated surplus of with-profits funds on the consolidated statement of financial position
3,474
—
—
3,474
- Group's share of policyholder liabilities relating to joint ventures and associate ‡
—
3,764
3,703
7,467
Premiums:
New business
432
870
435
1,737
In-force
2,549
841
1,120
4,510
2,981
1,711
1,555
6,247
Surrenders note (c)
(164)
(1,071)
(312)
(1,547)
Maturities/deaths
(418)
(93)
(327)
(838)
Net flows note (b)
2,399
547
916
3,862
Shareholders' transfers post tax
(27)
—
—
(27)
Investment-related items and other movements note (d)
(631)
(652)
(66)
(1,349)
Foreign exchange translation differences note (a)
689
(142)
143
690
At 30 June 2018
38,867
19,780
18,368
77,015
Comprising:
- Policyholder liabilities on the consolidated statement of financial position *
35,101
16,094
14,445
65,640
- Unallocated surplus of with-profits funds on the consolidated statement of financial position
3,766
—
—
3,766
- Group's share of policyholder liabilities relating to joint ventures and associate ‡
—
3,686
3,923
7,609
Half year 2017 movements
At 1 January 2017
29,933
17,507
15,344
62,784
Comprising:
- Policyholder liabilities on the consolidated statement of financial position
27,266
14,289
12,161
53,716
- Unallocated surplus of with-profits funds on the consolidated statement of financial position
2,667
—
—
2,667
- Group's share of policyholder liabilities relating to joint ventures and associate ‡
—
3,218
3,183
6,401
Premiums:
New business
676
527
528
1,731
In-force
2,222
805
941
3,968
2,898
1,332
1,469
5,699
Surrenders note (c)
(173)
(1,102)
(233)
(1,508)
Maturities/deaths
(430)
(82)
(368)
(880)
Net flows note (b)
2,295
148
868
3,311
Shareholders' transfers post tax
(27)
—
—
(27)
Investment-related items and other movements note (d)
2,376
1,551
361
4,288
Foreign exchange translation differences note (a)
(1,296)
(373)
(366)
(2,035)
At 30 June 2017
33,281
18,833
16,207
68,321
Comprising:
- Policyholder liabilities on the consolidated statement of financial position
30,278
15,326
12,744
58,348
- Unallocated surplus of with-profits funds on the consolidated statement of financial position
3,003
—
—
3,003
- Group's share of policyholder liabilities relating to joint ventures and associate ‡
—
3,507
3,463
6,970
Average policyholder liability balances †
Half year 2018
34,032
19,903
17,872
71,807
Half year 2017
28,772
18,170
15,776
62,718
* The policyholder liabilities of the with-profits business of £35,101 million, shown in the table above, is after deducting the intra-group reinsurance liabilities ceded by the UK and Europe insurance operations of £1,181 million to the Hong Kong with-profits business (30 June 2017: £1,271 million). Including this amount the Asia with-profits policyholder liabilities are £36,282 million (30 June 2017: £31,549 million)
† Averages have been based on opening and closing balances and adjusted for any acquisitions, disposals and corporate transactions arising in the period and exclude unallocated surplus of with-profits funds.
‡ The Group’s investment in joint ventures are accounted for on an equity method and the Group’s share of the policyholder liabilities as shown above relate to the life business in China, India and of the Takaful business in Malaysia.
Notes
(a)
Movements in the period have been translated at the average exchange rates for the period ended 30 June 2018. The closing balance has been translated at the closing spot rates as at 30 June 2018. Differences upon retranslation are included in foreign exchange translation differences.
(b)
Net flows increased by 17 per cent from £3,311 million in half year 2017 to £3,862 million in half year 2018 predominantly reflecting continued growth of the in-force book.
(c)
The rate of surrenders for shareholder-backed business (expressed as a percentage of opening liabilities) was 3.7 per cent in the first half of 2018 (half year 2017: 4.1 per cent).
(d)
Investment-related items and other movements in the first half of 2018 primarily represent unrealised investments losses following unfavourable equity markets in the period and rising interest rates.</t>
  </si>
  <si>
    <t>Jackson (US insurance operations)</t>
  </si>
  <si>
    <t>£m
Variable annuity
Fixed annuity,
separate account
GIC and other
liabilities
business
Total
Half year 2018 movements
At 1 January 2018
130,528
50,196
180,724
Premiums
5,528
1,583
7,111
Surrenders
(4,225)
(1,728)
(5,953)
Maturities/deaths
(540)
(536)
(1,076)
Net flows note (b)
763
(681)
82
Transfers from general to separate account
387
(387)
—
Investment-related items and other movements note (c)
582
(685)
(103)
Foreign exchange translation differences note (a)
3,286
1,161
4,447
At 30 June 2018
135,546
49,604
185,150
Half year 2017 movements
At 1 January 2017
120,411
57,215
177,626
Premiums
5,981
2,167
8,148
Surrenders
(3,409)
(1,662)
(5,071)
Maturities/deaths
(541)
(578)
(1,119)
Net flows note (b)
2,031
(73)
1,958
Transfers from general to separate account
1,240
(1,240)
—
Investment-related items and other movements
7,236
(112)
7,124
Foreign exchange translation differences note (a)
(6,183)
(2,746)
(8,929)
At 30 June 2017
124,735
53,044
177,779
Average policyholder liability balances*
Half year 2018
133,037
49,900
182,937
Half year 2017
122,573
55,129
177,702
* Averages have been based on opening and closing balances.
Notes
(a)
Movements in the period have been translated at an average rate of US$1.38: £1.00 (30 June 2017: US$1.26: £1.00). The closing balance has been translated at closing rate of US$1.32:£1.00 (31 December 2017: US$1.30:£1.00). Differences upon retranslation are included in foreign exchange translation differences.
(b)
Net flows in the first half of 2018 were £82 million (first half of 2017: £1,958 million) as we continue to grow the business with gross inflows of £7,111 million, principally into variable annuities, more than exceeding surrenders and maturities in the period which are expected to grow in line with the business.
(c)
Positive investment-related items and other movements in variable annuity separate account liabilities of £582 million for the first six months in 2018 represents positive separate account return mainly following the increase in the US equity market in the period. For fixed annuity, GIC and other business, investment-related items and other movements mainly represent accounting value movements on the guaranteed liabilities driven by increase in interest rates.</t>
  </si>
  <si>
    <t>UK and Europe insurance operations</t>
  </si>
  <si>
    <t>£m
Shareholder-backed funds and
subsidiaries
Annuity and
other
With-profits
Unit-linked
long-term
Half year 2018 movements
sub-fund†
liabilities
business
Total
At 1 January 2018
124,699
23,145
33,222
181,066
Comprising:
- Policyholder liabilities
111,222
23,145
33,222
167,589
- Unallocated surplus of with-profits funds
13,477
—
—
13,477
Reclassification of reinsured UK annuity contracts as held for sale*
—
—
(12,002)
(12,002)
Premiums
6,283
516
165
6,964
Surrenders
(2,246)
(1,163)
(37)
(3,446)
Maturities/deaths
(2,205)
(313)
(981)
(3,499)
Net flows note (a)
1,832
(960)
(853)
19
Shareholders' transfers post tax
(127)
—
—
(127)
Switches
(89)
89
—
—
Investment-related items and other movements note (b)
(476)
(76)
(249)
(801)
Foreign exchange translation differences
17
—
—
17
At 30 June 2018
125,856
22,198
20,118
168,172
Comprising:
- Policyholder liabilities
112,339
22,198
20,118
154,655
- Unallocated surplus of with-profits funds
13,517
—
—
13,517
Half year 2017 movements
At 1 January 2017
113,146
22,119
34,039
169,304
Comprising:
- Policyholder liabilities
101,496
22,119
34,039
157,654
- Unallocated surplus of with-profits funds
11,650
—
—
11,650
Premiums
6,098
1,484
174
7,756
Surrenders
(2,316)
(1,472)
(28)
(3,816)
Maturities/deaths
(2,208)
(323)
(1,002)
(3,533)
Net flows note (a)
1,574
(311)
(856)
407
Shareholders' transfers post tax
(115)
—
—
(115)
Switches
(91)
91
—
—
Investment-related items and other movements note (b)
3,805
1,018
391
5,214
Foreign exchange translation differences
130
—
—
130
At 30 June 2017
118,449
22,917
33,574
174,940
Comprising:
- Policyholder liabilities
106,362
22,917
33,574
162,853
- Unallocated surplus of with-profits funds
12,087
—
—
12,087
Average policyholder liability balances**
Half year 2018
111,781
22,671
26,670
161,122
Half year 2017
103,929
22,518
33,807
160,254
* The reclassification of the reinsured UK annuity business as held for sale reflects the value of policyholder liabilities held at 1 January 2018. Movements in items covered by the reinsurance contract prior to the 14 March inception date are included within net flows.
** Averages have been based on opening and closing balances and adjusted for any acquisitions, disposals and corporate transactions arising in the period and exclude unallocated surplus of with-profits funds.
† Includes the Scottish Amicable Insurance Fund.
Notes
(a)
Net flows have declined from net inflows of £407 million in the first half of 2017 to net inflows of £19 million in the same period of 2018 due primarily to lower premium flows into unit-linked business. The levels of inflows/outflows for unit-linked business is driven by corporate pension schemes with transfers in or out from only a small number of schemes influencing the level of flows in the period.
(b)
Investment-related items and other movements for with-profits business principally comprise investment return attributable to policyholders earned in the period reflecting unfavourable equity market movements. For shareholder-backed annuity and other long-term business, investment-related items and other movements include the effects of movement in interest rates and credit spreads.</t>
  </si>
  <si>
    <t>Intangible assets (Tables)</t>
  </si>
  <si>
    <t>Reconciliation of goodwill</t>
  </si>
  <si>
    <t>Attributable to:
Shareholders
With-profits
2018 £m
2017 £m
30 Jun
31 Dec
Cost
At beginning of year
1,458
24
1,482
1,628
Disposals/reclassifications to held for sale
—
(10)
(10)
(155)
Additions in the period
—
149
149
9
Exchange differences
1
(2)
(1)
—
Net book amount at end of year
1,459
161
1,620
1,482</t>
  </si>
  <si>
    <t>Schedule of goodwill components</t>
  </si>
  <si>
    <t>2018 £m
2017 £m
30 Jun
31 Dec
M&amp;G
1,153
1,153
Other - attributable to shareholders
306
305
Goodwill - attributable to shareholders
1,459
1,458
Venture fund investments - attributable to with-profits funds
161
24
1,620
1,482</t>
  </si>
  <si>
    <t>Schedule of deferred acquisition costs and other intangible assets</t>
  </si>
  <si>
    <t>2018 £m
2017 £m
30 Jun
31 Dec
Deferred acquisition costs and other intangible assets attributable to shareholders
11,210
10,866
Deferred acquisition costs and other intangible assets attributable to with-profits funds
149
145
Total of deferred acquisition costs and other intangible assets
11,359
11,011</t>
  </si>
  <si>
    <t>2018 £m
2017 £m
30 Jun
31 Dec
Deferred acquisition costs related to insurance contracts as classified under IFRS 4
9,596
9,170
Deferred acquisition costs related to investment management contracts, including life assurance contracts classified as financial instruments and investment management contracts under IFRS 4
61
63
9,657
9,233
Present value of acquired in-force policies for insurance contracts as classified under IFRS 4 (PVIF)
35
36
Distribution rights and other intangibles
1,518
1,597
1,553
1,633
Total of deferred acquisition costs and other intangible assets
11,210
10,866</t>
  </si>
  <si>
    <t>Reconciliation of deferred acquisition costs and other intangible assets</t>
  </si>
  <si>
    <t>2018 £m
2017 £m
30 Jun
31 Dec
Deferred acquisition costs related to insurance contracts as classified under IFRS 4
9,596
9,170
Deferred acquisition costs related to investment management contracts, including life assurance contracts classified as financial instruments and investment management contracts under IFRS 4
61
63
9,657
9,233
Present value of acquired in-force policies for insurance contracts as classified under IFRS 4 (PVIF)
35
36
Distribution rights and other intangibles
1,518
1,597
1,553
1,633
Total of deferred acquisition costs and other intangible assets
11,210
10,866
2018 £m
2017 £m
Deferred acquisition costs
UK and
Asia
US
Europe
All asset
PVIF and other
30 Jun
31 Dec
insurance
insurance
insurance
management
intangibles*
Total
note
Total
Balance at beginning of period:
946
8,197
84
6
1,633
10,866
10,755
Additions
199
290
7
1
14
511
1,240
Amortisation to the income statement: †
Operating profit
(70)
(280)
(6)
(3)
(88)
(447)
(709)
Non-operating profit
(199)
(199)
455
(70)
(479)
(6)
(3)
(88)
(646)
(254)
Disposals and transfers
—
—
—
—
(11)
(11)
—
Exchange differences and other movements
6
206
—
1
5
218
(799)
Amortisation of DAC related to net unrealised valuation movements on the US insurance operation's available-for-sale securities recognised within other comprehensive income †
—
272
—
—
—
272
(76)
Balance at end of period
1,081
8,486
85
5
1,553
11,210
10,866
* PVIF and other intangibles includes amounts in relation to software rights with additions of £10 million, amortisation of £18 million, disposals of £10 million and a balance at 30 June 2018 of £49 million.
† Under the Group’s application of IFRS 4, US GAAP is used for measuring the insurance assets and liabilities of its US and certain Asia operations. Under US GAAP, most of the US insurance operation’s products are accounted for under Accounting Standard no. 97 of the Financial Accounting Standards Board (FAS 97) whereby deferred acquisition costs are amortised in line with the emergence of actual and expected gross profits which are determined using an assumption for long-term investment returns for the separate account of 7.4 per cent (full year 2017: 7.4 per cent) (gross of asset management fees and other charges to policyholders, but net of external fund management fees). The amounts included in the income statement and other comprehensive income affect the pattern of profit emergence and thus the DAC amortisation attaching. DAC amortisation is allocated to the operating and non-operating components of the Group’s supplementary analysis of profit and other comprehensive income by reference to the underlying items.
Note
PVIF and other intangibles comprise PVIF, distribution rights and other intangibles such as software rights. Distribution rights relate to amounts that have been paid or have become unconditionally due for payment as a result of past events in respect of bancassurance partnership arrangements in Asia. These agreements allow for bank distribution of Prudential’s insurance products for a fixed period of time.</t>
  </si>
  <si>
    <t>Jackson (US insurance operations) | Shareholder-backed</t>
  </si>
  <si>
    <t>Schedule of DAC components</t>
  </si>
  <si>
    <t>2018 £m
2017 £m
30 Jun
31 Dec
Variable annuity business
8,258
8,208
Other business
241
278
Cumulative shadow DAC (for unrealised gains/losses booked in other comprehensive income)*
(13)
(289)
Total DAC for US operations
8,486
8,197
* Consequent upon the negative unrealised valuation movement for half year 2018 of £1,421 million (31 December 2017: positive unrealised valuation movement of £617 million), there is a gain of £272 million (31 December 2017: a loss of £76 million) for altered ‘shadow’ DAC amortisation booked within other comprehensive income. These adjustments reflect the movement from period to period, in the changes to the pattern of reported gross profits that would have happened if the assets reflected in the statement of financial position had been sold, crystallising the unrealised gains and losses, and the proceeds reinvested at the yields currently available in the market. At 30 June 2018, the cumulative shadow DAC balance as shown in the table above was negative £13 million (31 December 2017: negative £289 million).</t>
  </si>
  <si>
    <t>Borrowings (Tables)</t>
  </si>
  <si>
    <t>Schedule of borrowings</t>
  </si>
  <si>
    <t>2018 £m
2017 £m
30 Jun
31 Dec
Holding company operations: note (i)
Perpetual Subordinated Capital Securities (Tier 1) note (iv)
833
814
Perpetual Subordinated Capital Securities (Tier 2)
2,388
2,326
Subordinated notes (Tier 2)
2,133
2,132
Subordinated debt total
5,354
5,272
Senior debt: note (ii)
£300m 6.875% Bonds 2023
300
300
£250m 5.875% Bonds 2029
249
249
Holding company total
5,903
5,821
Prudential Capital bank loan note (iii)
275
275
Jackson US$250m 8.15% Surplus Notes 2027 note (v)
189
184
Total (per condensed consolidated statement of financial position) note (vi)
6,367
6,280
Notes
(i)
These debt tier classifications are consistent with the treatment of capital for regulatory purposes under the Solvency II regime.
The Group has designated US$4,275 million (31 December 2017: US$4,275 million) of its US dollar denominated subordinated debt as a net investment hedge under IAS 39 to hedge the currency risks related to the net investment in Jackson.
(ii)
The senior debt ranks above subordinated debt in the event of liquidation.
(iii)
The Prudential Capital bank loan of £275 million is drawn at a cost of 12 month GBP LIBOR plus 0.33 per cent. The loan was renewed in December 2017 maturing on 20 December 2022 with an option to repay annually.
(iv)
These borrowings can be converted, in whole or part, at the Company’s option and subject to certain conditions, on any interest payment date, into one or more series of Prudential preference shares.
(v)
Jackson’s borrowings are unsecured and subordinated to all present and future indebtedness, policy claims and other creditor claims of Jackson.
(vi)
The maturity profile, currency and interest rates applicable to all other core structural borrowings of shareholder-financed operations of the Group are as detailed in note C6.1 of the Group’s consolidated financial statements for the year ended 31 December 2017.</t>
  </si>
  <si>
    <t>2018 £m
2017 £m
30 Jun
31 Dec
Borrowings in respect of short-term fixed income securities programmes:
Commercial paper
909
485
Medium Term Notes 2018
300
600
1,209
1,085
Other borrowings note
409
706
Total
1,618
1,791
Note
Other borrowings mainly include senior debt issued through the Federal Home Loan Bank of Indianapolis (FHLB), secured by collateral posted with the FHLB by Jackson. In addition, other borrowings include amounts whose repayment to the lender is contingent upon future surplus emerging from certain contracts specified under the arrangement. If insufficient surplus emerges on those contracts, there is no recourse to other assets of the Group and the liability is not payable to the degree of shortfall.</t>
  </si>
  <si>
    <t>2018 £m
2017 £m
30 Jun
31 Dec
Non-recourse borrowings of consolidated investment funds*
3,521
3,570
£100m 8.5% undated subordinated guaranteed bonds of Scottish Amicable Finance plc**
—
100
Other borrowings (predominantly obligations under finance leases)
68
46
Total
3,589
3,716
* In all instances the holders of the debt instruments issued by these subsidiaries and funds do not have recourse beyond the assets of those subsidiaries and funds.
** The interests of the holders of the bonds issued by Scottish Amicable Finance plc, a subsidiary of the Scottish Amicable Insurance Fund, are subordinated to the entitlements of the policyholders of that fund. These bonds were redeemed in full on 30 June 2018.</t>
  </si>
  <si>
    <t>Deferred tax (Tables)</t>
  </si>
  <si>
    <t>Schedule of deferred tax assets and liabilities</t>
  </si>
  <si>
    <t>2018 £m
Movement
Other
through
movements
other
including
Movement in
comprehensive
foreign
income
income and
currency
At 1 Jan
statement
equity
movements
At 30 Jun
Deferred tax assets
Unrealised losses or gains on investments
14
(1)
55
(1)
67
Balances relating to investment and insurance contracts
1
—
—
—
1
Short-term temporary differences
2,498
(343)
(12)
44
2,187
Capital allowances
14
1
—
1
16
Unused tax losses
100
63
1
—
164
Total
2,627
(280)
44
44
2,435
Deferred tax liabilities
Unrealised losses or gains on investments
(1,748)
126
186
32
(1,404)
Balances relating to investment and insurance contracts
(872)
(49)
—
(4)
(925)
Short-term temporary differences
(2,041)
27
(11)
(36)
(2,061)
Capital allowances
(54)
—
—
1
(53)
Total
(4,715)
104
175
(7)
(4,443)</t>
  </si>
  <si>
    <t>Schedule of tax benefits not recognised</t>
  </si>
  <si>
    <t>2018
2017
30 Jun
31 Dec
Tax benefit £m
Losses £bn
Tax benefit £m
Losses £bn
Capital losses
70
0.4
79
0.4
Trading losses
42
0.2
74
0.3</t>
  </si>
  <si>
    <t>Defined benefit pension schemes (Tables)</t>
  </si>
  <si>
    <t>Schedule of recognised asset/liability in respect of defined benefit pension schemes</t>
  </si>
  <si>
    <t>2018 £m
2017 £m
30 Jun
31 Dec
Other
Other
PSPS
SASPS
M&amp;GGPS
schemes
Total
PSPS
SASPS
M&amp;GGPS
schemes
Total
Underlying economic surplus (deficit)
891
(62)
143
(1)
971
721
(137)
109
(1)
692
Less: unrecognised surplus
(657)
—
—
—
(657)
(485)
—
—
—
(485)
Economic surplus (deficit) (including investment in Prudential insurance policies)
234
(62)
143
(1)
314
236
(137)
109
(1)
207
Attributable to:
PAC with-profits fund
164
(25)
—
—
139
165
(55)
—
—
110
Shareholder-backed operations
70
(37)
143
(1)
175
71
(82)
109
(1)
97
Consolidation adjustment against policyholder liabilities for investment in Prudential insurance policies
—
—
(214)
—
(214)
—
—
(151)
—
(151)
IAS 19 pension asset (liability) on the Group statement of financial position*
234
(62)
(71)
(1)
100
236
(137)
(42)
(1)
56
* At 30 June 2018, the PSPS pension asset of £234 million (31 December 2017: £236 million) and the other schemes’ pension liabilities of £134 million (31 December 2017: £180 million) are included within ‘Other debtors’ and ‘Provisions’ respectively in the consolidated statement of financial position.</t>
  </si>
  <si>
    <t>Schedule of movements on the pension scheme deficit determined on the economic basis</t>
  </si>
  <si>
    <t>Half year 2018 £m
Actuarial
gains
Surplus
(Charge)
and losses
Surplus
(deficit) in
credit to
in other
(deficit) in
schemes at
income
comprehensive
Contributions
schemes at
1 Jan 2018
statement
income
paid
30 Jun 2018
All schemes
Underlying position (without the effect of IFRIC 14)
Surplus (deficit)
692
(15)
267
27
971
Less: amount attributable to PAC with-profits fund
(473)
4
(144)
(10)
(623)
Shareholders' share:
Gross of tax surplus (deficit)
219
(11)
123
17
348
Related tax
(42)
2
(24)
(3)
(67)
Net of shareholders' tax
177
(9)
99
14
281
Application of IFRIC 14 for the derecognition of PSPS surplus
Derecognition of surplus
(485)
(6)
(166)
—
(657)
Less: amount attributable to PAC with-profits fund
363
4
117
—
484
Shareholders' share:
Gross of tax
(122)
(2)
(49)
—
(173)
Related tax
23
—
10
—
33
Net of shareholders' tax
(99)
(2)
(39)
—
(140)
With the effect of IFRIC 14
Surplus (deficit)
207
(21)
101
27
314
Less: amount attributable to PAC with-profits fund
(110)
8
(27)
(10)
(139)
Shareholders' share:
Gross of tax surplus (deficit)
97
(13)
74
17
175
Related tax
(19)
2
(14)
(3)
(34)
Net of shareholders' tax
78
(11)
60
14
141</t>
  </si>
  <si>
    <t>Share capital, share premium and own shares (Tables)</t>
  </si>
  <si>
    <t>Schedule of reconciliation of issued shares</t>
  </si>
  <si>
    <t>30 Jun 2018
31 Dec 2017
Number of
Share
Share
Number of
Share
Share
ordinary shares
capital
premium
ordinary shares
capital
premium
£m
£m
£m
£m
Issued shares of 5p each fully paid:
At 1 January
2,587,175,445
129
1,948
2,581,061,573
129
1,927
Shares issued under share-based schemes
4,697,422
—
6
6,113,872
—
21
At end of period
2,591,872,867
129
1,954
2,587,175,445
129
1,948</t>
  </si>
  <si>
    <t>Summary of options outstanding under save as you earn schemes to subscribe for shares</t>
  </si>
  <si>
    <t>Number of shares
Share price
Exercisable
to subscribe for
range
by year
from
to
30 June 2018
5,851,810
629
p
1,455
p
31 December 2017
6,448,853
629
p
1,455
p</t>
  </si>
  <si>
    <t>Summary of purchases of own shares in respect of employee incentive plans</t>
  </si>
  <si>
    <t>Number of shares
purchased
Cost
(in millions)
£m
Half year 2018
1.8
32.2
Full year 2017
3.9
66.1</t>
  </si>
  <si>
    <t>Held for sale and corporate transactions (Tables)</t>
  </si>
  <si>
    <t>Schedule of assets and liabilities held for sale</t>
  </si>
  <si>
    <t>2018 £m
2017 £m
Half year
Half year
Loss arising on reinsurance of part of UK shareholder-backed annuity portfolio note (i)
(513)
—
Other transactions note (ii)
(57)
61
(570)
61
Notes
(i)
2018 £m
Half year
Assets
Reinsurers’ share of insurance contract liabilities
11,928
Other debtors
49
Assets held for sale
11,977
Liabilities
Policyholder liabilities
11,928
Accruals, deferred income and other liabilities
49
Liabilities held for sale
11,977
(ii)</t>
  </si>
  <si>
    <t>BACKGROUND - Exchange rates applied (Details)</t>
  </si>
  <si>
    <t>Jun. 30, 2018₫ / £$ / £฿ / £$ / £RM / £₨ / £Rp / £$ / £¥ / £</t>
  </si>
  <si>
    <t>Jun. 30, 2017₫ / £$ / £฿ / £$ / £RM / £₨ / £Rp / £$ / £¥ / £</t>
  </si>
  <si>
    <t>Dec. 31, 2017₫ / £$ / £฿ / £$ / £RM / £₨ / £Rp / £$ / £¥ / £</t>
  </si>
  <si>
    <t>Hong Kong</t>
  </si>
  <si>
    <t>Exchange rates</t>
  </si>
  <si>
    <t>Opening / Closing rate</t>
  </si>
  <si>
    <t>Average rate</t>
  </si>
  <si>
    <t>Indonesia</t>
  </si>
  <si>
    <t>Opening / Closing rate | Rp / £</t>
  </si>
  <si>
    <t>Average rate | Rp / £</t>
  </si>
  <si>
    <t>Malaysia</t>
  </si>
  <si>
    <t>Opening / Closing rate | RM / £</t>
  </si>
  <si>
    <t>Average rate | RM / £</t>
  </si>
  <si>
    <t>Singapore</t>
  </si>
  <si>
    <t>China</t>
  </si>
  <si>
    <t>Opening / Closing rate | ¥ / £</t>
  </si>
  <si>
    <t>Average rate | ¥ / £</t>
  </si>
  <si>
    <t>India</t>
  </si>
  <si>
    <t>Opening / Closing rate | ₨ / £</t>
  </si>
  <si>
    <t>Average rate | ₨ / £</t>
  </si>
  <si>
    <t>Vietnam</t>
  </si>
  <si>
    <t>Opening / Closing rate | ₫ / £</t>
  </si>
  <si>
    <t>Average rate | ₫ / £</t>
  </si>
  <si>
    <t>Thailand</t>
  </si>
  <si>
    <t>Opening / Closing rate | ฿ / £</t>
  </si>
  <si>
    <t>Average rate | ฿ / £</t>
  </si>
  <si>
    <t>US dollars</t>
  </si>
  <si>
    <t>BACKGROUND - New accounting pronouncements (Details) - GBP (£) £ in Millions</t>
  </si>
  <si>
    <t>New accounting pronouncements</t>
  </si>
  <si>
    <t>Increase (decrease) due to reclassification of rebates under IFRS 15</t>
  </si>
  <si>
    <t>Analysis of performance by segment - Profit before tax (Details) - GBP (£) £ / shares in Units, £ in Millions</t>
  </si>
  <si>
    <t>Other income and expenditure: Interest payable on core structural borrowings</t>
  </si>
  <si>
    <t>Operating profit (loss) based on longer-term investment returns</t>
  </si>
  <si>
    <t>Short-term fluctuations in investment returns on shareholder-backed business</t>
  </si>
  <si>
    <t>Amortisation of acquisition accounting adjustments</t>
  </si>
  <si>
    <t>Basic earnings per share</t>
  </si>
  <si>
    <t>Based on operating profit based on longer-term investment returns</t>
  </si>
  <si>
    <t>Based on profit for the period</t>
  </si>
  <si>
    <t>Operating segments</t>
  </si>
  <si>
    <t>Operating segments | Asia</t>
  </si>
  <si>
    <t>Operating segments | Asia insurance operations</t>
  </si>
  <si>
    <t>Operating segments | Asia asset management</t>
  </si>
  <si>
    <t>Operating segments | US</t>
  </si>
  <si>
    <t>Operating segments | Jackson (US insurance operations)</t>
  </si>
  <si>
    <t>Operating segments | Asset management (US)</t>
  </si>
  <si>
    <t>Operating segments | UK and Europe</t>
  </si>
  <si>
    <t>Operating segments | UK and Europe insurance operations</t>
  </si>
  <si>
    <t>Operating segments | Long-term business (UK and Europe insurance operations)</t>
  </si>
  <si>
    <t>Operating segments | General insurance commission (UK and Europe insurance operations)</t>
  </si>
  <si>
    <t>Operating segments | UK and Europe asset management</t>
  </si>
  <si>
    <t>Other income and expenditure</t>
  </si>
  <si>
    <t>Restructuring costs</t>
  </si>
  <si>
    <t>Other income and expenditure: Investment return and other income</t>
  </si>
  <si>
    <t>Other income and expenditure: Corporate expenditure</t>
  </si>
  <si>
    <t>Total other income and expenditure</t>
  </si>
  <si>
    <t>Analysis of performance by segment - Asset management (Details) - GBP (£) £ in Millions</t>
  </si>
  <si>
    <t>Operating profit based on longer-term investment returns:</t>
  </si>
  <si>
    <t>Operating profit based on longer-term investment returns</t>
  </si>
  <si>
    <t>Asset management fee income</t>
  </si>
  <si>
    <t>Staff costs</t>
  </si>
  <si>
    <t>Other costs</t>
  </si>
  <si>
    <t>Underlying profit before performance-related fees</t>
  </si>
  <si>
    <t>Share of associate results</t>
  </si>
  <si>
    <t>Performance-related fees</t>
  </si>
  <si>
    <t>Analysis of performance by segment - Short-term fluctuations in investment returns (Details) - GBP (£) £ in Millions</t>
  </si>
  <si>
    <t>Operations within segments | Jackson (US insurance operations)</t>
  </si>
  <si>
    <t>Operations within segments | Jackson (US insurance operations) | Net equity hedge result</t>
  </si>
  <si>
    <t>Fair value movements on equity hedge instruments</t>
  </si>
  <si>
    <t>Accounting value movements on the variable and fixed index annuity guarantee liabilities</t>
  </si>
  <si>
    <t>Fee assessments net of claim payments</t>
  </si>
  <si>
    <t>Operations within segments | Jackson (US insurance operations) | Other than equity-related derivatives</t>
  </si>
  <si>
    <t>Operations within segments | Jackson (US insurance operations) | Debt securities</t>
  </si>
  <si>
    <t>Operations within segments | Jackson (US insurance operations) | Equity-type securities such as common and preferred stock and portfolio holdings in mutual funds</t>
  </si>
  <si>
    <t>Operations within segments | Jackson (US insurance operations) | Other items</t>
  </si>
  <si>
    <t>Operations within segments | Jackson (US insurance operations) | Amortisation to the income statement, Non-operating profit</t>
  </si>
  <si>
    <t>Related credit (charge) for amortisation of deferred acquisition costs</t>
  </si>
  <si>
    <t>Unallocated to a segment (other operations)</t>
  </si>
  <si>
    <t>Analysis of performance by segment - Short-term fluctuations related to debt securities - (Details) - GBP (£) £ in Millions</t>
  </si>
  <si>
    <t>Interest-related realised (losses) gains:</t>
  </si>
  <si>
    <t>Total short-term fluctuations related to debt securities</t>
  </si>
  <si>
    <t>(Charges) credits in the period:</t>
  </si>
  <si>
    <t>Losses on sales of impaired and deteriorating bonds</t>
  </si>
  <si>
    <t>Bond write-downs</t>
  </si>
  <si>
    <t>Recoveries/reversals</t>
  </si>
  <si>
    <t>Total credits in the period</t>
  </si>
  <si>
    <t>Less: Risk margin allowance deducted from operating profit based on longer-term investment returns</t>
  </si>
  <si>
    <t>Total credits, net of risk margin allowance</t>
  </si>
  <si>
    <t>Gains (losses) arising in the period</t>
  </si>
  <si>
    <t>Less: Amortisation of gains and losses arising in current and prior periods to operating profit based on longer-term investment returns</t>
  </si>
  <si>
    <t>Total interest-related realised (losses) gains</t>
  </si>
  <si>
    <t>Related amortisation of deferred acquisition costs</t>
  </si>
  <si>
    <t>Analysis of performance by segment - Risk margin reserve (Details) £ in Millions, $ in Millions</t>
  </si>
  <si>
    <t>Jun. 30, 2018USD ($)</t>
  </si>
  <si>
    <t>Jun. 30, 2018GBP (£)</t>
  </si>
  <si>
    <t>Jun. 30, 2017USD ($)</t>
  </si>
  <si>
    <t>Jun. 30, 2017GBP (£)</t>
  </si>
  <si>
    <t>Dec. 31, 2017GBP (£)</t>
  </si>
  <si>
    <t>Risk margin reserve</t>
  </si>
  <si>
    <t>Debt securities | £</t>
  </si>
  <si>
    <t>Jackson (US insurance operations) | Debt securities</t>
  </si>
  <si>
    <t>RMR (as a percent)</t>
  </si>
  <si>
    <t>0.19%</t>
  </si>
  <si>
    <t>0.21%</t>
  </si>
  <si>
    <t>Annual expected loss</t>
  </si>
  <si>
    <t>Risk margin reserve charge to operating profit for longer-term credit related losses</t>
  </si>
  <si>
    <t>Pre-tax net unrealised gains (losses) on debt securities classified as available-for-sale | £</t>
  </si>
  <si>
    <t>Jackson (US insurance operations) | Debt securities | Cost/Gross amount | Average</t>
  </si>
  <si>
    <t>Jackson (US insurance operations) | Debt securities | A3 or higher</t>
  </si>
  <si>
    <t>0.11%</t>
  </si>
  <si>
    <t>0.13%</t>
  </si>
  <si>
    <t>Jackson (US insurance operations) | Debt securities | A3 or higher | Cost/Gross amount | Average</t>
  </si>
  <si>
    <t>Jackson (US insurance operations) | Debt securities | Baa1, 2 or 3</t>
  </si>
  <si>
    <t>0.20%</t>
  </si>
  <si>
    <t>0.23%</t>
  </si>
  <si>
    <t>Jackson (US insurance operations) | Debt securities | Baa1, 2 or 3 | Cost/Gross amount | Average</t>
  </si>
  <si>
    <t>Jackson (US insurance operations) | Debt securities | Ba1, 2 or 3</t>
  </si>
  <si>
    <t>1.01%</t>
  </si>
  <si>
    <t>1.03%</t>
  </si>
  <si>
    <t>Jackson (US insurance operations) | Debt securities | Ba1, 2 or 3 | Cost/Gross amount | Average</t>
  </si>
  <si>
    <t>Jackson (US insurance operations) | Debt securities | B1, 2 or 3</t>
  </si>
  <si>
    <t>2.61%</t>
  </si>
  <si>
    <t>2.75%</t>
  </si>
  <si>
    <t>Jackson (US insurance operations) | Debt securities | B1, 2 or 3 | Cost/Gross amount | Average</t>
  </si>
  <si>
    <t>Jackson (US insurance operations) | Debt securities | Below B3</t>
  </si>
  <si>
    <t>3.71%</t>
  </si>
  <si>
    <t>3.80%</t>
  </si>
  <si>
    <t>Jackson (US insurance operations) | Debt securities | Below B3 | Cost/Gross amount | Average</t>
  </si>
  <si>
    <t>Analysis of performance by segment - Performance measure - (Details) £ in Millions</t>
  </si>
  <si>
    <t>Jun. 30, 2018GBP (£)segment</t>
  </si>
  <si>
    <t>Number of operating segments | segment</t>
  </si>
  <si>
    <t>Unamortised interest-related realised gains and losses related to previously sold bonds</t>
  </si>
  <si>
    <t>Asia insurance operations | Non-linked shareholder-backed | Equity-type securities such as common and preferred stock and portfolio holdings in mutual funds | Minimum</t>
  </si>
  <si>
    <t>Equity-type securities</t>
  </si>
  <si>
    <t>Longer-term rates of return (as a percent)</t>
  </si>
  <si>
    <t>5.10%</t>
  </si>
  <si>
    <t>4.70%</t>
  </si>
  <si>
    <t>Asia insurance operations | Non-linked shareholder-backed | Equity-type securities such as common and preferred stock and portfolio holdings in mutual funds | Maximum</t>
  </si>
  <si>
    <t>17.20%</t>
  </si>
  <si>
    <t>Jackson (US insurance operations) | Non-linked shareholder-backed | Equity-type securities such as common and preferred stock and portfolio holdings in mutual funds | Minimum</t>
  </si>
  <si>
    <t>6.70%</t>
  </si>
  <si>
    <t>6.20%</t>
  </si>
  <si>
    <t>Jackson (US insurance operations) | Non-linked shareholder-backed | Equity-type securities such as common and preferred stock and portfolio holdings in mutual funds | Maximum</t>
  </si>
  <si>
    <t>7.00%</t>
  </si>
  <si>
    <t>6.50%</t>
  </si>
  <si>
    <t>Jackson (US insurance operations) | Non-linked shareholder-backed | Other equity-type securities such as investments in limited partnerships and private equity funds | Minimum</t>
  </si>
  <si>
    <t>8.70%</t>
  </si>
  <si>
    <t>8.20%</t>
  </si>
  <si>
    <t>Jackson (US insurance operations) | Non-linked shareholder-backed | Other equity-type securities such as investments in limited partnerships and private equity funds | Maximum</t>
  </si>
  <si>
    <t>9.00%</t>
  </si>
  <si>
    <t>Operations within segments | Asia insurance operations | Non-linked shareholder-backed | Equity-type securities such as common and preferred stock and portfolio holdings in mutual funds</t>
  </si>
  <si>
    <t>Operations within segments | Jackson (US insurance operations) | Non-linked shareholder-backed | Equity-type securities</t>
  </si>
  <si>
    <t>Analysis of performance by segment - Additional segmental analysis of revenue (Details) - GBP (£) £ in Millions</t>
  </si>
  <si>
    <t>Total revenue</t>
  </si>
  <si>
    <t>Interest income</t>
  </si>
  <si>
    <t>Other investment return</t>
  </si>
  <si>
    <t>Operating segments excluding intra-group amounts</t>
  </si>
  <si>
    <t>Unallocated to a segment (other operations) - including intra-group eliminations</t>
  </si>
  <si>
    <t>Elimination of intra-group amounts</t>
  </si>
  <si>
    <t>Asia | Operating segments excluding intra-group amounts</t>
  </si>
  <si>
    <t>Asia | Operating segments</t>
  </si>
  <si>
    <t>Asia | Elimination of intra-group amounts</t>
  </si>
  <si>
    <t>US | Operating segments excluding intra-group amounts</t>
  </si>
  <si>
    <t>US | Operating segments</t>
  </si>
  <si>
    <t>US | Elimination of intra-group amounts</t>
  </si>
  <si>
    <t>Asset management (US) | Operations within segments</t>
  </si>
  <si>
    <t>Broker-dealer fees income</t>
  </si>
  <si>
    <t>UK and Europe | Provision for review of past annuity sales</t>
  </si>
  <si>
    <t>Income recognized for expected insurance recoveries</t>
  </si>
  <si>
    <t>UK and Europe | Operating segments excluding intra-group amounts</t>
  </si>
  <si>
    <t>UK and Europe | Operating segments</t>
  </si>
  <si>
    <t>UK and Europe | Elimination of intra-group amounts</t>
  </si>
  <si>
    <t>UK and Europe | Shareholder annuity portfolio being sold to Rothesay Life</t>
  </si>
  <si>
    <t>Asset management operations</t>
  </si>
  <si>
    <t>Acquisition costs and other expenditure - Components (Details) - GBP (£) £ in Millions</t>
  </si>
  <si>
    <t>Acquisition costs incurred for insurance policies</t>
  </si>
  <si>
    <t>Acquisition costs deferred less amortisation of acquisition costs</t>
  </si>
  <si>
    <t>Administration costs and other expenditure</t>
  </si>
  <si>
    <t>Movements in amounts attributable to external unit holders of consolidated investment funds</t>
  </si>
  <si>
    <t>Total acquisition costs and other expenditure</t>
  </si>
  <si>
    <t>Depreciation of property, plant and equipment</t>
  </si>
  <si>
    <t>Effect of changes and other accounting matters on insurance assets and liabilities (Details) - GBP (£) £ in Millions</t>
  </si>
  <si>
    <t>Effect of changes and other accounting matters on insurance</t>
  </si>
  <si>
    <t>Non-recurring items included in operating profit based on longer-term investment returns</t>
  </si>
  <si>
    <t>Insurance contract liabilities</t>
  </si>
  <si>
    <t>Profit from additional longevity reinsurance transactions</t>
  </si>
  <si>
    <t>UK and Europe insurance operations | Shareholder-backed annuity</t>
  </si>
  <si>
    <t>Credit risk allowance (as a percent)</t>
  </si>
  <si>
    <t>0.44%</t>
  </si>
  <si>
    <t>0.43%</t>
  </si>
  <si>
    <t>Credit risk allowance as percentage of bond spread over swap rates</t>
  </si>
  <si>
    <t>26.00%</t>
  </si>
  <si>
    <t>28.00%</t>
  </si>
  <si>
    <t>Reserves for credit risk allowance</t>
  </si>
  <si>
    <t>Profits from other management actions</t>
  </si>
  <si>
    <t>UK and Europe insurance operations | Shareholder-backed annuity | Provision for review of past annuity sales</t>
  </si>
  <si>
    <t>Gross provision before costs incurred</t>
  </si>
  <si>
    <t>Further amount provided during the period</t>
  </si>
  <si>
    <t>Amount to be recovered from professional indemnity insurers</t>
  </si>
  <si>
    <t>UK and Europe insurance operations | Shareholder-backed annuity | IFRS annuity liabilities covered by longevity reinsurance transactions</t>
  </si>
  <si>
    <t>Liabilities under additional longevity reinsurance transactions</t>
  </si>
  <si>
    <t>Tax charge - By nature of expense (Details) - GBP (£) £ in Millions</t>
  </si>
  <si>
    <t>Tax charge attributable to shareholders:</t>
  </si>
  <si>
    <t>Current tax attributable to shareholders</t>
  </si>
  <si>
    <t>Deferred tax attributable to shareholders</t>
  </si>
  <si>
    <t>Tax charge attributable to policyholders:</t>
  </si>
  <si>
    <t>Current tax attributable to policyholders</t>
  </si>
  <si>
    <t>Deferred tax attributable to policyholders</t>
  </si>
  <si>
    <t>Tax charge attributable to policyholders' returns</t>
  </si>
  <si>
    <t>Total current tax charge</t>
  </si>
  <si>
    <t>Total deferred tax charge</t>
  </si>
  <si>
    <t>Total tax charge</t>
  </si>
  <si>
    <t>Current tax charge (as a percent)</t>
  </si>
  <si>
    <t>16.50%</t>
  </si>
  <si>
    <t>Percentage of net insurance premium used to calculate income tax charge</t>
  </si>
  <si>
    <t>5.00%</t>
  </si>
  <si>
    <t>Tax charge - Reconciliation of effective tax rate (Details) - GBP (£) £ in Millions</t>
  </si>
  <si>
    <t>Non-operating (loss) profit</t>
  </si>
  <si>
    <t>Profit (loss) before tax, attributable to shareholders</t>
  </si>
  <si>
    <t>Expected tax rate, attributable to shareholders (as a percent)</t>
  </si>
  <si>
    <t>22.00%</t>
  </si>
  <si>
    <t>Tax at the expected rate, attributable to shareholders</t>
  </si>
  <si>
    <t>Tax at the expected rate, attributable to shareholders, percentage impact on ETR</t>
  </si>
  <si>
    <t>21.60%</t>
  </si>
  <si>
    <t>22.20%</t>
  </si>
  <si>
    <t>Effects of recurring tax reconciliation items:</t>
  </si>
  <si>
    <t>Income not taxable or taxable at concessionary rates</t>
  </si>
  <si>
    <t>Income not taxable or taxable at concessionary rates, percentage impact on ETR</t>
  </si>
  <si>
    <t>(1.20%)</t>
  </si>
  <si>
    <t>(1.70%)</t>
  </si>
  <si>
    <t>Deductions not allowable for tax purposes</t>
  </si>
  <si>
    <t>Deductions not allowable for tax purposes, percentage impact on ETR</t>
  </si>
  <si>
    <t>1.50%</t>
  </si>
  <si>
    <t>1.00%</t>
  </si>
  <si>
    <t>Items related to taxation of life insurance businesses</t>
  </si>
  <si>
    <t>Items related to taxation of life insurance businesses, percentage impact on ETR</t>
  </si>
  <si>
    <t>(2.10%)</t>
  </si>
  <si>
    <t>(7.20%)</t>
  </si>
  <si>
    <t>Deferred tax adjustments</t>
  </si>
  <si>
    <t>Deferred tax adjustments, percentage impact on ETR</t>
  </si>
  <si>
    <t>(1.00%)</t>
  </si>
  <si>
    <t>Effect of results of joint ventures and associates</t>
  </si>
  <si>
    <t>Effect of results of joint ventures and associates, percentage impact on ETR</t>
  </si>
  <si>
    <t>(1.30%)</t>
  </si>
  <si>
    <t>(1.10%)</t>
  </si>
  <si>
    <t>Irrecoverable withholding taxes</t>
  </si>
  <si>
    <t>Irrecoverable withholding taxes, percentage impact on ETR</t>
  </si>
  <si>
    <t>1.60%</t>
  </si>
  <si>
    <t>Other</t>
  </si>
  <si>
    <t>Other, percentage impact on ETR</t>
  </si>
  <si>
    <t>0.40%</t>
  </si>
  <si>
    <t>0.50%</t>
  </si>
  <si>
    <t>Total effects of recurring tax reconciliation items</t>
  </si>
  <si>
    <t>Total effects of recurring tax reconciliation items, percentage impact on ETR</t>
  </si>
  <si>
    <t>(2.20%)</t>
  </si>
  <si>
    <t>(6.70%)</t>
  </si>
  <si>
    <t>Effects of non-recurring tax reconciliation items:</t>
  </si>
  <si>
    <t>Adjustments to tax charge in relation to prior years</t>
  </si>
  <si>
    <t>Adjustments to tax charge in relation to prior years, percentage impact on ETR</t>
  </si>
  <si>
    <t>Movements in provisions for open tax matters</t>
  </si>
  <si>
    <t>Movements in provisions for open tax matters, percentage impact on ETR</t>
  </si>
  <si>
    <t>1.70%</t>
  </si>
  <si>
    <t>Cumulative exchange gains on the sold Korea life business recycled from other comprehensive income</t>
  </si>
  <si>
    <t>Cumulative exchange gains on the sold Korea life business recycled from other comprehensive income, percentage impact on ETR</t>
  </si>
  <si>
    <t>(0.40%)</t>
  </si>
  <si>
    <t>Total effects of non-recurring tax reconciliation items</t>
  </si>
  <si>
    <t>Total effects of non-recurring tax reconciliation items, percentage impact on ETR</t>
  </si>
  <si>
    <t>0.80%</t>
  </si>
  <si>
    <t>Total actual tax charge (credit), attributable to shareholders</t>
  </si>
  <si>
    <t>Total actual tax charge (credit), attributable to shareholders, percentage impact on ETR</t>
  </si>
  <si>
    <t>20.20%</t>
  </si>
  <si>
    <t>17.00%</t>
  </si>
  <si>
    <t>Analysed into:</t>
  </si>
  <si>
    <t>Tax on operating profit based on longer-term investment returns</t>
  </si>
  <si>
    <t>Tax on non-operating profit</t>
  </si>
  <si>
    <t>Actual tax rate:</t>
  </si>
  <si>
    <t>Operating profit based on longer-term investment returns, including non-recurring tax reconciling items (as a percent)</t>
  </si>
  <si>
    <t>18.00%</t>
  </si>
  <si>
    <t>24.00%</t>
  </si>
  <si>
    <t>Operating profit based on longer-term investment returns, excluding non-recurring tax reconciling items (as a percent)</t>
  </si>
  <si>
    <t>Total profit attributable to shareholders (as a percent)</t>
  </si>
  <si>
    <t>20.00%</t>
  </si>
  <si>
    <t>19.00%</t>
  </si>
  <si>
    <t>13.00%</t>
  </si>
  <si>
    <t>12.00%</t>
  </si>
  <si>
    <t>10.00%</t>
  </si>
  <si>
    <t>15.00%</t>
  </si>
  <si>
    <t>16.00%</t>
  </si>
  <si>
    <t>14.00%</t>
  </si>
  <si>
    <t>21.00%</t>
  </si>
  <si>
    <t>Asia insurance operations | Operating segments</t>
  </si>
  <si>
    <t>35.00%</t>
  </si>
  <si>
    <t>30.00%</t>
  </si>
  <si>
    <t>27.00%</t>
  </si>
  <si>
    <t>Tax charge - Provision for open tax matters (Details) £ in Millions</t>
  </si>
  <si>
    <t>Provision for open tax matters at beginning of period</t>
  </si>
  <si>
    <t>Tax charge attributable to shareholders</t>
  </si>
  <si>
    <t>Provision for open tax matters at end of period</t>
  </si>
  <si>
    <t>Earnings per share - Calculation (Details) - GBP (£) £ / shares in Units, £ in Millions</t>
  </si>
  <si>
    <t>Before tax</t>
  </si>
  <si>
    <t>(Loss) profit attaching to disposal of businesses and corporate transactions</t>
  </si>
  <si>
    <t>Cumulative exchange gain recycled from other comprehensive income</t>
  </si>
  <si>
    <t>Tax</t>
  </si>
  <si>
    <t>(Loss) attaching to disposal of businesses and corporate transactions</t>
  </si>
  <si>
    <t>Net of tax and non-controlling interests</t>
  </si>
  <si>
    <t>Cumulative exchange gain (loss) on sold business, recycled from other comprehensive income</t>
  </si>
  <si>
    <t>Profit for the period attributable to equity holders of the Company</t>
  </si>
  <si>
    <t>Based on operating profit based on longer-term investment returns (in GBP per share)</t>
  </si>
  <si>
    <t>Short-term fluctuations in investment returns on shareholder-backed business (in GBP per share)</t>
  </si>
  <si>
    <t>Amortisation of acquisition accounting adjustments (in GBP per share)</t>
  </si>
  <si>
    <t>(Loss) attaching to disposal of businesses and corporate transactions (in GBP per share)</t>
  </si>
  <si>
    <t>Cumulative exchange gain (loss) on sold business, recycled from other comprehensive income (in GBP per share)</t>
  </si>
  <si>
    <t>Based on profit for the period (in GBP per share)</t>
  </si>
  <si>
    <t>Diluted earnings per share</t>
  </si>
  <si>
    <t>Earnings per share - Weighted average shares (Details) - shares shares in Millions</t>
  </si>
  <si>
    <t>Weighted average number of shares for calculating earnings per share</t>
  </si>
  <si>
    <t>Dividends (Details) - GBP (£) £ / shares in Units, £ in Millions</t>
  </si>
  <si>
    <t>First interim ordinary dividend</t>
  </si>
  <si>
    <t>Second interim ordinary dividend/final ordinary dividend for prior year (in GBP per share)</t>
  </si>
  <si>
    <t>Second interim ordinary dividend/final ordinary dividend for prior year</t>
  </si>
  <si>
    <t>Analysis of Group statement of financial position by segment (Details) - GBP (£) £ in Millions</t>
  </si>
  <si>
    <t>Dec. 31, 2016</t>
  </si>
  <si>
    <t>Accruals deferred income and other liabilities</t>
  </si>
  <si>
    <t>Analysis of Group statement of financial position by segment - Notes (Details) - GBP (£) £ in Millions</t>
  </si>
  <si>
    <t>12 Months Ended</t>
  </si>
  <si>
    <t>Additions to property, plant and equipment</t>
  </si>
  <si>
    <t>Premiums receivable</t>
  </si>
  <si>
    <t>Policyholder liabilities</t>
  </si>
  <si>
    <t>Expected to be settled within one year</t>
  </si>
  <si>
    <t>Premiums receivable due (as a percent)</t>
  </si>
  <si>
    <t>89.00%</t>
  </si>
  <si>
    <t>Expected to be settled after one year</t>
  </si>
  <si>
    <t>11.00%</t>
  </si>
  <si>
    <t>Analysis of segment statement of financial position by business type (Details) - GBP (£) £ in Millions</t>
  </si>
  <si>
    <t>Operating segments | With-profits | Asia</t>
  </si>
  <si>
    <t>Operating segments | With-profits | Asia insurance operations</t>
  </si>
  <si>
    <t>Operating segments | With-profits | UK and Europe</t>
  </si>
  <si>
    <t>Operating segments | Unit-linked | Asia insurance operations</t>
  </si>
  <si>
    <t>Operating segments | Unit-linked | UK and Europe</t>
  </si>
  <si>
    <t>Operations within segments | Asia insurance operations</t>
  </si>
  <si>
    <t>Operations within segments | Asia asset management</t>
  </si>
  <si>
    <t>Operations within segments | Asset management (US)</t>
  </si>
  <si>
    <t>Operations within segments | UK and Europe asset management</t>
  </si>
  <si>
    <t>Operations within segments | UK and Europe with-profits sub-funds | UK and Europe insurance operations</t>
  </si>
  <si>
    <t>Operations within segments | UK and Europe other funds and subsidiaries | UK and Europe insurance operations</t>
  </si>
  <si>
    <t>Operations within segments | With-profits | Asia insurance operations</t>
  </si>
  <si>
    <t>Operations within segments | With-profits | Scottish Amicable Insurance Fund | UK and Europe insurance operations</t>
  </si>
  <si>
    <t>Operations within segments | With-profits | PAC with-profits fund | UK and Europe insurance operations</t>
  </si>
  <si>
    <t>Non-profits annuities liabilities</t>
  </si>
  <si>
    <t>Operations within segments | Unit-linked | Asia insurance operations</t>
  </si>
  <si>
    <t>Operations within segments | Unit-linked | UK and Europe other funds and subsidiaries | UK and Europe insurance operations</t>
  </si>
  <si>
    <t>Operations within segments | Other business | Asia insurance operations</t>
  </si>
  <si>
    <t>Operations within segments | Variable annuity separate account | Jackson (US insurance operations)</t>
  </si>
  <si>
    <t>Operations within segments | Fixed annuity, GIC and other business | Jackson (US insurance operations)</t>
  </si>
  <si>
    <t>Operations within segments | Annuity and other long term business | UK and Europe other funds and subsidiaries | UK and Europe insurance operations</t>
  </si>
  <si>
    <t>Elimination of intra-segment amounts | Asia</t>
  </si>
  <si>
    <t>Elimination of intra-segment amounts | US</t>
  </si>
  <si>
    <t>Elimination of intra-segment amounts | UK and Europe</t>
  </si>
  <si>
    <t>Group assets and liabilities - measurement - Carried at fair value (Details) - At fair value - GBP (£) £ in Millions</t>
  </si>
  <si>
    <t>Total financial investments, net of derivative liabilities</t>
  </si>
  <si>
    <t>Total financial instruments at fair value</t>
  </si>
  <si>
    <t>Percentage of total</t>
  </si>
  <si>
    <t>100.00%</t>
  </si>
  <si>
    <t>Financial assets</t>
  </si>
  <si>
    <t>Financial assets classified as available-for-sale</t>
  </si>
  <si>
    <t>Other investments (including derivative assets)</t>
  </si>
  <si>
    <t>Financial liabilities</t>
  </si>
  <si>
    <t>Investment contract liabilities without discretionary participation features held at fair value</t>
  </si>
  <si>
    <t>Other financial liabilities</t>
  </si>
  <si>
    <t>74.00%</t>
  </si>
  <si>
    <t>72.00%</t>
  </si>
  <si>
    <t>Level 1 | Equity securities and portfolio holdings in unit trusts</t>
  </si>
  <si>
    <t>Level 1 | Debt securities</t>
  </si>
  <si>
    <t>Level 1 | Other investments (including derivative assets)</t>
  </si>
  <si>
    <t>Level 1 | Derivative liabilities</t>
  </si>
  <si>
    <t>Level 1 | Net asset value attributable to unit holders of consolidated unit trusts and similar funds</t>
  </si>
  <si>
    <t>25.00%</t>
  </si>
  <si>
    <t>Level 2 | Equity securities and portfolio holdings in unit trusts</t>
  </si>
  <si>
    <t>Level 2 | Debt securities</t>
  </si>
  <si>
    <t>Level 2 | Other investments (including derivative assets)</t>
  </si>
  <si>
    <t>Level 2 | Derivative liabilities</t>
  </si>
  <si>
    <t>Level 2 | Investment contract liabilities without discretionary participation features held at fair value</t>
  </si>
  <si>
    <t>Level 2 | Net asset value attributable to unit holders of consolidated unit trusts and similar funds</t>
  </si>
  <si>
    <t>Level 3 | Loans</t>
  </si>
  <si>
    <t>Level 3 | Equity securities and portfolio holdings in unit trusts</t>
  </si>
  <si>
    <t>Level 3 | Debt securities</t>
  </si>
  <si>
    <t>Level 3 | Other investments (including derivative assets)</t>
  </si>
  <si>
    <t>Level 3 | Derivative liabilities</t>
  </si>
  <si>
    <t>Level 3 | Borrowings attributable to with-profits operations</t>
  </si>
  <si>
    <t>Level 3 | Net asset value attributable to unit holders of consolidated unit trusts and similar funds</t>
  </si>
  <si>
    <t>Level 3 | Other financial liabilities</t>
  </si>
  <si>
    <t>With-profits | Loans</t>
  </si>
  <si>
    <t>With-profits | Equity securities and portfolio holdings in unit trusts</t>
  </si>
  <si>
    <t>With-profits | Debt securities</t>
  </si>
  <si>
    <t>With-profits | Other investments (including derivative assets)</t>
  </si>
  <si>
    <t>With-profits | Derivative liabilities</t>
  </si>
  <si>
    <t>With-profits | Level 1</t>
  </si>
  <si>
    <t>60.00%</t>
  </si>
  <si>
    <t>With-profits | Level 1 | Equity securities and portfolio holdings in unit trusts</t>
  </si>
  <si>
    <t>With-profits | Level 1 | Debt securities</t>
  </si>
  <si>
    <t>With-profits | Level 1 | Other investments (including derivative assets)</t>
  </si>
  <si>
    <t>With-profits | Level 1 | Derivative liabilities</t>
  </si>
  <si>
    <t>With-profits | Level 2</t>
  </si>
  <si>
    <t>36.00%</t>
  </si>
  <si>
    <t>With-profits | Level 2 | Equity securities and portfolio holdings in unit trusts</t>
  </si>
  <si>
    <t>With-profits | Level 2 | Debt securities</t>
  </si>
  <si>
    <t>With-profits | Level 2 | Other investments (including derivative assets)</t>
  </si>
  <si>
    <t>With-profits | Level 2 | Derivative liabilities</t>
  </si>
  <si>
    <t>With-profits | Level 3</t>
  </si>
  <si>
    <t>4.00%</t>
  </si>
  <si>
    <t>With-profits | Level 3 | Loans</t>
  </si>
  <si>
    <t>With-profits | Level 3 | Equity securities and portfolio holdings in unit trusts</t>
  </si>
  <si>
    <t>With-profits | Level 3 | Debt securities</t>
  </si>
  <si>
    <t>With-profits | Level 3 | Other investments (including derivative assets)</t>
  </si>
  <si>
    <t>Unit-linked and variable annuity separate account</t>
  </si>
  <si>
    <t>Unit-linked and variable annuity separate account | Equity securities and portfolio holdings in unit trusts</t>
  </si>
  <si>
    <t>Unit-linked and variable annuity separate account | Debt securities</t>
  </si>
  <si>
    <t>Unit-linked and variable annuity separate account | Other investments (including derivative assets)</t>
  </si>
  <si>
    <t>Unit-linked and variable annuity separate account | Derivative liabilities</t>
  </si>
  <si>
    <t>Unit-linked and variable annuity separate account | Level 1</t>
  </si>
  <si>
    <t>97.00%</t>
  </si>
  <si>
    <t>Unit-linked and variable annuity separate account | Level 1 | Equity securities and portfolio holdings in unit trusts</t>
  </si>
  <si>
    <t>Unit-linked and variable annuity separate account | Level 1 | Debt securities</t>
  </si>
  <si>
    <t>Unit-linked and variable annuity separate account | Level 1 | Other investments (including derivative assets)</t>
  </si>
  <si>
    <t>Unit-linked and variable annuity separate account | Level 1 | Derivative liabilities</t>
  </si>
  <si>
    <t>Unit-linked and variable annuity separate account | Level 2</t>
  </si>
  <si>
    <t>3.00%</t>
  </si>
  <si>
    <t>Unit-linked and variable annuity separate account | Level 2 | Equity securities and portfolio holdings in unit trusts</t>
  </si>
  <si>
    <t>Unit-linked and variable annuity separate account | Level 2 | Debt securities</t>
  </si>
  <si>
    <t>Unit-linked and variable annuity separate account | Level 2 | Other investments (including derivative assets)</t>
  </si>
  <si>
    <t>Unit-linked and variable annuity separate account | Level 2 | Derivative liabilities</t>
  </si>
  <si>
    <t>Unit-linked and variable annuity separate account | Level 3</t>
  </si>
  <si>
    <t>0.00%</t>
  </si>
  <si>
    <t>Unit-linked and variable annuity separate account | Level 3 | Equity securities and portfolio holdings in unit trusts</t>
  </si>
  <si>
    <t>Unit-linked and variable annuity separate account | Level 3 | Other investments (including derivative assets)</t>
  </si>
  <si>
    <t>Non-linked shareholder-backed</t>
  </si>
  <si>
    <t>Non-linked shareholder-backed | Loans</t>
  </si>
  <si>
    <t>Non-linked shareholder-backed | Equity securities and portfolio holdings in unit trusts</t>
  </si>
  <si>
    <t>Non-linked shareholder-backed | Debt securities</t>
  </si>
  <si>
    <t>Non-linked shareholder-backed | Other investments (including derivative assets)</t>
  </si>
  <si>
    <t>Non-linked shareholder-backed | Derivative liabilities</t>
  </si>
  <si>
    <t>Non-linked shareholder-backed | Level 1</t>
  </si>
  <si>
    <t>Non-linked shareholder-backed | Level 1 | Equity securities and portfolio holdings in unit trusts</t>
  </si>
  <si>
    <t>Non-linked shareholder-backed | Level 1 | Debt securities</t>
  </si>
  <si>
    <t>Non-linked shareholder-backed | Level 1 | Other investments (including derivative assets)</t>
  </si>
  <si>
    <t>Non-linked shareholder-backed | Level 1 | Derivative liabilities</t>
  </si>
  <si>
    <t>Non-linked shareholder-backed | Level 2</t>
  </si>
  <si>
    <t>70.00%</t>
  </si>
  <si>
    <t>71.00%</t>
  </si>
  <si>
    <t>Non-linked shareholder-backed | Level 2 | Equity securities and portfolio holdings in unit trusts</t>
  </si>
  <si>
    <t>Non-linked shareholder-backed | Level 2 | Debt securities</t>
  </si>
  <si>
    <t>Non-linked shareholder-backed | Level 2 | Other investments (including derivative assets)</t>
  </si>
  <si>
    <t>Non-linked shareholder-backed | Level 2 | Derivative liabilities</t>
  </si>
  <si>
    <t>Non-linked shareholder-backed | Level 3</t>
  </si>
  <si>
    <t>Non-linked shareholder-backed | Level 3 | Loans</t>
  </si>
  <si>
    <t>Non-linked shareholder-backed | Level 3 | Equity securities and portfolio holdings in unit trusts</t>
  </si>
  <si>
    <t>Non-linked shareholder-backed | Level 3 | Debt securities</t>
  </si>
  <si>
    <t>Non-linked shareholder-backed | Level 3 | Other investments (including derivative assets)</t>
  </si>
  <si>
    <t>Non-linked shareholder-backed | Level 3 | Derivative liabilities</t>
  </si>
  <si>
    <t>Group assets and liabilities - measurement - Fair value disclosed (Details) - Assets and liabilities at amortised cost for which fair value is disclosed - GBP (£) £ in Millions</t>
  </si>
  <si>
    <t>Financial assets, carrying value</t>
  </si>
  <si>
    <t>Financial assets, fair value</t>
  </si>
  <si>
    <t>Financial liabilities, carrying value</t>
  </si>
  <si>
    <t>Financial liabilities, fair value</t>
  </si>
  <si>
    <t>Group assets and liabilities - measurement - Valuation approach for level 2 (Details) - At fair value - Debt securities - GBP (£) £ in Millions</t>
  </si>
  <si>
    <t>Level 2 | Internal valuation</t>
  </si>
  <si>
    <t>Group assets and liabilities - measurement - Level 3 financial instruments (Details) - At fair value - GBP (£) £ in Millions</t>
  </si>
  <si>
    <t>Reconciliation of movements in level 3 net financial instruments measured at fair value</t>
  </si>
  <si>
    <t>Financial instruments at beginning of period</t>
  </si>
  <si>
    <t>Financial instruments at end of period</t>
  </si>
  <si>
    <t>Total gains/(losses) in income statement</t>
  </si>
  <si>
    <t>Total gains/(losses) recorded as other comprehensive income</t>
  </si>
  <si>
    <t>Purchases</t>
  </si>
  <si>
    <t>Sales</t>
  </si>
  <si>
    <t>Settled</t>
  </si>
  <si>
    <t>Issued</t>
  </si>
  <si>
    <t>Transfers into level 3</t>
  </si>
  <si>
    <t>Transfers out of level 3</t>
  </si>
  <si>
    <t>Net unrealised gains (losses) of financial instruments still held at end of year</t>
  </si>
  <si>
    <t>Financial investments, net of derivative liabilities | Level 3</t>
  </si>
  <si>
    <t>Reconciliation of movements in level 3 assets measured at fair value</t>
  </si>
  <si>
    <t>Assets at beginning of period</t>
  </si>
  <si>
    <t>Transfers out of Level 3</t>
  </si>
  <si>
    <t>Assets at end of period</t>
  </si>
  <si>
    <t>Loans | Level 3</t>
  </si>
  <si>
    <t>Equity securities and portfolio holdings in unit trusts | Level 3</t>
  </si>
  <si>
    <t>Debt securities | Level 3</t>
  </si>
  <si>
    <t>Other investments (including derivative assets) | Level 3</t>
  </si>
  <si>
    <t>Reconciliation of movements in level 3 liabilities measured at fair value</t>
  </si>
  <si>
    <t>Liabilities at beginning of period</t>
  </si>
  <si>
    <t>Liabilities at end of period</t>
  </si>
  <si>
    <t>Derivative liabilities | Level 3</t>
  </si>
  <si>
    <t>Borrowings attributable to with-profits operations | Level 3</t>
  </si>
  <si>
    <t>Net asset value attributable to unit holders of consolidated unit trusts and similar funds | Level 3</t>
  </si>
  <si>
    <t>Other financial liabilities | Level 3</t>
  </si>
  <si>
    <t>Group assets and liabilities - measurement - Valuation approach for level 3 (Details) - At fair value - GBP (£) £ in Millions</t>
  </si>
  <si>
    <t>Net financial instruments at fair value</t>
  </si>
  <si>
    <t>Percentage at hierarchy level</t>
  </si>
  <si>
    <t>Subsidiary of UK with-profits fund for acquisition of buy-to-let mortgage loans | Level 3 | Loans</t>
  </si>
  <si>
    <t>Subsidiary of UK with-profits fund for acquisition of buy-to-let mortgage loans | Level 3 | Borrowings attributable to with-profits operations</t>
  </si>
  <si>
    <t>REALIC of Jacksonville Plans, Inc | Level 3</t>
  </si>
  <si>
    <t>REALIC of Jacksonville Plans, Inc | Level 3 | Loans</t>
  </si>
  <si>
    <t>REALIC of Jacksonville Plans, Inc | Level 3 | Other financial liabilities</t>
  </si>
  <si>
    <t>Entity excluding REALIC | Level 3</t>
  </si>
  <si>
    <t>Internal valuation | Entity excluding REALIC | Level 3</t>
  </si>
  <si>
    <t>Percentage using valuation method</t>
  </si>
  <si>
    <t>0.10%</t>
  </si>
  <si>
    <t>Internal valuation | Entity excluding REALIC | Level 3 | Lifetime (equity-release) mortgages</t>
  </si>
  <si>
    <t>Internal valuation | Entity excluding REALIC | Level 3 | Debt securities</t>
  </si>
  <si>
    <t>Internal valuation | Entity excluding REALIC | Level 3 | Private equity and venture investments</t>
  </si>
  <si>
    <t>Internal valuation | Entity excluding REALIC | Level 3 | Net asset value attributable to unit holders of consolidated unit trusts and similar funds</t>
  </si>
  <si>
    <t>Internal valuation | Entity excluding REALIC | Level 3 | Derivative liabilities</t>
  </si>
  <si>
    <t>Internal valuation | Entity excluding REALIC | Level 3 | Other sundry individual financial investments</t>
  </si>
  <si>
    <t>Internal valuation | Entity excluding REALIC | With-profits | Level 3</t>
  </si>
  <si>
    <t>Internal valuation | Entity excluding REALIC | Non-linked shareholder-backed | Level 3</t>
  </si>
  <si>
    <t>Reasonably possible decrease in valuation (as a percent)</t>
  </si>
  <si>
    <t>Amount of reasonably possible decrease in valuation</t>
  </si>
  <si>
    <t>Group assets and liabilities - measurement - Transfers between levels (Details) - At fair value - GBP (£) £ in Millions</t>
  </si>
  <si>
    <t>Disclosure of detailed information about financial instruments [line items]</t>
  </si>
  <si>
    <t>Equity and debt securities</t>
  </si>
  <si>
    <t>Transfers from level 1 to level 2</t>
  </si>
  <si>
    <t>Transfers from level 2 to level 1</t>
  </si>
  <si>
    <t>Debt securities - Credit rating analysis (Details) - GBP (£) £ in Millions</t>
  </si>
  <si>
    <t>AAA</t>
  </si>
  <si>
    <t>AA+ to AA-</t>
  </si>
  <si>
    <t>A+ to A-</t>
  </si>
  <si>
    <t>BBB+ to BBB-</t>
  </si>
  <si>
    <t>Below BBB-</t>
  </si>
  <si>
    <t>Operating segments | Asia insurance operations | With-profits</t>
  </si>
  <si>
    <t>Operating segments | Asia insurance operations | Unit-linked</t>
  </si>
  <si>
    <t>Operating segments | Asia insurance operations | Non-linked shareholder-backed</t>
  </si>
  <si>
    <t>Operating segments | Asia insurance operations | AAA | With-profits</t>
  </si>
  <si>
    <t>Operating segments | Asia insurance operations | AAA | Unit-linked</t>
  </si>
  <si>
    <t>Operating segments | Asia insurance operations | AAA | Non-linked shareholder-backed</t>
  </si>
  <si>
    <t>Operating segments | Asia insurance operations | AA+ to AA- | With-profits</t>
  </si>
  <si>
    <t>Operating segments | Asia insurance operations | AA+ to AA- | Unit-linked</t>
  </si>
  <si>
    <t>Operating segments | Asia insurance operations | AA+ to AA- | Non-linked shareholder-backed</t>
  </si>
  <si>
    <t>Operating segments | Asia insurance operations | A+ to A- | With-profits</t>
  </si>
  <si>
    <t>Operating segments | Asia insurance operations | A+ to A- | Unit-linked</t>
  </si>
  <si>
    <t>Operating segments | Asia insurance operations | A+ to A- | Non-linked shareholder-backed</t>
  </si>
  <si>
    <t>Operating segments | Asia insurance operations | BBB+ to BBB- | With-profits</t>
  </si>
  <si>
    <t>Operating segments | Asia insurance operations | BBB+ to BBB- | Unit-linked</t>
  </si>
  <si>
    <t>Operating segments | Asia insurance operations | BBB+ to BBB- | Non-linked shareholder-backed</t>
  </si>
  <si>
    <t>Operating segments | Asia insurance operations | Below BBB- | With-profits</t>
  </si>
  <si>
    <t>Operating segments | Asia insurance operations | Below BBB- | Unit-linked</t>
  </si>
  <si>
    <t>Operating segments | Asia insurance operations | Below BBB- | Non-linked shareholder-backed</t>
  </si>
  <si>
    <t>Operating segments | Asia insurance operations | Other | With-profits</t>
  </si>
  <si>
    <t>Operating segments | Asia insurance operations | Other | Unit-linked</t>
  </si>
  <si>
    <t>Operating segments | Asia insurance operations | Other | Non-linked shareholder-backed</t>
  </si>
  <si>
    <t>Operating segments | Asia asset management | AAA</t>
  </si>
  <si>
    <t>Operating segments | Asia asset management | A+ to A-</t>
  </si>
  <si>
    <t>Operating segments | US | Non-linked shareholder-backed</t>
  </si>
  <si>
    <t>Operating segments | US | AAA | Non-linked shareholder-backed</t>
  </si>
  <si>
    <t>Operating segments | US | AA+ to AA- | Non-linked shareholder-backed</t>
  </si>
  <si>
    <t>Operating segments | US | A+ to A- | Non-linked shareholder-backed</t>
  </si>
  <si>
    <t>Operating segments | US | BBB+ to BBB- | Non-linked shareholder-backed</t>
  </si>
  <si>
    <t>Operating segments | US | Below BBB- | Non-linked shareholder-backed</t>
  </si>
  <si>
    <t>Operating segments | US | Other | Non-linked shareholder-backed</t>
  </si>
  <si>
    <t>Operating segments | UK and Europe | With-profits</t>
  </si>
  <si>
    <t>Operating segments | UK and Europe | Unit-linked</t>
  </si>
  <si>
    <t>Operating segments | UK and Europe | Non-linked shareholder-backed</t>
  </si>
  <si>
    <t>Operating segments | UK and Europe | AAA | With-profits</t>
  </si>
  <si>
    <t>Operating segments | UK and Europe | AAA | Unit-linked</t>
  </si>
  <si>
    <t>Operating segments | UK and Europe | AAA | Non-linked shareholder-backed</t>
  </si>
  <si>
    <t>Operating segments | UK and Europe | AA+ to AA- | With-profits</t>
  </si>
  <si>
    <t>Operating segments | UK and Europe | AA+ to AA- | Unit-linked</t>
  </si>
  <si>
    <t>Operating segments | UK and Europe | AA+ to AA- | Non-linked shareholder-backed</t>
  </si>
  <si>
    <t>Operating segments | UK and Europe | A+ to A- | With-profits</t>
  </si>
  <si>
    <t>Operating segments | UK and Europe | A+ to A- | Unit-linked</t>
  </si>
  <si>
    <t>Operating segments | UK and Europe | A+ to A- | Non-linked shareholder-backed</t>
  </si>
  <si>
    <t>Operating segments | UK and Europe | BBB+ to BBB- | With-profits</t>
  </si>
  <si>
    <t>Operating segments | UK and Europe | BBB+ to BBB- | Unit-linked</t>
  </si>
  <si>
    <t>Operating segments | UK and Europe | BBB+ to BBB- | Non-linked shareholder-backed</t>
  </si>
  <si>
    <t>Operating segments | UK and Europe | Below BBB- | With-profits</t>
  </si>
  <si>
    <t>Operating segments | UK and Europe | Below BBB- | Unit-linked</t>
  </si>
  <si>
    <t>Operating segments | UK and Europe | Below BBB- | Non-linked shareholder-backed</t>
  </si>
  <si>
    <t>Operating segments | UK and Europe | Other</t>
  </si>
  <si>
    <t>Operating segments | UK and Europe | Other | With-profits</t>
  </si>
  <si>
    <t>Operating segments | UK and Europe | Other | Unit-linked</t>
  </si>
  <si>
    <t>Operating segments | UK and Europe | Other | Non-linked shareholder-backed</t>
  </si>
  <si>
    <t>Unallocated to a segment (other operations) | AAA</t>
  </si>
  <si>
    <t>Unallocated to a segment (other operations) | AA+ to AA-</t>
  </si>
  <si>
    <t>Unallocated to a segment (other operations) | A+ to A-</t>
  </si>
  <si>
    <t>Unallocated to a segment (other operations) | BBB+ to BBB-</t>
  </si>
  <si>
    <t>Unallocated to a segment (other operations) | Below BBB-</t>
  </si>
  <si>
    <t>Unallocated to a segment (other operations) | Other</t>
  </si>
  <si>
    <t>Debt securities - Credit rating classified as Other (Details) - GBP (£) £ in Millions</t>
  </si>
  <si>
    <t>Operating segments | UK and Europe | Internal rating AAA to A- | Other</t>
  </si>
  <si>
    <t>Operating segments | UK and Europe | Internal rating BBB to B- | Other</t>
  </si>
  <si>
    <t>Operating segments | UK and Europe | Internal rating Below B- or unrated | Other</t>
  </si>
  <si>
    <t>Operating segments | Non-linked shareholder-backed | Asia insurance operations</t>
  </si>
  <si>
    <t>Operating segments | Non-linked shareholder-backed | Asia insurance operations | Other</t>
  </si>
  <si>
    <t>Operating segments | Non-linked shareholder-backed | Asia insurance operations | Government bonds | Other</t>
  </si>
  <si>
    <t>Operating segments | Non-linked shareholder-backed | Asia insurance operations | Corporate bonds | Other</t>
  </si>
  <si>
    <t>Operating segments | Non-linked shareholder-backed | Asia insurance operations | Other securities | Other</t>
  </si>
  <si>
    <t>Operating segments | Non-linked shareholder-backed | US</t>
  </si>
  <si>
    <t>Operating segments | Non-linked shareholder-backed | US | Other</t>
  </si>
  <si>
    <t>Operating segments | Non-linked shareholder-backed | US | NAIC 1 | Other</t>
  </si>
  <si>
    <t>Operating segments | Non-linked shareholder-backed | US | NAIC 2 | Other</t>
  </si>
  <si>
    <t>Operating segments | Non-linked shareholder-backed | US | NAIC 3-6 | Other</t>
  </si>
  <si>
    <t>Operating segments | Non-linked shareholder-backed | US | Mortgage-backed securities | Other</t>
  </si>
  <si>
    <t>Operating segments | Non-linked shareholder-backed | US | Mortgage-backed securities | NAIC 1 | Other</t>
  </si>
  <si>
    <t>Operating segments | Non-linked shareholder-backed | US | Mortgage-backed securities | NAIC 2 | Other</t>
  </si>
  <si>
    <t>Operating segments | Non-linked shareholder-backed | US | Mortgage-backed securities | NAIC 3-6 | Other</t>
  </si>
  <si>
    <t>Operating segments | Non-linked shareholder-backed | US | Mortgage-backed securities | Investment grade | Other</t>
  </si>
  <si>
    <t>Operating segments | Non-linked shareholder-backed | US | Other securities | Other</t>
  </si>
  <si>
    <t>Operating segments | Non-linked shareholder-backed | US | Other securities | NAIC 1 | Other</t>
  </si>
  <si>
    <t>Operating segments | Non-linked shareholder-backed | US | Other securities | NAIC 2 | Other</t>
  </si>
  <si>
    <t>Operating segments | Non-linked shareholder-backed | US | Other securities | NAIC 3-6 | Other</t>
  </si>
  <si>
    <t>Operating segments | Non-linked shareholder-backed | US | Other securities | Investment grade | Other</t>
  </si>
  <si>
    <t>Operating segments | Non-linked shareholder-backed | UK and Europe</t>
  </si>
  <si>
    <t>Operating segments | Non-linked shareholder-backed | UK and Europe | Other</t>
  </si>
  <si>
    <t>Operating segments | With-profits | Asia insurance operations | Other</t>
  </si>
  <si>
    <t>Operating segments | With-profits | UK and Europe | Other</t>
  </si>
  <si>
    <t>Debt securities - US operations (Details) - GBP (£) £ in Millions</t>
  </si>
  <si>
    <t>Operating segments | US | Available-for-sale</t>
  </si>
  <si>
    <t>Operating segments | US | Government</t>
  </si>
  <si>
    <t>Operating segments | US | Publicly traded and SEC rule 144A securities</t>
  </si>
  <si>
    <t>Operating segments | US | Non-SEC Rule 144A securities</t>
  </si>
  <si>
    <t>Operating segments | US | Asset-backed securities</t>
  </si>
  <si>
    <t>Debt securities - Movements in unrealised gains and losses (Details) £ in Millions</t>
  </si>
  <si>
    <t>Jun. 30, 2018GBP (£)$ / £</t>
  </si>
  <si>
    <t>Jun. 30, 2017$ / £</t>
  </si>
  <si>
    <t>Available-for-sale securities</t>
  </si>
  <si>
    <t>Average rate | $ / £</t>
  </si>
  <si>
    <t>Jackson (US insurance operations) | US dollars</t>
  </si>
  <si>
    <t>Available-for-sale debt securities at beginning of period</t>
  </si>
  <si>
    <t>Available-for-sale debt securities at end of period</t>
  </si>
  <si>
    <t>Jackson (US insurance operations) | Debt securities | US dollars</t>
  </si>
  <si>
    <t>Jackson (US insurance operations) | Cost/Gross amount | Debt securities</t>
  </si>
  <si>
    <t>Jackson (US insurance operations) | Unrealised gain (loss) | Debt securities</t>
  </si>
  <si>
    <t>Foreign exchange translation reflected as part of movement in other comprehensive income</t>
  </si>
  <si>
    <t>Changes in unrealised appreciation reflected as part of movement in other comprehensive income</t>
  </si>
  <si>
    <t>Jackson (US insurance operations) | Assets fair valued at below book value | Debt securities</t>
  </si>
  <si>
    <t>Jackson (US insurance operations) | Assets fair valued at below book value | Cost/Gross amount | Debt securities</t>
  </si>
  <si>
    <t>Jackson (US insurance operations) | Assets fair valued at below book value | Unrealised gain (loss) | Debt securities</t>
  </si>
  <si>
    <t>Jackson (US insurance operations) | Assets fair valued at or above book value | Debt securities</t>
  </si>
  <si>
    <t>Jackson (US insurance operations) | Assets fair valued at or above book value | Cost/Gross amount | Debt securities</t>
  </si>
  <si>
    <t>Jackson (US insurance operations) | Assets fair valued at or above book value | Unrealised gain (loss) | Debt securities</t>
  </si>
  <si>
    <t>Debt securities - Unrealised loss positions (Details) - Jackson (US insurance operations) - GBP (£) £ in Millions</t>
  </si>
  <si>
    <t>Fair value</t>
  </si>
  <si>
    <t>Unrealised loss</t>
  </si>
  <si>
    <t>Non-investment grade | Debt securities</t>
  </si>
  <si>
    <t>Investment grade | Debt securities</t>
  </si>
  <si>
    <t>1 to 5 years | Debt securities</t>
  </si>
  <si>
    <t>5 years to 10 years | Debt securities</t>
  </si>
  <si>
    <t>More than 10 years | Debt securities</t>
  </si>
  <si>
    <t>Mortgage-backed and other debt securities | Debt securities</t>
  </si>
  <si>
    <t>Between 90% and 100% | Debt securities</t>
  </si>
  <si>
    <t>Between 80% and 90% | Debt securities</t>
  </si>
  <si>
    <t>Below 80% | Debt securities</t>
  </si>
  <si>
    <t>Below 80% | Other than mortgage-backed securities</t>
  </si>
  <si>
    <t>Below 80% | Corporate bonds</t>
  </si>
  <si>
    <t>Assets fair valued at below book value | Debt securities</t>
  </si>
  <si>
    <t>Less than 6 months | Debt securities</t>
  </si>
  <si>
    <t>Less than 6 months | Non-investment grade | Debt securities</t>
  </si>
  <si>
    <t>Less than 6 months | Investment grade | Debt securities</t>
  </si>
  <si>
    <t>6 months to 1 year | Debt securities</t>
  </si>
  <si>
    <t>6 months to 1 year | Non-investment grade | Debt securities</t>
  </si>
  <si>
    <t>6 months to 1 year | Investment grade | Debt securities</t>
  </si>
  <si>
    <t>1 year to 2 years | Debt securities</t>
  </si>
  <si>
    <t>1 year to 2 years | Non-investment grade | Debt securities</t>
  </si>
  <si>
    <t>1 year to 2 years | Investment grade | Debt securities</t>
  </si>
  <si>
    <t>2 years to 3 years | Debt securities</t>
  </si>
  <si>
    <t>2 years to 3 years | Non-investment grade | Debt securities</t>
  </si>
  <si>
    <t>2 years to 3 years | Investment grade | Debt securities</t>
  </si>
  <si>
    <t>More than 3 years | Debt securities</t>
  </si>
  <si>
    <t>More than 3 years | Non-investment grade | Debt securities</t>
  </si>
  <si>
    <t>More than 3 years | Investment grade | Debt securities</t>
  </si>
  <si>
    <t>Less than 3 months | Below 80% | Debt securities</t>
  </si>
  <si>
    <t>3 months to 6 months | Below 80% | Debt securities</t>
  </si>
  <si>
    <t>More than 6 months | Below 80% | Debt securities</t>
  </si>
  <si>
    <t>Debt securities - Asset-backed securities (Details) - GBP (£) £ in Millions</t>
  </si>
  <si>
    <t>Shareholder-backed | AAA | UK insurance operations</t>
  </si>
  <si>
    <t>Percentage for credit rating category</t>
  </si>
  <si>
    <t>33.00%</t>
  </si>
  <si>
    <t>Shareholder-backed | AA | UK insurance operations</t>
  </si>
  <si>
    <t>Shareholder-backed | RMBS Sub-prime | AAA | US</t>
  </si>
  <si>
    <t>2.00%</t>
  </si>
  <si>
    <t>Shareholder-backed | RMBS Sub-prime | AA | US</t>
  </si>
  <si>
    <t>6.00%</t>
  </si>
  <si>
    <t>Shareholder-backed | RMBS Sub-prime | A | US</t>
  </si>
  <si>
    <t>Shareholder-backed | Alt-A | AAA | US</t>
  </si>
  <si>
    <t>Shareholder-backed | Alt-A | A | US</t>
  </si>
  <si>
    <t>Shareholder-backed | Prime including agency | AAA | US</t>
  </si>
  <si>
    <t>Shareholder-backed | Prime including agency | AA | US</t>
  </si>
  <si>
    <t>67.00%</t>
  </si>
  <si>
    <t>Shareholder-backed | Prime including agency | A | US</t>
  </si>
  <si>
    <t>8.00%</t>
  </si>
  <si>
    <t>Shareholder-backed | CMBS | AAA | US</t>
  </si>
  <si>
    <t>83.00%</t>
  </si>
  <si>
    <t>Shareholder-backed | CMBS | AA | US</t>
  </si>
  <si>
    <t>Shareholder-backed | CMBS | A | US</t>
  </si>
  <si>
    <t>Shareholder-backed | CDO funds | AAA | US</t>
  </si>
  <si>
    <t>Shareholder-backed | CDO funds | AA | US</t>
  </si>
  <si>
    <t>87.00%</t>
  </si>
  <si>
    <t>Shareholder-backed | Other asset-backed securities | AAA | US</t>
  </si>
  <si>
    <t>Shareholder-backed | Other asset-backed securities | AA | US</t>
  </si>
  <si>
    <t>Shareholder-backed | Other asset-backed securities | A | US</t>
  </si>
  <si>
    <t>53.00%</t>
  </si>
  <si>
    <t>Shareholder-backed | Operating segments | Asia</t>
  </si>
  <si>
    <t>Shareholder-backed | Operating segments | US</t>
  </si>
  <si>
    <t>Shareholder-backed | Operating segments | UK insurance operations</t>
  </si>
  <si>
    <t>Shareholder-backed | Operating segments | RMBS Sub-prime | US</t>
  </si>
  <si>
    <t>Shareholder-backed | Operating segments | Alt-A | US</t>
  </si>
  <si>
    <t>Shareholder-backed | Operating segments | Prime including agency | US</t>
  </si>
  <si>
    <t>Shareholder-backed | Operating segments | CMBS | US</t>
  </si>
  <si>
    <t>Shareholder-backed | Operating segments | CDO funds | US</t>
  </si>
  <si>
    <t>Shareholder-backed | Operating segments | Other asset-backed securities | US</t>
  </si>
  <si>
    <t>Shareholder-backed | Operating segments | Other asset-backed securities | US | Sub-prime</t>
  </si>
  <si>
    <t>Shareholder-backed | Unallocated to a segment (other operations)</t>
  </si>
  <si>
    <t>Shareholder-backed | Unallocated to a segment (other operations) | Sub-prime</t>
  </si>
  <si>
    <t>Shareholder-backed | Unallocated to a segment (other operations) | AAA</t>
  </si>
  <si>
    <t>99.00%</t>
  </si>
  <si>
    <t>96.00%</t>
  </si>
  <si>
    <t>With-profits | Asia | Investment grade</t>
  </si>
  <si>
    <t>98.00%</t>
  </si>
  <si>
    <t>With-profits | AAA | UK insurance operations</t>
  </si>
  <si>
    <t>65.00%</t>
  </si>
  <si>
    <t>With-profits | AA | UK insurance operations</t>
  </si>
  <si>
    <t>With-profits | Operating segments | Asia</t>
  </si>
  <si>
    <t>With-profits | Operating segments | UK insurance operations</t>
  </si>
  <si>
    <t>With-profits | Operating segments | UK insurance operations | US</t>
  </si>
  <si>
    <t>Debt securities - Group sovereign debt and bank debt exposure (Details) - GBP (£) £ in Millions</t>
  </si>
  <si>
    <t>Sovereign debt exposure</t>
  </si>
  <si>
    <t>Bank debt instruments held</t>
  </si>
  <si>
    <t>Shareholder-backed | Eurozone</t>
  </si>
  <si>
    <t>Shareholder-backed | Italy</t>
  </si>
  <si>
    <t>Shareholder-backed | Spain</t>
  </si>
  <si>
    <t>Shareholder-backed | France</t>
  </si>
  <si>
    <t>Shareholder-backed | Germany</t>
  </si>
  <si>
    <t>Shareholder-backed | Netherlands</t>
  </si>
  <si>
    <t>Shareholder-backed | Other Eurozone</t>
  </si>
  <si>
    <t>Shareholder-backed | UK</t>
  </si>
  <si>
    <t>Shareholder-backed | US</t>
  </si>
  <si>
    <t>Shareholder-backed | Other, including Asia</t>
  </si>
  <si>
    <t>Shareholder-backed | Senior debt</t>
  </si>
  <si>
    <t>Shareholder-backed | Senior debt | Eurozone</t>
  </si>
  <si>
    <t>Shareholder-backed | Senior debt | Spain</t>
  </si>
  <si>
    <t>Shareholder-backed | Senior debt | France</t>
  </si>
  <si>
    <t>Shareholder-backed | Senior debt | Germany</t>
  </si>
  <si>
    <t>Shareholder-backed | Senior debt | Netherlands</t>
  </si>
  <si>
    <t>Shareholder-backed | Senior debt | Other Eurozone</t>
  </si>
  <si>
    <t>Shareholder-backed | Senior debt | UK</t>
  </si>
  <si>
    <t>Shareholder-backed | Senior debt | US</t>
  </si>
  <si>
    <t>Shareholder-backed | Senior debt | Other, including Asia</t>
  </si>
  <si>
    <t>Shareholder-backed | Covered Senior debt</t>
  </si>
  <si>
    <t>Shareholder-backed | Covered Senior debt | Eurozone</t>
  </si>
  <si>
    <t>Shareholder-backed | Covered Senior debt | Spain</t>
  </si>
  <si>
    <t>Shareholder-backed | Covered Senior debt | France</t>
  </si>
  <si>
    <t>Shareholder-backed | Covered Senior debt | Germany</t>
  </si>
  <si>
    <t>Shareholder-backed | Covered Senior debt | Other Eurozone</t>
  </si>
  <si>
    <t>Shareholder-backed | Covered Senior debt | UK</t>
  </si>
  <si>
    <t>Shareholder-backed | Covered Senior debt | Other, including Asia</t>
  </si>
  <si>
    <t>Shareholder-backed | Other Senior debt</t>
  </si>
  <si>
    <t>Shareholder-backed | Other Senior debt | Eurozone</t>
  </si>
  <si>
    <t>Shareholder-backed | Other Senior debt | Spain</t>
  </si>
  <si>
    <t>Shareholder-backed | Other Senior debt | France</t>
  </si>
  <si>
    <t>Shareholder-backed | Other Senior debt | Netherlands</t>
  </si>
  <si>
    <t>Shareholder-backed | Other Senior debt | UK</t>
  </si>
  <si>
    <t>Shareholder-backed | Other Senior debt | US</t>
  </si>
  <si>
    <t>Shareholder-backed | Other Senior debt | Other, including Asia</t>
  </si>
  <si>
    <t>Shareholder-backed | Subordinated debt</t>
  </si>
  <si>
    <t>Shareholder-backed | Subordinated debt | Eurozone</t>
  </si>
  <si>
    <t>Shareholder-backed | Subordinated debt | France</t>
  </si>
  <si>
    <t>Shareholder-backed | Subordinated debt | Germany</t>
  </si>
  <si>
    <t>Shareholder-backed | Subordinated debt | Netherlands</t>
  </si>
  <si>
    <t>Shareholder-backed | Subordinated debt | UK</t>
  </si>
  <si>
    <t>Shareholder-backed | Subordinated debt | US</t>
  </si>
  <si>
    <t>Shareholder-backed | Subordinated debt | Other, including Asia</t>
  </si>
  <si>
    <t>Shareholder-backed | Tier 1 Subordinated debt</t>
  </si>
  <si>
    <t>Shareholder-backed | Tier 1 Subordinated debt | Eurozone</t>
  </si>
  <si>
    <t>Shareholder-backed | Tier 1 Subordinated debt | France</t>
  </si>
  <si>
    <t>Shareholder-backed | Tier 1 Subordinated debt | UK</t>
  </si>
  <si>
    <t>Shareholder-backed | Tier 1 Subordinated debt | US</t>
  </si>
  <si>
    <t>Shareholder-backed | Tier 1 Subordinated debt | Other, including Asia</t>
  </si>
  <si>
    <t>Shareholder-backed | Tier 2 Subordinated debt</t>
  </si>
  <si>
    <t>Shareholder-backed | Tier 2 Subordinated debt | Eurozone</t>
  </si>
  <si>
    <t>Shareholder-backed | Tier 2 Subordinated debt | France</t>
  </si>
  <si>
    <t>Shareholder-backed | Tier 2 Subordinated debt | Germany</t>
  </si>
  <si>
    <t>Shareholder-backed | Tier 2 Subordinated debt | Netherlands</t>
  </si>
  <si>
    <t>Shareholder-backed | Tier 2 Subordinated debt | UK</t>
  </si>
  <si>
    <t>Shareholder-backed | Tier 2 Subordinated debt | US</t>
  </si>
  <si>
    <t>Shareholder-backed | Tier 2 Subordinated debt | Other, including Asia</t>
  </si>
  <si>
    <t>With-profits | Eurozone</t>
  </si>
  <si>
    <t>With-profits | Italy</t>
  </si>
  <si>
    <t>With-profits | Spain</t>
  </si>
  <si>
    <t>With-profits | France</t>
  </si>
  <si>
    <t>With-profits | Germany</t>
  </si>
  <si>
    <t>With-profits | Netherlands</t>
  </si>
  <si>
    <t>With-profits | Other Eurozone</t>
  </si>
  <si>
    <t>With-profits | UK</t>
  </si>
  <si>
    <t>With-profits | US</t>
  </si>
  <si>
    <t>With-profits | Other, including Asia</t>
  </si>
  <si>
    <t>With-profits | Senior debt</t>
  </si>
  <si>
    <t>With-profits | Senior debt | Eurozone</t>
  </si>
  <si>
    <t>With-profits | Senior debt | Italy</t>
  </si>
  <si>
    <t>With-profits | Senior debt | Spain</t>
  </si>
  <si>
    <t>With-profits | Senior debt | France</t>
  </si>
  <si>
    <t>With-profits | Senior debt | Germany</t>
  </si>
  <si>
    <t>With-profits | Senior debt | Netherlands</t>
  </si>
  <si>
    <t>With-profits | Senior debt | Other Eurozone</t>
  </si>
  <si>
    <t>With-profits | Senior debt | UK</t>
  </si>
  <si>
    <t>With-profits | Senior debt | US</t>
  </si>
  <si>
    <t>With-profits | Senior debt | Other, including Asia</t>
  </si>
  <si>
    <t>With-profits | Covered Senior debt</t>
  </si>
  <si>
    <t>With-profits | Covered Senior debt | Eurozone</t>
  </si>
  <si>
    <t>With-profits | Covered Senior debt | France</t>
  </si>
  <si>
    <t>With-profits | Covered Senior debt | Germany</t>
  </si>
  <si>
    <t>With-profits | Covered Senior debt | UK</t>
  </si>
  <si>
    <t>With-profits | Covered Senior debt | Other, including Asia</t>
  </si>
  <si>
    <t>With-profits | Other Senior debt</t>
  </si>
  <si>
    <t>With-profits | Other Senior debt | Eurozone</t>
  </si>
  <si>
    <t>With-profits | Other Senior debt | Italy</t>
  </si>
  <si>
    <t>With-profits | Other Senior debt | Spain</t>
  </si>
  <si>
    <t>With-profits | Other Senior debt | France</t>
  </si>
  <si>
    <t>With-profits | Other Senior debt | Germany</t>
  </si>
  <si>
    <t>With-profits | Other Senior debt | Netherlands</t>
  </si>
  <si>
    <t>With-profits | Other Senior debt | Other Eurozone</t>
  </si>
  <si>
    <t>With-profits | Other Senior debt | UK</t>
  </si>
  <si>
    <t>With-profits | Other Senior debt | US</t>
  </si>
  <si>
    <t>With-profits | Other Senior debt | Other, including Asia</t>
  </si>
  <si>
    <t>With-profits | Subordinated debt</t>
  </si>
  <si>
    <t>With-profits | Subordinated debt | Eurozone</t>
  </si>
  <si>
    <t>With-profits | Subordinated debt | France</t>
  </si>
  <si>
    <t>With-profits | Subordinated debt | Germany</t>
  </si>
  <si>
    <t>With-profits | Subordinated debt | Netherlands</t>
  </si>
  <si>
    <t>With-profits | Subordinated debt | UK</t>
  </si>
  <si>
    <t>With-profits | Subordinated debt | US</t>
  </si>
  <si>
    <t>With-profits | Subordinated debt | Other, including Asia</t>
  </si>
  <si>
    <t>With-profits | Tier 1 Subordinated debt</t>
  </si>
  <si>
    <t>With-profits | Tier 1 Subordinated debt | Eurozone</t>
  </si>
  <si>
    <t>With-profits | Tier 1 Subordinated debt | France</t>
  </si>
  <si>
    <t>With-profits | Tier 1 Subordinated debt | Netherlands</t>
  </si>
  <si>
    <t>With-profits | Tier 1 Subordinated debt | UK</t>
  </si>
  <si>
    <t>With-profits | Tier 1 Subordinated debt | US</t>
  </si>
  <si>
    <t>With-profits | Tier 1 Subordinated debt | Other, including Asia</t>
  </si>
  <si>
    <t>With-profits | Tier 2 Subordinated debt</t>
  </si>
  <si>
    <t>With-profits | Tier 2 Subordinated debt | Eurozone</t>
  </si>
  <si>
    <t>With-profits | Tier 2 Subordinated debt | France</t>
  </si>
  <si>
    <t>With-profits | Tier 2 Subordinated debt | Germany</t>
  </si>
  <si>
    <t>With-profits | Tier 2 Subordinated debt | Netherlands</t>
  </si>
  <si>
    <t>With-profits | Tier 2 Subordinated debt | UK</t>
  </si>
  <si>
    <t>With-profits | Tier 2 Subordinated debt | US</t>
  </si>
  <si>
    <t>With-profits | Tier 2 Subordinated debt | Other, including Asia</t>
  </si>
  <si>
    <t>Loans portfolio - Components (Details) - GBP (£) £ in Millions</t>
  </si>
  <si>
    <t>Mortgage loans</t>
  </si>
  <si>
    <t>Policy loans</t>
  </si>
  <si>
    <t>Other loans</t>
  </si>
  <si>
    <t>UK and Europe | Non-linked shareholder-backed | Lifetime (equity-release) mortgages | Average</t>
  </si>
  <si>
    <t>Estimated loan to value (as a percent)</t>
  </si>
  <si>
    <t>32.00%</t>
  </si>
  <si>
    <t>31.00%</t>
  </si>
  <si>
    <t>Jackson (US insurance operations) | Mortgage loans</t>
  </si>
  <si>
    <t>Loans with restructured contractual terms</t>
  </si>
  <si>
    <t>Jackson (US insurance operations) | Mortgage loans | Average</t>
  </si>
  <si>
    <t>55.00%</t>
  </si>
  <si>
    <t>Operating segments | Asia | With-profits</t>
  </si>
  <si>
    <t>Operating segments | Asia | With-profits | Policy loans</t>
  </si>
  <si>
    <t>Operating segments | Asia | With-profits | Other loans</t>
  </si>
  <si>
    <t>Operating segments | Asia | Non-linked shareholder-backed</t>
  </si>
  <si>
    <t>Operating segments | Asia | Non-linked shareholder-backed | Mortgage loans</t>
  </si>
  <si>
    <t>Operating segments | Asia | Non-linked shareholder-backed | Policy loans</t>
  </si>
  <si>
    <t>Operating segments | Asia | Non-linked shareholder-backed | Other loans</t>
  </si>
  <si>
    <t>Operating segments | US | Non-linked shareholder-backed | Mortgage loans</t>
  </si>
  <si>
    <t>Operating segments | US | Non-linked shareholder-backed | Policy loans</t>
  </si>
  <si>
    <t>Accounted for at fair value through profit or loss</t>
  </si>
  <si>
    <t>Operating segments | UK and Europe | With-profits | Mortgage loans</t>
  </si>
  <si>
    <t>Operating segments | UK and Europe | With-profits | Policy loans</t>
  </si>
  <si>
    <t>Operating segments | UK and Europe | With-profits | Other loans</t>
  </si>
  <si>
    <t>Operating segments | UK and Europe | Non-linked shareholder-backed | Mortgage loans</t>
  </si>
  <si>
    <t>Percentage related to lifetime (equity release) mortgage business</t>
  </si>
  <si>
    <t>99.99%</t>
  </si>
  <si>
    <t>99.98%</t>
  </si>
  <si>
    <t>Operating segments | UK and Europe | Non-linked shareholder-backed | Other loans</t>
  </si>
  <si>
    <t>Unallocated to a segment (other operations) | Other loans</t>
  </si>
  <si>
    <t>Policyholder liabilities and unallocated surplus - Analysis of movements (Details) - GBP (£) £ in Millions</t>
  </si>
  <si>
    <t>Analysis of movements in policyholder liabilities and unallocated surplus</t>
  </si>
  <si>
    <t>Policyholder liabilities on the consolidated statement of financial position, beginning balance</t>
  </si>
  <si>
    <t>Unallocated surplus of with-profits funds on the consolidated statement of financial position, beginning balance</t>
  </si>
  <si>
    <t>Policyholder liabilities on the consolidated statement of financial position, ending balance</t>
  </si>
  <si>
    <t>Unallocated surplus of with-profits funds on the consolidated statement of financial position, ending balance</t>
  </si>
  <si>
    <t>Total Beginning Balance</t>
  </si>
  <si>
    <t>Group's share of policyholder liabilities of joint ventures and associates, beginning balance</t>
  </si>
  <si>
    <t>Reclassification of reinsured UK annuity contracts as held for sale</t>
  </si>
  <si>
    <t>Premiums</t>
  </si>
  <si>
    <t>Surrenders</t>
  </si>
  <si>
    <t>Maturities/deaths</t>
  </si>
  <si>
    <t>Net flows</t>
  </si>
  <si>
    <t>Shareholders' transfers post-tax</t>
  </si>
  <si>
    <t>Investment-related items and other movements</t>
  </si>
  <si>
    <t>Foreign exchange translation differences</t>
  </si>
  <si>
    <t>Total Ending Balance</t>
  </si>
  <si>
    <t>Group's share of policyholder liabilities of joint ventures and associates, ending balance</t>
  </si>
  <si>
    <t>Average Policy liability</t>
  </si>
  <si>
    <t>Operating segments excluding intra-group amounts | Shareholder-backed</t>
  </si>
  <si>
    <t>Policyholder liabilities, beginning balance</t>
  </si>
  <si>
    <t>Policyholder liabilities, ending balance</t>
  </si>
  <si>
    <t>Unallocated to a segment (other operations) | Shareholder-backed</t>
  </si>
  <si>
    <t>Deductions for intra-group reinsurance</t>
  </si>
  <si>
    <t>Asia insurance operations | Operating segments excluding intra-group amounts</t>
  </si>
  <si>
    <t>Asia insurance operations | Operating segments excluding intra-group amounts | Shareholder-backed</t>
  </si>
  <si>
    <t>Asia insurance operations | Operations within segments</t>
  </si>
  <si>
    <t>Jackson (US insurance operations) | Operating segments excluding intra-group amounts</t>
  </si>
  <si>
    <t>Jackson (US insurance operations) | Operating segments excluding intra-group amounts | Shareholder-backed</t>
  </si>
  <si>
    <t>Jackson (US insurance operations) | Operations within segments</t>
  </si>
  <si>
    <t>UK and Europe insurance operations | Operating segments excluding intra-group amounts</t>
  </si>
  <si>
    <t>UK and Europe insurance operations | Operating segments excluding intra-group amounts | Shareholder-backed</t>
  </si>
  <si>
    <t>Policyholder liabilities and unallocated surplus - Analysis of movements, Asia (Details) - GBP (£) £ in Millions</t>
  </si>
  <si>
    <t>Asia insurance operations | Shareholder-backed</t>
  </si>
  <si>
    <t>Percentage rate of surrender</t>
  </si>
  <si>
    <t>3.70%</t>
  </si>
  <si>
    <t>4.10%</t>
  </si>
  <si>
    <t>New business</t>
  </si>
  <si>
    <t>In-force</t>
  </si>
  <si>
    <t>Percent of increase in net flows</t>
  </si>
  <si>
    <t>Net flow increase (decrease)</t>
  </si>
  <si>
    <t>Asia insurance operations | Operating segments excluding intra-group amounts | With-profits</t>
  </si>
  <si>
    <t>Asia insurance operations | Operating segments excluding intra-group amounts | Unit-linked</t>
  </si>
  <si>
    <t>Asia insurance operations | Operating segments excluding intra-group amounts | Other business</t>
  </si>
  <si>
    <t>Asia insurance operations | Operations within segments | With-profits</t>
  </si>
  <si>
    <t>Policyholder liabilities including intra-group reinsurance liabilities</t>
  </si>
  <si>
    <t>Asia insurance operations | Operations within segments | Unit-linked</t>
  </si>
  <si>
    <t>Asia insurance operations | Operations within segments | Other business</t>
  </si>
  <si>
    <t>UK and Europe insurance operations | Deductions for intra-group reinsurance | With-profits</t>
  </si>
  <si>
    <t>Policyholder liabilities and unallocated surplus - Analysis of movements, US (Details) £ in Millions</t>
  </si>
  <si>
    <t>Jun. 30, 2017GBP (£)$ / £</t>
  </si>
  <si>
    <t>Dec. 31, 2017$ / £</t>
  </si>
  <si>
    <t>Average exchange rate | $ / £</t>
  </si>
  <si>
    <t>Closing exchange rate | $ / £</t>
  </si>
  <si>
    <t>Jackson (US insurance operations) | Variable annuity separate account | Operating segments excluding intra-group amounts</t>
  </si>
  <si>
    <t>Transfers from general to separate account</t>
  </si>
  <si>
    <t>Jackson (US insurance operations) | Fixed annuity, GIC and other business | Operating segments excluding intra-group amounts</t>
  </si>
  <si>
    <t>Policyholder liabilities and unallocated surplus - Analysis of movements, UK and Europe (Details) - GBP (£) £ in Millions</t>
  </si>
  <si>
    <t>UK and Europe insurance operations | UK and Europe with-profits sub-funds | Operating segments excluding intra-group amounts</t>
  </si>
  <si>
    <t>Switches</t>
  </si>
  <si>
    <t>UK and Europe insurance operations | UK and Europe other funds and subsidiaries | Unit-linked | Operating segments excluding intra-group amounts</t>
  </si>
  <si>
    <t>UK and Europe insurance operations | UK and Europe other funds and subsidiaries | Annuity and other long term business | Operating segments excluding intra-group amounts</t>
  </si>
  <si>
    <t>Intangible assets - Goodwill reconciliation (Details) - GBP (£) £ in Millions</t>
  </si>
  <si>
    <t>Changes in goodwill:</t>
  </si>
  <si>
    <t>At beginning of year</t>
  </si>
  <si>
    <t>Disposals/reclassifications to held for sale</t>
  </si>
  <si>
    <t>Additions in the period</t>
  </si>
  <si>
    <t>Exchange differences</t>
  </si>
  <si>
    <t>Net book amount at end of year</t>
  </si>
  <si>
    <t>Intangible assets - Goodwill allocation (Details) - GBP (£) £ in Millions</t>
  </si>
  <si>
    <t>Goodwill allocation</t>
  </si>
  <si>
    <t>Addition to goodwill</t>
  </si>
  <si>
    <t>Shareholder-backed | M&amp;G</t>
  </si>
  <si>
    <t>Shareholder-backed | Other</t>
  </si>
  <si>
    <t>With-profits | Venture funds investments</t>
  </si>
  <si>
    <t>With-profits | PAC with-profits fund</t>
  </si>
  <si>
    <t>Intangible assets - Deferred acquisition costs and other intangible assets (Details) - GBP (£) £ in Millions</t>
  </si>
  <si>
    <t>Total of deferred acquisition costs and other intangible assets</t>
  </si>
  <si>
    <t>Deferred acquisition costs</t>
  </si>
  <si>
    <t>Intangible assets other than goodwill</t>
  </si>
  <si>
    <t>Shareholder-backed | PVIF</t>
  </si>
  <si>
    <t>Shareholder-backed | Distribution rights and other intangible assets</t>
  </si>
  <si>
    <t>Shareholder-backed | Insurance contracts</t>
  </si>
  <si>
    <t>Shareholder-backed | Investment contracts</t>
  </si>
  <si>
    <t>Intangible assets - Changes in DAC and other intangibles (Details) - GBP (£) £ in Millions</t>
  </si>
  <si>
    <t>Movements in deferred acquisition costs</t>
  </si>
  <si>
    <t>At end of year</t>
  </si>
  <si>
    <t>Additions</t>
  </si>
  <si>
    <t>Amortisation to the income statement</t>
  </si>
  <si>
    <t>Disposals and transfers</t>
  </si>
  <si>
    <t>Exchange differences and other movements</t>
  </si>
  <si>
    <t>Amortisation of DAC related to net unrealised valuation movements on the US insurance operation's available-for-sale securities recognised within other comprehensive income</t>
  </si>
  <si>
    <t>PVIF and other intangibles</t>
  </si>
  <si>
    <t>Shareholder-backed | Amortisation to the income statement, Operating profit</t>
  </si>
  <si>
    <t>Shareholder-backed | Amortisation to the income statement, Non-operating profit</t>
  </si>
  <si>
    <t>Shareholder-backed | PVIF and other intangibles</t>
  </si>
  <si>
    <t>Amortisation</t>
  </si>
  <si>
    <t>Shareholder-backed | PVIF and other intangibles | Amortisation to the income statement, Operating profit</t>
  </si>
  <si>
    <t>Shareholder-backed | Software</t>
  </si>
  <si>
    <t>Disposals</t>
  </si>
  <si>
    <t>Shareholder-backed | Asia insurance operations | Deferred acquisition costs</t>
  </si>
  <si>
    <t>Shareholder-backed | Asia insurance operations | Deferred acquisition costs | Amortisation to the income statement, Operating profit</t>
  </si>
  <si>
    <t>Shareholder-backed | Jackson (US insurance operations)</t>
  </si>
  <si>
    <t>Assumption for long-term investment returns (as a percent)</t>
  </si>
  <si>
    <t>7.40%</t>
  </si>
  <si>
    <t>Shareholder-backed | Jackson (US insurance operations) | Amortisation to the income statement, Operating profit</t>
  </si>
  <si>
    <t>Shareholder-backed | Jackson (US insurance operations) | Deferred acquisition costs</t>
  </si>
  <si>
    <t>Shareholder-backed | Jackson (US insurance operations) | Deferred acquisition costs | Amortisation to the income statement, Operating profit</t>
  </si>
  <si>
    <t>Shareholder-backed | Jackson (US insurance operations) | Deferred acquisition costs | Amortisation to the income statement, Non-operating profit</t>
  </si>
  <si>
    <t>Shareholder-backed | General insurance commission (UK and Europe insurance operations) | Deferred acquisition costs</t>
  </si>
  <si>
    <t>Shareholder-backed | General insurance commission (UK and Europe insurance operations) | Deferred acquisition costs | Amortisation to the income statement, Operating profit</t>
  </si>
  <si>
    <t>Shareholder-backed | Asset management operations | Deferred acquisition costs</t>
  </si>
  <si>
    <t>Shareholder-backed | Asset management operations | Deferred acquisition costs | Amortisation to the income statement, Operating profit</t>
  </si>
  <si>
    <t>Intangible Assets - DAC for US operations (Details) - GBP (£) £ in Millions</t>
  </si>
  <si>
    <t>DAC amounts</t>
  </si>
  <si>
    <t>Gain (loss) for altered shadow DAC amortisation</t>
  </si>
  <si>
    <t>Positive (negative) unrealised valuation movement</t>
  </si>
  <si>
    <t>Shareholder-backed | Jackson (US insurance operations) | Cumulative shadow DAC</t>
  </si>
  <si>
    <t>(Credit) charge for (decelerated) accelerated amortisation</t>
  </si>
  <si>
    <t>Consecutive period of mechanical reduction in the projected separate account return under the mean-reversion technique</t>
  </si>
  <si>
    <t>5 years</t>
  </si>
  <si>
    <t>Preceding period of adjusted projected separate account return with actual rates of return under mean-reversion technique</t>
  </si>
  <si>
    <t>3 years</t>
  </si>
  <si>
    <t>Shareholder-backed | Jackson (US insurance operations) | Variable annuities</t>
  </si>
  <si>
    <t>Maximum decrease in separate account values for mean reversion assumption to remain within the corridor (as a percent)</t>
  </si>
  <si>
    <t>33.10%</t>
  </si>
  <si>
    <t>Maximum increase in separate account values for mean reversion assumption to remain within the corridor (as a percent)</t>
  </si>
  <si>
    <t>34.60%</t>
  </si>
  <si>
    <t>Shareholder-backed | Jackson (US insurance operations) | Variable annuities | Amount before cumulative shadow DAC</t>
  </si>
  <si>
    <t>Shareholder-backed | Jackson (US insurance operations) | Other business | Amount before cumulative shadow DAC</t>
  </si>
  <si>
    <t>Borrowings - Core Structural Borrowings (Details) £ in Millions, $ in Millions</t>
  </si>
  <si>
    <t>Dec. 31, 2017USD ($)</t>
  </si>
  <si>
    <t>Dec. 31, 2016GBP (£)</t>
  </si>
  <si>
    <t>Borrowings per consolidated statement of financial position</t>
  </si>
  <si>
    <t>Holding company total</t>
  </si>
  <si>
    <t>Subordinated debt total</t>
  </si>
  <si>
    <t>Subordinated debt total | Net investment hedge</t>
  </si>
  <si>
    <t>Face amount | $</t>
  </si>
  <si>
    <t>Perpetual subordinated Capital Securities (Tier 1)</t>
  </si>
  <si>
    <t>Perpetual subordinated Capital Securities (Tier 2)</t>
  </si>
  <si>
    <t>Subordinated Notes</t>
  </si>
  <si>
    <t>Senior debt: 300m 6.875% Bonds 2023</t>
  </si>
  <si>
    <t>6.875%</t>
  </si>
  <si>
    <t>Senior debt: 250m 5.875% Bonds 2029</t>
  </si>
  <si>
    <t>5.875%</t>
  </si>
  <si>
    <t>Prudential Capital Bank Loan</t>
  </si>
  <si>
    <t>Interest rate basis</t>
  </si>
  <si>
    <t>12 month GBP LIBOR</t>
  </si>
  <si>
    <t>Adjustment to interest rate basis (as a percent)</t>
  </si>
  <si>
    <t>0.33%</t>
  </si>
  <si>
    <t>Jackson US$250m 8.15% Surplus Notes 2027</t>
  </si>
  <si>
    <t>8.15%</t>
  </si>
  <si>
    <t>Borrowings - Operational borrowings (Details) - GBP (£) £ in Millions</t>
  </si>
  <si>
    <t>Borrowings in respect of short-term fixed income securities programmes</t>
  </si>
  <si>
    <t>Commercial Paper</t>
  </si>
  <si>
    <t>Medium Term Notes 2018</t>
  </si>
  <si>
    <t>Total other borrowings</t>
  </si>
  <si>
    <t>Borrowings - With-profits operations (Details) - GBP (£) £ in Millions</t>
  </si>
  <si>
    <t>Disclosure of detailed information about borrowings [line items]</t>
  </si>
  <si>
    <t>Non-recourse borrowings of consolidated investment funds</t>
  </si>
  <si>
    <t>Other borrowings (predominantly obligations under finance leases)</t>
  </si>
  <si>
    <t>Deferred tax - Deferred tax in statement of financial position (Details) £ in Millions</t>
  </si>
  <si>
    <t>Deferred tax assets in statement of financial position</t>
  </si>
  <si>
    <t>Deferred tax assets at the beginning of the year</t>
  </si>
  <si>
    <t>Movement in income statement</t>
  </si>
  <si>
    <t>Movement through Other comprehensive income and equity</t>
  </si>
  <si>
    <t>Other movements including foreign currency movements</t>
  </si>
  <si>
    <t>Deferred tax assets at the end of the year</t>
  </si>
  <si>
    <t>Deferred tax liabilities in statement of financial position</t>
  </si>
  <si>
    <t>Deferred tax liabilities at the beginning of the year</t>
  </si>
  <si>
    <t>Deferred tax liabilities at the end of the year</t>
  </si>
  <si>
    <t>Unrealised losses or gains on investments</t>
  </si>
  <si>
    <t>Balances relating to investment and insurance contracts</t>
  </si>
  <si>
    <t>Short-term temporary differences</t>
  </si>
  <si>
    <t>Capital allowances</t>
  </si>
  <si>
    <t>Unused tax losses</t>
  </si>
  <si>
    <t>Deferred tax - Tax benefits not recognized (Details) - GBP (£) £ in Millions</t>
  </si>
  <si>
    <t>Capital losses</t>
  </si>
  <si>
    <t>Disclosure of deferred tax in statement of financial position and by Group's operations</t>
  </si>
  <si>
    <t>Tax benefit not recognized</t>
  </si>
  <si>
    <t>Losses for which tax benefits have not been recognised</t>
  </si>
  <si>
    <t>Trading losses</t>
  </si>
  <si>
    <t>Trading losses | Within seven years</t>
  </si>
  <si>
    <t>Defined benefit pension schemes - Background (Details)</t>
  </si>
  <si>
    <t>Jun. 30, 2018item</t>
  </si>
  <si>
    <t>Smaller UK defined benefit schemes</t>
  </si>
  <si>
    <t>Number of plans</t>
  </si>
  <si>
    <t>Other schemes | Taiwan</t>
  </si>
  <si>
    <t>Defined benefit pension schemes - Summary economic and IAS 19 positions (Details) - GBP (£) £ in Millions</t>
  </si>
  <si>
    <t>Pension asset</t>
  </si>
  <si>
    <t>Pension liability</t>
  </si>
  <si>
    <t>Pension plans</t>
  </si>
  <si>
    <t>Pension asset (liability)</t>
  </si>
  <si>
    <t>Pension plans | Surplus (deficit) (without the effect of IFRIC 14)</t>
  </si>
  <si>
    <t>Pension plans | Effect of IFRIC 14 for derecognition of PSPS surplus</t>
  </si>
  <si>
    <t>Pension plans | Economic basis net surplus (deficit)</t>
  </si>
  <si>
    <t>Economic surplus (deficit) attributable to: PAC with-profits fund</t>
  </si>
  <si>
    <t>Economic surplus (deficit) attributable to: Shareholder-backed operations</t>
  </si>
  <si>
    <t>Pension plans | Other adjustments including for investments in Prudential insurance policies</t>
  </si>
  <si>
    <t>PSPS</t>
  </si>
  <si>
    <t>PSPS | Surplus (deficit) (without the effect of IFRIC 14)</t>
  </si>
  <si>
    <t>PSPS | Effect of IFRIC 14 for derecognition of PSPS surplus</t>
  </si>
  <si>
    <t>PSPS | Economic basis net surplus (deficit)</t>
  </si>
  <si>
    <t>SASPS</t>
  </si>
  <si>
    <t>SASPS | Surplus (deficit) (without the effect of IFRIC 14)</t>
  </si>
  <si>
    <t>SASPS | Economic basis net surplus (deficit)</t>
  </si>
  <si>
    <t>M&amp;GGPS</t>
  </si>
  <si>
    <t>M&amp;GGPS | Surplus (deficit) (without the effect of IFRIC 14)</t>
  </si>
  <si>
    <t>M&amp;GGPS | Economic basis net surplus (deficit)</t>
  </si>
  <si>
    <t>M&amp;GGPS | Other adjustments including for investments in Prudential insurance policies</t>
  </si>
  <si>
    <t>Other schemes</t>
  </si>
  <si>
    <t>Other schemes | Surplus (deficit) (without the effect of IFRIC 14)</t>
  </si>
  <si>
    <t>Other schemes | Economic basis net surplus (deficit)</t>
  </si>
  <si>
    <t>Defined benefit pension schemes - Actuarial valuations (Details)</t>
  </si>
  <si>
    <t>Required actuarial valuations (in years)</t>
  </si>
  <si>
    <t>Defined benefit pension schemes - Estimated surpluses and deficits (Details) - GBP (£) £ in Millions</t>
  </si>
  <si>
    <t>Net surplus (deficit), beginning of year</t>
  </si>
  <si>
    <t>Net surplus (deficit), end of year</t>
  </si>
  <si>
    <t>(Charge) credit to income statement</t>
  </si>
  <si>
    <t>Actuarial gains and losses in other comprehensive income</t>
  </si>
  <si>
    <t>Contributions paid</t>
  </si>
  <si>
    <t>Pension plans | Less: amount attributable to PAC with-profits fund (without the effect of IFRIC 14)</t>
  </si>
  <si>
    <t>Pension plans | Shareholders' share, gross of tax surplus (deficit) (without the effect of IFRIC 14)</t>
  </si>
  <si>
    <t>Pension plans | Shareholders' share related tax (without the effect of IFRIC 14)</t>
  </si>
  <si>
    <t>Pension plans | Net of shareholders' tax (without the effect of IFRIC 14)</t>
  </si>
  <si>
    <t>Pension plans | Less: amount attributable to PAC with-profits fund (application of IFRIC 14)</t>
  </si>
  <si>
    <t>Pension plans | Shareholders' share, gross of tax (application of IFRIC 14)</t>
  </si>
  <si>
    <t>Pension plans | Shareholders' share related tax (application of IFRIC 14)</t>
  </si>
  <si>
    <t>Pension plans | Net of shareholders' tax (application of IFRIC 14)</t>
  </si>
  <si>
    <t>Pension plans | Less: amount attributable to PAC with-profits fund (with the effect of IFRIC 14)</t>
  </si>
  <si>
    <t>Pension plans | Shareholders' share, gross of tax surplus (deficit) (with the effect of IFRIC 14)</t>
  </si>
  <si>
    <t>Pension plans | Shareholders' share related tax (with the effect of IFRIC 14)</t>
  </si>
  <si>
    <t>Pension plans | Net of shareholders' tax (with the effect of IFRIC 14)</t>
  </si>
  <si>
    <t>Investments in Prudential insurance policies</t>
  </si>
  <si>
    <t>Share capital, share premium and own shares - Share capital and premium (Details)</t>
  </si>
  <si>
    <t>Jun. 30, 2018GBP (£)Options£ / sharesshares</t>
  </si>
  <si>
    <t>Jun. 30, 2017GBP (£)shares</t>
  </si>
  <si>
    <t>Dec. 31, 2017GBP (£)Options£ / sharesshares</t>
  </si>
  <si>
    <t>Disclosure of classes of share capital</t>
  </si>
  <si>
    <t>Par value per share (in GBP per share) | £ / shares</t>
  </si>
  <si>
    <t>Number of issued shares at beginning of year | shares</t>
  </si>
  <si>
    <t>Number of shares issued under share-based schemes | shares</t>
  </si>
  <si>
    <t>Number of issued shares at end of year | shares</t>
  </si>
  <si>
    <t>Equity at beginning of period</t>
  </si>
  <si>
    <t>Equity at end of period</t>
  </si>
  <si>
    <t>SAYE options</t>
  </si>
  <si>
    <t>Options outstanding under save as you earn schemes</t>
  </si>
  <si>
    <t>Shares under option | Options</t>
  </si>
  <si>
    <t>SAYE options | Minimum</t>
  </si>
  <si>
    <t>Exercise price</t>
  </si>
  <si>
    <t>SAYE options | Maximum</t>
  </si>
  <si>
    <t>Share capital, share premium and own shares - Transactions in Prudential plc shares (Details) - GBP (£) £ in Millions</t>
  </si>
  <si>
    <t>Mar. 31, 2018</t>
  </si>
  <si>
    <t>Transactions in Prudential plc shares</t>
  </si>
  <si>
    <t>Cost of own shares deducted from retained earnings</t>
  </si>
  <si>
    <t>Shares held in trust for employee incentive plans</t>
  </si>
  <si>
    <t>Number of shares held</t>
  </si>
  <si>
    <t>Market value of shares held</t>
  </si>
  <si>
    <t>Number of shares purchased</t>
  </si>
  <si>
    <t>Cost of shares purchased</t>
  </si>
  <si>
    <t>Shares held in authorized investment funds</t>
  </si>
  <si>
    <t>Net number of shares on acquisitions (disposed)</t>
  </si>
  <si>
    <t>Net increase (decrease) to book cost</t>
  </si>
  <si>
    <t>Held for sale and corporate transactions (Details) - GBP (£) £ in Millions</t>
  </si>
  <si>
    <t>Other transactions</t>
  </si>
  <si>
    <t>Outward reinsurance premium</t>
  </si>
  <si>
    <t>NPH broker-dealer</t>
  </si>
  <si>
    <t>Additional costs related to previous disposal</t>
  </si>
  <si>
    <t>Loss arising on reinsurance</t>
  </si>
  <si>
    <t>Post balance sheet events (Details) - Asia asset management - Agreement to acquire TMB Asset Management Co. Ltd.</t>
  </si>
  <si>
    <t>Jul. 25, 2018</t>
  </si>
  <si>
    <t>Percentage of voting equity interests acquired</t>
  </si>
  <si>
    <t>Percentage to which ownership may be increased in the future</t>
  </si>
</sst>
</file>

<file path=xl/styles.xml><?xml version="1.0" encoding="utf-8"?>
<styleSheet xmlns="http://schemas.openxmlformats.org/spreadsheetml/2006/main">
  <numFmts count="9">
    <numFmt formatCode="_(&quot;£ &quot;#,##0_);_(&quot;£ &quot;(#,##0)" numFmtId="164"/>
    <numFmt formatCode="_(&quot;£ &quot;#,##0.000_);_(&quot;£ &quot;(#,##0.000)" numFmtId="165"/>
    <numFmt formatCode="#,##0.000_);(#,##0.000)" numFmtId="166"/>
    <numFmt formatCode="#,##0.0000_);(#,##0.0000)" numFmtId="167"/>
    <numFmt formatCode="_(&quot;£ &quot;#,##0.0000_);_(&quot;£ &quot;(#,##0.0000)" numFmtId="168"/>
    <numFmt formatCode="_(&quot;$ &quot;#,##0_);_(&quot;$ &quot;(#,##0)" numFmtId="169"/>
    <numFmt formatCode="_(&quot;Level &quot;#,##0_);_(&quot;Level &quot;(#,##0)" numFmtId="170"/>
    <numFmt formatCode="_(&quot;£ &quot;#,##0.0_);_(&quot;£ &quot;(#,##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11657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2018</v>
      </c>
    </row>
    <row r="13" spans="1:2">
      <c r="A13" s="4" t="s">
        <v>19</v>
      </c>
      <c r="B13" s="6"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1448</v>
      </c>
      <c r="B1" s="2" t="s">
        <v>1</v>
      </c>
    </row>
    <row r="2" spans="1:2">
      <c r="B2" s="2" t="s">
        <v>2</v>
      </c>
    </row>
    <row r="3" spans="1:2">
      <c r="A3" s="3" t="s">
        <v>220</v>
      </c>
    </row>
    <row r="4" spans="1:2">
      <c r="A4" s="4" t="s">
        <v>1449</v>
      </c>
      <c r="B4" s="4" t="s">
        <v>135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0</v>
      </c>
      <c r="B1" s="2" t="s">
        <v>1</v>
      </c>
    </row>
    <row r="2" spans="1:3">
      <c r="B2" s="2" t="s">
        <v>2</v>
      </c>
      <c r="C2" s="2" t="s">
        <v>105</v>
      </c>
    </row>
    <row r="3" spans="1:3">
      <c r="A3" s="4" t="s">
        <v>1426</v>
      </c>
    </row>
    <row r="4" spans="1:3">
      <c r="A4" s="3" t="s">
        <v>220</v>
      </c>
    </row>
    <row r="5" spans="1:3">
      <c r="A5" s="4" t="s">
        <v>1451</v>
      </c>
      <c r="B5" s="7" t="n">
        <v>56</v>
      </c>
    </row>
    <row r="6" spans="1:3">
      <c r="A6" s="4" t="s">
        <v>1452</v>
      </c>
      <c r="B6" s="5" t="n">
        <v>100</v>
      </c>
    </row>
    <row r="7" spans="1:3">
      <c r="A7" s="4" t="s">
        <v>1428</v>
      </c>
    </row>
    <row r="8" spans="1:3">
      <c r="A8" s="3" t="s">
        <v>220</v>
      </c>
    </row>
    <row r="9" spans="1:3">
      <c r="A9" s="4" t="s">
        <v>1451</v>
      </c>
      <c r="B9" s="5" t="n">
        <v>692</v>
      </c>
    </row>
    <row r="10" spans="1:3">
      <c r="A10" s="4" t="s">
        <v>1453</v>
      </c>
      <c r="B10" s="5" t="n">
        <v>-15</v>
      </c>
    </row>
    <row r="11" spans="1:3">
      <c r="A11" s="4" t="s">
        <v>1454</v>
      </c>
      <c r="B11" s="5" t="n">
        <v>267</v>
      </c>
    </row>
    <row r="12" spans="1:3">
      <c r="A12" s="4" t="s">
        <v>1455</v>
      </c>
      <c r="B12" s="5" t="n">
        <v>27</v>
      </c>
    </row>
    <row r="13" spans="1:3">
      <c r="A13" s="4" t="s">
        <v>1452</v>
      </c>
      <c r="B13" s="5" t="n">
        <v>971</v>
      </c>
    </row>
    <row r="14" spans="1:3">
      <c r="A14" s="4" t="s">
        <v>1456</v>
      </c>
    </row>
    <row r="15" spans="1:3">
      <c r="A15" s="3" t="s">
        <v>220</v>
      </c>
    </row>
    <row r="16" spans="1:3">
      <c r="A16" s="4" t="s">
        <v>1451</v>
      </c>
      <c r="B16" s="5" t="n">
        <v>-473</v>
      </c>
    </row>
    <row r="17" spans="1:3">
      <c r="A17" s="4" t="s">
        <v>1453</v>
      </c>
      <c r="B17" s="5" t="n">
        <v>4</v>
      </c>
    </row>
    <row r="18" spans="1:3">
      <c r="A18" s="4" t="s">
        <v>1454</v>
      </c>
      <c r="B18" s="5" t="n">
        <v>-144</v>
      </c>
    </row>
    <row r="19" spans="1:3">
      <c r="A19" s="4" t="s">
        <v>1455</v>
      </c>
      <c r="B19" s="5" t="n">
        <v>-10</v>
      </c>
    </row>
    <row r="20" spans="1:3">
      <c r="A20" s="4" t="s">
        <v>1452</v>
      </c>
      <c r="B20" s="5" t="n">
        <v>-623</v>
      </c>
    </row>
    <row r="21" spans="1:3">
      <c r="A21" s="4" t="s">
        <v>1457</v>
      </c>
    </row>
    <row r="22" spans="1:3">
      <c r="A22" s="3" t="s">
        <v>220</v>
      </c>
    </row>
    <row r="23" spans="1:3">
      <c r="A23" s="4" t="s">
        <v>1451</v>
      </c>
      <c r="B23" s="5" t="n">
        <v>219</v>
      </c>
    </row>
    <row r="24" spans="1:3">
      <c r="A24" s="4" t="s">
        <v>1453</v>
      </c>
      <c r="B24" s="5" t="n">
        <v>-11</v>
      </c>
    </row>
    <row r="25" spans="1:3">
      <c r="A25" s="4" t="s">
        <v>1454</v>
      </c>
      <c r="B25" s="5" t="n">
        <v>123</v>
      </c>
    </row>
    <row r="26" spans="1:3">
      <c r="A26" s="4" t="s">
        <v>1455</v>
      </c>
      <c r="B26" s="5" t="n">
        <v>17</v>
      </c>
    </row>
    <row r="27" spans="1:3">
      <c r="A27" s="4" t="s">
        <v>1452</v>
      </c>
      <c r="B27" s="5" t="n">
        <v>348</v>
      </c>
    </row>
    <row r="28" spans="1:3">
      <c r="A28" s="4" t="s">
        <v>1458</v>
      </c>
    </row>
    <row r="29" spans="1:3">
      <c r="A29" s="3" t="s">
        <v>220</v>
      </c>
    </row>
    <row r="30" spans="1:3">
      <c r="A30" s="4" t="s">
        <v>1451</v>
      </c>
      <c r="B30" s="5" t="n">
        <v>-42</v>
      </c>
    </row>
    <row r="31" spans="1:3">
      <c r="A31" s="4" t="s">
        <v>1453</v>
      </c>
      <c r="B31" s="5" t="n">
        <v>2</v>
      </c>
    </row>
    <row r="32" spans="1:3">
      <c r="A32" s="4" t="s">
        <v>1454</v>
      </c>
      <c r="B32" s="5" t="n">
        <v>-24</v>
      </c>
    </row>
    <row r="33" spans="1:3">
      <c r="A33" s="4" t="s">
        <v>1455</v>
      </c>
      <c r="B33" s="5" t="n">
        <v>-3</v>
      </c>
    </row>
    <row r="34" spans="1:3">
      <c r="A34" s="4" t="s">
        <v>1452</v>
      </c>
      <c r="B34" s="5" t="n">
        <v>-67</v>
      </c>
    </row>
    <row r="35" spans="1:3">
      <c r="A35" s="4" t="s">
        <v>1459</v>
      </c>
    </row>
    <row r="36" spans="1:3">
      <c r="A36" s="3" t="s">
        <v>220</v>
      </c>
    </row>
    <row r="37" spans="1:3">
      <c r="A37" s="4" t="s">
        <v>1451</v>
      </c>
      <c r="B37" s="5" t="n">
        <v>177</v>
      </c>
    </row>
    <row r="38" spans="1:3">
      <c r="A38" s="4" t="s">
        <v>1453</v>
      </c>
      <c r="B38" s="5" t="n">
        <v>-9</v>
      </c>
    </row>
    <row r="39" spans="1:3">
      <c r="A39" s="4" t="s">
        <v>1454</v>
      </c>
      <c r="B39" s="5" t="n">
        <v>99</v>
      </c>
    </row>
    <row r="40" spans="1:3">
      <c r="A40" s="4" t="s">
        <v>1455</v>
      </c>
      <c r="B40" s="5" t="n">
        <v>14</v>
      </c>
    </row>
    <row r="41" spans="1:3">
      <c r="A41" s="4" t="s">
        <v>1452</v>
      </c>
      <c r="B41" s="5" t="n">
        <v>281</v>
      </c>
    </row>
    <row r="42" spans="1:3">
      <c r="A42" s="4" t="s">
        <v>1429</v>
      </c>
    </row>
    <row r="43" spans="1:3">
      <c r="A43" s="3" t="s">
        <v>220</v>
      </c>
    </row>
    <row r="44" spans="1:3">
      <c r="A44" s="4" t="s">
        <v>1451</v>
      </c>
      <c r="B44" s="5" t="n">
        <v>-485</v>
      </c>
    </row>
    <row r="45" spans="1:3">
      <c r="A45" s="4" t="s">
        <v>1453</v>
      </c>
      <c r="B45" s="5" t="n">
        <v>-6</v>
      </c>
    </row>
    <row r="46" spans="1:3">
      <c r="A46" s="4" t="s">
        <v>1454</v>
      </c>
      <c r="B46" s="5" t="n">
        <v>-166</v>
      </c>
    </row>
    <row r="47" spans="1:3">
      <c r="A47" s="4" t="s">
        <v>1452</v>
      </c>
      <c r="B47" s="5" t="n">
        <v>-657</v>
      </c>
    </row>
    <row r="48" spans="1:3">
      <c r="A48" s="4" t="s">
        <v>1460</v>
      </c>
    </row>
    <row r="49" spans="1:3">
      <c r="A49" s="3" t="s">
        <v>220</v>
      </c>
    </row>
    <row r="50" spans="1:3">
      <c r="A50" s="4" t="s">
        <v>1451</v>
      </c>
      <c r="B50" s="5" t="n">
        <v>363</v>
      </c>
    </row>
    <row r="51" spans="1:3">
      <c r="A51" s="4" t="s">
        <v>1453</v>
      </c>
      <c r="B51" s="5" t="n">
        <v>4</v>
      </c>
    </row>
    <row r="52" spans="1:3">
      <c r="A52" s="4" t="s">
        <v>1454</v>
      </c>
      <c r="B52" s="5" t="n">
        <v>117</v>
      </c>
    </row>
    <row r="53" spans="1:3">
      <c r="A53" s="4" t="s">
        <v>1452</v>
      </c>
      <c r="B53" s="5" t="n">
        <v>484</v>
      </c>
    </row>
    <row r="54" spans="1:3">
      <c r="A54" s="4" t="s">
        <v>1461</v>
      </c>
    </row>
    <row r="55" spans="1:3">
      <c r="A55" s="3" t="s">
        <v>220</v>
      </c>
    </row>
    <row r="56" spans="1:3">
      <c r="A56" s="4" t="s">
        <v>1451</v>
      </c>
      <c r="B56" s="5" t="n">
        <v>-122</v>
      </c>
    </row>
    <row r="57" spans="1:3">
      <c r="A57" s="4" t="s">
        <v>1453</v>
      </c>
      <c r="B57" s="5" t="n">
        <v>-2</v>
      </c>
    </row>
    <row r="58" spans="1:3">
      <c r="A58" s="4" t="s">
        <v>1454</v>
      </c>
      <c r="B58" s="5" t="n">
        <v>-49</v>
      </c>
    </row>
    <row r="59" spans="1:3">
      <c r="A59" s="4" t="s">
        <v>1452</v>
      </c>
      <c r="B59" s="5" t="n">
        <v>-173</v>
      </c>
    </row>
    <row r="60" spans="1:3">
      <c r="A60" s="4" t="s">
        <v>1462</v>
      </c>
    </row>
    <row r="61" spans="1:3">
      <c r="A61" s="3" t="s">
        <v>220</v>
      </c>
    </row>
    <row r="62" spans="1:3">
      <c r="A62" s="4" t="s">
        <v>1451</v>
      </c>
      <c r="B62" s="5" t="n">
        <v>23</v>
      </c>
    </row>
    <row r="63" spans="1:3">
      <c r="A63" s="4" t="s">
        <v>1454</v>
      </c>
      <c r="B63" s="5" t="n">
        <v>10</v>
      </c>
    </row>
    <row r="64" spans="1:3">
      <c r="A64" s="4" t="s">
        <v>1452</v>
      </c>
      <c r="B64" s="5" t="n">
        <v>33</v>
      </c>
    </row>
    <row r="65" spans="1:3">
      <c r="A65" s="4" t="s">
        <v>1463</v>
      </c>
    </row>
    <row r="66" spans="1:3">
      <c r="A66" s="3" t="s">
        <v>220</v>
      </c>
    </row>
    <row r="67" spans="1:3">
      <c r="A67" s="4" t="s">
        <v>1451</v>
      </c>
      <c r="B67" s="5" t="n">
        <v>-99</v>
      </c>
    </row>
    <row r="68" spans="1:3">
      <c r="A68" s="4" t="s">
        <v>1453</v>
      </c>
      <c r="B68" s="5" t="n">
        <v>-2</v>
      </c>
    </row>
    <row r="69" spans="1:3">
      <c r="A69" s="4" t="s">
        <v>1454</v>
      </c>
      <c r="B69" s="5" t="n">
        <v>-39</v>
      </c>
    </row>
    <row r="70" spans="1:3">
      <c r="A70" s="4" t="s">
        <v>1452</v>
      </c>
      <c r="B70" s="5" t="n">
        <v>-140</v>
      </c>
    </row>
    <row r="71" spans="1:3">
      <c r="A71" s="4" t="s">
        <v>1430</v>
      </c>
    </row>
    <row r="72" spans="1:3">
      <c r="A72" s="3" t="s">
        <v>220</v>
      </c>
    </row>
    <row r="73" spans="1:3">
      <c r="A73" s="4" t="s">
        <v>1451</v>
      </c>
      <c r="B73" s="5" t="n">
        <v>207</v>
      </c>
    </row>
    <row r="74" spans="1:3">
      <c r="A74" s="4" t="s">
        <v>1453</v>
      </c>
      <c r="B74" s="5" t="n">
        <v>-21</v>
      </c>
    </row>
    <row r="75" spans="1:3">
      <c r="A75" s="4" t="s">
        <v>1454</v>
      </c>
      <c r="B75" s="5" t="n">
        <v>101</v>
      </c>
    </row>
    <row r="76" spans="1:3">
      <c r="A76" s="4" t="s">
        <v>1455</v>
      </c>
      <c r="B76" s="5" t="n">
        <v>27</v>
      </c>
    </row>
    <row r="77" spans="1:3">
      <c r="A77" s="4" t="s">
        <v>1452</v>
      </c>
      <c r="B77" s="5" t="n">
        <v>314</v>
      </c>
    </row>
    <row r="78" spans="1:3">
      <c r="A78" s="4" t="s">
        <v>1464</v>
      </c>
    </row>
    <row r="79" spans="1:3">
      <c r="A79" s="3" t="s">
        <v>220</v>
      </c>
    </row>
    <row r="80" spans="1:3">
      <c r="A80" s="4" t="s">
        <v>1451</v>
      </c>
      <c r="B80" s="5" t="n">
        <v>-110</v>
      </c>
    </row>
    <row r="81" spans="1:3">
      <c r="A81" s="4" t="s">
        <v>1453</v>
      </c>
      <c r="B81" s="5" t="n">
        <v>8</v>
      </c>
    </row>
    <row r="82" spans="1:3">
      <c r="A82" s="4" t="s">
        <v>1454</v>
      </c>
      <c r="B82" s="5" t="n">
        <v>-27</v>
      </c>
    </row>
    <row r="83" spans="1:3">
      <c r="A83" s="4" t="s">
        <v>1455</v>
      </c>
      <c r="B83" s="5" t="n">
        <v>-10</v>
      </c>
    </row>
    <row r="84" spans="1:3">
      <c r="A84" s="4" t="s">
        <v>1452</v>
      </c>
      <c r="B84" s="5" t="n">
        <v>-139</v>
      </c>
    </row>
    <row r="85" spans="1:3">
      <c r="A85" s="4" t="s">
        <v>1465</v>
      </c>
    </row>
    <row r="86" spans="1:3">
      <c r="A86" s="3" t="s">
        <v>220</v>
      </c>
    </row>
    <row r="87" spans="1:3">
      <c r="A87" s="4" t="s">
        <v>1451</v>
      </c>
      <c r="B87" s="5" t="n">
        <v>97</v>
      </c>
    </row>
    <row r="88" spans="1:3">
      <c r="A88" s="4" t="s">
        <v>1453</v>
      </c>
      <c r="B88" s="5" t="n">
        <v>-13</v>
      </c>
    </row>
    <row r="89" spans="1:3">
      <c r="A89" s="4" t="s">
        <v>1454</v>
      </c>
      <c r="B89" s="5" t="n">
        <v>74</v>
      </c>
    </row>
    <row r="90" spans="1:3">
      <c r="A90" s="4" t="s">
        <v>1455</v>
      </c>
      <c r="B90" s="5" t="n">
        <v>17</v>
      </c>
    </row>
    <row r="91" spans="1:3">
      <c r="A91" s="4" t="s">
        <v>1452</v>
      </c>
      <c r="B91" s="5" t="n">
        <v>175</v>
      </c>
    </row>
    <row r="92" spans="1:3">
      <c r="A92" s="4" t="s">
        <v>1466</v>
      </c>
    </row>
    <row r="93" spans="1:3">
      <c r="A93" s="3" t="s">
        <v>220</v>
      </c>
    </row>
    <row r="94" spans="1:3">
      <c r="A94" s="4" t="s">
        <v>1451</v>
      </c>
      <c r="B94" s="5" t="n">
        <v>-19</v>
      </c>
    </row>
    <row r="95" spans="1:3">
      <c r="A95" s="4" t="s">
        <v>1453</v>
      </c>
      <c r="B95" s="5" t="n">
        <v>2</v>
      </c>
    </row>
    <row r="96" spans="1:3">
      <c r="A96" s="4" t="s">
        <v>1454</v>
      </c>
      <c r="B96" s="5" t="n">
        <v>-14</v>
      </c>
    </row>
    <row r="97" spans="1:3">
      <c r="A97" s="4" t="s">
        <v>1455</v>
      </c>
      <c r="B97" s="5" t="n">
        <v>-3</v>
      </c>
    </row>
    <row r="98" spans="1:3">
      <c r="A98" s="4" t="s">
        <v>1452</v>
      </c>
      <c r="B98" s="5" t="n">
        <v>-34</v>
      </c>
    </row>
    <row r="99" spans="1:3">
      <c r="A99" s="4" t="s">
        <v>1467</v>
      </c>
    </row>
    <row r="100" spans="1:3">
      <c r="A100" s="3" t="s">
        <v>220</v>
      </c>
    </row>
    <row r="101" spans="1:3">
      <c r="A101" s="4" t="s">
        <v>1451</v>
      </c>
      <c r="B101" s="5" t="n">
        <v>78</v>
      </c>
    </row>
    <row r="102" spans="1:3">
      <c r="A102" s="4" t="s">
        <v>1453</v>
      </c>
      <c r="B102" s="5" t="n">
        <v>-11</v>
      </c>
    </row>
    <row r="103" spans="1:3">
      <c r="A103" s="4" t="s">
        <v>1454</v>
      </c>
      <c r="B103" s="5" t="n">
        <v>60</v>
      </c>
    </row>
    <row r="104" spans="1:3">
      <c r="A104" s="4" t="s">
        <v>1455</v>
      </c>
      <c r="B104" s="5" t="n">
        <v>14</v>
      </c>
    </row>
    <row r="105" spans="1:3">
      <c r="A105" s="4" t="s">
        <v>1452</v>
      </c>
      <c r="B105" s="5" t="n">
        <v>141</v>
      </c>
    </row>
    <row r="106" spans="1:3">
      <c r="A106" s="4" t="s">
        <v>1441</v>
      </c>
    </row>
    <row r="107" spans="1:3">
      <c r="A107" s="3" t="s">
        <v>220</v>
      </c>
    </row>
    <row r="108" spans="1:3">
      <c r="A108" s="4" t="s">
        <v>1468</v>
      </c>
      <c r="B108" s="5" t="n">
        <v>214</v>
      </c>
      <c r="C108" s="7" t="n">
        <v>151</v>
      </c>
    </row>
    <row r="109" spans="1:3">
      <c r="A109" s="4" t="s">
        <v>1451</v>
      </c>
      <c r="B109" s="5" t="n">
        <v>-42</v>
      </c>
    </row>
    <row r="110" spans="1:3">
      <c r="A110" s="4" t="s">
        <v>1452</v>
      </c>
      <c r="B110" s="5" t="n">
        <v>-71</v>
      </c>
    </row>
    <row r="111" spans="1:3">
      <c r="A111" s="4" t="s">
        <v>1442</v>
      </c>
    </row>
    <row r="112" spans="1:3">
      <c r="A112" s="3" t="s">
        <v>220</v>
      </c>
    </row>
    <row r="113" spans="1:3">
      <c r="A113" s="4" t="s">
        <v>1451</v>
      </c>
      <c r="B113" s="5" t="n">
        <v>109</v>
      </c>
    </row>
    <row r="114" spans="1:3">
      <c r="A114" s="4" t="s">
        <v>1452</v>
      </c>
      <c r="B114" s="5" t="n">
        <v>143</v>
      </c>
    </row>
    <row r="115" spans="1:3">
      <c r="A115" s="4" t="s">
        <v>1443</v>
      </c>
    </row>
    <row r="116" spans="1:3">
      <c r="A116" s="3" t="s">
        <v>220</v>
      </c>
    </row>
    <row r="117" spans="1:3">
      <c r="A117" s="4" t="s">
        <v>1451</v>
      </c>
      <c r="B117" s="5" t="n">
        <v>109</v>
      </c>
    </row>
    <row r="118" spans="1:3">
      <c r="A118" s="4" t="s">
        <v>1452</v>
      </c>
      <c r="B118" s="7" t="n">
        <v>14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44"/>
  </cols>
  <sheetData>
    <row r="1" spans="1:4">
      <c r="A1" s="1" t="s">
        <v>1469</v>
      </c>
      <c r="B1" s="2" t="s">
        <v>1</v>
      </c>
      <c r="D1" s="2" t="s">
        <v>683</v>
      </c>
    </row>
    <row r="2" spans="1:4">
      <c r="B2" s="2" t="s">
        <v>1470</v>
      </c>
      <c r="C2" s="2" t="s">
        <v>1471</v>
      </c>
      <c r="D2" s="2" t="s">
        <v>1472</v>
      </c>
    </row>
    <row r="3" spans="1:4">
      <c r="A3" s="3" t="s">
        <v>1473</v>
      </c>
    </row>
    <row r="4" spans="1:4">
      <c r="A4" s="4" t="s">
        <v>1474</v>
      </c>
      <c r="B4" s="16" t="n">
        <v>0.05</v>
      </c>
      <c r="D4" s="16" t="n">
        <v>0.05</v>
      </c>
    </row>
    <row r="5" spans="1:4">
      <c r="A5" s="4" t="s">
        <v>1475</v>
      </c>
      <c r="B5" s="5" t="n">
        <v>2587175445</v>
      </c>
      <c r="C5" s="5" t="n">
        <v>2581061573</v>
      </c>
      <c r="D5" s="5" t="n">
        <v>2581061573</v>
      </c>
    </row>
    <row r="6" spans="1:4">
      <c r="A6" s="4" t="s">
        <v>1476</v>
      </c>
      <c r="B6" s="5" t="n">
        <v>4697422</v>
      </c>
      <c r="D6" s="5" t="n">
        <v>6113872</v>
      </c>
    </row>
    <row r="7" spans="1:4">
      <c r="A7" s="4" t="s">
        <v>1477</v>
      </c>
      <c r="B7" s="5" t="n">
        <v>2591872867</v>
      </c>
      <c r="D7" s="5" t="n">
        <v>2587175445</v>
      </c>
    </row>
    <row r="8" spans="1:4">
      <c r="A8" s="4" t="s">
        <v>1478</v>
      </c>
      <c r="B8" s="7" t="n">
        <v>16094000000</v>
      </c>
      <c r="C8" s="7" t="n">
        <v>14667000000</v>
      </c>
      <c r="D8" s="7" t="n">
        <v>14667000000</v>
      </c>
    </row>
    <row r="9" spans="1:4">
      <c r="A9" s="4" t="s">
        <v>95</v>
      </c>
      <c r="B9" s="5" t="n">
        <v>6000000</v>
      </c>
      <c r="C9" s="5" t="n">
        <v>10000000</v>
      </c>
    </row>
    <row r="10" spans="1:4">
      <c r="A10" s="4" t="s">
        <v>1479</v>
      </c>
      <c r="B10" s="5" t="n">
        <v>15890000000</v>
      </c>
      <c r="C10" s="5" t="n">
        <v>15450000000</v>
      </c>
      <c r="D10" s="5" t="n">
        <v>16094000000</v>
      </c>
    </row>
    <row r="11" spans="1:4">
      <c r="A11" s="4" t="s">
        <v>85</v>
      </c>
    </row>
    <row r="12" spans="1:4">
      <c r="A12" s="3" t="s">
        <v>1473</v>
      </c>
    </row>
    <row r="13" spans="1:4">
      <c r="A13" s="4" t="s">
        <v>1478</v>
      </c>
      <c r="B13" s="5" t="n">
        <v>129000000</v>
      </c>
      <c r="C13" s="5" t="n">
        <v>129000000</v>
      </c>
      <c r="D13" s="5" t="n">
        <v>129000000</v>
      </c>
    </row>
    <row r="14" spans="1:4">
      <c r="A14" s="4" t="s">
        <v>1479</v>
      </c>
      <c r="B14" s="5" t="n">
        <v>129000000</v>
      </c>
      <c r="C14" s="5" t="n">
        <v>129000000</v>
      </c>
      <c r="D14" s="5" t="n">
        <v>129000000</v>
      </c>
    </row>
    <row r="15" spans="1:4">
      <c r="A15" s="4" t="s">
        <v>86</v>
      </c>
    </row>
    <row r="16" spans="1:4">
      <c r="A16" s="3" t="s">
        <v>1473</v>
      </c>
    </row>
    <row r="17" spans="1:4">
      <c r="A17" s="4" t="s">
        <v>1478</v>
      </c>
      <c r="B17" s="5" t="n">
        <v>1948000000</v>
      </c>
      <c r="C17" s="5" t="n">
        <v>1927000000</v>
      </c>
      <c r="D17" s="5" t="n">
        <v>1927000000</v>
      </c>
    </row>
    <row r="18" spans="1:4">
      <c r="A18" s="4" t="s">
        <v>95</v>
      </c>
      <c r="B18" s="5" t="n">
        <v>6000000</v>
      </c>
      <c r="C18" s="5" t="n">
        <v>10000000</v>
      </c>
      <c r="D18" s="5" t="n">
        <v>21000000</v>
      </c>
    </row>
    <row r="19" spans="1:4">
      <c r="A19" s="4" t="s">
        <v>1479</v>
      </c>
      <c r="B19" s="7" t="n">
        <v>1954000000</v>
      </c>
      <c r="C19" s="7" t="n">
        <v>1937000000</v>
      </c>
      <c r="D19" s="7" t="n">
        <v>1948000000</v>
      </c>
    </row>
    <row r="20" spans="1:4">
      <c r="A20" s="4" t="s">
        <v>1480</v>
      </c>
    </row>
    <row r="21" spans="1:4">
      <c r="A21" s="3" t="s">
        <v>1481</v>
      </c>
    </row>
    <row r="22" spans="1:4">
      <c r="A22" s="4" t="s">
        <v>1482</v>
      </c>
      <c r="B22" s="5" t="n">
        <v>5851810</v>
      </c>
      <c r="D22" s="5" t="n">
        <v>6448853</v>
      </c>
    </row>
    <row r="23" spans="1:4">
      <c r="A23" s="4" t="s">
        <v>1483</v>
      </c>
    </row>
    <row r="24" spans="1:4">
      <c r="A24" s="3" t="s">
        <v>1481</v>
      </c>
    </row>
    <row r="25" spans="1:4">
      <c r="A25" s="4" t="s">
        <v>1484</v>
      </c>
      <c r="B25" s="7" t="n">
        <v>629</v>
      </c>
      <c r="D25" s="16" t="n">
        <v>6.29</v>
      </c>
    </row>
    <row r="26" spans="1:4">
      <c r="A26" s="4" t="s">
        <v>1485</v>
      </c>
    </row>
    <row r="27" spans="1:4">
      <c r="A27" s="3" t="s">
        <v>1481</v>
      </c>
    </row>
    <row r="28" spans="1:4">
      <c r="A28" s="4" t="s">
        <v>1484</v>
      </c>
      <c r="B28" s="7" t="n">
        <v>1455</v>
      </c>
      <c r="D28" s="16" t="n">
        <v>14.5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86</v>
      </c>
      <c r="B1" s="2" t="s">
        <v>1</v>
      </c>
      <c r="C1" s="2" t="s">
        <v>683</v>
      </c>
    </row>
    <row r="2" spans="1:4">
      <c r="B2" s="2" t="s">
        <v>2</v>
      </c>
      <c r="C2" s="2" t="s">
        <v>105</v>
      </c>
      <c r="D2" s="2" t="s">
        <v>1487</v>
      </c>
    </row>
    <row r="3" spans="1:4">
      <c r="A3" s="3" t="s">
        <v>1488</v>
      </c>
    </row>
    <row r="4" spans="1:4">
      <c r="A4" s="4" t="s">
        <v>1489</v>
      </c>
      <c r="B4" s="7" t="n">
        <v>197</v>
      </c>
      <c r="C4" s="7" t="n">
        <v>250</v>
      </c>
    </row>
    <row r="5" spans="1:4">
      <c r="A5" s="4" t="s">
        <v>1490</v>
      </c>
    </row>
    <row r="6" spans="1:4">
      <c r="A6" s="3" t="s">
        <v>1488</v>
      </c>
    </row>
    <row r="7" spans="1:4">
      <c r="A7" s="4" t="s">
        <v>1491</v>
      </c>
      <c r="B7" s="5" t="n">
        <v>9700000</v>
      </c>
      <c r="C7" s="5" t="n">
        <v>11400000</v>
      </c>
      <c r="D7" s="5" t="n">
        <v>14900000</v>
      </c>
    </row>
    <row r="8" spans="1:4">
      <c r="A8" s="4" t="s">
        <v>1492</v>
      </c>
      <c r="B8" s="7" t="n">
        <v>168</v>
      </c>
      <c r="C8" s="7" t="n">
        <v>218</v>
      </c>
    </row>
    <row r="9" spans="1:4">
      <c r="A9" s="4" t="s">
        <v>1493</v>
      </c>
      <c r="B9" s="5" t="n">
        <v>1800000</v>
      </c>
      <c r="C9" s="5" t="n">
        <v>3900000</v>
      </c>
    </row>
    <row r="10" spans="1:4">
      <c r="A10" s="4" t="s">
        <v>1494</v>
      </c>
      <c r="B10" s="15" t="n">
        <v>32.2</v>
      </c>
      <c r="C10" s="15" t="n">
        <v>66.09999999999999</v>
      </c>
    </row>
    <row r="11" spans="1:4">
      <c r="A11" s="4" t="s">
        <v>1495</v>
      </c>
    </row>
    <row r="12" spans="1:4">
      <c r="A12" s="3" t="s">
        <v>1488</v>
      </c>
    </row>
    <row r="13" spans="1:4">
      <c r="A13" s="4" t="s">
        <v>1489</v>
      </c>
      <c r="B13" s="7" t="n">
        <v>46</v>
      </c>
      <c r="C13" s="7" t="n">
        <v>71</v>
      </c>
    </row>
    <row r="14" spans="1:4">
      <c r="A14" s="4" t="s">
        <v>1491</v>
      </c>
      <c r="B14" s="5" t="n">
        <v>4800000</v>
      </c>
      <c r="C14" s="5" t="n">
        <v>6400000</v>
      </c>
    </row>
    <row r="15" spans="1:4">
      <c r="A15" s="4" t="s">
        <v>1492</v>
      </c>
      <c r="B15" s="7" t="n">
        <v>84</v>
      </c>
      <c r="C15" s="7" t="n">
        <v>121</v>
      </c>
    </row>
    <row r="16" spans="1:4">
      <c r="A16" s="4" t="s">
        <v>1496</v>
      </c>
      <c r="B16" s="5" t="n">
        <v>-1556423</v>
      </c>
      <c r="C16" s="5" t="n">
        <v>372029</v>
      </c>
    </row>
    <row r="17" spans="1:4">
      <c r="A17" s="4" t="s">
        <v>1497</v>
      </c>
      <c r="B17" s="15" t="n">
        <v>-24.4</v>
      </c>
      <c r="C17" s="15" t="n">
        <v>9.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s>
  <sheetData>
    <row r="1" spans="1:6">
      <c r="A1" s="1" t="s">
        <v>1498</v>
      </c>
      <c r="C1" s="2" t="s">
        <v>1</v>
      </c>
      <c r="F1" s="2" t="s">
        <v>683</v>
      </c>
    </row>
    <row r="2" spans="1:6">
      <c r="C2" s="2" t="s">
        <v>2</v>
      </c>
      <c r="D2" s="2" t="s">
        <v>105</v>
      </c>
      <c r="E2" s="2" t="s">
        <v>22</v>
      </c>
      <c r="F2" s="2" t="s">
        <v>105</v>
      </c>
    </row>
    <row r="3" spans="1:6">
      <c r="A3" s="3" t="s">
        <v>224</v>
      </c>
    </row>
    <row r="4" spans="1:6">
      <c r="A4" s="4" t="s">
        <v>1499</v>
      </c>
      <c r="C4" s="7" t="n">
        <v>-57</v>
      </c>
      <c r="E4" s="7" t="n">
        <v>61</v>
      </c>
      <c r="F4" s="7" t="n">
        <v>223</v>
      </c>
    </row>
    <row r="5" spans="1:6">
      <c r="A5" s="4" t="s">
        <v>35</v>
      </c>
      <c r="C5" s="5" t="n">
        <v>-570</v>
      </c>
      <c r="E5" s="5" t="n">
        <v>61</v>
      </c>
    </row>
    <row r="6" spans="1:6">
      <c r="A6" s="4" t="s">
        <v>1500</v>
      </c>
      <c r="B6" s="4" t="s">
        <v>26</v>
      </c>
      <c r="C6" s="5" t="n">
        <v>12961</v>
      </c>
      <c r="E6" s="7" t="n">
        <v>947</v>
      </c>
    </row>
    <row r="7" spans="1:6">
      <c r="A7" s="3" t="s">
        <v>106</v>
      </c>
    </row>
    <row r="8" spans="1:6">
      <c r="A8" s="4" t="s">
        <v>110</v>
      </c>
      <c r="C8" s="5" t="n">
        <v>9620</v>
      </c>
      <c r="D8" s="7" t="n">
        <v>9673</v>
      </c>
      <c r="F8" s="5" t="n">
        <v>9673</v>
      </c>
    </row>
    <row r="9" spans="1:6">
      <c r="A9" s="4" t="s">
        <v>114</v>
      </c>
      <c r="C9" s="5" t="n">
        <v>3519</v>
      </c>
      <c r="D9" s="5" t="n">
        <v>2963</v>
      </c>
      <c r="F9" s="5" t="n">
        <v>2963</v>
      </c>
    </row>
    <row r="10" spans="1:6">
      <c r="A10" s="4" t="s">
        <v>123</v>
      </c>
      <c r="B10" s="4" t="s">
        <v>30</v>
      </c>
      <c r="C10" s="5" t="n">
        <v>12024</v>
      </c>
      <c r="D10" s="5" t="n">
        <v>38</v>
      </c>
      <c r="F10" s="5" t="n">
        <v>38</v>
      </c>
    </row>
    <row r="11" spans="1:6">
      <c r="A11" s="3" t="s">
        <v>128</v>
      </c>
    </row>
    <row r="12" spans="1:6">
      <c r="A12" s="4" t="s">
        <v>138</v>
      </c>
      <c r="C12" s="5" t="n">
        <v>13551</v>
      </c>
      <c r="D12" s="5" t="n">
        <v>14185</v>
      </c>
      <c r="F12" s="5" t="n">
        <v>14185</v>
      </c>
    </row>
    <row r="13" spans="1:6">
      <c r="A13" s="4" t="s">
        <v>141</v>
      </c>
      <c r="C13" s="5" t="n">
        <v>11977</v>
      </c>
    </row>
    <row r="14" spans="1:6">
      <c r="A14" s="4" t="s">
        <v>1501</v>
      </c>
    </row>
    <row r="15" spans="1:6">
      <c r="A15" s="3" t="s">
        <v>224</v>
      </c>
    </row>
    <row r="16" spans="1:6">
      <c r="A16" s="4" t="s">
        <v>1499</v>
      </c>
      <c r="D16" s="5" t="n">
        <v>162</v>
      </c>
    </row>
    <row r="17" spans="1:6">
      <c r="A17" s="3" t="s">
        <v>128</v>
      </c>
    </row>
    <row r="18" spans="1:6">
      <c r="A18" s="4" t="s">
        <v>1502</v>
      </c>
      <c r="C18" s="5" t="n">
        <v>57</v>
      </c>
    </row>
    <row r="19" spans="1:6">
      <c r="A19" s="4" t="s">
        <v>64</v>
      </c>
    </row>
    <row r="20" spans="1:6">
      <c r="A20" s="3" t="s">
        <v>224</v>
      </c>
    </row>
    <row r="21" spans="1:6">
      <c r="A21" s="4" t="s">
        <v>1500</v>
      </c>
      <c r="C21" s="5" t="n">
        <v>12130</v>
      </c>
    </row>
    <row r="22" spans="1:6">
      <c r="A22" s="3" t="s">
        <v>106</v>
      </c>
    </row>
    <row r="23" spans="1:6">
      <c r="A23" s="4" t="s">
        <v>110</v>
      </c>
      <c r="C23" s="5" t="n">
        <v>11928</v>
      </c>
    </row>
    <row r="24" spans="1:6">
      <c r="A24" s="4" t="s">
        <v>114</v>
      </c>
      <c r="C24" s="5" t="n">
        <v>49</v>
      </c>
    </row>
    <row r="25" spans="1:6">
      <c r="A25" s="4" t="s">
        <v>123</v>
      </c>
      <c r="C25" s="5" t="n">
        <v>11977</v>
      </c>
    </row>
    <row r="26" spans="1:6">
      <c r="A26" s="3" t="s">
        <v>128</v>
      </c>
    </row>
    <row r="27" spans="1:6">
      <c r="A27" s="4" t="s">
        <v>686</v>
      </c>
      <c r="C27" s="5" t="n">
        <v>11928</v>
      </c>
    </row>
    <row r="28" spans="1:6">
      <c r="A28" s="4" t="s">
        <v>138</v>
      </c>
      <c r="C28" s="5" t="n">
        <v>49</v>
      </c>
    </row>
    <row r="29" spans="1:6">
      <c r="A29" s="4" t="s">
        <v>141</v>
      </c>
      <c r="C29" s="5" t="n">
        <v>11977</v>
      </c>
    </row>
    <row r="30" spans="1:6">
      <c r="A30" s="4" t="s">
        <v>64</v>
      </c>
    </row>
    <row r="31" spans="1:6">
      <c r="A31" s="3" t="s">
        <v>224</v>
      </c>
    </row>
    <row r="32" spans="1:6">
      <c r="A32" s="4" t="s">
        <v>1503</v>
      </c>
      <c r="C32" s="7" t="n">
        <v>-513</v>
      </c>
    </row>
    <row r="33" spans="1:6">
      <c r="A33" s="4" t="s">
        <v>543</v>
      </c>
      <c r="D33" s="7" t="n">
        <v>12000</v>
      </c>
      <c r="F33" s="7" t="n">
        <v>12000</v>
      </c>
    </row>
    <row r="34" spans="1:6"/>
    <row r="35" spans="1:6">
      <c r="A35" s="4" t="s">
        <v>26</v>
      </c>
      <c r="B35" s="4" t="s">
        <v>57</v>
      </c>
    </row>
    <row r="36" spans="1:6">
      <c r="A36" s="4" t="s">
        <v>30</v>
      </c>
      <c r="B36" s="4" t="s">
        <v>145</v>
      </c>
    </row>
  </sheetData>
  <mergeCells count="5">
    <mergeCell ref="A1:B2"/>
    <mergeCell ref="C1:E1"/>
    <mergeCell ref="A34:E34"/>
    <mergeCell ref="B35:E35"/>
    <mergeCell ref="B36:E3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504</v>
      </c>
      <c r="B1" s="2" t="s">
        <v>1505</v>
      </c>
    </row>
    <row r="2" spans="1:2">
      <c r="A2" s="3" t="s">
        <v>228</v>
      </c>
    </row>
    <row r="3" spans="1:2">
      <c r="A3" s="4" t="s">
        <v>1506</v>
      </c>
      <c r="B3" s="4" t="s">
        <v>1077</v>
      </c>
    </row>
    <row r="4" spans="1:2">
      <c r="A4" s="4" t="s">
        <v>1507</v>
      </c>
      <c r="B4" s="4" t="s">
        <v>7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v>
      </c>
      <c r="B1" s="2" t="s">
        <v>1</v>
      </c>
    </row>
    <row r="2" spans="1:2">
      <c r="B2" s="2" t="s">
        <v>2</v>
      </c>
    </row>
    <row r="3" spans="1:2">
      <c r="A3" s="3" t="s">
        <v>33</v>
      </c>
    </row>
    <row r="4" spans="1:2">
      <c r="A4" s="4" t="s">
        <v>3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2</v>
      </c>
      <c r="B1" s="2" t="s">
        <v>1</v>
      </c>
    </row>
    <row r="2" spans="1:2">
      <c r="B2" s="2" t="s">
        <v>2</v>
      </c>
    </row>
    <row r="3" spans="1:2">
      <c r="A3" s="3" t="s">
        <v>92</v>
      </c>
    </row>
    <row r="4" spans="1:2">
      <c r="A4" s="4" t="s">
        <v>92</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v>
      </c>
      <c r="C1" s="2" t="s">
        <v>1</v>
      </c>
    </row>
    <row r="2" spans="1:4">
      <c r="C2" s="2" t="s">
        <v>2</v>
      </c>
      <c r="D2" s="2" t="s">
        <v>22</v>
      </c>
    </row>
    <row r="3" spans="1:4">
      <c r="A3" s="3" t="s">
        <v>23</v>
      </c>
    </row>
    <row r="4" spans="1:4">
      <c r="A4" s="4" t="s">
        <v>24</v>
      </c>
      <c r="C4" s="7" t="n">
        <v>21341</v>
      </c>
      <c r="D4" s="7" t="n">
        <v>22105</v>
      </c>
    </row>
    <row r="5" spans="1:4">
      <c r="A5" s="4" t="s">
        <v>25</v>
      </c>
      <c r="B5" s="4" t="s">
        <v>26</v>
      </c>
      <c r="C5" s="5" t="n">
        <v>-12961</v>
      </c>
      <c r="D5" s="5" t="n">
        <v>-947</v>
      </c>
    </row>
    <row r="6" spans="1:4">
      <c r="A6" s="4" t="s">
        <v>27</v>
      </c>
      <c r="C6" s="5" t="n">
        <v>8380</v>
      </c>
      <c r="D6" s="5" t="n">
        <v>21158</v>
      </c>
    </row>
    <row r="7" spans="1:4">
      <c r="A7" s="4" t="s">
        <v>28</v>
      </c>
      <c r="C7" s="5" t="n">
        <v>1434</v>
      </c>
      <c r="D7" s="5" t="n">
        <v>20629</v>
      </c>
    </row>
    <row r="8" spans="1:4">
      <c r="A8" s="4" t="s">
        <v>29</v>
      </c>
      <c r="B8" s="4" t="s">
        <v>30</v>
      </c>
      <c r="C8" s="5" t="n">
        <v>1105</v>
      </c>
      <c r="D8" s="5" t="n">
        <v>1137</v>
      </c>
    </row>
    <row r="9" spans="1:4">
      <c r="A9" s="4" t="s">
        <v>31</v>
      </c>
      <c r="C9" s="5" t="n">
        <v>10919</v>
      </c>
      <c r="D9" s="5" t="n">
        <v>42924</v>
      </c>
    </row>
    <row r="10" spans="1:4">
      <c r="A10" s="4" t="s">
        <v>32</v>
      </c>
      <c r="C10" s="5" t="n">
        <v>-4507</v>
      </c>
      <c r="D10" s="5" t="n">
        <v>-35442</v>
      </c>
    </row>
    <row r="11" spans="1:4">
      <c r="A11" s="4" t="s">
        <v>33</v>
      </c>
      <c r="B11" s="4" t="s">
        <v>30</v>
      </c>
      <c r="C11" s="5" t="n">
        <v>-4535</v>
      </c>
      <c r="D11" s="5" t="n">
        <v>-5245</v>
      </c>
    </row>
    <row r="12" spans="1:4">
      <c r="A12" s="4" t="s">
        <v>34</v>
      </c>
      <c r="C12" s="5" t="n">
        <v>-189</v>
      </c>
      <c r="D12" s="5" t="n">
        <v>-216</v>
      </c>
    </row>
    <row r="13" spans="1:4">
      <c r="A13" s="4" t="s">
        <v>35</v>
      </c>
      <c r="C13" s="5" t="n">
        <v>-57</v>
      </c>
      <c r="D13" s="5" t="n">
        <v>61</v>
      </c>
    </row>
    <row r="14" spans="1:4">
      <c r="A14" s="4" t="s">
        <v>36</v>
      </c>
      <c r="D14" s="5" t="n">
        <v>5</v>
      </c>
    </row>
    <row r="15" spans="1:4">
      <c r="A15" s="4" t="s">
        <v>37</v>
      </c>
      <c r="C15" s="5" t="n">
        <v>-9288</v>
      </c>
      <c r="D15" s="5" t="n">
        <v>-40837</v>
      </c>
    </row>
    <row r="16" spans="1:4">
      <c r="A16" s="4" t="s">
        <v>38</v>
      </c>
      <c r="C16" s="5" t="n">
        <v>102</v>
      </c>
      <c r="D16" s="5" t="n">
        <v>120</v>
      </c>
    </row>
    <row r="17" spans="1:4">
      <c r="A17" s="4" t="s">
        <v>39</v>
      </c>
      <c r="B17" s="4" t="s">
        <v>40</v>
      </c>
      <c r="C17" s="5" t="n">
        <v>1733</v>
      </c>
      <c r="D17" s="5" t="n">
        <v>2207</v>
      </c>
    </row>
    <row r="18" spans="1:4">
      <c r="A18" s="4" t="s">
        <v>41</v>
      </c>
      <c r="C18" s="5" t="n">
        <v>-33</v>
      </c>
      <c r="D18" s="5" t="n">
        <v>-393</v>
      </c>
    </row>
    <row r="19" spans="1:4">
      <c r="A19" s="4" t="s">
        <v>42</v>
      </c>
      <c r="C19" s="5" t="n">
        <v>1700</v>
      </c>
      <c r="D19" s="5" t="n">
        <v>1814</v>
      </c>
    </row>
    <row r="20" spans="1:4">
      <c r="A20" s="4" t="s">
        <v>43</v>
      </c>
      <c r="C20" s="5" t="n">
        <v>-377</v>
      </c>
      <c r="D20" s="5" t="n">
        <v>-702</v>
      </c>
    </row>
    <row r="21" spans="1:4">
      <c r="A21" s="4" t="s">
        <v>44</v>
      </c>
      <c r="C21" s="5" t="n">
        <v>33</v>
      </c>
      <c r="D21" s="5" t="n">
        <v>393</v>
      </c>
    </row>
    <row r="22" spans="1:4">
      <c r="A22" s="4" t="s">
        <v>45</v>
      </c>
      <c r="C22" s="5" t="n">
        <v>-344</v>
      </c>
      <c r="D22" s="5" t="n">
        <v>-309</v>
      </c>
    </row>
    <row r="23" spans="1:4">
      <c r="A23" s="4" t="s">
        <v>46</v>
      </c>
      <c r="C23" s="5" t="n">
        <v>1356</v>
      </c>
      <c r="D23" s="5" t="n">
        <v>1505</v>
      </c>
    </row>
    <row r="24" spans="1:4">
      <c r="A24" s="3" t="s">
        <v>47</v>
      </c>
    </row>
    <row r="25" spans="1:4">
      <c r="A25" s="4" t="s">
        <v>48</v>
      </c>
      <c r="C25" s="5" t="n">
        <v>1355</v>
      </c>
      <c r="D25" s="5" t="n">
        <v>1505</v>
      </c>
    </row>
    <row r="26" spans="1:4">
      <c r="A26" s="4" t="s">
        <v>49</v>
      </c>
      <c r="C26" s="5" t="n">
        <v>1</v>
      </c>
    </row>
    <row r="27" spans="1:4">
      <c r="A27" s="4" t="s">
        <v>46</v>
      </c>
      <c r="C27" s="7" t="n">
        <v>1356</v>
      </c>
      <c r="D27" s="7" t="n">
        <v>1505</v>
      </c>
    </row>
    <row r="28" spans="1:4">
      <c r="A28" s="3" t="s">
        <v>50</v>
      </c>
    </row>
    <row r="29" spans="1:4">
      <c r="A29" s="4" t="s">
        <v>51</v>
      </c>
      <c r="C29" s="8" t="n">
        <v>0.527</v>
      </c>
      <c r="D29" s="8" t="n">
        <v>0.587</v>
      </c>
    </row>
    <row r="30" spans="1:4">
      <c r="A30" s="4" t="s">
        <v>52</v>
      </c>
      <c r="C30" s="9" t="n">
        <v>0.526</v>
      </c>
      <c r="D30" s="9" t="n">
        <v>0.586</v>
      </c>
    </row>
    <row r="31" spans="1:4">
      <c r="A31" s="3" t="s">
        <v>53</v>
      </c>
    </row>
    <row r="32" spans="1:4">
      <c r="A32" s="4" t="s">
        <v>54</v>
      </c>
      <c r="C32" s="10" t="n">
        <v>0.1567</v>
      </c>
      <c r="D32" s="10" t="n">
        <v>0.145</v>
      </c>
    </row>
    <row r="33" spans="1:4">
      <c r="A33" s="3" t="s">
        <v>55</v>
      </c>
    </row>
    <row r="34" spans="1:4">
      <c r="A34" s="4" t="s">
        <v>56</v>
      </c>
      <c r="C34" s="11" t="n">
        <v>0.325</v>
      </c>
      <c r="D34" s="11" t="n">
        <v>0.3057</v>
      </c>
    </row>
    <row r="35" spans="1:4"/>
    <row r="36" spans="1:4">
      <c r="A36" s="4" t="s">
        <v>26</v>
      </c>
      <c r="B36" s="4" t="s">
        <v>57</v>
      </c>
    </row>
    <row r="37" spans="1:4">
      <c r="A37" s="4" t="s">
        <v>30</v>
      </c>
      <c r="B37" s="4" t="s">
        <v>58</v>
      </c>
    </row>
    <row r="38" spans="1:4">
      <c r="A38" s="4" t="s">
        <v>59</v>
      </c>
      <c r="B38" s="4" t="s">
        <v>60</v>
      </c>
    </row>
    <row r="39" spans="1:4">
      <c r="A39" s="4" t="s">
        <v>61</v>
      </c>
      <c r="B39" s="4" t="s">
        <v>62</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9</v>
      </c>
      <c r="B1" s="2" t="s">
        <v>1</v>
      </c>
    </row>
    <row r="2" spans="1:2">
      <c r="B2" s="2" t="s">
        <v>2</v>
      </c>
    </row>
    <row r="3" spans="1:2">
      <c r="A3" s="3" t="s">
        <v>119</v>
      </c>
    </row>
    <row r="4" spans="1:2">
      <c r="A4" s="4" t="s">
        <v>119</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v>
      </c>
      <c r="C1" s="2" t="s">
        <v>1</v>
      </c>
    </row>
    <row r="2" spans="1:4">
      <c r="C2" s="2" t="s">
        <v>2</v>
      </c>
      <c r="D2" s="2" t="s">
        <v>22</v>
      </c>
    </row>
    <row r="3" spans="1:4">
      <c r="A3" s="4" t="s">
        <v>25</v>
      </c>
      <c r="B3" s="4" t="s">
        <v>26</v>
      </c>
      <c r="C3" s="7" t="n">
        <v>-12961</v>
      </c>
      <c r="D3" s="7" t="n">
        <v>-947</v>
      </c>
    </row>
    <row r="4" spans="1:4">
      <c r="A4" s="4" t="s">
        <v>64</v>
      </c>
    </row>
    <row r="5" spans="1:4">
      <c r="A5" s="4" t="s">
        <v>25</v>
      </c>
      <c r="C5" s="7" t="n">
        <v>-12130</v>
      </c>
    </row>
    <row r="6" spans="1:4"/>
    <row r="7" spans="1:4">
      <c r="A7" s="4" t="s">
        <v>26</v>
      </c>
      <c r="B7" s="4" t="s">
        <v>57</v>
      </c>
    </row>
  </sheetData>
  <mergeCells count="4">
    <mergeCell ref="A1:B2"/>
    <mergeCell ref="C1:D1"/>
    <mergeCell ref="A6:C6"/>
    <mergeCell ref="B7:C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33</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92</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row r="9" spans="1:2">
      <c r="A9" s="4" t="s">
        <v>276</v>
      </c>
    </row>
    <row r="10" spans="1:2">
      <c r="A10" s="3" t="s">
        <v>271</v>
      </c>
    </row>
    <row r="11" spans="1:2">
      <c r="A11" s="4" t="s">
        <v>272</v>
      </c>
      <c r="B11"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2</v>
      </c>
    </row>
    <row r="3" spans="1:3">
      <c r="A3" s="3" t="s">
        <v>66</v>
      </c>
    </row>
    <row r="4" spans="1:3">
      <c r="A4" s="4" t="s">
        <v>46</v>
      </c>
      <c r="B4" s="7" t="n">
        <v>1356</v>
      </c>
      <c r="C4" s="7" t="n">
        <v>1505</v>
      </c>
    </row>
    <row r="5" spans="1:3">
      <c r="A5" s="3" t="s">
        <v>67</v>
      </c>
    </row>
    <row r="6" spans="1:3">
      <c r="A6" s="4" t="s">
        <v>68</v>
      </c>
      <c r="B6" s="5" t="n">
        <v>67</v>
      </c>
      <c r="C6" s="5" t="n">
        <v>-220</v>
      </c>
    </row>
    <row r="7" spans="1:3">
      <c r="A7" s="4" t="s">
        <v>69</v>
      </c>
      <c r="C7" s="5" t="n">
        <v>-61</v>
      </c>
    </row>
    <row r="8" spans="1:3">
      <c r="A8" s="4" t="s">
        <v>70</v>
      </c>
      <c r="B8" s="5" t="n">
        <v>2</v>
      </c>
      <c r="C8" s="5" t="n">
        <v>-4</v>
      </c>
    </row>
    <row r="9" spans="1:3">
      <c r="A9" s="4" t="s">
        <v>71</v>
      </c>
      <c r="B9" s="5" t="n">
        <v>69</v>
      </c>
      <c r="C9" s="5" t="n">
        <v>-285</v>
      </c>
    </row>
    <row r="10" spans="1:3">
      <c r="A10" s="3" t="s">
        <v>72</v>
      </c>
    </row>
    <row r="11" spans="1:3">
      <c r="A11" s="4" t="s">
        <v>73</v>
      </c>
      <c r="B11" s="5" t="n">
        <v>-1392</v>
      </c>
      <c r="C11" s="5" t="n">
        <v>565</v>
      </c>
    </row>
    <row r="12" spans="1:3">
      <c r="A12" s="4" t="s">
        <v>74</v>
      </c>
      <c r="B12" s="5" t="n">
        <v>-29</v>
      </c>
      <c r="C12" s="5" t="n">
        <v>-34</v>
      </c>
    </row>
    <row r="13" spans="1:3">
      <c r="A13" s="4" t="s">
        <v>75</v>
      </c>
      <c r="B13" s="5" t="n">
        <v>-1421</v>
      </c>
      <c r="C13" s="5" t="n">
        <v>531</v>
      </c>
    </row>
    <row r="14" spans="1:3">
      <c r="A14" s="4" t="s">
        <v>76</v>
      </c>
      <c r="B14" s="5" t="n">
        <v>272</v>
      </c>
      <c r="C14" s="5" t="n">
        <v>-69</v>
      </c>
    </row>
    <row r="15" spans="1:3">
      <c r="A15" s="4" t="s">
        <v>70</v>
      </c>
      <c r="B15" s="5" t="n">
        <v>241</v>
      </c>
      <c r="C15" s="5" t="n">
        <v>-162</v>
      </c>
    </row>
    <row r="16" spans="1:3">
      <c r="A16" s="4" t="s">
        <v>77</v>
      </c>
      <c r="B16" s="5" t="n">
        <v>-908</v>
      </c>
      <c r="C16" s="5" t="n">
        <v>300</v>
      </c>
    </row>
    <row r="17" spans="1:3">
      <c r="A17" s="4" t="s">
        <v>75</v>
      </c>
      <c r="B17" s="5" t="n">
        <v>-839</v>
      </c>
      <c r="C17" s="5" t="n">
        <v>15</v>
      </c>
    </row>
    <row r="18" spans="1:3">
      <c r="A18" s="3" t="s">
        <v>78</v>
      </c>
    </row>
    <row r="19" spans="1:3">
      <c r="A19" s="4" t="s">
        <v>79</v>
      </c>
      <c r="B19" s="5" t="n">
        <v>81</v>
      </c>
      <c r="C19" s="5" t="n">
        <v>53</v>
      </c>
    </row>
    <row r="20" spans="1:3">
      <c r="A20" s="4" t="s">
        <v>70</v>
      </c>
      <c r="B20" s="5" t="n">
        <v>-14</v>
      </c>
      <c r="C20" s="5" t="n">
        <v>-7</v>
      </c>
    </row>
    <row r="21" spans="1:3">
      <c r="A21" s="4" t="s">
        <v>80</v>
      </c>
      <c r="B21" s="5" t="n">
        <v>67</v>
      </c>
      <c r="C21" s="5" t="n">
        <v>46</v>
      </c>
    </row>
    <row r="22" spans="1:3">
      <c r="A22" s="4" t="s">
        <v>81</v>
      </c>
      <c r="B22" s="5" t="n">
        <v>-772</v>
      </c>
      <c r="C22" s="5" t="n">
        <v>61</v>
      </c>
    </row>
    <row r="23" spans="1:3">
      <c r="A23" s="4" t="s">
        <v>82</v>
      </c>
      <c r="B23" s="5" t="n">
        <v>584</v>
      </c>
      <c r="C23" s="5" t="n">
        <v>1566</v>
      </c>
    </row>
    <row r="24" spans="1:3">
      <c r="A24" s="3" t="s">
        <v>47</v>
      </c>
    </row>
    <row r="25" spans="1:3">
      <c r="A25" s="4" t="s">
        <v>48</v>
      </c>
      <c r="B25" s="5" t="n">
        <v>583</v>
      </c>
      <c r="C25" s="5" t="n">
        <v>1566</v>
      </c>
    </row>
    <row r="26" spans="1:3">
      <c r="A26" s="4" t="s">
        <v>49</v>
      </c>
      <c r="B26" s="5" t="n">
        <v>1</v>
      </c>
    </row>
    <row r="27" spans="1:3">
      <c r="A27" s="4" t="s">
        <v>82</v>
      </c>
      <c r="B27" s="7" t="n">
        <v>584</v>
      </c>
      <c r="C27" s="7" t="n">
        <v>15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row>
    <row r="7" spans="1:2">
      <c r="A7" s="3" t="s">
        <v>279</v>
      </c>
    </row>
    <row r="8" spans="1:2">
      <c r="A8" s="4" t="s">
        <v>285</v>
      </c>
      <c r="B8" s="4" t="s">
        <v>286</v>
      </c>
    </row>
    <row r="9" spans="1:2">
      <c r="A9" s="4" t="s">
        <v>287</v>
      </c>
    </row>
    <row r="10" spans="1:2">
      <c r="A10" s="3" t="s">
        <v>279</v>
      </c>
    </row>
    <row r="11" spans="1:2">
      <c r="A11" s="4" t="s">
        <v>285</v>
      </c>
      <c r="B11"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119</v>
      </c>
    </row>
    <row r="4" spans="1:2">
      <c r="A4" s="3" t="s">
        <v>290</v>
      </c>
    </row>
    <row r="5" spans="1:2">
      <c r="A5" s="4" t="s">
        <v>291</v>
      </c>
      <c r="B5" s="4" t="s">
        <v>292</v>
      </c>
    </row>
    <row r="6" spans="1:2">
      <c r="A6" s="4" t="s">
        <v>293</v>
      </c>
      <c r="B6" s="4" t="s">
        <v>294</v>
      </c>
    </row>
    <row r="7" spans="1:2">
      <c r="A7" s="4" t="s">
        <v>295</v>
      </c>
    </row>
    <row r="8" spans="1:2">
      <c r="A8" s="3" t="s">
        <v>290</v>
      </c>
    </row>
    <row r="9" spans="1:2">
      <c r="A9" s="4" t="s">
        <v>296</v>
      </c>
      <c r="B9" s="4" t="s">
        <v>297</v>
      </c>
    </row>
    <row r="10" spans="1:2">
      <c r="A10" s="4" t="s">
        <v>298</v>
      </c>
      <c r="B10" s="4" t="s">
        <v>299</v>
      </c>
    </row>
    <row r="11" spans="1:2">
      <c r="A11" s="4" t="s">
        <v>300</v>
      </c>
      <c r="B11" s="4" t="s">
        <v>301</v>
      </c>
    </row>
    <row r="12" spans="1:2">
      <c r="A12" s="4" t="s">
        <v>302</v>
      </c>
    </row>
    <row r="13" spans="1:2">
      <c r="A13" s="3" t="s">
        <v>290</v>
      </c>
    </row>
    <row r="14" spans="1:2">
      <c r="A14" s="4" t="s">
        <v>296</v>
      </c>
      <c r="B14" s="4" t="s">
        <v>303</v>
      </c>
    </row>
    <row r="15" spans="1:2">
      <c r="A15" s="4" t="s">
        <v>304</v>
      </c>
    </row>
    <row r="16" spans="1:2">
      <c r="A16" s="3" t="s">
        <v>290</v>
      </c>
    </row>
    <row r="17" spans="1:2">
      <c r="A17" s="4" t="s">
        <v>296</v>
      </c>
      <c r="B17" s="4" t="s">
        <v>305</v>
      </c>
    </row>
    <row r="18" spans="1:2">
      <c r="A18" s="4" t="s">
        <v>306</v>
      </c>
    </row>
    <row r="19" spans="1:2">
      <c r="A19" s="3" t="s">
        <v>290</v>
      </c>
    </row>
    <row r="20" spans="1:2">
      <c r="A20" s="4" t="s">
        <v>296</v>
      </c>
      <c r="B20"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4" t="s">
        <v>117</v>
      </c>
    </row>
    <row r="4" spans="1:2">
      <c r="A4" s="3" t="s">
        <v>290</v>
      </c>
    </row>
    <row r="5" spans="1:2">
      <c r="A5" s="4" t="s">
        <v>309</v>
      </c>
      <c r="B5"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row r="5" spans="1:2">
      <c r="A5" s="4" t="s">
        <v>169</v>
      </c>
    </row>
    <row r="6" spans="1:2">
      <c r="A6" s="3" t="s">
        <v>212</v>
      </c>
    </row>
    <row r="7" spans="1:2">
      <c r="A7" s="4" t="s">
        <v>312</v>
      </c>
      <c r="B7" s="4" t="s">
        <v>314</v>
      </c>
    </row>
    <row r="8" spans="1:2">
      <c r="A8" s="4" t="s">
        <v>315</v>
      </c>
    </row>
    <row r="9" spans="1:2">
      <c r="A9" s="3" t="s">
        <v>212</v>
      </c>
    </row>
    <row r="10" spans="1:2">
      <c r="A10" s="4" t="s">
        <v>312</v>
      </c>
      <c r="B10" s="4" t="s">
        <v>316</v>
      </c>
    </row>
    <row r="11" spans="1:2">
      <c r="A11" s="4" t="s">
        <v>317</v>
      </c>
    </row>
    <row r="12" spans="1:2">
      <c r="A12" s="3" t="s">
        <v>212</v>
      </c>
    </row>
    <row r="13" spans="1:2">
      <c r="A13" s="4" t="s">
        <v>312</v>
      </c>
      <c r="B13" s="4" t="s">
        <v>318</v>
      </c>
    </row>
    <row r="14" spans="1:2">
      <c r="A14" s="4" t="s">
        <v>319</v>
      </c>
    </row>
    <row r="15" spans="1:2">
      <c r="A15" s="3" t="s">
        <v>212</v>
      </c>
    </row>
    <row r="16" spans="1:2">
      <c r="A16" s="4" t="s">
        <v>312</v>
      </c>
      <c r="B16"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row r="7" spans="1:2">
      <c r="A7" s="4" t="s">
        <v>169</v>
      </c>
    </row>
    <row r="8" spans="1:2">
      <c r="A8" s="3" t="s">
        <v>214</v>
      </c>
    </row>
    <row r="9" spans="1:2">
      <c r="A9" s="4" t="s">
        <v>326</v>
      </c>
      <c r="B9" s="4" t="s">
        <v>328</v>
      </c>
    </row>
    <row r="10" spans="1:2">
      <c r="A10" s="4" t="s">
        <v>329</v>
      </c>
      <c r="B10" s="4" t="s">
        <v>330</v>
      </c>
    </row>
    <row r="11" spans="1:2">
      <c r="A11" s="4" t="s">
        <v>331</v>
      </c>
    </row>
    <row r="12" spans="1:2">
      <c r="A12" s="3" t="s">
        <v>214</v>
      </c>
    </row>
    <row r="13" spans="1:2">
      <c r="A13" s="4" t="s">
        <v>332</v>
      </c>
      <c r="B13"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4" t="s">
        <v>131</v>
      </c>
    </row>
    <row r="4" spans="1:2">
      <c r="A4" s="3" t="s">
        <v>216</v>
      </c>
    </row>
    <row r="5" spans="1:2">
      <c r="A5" s="4" t="s">
        <v>335</v>
      </c>
      <c r="B5" s="4" t="s">
        <v>336</v>
      </c>
    </row>
    <row r="6" spans="1:2">
      <c r="A6" s="4" t="s">
        <v>132</v>
      </c>
    </row>
    <row r="7" spans="1:2">
      <c r="A7" s="3" t="s">
        <v>216</v>
      </c>
    </row>
    <row r="8" spans="1:2">
      <c r="A8" s="4" t="s">
        <v>335</v>
      </c>
      <c r="B8" s="4" t="s">
        <v>337</v>
      </c>
    </row>
    <row r="9" spans="1:2">
      <c r="A9" s="4" t="s">
        <v>133</v>
      </c>
    </row>
    <row r="10" spans="1:2">
      <c r="A10" s="3" t="s">
        <v>216</v>
      </c>
    </row>
    <row r="11" spans="1:2">
      <c r="A11" s="4" t="s">
        <v>335</v>
      </c>
      <c r="B11"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24</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8"/>
    <col customWidth="1" max="6" min="6" width="20"/>
    <col customWidth="1" max="7" min="7" width="39"/>
    <col customWidth="1" max="8" min="8" width="26"/>
    <col customWidth="1" max="9" min="9" width="10"/>
  </cols>
  <sheetData>
    <row r="1" spans="1:9">
      <c r="A1" s="1" t="s">
        <v>83</v>
      </c>
      <c r="B1" s="2" t="s">
        <v>84</v>
      </c>
      <c r="C1" s="2" t="s">
        <v>85</v>
      </c>
      <c r="D1" s="2" t="s">
        <v>86</v>
      </c>
      <c r="E1" s="2" t="s">
        <v>87</v>
      </c>
      <c r="F1" s="2" t="s">
        <v>88</v>
      </c>
      <c r="G1" s="2" t="s">
        <v>89</v>
      </c>
      <c r="H1" s="2" t="s">
        <v>49</v>
      </c>
      <c r="I1" s="2" t="s">
        <v>75</v>
      </c>
    </row>
    <row r="2" spans="1:9">
      <c r="A2" s="3" t="s">
        <v>90</v>
      </c>
    </row>
    <row r="3" spans="1:9">
      <c r="A3" s="4" t="s">
        <v>46</v>
      </c>
      <c r="B3" s="7" t="n">
        <v>1505</v>
      </c>
      <c r="E3" s="7" t="n">
        <v>1505</v>
      </c>
      <c r="I3" s="7" t="n">
        <v>1505</v>
      </c>
    </row>
    <row r="4" spans="1:9">
      <c r="A4" s="4" t="s">
        <v>91</v>
      </c>
      <c r="B4" s="5" t="n">
        <v>61</v>
      </c>
      <c r="E4" s="5" t="n">
        <v>46</v>
      </c>
      <c r="F4" s="7" t="n">
        <v>-285</v>
      </c>
      <c r="G4" s="7" t="n">
        <v>300</v>
      </c>
      <c r="I4" s="5" t="n">
        <v>61</v>
      </c>
    </row>
    <row r="5" spans="1:9">
      <c r="A5" s="4" t="s">
        <v>82</v>
      </c>
      <c r="B5" s="5" t="n">
        <v>1566</v>
      </c>
      <c r="E5" s="5" t="n">
        <v>1551</v>
      </c>
      <c r="F5" s="5" t="n">
        <v>-285</v>
      </c>
      <c r="G5" s="5" t="n">
        <v>300</v>
      </c>
      <c r="I5" s="5" t="n">
        <v>1566</v>
      </c>
    </row>
    <row r="6" spans="1:9">
      <c r="A6" s="4" t="s">
        <v>92</v>
      </c>
      <c r="B6" s="5" t="n">
        <v>-786</v>
      </c>
      <c r="E6" s="5" t="n">
        <v>-786</v>
      </c>
      <c r="I6" s="5" t="n">
        <v>-786</v>
      </c>
    </row>
    <row r="7" spans="1:9">
      <c r="A7" s="4" t="s">
        <v>93</v>
      </c>
      <c r="B7" s="5" t="n">
        <v>22</v>
      </c>
      <c r="E7" s="5" t="n">
        <v>22</v>
      </c>
      <c r="I7" s="5" t="n">
        <v>22</v>
      </c>
    </row>
    <row r="8" spans="1:9">
      <c r="A8" s="3" t="s">
        <v>94</v>
      </c>
    </row>
    <row r="9" spans="1:9">
      <c r="A9" s="4" t="s">
        <v>95</v>
      </c>
      <c r="B9" s="5" t="n">
        <v>10</v>
      </c>
      <c r="D9" s="7" t="n">
        <v>10</v>
      </c>
      <c r="I9" s="5" t="n">
        <v>10</v>
      </c>
    </row>
    <row r="10" spans="1:9">
      <c r="A10" s="3" t="s">
        <v>96</v>
      </c>
    </row>
    <row r="11" spans="1:9">
      <c r="A11" s="4" t="s">
        <v>97</v>
      </c>
      <c r="B11" s="5" t="n">
        <v>-12</v>
      </c>
      <c r="E11" s="5" t="n">
        <v>-12</v>
      </c>
      <c r="I11" s="5" t="n">
        <v>-12</v>
      </c>
    </row>
    <row r="12" spans="1:9">
      <c r="A12" s="4" t="s">
        <v>98</v>
      </c>
      <c r="B12" s="5" t="n">
        <v>-17</v>
      </c>
      <c r="E12" s="5" t="n">
        <v>-17</v>
      </c>
      <c r="I12" s="5" t="n">
        <v>-17</v>
      </c>
    </row>
    <row r="13" spans="1:9">
      <c r="A13" s="4" t="s">
        <v>99</v>
      </c>
      <c r="B13" s="5" t="n">
        <v>783</v>
      </c>
      <c r="D13" s="5" t="n">
        <v>10</v>
      </c>
      <c r="E13" s="5" t="n">
        <v>758</v>
      </c>
      <c r="F13" s="5" t="n">
        <v>-285</v>
      </c>
      <c r="G13" s="5" t="n">
        <v>300</v>
      </c>
      <c r="I13" s="5" t="n">
        <v>783</v>
      </c>
    </row>
    <row r="14" spans="1:9">
      <c r="A14" s="4" t="s">
        <v>100</v>
      </c>
      <c r="B14" s="5" t="n">
        <v>14666</v>
      </c>
      <c r="C14" s="7" t="n">
        <v>129</v>
      </c>
      <c r="D14" s="5" t="n">
        <v>1927</v>
      </c>
      <c r="E14" s="5" t="n">
        <v>10942</v>
      </c>
      <c r="F14" s="5" t="n">
        <v>1310</v>
      </c>
      <c r="G14" s="5" t="n">
        <v>358</v>
      </c>
      <c r="H14" s="7" t="n">
        <v>1</v>
      </c>
      <c r="I14" s="5" t="n">
        <v>14667</v>
      </c>
    </row>
    <row r="15" spans="1:9">
      <c r="A15" s="4" t="s">
        <v>101</v>
      </c>
      <c r="B15" s="5" t="n">
        <v>15449</v>
      </c>
      <c r="C15" s="5" t="n">
        <v>129</v>
      </c>
      <c r="D15" s="5" t="n">
        <v>1937</v>
      </c>
      <c r="E15" s="5" t="n">
        <v>11700</v>
      </c>
      <c r="F15" s="5" t="n">
        <v>1025</v>
      </c>
      <c r="G15" s="5" t="n">
        <v>658</v>
      </c>
      <c r="H15" s="5" t="n">
        <v>1</v>
      </c>
      <c r="I15" s="5" t="n">
        <v>15450</v>
      </c>
    </row>
    <row r="16" spans="1:9">
      <c r="A16" s="3" t="s">
        <v>94</v>
      </c>
    </row>
    <row r="17" spans="1:9">
      <c r="A17" s="4" t="s">
        <v>95</v>
      </c>
      <c r="D17" s="5" t="n">
        <v>21</v>
      </c>
    </row>
    <row r="18" spans="1:9">
      <c r="A18" s="4" t="s">
        <v>100</v>
      </c>
      <c r="B18" s="5" t="n">
        <v>14666</v>
      </c>
      <c r="C18" s="5" t="n">
        <v>129</v>
      </c>
      <c r="D18" s="5" t="n">
        <v>1927</v>
      </c>
      <c r="E18" s="5" t="n">
        <v>10942</v>
      </c>
      <c r="F18" s="5" t="n">
        <v>1310</v>
      </c>
      <c r="G18" s="5" t="n">
        <v>358</v>
      </c>
      <c r="H18" s="5" t="n">
        <v>1</v>
      </c>
      <c r="I18" s="5" t="n">
        <v>14667</v>
      </c>
    </row>
    <row r="19" spans="1:9">
      <c r="A19" s="4" t="s">
        <v>102</v>
      </c>
      <c r="B19" s="5" t="n">
        <v>16087</v>
      </c>
      <c r="C19" s="5" t="n">
        <v>129</v>
      </c>
      <c r="D19" s="5" t="n">
        <v>1948</v>
      </c>
      <c r="E19" s="5" t="n">
        <v>12326</v>
      </c>
      <c r="F19" s="5" t="n">
        <v>840</v>
      </c>
      <c r="G19" s="5" t="n">
        <v>844</v>
      </c>
      <c r="H19" s="5" t="n">
        <v>7</v>
      </c>
      <c r="I19" s="5" t="n">
        <v>16094</v>
      </c>
    </row>
    <row r="20" spans="1:9">
      <c r="A20" s="3" t="s">
        <v>90</v>
      </c>
    </row>
    <row r="21" spans="1:9">
      <c r="A21" s="4" t="s">
        <v>46</v>
      </c>
      <c r="B21" s="5" t="n">
        <v>1355</v>
      </c>
      <c r="E21" s="5" t="n">
        <v>1355</v>
      </c>
      <c r="H21" s="5" t="n">
        <v>1</v>
      </c>
      <c r="I21" s="5" t="n">
        <v>1356</v>
      </c>
    </row>
    <row r="22" spans="1:9">
      <c r="A22" s="4" t="s">
        <v>91</v>
      </c>
      <c r="B22" s="5" t="n">
        <v>-772</v>
      </c>
      <c r="E22" s="5" t="n">
        <v>67</v>
      </c>
      <c r="F22" s="5" t="n">
        <v>69</v>
      </c>
      <c r="G22" s="5" t="n">
        <v>-908</v>
      </c>
      <c r="I22" s="5" t="n">
        <v>-772</v>
      </c>
    </row>
    <row r="23" spans="1:9">
      <c r="A23" s="4" t="s">
        <v>82</v>
      </c>
      <c r="B23" s="5" t="n">
        <v>583</v>
      </c>
      <c r="E23" s="5" t="n">
        <v>1422</v>
      </c>
      <c r="F23" s="5" t="n">
        <v>69</v>
      </c>
      <c r="G23" s="5" t="n">
        <v>-908</v>
      </c>
      <c r="H23" s="5" t="n">
        <v>1</v>
      </c>
      <c r="I23" s="5" t="n">
        <v>584</v>
      </c>
    </row>
    <row r="24" spans="1:9">
      <c r="A24" s="4" t="s">
        <v>92</v>
      </c>
      <c r="B24" s="5" t="n">
        <v>-840</v>
      </c>
      <c r="E24" s="5" t="n">
        <v>-840</v>
      </c>
      <c r="I24" s="5" t="n">
        <v>-840</v>
      </c>
    </row>
    <row r="25" spans="1:9">
      <c r="A25" s="4" t="s">
        <v>93</v>
      </c>
      <c r="B25" s="5" t="n">
        <v>-9</v>
      </c>
      <c r="E25" s="5" t="n">
        <v>-9</v>
      </c>
      <c r="I25" s="5" t="n">
        <v>-9</v>
      </c>
    </row>
    <row r="26" spans="1:9">
      <c r="A26" s="3" t="s">
        <v>94</v>
      </c>
    </row>
    <row r="27" spans="1:9">
      <c r="A27" s="4" t="s">
        <v>95</v>
      </c>
      <c r="B27" s="5" t="n">
        <v>6</v>
      </c>
      <c r="D27" s="5" t="n">
        <v>6</v>
      </c>
      <c r="I27" s="5" t="n">
        <v>6</v>
      </c>
    </row>
    <row r="28" spans="1:9">
      <c r="A28" s="3" t="s">
        <v>96</v>
      </c>
    </row>
    <row r="29" spans="1:9">
      <c r="A29" s="4" t="s">
        <v>97</v>
      </c>
      <c r="B29" s="5" t="n">
        <v>28</v>
      </c>
      <c r="E29" s="5" t="n">
        <v>28</v>
      </c>
      <c r="I29" s="5" t="n">
        <v>28</v>
      </c>
    </row>
    <row r="30" spans="1:9">
      <c r="A30" s="4" t="s">
        <v>98</v>
      </c>
      <c r="B30" s="5" t="n">
        <v>27</v>
      </c>
      <c r="E30" s="5" t="n">
        <v>27</v>
      </c>
      <c r="I30" s="5" t="n">
        <v>27</v>
      </c>
    </row>
    <row r="31" spans="1:9">
      <c r="A31" s="4" t="s">
        <v>99</v>
      </c>
      <c r="B31" s="5" t="n">
        <v>-205</v>
      </c>
      <c r="D31" s="5" t="n">
        <v>6</v>
      </c>
      <c r="E31" s="5" t="n">
        <v>628</v>
      </c>
      <c r="F31" s="5" t="n">
        <v>69</v>
      </c>
      <c r="G31" s="5" t="n">
        <v>-908</v>
      </c>
      <c r="H31" s="5" t="n">
        <v>1</v>
      </c>
      <c r="I31" s="5" t="n">
        <v>-204</v>
      </c>
    </row>
    <row r="32" spans="1:9">
      <c r="A32" s="4" t="s">
        <v>103</v>
      </c>
      <c r="B32" s="7" t="n">
        <v>15882</v>
      </c>
      <c r="C32" s="7" t="n">
        <v>129</v>
      </c>
      <c r="D32" s="7" t="n">
        <v>1954</v>
      </c>
      <c r="E32" s="7" t="n">
        <v>12954</v>
      </c>
      <c r="F32" s="7" t="n">
        <v>909</v>
      </c>
      <c r="G32" s="7" t="n">
        <v>-64</v>
      </c>
      <c r="H32" s="7" t="n">
        <v>8</v>
      </c>
      <c r="I32" s="7" t="n">
        <v>15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6"/>
    <col customWidth="1" max="2" min="2" width="61"/>
    <col customWidth="1" max="3" min="3" width="61"/>
    <col customWidth="1" max="4" min="4" width="61"/>
  </cols>
  <sheetData>
    <row r="1" spans="1:4">
      <c r="A1" s="1" t="s">
        <v>359</v>
      </c>
      <c r="B1" s="2" t="s">
        <v>1</v>
      </c>
    </row>
    <row r="2" spans="1:4">
      <c r="B2" s="2" t="s">
        <v>360</v>
      </c>
      <c r="C2" s="2" t="s">
        <v>361</v>
      </c>
      <c r="D2" s="2" t="s">
        <v>362</v>
      </c>
    </row>
    <row r="3" spans="1:4">
      <c r="A3" s="4" t="s">
        <v>363</v>
      </c>
    </row>
    <row r="4" spans="1:4">
      <c r="A4" s="3" t="s">
        <v>364</v>
      </c>
    </row>
    <row r="5" spans="1:4">
      <c r="A5" s="4" t="s">
        <v>365</v>
      </c>
      <c r="B5" s="12" t="n">
        <v>10.36</v>
      </c>
      <c r="C5" s="12" t="n">
        <v>10.14</v>
      </c>
      <c r="D5" s="12" t="n">
        <v>10.57</v>
      </c>
    </row>
    <row r="6" spans="1:4">
      <c r="A6" s="4" t="s">
        <v>366</v>
      </c>
      <c r="B6" s="12" t="n">
        <v>10.78</v>
      </c>
      <c r="C6" s="12" t="n">
        <v>9.800000000000001</v>
      </c>
    </row>
    <row r="7" spans="1:4">
      <c r="A7" s="4" t="s">
        <v>367</v>
      </c>
    </row>
    <row r="8" spans="1:4">
      <c r="A8" s="3" t="s">
        <v>364</v>
      </c>
    </row>
    <row r="9" spans="1:4">
      <c r="A9" s="4" t="s">
        <v>368</v>
      </c>
      <c r="B9" s="12" t="n">
        <v>18919.18</v>
      </c>
      <c r="C9" s="12" t="n">
        <v>17311.76</v>
      </c>
      <c r="D9" s="12" t="n">
        <v>18353.44</v>
      </c>
    </row>
    <row r="10" spans="1:4">
      <c r="A10" s="4" t="s">
        <v>369</v>
      </c>
      <c r="B10" s="12" t="n">
        <v>18938.64</v>
      </c>
      <c r="C10" s="12" t="n">
        <v>16793.63</v>
      </c>
    </row>
    <row r="11" spans="1:4">
      <c r="A11" s="4" t="s">
        <v>370</v>
      </c>
    </row>
    <row r="12" spans="1:4">
      <c r="A12" s="3" t="s">
        <v>364</v>
      </c>
    </row>
    <row r="13" spans="1:4">
      <c r="A13" s="4" t="s">
        <v>371</v>
      </c>
      <c r="B13" s="12" t="n">
        <v>5.33</v>
      </c>
      <c r="C13" s="12" t="n">
        <v>5.58</v>
      </c>
      <c r="D13" s="12" t="n">
        <v>5.47</v>
      </c>
    </row>
    <row r="14" spans="1:4">
      <c r="A14" s="4" t="s">
        <v>372</v>
      </c>
      <c r="B14" s="12" t="n">
        <v>5.42</v>
      </c>
      <c r="C14" s="12" t="n">
        <v>5.53</v>
      </c>
    </row>
    <row r="15" spans="1:4">
      <c r="A15" s="4" t="s">
        <v>373</v>
      </c>
    </row>
    <row r="16" spans="1:4">
      <c r="A16" s="3" t="s">
        <v>364</v>
      </c>
    </row>
    <row r="17" spans="1:4">
      <c r="A17" s="4" t="s">
        <v>365</v>
      </c>
      <c r="B17" s="12" t="n">
        <v>1.8</v>
      </c>
      <c r="C17" s="12" t="n">
        <v>1.79</v>
      </c>
      <c r="D17" s="12" t="n">
        <v>1.81</v>
      </c>
    </row>
    <row r="18" spans="1:4">
      <c r="A18" s="4" t="s">
        <v>366</v>
      </c>
      <c r="B18" s="12" t="n">
        <v>1.83</v>
      </c>
      <c r="C18" s="12" t="n">
        <v>1.77</v>
      </c>
    </row>
    <row r="19" spans="1:4">
      <c r="A19" s="4" t="s">
        <v>374</v>
      </c>
    </row>
    <row r="20" spans="1:4">
      <c r="A20" s="3" t="s">
        <v>364</v>
      </c>
    </row>
    <row r="21" spans="1:4">
      <c r="A21" s="4" t="s">
        <v>375</v>
      </c>
      <c r="B21" s="12" t="n">
        <v>8.75</v>
      </c>
      <c r="C21" s="12" t="n">
        <v>8.81</v>
      </c>
      <c r="D21" s="12" t="n">
        <v>8.81</v>
      </c>
    </row>
    <row r="22" spans="1:4">
      <c r="A22" s="4" t="s">
        <v>376</v>
      </c>
      <c r="B22" s="12" t="n">
        <v>8.76</v>
      </c>
      <c r="C22" s="12" t="n">
        <v>8.66</v>
      </c>
    </row>
    <row r="23" spans="1:4">
      <c r="A23" s="4" t="s">
        <v>377</v>
      </c>
    </row>
    <row r="24" spans="1:4">
      <c r="A24" s="3" t="s">
        <v>364</v>
      </c>
    </row>
    <row r="25" spans="1:4">
      <c r="A25" s="4" t="s">
        <v>378</v>
      </c>
      <c r="B25" s="12" t="n">
        <v>90.45999999999999</v>
      </c>
      <c r="C25" s="12" t="n">
        <v>83.95999999999999</v>
      </c>
      <c r="D25" s="12" t="n">
        <v>86.34</v>
      </c>
    </row>
    <row r="26" spans="1:4">
      <c r="A26" s="4" t="s">
        <v>379</v>
      </c>
      <c r="B26" s="12" t="n">
        <v>90.37</v>
      </c>
      <c r="C26" s="12" t="n">
        <v>82.77</v>
      </c>
    </row>
    <row r="27" spans="1:4">
      <c r="A27" s="4" t="s">
        <v>380</v>
      </c>
    </row>
    <row r="28" spans="1:4">
      <c r="A28" s="3" t="s">
        <v>364</v>
      </c>
    </row>
    <row r="29" spans="1:4">
      <c r="A29" s="4" t="s">
        <v>381</v>
      </c>
      <c r="B29" s="12" t="n">
        <v>30310.96</v>
      </c>
      <c r="C29" s="12" t="n">
        <v>29526.43</v>
      </c>
      <c r="D29" s="12" t="n">
        <v>30719.6</v>
      </c>
    </row>
    <row r="30" spans="1:4">
      <c r="A30" s="4" t="s">
        <v>382</v>
      </c>
      <c r="B30" s="12" t="n">
        <v>31329.01</v>
      </c>
      <c r="C30" s="12" t="n">
        <v>28612.7</v>
      </c>
    </row>
    <row r="31" spans="1:4">
      <c r="A31" s="4" t="s">
        <v>383</v>
      </c>
    </row>
    <row r="32" spans="1:4">
      <c r="A32" s="3" t="s">
        <v>364</v>
      </c>
    </row>
    <row r="33" spans="1:4">
      <c r="A33" s="4" t="s">
        <v>384</v>
      </c>
      <c r="B33" s="12" t="n">
        <v>43.74</v>
      </c>
      <c r="C33" s="12" t="n">
        <v>44.13</v>
      </c>
      <c r="D33" s="12" t="n">
        <v>44.09</v>
      </c>
    </row>
    <row r="34" spans="1:4">
      <c r="A34" s="4" t="s">
        <v>385</v>
      </c>
      <c r="B34" s="12" t="n">
        <v>43.66</v>
      </c>
      <c r="C34" s="12" t="n">
        <v>43.72</v>
      </c>
    </row>
    <row r="35" spans="1:4">
      <c r="A35" s="4" t="s">
        <v>386</v>
      </c>
    </row>
    <row r="36" spans="1:4">
      <c r="A36" s="3" t="s">
        <v>364</v>
      </c>
    </row>
    <row r="37" spans="1:4">
      <c r="A37" s="4" t="s">
        <v>365</v>
      </c>
      <c r="B37" s="12" t="n">
        <v>1.32</v>
      </c>
      <c r="C37" s="12" t="n">
        <v>1.3</v>
      </c>
      <c r="D37" s="12" t="n">
        <v>1.35</v>
      </c>
    </row>
    <row r="38" spans="1:4">
      <c r="A38" s="4" t="s">
        <v>366</v>
      </c>
      <c r="B38" s="12" t="n">
        <v>1.38</v>
      </c>
      <c r="C38" s="12" t="n">
        <v>1.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387</v>
      </c>
      <c r="C1" s="2" t="s">
        <v>1</v>
      </c>
    </row>
    <row r="2" spans="1:4">
      <c r="C2" s="2" t="s">
        <v>2</v>
      </c>
      <c r="D2" s="2" t="s">
        <v>22</v>
      </c>
    </row>
    <row r="3" spans="1:4">
      <c r="A3" s="3" t="s">
        <v>388</v>
      </c>
    </row>
    <row r="4" spans="1:4">
      <c r="A4" s="4" t="s">
        <v>29</v>
      </c>
      <c r="B4" s="4" t="s">
        <v>26</v>
      </c>
      <c r="C4" s="7" t="n">
        <v>1105</v>
      </c>
      <c r="D4" s="7" t="n">
        <v>1137</v>
      </c>
    </row>
    <row r="5" spans="1:4">
      <c r="A5" s="4" t="s">
        <v>389</v>
      </c>
    </row>
    <row r="6" spans="1:4">
      <c r="A6" s="3" t="s">
        <v>388</v>
      </c>
    </row>
    <row r="7" spans="1:4">
      <c r="A7" s="4" t="s">
        <v>29</v>
      </c>
      <c r="C7" s="7" t="n">
        <v>82</v>
      </c>
      <c r="D7" s="7" t="n">
        <v>-85</v>
      </c>
    </row>
    <row r="8" spans="1:4"/>
    <row r="9" spans="1:4">
      <c r="A9" s="4" t="s">
        <v>26</v>
      </c>
      <c r="B9" s="4" t="s">
        <v>58</v>
      </c>
    </row>
  </sheetData>
  <mergeCells count="4">
    <mergeCell ref="A1:B2"/>
    <mergeCell ref="C1:D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2</v>
      </c>
    </row>
    <row r="3" spans="1:3">
      <c r="A3" s="3" t="s">
        <v>271</v>
      </c>
    </row>
    <row r="4" spans="1:3">
      <c r="A4" s="4" t="s">
        <v>391</v>
      </c>
      <c r="B4" s="7" t="n">
        <v>-189</v>
      </c>
      <c r="C4" s="7" t="n">
        <v>-216</v>
      </c>
    </row>
    <row r="5" spans="1:3">
      <c r="A5" s="4" t="s">
        <v>392</v>
      </c>
      <c r="B5" s="5" t="n">
        <v>2405</v>
      </c>
      <c r="C5" s="5" t="n">
        <v>2358</v>
      </c>
    </row>
    <row r="6" spans="1:3">
      <c r="A6" s="4" t="s">
        <v>393</v>
      </c>
      <c r="B6" s="5" t="n">
        <v>-113</v>
      </c>
      <c r="C6" s="5" t="n">
        <v>-573</v>
      </c>
    </row>
    <row r="7" spans="1:3">
      <c r="A7" s="4" t="s">
        <v>394</v>
      </c>
      <c r="B7" s="5" t="n">
        <v>-22</v>
      </c>
      <c r="C7" s="5" t="n">
        <v>-32</v>
      </c>
    </row>
    <row r="8" spans="1:3">
      <c r="A8" s="4" t="s">
        <v>35</v>
      </c>
      <c r="B8" s="5" t="n">
        <v>-570</v>
      </c>
      <c r="C8" s="5" t="n">
        <v>61</v>
      </c>
    </row>
    <row r="9" spans="1:3">
      <c r="A9" s="4" t="s">
        <v>42</v>
      </c>
      <c r="B9" s="5" t="n">
        <v>1700</v>
      </c>
      <c r="C9" s="5" t="n">
        <v>1814</v>
      </c>
    </row>
    <row r="10" spans="1:3">
      <c r="A10" s="4" t="s">
        <v>45</v>
      </c>
      <c r="B10" s="5" t="n">
        <v>-344</v>
      </c>
      <c r="C10" s="5" t="n">
        <v>-309</v>
      </c>
    </row>
    <row r="11" spans="1:3">
      <c r="A11" s="4" t="s">
        <v>46</v>
      </c>
      <c r="B11" s="5" t="n">
        <v>1356</v>
      </c>
      <c r="C11" s="5" t="n">
        <v>1505</v>
      </c>
    </row>
    <row r="12" spans="1:3">
      <c r="A12" s="3" t="s">
        <v>47</v>
      </c>
    </row>
    <row r="13" spans="1:3">
      <c r="A13" s="4" t="s">
        <v>48</v>
      </c>
      <c r="B13" s="5" t="n">
        <v>1355</v>
      </c>
      <c r="C13" s="7" t="n">
        <v>1505</v>
      </c>
    </row>
    <row r="14" spans="1:3">
      <c r="A14" s="4" t="s">
        <v>49</v>
      </c>
      <c r="B14" s="7" t="n">
        <v>1</v>
      </c>
    </row>
    <row r="15" spans="1:3">
      <c r="A15" s="3" t="s">
        <v>395</v>
      </c>
    </row>
    <row r="16" spans="1:3">
      <c r="A16" s="4" t="s">
        <v>396</v>
      </c>
      <c r="B16" s="8" t="n">
        <v>0.768</v>
      </c>
      <c r="C16" s="8" t="n">
        <v>0.7</v>
      </c>
    </row>
    <row r="17" spans="1:3">
      <c r="A17" s="4" t="s">
        <v>397</v>
      </c>
      <c r="B17" s="8" t="n">
        <v>0.527</v>
      </c>
      <c r="C17" s="8" t="n">
        <v>0.587</v>
      </c>
    </row>
    <row r="18" spans="1:3">
      <c r="A18" s="4" t="s">
        <v>398</v>
      </c>
    </row>
    <row r="19" spans="1:3">
      <c r="A19" s="3" t="s">
        <v>271</v>
      </c>
    </row>
    <row r="20" spans="1:3">
      <c r="A20" s="4" t="s">
        <v>392</v>
      </c>
      <c r="B20" s="7" t="n">
        <v>2796</v>
      </c>
      <c r="C20" s="7" t="n">
        <v>2771</v>
      </c>
    </row>
    <row r="21" spans="1:3">
      <c r="A21" s="4" t="s">
        <v>399</v>
      </c>
    </row>
    <row r="22" spans="1:3">
      <c r="A22" s="3" t="s">
        <v>271</v>
      </c>
    </row>
    <row r="23" spans="1:3">
      <c r="A23" s="4" t="s">
        <v>392</v>
      </c>
      <c r="B23" s="5" t="n">
        <v>1016</v>
      </c>
      <c r="C23" s="5" t="n">
        <v>953</v>
      </c>
    </row>
    <row r="24" spans="1:3">
      <c r="A24" s="4" t="s">
        <v>393</v>
      </c>
      <c r="B24" s="5" t="n">
        <v>-326</v>
      </c>
      <c r="C24" s="5" t="n">
        <v>41</v>
      </c>
    </row>
    <row r="25" spans="1:3">
      <c r="A25" s="4" t="s">
        <v>42</v>
      </c>
      <c r="B25" s="5" t="n">
        <v>678</v>
      </c>
      <c r="C25" s="5" t="n">
        <v>1051</v>
      </c>
    </row>
    <row r="26" spans="1:3">
      <c r="A26" s="4" t="s">
        <v>45</v>
      </c>
      <c r="B26" s="5" t="n">
        <v>-139</v>
      </c>
      <c r="C26" s="5" t="n">
        <v>-144</v>
      </c>
    </row>
    <row r="27" spans="1:3">
      <c r="A27" s="4" t="s">
        <v>400</v>
      </c>
    </row>
    <row r="28" spans="1:3">
      <c r="A28" s="3" t="s">
        <v>271</v>
      </c>
    </row>
    <row r="29" spans="1:3">
      <c r="A29" s="4" t="s">
        <v>392</v>
      </c>
      <c r="B29" s="5" t="n">
        <v>927</v>
      </c>
      <c r="C29" s="5" t="n">
        <v>870</v>
      </c>
    </row>
    <row r="30" spans="1:3">
      <c r="A30" s="4" t="s">
        <v>401</v>
      </c>
    </row>
    <row r="31" spans="1:3">
      <c r="A31" s="3" t="s">
        <v>271</v>
      </c>
    </row>
    <row r="32" spans="1:3">
      <c r="A32" s="4" t="s">
        <v>392</v>
      </c>
      <c r="B32" s="5" t="n">
        <v>89</v>
      </c>
      <c r="C32" s="5" t="n">
        <v>83</v>
      </c>
    </row>
    <row r="33" spans="1:3">
      <c r="A33" s="4" t="s">
        <v>402</v>
      </c>
    </row>
    <row r="34" spans="1:3">
      <c r="A34" s="3" t="s">
        <v>271</v>
      </c>
    </row>
    <row r="35" spans="1:3">
      <c r="A35" s="4" t="s">
        <v>392</v>
      </c>
      <c r="B35" s="5" t="n">
        <v>1002</v>
      </c>
      <c r="C35" s="5" t="n">
        <v>1073</v>
      </c>
    </row>
    <row r="36" spans="1:3">
      <c r="A36" s="4" t="s">
        <v>393</v>
      </c>
      <c r="B36" s="5" t="n">
        <v>244</v>
      </c>
      <c r="C36" s="5" t="n">
        <v>-754</v>
      </c>
    </row>
    <row r="37" spans="1:3">
      <c r="A37" s="4" t="s">
        <v>42</v>
      </c>
      <c r="B37" s="5" t="n">
        <v>1186</v>
      </c>
      <c r="C37" s="5" t="n">
        <v>291</v>
      </c>
    </row>
    <row r="38" spans="1:3">
      <c r="A38" s="4" t="s">
        <v>45</v>
      </c>
      <c r="B38" s="5" t="n">
        <v>-216</v>
      </c>
      <c r="C38" s="5" t="n">
        <v>-46</v>
      </c>
    </row>
    <row r="39" spans="1:3">
      <c r="A39" s="4" t="s">
        <v>403</v>
      </c>
    </row>
    <row r="40" spans="1:3">
      <c r="A40" s="3" t="s">
        <v>271</v>
      </c>
    </row>
    <row r="41" spans="1:3">
      <c r="A41" s="4" t="s">
        <v>392</v>
      </c>
      <c r="B41" s="5" t="n">
        <v>1001</v>
      </c>
      <c r="C41" s="5" t="n">
        <v>1079</v>
      </c>
    </row>
    <row r="42" spans="1:3">
      <c r="A42" s="4" t="s">
        <v>404</v>
      </c>
    </row>
    <row r="43" spans="1:3">
      <c r="A43" s="3" t="s">
        <v>271</v>
      </c>
    </row>
    <row r="44" spans="1:3">
      <c r="A44" s="4" t="s">
        <v>392</v>
      </c>
      <c r="B44" s="5" t="n">
        <v>1</v>
      </c>
      <c r="C44" s="5" t="n">
        <v>-6</v>
      </c>
    </row>
    <row r="45" spans="1:3">
      <c r="A45" s="4" t="s">
        <v>405</v>
      </c>
    </row>
    <row r="46" spans="1:3">
      <c r="A46" s="3" t="s">
        <v>271</v>
      </c>
    </row>
    <row r="47" spans="1:3">
      <c r="A47" s="4" t="s">
        <v>392</v>
      </c>
      <c r="B47" s="5" t="n">
        <v>778</v>
      </c>
      <c r="C47" s="5" t="n">
        <v>745</v>
      </c>
    </row>
    <row r="48" spans="1:3">
      <c r="A48" s="4" t="s">
        <v>393</v>
      </c>
      <c r="B48" s="5" t="n">
        <v>-122</v>
      </c>
      <c r="C48" s="5" t="n">
        <v>42</v>
      </c>
    </row>
    <row r="49" spans="1:3">
      <c r="A49" s="4" t="s">
        <v>42</v>
      </c>
      <c r="B49" s="5" t="n">
        <v>143</v>
      </c>
      <c r="C49" s="5" t="n">
        <v>787</v>
      </c>
    </row>
    <row r="50" spans="1:3">
      <c r="A50" s="4" t="s">
        <v>45</v>
      </c>
      <c r="B50" s="5" t="n">
        <v>-26</v>
      </c>
      <c r="C50" s="5" t="n">
        <v>-150</v>
      </c>
    </row>
    <row r="51" spans="1:3">
      <c r="A51" s="4" t="s">
        <v>406</v>
      </c>
    </row>
    <row r="52" spans="1:3">
      <c r="A52" s="3" t="s">
        <v>271</v>
      </c>
    </row>
    <row r="53" spans="1:3">
      <c r="A53" s="4" t="s">
        <v>392</v>
      </c>
      <c r="B53" s="5" t="n">
        <v>506</v>
      </c>
      <c r="C53" s="5" t="n">
        <v>497</v>
      </c>
    </row>
    <row r="54" spans="1:3">
      <c r="A54" s="4" t="s">
        <v>407</v>
      </c>
    </row>
    <row r="55" spans="1:3">
      <c r="A55" s="3" t="s">
        <v>271</v>
      </c>
    </row>
    <row r="56" spans="1:3">
      <c r="A56" s="4" t="s">
        <v>392</v>
      </c>
      <c r="B56" s="5" t="n">
        <v>487</v>
      </c>
      <c r="C56" s="5" t="n">
        <v>480</v>
      </c>
    </row>
    <row r="57" spans="1:3">
      <c r="A57" s="4" t="s">
        <v>408</v>
      </c>
    </row>
    <row r="58" spans="1:3">
      <c r="A58" s="3" t="s">
        <v>271</v>
      </c>
    </row>
    <row r="59" spans="1:3">
      <c r="A59" s="4" t="s">
        <v>392</v>
      </c>
      <c r="B59" s="5" t="n">
        <v>19</v>
      </c>
      <c r="C59" s="5" t="n">
        <v>17</v>
      </c>
    </row>
    <row r="60" spans="1:3">
      <c r="A60" s="4" t="s">
        <v>409</v>
      </c>
    </row>
    <row r="61" spans="1:3">
      <c r="A61" s="3" t="s">
        <v>271</v>
      </c>
    </row>
    <row r="62" spans="1:3">
      <c r="A62" s="4" t="s">
        <v>392</v>
      </c>
      <c r="B62" s="5" t="n">
        <v>272</v>
      </c>
      <c r="C62" s="5" t="n">
        <v>248</v>
      </c>
    </row>
    <row r="63" spans="1:3">
      <c r="A63" s="4" t="s">
        <v>410</v>
      </c>
    </row>
    <row r="64" spans="1:3">
      <c r="A64" s="3" t="s">
        <v>271</v>
      </c>
    </row>
    <row r="65" spans="1:3">
      <c r="A65" s="4" t="s">
        <v>411</v>
      </c>
      <c r="B65" s="5" t="n">
        <v>-62</v>
      </c>
      <c r="C65" s="5" t="n">
        <v>-31</v>
      </c>
    </row>
    <row r="66" spans="1:3">
      <c r="A66" s="4" t="s">
        <v>412</v>
      </c>
      <c r="B66" s="5" t="n">
        <v>33</v>
      </c>
      <c r="C66" s="5" t="n">
        <v>6</v>
      </c>
    </row>
    <row r="67" spans="1:3">
      <c r="A67" s="4" t="s">
        <v>391</v>
      </c>
      <c r="B67" s="5" t="n">
        <v>-189</v>
      </c>
      <c r="C67" s="5" t="n">
        <v>-216</v>
      </c>
    </row>
    <row r="68" spans="1:3">
      <c r="A68" s="4" t="s">
        <v>413</v>
      </c>
      <c r="B68" s="5" t="n">
        <v>-173</v>
      </c>
      <c r="C68" s="5" t="n">
        <v>-172</v>
      </c>
    </row>
    <row r="69" spans="1:3">
      <c r="A69" s="4" t="s">
        <v>414</v>
      </c>
      <c r="B69" s="7" t="n">
        <v>-329</v>
      </c>
      <c r="C69" s="7" t="n">
        <v>-3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2</v>
      </c>
    </row>
    <row r="3" spans="1:3">
      <c r="A3" s="3" t="s">
        <v>416</v>
      </c>
    </row>
    <row r="4" spans="1:3">
      <c r="A4" s="4" t="s">
        <v>417</v>
      </c>
      <c r="B4" s="7" t="n">
        <v>2405</v>
      </c>
      <c r="C4" s="7" t="n">
        <v>2358</v>
      </c>
    </row>
    <row r="5" spans="1:3">
      <c r="A5" s="4" t="s">
        <v>398</v>
      </c>
    </row>
    <row r="6" spans="1:3">
      <c r="A6" s="3" t="s">
        <v>416</v>
      </c>
    </row>
    <row r="7" spans="1:3">
      <c r="A7" s="4" t="s">
        <v>417</v>
      </c>
      <c r="B7" s="5" t="n">
        <v>2796</v>
      </c>
      <c r="C7" s="5" t="n">
        <v>2771</v>
      </c>
    </row>
    <row r="8" spans="1:3">
      <c r="A8" s="4" t="s">
        <v>409</v>
      </c>
    </row>
    <row r="9" spans="1:3">
      <c r="A9" s="3" t="s">
        <v>416</v>
      </c>
    </row>
    <row r="10" spans="1:3">
      <c r="A10" s="4" t="s">
        <v>418</v>
      </c>
      <c r="B10" s="5" t="n">
        <v>552</v>
      </c>
      <c r="C10" s="5" t="n">
        <v>491</v>
      </c>
    </row>
    <row r="11" spans="1:3">
      <c r="A11" s="4" t="s">
        <v>29</v>
      </c>
      <c r="B11" s="5" t="n">
        <v>1</v>
      </c>
      <c r="C11" s="5" t="n">
        <v>4</v>
      </c>
    </row>
    <row r="12" spans="1:3">
      <c r="A12" s="4" t="s">
        <v>419</v>
      </c>
      <c r="B12" s="5" t="n">
        <v>-190</v>
      </c>
      <c r="C12" s="5" t="n">
        <v>-166</v>
      </c>
    </row>
    <row r="13" spans="1:3">
      <c r="A13" s="4" t="s">
        <v>420</v>
      </c>
      <c r="B13" s="5" t="n">
        <v>-107</v>
      </c>
      <c r="C13" s="5" t="n">
        <v>-95</v>
      </c>
    </row>
    <row r="14" spans="1:3">
      <c r="A14" s="4" t="s">
        <v>421</v>
      </c>
      <c r="B14" s="5" t="n">
        <v>256</v>
      </c>
      <c r="C14" s="5" t="n">
        <v>234</v>
      </c>
    </row>
    <row r="15" spans="1:3">
      <c r="A15" s="4" t="s">
        <v>422</v>
      </c>
      <c r="B15" s="5" t="n">
        <v>8</v>
      </c>
      <c r="C15" s="5" t="n">
        <v>8</v>
      </c>
    </row>
    <row r="16" spans="1:3">
      <c r="A16" s="4" t="s">
        <v>423</v>
      </c>
      <c r="B16" s="5" t="n">
        <v>8</v>
      </c>
      <c r="C16" s="5" t="n">
        <v>6</v>
      </c>
    </row>
    <row r="17" spans="1:3">
      <c r="A17" s="4" t="s">
        <v>417</v>
      </c>
      <c r="B17" s="7" t="n">
        <v>272</v>
      </c>
      <c r="C17" s="7" t="n">
        <v>2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2</v>
      </c>
    </row>
    <row r="3" spans="1:3">
      <c r="A3" s="3" t="s">
        <v>271</v>
      </c>
    </row>
    <row r="4" spans="1:3">
      <c r="A4" s="4" t="s">
        <v>393</v>
      </c>
      <c r="B4" s="7" t="n">
        <v>-113</v>
      </c>
      <c r="C4" s="7" t="n">
        <v>-573</v>
      </c>
    </row>
    <row r="5" spans="1:3">
      <c r="A5" s="4" t="s">
        <v>399</v>
      </c>
    </row>
    <row r="6" spans="1:3">
      <c r="A6" s="3" t="s">
        <v>271</v>
      </c>
    </row>
    <row r="7" spans="1:3">
      <c r="A7" s="4" t="s">
        <v>393</v>
      </c>
      <c r="B7" s="5" t="n">
        <v>-326</v>
      </c>
      <c r="C7" s="5" t="n">
        <v>41</v>
      </c>
    </row>
    <row r="8" spans="1:3">
      <c r="A8" s="4" t="s">
        <v>402</v>
      </c>
    </row>
    <row r="9" spans="1:3">
      <c r="A9" s="3" t="s">
        <v>271</v>
      </c>
    </row>
    <row r="10" spans="1:3">
      <c r="A10" s="4" t="s">
        <v>393</v>
      </c>
      <c r="B10" s="5" t="n">
        <v>244</v>
      </c>
      <c r="C10" s="5" t="n">
        <v>-754</v>
      </c>
    </row>
    <row r="11" spans="1:3">
      <c r="A11" s="4" t="s">
        <v>405</v>
      </c>
    </row>
    <row r="12" spans="1:3">
      <c r="A12" s="3" t="s">
        <v>271</v>
      </c>
    </row>
    <row r="13" spans="1:3">
      <c r="A13" s="4" t="s">
        <v>393</v>
      </c>
      <c r="B13" s="5" t="n">
        <v>-122</v>
      </c>
      <c r="C13" s="5" t="n">
        <v>42</v>
      </c>
    </row>
    <row r="14" spans="1:3">
      <c r="A14" s="4" t="s">
        <v>425</v>
      </c>
    </row>
    <row r="15" spans="1:3">
      <c r="A15" s="3" t="s">
        <v>271</v>
      </c>
    </row>
    <row r="16" spans="1:3">
      <c r="A16" s="4" t="s">
        <v>393</v>
      </c>
      <c r="B16" s="5" t="n">
        <v>244</v>
      </c>
      <c r="C16" s="5" t="n">
        <v>-754</v>
      </c>
    </row>
    <row r="17" spans="1:3">
      <c r="A17" s="4" t="s">
        <v>426</v>
      </c>
    </row>
    <row r="18" spans="1:3">
      <c r="A18" s="3" t="s">
        <v>271</v>
      </c>
    </row>
    <row r="19" spans="1:3">
      <c r="A19" s="4" t="s">
        <v>427</v>
      </c>
      <c r="B19" s="5" t="n">
        <v>-375</v>
      </c>
      <c r="C19" s="5" t="n">
        <v>-1126</v>
      </c>
    </row>
    <row r="20" spans="1:3">
      <c r="A20" s="4" t="s">
        <v>428</v>
      </c>
      <c r="B20" s="5" t="n">
        <v>505</v>
      </c>
      <c r="C20" s="5" t="n">
        <v>111</v>
      </c>
    </row>
    <row r="21" spans="1:3">
      <c r="A21" s="4" t="s">
        <v>429</v>
      </c>
      <c r="B21" s="5" t="n">
        <v>253</v>
      </c>
      <c r="C21" s="5" t="n">
        <v>233</v>
      </c>
    </row>
    <row r="22" spans="1:3">
      <c r="A22" s="4" t="s">
        <v>393</v>
      </c>
      <c r="B22" s="5" t="n">
        <v>383</v>
      </c>
      <c r="C22" s="5" t="n">
        <v>-782</v>
      </c>
    </row>
    <row r="23" spans="1:3">
      <c r="A23" s="4" t="s">
        <v>430</v>
      </c>
    </row>
    <row r="24" spans="1:3">
      <c r="A24" s="3" t="s">
        <v>271</v>
      </c>
    </row>
    <row r="25" spans="1:3">
      <c r="A25" s="4" t="s">
        <v>393</v>
      </c>
      <c r="B25" s="5" t="n">
        <v>-183</v>
      </c>
      <c r="C25" s="5" t="n">
        <v>12</v>
      </c>
    </row>
    <row r="26" spans="1:3">
      <c r="A26" s="4" t="s">
        <v>431</v>
      </c>
    </row>
    <row r="27" spans="1:3">
      <c r="A27" s="3" t="s">
        <v>271</v>
      </c>
    </row>
    <row r="28" spans="1:3">
      <c r="A28" s="4" t="s">
        <v>393</v>
      </c>
      <c r="B28" s="5" t="n">
        <v>6</v>
      </c>
      <c r="C28" s="5" t="n">
        <v>5</v>
      </c>
    </row>
    <row r="29" spans="1:3">
      <c r="A29" s="4" t="s">
        <v>432</v>
      </c>
    </row>
    <row r="30" spans="1:3">
      <c r="A30" s="3" t="s">
        <v>271</v>
      </c>
    </row>
    <row r="31" spans="1:3">
      <c r="A31" s="4" t="s">
        <v>393</v>
      </c>
      <c r="B31" s="5" t="n">
        <v>31</v>
      </c>
      <c r="C31" s="5" t="n">
        <v>1</v>
      </c>
    </row>
    <row r="32" spans="1:3">
      <c r="A32" s="4" t="s">
        <v>433</v>
      </c>
    </row>
    <row r="33" spans="1:3">
      <c r="A33" s="3" t="s">
        <v>271</v>
      </c>
    </row>
    <row r="34" spans="1:3">
      <c r="A34" s="4" t="s">
        <v>393</v>
      </c>
      <c r="B34" s="5" t="n">
        <v>7</v>
      </c>
      <c r="C34" s="5" t="n">
        <v>10</v>
      </c>
    </row>
    <row r="35" spans="1:3">
      <c r="A35" s="4" t="s">
        <v>434</v>
      </c>
    </row>
    <row r="36" spans="1:3">
      <c r="A36" s="3" t="s">
        <v>271</v>
      </c>
    </row>
    <row r="37" spans="1:3">
      <c r="A37" s="4" t="s">
        <v>435</v>
      </c>
      <c r="B37" s="5" t="n">
        <v>-199</v>
      </c>
      <c r="C37" s="5" t="n">
        <v>231</v>
      </c>
    </row>
    <row r="38" spans="1:3">
      <c r="A38" s="4" t="s">
        <v>436</v>
      </c>
    </row>
    <row r="39" spans="1:3">
      <c r="A39" s="3" t="s">
        <v>271</v>
      </c>
    </row>
    <row r="40" spans="1:3">
      <c r="A40" s="4" t="s">
        <v>393</v>
      </c>
      <c r="B40" s="7" t="n">
        <v>91</v>
      </c>
      <c r="C40" s="7" t="n">
        <v>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2</v>
      </c>
    </row>
    <row r="3" spans="1:3">
      <c r="A3" s="3" t="s">
        <v>438</v>
      </c>
    </row>
    <row r="4" spans="1:3">
      <c r="A4" s="4" t="s">
        <v>439</v>
      </c>
      <c r="B4" s="7" t="n">
        <v>-113</v>
      </c>
      <c r="C4" s="7" t="n">
        <v>-573</v>
      </c>
    </row>
    <row r="5" spans="1:3">
      <c r="A5" s="4" t="s">
        <v>425</v>
      </c>
    </row>
    <row r="6" spans="1:3">
      <c r="A6" s="3" t="s">
        <v>438</v>
      </c>
    </row>
    <row r="7" spans="1:3">
      <c r="A7" s="4" t="s">
        <v>439</v>
      </c>
      <c r="B7" s="5" t="n">
        <v>244</v>
      </c>
      <c r="C7" s="5" t="n">
        <v>-754</v>
      </c>
    </row>
    <row r="8" spans="1:3">
      <c r="A8" s="4" t="s">
        <v>431</v>
      </c>
    </row>
    <row r="9" spans="1:3">
      <c r="A9" s="3" t="s">
        <v>440</v>
      </c>
    </row>
    <row r="10" spans="1:3">
      <c r="A10" s="4" t="s">
        <v>441</v>
      </c>
      <c r="B10" s="5" t="n">
        <v>-1</v>
      </c>
      <c r="C10" s="5" t="n">
        <v>-2</v>
      </c>
    </row>
    <row r="11" spans="1:3">
      <c r="A11" s="4" t="s">
        <v>442</v>
      </c>
      <c r="B11" s="5" t="n">
        <v>-2</v>
      </c>
      <c r="C11" s="5" t="n">
        <v>-1</v>
      </c>
    </row>
    <row r="12" spans="1:3">
      <c r="A12" s="4" t="s">
        <v>443</v>
      </c>
      <c r="B12" s="5" t="n">
        <v>18</v>
      </c>
      <c r="C12" s="5" t="n">
        <v>7</v>
      </c>
    </row>
    <row r="13" spans="1:3">
      <c r="A13" s="4" t="s">
        <v>444</v>
      </c>
      <c r="B13" s="5" t="n">
        <v>15</v>
      </c>
      <c r="C13" s="5" t="n">
        <v>4</v>
      </c>
    </row>
    <row r="14" spans="1:3">
      <c r="A14" s="4" t="s">
        <v>445</v>
      </c>
      <c r="B14" s="5" t="n">
        <v>38</v>
      </c>
      <c r="C14" s="5" t="n">
        <v>46</v>
      </c>
    </row>
    <row r="15" spans="1:3">
      <c r="A15" s="4" t="s">
        <v>446</v>
      </c>
      <c r="B15" s="5" t="n">
        <v>53</v>
      </c>
      <c r="C15" s="5" t="n">
        <v>50</v>
      </c>
    </row>
    <row r="16" spans="1:3">
      <c r="A16" s="3" t="s">
        <v>438</v>
      </c>
    </row>
    <row r="17" spans="1:3">
      <c r="A17" s="4" t="s">
        <v>447</v>
      </c>
      <c r="B17" s="5" t="n">
        <v>8</v>
      </c>
      <c r="C17" s="5" t="n">
        <v>23</v>
      </c>
    </row>
    <row r="18" spans="1:3">
      <c r="A18" s="4" t="s">
        <v>448</v>
      </c>
      <c r="B18" s="5" t="n">
        <v>-57</v>
      </c>
      <c r="C18" s="5" t="n">
        <v>-72</v>
      </c>
    </row>
    <row r="19" spans="1:3">
      <c r="A19" s="4" t="s">
        <v>449</v>
      </c>
      <c r="B19" s="5" t="n">
        <v>-49</v>
      </c>
      <c r="C19" s="5" t="n">
        <v>-49</v>
      </c>
    </row>
    <row r="20" spans="1:3">
      <c r="A20" s="4" t="s">
        <v>450</v>
      </c>
      <c r="B20" s="5" t="n">
        <v>2</v>
      </c>
      <c r="C20" s="5" t="n">
        <v>4</v>
      </c>
    </row>
    <row r="21" spans="1:3">
      <c r="A21" s="4" t="s">
        <v>439</v>
      </c>
      <c r="B21" s="7" t="n">
        <v>6</v>
      </c>
      <c r="C21" s="7"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51</v>
      </c>
      <c r="C1" s="2" t="s">
        <v>1</v>
      </c>
    </row>
    <row r="2" spans="1:8">
      <c r="C2" s="2" t="s">
        <v>452</v>
      </c>
      <c r="D2" s="2" t="s">
        <v>453</v>
      </c>
      <c r="E2" s="2" t="s">
        <v>454</v>
      </c>
      <c r="F2" s="2" t="s">
        <v>455</v>
      </c>
      <c r="G2" s="2" t="s">
        <v>453</v>
      </c>
      <c r="H2" s="2" t="s">
        <v>456</v>
      </c>
    </row>
    <row r="3" spans="1:8">
      <c r="A3" s="3" t="s">
        <v>457</v>
      </c>
    </row>
    <row r="4" spans="1:8">
      <c r="A4" s="4" t="s">
        <v>458</v>
      </c>
      <c r="B4" s="4" t="s">
        <v>26</v>
      </c>
      <c r="G4" s="7" t="n">
        <v>160305</v>
      </c>
      <c r="H4" s="7" t="n">
        <v>171374</v>
      </c>
    </row>
    <row r="5" spans="1:8">
      <c r="A5" s="4" t="s">
        <v>459</v>
      </c>
    </row>
    <row r="6" spans="1:8">
      <c r="A6" s="3" t="s">
        <v>457</v>
      </c>
    </row>
    <row r="7" spans="1:8">
      <c r="A7" s="4" t="s">
        <v>460</v>
      </c>
      <c r="C7" s="4" t="s">
        <v>461</v>
      </c>
      <c r="E7" s="4" t="s">
        <v>462</v>
      </c>
      <c r="G7" s="4" t="s">
        <v>461</v>
      </c>
    </row>
    <row r="8" spans="1:8">
      <c r="A8" s="4" t="s">
        <v>463</v>
      </c>
      <c r="C8" s="13" t="n">
        <v>-104</v>
      </c>
      <c r="D8" s="7" t="n">
        <v>-75</v>
      </c>
      <c r="E8" s="13" t="n">
        <v>-116</v>
      </c>
      <c r="F8" s="7" t="n">
        <v>-92</v>
      </c>
    </row>
    <row r="9" spans="1:8">
      <c r="A9" s="4" t="s">
        <v>450</v>
      </c>
      <c r="C9" s="5" t="n">
        <v>22</v>
      </c>
      <c r="D9" s="5" t="n">
        <v>15</v>
      </c>
      <c r="E9" s="5" t="n">
        <v>22</v>
      </c>
      <c r="F9" s="5" t="n">
        <v>17</v>
      </c>
    </row>
    <row r="10" spans="1:8">
      <c r="A10" s="4" t="s">
        <v>464</v>
      </c>
      <c r="C10" s="5" t="n">
        <v>-82</v>
      </c>
      <c r="D10" s="5" t="n">
        <v>-60</v>
      </c>
      <c r="E10" s="5" t="n">
        <v>-94</v>
      </c>
      <c r="F10" s="5" t="n">
        <v>-75</v>
      </c>
    </row>
    <row r="11" spans="1:8">
      <c r="A11" s="4" t="s">
        <v>465</v>
      </c>
      <c r="D11" s="5" t="n">
        <v>-1149</v>
      </c>
      <c r="F11" s="5" t="n">
        <v>462</v>
      </c>
    </row>
    <row r="12" spans="1:8">
      <c r="A12" s="4" t="s">
        <v>466</v>
      </c>
    </row>
    <row r="13" spans="1:8">
      <c r="A13" s="3" t="s">
        <v>457</v>
      </c>
    </row>
    <row r="14" spans="1:8">
      <c r="A14" s="4" t="s">
        <v>119</v>
      </c>
      <c r="C14" s="13" t="n">
        <v>54895</v>
      </c>
      <c r="E14" s="13" t="n">
        <v>55839</v>
      </c>
    </row>
    <row r="15" spans="1:8">
      <c r="A15" s="4" t="s">
        <v>467</v>
      </c>
    </row>
    <row r="16" spans="1:8">
      <c r="A16" s="3" t="s">
        <v>457</v>
      </c>
    </row>
    <row r="17" spans="1:8">
      <c r="A17" s="4" t="s">
        <v>460</v>
      </c>
      <c r="C17" s="4" t="s">
        <v>468</v>
      </c>
      <c r="E17" s="4" t="s">
        <v>469</v>
      </c>
      <c r="G17" s="4" t="s">
        <v>468</v>
      </c>
    </row>
    <row r="18" spans="1:8">
      <c r="A18" s="4" t="s">
        <v>463</v>
      </c>
      <c r="C18" s="13" t="n">
        <v>-29</v>
      </c>
      <c r="D18" s="5" t="n">
        <v>-21</v>
      </c>
      <c r="E18" s="13" t="n">
        <v>-35</v>
      </c>
      <c r="F18" s="5" t="n">
        <v>-28</v>
      </c>
    </row>
    <row r="19" spans="1:8">
      <c r="A19" s="4" t="s">
        <v>470</v>
      </c>
    </row>
    <row r="20" spans="1:8">
      <c r="A20" s="3" t="s">
        <v>457</v>
      </c>
    </row>
    <row r="21" spans="1:8">
      <c r="A21" s="4" t="s">
        <v>119</v>
      </c>
      <c r="C21" s="13" t="n">
        <v>26260</v>
      </c>
      <c r="E21" s="13" t="n">
        <v>27848</v>
      </c>
    </row>
    <row r="22" spans="1:8">
      <c r="A22" s="4" t="s">
        <v>471</v>
      </c>
    </row>
    <row r="23" spans="1:8">
      <c r="A23" s="3" t="s">
        <v>457</v>
      </c>
    </row>
    <row r="24" spans="1:8">
      <c r="A24" s="4" t="s">
        <v>460</v>
      </c>
      <c r="C24" s="4" t="s">
        <v>472</v>
      </c>
      <c r="E24" s="4" t="s">
        <v>473</v>
      </c>
      <c r="G24" s="4" t="s">
        <v>472</v>
      </c>
    </row>
    <row r="25" spans="1:8">
      <c r="A25" s="4" t="s">
        <v>463</v>
      </c>
      <c r="C25" s="13" t="n">
        <v>-57</v>
      </c>
      <c r="D25" s="5" t="n">
        <v>-41</v>
      </c>
      <c r="E25" s="13" t="n">
        <v>-60</v>
      </c>
      <c r="F25" s="5" t="n">
        <v>-47</v>
      </c>
    </row>
    <row r="26" spans="1:8">
      <c r="A26" s="4" t="s">
        <v>474</v>
      </c>
    </row>
    <row r="27" spans="1:8">
      <c r="A27" s="3" t="s">
        <v>457</v>
      </c>
    </row>
    <row r="28" spans="1:8">
      <c r="A28" s="4" t="s">
        <v>119</v>
      </c>
      <c r="C28" s="13" t="n">
        <v>27337</v>
      </c>
      <c r="E28" s="13" t="n">
        <v>26601</v>
      </c>
    </row>
    <row r="29" spans="1:8">
      <c r="A29" s="4" t="s">
        <v>475</v>
      </c>
    </row>
    <row r="30" spans="1:8">
      <c r="A30" s="3" t="s">
        <v>457</v>
      </c>
    </row>
    <row r="31" spans="1:8">
      <c r="A31" s="4" t="s">
        <v>460</v>
      </c>
      <c r="C31" s="4" t="s">
        <v>476</v>
      </c>
      <c r="E31" s="4" t="s">
        <v>477</v>
      </c>
      <c r="G31" s="4" t="s">
        <v>476</v>
      </c>
    </row>
    <row r="32" spans="1:8">
      <c r="A32" s="4" t="s">
        <v>463</v>
      </c>
      <c r="C32" s="13" t="n">
        <v>-10</v>
      </c>
      <c r="D32" s="5" t="n">
        <v>-7</v>
      </c>
      <c r="E32" s="13" t="n">
        <v>-11</v>
      </c>
      <c r="F32" s="5" t="n">
        <v>-9</v>
      </c>
    </row>
    <row r="33" spans="1:8">
      <c r="A33" s="4" t="s">
        <v>478</v>
      </c>
    </row>
    <row r="34" spans="1:8">
      <c r="A34" s="3" t="s">
        <v>457</v>
      </c>
    </row>
    <row r="35" spans="1:8">
      <c r="A35" s="4" t="s">
        <v>119</v>
      </c>
      <c r="C35" s="13" t="n">
        <v>978</v>
      </c>
      <c r="E35" s="13" t="n">
        <v>1052</v>
      </c>
    </row>
    <row r="36" spans="1:8">
      <c r="A36" s="4" t="s">
        <v>479</v>
      </c>
    </row>
    <row r="37" spans="1:8">
      <c r="A37" s="3" t="s">
        <v>457</v>
      </c>
    </row>
    <row r="38" spans="1:8">
      <c r="A38" s="4" t="s">
        <v>460</v>
      </c>
      <c r="C38" s="4" t="s">
        <v>480</v>
      </c>
      <c r="E38" s="4" t="s">
        <v>481</v>
      </c>
      <c r="G38" s="4" t="s">
        <v>480</v>
      </c>
    </row>
    <row r="39" spans="1:8">
      <c r="A39" s="4" t="s">
        <v>463</v>
      </c>
      <c r="C39" s="13" t="n">
        <v>-8</v>
      </c>
      <c r="D39" s="7" t="n">
        <v>-6</v>
      </c>
      <c r="E39" s="13" t="n">
        <v>-9</v>
      </c>
      <c r="F39" s="5" t="n">
        <v>-7</v>
      </c>
    </row>
    <row r="40" spans="1:8">
      <c r="A40" s="4" t="s">
        <v>482</v>
      </c>
    </row>
    <row r="41" spans="1:8">
      <c r="A41" s="3" t="s">
        <v>457</v>
      </c>
    </row>
    <row r="42" spans="1:8">
      <c r="A42" s="4" t="s">
        <v>119</v>
      </c>
      <c r="C42" s="13" t="n">
        <v>309</v>
      </c>
      <c r="E42" s="13" t="n">
        <v>311</v>
      </c>
    </row>
    <row r="43" spans="1:8">
      <c r="A43" s="4" t="s">
        <v>483</v>
      </c>
    </row>
    <row r="44" spans="1:8">
      <c r="A44" s="3" t="s">
        <v>457</v>
      </c>
    </row>
    <row r="45" spans="1:8">
      <c r="A45" s="4" t="s">
        <v>460</v>
      </c>
      <c r="C45" s="4" t="s">
        <v>484</v>
      </c>
      <c r="E45" s="4" t="s">
        <v>485</v>
      </c>
      <c r="G45" s="4" t="s">
        <v>484</v>
      </c>
    </row>
    <row r="46" spans="1:8">
      <c r="A46" s="4" t="s">
        <v>463</v>
      </c>
      <c r="E46" s="13" t="n">
        <v>-1</v>
      </c>
      <c r="F46" s="7" t="n">
        <v>-1</v>
      </c>
    </row>
    <row r="47" spans="1:8">
      <c r="A47" s="4" t="s">
        <v>486</v>
      </c>
    </row>
    <row r="48" spans="1:8">
      <c r="A48" s="3" t="s">
        <v>457</v>
      </c>
    </row>
    <row r="49" spans="1:8">
      <c r="A49" s="4" t="s">
        <v>119</v>
      </c>
      <c r="C49" s="13" t="n">
        <v>11</v>
      </c>
      <c r="E49" s="13" t="n">
        <v>27</v>
      </c>
    </row>
    <row r="50" spans="1:8"/>
    <row r="51" spans="1:8">
      <c r="A51" s="4" t="s">
        <v>26</v>
      </c>
      <c r="B51" s="4" t="s">
        <v>144</v>
      </c>
    </row>
  </sheetData>
  <mergeCells count="4">
    <mergeCell ref="A1:B2"/>
    <mergeCell ref="C1:F1"/>
    <mergeCell ref="A50:G50"/>
    <mergeCell ref="B51:G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87</v>
      </c>
      <c r="B1" s="2" t="s">
        <v>1</v>
      </c>
    </row>
    <row r="2" spans="1:3">
      <c r="B2" s="2" t="s">
        <v>488</v>
      </c>
      <c r="C2" s="2" t="s">
        <v>455</v>
      </c>
    </row>
    <row r="3" spans="1:3">
      <c r="A3" s="3" t="s">
        <v>271</v>
      </c>
    </row>
    <row r="4" spans="1:3">
      <c r="A4" s="4" t="s">
        <v>489</v>
      </c>
      <c r="B4" s="5" t="n">
        <v>3</v>
      </c>
    </row>
    <row r="5" spans="1:3">
      <c r="A5" s="4" t="s">
        <v>490</v>
      </c>
      <c r="B5" s="7" t="n">
        <v>818</v>
      </c>
      <c r="C5" s="7" t="n">
        <v>876</v>
      </c>
    </row>
    <row r="6" spans="1:3">
      <c r="A6" s="4" t="s">
        <v>491</v>
      </c>
    </row>
    <row r="7" spans="1:3">
      <c r="A7" s="3" t="s">
        <v>492</v>
      </c>
    </row>
    <row r="8" spans="1:3">
      <c r="A8" s="4" t="s">
        <v>493</v>
      </c>
      <c r="B8" s="4" t="s">
        <v>494</v>
      </c>
      <c r="C8" s="4" t="s">
        <v>495</v>
      </c>
    </row>
    <row r="9" spans="1:3">
      <c r="A9" s="4" t="s">
        <v>496</v>
      </c>
    </row>
    <row r="10" spans="1:3">
      <c r="A10" s="3" t="s">
        <v>492</v>
      </c>
    </row>
    <row r="11" spans="1:3">
      <c r="A11" s="4" t="s">
        <v>493</v>
      </c>
      <c r="B11" s="4" t="s">
        <v>497</v>
      </c>
      <c r="C11" s="4" t="s">
        <v>497</v>
      </c>
    </row>
    <row r="12" spans="1:3">
      <c r="A12" s="4" t="s">
        <v>498</v>
      </c>
    </row>
    <row r="13" spans="1:3">
      <c r="A13" s="3" t="s">
        <v>492</v>
      </c>
    </row>
    <row r="14" spans="1:3">
      <c r="A14" s="4" t="s">
        <v>493</v>
      </c>
      <c r="B14" s="4" t="s">
        <v>499</v>
      </c>
      <c r="C14" s="4" t="s">
        <v>500</v>
      </c>
    </row>
    <row r="15" spans="1:3">
      <c r="A15" s="4" t="s">
        <v>501</v>
      </c>
    </row>
    <row r="16" spans="1:3">
      <c r="A16" s="3" t="s">
        <v>492</v>
      </c>
    </row>
    <row r="17" spans="1:3">
      <c r="A17" s="4" t="s">
        <v>493</v>
      </c>
      <c r="B17" s="4" t="s">
        <v>502</v>
      </c>
      <c r="C17" s="4" t="s">
        <v>503</v>
      </c>
    </row>
    <row r="18" spans="1:3">
      <c r="A18" s="4" t="s">
        <v>504</v>
      </c>
    </row>
    <row r="19" spans="1:3">
      <c r="A19" s="3" t="s">
        <v>492</v>
      </c>
    </row>
    <row r="20" spans="1:3">
      <c r="A20" s="4" t="s">
        <v>493</v>
      </c>
      <c r="B20" s="4" t="s">
        <v>505</v>
      </c>
      <c r="C20" s="4" t="s">
        <v>506</v>
      </c>
    </row>
    <row r="21" spans="1:3">
      <c r="A21" s="4" t="s">
        <v>507</v>
      </c>
    </row>
    <row r="22" spans="1:3">
      <c r="A22" s="3" t="s">
        <v>492</v>
      </c>
    </row>
    <row r="23" spans="1:3">
      <c r="A23" s="4" t="s">
        <v>493</v>
      </c>
      <c r="B23" s="4" t="s">
        <v>508</v>
      </c>
      <c r="C23" s="4" t="s">
        <v>190</v>
      </c>
    </row>
    <row r="24" spans="1:3">
      <c r="A24" s="4" t="s">
        <v>509</v>
      </c>
    </row>
    <row r="25" spans="1:3">
      <c r="A25" s="3" t="s">
        <v>492</v>
      </c>
    </row>
    <row r="26" spans="1:3">
      <c r="A26" s="4" t="s">
        <v>290</v>
      </c>
      <c r="B26" s="7" t="n">
        <v>1622</v>
      </c>
      <c r="C26" s="7" t="n">
        <v>1535</v>
      </c>
    </row>
    <row r="27" spans="1:3">
      <c r="A27" s="4" t="s">
        <v>510</v>
      </c>
    </row>
    <row r="28" spans="1:3">
      <c r="A28" s="3" t="s">
        <v>492</v>
      </c>
    </row>
    <row r="29" spans="1:3">
      <c r="A29" s="4" t="s">
        <v>290</v>
      </c>
      <c r="B29" s="7" t="n">
        <v>1187</v>
      </c>
      <c r="C29" s="7" t="n">
        <v>12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1</v>
      </c>
      <c r="C1" s="2" t="s">
        <v>1</v>
      </c>
    </row>
    <row r="2" spans="1:4">
      <c r="C2" s="2" t="s">
        <v>2</v>
      </c>
      <c r="D2" s="2" t="s">
        <v>22</v>
      </c>
    </row>
    <row r="3" spans="1:4">
      <c r="A3" s="3" t="s">
        <v>271</v>
      </c>
    </row>
    <row r="4" spans="1:4">
      <c r="A4" s="4" t="s">
        <v>24</v>
      </c>
      <c r="C4" s="7" t="n">
        <v>21341</v>
      </c>
      <c r="D4" s="7" t="n">
        <v>22105</v>
      </c>
    </row>
    <row r="5" spans="1:4">
      <c r="A5" s="4" t="s">
        <v>25</v>
      </c>
      <c r="B5" s="4" t="s">
        <v>26</v>
      </c>
      <c r="C5" s="5" t="n">
        <v>-12961</v>
      </c>
      <c r="D5" s="5" t="n">
        <v>-947</v>
      </c>
    </row>
    <row r="6" spans="1:4">
      <c r="A6" s="4" t="s">
        <v>27</v>
      </c>
      <c r="C6" s="5" t="n">
        <v>8380</v>
      </c>
      <c r="D6" s="5" t="n">
        <v>21158</v>
      </c>
    </row>
    <row r="7" spans="1:4">
      <c r="A7" s="4" t="s">
        <v>29</v>
      </c>
      <c r="B7" s="4" t="s">
        <v>30</v>
      </c>
      <c r="C7" s="5" t="n">
        <v>1105</v>
      </c>
      <c r="D7" s="5" t="n">
        <v>1137</v>
      </c>
    </row>
    <row r="8" spans="1:4">
      <c r="A8" s="4" t="s">
        <v>512</v>
      </c>
      <c r="C8" s="5" t="n">
        <v>9485</v>
      </c>
      <c r="D8" s="5" t="n">
        <v>22295</v>
      </c>
    </row>
    <row r="9" spans="1:4">
      <c r="A9" s="4" t="s">
        <v>513</v>
      </c>
      <c r="C9" s="5" t="n">
        <v>3009</v>
      </c>
      <c r="D9" s="5" t="n">
        <v>3355</v>
      </c>
    </row>
    <row r="10" spans="1:4">
      <c r="A10" s="4" t="s">
        <v>514</v>
      </c>
      <c r="C10" s="5" t="n">
        <v>-1575</v>
      </c>
      <c r="D10" s="5" t="n">
        <v>17274</v>
      </c>
    </row>
    <row r="11" spans="1:4">
      <c r="A11" s="4" t="s">
        <v>31</v>
      </c>
      <c r="C11" s="5" t="n">
        <v>10919</v>
      </c>
      <c r="D11" s="5" t="n">
        <v>42924</v>
      </c>
    </row>
    <row r="12" spans="1:4">
      <c r="A12" s="4" t="s">
        <v>515</v>
      </c>
    </row>
    <row r="13" spans="1:4">
      <c r="A13" s="3" t="s">
        <v>271</v>
      </c>
    </row>
    <row r="14" spans="1:4">
      <c r="A14" s="4" t="s">
        <v>24</v>
      </c>
      <c r="C14" s="5" t="n">
        <v>21327</v>
      </c>
      <c r="D14" s="5" t="n">
        <v>22105</v>
      </c>
    </row>
    <row r="15" spans="1:4">
      <c r="A15" s="4" t="s">
        <v>25</v>
      </c>
      <c r="C15" s="5" t="n">
        <v>-12961</v>
      </c>
      <c r="D15" s="5" t="n">
        <v>-947</v>
      </c>
    </row>
    <row r="16" spans="1:4">
      <c r="A16" s="4" t="s">
        <v>27</v>
      </c>
      <c r="C16" s="5" t="n">
        <v>8366</v>
      </c>
      <c r="D16" s="5" t="n">
        <v>21158</v>
      </c>
    </row>
    <row r="17" spans="1:4">
      <c r="A17" s="4" t="s">
        <v>29</v>
      </c>
      <c r="C17" s="5" t="n">
        <v>1091</v>
      </c>
      <c r="D17" s="5" t="n">
        <v>1113</v>
      </c>
    </row>
    <row r="18" spans="1:4">
      <c r="A18" s="4" t="s">
        <v>512</v>
      </c>
      <c r="C18" s="5" t="n">
        <v>9457</v>
      </c>
      <c r="D18" s="5" t="n">
        <v>22271</v>
      </c>
    </row>
    <row r="19" spans="1:4">
      <c r="A19" s="4" t="s">
        <v>398</v>
      </c>
    </row>
    <row r="20" spans="1:4">
      <c r="A20" s="3" t="s">
        <v>271</v>
      </c>
    </row>
    <row r="21" spans="1:4">
      <c r="A21" s="4" t="s">
        <v>513</v>
      </c>
      <c r="C21" s="5" t="n">
        <v>2983</v>
      </c>
      <c r="D21" s="5" t="n">
        <v>3322</v>
      </c>
    </row>
    <row r="22" spans="1:4">
      <c r="A22" s="4" t="s">
        <v>514</v>
      </c>
      <c r="C22" s="5" t="n">
        <v>-1695</v>
      </c>
      <c r="D22" s="5" t="n">
        <v>17180</v>
      </c>
    </row>
    <row r="23" spans="1:4">
      <c r="A23" s="4" t="s">
        <v>31</v>
      </c>
      <c r="C23" s="5" t="n">
        <v>10798</v>
      </c>
      <c r="D23" s="5" t="n">
        <v>42825</v>
      </c>
    </row>
    <row r="24" spans="1:4">
      <c r="A24" s="4" t="s">
        <v>516</v>
      </c>
    </row>
    <row r="25" spans="1:4">
      <c r="A25" s="3" t="s">
        <v>271</v>
      </c>
    </row>
    <row r="26" spans="1:4">
      <c r="A26" s="4" t="s">
        <v>31</v>
      </c>
      <c r="C26" s="5" t="n">
        <v>121</v>
      </c>
      <c r="D26" s="5" t="n">
        <v>99</v>
      </c>
    </row>
    <row r="27" spans="1:4">
      <c r="A27" s="4" t="s">
        <v>517</v>
      </c>
    </row>
    <row r="28" spans="1:4">
      <c r="A28" s="3" t="s">
        <v>271</v>
      </c>
    </row>
    <row r="29" spans="1:4">
      <c r="A29" s="4" t="s">
        <v>512</v>
      </c>
      <c r="C29" s="5" t="n">
        <v>-53</v>
      </c>
      <c r="D29" s="5" t="n">
        <v>-52</v>
      </c>
    </row>
    <row r="30" spans="1:4">
      <c r="A30" s="4" t="s">
        <v>436</v>
      </c>
    </row>
    <row r="31" spans="1:4">
      <c r="A31" s="3" t="s">
        <v>271</v>
      </c>
    </row>
    <row r="32" spans="1:4">
      <c r="A32" s="4" t="s">
        <v>24</v>
      </c>
      <c r="C32" s="5" t="n">
        <v>14</v>
      </c>
    </row>
    <row r="33" spans="1:4">
      <c r="A33" s="4" t="s">
        <v>27</v>
      </c>
      <c r="C33" s="5" t="n">
        <v>14</v>
      </c>
    </row>
    <row r="34" spans="1:4">
      <c r="A34" s="4" t="s">
        <v>29</v>
      </c>
      <c r="C34" s="5" t="n">
        <v>14</v>
      </c>
      <c r="D34" s="5" t="n">
        <v>24</v>
      </c>
    </row>
    <row r="35" spans="1:4">
      <c r="A35" s="4" t="s">
        <v>512</v>
      </c>
      <c r="C35" s="5" t="n">
        <v>28</v>
      </c>
      <c r="D35" s="5" t="n">
        <v>24</v>
      </c>
    </row>
    <row r="36" spans="1:4">
      <c r="A36" s="4" t="s">
        <v>513</v>
      </c>
      <c r="C36" s="5" t="n">
        <v>26</v>
      </c>
      <c r="D36" s="5" t="n">
        <v>33</v>
      </c>
    </row>
    <row r="37" spans="1:4">
      <c r="A37" s="4" t="s">
        <v>514</v>
      </c>
      <c r="C37" s="5" t="n">
        <v>120</v>
      </c>
      <c r="D37" s="5" t="n">
        <v>94</v>
      </c>
    </row>
    <row r="38" spans="1:4">
      <c r="A38" s="4" t="s">
        <v>518</v>
      </c>
    </row>
    <row r="39" spans="1:4">
      <c r="A39" s="3" t="s">
        <v>271</v>
      </c>
    </row>
    <row r="40" spans="1:4">
      <c r="A40" s="4" t="s">
        <v>24</v>
      </c>
      <c r="C40" s="5" t="n">
        <v>7736</v>
      </c>
      <c r="D40" s="5" t="n">
        <v>7697</v>
      </c>
    </row>
    <row r="41" spans="1:4">
      <c r="A41" s="4" t="s">
        <v>25</v>
      </c>
      <c r="C41" s="5" t="n">
        <v>-222</v>
      </c>
      <c r="D41" s="5" t="n">
        <v>-243</v>
      </c>
    </row>
    <row r="42" spans="1:4">
      <c r="A42" s="4" t="s">
        <v>27</v>
      </c>
      <c r="C42" s="5" t="n">
        <v>7514</v>
      </c>
      <c r="D42" s="5" t="n">
        <v>7454</v>
      </c>
    </row>
    <row r="43" spans="1:4">
      <c r="A43" s="4" t="s">
        <v>29</v>
      </c>
      <c r="C43" s="5" t="n">
        <v>157</v>
      </c>
      <c r="D43" s="5" t="n">
        <v>159</v>
      </c>
    </row>
    <row r="44" spans="1:4">
      <c r="A44" s="4" t="s">
        <v>512</v>
      </c>
      <c r="C44" s="5" t="n">
        <v>7671</v>
      </c>
      <c r="D44" s="5" t="n">
        <v>7613</v>
      </c>
    </row>
    <row r="45" spans="1:4">
      <c r="A45" s="4" t="s">
        <v>519</v>
      </c>
    </row>
    <row r="46" spans="1:4">
      <c r="A46" s="3" t="s">
        <v>271</v>
      </c>
    </row>
    <row r="47" spans="1:4">
      <c r="A47" s="4" t="s">
        <v>513</v>
      </c>
      <c r="C47" s="5" t="n">
        <v>513</v>
      </c>
      <c r="D47" s="5" t="n">
        <v>486</v>
      </c>
    </row>
    <row r="48" spans="1:4">
      <c r="A48" s="4" t="s">
        <v>514</v>
      </c>
      <c r="C48" s="5" t="n">
        <v>-1703</v>
      </c>
      <c r="D48" s="5" t="n">
        <v>4317</v>
      </c>
    </row>
    <row r="49" spans="1:4">
      <c r="A49" s="4" t="s">
        <v>31</v>
      </c>
      <c r="C49" s="5" t="n">
        <v>6501</v>
      </c>
      <c r="D49" s="5" t="n">
        <v>12435</v>
      </c>
    </row>
    <row r="50" spans="1:4">
      <c r="A50" s="4" t="s">
        <v>520</v>
      </c>
    </row>
    <row r="51" spans="1:4">
      <c r="A51" s="3" t="s">
        <v>271</v>
      </c>
    </row>
    <row r="52" spans="1:4">
      <c r="A52" s="4" t="s">
        <v>512</v>
      </c>
      <c r="C52" s="5" t="n">
        <v>-20</v>
      </c>
      <c r="D52" s="5" t="n">
        <v>-19</v>
      </c>
    </row>
    <row r="53" spans="1:4">
      <c r="A53" s="4" t="s">
        <v>521</v>
      </c>
    </row>
    <row r="54" spans="1:4">
      <c r="A54" s="3" t="s">
        <v>271</v>
      </c>
    </row>
    <row r="55" spans="1:4">
      <c r="A55" s="4" t="s">
        <v>24</v>
      </c>
      <c r="C55" s="5" t="n">
        <v>7036</v>
      </c>
      <c r="D55" s="5" t="n">
        <v>7997</v>
      </c>
    </row>
    <row r="56" spans="1:4">
      <c r="A56" s="4" t="s">
        <v>25</v>
      </c>
      <c r="C56" s="5" t="n">
        <v>-141</v>
      </c>
      <c r="D56" s="5" t="n">
        <v>-168</v>
      </c>
    </row>
    <row r="57" spans="1:4">
      <c r="A57" s="4" t="s">
        <v>27</v>
      </c>
      <c r="C57" s="5" t="n">
        <v>6895</v>
      </c>
      <c r="D57" s="5" t="n">
        <v>7829</v>
      </c>
    </row>
    <row r="58" spans="1:4">
      <c r="A58" s="4" t="s">
        <v>29</v>
      </c>
      <c r="C58" s="5" t="n">
        <v>44</v>
      </c>
      <c r="D58" s="5" t="n">
        <v>374</v>
      </c>
    </row>
    <row r="59" spans="1:4">
      <c r="A59" s="4" t="s">
        <v>512</v>
      </c>
      <c r="C59" s="5" t="n">
        <v>6939</v>
      </c>
      <c r="D59" s="5" t="n">
        <v>8203</v>
      </c>
    </row>
    <row r="60" spans="1:4">
      <c r="A60" s="4" t="s">
        <v>522</v>
      </c>
    </row>
    <row r="61" spans="1:4">
      <c r="A61" s="3" t="s">
        <v>271</v>
      </c>
    </row>
    <row r="62" spans="1:4">
      <c r="A62" s="4" t="s">
        <v>513</v>
      </c>
      <c r="C62" s="5" t="n">
        <v>940</v>
      </c>
      <c r="D62" s="5" t="n">
        <v>1082</v>
      </c>
    </row>
    <row r="63" spans="1:4">
      <c r="A63" s="4" t="s">
        <v>514</v>
      </c>
      <c r="C63" s="5" t="n">
        <v>1486</v>
      </c>
      <c r="D63" s="5" t="n">
        <v>7254</v>
      </c>
    </row>
    <row r="64" spans="1:4">
      <c r="A64" s="4" t="s">
        <v>31</v>
      </c>
      <c r="C64" s="5" t="n">
        <v>9397</v>
      </c>
      <c r="D64" s="5" t="n">
        <v>16570</v>
      </c>
    </row>
    <row r="65" spans="1:4">
      <c r="A65" s="4" t="s">
        <v>523</v>
      </c>
    </row>
    <row r="66" spans="1:4">
      <c r="A66" s="3" t="s">
        <v>271</v>
      </c>
    </row>
    <row r="67" spans="1:4">
      <c r="A67" s="4" t="s">
        <v>512</v>
      </c>
      <c r="C67" s="5" t="n">
        <v>-32</v>
      </c>
      <c r="D67" s="5" t="n">
        <v>-31</v>
      </c>
    </row>
    <row r="68" spans="1:4">
      <c r="A68" s="4" t="s">
        <v>524</v>
      </c>
    </row>
    <row r="69" spans="1:4">
      <c r="A69" s="3" t="s">
        <v>271</v>
      </c>
    </row>
    <row r="70" spans="1:4">
      <c r="A70" s="4" t="s">
        <v>525</v>
      </c>
      <c r="D70" s="5" t="n">
        <v>305</v>
      </c>
    </row>
    <row r="71" spans="1:4">
      <c r="A71" s="4" t="s">
        <v>526</v>
      </c>
    </row>
    <row r="72" spans="1:4">
      <c r="A72" s="3" t="s">
        <v>271</v>
      </c>
    </row>
    <row r="73" spans="1:4">
      <c r="A73" s="4" t="s">
        <v>527</v>
      </c>
      <c r="C73" s="5" t="n">
        <v>166</v>
      </c>
    </row>
    <row r="74" spans="1:4">
      <c r="A74" s="4" t="s">
        <v>528</v>
      </c>
    </row>
    <row r="75" spans="1:4">
      <c r="A75" s="3" t="s">
        <v>271</v>
      </c>
    </row>
    <row r="76" spans="1:4">
      <c r="A76" s="4" t="s">
        <v>24</v>
      </c>
      <c r="C76" s="5" t="n">
        <v>6555</v>
      </c>
      <c r="D76" s="5" t="n">
        <v>6411</v>
      </c>
    </row>
    <row r="77" spans="1:4">
      <c r="A77" s="4" t="s">
        <v>25</v>
      </c>
      <c r="C77" s="5" t="n">
        <v>-12598</v>
      </c>
      <c r="D77" s="5" t="n">
        <v>-536</v>
      </c>
    </row>
    <row r="78" spans="1:4">
      <c r="A78" s="4" t="s">
        <v>27</v>
      </c>
      <c r="C78" s="5" t="n">
        <v>-6043</v>
      </c>
      <c r="D78" s="5" t="n">
        <v>5875</v>
      </c>
    </row>
    <row r="79" spans="1:4">
      <c r="A79" s="4" t="s">
        <v>29</v>
      </c>
      <c r="C79" s="5" t="n">
        <v>890</v>
      </c>
      <c r="D79" s="5" t="n">
        <v>580</v>
      </c>
    </row>
    <row r="80" spans="1:4">
      <c r="A80" s="4" t="s">
        <v>512</v>
      </c>
      <c r="C80" s="5" t="n">
        <v>-5153</v>
      </c>
      <c r="D80" s="5" t="n">
        <v>6455</v>
      </c>
    </row>
    <row r="81" spans="1:4">
      <c r="A81" s="4" t="s">
        <v>529</v>
      </c>
    </row>
    <row r="82" spans="1:4">
      <c r="A82" s="3" t="s">
        <v>271</v>
      </c>
    </row>
    <row r="83" spans="1:4">
      <c r="A83" s="4" t="s">
        <v>513</v>
      </c>
      <c r="C83" s="5" t="n">
        <v>1530</v>
      </c>
      <c r="D83" s="5" t="n">
        <v>1754</v>
      </c>
    </row>
    <row r="84" spans="1:4">
      <c r="A84" s="4" t="s">
        <v>514</v>
      </c>
      <c r="C84" s="5" t="n">
        <v>-1478</v>
      </c>
      <c r="D84" s="5" t="n">
        <v>5609</v>
      </c>
    </row>
    <row r="85" spans="1:4">
      <c r="A85" s="4" t="s">
        <v>31</v>
      </c>
      <c r="C85" s="5" t="n">
        <v>-5100</v>
      </c>
      <c r="D85" s="5" t="n">
        <v>13820</v>
      </c>
    </row>
    <row r="86" spans="1:4">
      <c r="A86" s="4" t="s">
        <v>530</v>
      </c>
    </row>
    <row r="87" spans="1:4">
      <c r="A87" s="3" t="s">
        <v>271</v>
      </c>
    </row>
    <row r="88" spans="1:4">
      <c r="A88" s="4" t="s">
        <v>512</v>
      </c>
      <c r="C88" s="5" t="n">
        <v>-1</v>
      </c>
      <c r="D88" s="5" t="n">
        <v>-2</v>
      </c>
    </row>
    <row r="89" spans="1:4">
      <c r="A89" s="4" t="s">
        <v>531</v>
      </c>
    </row>
    <row r="90" spans="1:4">
      <c r="A90" s="3" t="s">
        <v>271</v>
      </c>
    </row>
    <row r="91" spans="1:4">
      <c r="A91" s="4" t="s">
        <v>25</v>
      </c>
      <c r="C91" s="5" t="n">
        <v>-12130</v>
      </c>
    </row>
    <row r="92" spans="1:4">
      <c r="A92" s="4" t="s">
        <v>532</v>
      </c>
    </row>
    <row r="93" spans="1:4">
      <c r="A93" s="3" t="s">
        <v>271</v>
      </c>
    </row>
    <row r="94" spans="1:4">
      <c r="A94" s="4" t="s">
        <v>29</v>
      </c>
      <c r="C94" s="7" t="n">
        <v>764</v>
      </c>
      <c r="D94" s="7" t="n">
        <v>643</v>
      </c>
    </row>
    <row r="95" spans="1:4"/>
    <row r="96" spans="1:4">
      <c r="A96" s="4" t="s">
        <v>26</v>
      </c>
      <c r="B96" s="4" t="s">
        <v>57</v>
      </c>
    </row>
    <row r="97" spans="1:4">
      <c r="A97" s="4" t="s">
        <v>30</v>
      </c>
      <c r="B97" s="4" t="s">
        <v>58</v>
      </c>
    </row>
  </sheetData>
  <mergeCells count="5">
    <mergeCell ref="A1:B2"/>
    <mergeCell ref="C1:D1"/>
    <mergeCell ref="A95:C95"/>
    <mergeCell ref="B96:C96"/>
    <mergeCell ref="B97:C9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3</v>
      </c>
      <c r="C1" s="2" t="s">
        <v>1</v>
      </c>
    </row>
    <row r="2" spans="1:4">
      <c r="C2" s="2" t="s">
        <v>2</v>
      </c>
      <c r="D2" s="2" t="s">
        <v>22</v>
      </c>
    </row>
    <row r="3" spans="1:4">
      <c r="A3" s="3" t="s">
        <v>33</v>
      </c>
    </row>
    <row r="4" spans="1:4">
      <c r="A4" s="4" t="s">
        <v>534</v>
      </c>
      <c r="C4" s="7" t="n">
        <v>-1648</v>
      </c>
      <c r="D4" s="7" t="n">
        <v>-1920</v>
      </c>
    </row>
    <row r="5" spans="1:4">
      <c r="A5" s="4" t="s">
        <v>535</v>
      </c>
      <c r="C5" s="5" t="n">
        <v>-61</v>
      </c>
      <c r="D5" s="5" t="n">
        <v>399</v>
      </c>
    </row>
    <row r="6" spans="1:4">
      <c r="A6" s="4" t="s">
        <v>536</v>
      </c>
      <c r="C6" s="5" t="n">
        <v>-2705</v>
      </c>
      <c r="D6" s="5" t="n">
        <v>-2970</v>
      </c>
    </row>
    <row r="7" spans="1:4">
      <c r="A7" s="4" t="s">
        <v>537</v>
      </c>
      <c r="C7" s="5" t="n">
        <v>-121</v>
      </c>
      <c r="D7" s="5" t="n">
        <v>-754</v>
      </c>
    </row>
    <row r="8" spans="1:4">
      <c r="A8" s="4" t="s">
        <v>538</v>
      </c>
      <c r="B8" s="4" t="s">
        <v>26</v>
      </c>
      <c r="C8" s="5" t="n">
        <v>-4535</v>
      </c>
      <c r="D8" s="5" t="n">
        <v>-5245</v>
      </c>
    </row>
    <row r="9" spans="1:4">
      <c r="A9" s="4" t="s">
        <v>539</v>
      </c>
      <c r="C9" s="7" t="n">
        <v>-54</v>
      </c>
      <c r="D9" s="7" t="n">
        <v>-60</v>
      </c>
    </row>
    <row r="10" spans="1:4"/>
    <row r="11" spans="1:4">
      <c r="A11" s="4" t="s">
        <v>26</v>
      </c>
      <c r="B11" s="4" t="s">
        <v>58</v>
      </c>
    </row>
  </sheetData>
  <mergeCells count="4">
    <mergeCell ref="A1:B2"/>
    <mergeCell ref="C1:D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v>
      </c>
      <c r="C1" s="2" t="s">
        <v>2</v>
      </c>
      <c r="D1" s="2" t="s">
        <v>105</v>
      </c>
    </row>
    <row r="2" spans="1:4">
      <c r="A2" s="3" t="s">
        <v>106</v>
      </c>
    </row>
    <row r="3" spans="1:4">
      <c r="A3" s="4" t="s">
        <v>107</v>
      </c>
      <c r="C3" s="7" t="n">
        <v>1620</v>
      </c>
      <c r="D3" s="7" t="n">
        <v>1482</v>
      </c>
    </row>
    <row r="4" spans="1:4">
      <c r="A4" s="4" t="s">
        <v>108</v>
      </c>
      <c r="C4" s="5" t="n">
        <v>11359</v>
      </c>
      <c r="D4" s="5" t="n">
        <v>11011</v>
      </c>
    </row>
    <row r="5" spans="1:4">
      <c r="A5" s="4" t="s">
        <v>109</v>
      </c>
      <c r="C5" s="5" t="n">
        <v>951</v>
      </c>
      <c r="D5" s="5" t="n">
        <v>789</v>
      </c>
    </row>
    <row r="6" spans="1:4">
      <c r="A6" s="4" t="s">
        <v>110</v>
      </c>
      <c r="C6" s="5" t="n">
        <v>9620</v>
      </c>
      <c r="D6" s="5" t="n">
        <v>9673</v>
      </c>
    </row>
    <row r="7" spans="1:4">
      <c r="A7" s="4" t="s">
        <v>111</v>
      </c>
      <c r="C7" s="5" t="n">
        <v>2435</v>
      </c>
      <c r="D7" s="5" t="n">
        <v>2627</v>
      </c>
    </row>
    <row r="8" spans="1:4">
      <c r="A8" s="4" t="s">
        <v>112</v>
      </c>
      <c r="C8" s="5" t="n">
        <v>626</v>
      </c>
      <c r="D8" s="5" t="n">
        <v>613</v>
      </c>
    </row>
    <row r="9" spans="1:4">
      <c r="A9" s="4" t="s">
        <v>113</v>
      </c>
      <c r="C9" s="5" t="n">
        <v>2574</v>
      </c>
      <c r="D9" s="5" t="n">
        <v>2676</v>
      </c>
    </row>
    <row r="10" spans="1:4">
      <c r="A10" s="4" t="s">
        <v>114</v>
      </c>
      <c r="C10" s="5" t="n">
        <v>3519</v>
      </c>
      <c r="D10" s="5" t="n">
        <v>2963</v>
      </c>
    </row>
    <row r="11" spans="1:4">
      <c r="A11" s="4" t="s">
        <v>115</v>
      </c>
      <c r="C11" s="5" t="n">
        <v>17605</v>
      </c>
      <c r="D11" s="5" t="n">
        <v>16497</v>
      </c>
    </row>
    <row r="12" spans="1:4">
      <c r="A12" s="4" t="s">
        <v>116</v>
      </c>
      <c r="C12" s="5" t="n">
        <v>1554</v>
      </c>
      <c r="D12" s="5" t="n">
        <v>1416</v>
      </c>
    </row>
    <row r="13" spans="1:4">
      <c r="A13" s="4" t="s">
        <v>117</v>
      </c>
      <c r="C13" s="5" t="n">
        <v>16922</v>
      </c>
      <c r="D13" s="5" t="n">
        <v>17042</v>
      </c>
    </row>
    <row r="14" spans="1:4">
      <c r="A14" s="4" t="s">
        <v>118</v>
      </c>
      <c r="B14" s="4" t="s">
        <v>26</v>
      </c>
      <c r="C14" s="5" t="n">
        <v>229707</v>
      </c>
      <c r="D14" s="5" t="n">
        <v>223391</v>
      </c>
    </row>
    <row r="15" spans="1:4">
      <c r="A15" s="4" t="s">
        <v>119</v>
      </c>
      <c r="B15" s="4" t="s">
        <v>26</v>
      </c>
      <c r="C15" s="5" t="n">
        <v>160305</v>
      </c>
      <c r="D15" s="5" t="n">
        <v>171374</v>
      </c>
    </row>
    <row r="16" spans="1:4">
      <c r="A16" s="4" t="s">
        <v>120</v>
      </c>
      <c r="C16" s="5" t="n">
        <v>3428</v>
      </c>
      <c r="D16" s="5" t="n">
        <v>4801</v>
      </c>
    </row>
    <row r="17" spans="1:4">
      <c r="A17" s="4" t="s">
        <v>121</v>
      </c>
      <c r="B17" s="4" t="s">
        <v>26</v>
      </c>
      <c r="C17" s="5" t="n">
        <v>6059</v>
      </c>
      <c r="D17" s="5" t="n">
        <v>5622</v>
      </c>
    </row>
    <row r="18" spans="1:4">
      <c r="A18" s="4" t="s">
        <v>122</v>
      </c>
      <c r="C18" s="5" t="n">
        <v>12412</v>
      </c>
      <c r="D18" s="5" t="n">
        <v>11236</v>
      </c>
    </row>
    <row r="19" spans="1:4">
      <c r="A19" s="4" t="s">
        <v>123</v>
      </c>
      <c r="B19" s="4" t="s">
        <v>30</v>
      </c>
      <c r="C19" s="5" t="n">
        <v>12024</v>
      </c>
      <c r="D19" s="5" t="n">
        <v>38</v>
      </c>
    </row>
    <row r="20" spans="1:4">
      <c r="A20" s="4" t="s">
        <v>124</v>
      </c>
      <c r="C20" s="5" t="n">
        <v>8450</v>
      </c>
      <c r="D20" s="5" t="n">
        <v>10690</v>
      </c>
    </row>
    <row r="21" spans="1:4">
      <c r="A21" s="4" t="s">
        <v>125</v>
      </c>
      <c r="C21" s="5" t="n">
        <v>501170</v>
      </c>
      <c r="D21" s="5" t="n">
        <v>493941</v>
      </c>
    </row>
    <row r="22" spans="1:4">
      <c r="A22" s="3" t="s">
        <v>126</v>
      </c>
    </row>
    <row r="23" spans="1:4">
      <c r="A23" s="4" t="s">
        <v>84</v>
      </c>
      <c r="C23" s="5" t="n">
        <v>15882</v>
      </c>
      <c r="D23" s="5" t="n">
        <v>16087</v>
      </c>
    </row>
    <row r="24" spans="1:4">
      <c r="A24" s="4" t="s">
        <v>49</v>
      </c>
      <c r="C24" s="5" t="n">
        <v>8</v>
      </c>
      <c r="D24" s="5" t="n">
        <v>7</v>
      </c>
    </row>
    <row r="25" spans="1:4">
      <c r="A25" s="4" t="s">
        <v>127</v>
      </c>
      <c r="C25" s="5" t="n">
        <v>15890</v>
      </c>
      <c r="D25" s="5" t="n">
        <v>16094</v>
      </c>
    </row>
    <row r="26" spans="1:4">
      <c r="A26" s="3" t="s">
        <v>128</v>
      </c>
    </row>
    <row r="27" spans="1:4">
      <c r="A27" s="4" t="s">
        <v>129</v>
      </c>
      <c r="C27" s="5" t="n">
        <v>405482</v>
      </c>
      <c r="D27" s="5" t="n">
        <v>411243</v>
      </c>
    </row>
    <row r="28" spans="1:4">
      <c r="A28" s="4" t="s">
        <v>130</v>
      </c>
      <c r="C28" s="5" t="n">
        <v>17283</v>
      </c>
      <c r="D28" s="5" t="n">
        <v>16951</v>
      </c>
    </row>
    <row r="29" spans="1:4">
      <c r="A29" s="4" t="s">
        <v>131</v>
      </c>
      <c r="C29" s="5" t="n">
        <v>6367</v>
      </c>
      <c r="D29" s="5" t="n">
        <v>6280</v>
      </c>
    </row>
    <row r="30" spans="1:4">
      <c r="A30" s="4" t="s">
        <v>132</v>
      </c>
      <c r="C30" s="5" t="n">
        <v>1618</v>
      </c>
      <c r="D30" s="5" t="n">
        <v>1791</v>
      </c>
    </row>
    <row r="31" spans="1:4">
      <c r="A31" s="4" t="s">
        <v>133</v>
      </c>
      <c r="C31" s="5" t="n">
        <v>3589</v>
      </c>
      <c r="D31" s="5" t="n">
        <v>3716</v>
      </c>
    </row>
    <row r="32" spans="1:4">
      <c r="A32" s="4" t="s">
        <v>134</v>
      </c>
      <c r="C32" s="5" t="n">
        <v>7128</v>
      </c>
      <c r="D32" s="5" t="n">
        <v>5662</v>
      </c>
    </row>
    <row r="33" spans="1:4">
      <c r="A33" s="4" t="s">
        <v>135</v>
      </c>
      <c r="C33" s="5" t="n">
        <v>9358</v>
      </c>
      <c r="D33" s="5" t="n">
        <v>8889</v>
      </c>
    </row>
    <row r="34" spans="1:4">
      <c r="A34" s="4" t="s">
        <v>136</v>
      </c>
      <c r="C34" s="5" t="n">
        <v>4443</v>
      </c>
      <c r="D34" s="5" t="n">
        <v>4715</v>
      </c>
    </row>
    <row r="35" spans="1:4">
      <c r="A35" s="4" t="s">
        <v>137</v>
      </c>
      <c r="C35" s="5" t="n">
        <v>415</v>
      </c>
      <c r="D35" s="5" t="n">
        <v>537</v>
      </c>
    </row>
    <row r="36" spans="1:4">
      <c r="A36" s="4" t="s">
        <v>138</v>
      </c>
      <c r="C36" s="5" t="n">
        <v>13551</v>
      </c>
      <c r="D36" s="5" t="n">
        <v>14185</v>
      </c>
    </row>
    <row r="37" spans="1:4">
      <c r="A37" s="4" t="s">
        <v>139</v>
      </c>
      <c r="C37" s="5" t="n">
        <v>920</v>
      </c>
      <c r="D37" s="5" t="n">
        <v>1123</v>
      </c>
    </row>
    <row r="38" spans="1:4">
      <c r="A38" s="4" t="s">
        <v>140</v>
      </c>
      <c r="C38" s="5" t="n">
        <v>3149</v>
      </c>
      <c r="D38" s="5" t="n">
        <v>2755</v>
      </c>
    </row>
    <row r="39" spans="1:4">
      <c r="A39" s="4" t="s">
        <v>141</v>
      </c>
      <c r="C39" s="5" t="n">
        <v>11977</v>
      </c>
    </row>
    <row r="40" spans="1:4">
      <c r="A40" s="4" t="s">
        <v>142</v>
      </c>
      <c r="C40" s="5" t="n">
        <v>485280</v>
      </c>
      <c r="D40" s="5" t="n">
        <v>477847</v>
      </c>
    </row>
    <row r="41" spans="1:4">
      <c r="A41" s="4" t="s">
        <v>143</v>
      </c>
      <c r="C41" s="7" t="n">
        <v>501170</v>
      </c>
      <c r="D41" s="7" t="n">
        <v>493941</v>
      </c>
    </row>
    <row r="42" spans="1:4"/>
    <row r="43" spans="1:4">
      <c r="A43" s="4" t="s">
        <v>26</v>
      </c>
      <c r="B43" s="4" t="s">
        <v>144</v>
      </c>
    </row>
    <row r="44" spans="1:4">
      <c r="A44" s="4" t="s">
        <v>30</v>
      </c>
      <c r="B44" s="4" t="s">
        <v>145</v>
      </c>
    </row>
  </sheetData>
  <mergeCells count="4">
    <mergeCell ref="A1:B1"/>
    <mergeCell ref="A42:C42"/>
    <mergeCell ref="B43:C43"/>
    <mergeCell ref="B44:C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22</v>
      </c>
      <c r="D2" s="2" t="s">
        <v>105</v>
      </c>
    </row>
    <row r="3" spans="1:4">
      <c r="A3" s="4" t="s">
        <v>315</v>
      </c>
    </row>
    <row r="4" spans="1:4">
      <c r="A4" s="3" t="s">
        <v>541</v>
      </c>
    </row>
    <row r="5" spans="1:4">
      <c r="A5" s="4" t="s">
        <v>542</v>
      </c>
      <c r="B5" s="7" t="n">
        <v>69</v>
      </c>
      <c r="C5" s="7" t="n">
        <v>54</v>
      </c>
    </row>
    <row r="6" spans="1:4">
      <c r="A6" s="4" t="s">
        <v>64</v>
      </c>
    </row>
    <row r="7" spans="1:4">
      <c r="A7" s="3" t="s">
        <v>541</v>
      </c>
    </row>
    <row r="8" spans="1:4">
      <c r="A8" s="4" t="s">
        <v>543</v>
      </c>
      <c r="D8" s="7" t="n">
        <v>12000</v>
      </c>
    </row>
    <row r="9" spans="1:4">
      <c r="A9" s="4" t="s">
        <v>544</v>
      </c>
      <c r="B9" s="7" t="n">
        <v>-513</v>
      </c>
    </row>
    <row r="10" spans="1:4">
      <c r="A10" s="4" t="s">
        <v>545</v>
      </c>
    </row>
    <row r="11" spans="1:4">
      <c r="A11" s="3" t="s">
        <v>541</v>
      </c>
    </row>
    <row r="12" spans="1:4">
      <c r="A12" s="4" t="s">
        <v>546</v>
      </c>
      <c r="B12" s="4" t="s">
        <v>547</v>
      </c>
      <c r="C12" s="4" t="s">
        <v>548</v>
      </c>
    </row>
    <row r="13" spans="1:4">
      <c r="A13" s="4" t="s">
        <v>549</v>
      </c>
      <c r="B13" s="4" t="s">
        <v>550</v>
      </c>
      <c r="C13" s="4" t="s">
        <v>551</v>
      </c>
    </row>
    <row r="14" spans="1:4">
      <c r="A14" s="4" t="s">
        <v>552</v>
      </c>
      <c r="B14" s="7" t="n">
        <v>1100</v>
      </c>
      <c r="D14" s="5" t="n">
        <v>1600</v>
      </c>
    </row>
    <row r="15" spans="1:4">
      <c r="A15" s="4" t="s">
        <v>553</v>
      </c>
      <c r="B15" s="5" t="n">
        <v>63</v>
      </c>
      <c r="C15" s="7" t="n">
        <v>157</v>
      </c>
    </row>
    <row r="16" spans="1:4">
      <c r="A16" s="4" t="s">
        <v>554</v>
      </c>
    </row>
    <row r="17" spans="1:4">
      <c r="A17" s="3" t="s">
        <v>541</v>
      </c>
    </row>
    <row r="18" spans="1:4">
      <c r="A18" s="4" t="s">
        <v>555</v>
      </c>
      <c r="D18" s="7" t="n">
        <v>400</v>
      </c>
    </row>
    <row r="19" spans="1:4">
      <c r="A19" s="4" t="s">
        <v>556</v>
      </c>
      <c r="B19" s="5" t="n">
        <v>0</v>
      </c>
    </row>
    <row r="20" spans="1:4">
      <c r="A20" s="4" t="s">
        <v>557</v>
      </c>
      <c r="B20" s="5" t="n">
        <v>166</v>
      </c>
    </row>
    <row r="21" spans="1:4">
      <c r="A21" s="4" t="s">
        <v>558</v>
      </c>
    </row>
    <row r="22" spans="1:4">
      <c r="A22" s="3" t="s">
        <v>541</v>
      </c>
    </row>
    <row r="23" spans="1:4">
      <c r="A23" s="4" t="s">
        <v>559</v>
      </c>
      <c r="B23" s="7" t="n">
        <v>2018000</v>
      </c>
      <c r="C23" s="5" t="n">
        <v>600</v>
      </c>
    </row>
    <row r="24" spans="1:4">
      <c r="A24" s="4" t="s">
        <v>544</v>
      </c>
      <c r="C24" s="7" t="n">
        <v>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0</v>
      </c>
      <c r="B1" s="2" t="s">
        <v>1</v>
      </c>
    </row>
    <row r="2" spans="1:3">
      <c r="B2" s="2" t="s">
        <v>2</v>
      </c>
      <c r="C2" s="2" t="s">
        <v>22</v>
      </c>
    </row>
    <row r="3" spans="1:3">
      <c r="A3" s="3" t="s">
        <v>561</v>
      </c>
    </row>
    <row r="4" spans="1:3">
      <c r="A4" s="4" t="s">
        <v>562</v>
      </c>
      <c r="B4" s="7" t="n">
        <v>-90</v>
      </c>
    </row>
    <row r="5" spans="1:3">
      <c r="A5" s="4" t="s">
        <v>563</v>
      </c>
      <c r="B5" s="5" t="n">
        <v>-254</v>
      </c>
    </row>
    <row r="6" spans="1:3">
      <c r="A6" s="4" t="s">
        <v>45</v>
      </c>
      <c r="B6" s="5" t="n">
        <v>-344</v>
      </c>
      <c r="C6" s="7" t="n">
        <v>-309</v>
      </c>
    </row>
    <row r="7" spans="1:3">
      <c r="A7" s="3" t="s">
        <v>564</v>
      </c>
    </row>
    <row r="8" spans="1:3">
      <c r="A8" s="4" t="s">
        <v>565</v>
      </c>
      <c r="B8" s="5" t="n">
        <v>-111</v>
      </c>
    </row>
    <row r="9" spans="1:3">
      <c r="A9" s="4" t="s">
        <v>566</v>
      </c>
      <c r="B9" s="5" t="n">
        <v>78</v>
      </c>
    </row>
    <row r="10" spans="1:3">
      <c r="A10" s="4" t="s">
        <v>567</v>
      </c>
      <c r="B10" s="5" t="n">
        <v>-33</v>
      </c>
      <c r="C10" s="5" t="n">
        <v>-393</v>
      </c>
    </row>
    <row r="11" spans="1:3">
      <c r="A11" s="4" t="s">
        <v>568</v>
      </c>
      <c r="B11" s="5" t="n">
        <v>-201</v>
      </c>
      <c r="C11" s="5" t="n">
        <v>427</v>
      </c>
    </row>
    <row r="12" spans="1:3">
      <c r="A12" s="4" t="s">
        <v>569</v>
      </c>
      <c r="B12" s="5" t="n">
        <v>-176</v>
      </c>
    </row>
    <row r="13" spans="1:3">
      <c r="A13" s="4" t="s">
        <v>570</v>
      </c>
      <c r="B13" s="5" t="n">
        <v>-377</v>
      </c>
      <c r="C13" s="5" t="n">
        <v>-702</v>
      </c>
    </row>
    <row r="14" spans="1:3">
      <c r="A14" s="4" t="s">
        <v>363</v>
      </c>
    </row>
    <row r="15" spans="1:3">
      <c r="A15" s="3" t="s">
        <v>564</v>
      </c>
    </row>
    <row r="16" spans="1:3">
      <c r="A16" s="4" t="s">
        <v>568</v>
      </c>
      <c r="B16" s="7" t="n">
        <v>28</v>
      </c>
      <c r="C16" s="7" t="n">
        <v>37</v>
      </c>
    </row>
    <row r="17" spans="1:3">
      <c r="A17" s="4" t="s">
        <v>571</v>
      </c>
      <c r="B17" s="4" t="s">
        <v>572</v>
      </c>
    </row>
    <row r="18" spans="1:3">
      <c r="A18" s="4" t="s">
        <v>573</v>
      </c>
      <c r="B18" s="4" t="s">
        <v>574</v>
      </c>
      <c r="C18" s="4" t="s">
        <v>574</v>
      </c>
    </row>
    <row r="19" spans="1:3">
      <c r="A19" s="4" t="s">
        <v>399</v>
      </c>
    </row>
    <row r="20" spans="1:3">
      <c r="A20" s="3" t="s">
        <v>561</v>
      </c>
    </row>
    <row r="21" spans="1:3">
      <c r="A21" s="4" t="s">
        <v>562</v>
      </c>
      <c r="B21" s="7" t="n">
        <v>-90</v>
      </c>
    </row>
    <row r="22" spans="1:3">
      <c r="A22" s="4" t="s">
        <v>563</v>
      </c>
      <c r="B22" s="5" t="n">
        <v>-49</v>
      </c>
    </row>
    <row r="23" spans="1:3">
      <c r="A23" s="4" t="s">
        <v>45</v>
      </c>
      <c r="B23" s="5" t="n">
        <v>-139</v>
      </c>
      <c r="C23" s="7" t="n">
        <v>-144</v>
      </c>
    </row>
    <row r="24" spans="1:3">
      <c r="A24" s="3" t="s">
        <v>564</v>
      </c>
    </row>
    <row r="25" spans="1:3">
      <c r="A25" s="4" t="s">
        <v>565</v>
      </c>
      <c r="B25" s="5" t="n">
        <v>-47</v>
      </c>
    </row>
    <row r="26" spans="1:3">
      <c r="A26" s="4" t="s">
        <v>566</v>
      </c>
      <c r="B26" s="5" t="n">
        <v>4</v>
      </c>
    </row>
    <row r="27" spans="1:3">
      <c r="A27" s="4" t="s">
        <v>567</v>
      </c>
      <c r="B27" s="5" t="n">
        <v>-43</v>
      </c>
      <c r="C27" s="5" t="n">
        <v>-131</v>
      </c>
    </row>
    <row r="28" spans="1:3">
      <c r="A28" s="4" t="s">
        <v>402</v>
      </c>
    </row>
    <row r="29" spans="1:3">
      <c r="A29" s="3" t="s">
        <v>561</v>
      </c>
    </row>
    <row r="30" spans="1:3">
      <c r="A30" s="4" t="s">
        <v>563</v>
      </c>
      <c r="B30" s="5" t="n">
        <v>-216</v>
      </c>
    </row>
    <row r="31" spans="1:3">
      <c r="A31" s="4" t="s">
        <v>45</v>
      </c>
      <c r="B31" s="5" t="n">
        <v>-216</v>
      </c>
      <c r="C31" s="5" t="n">
        <v>-46</v>
      </c>
    </row>
    <row r="32" spans="1:3">
      <c r="A32" s="4" t="s">
        <v>405</v>
      </c>
    </row>
    <row r="33" spans="1:3">
      <c r="A33" s="3" t="s">
        <v>561</v>
      </c>
    </row>
    <row r="34" spans="1:3">
      <c r="A34" s="4" t="s">
        <v>562</v>
      </c>
      <c r="B34" s="5" t="n">
        <v>-43</v>
      </c>
    </row>
    <row r="35" spans="1:3">
      <c r="A35" s="4" t="s">
        <v>563</v>
      </c>
      <c r="B35" s="5" t="n">
        <v>17</v>
      </c>
    </row>
    <row r="36" spans="1:3">
      <c r="A36" s="4" t="s">
        <v>45</v>
      </c>
      <c r="B36" s="5" t="n">
        <v>-26</v>
      </c>
      <c r="C36" s="5" t="n">
        <v>-150</v>
      </c>
    </row>
    <row r="37" spans="1:3">
      <c r="A37" s="3" t="s">
        <v>564</v>
      </c>
    </row>
    <row r="38" spans="1:3">
      <c r="A38" s="4" t="s">
        <v>565</v>
      </c>
      <c r="B38" s="5" t="n">
        <v>-64</v>
      </c>
    </row>
    <row r="39" spans="1:3">
      <c r="A39" s="4" t="s">
        <v>566</v>
      </c>
      <c r="B39" s="5" t="n">
        <v>74</v>
      </c>
    </row>
    <row r="40" spans="1:3">
      <c r="A40" s="4" t="s">
        <v>567</v>
      </c>
      <c r="B40" s="5" t="n">
        <v>10</v>
      </c>
      <c r="C40" s="5" t="n">
        <v>-262</v>
      </c>
    </row>
    <row r="41" spans="1:3">
      <c r="A41" s="4" t="s">
        <v>436</v>
      </c>
    </row>
    <row r="42" spans="1:3">
      <c r="A42" s="3" t="s">
        <v>561</v>
      </c>
    </row>
    <row r="43" spans="1:3">
      <c r="A43" s="4" t="s">
        <v>562</v>
      </c>
      <c r="B43" s="5" t="n">
        <v>43</v>
      </c>
    </row>
    <row r="44" spans="1:3">
      <c r="A44" s="4" t="s">
        <v>563</v>
      </c>
      <c r="B44" s="5" t="n">
        <v>-6</v>
      </c>
    </row>
    <row r="45" spans="1:3">
      <c r="A45" s="4" t="s">
        <v>45</v>
      </c>
      <c r="B45" s="7" t="n">
        <v>37</v>
      </c>
      <c r="C45" s="7" t="n">
        <v>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2</v>
      </c>
    </row>
    <row r="3" spans="1:3">
      <c r="A3" s="3" t="s">
        <v>254</v>
      </c>
    </row>
    <row r="4" spans="1:3">
      <c r="A4" s="4" t="s">
        <v>392</v>
      </c>
      <c r="B4" s="7" t="n">
        <v>2405</v>
      </c>
      <c r="C4" s="7" t="n">
        <v>2358</v>
      </c>
    </row>
    <row r="5" spans="1:3">
      <c r="A5" s="4" t="s">
        <v>576</v>
      </c>
      <c r="B5" s="5" t="n">
        <v>-705</v>
      </c>
      <c r="C5" s="5" t="n">
        <v>-544</v>
      </c>
    </row>
    <row r="6" spans="1:3">
      <c r="A6" s="4" t="s">
        <v>577</v>
      </c>
      <c r="B6" s="7" t="n">
        <v>1700</v>
      </c>
      <c r="C6" s="7" t="n">
        <v>1814</v>
      </c>
    </row>
    <row r="7" spans="1:3">
      <c r="A7" s="4" t="s">
        <v>578</v>
      </c>
      <c r="B7" s="4" t="s">
        <v>579</v>
      </c>
      <c r="C7" s="4" t="s">
        <v>579</v>
      </c>
    </row>
    <row r="8" spans="1:3">
      <c r="A8" s="4" t="s">
        <v>580</v>
      </c>
      <c r="B8" s="7" t="n">
        <v>367</v>
      </c>
      <c r="C8" s="7" t="n">
        <v>402</v>
      </c>
    </row>
    <row r="9" spans="1:3">
      <c r="A9" s="4" t="s">
        <v>581</v>
      </c>
      <c r="B9" s="4" t="s">
        <v>582</v>
      </c>
      <c r="C9" s="4" t="s">
        <v>583</v>
      </c>
    </row>
    <row r="10" spans="1:3">
      <c r="A10" s="3" t="s">
        <v>584</v>
      </c>
    </row>
    <row r="11" spans="1:3">
      <c r="A11" s="4" t="s">
        <v>585</v>
      </c>
      <c r="B11" s="7" t="n">
        <v>-20</v>
      </c>
      <c r="C11" s="7" t="n">
        <v>-31</v>
      </c>
    </row>
    <row r="12" spans="1:3">
      <c r="A12" s="4" t="s">
        <v>586</v>
      </c>
      <c r="B12" s="4" t="s">
        <v>587</v>
      </c>
      <c r="C12" s="4" t="s">
        <v>588</v>
      </c>
    </row>
    <row r="13" spans="1:3">
      <c r="A13" s="4" t="s">
        <v>589</v>
      </c>
      <c r="B13" s="7" t="n">
        <v>26</v>
      </c>
      <c r="C13" s="7" t="n">
        <v>18</v>
      </c>
    </row>
    <row r="14" spans="1:3">
      <c r="A14" s="4" t="s">
        <v>590</v>
      </c>
      <c r="B14" s="4" t="s">
        <v>591</v>
      </c>
      <c r="C14" s="4" t="s">
        <v>592</v>
      </c>
    </row>
    <row r="15" spans="1:3">
      <c r="A15" s="4" t="s">
        <v>593</v>
      </c>
      <c r="B15" s="7" t="n">
        <v>-35</v>
      </c>
      <c r="C15" s="7" t="n">
        <v>-130</v>
      </c>
    </row>
    <row r="16" spans="1:3">
      <c r="A16" s="4" t="s">
        <v>594</v>
      </c>
      <c r="B16" s="4" t="s">
        <v>595</v>
      </c>
      <c r="C16" s="4" t="s">
        <v>596</v>
      </c>
    </row>
    <row r="17" spans="1:3">
      <c r="A17" s="4" t="s">
        <v>597</v>
      </c>
      <c r="B17" s="7" t="n">
        <v>-17</v>
      </c>
      <c r="C17" s="7" t="n">
        <v>3</v>
      </c>
    </row>
    <row r="18" spans="1:3">
      <c r="A18" s="4" t="s">
        <v>598</v>
      </c>
      <c r="B18" s="4" t="s">
        <v>599</v>
      </c>
      <c r="C18" s="4" t="s">
        <v>472</v>
      </c>
    </row>
    <row r="19" spans="1:3">
      <c r="A19" s="4" t="s">
        <v>600</v>
      </c>
      <c r="B19" s="7" t="n">
        <v>-22</v>
      </c>
      <c r="C19" s="7" t="n">
        <v>-20</v>
      </c>
    </row>
    <row r="20" spans="1:3">
      <c r="A20" s="4" t="s">
        <v>601</v>
      </c>
      <c r="B20" s="4" t="s">
        <v>602</v>
      </c>
      <c r="C20" s="4" t="s">
        <v>603</v>
      </c>
    </row>
    <row r="21" spans="1:3">
      <c r="A21" s="4" t="s">
        <v>604</v>
      </c>
      <c r="B21" s="7" t="n">
        <v>26</v>
      </c>
      <c r="C21" s="7" t="n">
        <v>29</v>
      </c>
    </row>
    <row r="22" spans="1:3">
      <c r="A22" s="4" t="s">
        <v>605</v>
      </c>
      <c r="B22" s="4" t="s">
        <v>591</v>
      </c>
      <c r="C22" s="4" t="s">
        <v>606</v>
      </c>
    </row>
    <row r="23" spans="1:3">
      <c r="A23" s="4" t="s">
        <v>607</v>
      </c>
      <c r="B23" s="7" t="n">
        <v>5</v>
      </c>
      <c r="C23" s="7" t="n">
        <v>10</v>
      </c>
    </row>
    <row r="24" spans="1:3">
      <c r="A24" s="4" t="s">
        <v>608</v>
      </c>
      <c r="B24" s="4" t="s">
        <v>609</v>
      </c>
      <c r="C24" s="4" t="s">
        <v>610</v>
      </c>
    </row>
    <row r="25" spans="1:3">
      <c r="A25" s="4" t="s">
        <v>611</v>
      </c>
      <c r="B25" s="7" t="n">
        <v>-37</v>
      </c>
      <c r="C25" s="7" t="n">
        <v>-121</v>
      </c>
    </row>
    <row r="26" spans="1:3">
      <c r="A26" s="4" t="s">
        <v>612</v>
      </c>
      <c r="B26" s="4" t="s">
        <v>613</v>
      </c>
      <c r="C26" s="4" t="s">
        <v>614</v>
      </c>
    </row>
    <row r="27" spans="1:3">
      <c r="A27" s="3" t="s">
        <v>615</v>
      </c>
    </row>
    <row r="28" spans="1:3">
      <c r="A28" s="4" t="s">
        <v>616</v>
      </c>
      <c r="B28" s="7" t="n">
        <v>6</v>
      </c>
      <c r="C28" s="7" t="n">
        <v>4</v>
      </c>
    </row>
    <row r="29" spans="1:3">
      <c r="A29" s="4" t="s">
        <v>617</v>
      </c>
      <c r="B29" s="4" t="s">
        <v>609</v>
      </c>
      <c r="C29" s="4" t="s">
        <v>472</v>
      </c>
    </row>
    <row r="30" spans="1:3">
      <c r="A30" s="4" t="s">
        <v>618</v>
      </c>
      <c r="B30" s="7" t="n">
        <v>8</v>
      </c>
      <c r="C30" s="7" t="n">
        <v>32</v>
      </c>
    </row>
    <row r="31" spans="1:3">
      <c r="A31" s="4" t="s">
        <v>619</v>
      </c>
      <c r="B31" s="4" t="s">
        <v>609</v>
      </c>
      <c r="C31" s="4" t="s">
        <v>620</v>
      </c>
    </row>
    <row r="32" spans="1:3">
      <c r="A32" s="4" t="s">
        <v>621</v>
      </c>
      <c r="C32" s="7" t="n">
        <v>-8</v>
      </c>
    </row>
    <row r="33" spans="1:3">
      <c r="A33" s="4" t="s">
        <v>622</v>
      </c>
      <c r="C33" s="4" t="s">
        <v>623</v>
      </c>
    </row>
    <row r="34" spans="1:3">
      <c r="A34" s="4" t="s">
        <v>624</v>
      </c>
      <c r="B34" s="7" t="n">
        <v>14</v>
      </c>
      <c r="C34" s="7" t="n">
        <v>28</v>
      </c>
    </row>
    <row r="35" spans="1:3">
      <c r="A35" s="4" t="s">
        <v>625</v>
      </c>
      <c r="B35" s="4" t="s">
        <v>626</v>
      </c>
      <c r="C35" s="4" t="s">
        <v>591</v>
      </c>
    </row>
    <row r="36" spans="1:3">
      <c r="A36" s="4" t="s">
        <v>627</v>
      </c>
      <c r="B36" s="7" t="n">
        <v>344</v>
      </c>
      <c r="C36" s="7" t="n">
        <v>309</v>
      </c>
    </row>
    <row r="37" spans="1:3">
      <c r="A37" s="4" t="s">
        <v>628</v>
      </c>
      <c r="B37" s="4" t="s">
        <v>629</v>
      </c>
      <c r="C37" s="4" t="s">
        <v>630</v>
      </c>
    </row>
    <row r="38" spans="1:3">
      <c r="A38" s="3" t="s">
        <v>631</v>
      </c>
    </row>
    <row r="39" spans="1:3">
      <c r="A39" s="4" t="s">
        <v>632</v>
      </c>
      <c r="B39" s="7" t="n">
        <v>429</v>
      </c>
      <c r="C39" s="7" t="n">
        <v>563</v>
      </c>
    </row>
    <row r="40" spans="1:3">
      <c r="A40" s="4" t="s">
        <v>633</v>
      </c>
      <c r="B40" s="7" t="n">
        <v>-85</v>
      </c>
      <c r="C40" s="7" t="n">
        <v>-254</v>
      </c>
    </row>
    <row r="41" spans="1:3">
      <c r="A41" s="3" t="s">
        <v>634</v>
      </c>
    </row>
    <row r="42" spans="1:3">
      <c r="A42" s="4" t="s">
        <v>635</v>
      </c>
      <c r="B42" s="4" t="s">
        <v>636</v>
      </c>
      <c r="C42" s="4" t="s">
        <v>637</v>
      </c>
    </row>
    <row r="43" spans="1:3">
      <c r="A43" s="4" t="s">
        <v>638</v>
      </c>
      <c r="B43" s="4" t="s">
        <v>630</v>
      </c>
      <c r="C43" s="4" t="s">
        <v>579</v>
      </c>
    </row>
    <row r="44" spans="1:3">
      <c r="A44" s="4" t="s">
        <v>639</v>
      </c>
      <c r="B44" s="4" t="s">
        <v>640</v>
      </c>
      <c r="C44" s="4" t="s">
        <v>630</v>
      </c>
    </row>
    <row r="45" spans="1:3">
      <c r="A45" s="4" t="s">
        <v>363</v>
      </c>
    </row>
    <row r="46" spans="1:3">
      <c r="A46" s="3" t="s">
        <v>615</v>
      </c>
    </row>
    <row r="47" spans="1:3">
      <c r="A47" s="4" t="s">
        <v>573</v>
      </c>
      <c r="B47" s="4" t="s">
        <v>574</v>
      </c>
      <c r="C47" s="4" t="s">
        <v>574</v>
      </c>
    </row>
    <row r="48" spans="1:3">
      <c r="A48" s="4" t="s">
        <v>398</v>
      </c>
    </row>
    <row r="49" spans="1:3">
      <c r="A49" s="3" t="s">
        <v>254</v>
      </c>
    </row>
    <row r="50" spans="1:3">
      <c r="A50" s="4" t="s">
        <v>392</v>
      </c>
      <c r="B50" s="7" t="n">
        <v>2796</v>
      </c>
      <c r="C50" s="7" t="n">
        <v>2771</v>
      </c>
    </row>
    <row r="51" spans="1:3">
      <c r="A51" s="4" t="s">
        <v>436</v>
      </c>
    </row>
    <row r="52" spans="1:3">
      <c r="A52" s="3" t="s">
        <v>254</v>
      </c>
    </row>
    <row r="53" spans="1:3">
      <c r="A53" s="4" t="s">
        <v>392</v>
      </c>
      <c r="B53" s="5" t="n">
        <v>-391</v>
      </c>
      <c r="C53" s="5" t="n">
        <v>-413</v>
      </c>
    </row>
    <row r="54" spans="1:3">
      <c r="A54" s="4" t="s">
        <v>576</v>
      </c>
      <c r="B54" s="5" t="n">
        <v>84</v>
      </c>
      <c r="C54" s="5" t="n">
        <v>98</v>
      </c>
    </row>
    <row r="55" spans="1:3">
      <c r="A55" s="4" t="s">
        <v>577</v>
      </c>
      <c r="B55" s="7" t="n">
        <v>-307</v>
      </c>
      <c r="C55" s="7" t="n">
        <v>-315</v>
      </c>
    </row>
    <row r="56" spans="1:3">
      <c r="A56" s="4" t="s">
        <v>578</v>
      </c>
      <c r="B56" s="4" t="s">
        <v>641</v>
      </c>
      <c r="C56" s="4" t="s">
        <v>641</v>
      </c>
    </row>
    <row r="57" spans="1:3">
      <c r="A57" s="4" t="s">
        <v>580</v>
      </c>
      <c r="B57" s="7" t="n">
        <v>-58</v>
      </c>
      <c r="C57" s="7" t="n">
        <v>-60</v>
      </c>
    </row>
    <row r="58" spans="1:3">
      <c r="A58" s="3" t="s">
        <v>584</v>
      </c>
    </row>
    <row r="59" spans="1:3">
      <c r="A59" s="4" t="s">
        <v>585</v>
      </c>
      <c r="B59" s="5" t="n">
        <v>-3</v>
      </c>
      <c r="C59" s="5" t="n">
        <v>-2</v>
      </c>
    </row>
    <row r="60" spans="1:3">
      <c r="A60" s="4" t="s">
        <v>589</v>
      </c>
      <c r="B60" s="5" t="n">
        <v>1</v>
      </c>
      <c r="C60" s="5" t="n">
        <v>3</v>
      </c>
    </row>
    <row r="61" spans="1:3">
      <c r="A61" s="4" t="s">
        <v>597</v>
      </c>
      <c r="B61" s="5" t="n">
        <v>-8</v>
      </c>
    </row>
    <row r="62" spans="1:3">
      <c r="A62" s="4" t="s">
        <v>604</v>
      </c>
      <c r="B62" s="5" t="n">
        <v>26</v>
      </c>
      <c r="C62" s="5" t="n">
        <v>29</v>
      </c>
    </row>
    <row r="63" spans="1:3">
      <c r="A63" s="4" t="s">
        <v>607</v>
      </c>
      <c r="B63" s="5" t="n">
        <v>2</v>
      </c>
      <c r="C63" s="5" t="n">
        <v>-1</v>
      </c>
    </row>
    <row r="64" spans="1:3">
      <c r="A64" s="4" t="s">
        <v>611</v>
      </c>
      <c r="B64" s="5" t="n">
        <v>18</v>
      </c>
      <c r="C64" s="5" t="n">
        <v>29</v>
      </c>
    </row>
    <row r="65" spans="1:3">
      <c r="A65" s="3" t="s">
        <v>615</v>
      </c>
    </row>
    <row r="66" spans="1:3">
      <c r="A66" s="4" t="s">
        <v>616</v>
      </c>
      <c r="B66" s="5" t="n">
        <v>3</v>
      </c>
    </row>
    <row r="67" spans="1:3">
      <c r="A67" s="4" t="s">
        <v>624</v>
      </c>
      <c r="B67" s="5" t="n">
        <v>3</v>
      </c>
    </row>
    <row r="68" spans="1:3">
      <c r="A68" s="4" t="s">
        <v>627</v>
      </c>
      <c r="B68" s="5" t="n">
        <v>-37</v>
      </c>
      <c r="C68" s="5" t="n">
        <v>-31</v>
      </c>
    </row>
    <row r="69" spans="1:3">
      <c r="A69" s="3" t="s">
        <v>631</v>
      </c>
    </row>
    <row r="70" spans="1:3">
      <c r="A70" s="4" t="s">
        <v>632</v>
      </c>
      <c r="B70" s="5" t="n">
        <v>-49</v>
      </c>
      <c r="C70" s="5" t="n">
        <v>-50</v>
      </c>
    </row>
    <row r="71" spans="1:3">
      <c r="A71" s="4" t="s">
        <v>633</v>
      </c>
      <c r="B71" s="7" t="n">
        <v>12</v>
      </c>
      <c r="C71" s="7" t="n">
        <v>19</v>
      </c>
    </row>
    <row r="72" spans="1:3">
      <c r="A72" s="3" t="s">
        <v>634</v>
      </c>
    </row>
    <row r="73" spans="1:3">
      <c r="A73" s="4" t="s">
        <v>635</v>
      </c>
      <c r="B73" s="4" t="s">
        <v>642</v>
      </c>
      <c r="C73" s="4" t="s">
        <v>643</v>
      </c>
    </row>
    <row r="74" spans="1:3">
      <c r="A74" s="4" t="s">
        <v>638</v>
      </c>
      <c r="B74" s="4" t="s">
        <v>642</v>
      </c>
      <c r="C74" s="4" t="s">
        <v>643</v>
      </c>
    </row>
    <row r="75" spans="1:3">
      <c r="A75" s="4" t="s">
        <v>639</v>
      </c>
      <c r="B75" s="4" t="s">
        <v>643</v>
      </c>
      <c r="C75" s="4" t="s">
        <v>644</v>
      </c>
    </row>
    <row r="76" spans="1:3">
      <c r="A76" s="4" t="s">
        <v>519</v>
      </c>
    </row>
    <row r="77" spans="1:3">
      <c r="A77" s="3" t="s">
        <v>254</v>
      </c>
    </row>
    <row r="78" spans="1:3">
      <c r="A78" s="4" t="s">
        <v>392</v>
      </c>
      <c r="B78" s="7" t="n">
        <v>1016</v>
      </c>
      <c r="C78" s="7" t="n">
        <v>953</v>
      </c>
    </row>
    <row r="79" spans="1:3">
      <c r="A79" s="4" t="s">
        <v>576</v>
      </c>
      <c r="B79" s="5" t="n">
        <v>-338</v>
      </c>
      <c r="C79" s="5" t="n">
        <v>98</v>
      </c>
    </row>
    <row r="80" spans="1:3">
      <c r="A80" s="4" t="s">
        <v>577</v>
      </c>
      <c r="B80" s="7" t="n">
        <v>678</v>
      </c>
      <c r="C80" s="7" t="n">
        <v>1051</v>
      </c>
    </row>
    <row r="81" spans="1:3">
      <c r="A81" s="4" t="s">
        <v>578</v>
      </c>
      <c r="B81" s="4" t="s">
        <v>579</v>
      </c>
      <c r="C81" s="4" t="s">
        <v>640</v>
      </c>
    </row>
    <row r="82" spans="1:3">
      <c r="A82" s="4" t="s">
        <v>580</v>
      </c>
      <c r="B82" s="7" t="n">
        <v>149</v>
      </c>
      <c r="C82" s="7" t="n">
        <v>210</v>
      </c>
    </row>
    <row r="83" spans="1:3">
      <c r="A83" s="3" t="s">
        <v>584</v>
      </c>
    </row>
    <row r="84" spans="1:3">
      <c r="A84" s="4" t="s">
        <v>585</v>
      </c>
      <c r="B84" s="5" t="n">
        <v>-11</v>
      </c>
      <c r="C84" s="5" t="n">
        <v>-19</v>
      </c>
    </row>
    <row r="85" spans="1:3">
      <c r="A85" s="4" t="s">
        <v>589</v>
      </c>
      <c r="B85" s="5" t="n">
        <v>23</v>
      </c>
      <c r="C85" s="5" t="n">
        <v>9</v>
      </c>
    </row>
    <row r="86" spans="1:3">
      <c r="A86" s="4" t="s">
        <v>593</v>
      </c>
      <c r="B86" s="5" t="n">
        <v>-2</v>
      </c>
      <c r="C86" s="5" t="n">
        <v>-43</v>
      </c>
    </row>
    <row r="87" spans="1:3">
      <c r="A87" s="4" t="s">
        <v>597</v>
      </c>
      <c r="B87" s="5" t="n">
        <v>-9</v>
      </c>
      <c r="C87" s="5" t="n">
        <v>4</v>
      </c>
    </row>
    <row r="88" spans="1:3">
      <c r="A88" s="4" t="s">
        <v>600</v>
      </c>
      <c r="B88" s="5" t="n">
        <v>-20</v>
      </c>
      <c r="C88" s="5" t="n">
        <v>-19</v>
      </c>
    </row>
    <row r="89" spans="1:3">
      <c r="A89" s="4" t="s">
        <v>607</v>
      </c>
      <c r="C89" s="5" t="n">
        <v>3</v>
      </c>
    </row>
    <row r="90" spans="1:3">
      <c r="A90" s="4" t="s">
        <v>611</v>
      </c>
      <c r="B90" s="5" t="n">
        <v>-19</v>
      </c>
      <c r="C90" s="5" t="n">
        <v>-65</v>
      </c>
    </row>
    <row r="91" spans="1:3">
      <c r="A91" s="3" t="s">
        <v>615</v>
      </c>
    </row>
    <row r="92" spans="1:3">
      <c r="A92" s="4" t="s">
        <v>616</v>
      </c>
      <c r="B92" s="5" t="n">
        <v>1</v>
      </c>
    </row>
    <row r="93" spans="1:3">
      <c r="A93" s="4" t="s">
        <v>618</v>
      </c>
      <c r="B93" s="5" t="n">
        <v>8</v>
      </c>
      <c r="C93" s="5" t="n">
        <v>7</v>
      </c>
    </row>
    <row r="94" spans="1:3">
      <c r="A94" s="4" t="s">
        <v>621</v>
      </c>
      <c r="C94" s="5" t="n">
        <v>-8</v>
      </c>
    </row>
    <row r="95" spans="1:3">
      <c r="A95" s="4" t="s">
        <v>624</v>
      </c>
      <c r="B95" s="5" t="n">
        <v>9</v>
      </c>
      <c r="C95" s="5" t="n">
        <v>-1</v>
      </c>
    </row>
    <row r="96" spans="1:3">
      <c r="A96" s="4" t="s">
        <v>627</v>
      </c>
      <c r="B96" s="5" t="n">
        <v>139</v>
      </c>
      <c r="C96" s="5" t="n">
        <v>144</v>
      </c>
    </row>
    <row r="97" spans="1:3">
      <c r="A97" s="3" t="s">
        <v>631</v>
      </c>
    </row>
    <row r="98" spans="1:3">
      <c r="A98" s="4" t="s">
        <v>632</v>
      </c>
      <c r="B98" s="5" t="n">
        <v>151</v>
      </c>
      <c r="C98" s="5" t="n">
        <v>152</v>
      </c>
    </row>
    <row r="99" spans="1:3">
      <c r="A99" s="4" t="s">
        <v>633</v>
      </c>
      <c r="B99" s="7" t="n">
        <v>-12</v>
      </c>
      <c r="C99" s="7" t="n">
        <v>-8</v>
      </c>
    </row>
    <row r="100" spans="1:3">
      <c r="A100" s="3" t="s">
        <v>634</v>
      </c>
    </row>
    <row r="101" spans="1:3">
      <c r="A101" s="4" t="s">
        <v>635</v>
      </c>
      <c r="B101" s="4" t="s">
        <v>645</v>
      </c>
      <c r="C101" s="4" t="s">
        <v>646</v>
      </c>
    </row>
    <row r="102" spans="1:3">
      <c r="A102" s="4" t="s">
        <v>638</v>
      </c>
      <c r="B102" s="4" t="s">
        <v>647</v>
      </c>
      <c r="C102" s="4" t="s">
        <v>645</v>
      </c>
    </row>
    <row r="103" spans="1:3">
      <c r="A103" s="4" t="s">
        <v>639</v>
      </c>
      <c r="B103" s="4" t="s">
        <v>648</v>
      </c>
      <c r="C103" s="4" t="s">
        <v>647</v>
      </c>
    </row>
    <row r="104" spans="1:3">
      <c r="A104" s="4" t="s">
        <v>649</v>
      </c>
    </row>
    <row r="105" spans="1:3">
      <c r="A105" s="3" t="s">
        <v>254</v>
      </c>
    </row>
    <row r="106" spans="1:3">
      <c r="A106" s="4" t="s">
        <v>392</v>
      </c>
      <c r="B106" s="7" t="n">
        <v>927</v>
      </c>
      <c r="C106" s="7" t="n">
        <v>870</v>
      </c>
    </row>
    <row r="107" spans="1:3">
      <c r="A107" s="4" t="s">
        <v>522</v>
      </c>
    </row>
    <row r="108" spans="1:3">
      <c r="A108" s="3" t="s">
        <v>254</v>
      </c>
    </row>
    <row r="109" spans="1:3">
      <c r="A109" s="4" t="s">
        <v>392</v>
      </c>
      <c r="B109" s="5" t="n">
        <v>1002</v>
      </c>
      <c r="C109" s="5" t="n">
        <v>1073</v>
      </c>
    </row>
    <row r="110" spans="1:3">
      <c r="A110" s="4" t="s">
        <v>576</v>
      </c>
      <c r="B110" s="5" t="n">
        <v>184</v>
      </c>
      <c r="C110" s="5" t="n">
        <v>-782</v>
      </c>
    </row>
    <row r="111" spans="1:3">
      <c r="A111" s="4" t="s">
        <v>577</v>
      </c>
      <c r="B111" s="7" t="n">
        <v>1186</v>
      </c>
      <c r="C111" s="7" t="n">
        <v>291</v>
      </c>
    </row>
    <row r="112" spans="1:3">
      <c r="A112" s="4" t="s">
        <v>578</v>
      </c>
      <c r="B112" s="4" t="s">
        <v>648</v>
      </c>
      <c r="C112" s="4" t="s">
        <v>650</v>
      </c>
    </row>
    <row r="113" spans="1:3">
      <c r="A113" s="4" t="s">
        <v>580</v>
      </c>
      <c r="B113" s="7" t="n">
        <v>249</v>
      </c>
      <c r="C113" s="7" t="n">
        <v>102</v>
      </c>
    </row>
    <row r="114" spans="1:3">
      <c r="A114" s="3" t="s">
        <v>584</v>
      </c>
    </row>
    <row r="115" spans="1:3">
      <c r="A115" s="4" t="s">
        <v>585</v>
      </c>
      <c r="B115" s="5" t="n">
        <v>-5</v>
      </c>
      <c r="C115" s="5" t="n">
        <v>-10</v>
      </c>
    </row>
    <row r="116" spans="1:3">
      <c r="A116" s="4" t="s">
        <v>589</v>
      </c>
      <c r="B116" s="5" t="n">
        <v>1</v>
      </c>
    </row>
    <row r="117" spans="1:3">
      <c r="A117" s="4" t="s">
        <v>593</v>
      </c>
      <c r="B117" s="5" t="n">
        <v>-34</v>
      </c>
      <c r="C117" s="5" t="n">
        <v>-85</v>
      </c>
    </row>
    <row r="118" spans="1:3">
      <c r="A118" s="4" t="s">
        <v>607</v>
      </c>
      <c r="B118" s="5" t="n">
        <v>2</v>
      </c>
      <c r="C118" s="5" t="n">
        <v>4</v>
      </c>
    </row>
    <row r="119" spans="1:3">
      <c r="A119" s="4" t="s">
        <v>611</v>
      </c>
      <c r="B119" s="5" t="n">
        <v>-36</v>
      </c>
      <c r="C119" s="5" t="n">
        <v>-91</v>
      </c>
    </row>
    <row r="120" spans="1:3">
      <c r="A120" s="3" t="s">
        <v>615</v>
      </c>
    </row>
    <row r="121" spans="1:3">
      <c r="A121" s="4" t="s">
        <v>616</v>
      </c>
      <c r="B121" s="5" t="n">
        <v>3</v>
      </c>
      <c r="C121" s="5" t="n">
        <v>10</v>
      </c>
    </row>
    <row r="122" spans="1:3">
      <c r="A122" s="4" t="s">
        <v>618</v>
      </c>
      <c r="C122" s="5" t="n">
        <v>25</v>
      </c>
    </row>
    <row r="123" spans="1:3">
      <c r="A123" s="4" t="s">
        <v>624</v>
      </c>
      <c r="B123" s="5" t="n">
        <v>3</v>
      </c>
      <c r="C123" s="5" t="n">
        <v>35</v>
      </c>
    </row>
    <row r="124" spans="1:3">
      <c r="A124" s="4" t="s">
        <v>627</v>
      </c>
      <c r="B124" s="5" t="n">
        <v>216</v>
      </c>
      <c r="C124" s="5" t="n">
        <v>46</v>
      </c>
    </row>
    <row r="125" spans="1:3">
      <c r="A125" s="3" t="s">
        <v>631</v>
      </c>
    </row>
    <row r="126" spans="1:3">
      <c r="A126" s="4" t="s">
        <v>632</v>
      </c>
      <c r="B126" s="5" t="n">
        <v>177</v>
      </c>
      <c r="C126" s="5" t="n">
        <v>321</v>
      </c>
    </row>
    <row r="127" spans="1:3">
      <c r="A127" s="4" t="s">
        <v>633</v>
      </c>
      <c r="B127" s="7" t="n">
        <v>39</v>
      </c>
      <c r="C127" s="7" t="n">
        <v>-275</v>
      </c>
    </row>
    <row r="128" spans="1:3">
      <c r="A128" s="3" t="s">
        <v>634</v>
      </c>
    </row>
    <row r="129" spans="1:3">
      <c r="A129" s="4" t="s">
        <v>635</v>
      </c>
      <c r="B129" s="4" t="s">
        <v>636</v>
      </c>
      <c r="C129" s="4" t="s">
        <v>651</v>
      </c>
    </row>
    <row r="130" spans="1:3">
      <c r="A130" s="4" t="s">
        <v>638</v>
      </c>
      <c r="B130" s="4" t="s">
        <v>630</v>
      </c>
      <c r="C130" s="4" t="s">
        <v>652</v>
      </c>
    </row>
    <row r="131" spans="1:3">
      <c r="A131" s="4" t="s">
        <v>639</v>
      </c>
      <c r="B131" s="4" t="s">
        <v>636</v>
      </c>
      <c r="C131" s="4" t="s">
        <v>646</v>
      </c>
    </row>
    <row r="132" spans="1:3">
      <c r="A132" s="4" t="s">
        <v>529</v>
      </c>
    </row>
    <row r="133" spans="1:3">
      <c r="A133" s="3" t="s">
        <v>254</v>
      </c>
    </row>
    <row r="134" spans="1:3">
      <c r="A134" s="4" t="s">
        <v>392</v>
      </c>
      <c r="B134" s="7" t="n">
        <v>778</v>
      </c>
      <c r="C134" s="7" t="n">
        <v>745</v>
      </c>
    </row>
    <row r="135" spans="1:3">
      <c r="A135" s="4" t="s">
        <v>576</v>
      </c>
      <c r="B135" s="5" t="n">
        <v>-635</v>
      </c>
      <c r="C135" s="5" t="n">
        <v>42</v>
      </c>
    </row>
    <row r="136" spans="1:3">
      <c r="A136" s="4" t="s">
        <v>577</v>
      </c>
      <c r="B136" s="7" t="n">
        <v>143</v>
      </c>
      <c r="C136" s="7" t="n">
        <v>787</v>
      </c>
    </row>
    <row r="137" spans="1:3">
      <c r="A137" s="4" t="s">
        <v>578</v>
      </c>
      <c r="B137" s="4" t="s">
        <v>641</v>
      </c>
      <c r="C137" s="4" t="s">
        <v>641</v>
      </c>
    </row>
    <row r="138" spans="1:3">
      <c r="A138" s="4" t="s">
        <v>580</v>
      </c>
      <c r="B138" s="7" t="n">
        <v>27</v>
      </c>
      <c r="C138" s="7" t="n">
        <v>150</v>
      </c>
    </row>
    <row r="139" spans="1:3">
      <c r="A139" s="3" t="s">
        <v>584</v>
      </c>
    </row>
    <row r="140" spans="1:3">
      <c r="A140" s="4" t="s">
        <v>585</v>
      </c>
      <c r="B140" s="5" t="n">
        <v>-1</v>
      </c>
    </row>
    <row r="141" spans="1:3">
      <c r="A141" s="4" t="s">
        <v>589</v>
      </c>
      <c r="B141" s="5" t="n">
        <v>1</v>
      </c>
      <c r="C141" s="5" t="n">
        <v>6</v>
      </c>
    </row>
    <row r="142" spans="1:3">
      <c r="A142" s="4" t="s">
        <v>593</v>
      </c>
      <c r="B142" s="5" t="n">
        <v>1</v>
      </c>
      <c r="C142" s="5" t="n">
        <v>-2</v>
      </c>
    </row>
    <row r="143" spans="1:3">
      <c r="A143" s="4" t="s">
        <v>597</v>
      </c>
      <c r="C143" s="5" t="n">
        <v>-1</v>
      </c>
    </row>
    <row r="144" spans="1:3">
      <c r="A144" s="4" t="s">
        <v>600</v>
      </c>
      <c r="B144" s="5" t="n">
        <v>-2</v>
      </c>
      <c r="C144" s="5" t="n">
        <v>-1</v>
      </c>
    </row>
    <row r="145" spans="1:3">
      <c r="A145" s="4" t="s">
        <v>607</v>
      </c>
      <c r="B145" s="5" t="n">
        <v>1</v>
      </c>
      <c r="C145" s="5" t="n">
        <v>4</v>
      </c>
    </row>
    <row r="146" spans="1:3">
      <c r="A146" s="4" t="s">
        <v>611</v>
      </c>
      <c r="C146" s="5" t="n">
        <v>6</v>
      </c>
    </row>
    <row r="147" spans="1:3">
      <c r="A147" s="3" t="s">
        <v>615</v>
      </c>
    </row>
    <row r="148" spans="1:3">
      <c r="A148" s="4" t="s">
        <v>616</v>
      </c>
      <c r="B148" s="5" t="n">
        <v>-1</v>
      </c>
      <c r="C148" s="5" t="n">
        <v>-6</v>
      </c>
    </row>
    <row r="149" spans="1:3">
      <c r="A149" s="4" t="s">
        <v>624</v>
      </c>
      <c r="B149" s="5" t="n">
        <v>-1</v>
      </c>
      <c r="C149" s="5" t="n">
        <v>-6</v>
      </c>
    </row>
    <row r="150" spans="1:3">
      <c r="A150" s="4" t="s">
        <v>627</v>
      </c>
      <c r="B150" s="5" t="n">
        <v>26</v>
      </c>
      <c r="C150" s="5" t="n">
        <v>150</v>
      </c>
    </row>
    <row r="151" spans="1:3">
      <c r="A151" s="3" t="s">
        <v>631</v>
      </c>
    </row>
    <row r="152" spans="1:3">
      <c r="A152" s="4" t="s">
        <v>632</v>
      </c>
      <c r="B152" s="5" t="n">
        <v>150</v>
      </c>
      <c r="C152" s="5" t="n">
        <v>140</v>
      </c>
    </row>
    <row r="153" spans="1:3">
      <c r="A153" s="4" t="s">
        <v>633</v>
      </c>
      <c r="B153" s="7" t="n">
        <v>-124</v>
      </c>
      <c r="C153" s="7" t="n">
        <v>10</v>
      </c>
    </row>
    <row r="154" spans="1:3">
      <c r="A154" s="3" t="s">
        <v>634</v>
      </c>
    </row>
    <row r="155" spans="1:3">
      <c r="A155" s="4" t="s">
        <v>635</v>
      </c>
      <c r="B155" s="4" t="s">
        <v>641</v>
      </c>
      <c r="C155" s="4" t="s">
        <v>641</v>
      </c>
    </row>
    <row r="156" spans="1:3">
      <c r="A156" s="4" t="s">
        <v>638</v>
      </c>
      <c r="B156" s="4" t="s">
        <v>641</v>
      </c>
      <c r="C156" s="4" t="s">
        <v>640</v>
      </c>
    </row>
    <row r="157" spans="1:3">
      <c r="A157" s="4" t="s">
        <v>639</v>
      </c>
      <c r="B157" s="4" t="s">
        <v>636</v>
      </c>
      <c r="C157" s="4" t="s">
        <v>6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53</v>
      </c>
      <c r="B1" s="2" t="s">
        <v>1</v>
      </c>
    </row>
    <row r="2" spans="1:2">
      <c r="B2" s="2" t="s">
        <v>453</v>
      </c>
    </row>
    <row r="3" spans="1:2">
      <c r="A3" s="3" t="s">
        <v>618</v>
      </c>
    </row>
    <row r="4" spans="1:2">
      <c r="A4" s="4" t="s">
        <v>654</v>
      </c>
      <c r="B4" s="7" t="n">
        <v>-139</v>
      </c>
    </row>
    <row r="5" spans="1:2">
      <c r="A5" s="4" t="s">
        <v>655</v>
      </c>
      <c r="B5" s="5" t="n">
        <v>-8</v>
      </c>
    </row>
    <row r="6" spans="1:2">
      <c r="A6" s="4" t="s">
        <v>184</v>
      </c>
      <c r="B6" s="5" t="n">
        <v>-2</v>
      </c>
    </row>
    <row r="7" spans="1:2">
      <c r="A7" s="4" t="s">
        <v>656</v>
      </c>
      <c r="B7" s="7" t="n">
        <v>-1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2</v>
      </c>
    </row>
    <row r="3" spans="1:3">
      <c r="A3" s="3" t="s">
        <v>658</v>
      </c>
    </row>
    <row r="4" spans="1:3">
      <c r="A4" s="4" t="s">
        <v>396</v>
      </c>
      <c r="B4" s="7" t="n">
        <v>2405</v>
      </c>
      <c r="C4" s="7" t="n">
        <v>2358</v>
      </c>
    </row>
    <row r="5" spans="1:3">
      <c r="A5" s="4" t="s">
        <v>393</v>
      </c>
      <c r="B5" s="5" t="n">
        <v>-113</v>
      </c>
      <c r="C5" s="5" t="n">
        <v>-573</v>
      </c>
    </row>
    <row r="6" spans="1:3">
      <c r="A6" s="4" t="s">
        <v>394</v>
      </c>
      <c r="B6" s="5" t="n">
        <v>-22</v>
      </c>
      <c r="C6" s="5" t="n">
        <v>-32</v>
      </c>
    </row>
    <row r="7" spans="1:3">
      <c r="A7" s="4" t="s">
        <v>659</v>
      </c>
      <c r="B7" s="5" t="n">
        <v>-570</v>
      </c>
      <c r="C7" s="5" t="n">
        <v>61</v>
      </c>
    </row>
    <row r="8" spans="1:3">
      <c r="A8" s="4" t="s">
        <v>660</v>
      </c>
      <c r="C8" s="5" t="n">
        <v>61</v>
      </c>
    </row>
    <row r="9" spans="1:3">
      <c r="A9" s="4" t="s">
        <v>42</v>
      </c>
      <c r="B9" s="5" t="n">
        <v>1700</v>
      </c>
      <c r="C9" s="5" t="n">
        <v>1814</v>
      </c>
    </row>
    <row r="10" spans="1:3">
      <c r="A10" s="3" t="s">
        <v>661</v>
      </c>
    </row>
    <row r="11" spans="1:3">
      <c r="A11" s="4" t="s">
        <v>396</v>
      </c>
      <c r="B11" s="5" t="n">
        <v>-429</v>
      </c>
      <c r="C11" s="5" t="n">
        <v>-563</v>
      </c>
    </row>
    <row r="12" spans="1:3">
      <c r="A12" s="4" t="s">
        <v>393</v>
      </c>
      <c r="B12" s="5" t="n">
        <v>-24</v>
      </c>
      <c r="C12" s="5" t="n">
        <v>248</v>
      </c>
    </row>
    <row r="13" spans="1:3">
      <c r="A13" s="4" t="s">
        <v>394</v>
      </c>
      <c r="B13" s="5" t="n">
        <v>4</v>
      </c>
      <c r="C13" s="5" t="n">
        <v>6</v>
      </c>
    </row>
    <row r="14" spans="1:3">
      <c r="A14" s="4" t="s">
        <v>662</v>
      </c>
      <c r="B14" s="5" t="n">
        <v>105</v>
      </c>
    </row>
    <row r="15" spans="1:3">
      <c r="A15" s="4" t="s">
        <v>397</v>
      </c>
      <c r="B15" s="5" t="n">
        <v>-344</v>
      </c>
      <c r="C15" s="5" t="n">
        <v>-309</v>
      </c>
    </row>
    <row r="16" spans="1:3">
      <c r="A16" s="3" t="s">
        <v>49</v>
      </c>
    </row>
    <row r="17" spans="1:3">
      <c r="A17" s="4" t="s">
        <v>396</v>
      </c>
      <c r="B17" s="5" t="n">
        <v>-1</v>
      </c>
    </row>
    <row r="18" spans="1:3">
      <c r="A18" s="4" t="s">
        <v>397</v>
      </c>
      <c r="B18" s="5" t="n">
        <v>-1</v>
      </c>
    </row>
    <row r="19" spans="1:3">
      <c r="A19" s="3" t="s">
        <v>663</v>
      </c>
    </row>
    <row r="20" spans="1:3">
      <c r="A20" s="4" t="s">
        <v>396</v>
      </c>
      <c r="B20" s="5" t="n">
        <v>1975</v>
      </c>
      <c r="C20" s="5" t="n">
        <v>1795</v>
      </c>
    </row>
    <row r="21" spans="1:3">
      <c r="A21" s="4" t="s">
        <v>393</v>
      </c>
      <c r="B21" s="5" t="n">
        <v>-137</v>
      </c>
      <c r="C21" s="5" t="n">
        <v>-325</v>
      </c>
    </row>
    <row r="22" spans="1:3">
      <c r="A22" s="4" t="s">
        <v>394</v>
      </c>
      <c r="B22" s="5" t="n">
        <v>-18</v>
      </c>
      <c r="C22" s="5" t="n">
        <v>-26</v>
      </c>
    </row>
    <row r="23" spans="1:3">
      <c r="A23" s="4" t="s">
        <v>662</v>
      </c>
      <c r="B23" s="5" t="n">
        <v>-465</v>
      </c>
    </row>
    <row r="24" spans="1:3">
      <c r="A24" s="4" t="s">
        <v>664</v>
      </c>
      <c r="C24" s="5" t="n">
        <v>61</v>
      </c>
    </row>
    <row r="25" spans="1:3">
      <c r="A25" s="4" t="s">
        <v>665</v>
      </c>
      <c r="B25" s="7" t="n">
        <v>1355</v>
      </c>
      <c r="C25" s="7" t="n">
        <v>1505</v>
      </c>
    </row>
    <row r="26" spans="1:3">
      <c r="A26" s="3" t="s">
        <v>395</v>
      </c>
    </row>
    <row r="27" spans="1:3">
      <c r="A27" s="4" t="s">
        <v>666</v>
      </c>
      <c r="B27" s="8" t="n">
        <v>0.768</v>
      </c>
      <c r="C27" s="8" t="n">
        <v>0.7</v>
      </c>
    </row>
    <row r="28" spans="1:3">
      <c r="A28" s="4" t="s">
        <v>667</v>
      </c>
      <c r="B28" s="9" t="n">
        <v>-0.053</v>
      </c>
      <c r="C28" s="9" t="n">
        <v>-0.127</v>
      </c>
    </row>
    <row r="29" spans="1:3">
      <c r="A29" s="4" t="s">
        <v>668</v>
      </c>
      <c r="B29" s="9" t="n">
        <v>-0.007</v>
      </c>
      <c r="C29" s="9" t="n">
        <v>-0.01</v>
      </c>
    </row>
    <row r="30" spans="1:3">
      <c r="A30" s="4" t="s">
        <v>669</v>
      </c>
      <c r="B30" s="9" t="n">
        <v>-0.181</v>
      </c>
    </row>
    <row r="31" spans="1:3">
      <c r="A31" s="4" t="s">
        <v>670</v>
      </c>
      <c r="C31" s="9" t="n">
        <v>0.024</v>
      </c>
    </row>
    <row r="32" spans="1:3">
      <c r="A32" s="4" t="s">
        <v>671</v>
      </c>
      <c r="B32" s="9" t="n">
        <v>0.527</v>
      </c>
      <c r="C32" s="9" t="n">
        <v>0.587</v>
      </c>
    </row>
    <row r="33" spans="1:3">
      <c r="A33" s="3" t="s">
        <v>672</v>
      </c>
    </row>
    <row r="34" spans="1:3">
      <c r="A34" s="4" t="s">
        <v>666</v>
      </c>
      <c r="B34" s="9" t="n">
        <v>0.767</v>
      </c>
      <c r="C34" s="9" t="n">
        <v>0.699</v>
      </c>
    </row>
    <row r="35" spans="1:3">
      <c r="A35" s="4" t="s">
        <v>667</v>
      </c>
      <c r="B35" s="9" t="n">
        <v>-0.053</v>
      </c>
      <c r="C35" s="9" t="n">
        <v>-0.127</v>
      </c>
    </row>
    <row r="36" spans="1:3">
      <c r="A36" s="4" t="s">
        <v>668</v>
      </c>
      <c r="B36" s="9" t="n">
        <v>-0.007</v>
      </c>
      <c r="C36" s="9" t="n">
        <v>-0.01</v>
      </c>
    </row>
    <row r="37" spans="1:3">
      <c r="A37" s="4" t="s">
        <v>669</v>
      </c>
      <c r="B37" s="9" t="n">
        <v>-0.181</v>
      </c>
    </row>
    <row r="38" spans="1:3">
      <c r="A38" s="4" t="s">
        <v>670</v>
      </c>
      <c r="C38" s="9" t="n">
        <v>0.024</v>
      </c>
    </row>
    <row r="39" spans="1:3">
      <c r="A39" s="4" t="s">
        <v>671</v>
      </c>
      <c r="B39" s="8" t="n">
        <v>0.526</v>
      </c>
      <c r="C39" s="8" t="n">
        <v>0.5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2</v>
      </c>
    </row>
    <row r="3" spans="1:3">
      <c r="A3" s="3" t="s">
        <v>674</v>
      </c>
    </row>
    <row r="4" spans="1:3">
      <c r="A4" s="4" t="s">
        <v>395</v>
      </c>
      <c r="B4" s="5" t="n">
        <v>2573</v>
      </c>
      <c r="C4" s="5" t="n">
        <v>2565</v>
      </c>
    </row>
    <row r="5" spans="1:3">
      <c r="A5" s="4" t="s">
        <v>672</v>
      </c>
      <c r="B5" s="5" t="n">
        <v>2574</v>
      </c>
      <c r="C5" s="5" t="n">
        <v>25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2</v>
      </c>
    </row>
    <row r="3" spans="1:3">
      <c r="A3" s="3" t="s">
        <v>53</v>
      </c>
    </row>
    <row r="4" spans="1:3">
      <c r="A4" s="4" t="s">
        <v>54</v>
      </c>
      <c r="B4" s="11" t="n">
        <v>0.1567</v>
      </c>
      <c r="C4" s="11" t="n">
        <v>0.145</v>
      </c>
    </row>
    <row r="5" spans="1:3">
      <c r="A5" s="4" t="s">
        <v>676</v>
      </c>
      <c r="B5" s="7" t="n">
        <v>406</v>
      </c>
      <c r="C5" s="7" t="n">
        <v>375</v>
      </c>
    </row>
    <row r="6" spans="1:3">
      <c r="A6" s="3" t="s">
        <v>55</v>
      </c>
    </row>
    <row r="7" spans="1:3">
      <c r="A7" s="4" t="s">
        <v>677</v>
      </c>
      <c r="B7" s="11" t="n">
        <v>0.325</v>
      </c>
      <c r="C7" s="11" t="n">
        <v>0.3057</v>
      </c>
    </row>
    <row r="8" spans="1:3">
      <c r="A8" s="4" t="s">
        <v>678</v>
      </c>
      <c r="B8" s="7" t="n">
        <v>840</v>
      </c>
      <c r="C8" s="7" t="n">
        <v>7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79</v>
      </c>
      <c r="C1" s="2" t="s">
        <v>2</v>
      </c>
      <c r="D1" s="2" t="s">
        <v>105</v>
      </c>
      <c r="E1" s="2" t="s">
        <v>22</v>
      </c>
      <c r="F1" s="2" t="s">
        <v>680</v>
      </c>
    </row>
    <row r="2" spans="1:6">
      <c r="A2" s="3" t="s">
        <v>106</v>
      </c>
    </row>
    <row r="3" spans="1:6">
      <c r="A3" s="4" t="s">
        <v>107</v>
      </c>
      <c r="C3" s="7" t="n">
        <v>1620</v>
      </c>
      <c r="D3" s="7" t="n">
        <v>1482</v>
      </c>
      <c r="F3" s="7" t="n">
        <v>1628</v>
      </c>
    </row>
    <row r="4" spans="1:6">
      <c r="A4" s="4" t="s">
        <v>108</v>
      </c>
      <c r="C4" s="5" t="n">
        <v>11359</v>
      </c>
      <c r="D4" s="5" t="n">
        <v>11011</v>
      </c>
    </row>
    <row r="5" spans="1:6">
      <c r="A5" s="4" t="s">
        <v>109</v>
      </c>
      <c r="C5" s="5" t="n">
        <v>951</v>
      </c>
      <c r="D5" s="5" t="n">
        <v>789</v>
      </c>
    </row>
    <row r="6" spans="1:6">
      <c r="A6" s="4" t="s">
        <v>110</v>
      </c>
      <c r="C6" s="5" t="n">
        <v>9620</v>
      </c>
      <c r="D6" s="5" t="n">
        <v>9673</v>
      </c>
    </row>
    <row r="7" spans="1:6">
      <c r="A7" s="4" t="s">
        <v>111</v>
      </c>
      <c r="C7" s="5" t="n">
        <v>2435</v>
      </c>
      <c r="D7" s="5" t="n">
        <v>2627</v>
      </c>
    </row>
    <row r="8" spans="1:6">
      <c r="A8" s="4" t="s">
        <v>112</v>
      </c>
      <c r="C8" s="5" t="n">
        <v>626</v>
      </c>
      <c r="D8" s="5" t="n">
        <v>613</v>
      </c>
    </row>
    <row r="9" spans="1:6">
      <c r="A9" s="4" t="s">
        <v>113</v>
      </c>
      <c r="C9" s="5" t="n">
        <v>2574</v>
      </c>
      <c r="D9" s="5" t="n">
        <v>2676</v>
      </c>
    </row>
    <row r="10" spans="1:6">
      <c r="A10" s="4" t="s">
        <v>114</v>
      </c>
      <c r="C10" s="5" t="n">
        <v>3519</v>
      </c>
      <c r="D10" s="5" t="n">
        <v>2963</v>
      </c>
    </row>
    <row r="11" spans="1:6">
      <c r="A11" s="4" t="s">
        <v>115</v>
      </c>
      <c r="C11" s="5" t="n">
        <v>17605</v>
      </c>
      <c r="D11" s="5" t="n">
        <v>16497</v>
      </c>
    </row>
    <row r="12" spans="1:6">
      <c r="A12" s="4" t="s">
        <v>116</v>
      </c>
      <c r="C12" s="5" t="n">
        <v>1554</v>
      </c>
      <c r="D12" s="5" t="n">
        <v>1416</v>
      </c>
    </row>
    <row r="13" spans="1:6">
      <c r="A13" s="4" t="s">
        <v>117</v>
      </c>
      <c r="C13" s="5" t="n">
        <v>16922</v>
      </c>
      <c r="D13" s="5" t="n">
        <v>17042</v>
      </c>
    </row>
    <row r="14" spans="1:6">
      <c r="A14" s="4" t="s">
        <v>118</v>
      </c>
      <c r="B14" s="4" t="s">
        <v>26</v>
      </c>
      <c r="C14" s="5" t="n">
        <v>229707</v>
      </c>
      <c r="D14" s="5" t="n">
        <v>223391</v>
      </c>
    </row>
    <row r="15" spans="1:6">
      <c r="A15" s="4" t="s">
        <v>119</v>
      </c>
      <c r="B15" s="4" t="s">
        <v>26</v>
      </c>
      <c r="C15" s="5" t="n">
        <v>160305</v>
      </c>
      <c r="D15" s="5" t="n">
        <v>171374</v>
      </c>
    </row>
    <row r="16" spans="1:6">
      <c r="A16" s="4" t="s">
        <v>120</v>
      </c>
      <c r="C16" s="5" t="n">
        <v>3428</v>
      </c>
      <c r="D16" s="5" t="n">
        <v>4801</v>
      </c>
    </row>
    <row r="17" spans="1:6">
      <c r="A17" s="4" t="s">
        <v>121</v>
      </c>
      <c r="B17" s="4" t="s">
        <v>26</v>
      </c>
      <c r="C17" s="5" t="n">
        <v>6059</v>
      </c>
      <c r="D17" s="5" t="n">
        <v>5622</v>
      </c>
    </row>
    <row r="18" spans="1:6">
      <c r="A18" s="4" t="s">
        <v>122</v>
      </c>
      <c r="C18" s="5" t="n">
        <v>12412</v>
      </c>
      <c r="D18" s="5" t="n">
        <v>11236</v>
      </c>
    </row>
    <row r="19" spans="1:6">
      <c r="A19" s="4" t="s">
        <v>123</v>
      </c>
      <c r="B19" s="4" t="s">
        <v>30</v>
      </c>
      <c r="C19" s="5" t="n">
        <v>12024</v>
      </c>
      <c r="D19" s="5" t="n">
        <v>38</v>
      </c>
    </row>
    <row r="20" spans="1:6">
      <c r="A20" s="4" t="s">
        <v>124</v>
      </c>
      <c r="C20" s="5" t="n">
        <v>8450</v>
      </c>
      <c r="D20" s="5" t="n">
        <v>10690</v>
      </c>
      <c r="E20" s="7" t="n">
        <v>9893</v>
      </c>
      <c r="F20" s="5" t="n">
        <v>10065</v>
      </c>
    </row>
    <row r="21" spans="1:6">
      <c r="A21" s="4" t="s">
        <v>125</v>
      </c>
      <c r="C21" s="5" t="n">
        <v>501170</v>
      </c>
      <c r="D21" s="5" t="n">
        <v>493941</v>
      </c>
    </row>
    <row r="22" spans="1:6">
      <c r="A22" s="4" t="s">
        <v>127</v>
      </c>
      <c r="C22" s="5" t="n">
        <v>15890</v>
      </c>
      <c r="D22" s="5" t="n">
        <v>16094</v>
      </c>
      <c r="E22" s="7" t="n">
        <v>15450</v>
      </c>
      <c r="F22" s="7" t="n">
        <v>14667</v>
      </c>
    </row>
    <row r="23" spans="1:6">
      <c r="A23" s="3" t="s">
        <v>128</v>
      </c>
    </row>
    <row r="24" spans="1:6">
      <c r="A24" s="4" t="s">
        <v>129</v>
      </c>
      <c r="C24" s="5" t="n">
        <v>405482</v>
      </c>
      <c r="D24" s="5" t="n">
        <v>411243</v>
      </c>
    </row>
    <row r="25" spans="1:6">
      <c r="A25" s="4" t="s">
        <v>130</v>
      </c>
      <c r="C25" s="5" t="n">
        <v>17283</v>
      </c>
      <c r="D25" s="5" t="n">
        <v>16951</v>
      </c>
    </row>
    <row r="26" spans="1:6">
      <c r="A26" s="4" t="s">
        <v>131</v>
      </c>
      <c r="C26" s="5" t="n">
        <v>6367</v>
      </c>
      <c r="D26" s="5" t="n">
        <v>6280</v>
      </c>
    </row>
    <row r="27" spans="1:6">
      <c r="A27" s="4" t="s">
        <v>132</v>
      </c>
      <c r="C27" s="5" t="n">
        <v>1618</v>
      </c>
      <c r="D27" s="5" t="n">
        <v>1791</v>
      </c>
    </row>
    <row r="28" spans="1:6">
      <c r="A28" s="4" t="s">
        <v>133</v>
      </c>
      <c r="C28" s="5" t="n">
        <v>3589</v>
      </c>
      <c r="D28" s="5" t="n">
        <v>3716</v>
      </c>
    </row>
    <row r="29" spans="1:6">
      <c r="A29" s="4" t="s">
        <v>134</v>
      </c>
      <c r="C29" s="5" t="n">
        <v>7128</v>
      </c>
      <c r="D29" s="5" t="n">
        <v>5662</v>
      </c>
    </row>
    <row r="30" spans="1:6">
      <c r="A30" s="4" t="s">
        <v>135</v>
      </c>
      <c r="C30" s="5" t="n">
        <v>9358</v>
      </c>
      <c r="D30" s="5" t="n">
        <v>8889</v>
      </c>
    </row>
    <row r="31" spans="1:6">
      <c r="A31" s="4" t="s">
        <v>136</v>
      </c>
      <c r="C31" s="5" t="n">
        <v>4443</v>
      </c>
      <c r="D31" s="5" t="n">
        <v>4715</v>
      </c>
    </row>
    <row r="32" spans="1:6">
      <c r="A32" s="4" t="s">
        <v>137</v>
      </c>
      <c r="C32" s="5" t="n">
        <v>415</v>
      </c>
      <c r="D32" s="5" t="n">
        <v>537</v>
      </c>
    </row>
    <row r="33" spans="1:6">
      <c r="A33" s="4" t="s">
        <v>681</v>
      </c>
      <c r="C33" s="5" t="n">
        <v>13551</v>
      </c>
      <c r="D33" s="5" t="n">
        <v>14185</v>
      </c>
    </row>
    <row r="34" spans="1:6">
      <c r="A34" s="4" t="s">
        <v>139</v>
      </c>
      <c r="C34" s="5" t="n">
        <v>920</v>
      </c>
      <c r="D34" s="5" t="n">
        <v>1123</v>
      </c>
    </row>
    <row r="35" spans="1:6">
      <c r="A35" s="4" t="s">
        <v>140</v>
      </c>
      <c r="C35" s="5" t="n">
        <v>3149</v>
      </c>
      <c r="D35" s="5" t="n">
        <v>2755</v>
      </c>
    </row>
    <row r="36" spans="1:6">
      <c r="A36" s="4" t="s">
        <v>141</v>
      </c>
      <c r="C36" s="5" t="n">
        <v>11977</v>
      </c>
    </row>
    <row r="37" spans="1:6">
      <c r="A37" s="4" t="s">
        <v>142</v>
      </c>
      <c r="C37" s="5" t="n">
        <v>485280</v>
      </c>
      <c r="D37" s="5" t="n">
        <v>477847</v>
      </c>
    </row>
    <row r="38" spans="1:6">
      <c r="A38" s="4" t="s">
        <v>143</v>
      </c>
      <c r="C38" s="5" t="n">
        <v>501170</v>
      </c>
      <c r="D38" s="5" t="n">
        <v>493941</v>
      </c>
    </row>
    <row r="39" spans="1:6">
      <c r="A39" s="4" t="s">
        <v>399</v>
      </c>
    </row>
    <row r="40" spans="1:6">
      <c r="A40" s="3" t="s">
        <v>106</v>
      </c>
    </row>
    <row r="41" spans="1:6">
      <c r="A41" s="4" t="s">
        <v>107</v>
      </c>
      <c r="C41" s="5" t="n">
        <v>306</v>
      </c>
      <c r="D41" s="5" t="n">
        <v>305</v>
      </c>
    </row>
    <row r="42" spans="1:6">
      <c r="A42" s="4" t="s">
        <v>108</v>
      </c>
      <c r="C42" s="5" t="n">
        <v>2614</v>
      </c>
      <c r="D42" s="5" t="n">
        <v>2540</v>
      </c>
    </row>
    <row r="43" spans="1:6">
      <c r="A43" s="4" t="s">
        <v>109</v>
      </c>
      <c r="C43" s="5" t="n">
        <v>123</v>
      </c>
      <c r="D43" s="5" t="n">
        <v>125</v>
      </c>
    </row>
    <row r="44" spans="1:6">
      <c r="A44" s="4" t="s">
        <v>110</v>
      </c>
      <c r="C44" s="5" t="n">
        <v>2258</v>
      </c>
      <c r="D44" s="5" t="n">
        <v>1960</v>
      </c>
    </row>
    <row r="45" spans="1:6">
      <c r="A45" s="4" t="s">
        <v>111</v>
      </c>
      <c r="C45" s="5" t="n">
        <v>112</v>
      </c>
      <c r="D45" s="5" t="n">
        <v>112</v>
      </c>
    </row>
    <row r="46" spans="1:6">
      <c r="A46" s="4" t="s">
        <v>112</v>
      </c>
      <c r="C46" s="5" t="n">
        <v>23</v>
      </c>
      <c r="D46" s="5" t="n">
        <v>58</v>
      </c>
    </row>
    <row r="47" spans="1:6">
      <c r="A47" s="4" t="s">
        <v>113</v>
      </c>
      <c r="C47" s="5" t="n">
        <v>611</v>
      </c>
      <c r="D47" s="5" t="n">
        <v>595</v>
      </c>
    </row>
    <row r="48" spans="1:6">
      <c r="A48" s="4" t="s">
        <v>114</v>
      </c>
      <c r="C48" s="5" t="n">
        <v>2429</v>
      </c>
      <c r="D48" s="5" t="n">
        <v>2675</v>
      </c>
    </row>
    <row r="49" spans="1:6">
      <c r="A49" s="4" t="s">
        <v>115</v>
      </c>
      <c r="C49" s="5" t="n">
        <v>5</v>
      </c>
      <c r="D49" s="5" t="n">
        <v>5</v>
      </c>
    </row>
    <row r="50" spans="1:6">
      <c r="A50" s="4" t="s">
        <v>116</v>
      </c>
      <c r="C50" s="5" t="n">
        <v>867</v>
      </c>
      <c r="D50" s="5" t="n">
        <v>912</v>
      </c>
    </row>
    <row r="51" spans="1:6">
      <c r="A51" s="4" t="s">
        <v>117</v>
      </c>
      <c r="C51" s="5" t="n">
        <v>1337</v>
      </c>
      <c r="D51" s="5" t="n">
        <v>1317</v>
      </c>
    </row>
    <row r="52" spans="1:6">
      <c r="A52" s="4" t="s">
        <v>118</v>
      </c>
      <c r="C52" s="5" t="n">
        <v>30926</v>
      </c>
      <c r="D52" s="5" t="n">
        <v>29976</v>
      </c>
    </row>
    <row r="53" spans="1:6">
      <c r="A53" s="4" t="s">
        <v>119</v>
      </c>
      <c r="C53" s="5" t="n">
        <v>42256</v>
      </c>
      <c r="D53" s="5" t="n">
        <v>40982</v>
      </c>
    </row>
    <row r="54" spans="1:6">
      <c r="A54" s="4" t="s">
        <v>120</v>
      </c>
      <c r="C54" s="5" t="n">
        <v>191</v>
      </c>
      <c r="D54" s="5" t="n">
        <v>113</v>
      </c>
    </row>
    <row r="55" spans="1:6">
      <c r="A55" s="4" t="s">
        <v>122</v>
      </c>
      <c r="C55" s="5" t="n">
        <v>1203</v>
      </c>
      <c r="D55" s="5" t="n">
        <v>1291</v>
      </c>
    </row>
    <row r="56" spans="1:6">
      <c r="A56" s="4" t="s">
        <v>124</v>
      </c>
      <c r="C56" s="5" t="n">
        <v>2177</v>
      </c>
      <c r="D56" s="5" t="n">
        <v>1934</v>
      </c>
    </row>
    <row r="57" spans="1:6">
      <c r="A57" s="4" t="s">
        <v>125</v>
      </c>
      <c r="C57" s="5" t="n">
        <v>87438</v>
      </c>
      <c r="D57" s="5" t="n">
        <v>84900</v>
      </c>
    </row>
    <row r="58" spans="1:6">
      <c r="A58" s="4" t="s">
        <v>127</v>
      </c>
      <c r="C58" s="5" t="n">
        <v>5741</v>
      </c>
      <c r="D58" s="5" t="n">
        <v>5926</v>
      </c>
    </row>
    <row r="59" spans="1:6">
      <c r="A59" s="3" t="s">
        <v>128</v>
      </c>
    </row>
    <row r="60" spans="1:6">
      <c r="A60" s="4" t="s">
        <v>129</v>
      </c>
      <c r="C60" s="5" t="n">
        <v>66821</v>
      </c>
      <c r="D60" s="5" t="n">
        <v>64133</v>
      </c>
    </row>
    <row r="61" spans="1:6">
      <c r="A61" s="4" t="s">
        <v>130</v>
      </c>
      <c r="C61" s="5" t="n">
        <v>3766</v>
      </c>
      <c r="D61" s="5" t="n">
        <v>3474</v>
      </c>
    </row>
    <row r="62" spans="1:6">
      <c r="A62" s="4" t="s">
        <v>132</v>
      </c>
      <c r="C62" s="5" t="n">
        <v>17</v>
      </c>
      <c r="D62" s="5" t="n">
        <v>50</v>
      </c>
    </row>
    <row r="63" spans="1:6">
      <c r="A63" s="4" t="s">
        <v>133</v>
      </c>
      <c r="C63" s="5" t="n">
        <v>32</v>
      </c>
      <c r="D63" s="5" t="n">
        <v>10</v>
      </c>
    </row>
    <row r="64" spans="1:6">
      <c r="A64" s="4" t="s">
        <v>135</v>
      </c>
      <c r="C64" s="5" t="n">
        <v>3550</v>
      </c>
      <c r="D64" s="5" t="n">
        <v>3631</v>
      </c>
    </row>
    <row r="65" spans="1:6">
      <c r="A65" s="4" t="s">
        <v>136</v>
      </c>
      <c r="C65" s="5" t="n">
        <v>1174</v>
      </c>
      <c r="D65" s="5" t="n">
        <v>1152</v>
      </c>
    </row>
    <row r="66" spans="1:6">
      <c r="A66" s="4" t="s">
        <v>137</v>
      </c>
      <c r="C66" s="5" t="n">
        <v>155</v>
      </c>
      <c r="D66" s="5" t="n">
        <v>122</v>
      </c>
    </row>
    <row r="67" spans="1:6">
      <c r="A67" s="4" t="s">
        <v>681</v>
      </c>
      <c r="C67" s="5" t="n">
        <v>5920</v>
      </c>
      <c r="D67" s="5" t="n">
        <v>6069</v>
      </c>
    </row>
    <row r="68" spans="1:6">
      <c r="A68" s="4" t="s">
        <v>139</v>
      </c>
      <c r="C68" s="5" t="n">
        <v>175</v>
      </c>
      <c r="D68" s="5" t="n">
        <v>254</v>
      </c>
    </row>
    <row r="69" spans="1:6">
      <c r="A69" s="4" t="s">
        <v>140</v>
      </c>
      <c r="C69" s="5" t="n">
        <v>87</v>
      </c>
      <c r="D69" s="5" t="n">
        <v>79</v>
      </c>
    </row>
    <row r="70" spans="1:6">
      <c r="A70" s="4" t="s">
        <v>142</v>
      </c>
      <c r="C70" s="5" t="n">
        <v>81697</v>
      </c>
      <c r="D70" s="5" t="n">
        <v>78974</v>
      </c>
    </row>
    <row r="71" spans="1:6">
      <c r="A71" s="4" t="s">
        <v>143</v>
      </c>
      <c r="C71" s="5" t="n">
        <v>87438</v>
      </c>
      <c r="D71" s="5" t="n">
        <v>84900</v>
      </c>
    </row>
    <row r="72" spans="1:6">
      <c r="A72" s="4" t="s">
        <v>402</v>
      </c>
    </row>
    <row r="73" spans="1:6">
      <c r="A73" s="3" t="s">
        <v>106</v>
      </c>
    </row>
    <row r="74" spans="1:6">
      <c r="A74" s="4" t="s">
        <v>108</v>
      </c>
      <c r="C74" s="5" t="n">
        <v>8503</v>
      </c>
      <c r="D74" s="5" t="n">
        <v>8219</v>
      </c>
    </row>
    <row r="75" spans="1:6">
      <c r="A75" s="4" t="s">
        <v>109</v>
      </c>
      <c r="C75" s="5" t="n">
        <v>237</v>
      </c>
      <c r="D75" s="5" t="n">
        <v>214</v>
      </c>
    </row>
    <row r="76" spans="1:6">
      <c r="A76" s="4" t="s">
        <v>110</v>
      </c>
      <c r="C76" s="5" t="n">
        <v>6436</v>
      </c>
      <c r="D76" s="5" t="n">
        <v>6424</v>
      </c>
    </row>
    <row r="77" spans="1:6">
      <c r="A77" s="4" t="s">
        <v>111</v>
      </c>
      <c r="C77" s="5" t="n">
        <v>2144</v>
      </c>
      <c r="D77" s="5" t="n">
        <v>2300</v>
      </c>
    </row>
    <row r="78" spans="1:6">
      <c r="A78" s="4" t="s">
        <v>112</v>
      </c>
      <c r="C78" s="5" t="n">
        <v>298</v>
      </c>
      <c r="D78" s="5" t="n">
        <v>298</v>
      </c>
    </row>
    <row r="79" spans="1:6">
      <c r="A79" s="4" t="s">
        <v>113</v>
      </c>
      <c r="C79" s="5" t="n">
        <v>460</v>
      </c>
      <c r="D79" s="5" t="n">
        <v>492</v>
      </c>
    </row>
    <row r="80" spans="1:6">
      <c r="A80" s="4" t="s">
        <v>114</v>
      </c>
      <c r="C80" s="5" t="n">
        <v>242</v>
      </c>
      <c r="D80" s="5" t="n">
        <v>248</v>
      </c>
    </row>
    <row r="81" spans="1:6">
      <c r="A81" s="4" t="s">
        <v>115</v>
      </c>
      <c r="C81" s="5" t="n">
        <v>5</v>
      </c>
      <c r="D81" s="5" t="n">
        <v>5</v>
      </c>
    </row>
    <row r="82" spans="1:6">
      <c r="A82" s="4" t="s">
        <v>117</v>
      </c>
      <c r="C82" s="5" t="n">
        <v>9815</v>
      </c>
      <c r="D82" s="5" t="n">
        <v>9630</v>
      </c>
    </row>
    <row r="83" spans="1:6">
      <c r="A83" s="4" t="s">
        <v>118</v>
      </c>
      <c r="C83" s="5" t="n">
        <v>135837</v>
      </c>
      <c r="D83" s="5" t="n">
        <v>130630</v>
      </c>
    </row>
    <row r="84" spans="1:6">
      <c r="A84" s="4" t="s">
        <v>119</v>
      </c>
      <c r="C84" s="5" t="n">
        <v>36115</v>
      </c>
      <c r="D84" s="5" t="n">
        <v>35378</v>
      </c>
    </row>
    <row r="85" spans="1:6">
      <c r="A85" s="4" t="s">
        <v>120</v>
      </c>
      <c r="C85" s="5" t="n">
        <v>816</v>
      </c>
      <c r="D85" s="5" t="n">
        <v>1611</v>
      </c>
    </row>
    <row r="86" spans="1:6">
      <c r="A86" s="4" t="s">
        <v>121</v>
      </c>
      <c r="C86" s="5" t="n">
        <v>901</v>
      </c>
      <c r="D86" s="5" t="n">
        <v>848</v>
      </c>
    </row>
    <row r="87" spans="1:6">
      <c r="A87" s="4" t="s">
        <v>122</v>
      </c>
      <c r="C87" s="5" t="n">
        <v>17</v>
      </c>
      <c r="D87" s="5" t="n">
        <v>43</v>
      </c>
    </row>
    <row r="88" spans="1:6">
      <c r="A88" s="4" t="s">
        <v>124</v>
      </c>
      <c r="C88" s="5" t="n">
        <v>1174</v>
      </c>
      <c r="D88" s="5" t="n">
        <v>1658</v>
      </c>
    </row>
    <row r="89" spans="1:6">
      <c r="A89" s="4" t="s">
        <v>125</v>
      </c>
      <c r="C89" s="5" t="n">
        <v>203000</v>
      </c>
      <c r="D89" s="5" t="n">
        <v>197998</v>
      </c>
    </row>
    <row r="90" spans="1:6">
      <c r="A90" s="4" t="s">
        <v>127</v>
      </c>
      <c r="C90" s="5" t="n">
        <v>5100</v>
      </c>
      <c r="D90" s="5" t="n">
        <v>5248</v>
      </c>
    </row>
    <row r="91" spans="1:6">
      <c r="A91" s="3" t="s">
        <v>128</v>
      </c>
    </row>
    <row r="92" spans="1:6">
      <c r="A92" s="4" t="s">
        <v>129</v>
      </c>
      <c r="C92" s="5" t="n">
        <v>185150</v>
      </c>
      <c r="D92" s="5" t="n">
        <v>180724</v>
      </c>
    </row>
    <row r="93" spans="1:6">
      <c r="A93" s="4" t="s">
        <v>131</v>
      </c>
      <c r="C93" s="5" t="n">
        <v>189</v>
      </c>
      <c r="D93" s="5" t="n">
        <v>184</v>
      </c>
    </row>
    <row r="94" spans="1:6">
      <c r="A94" s="4" t="s">
        <v>132</v>
      </c>
      <c r="C94" s="5" t="n">
        <v>262</v>
      </c>
      <c r="D94" s="5" t="n">
        <v>508</v>
      </c>
    </row>
    <row r="95" spans="1:6">
      <c r="A95" s="4" t="s">
        <v>134</v>
      </c>
      <c r="C95" s="5" t="n">
        <v>5612</v>
      </c>
      <c r="D95" s="5" t="n">
        <v>4304</v>
      </c>
    </row>
    <row r="96" spans="1:6">
      <c r="A96" s="4" t="s">
        <v>136</v>
      </c>
      <c r="C96" s="5" t="n">
        <v>1653</v>
      </c>
      <c r="D96" s="5" t="n">
        <v>1845</v>
      </c>
    </row>
    <row r="97" spans="1:6">
      <c r="A97" s="4" t="s">
        <v>137</v>
      </c>
      <c r="C97" s="5" t="n">
        <v>22</v>
      </c>
      <c r="D97" s="5" t="n">
        <v>47</v>
      </c>
    </row>
    <row r="98" spans="1:6">
      <c r="A98" s="4" t="s">
        <v>681</v>
      </c>
      <c r="C98" s="5" t="n">
        <v>4914</v>
      </c>
      <c r="D98" s="5" t="n">
        <v>5109</v>
      </c>
    </row>
    <row r="99" spans="1:6">
      <c r="A99" s="4" t="s">
        <v>139</v>
      </c>
      <c r="C99" s="5" t="n">
        <v>19</v>
      </c>
      <c r="D99" s="5" t="n">
        <v>24</v>
      </c>
    </row>
    <row r="100" spans="1:6">
      <c r="A100" s="4" t="s">
        <v>140</v>
      </c>
      <c r="C100" s="5" t="n">
        <v>79</v>
      </c>
      <c r="D100" s="5" t="n">
        <v>5</v>
      </c>
    </row>
    <row r="101" spans="1:6">
      <c r="A101" s="4" t="s">
        <v>142</v>
      </c>
      <c r="C101" s="5" t="n">
        <v>197900</v>
      </c>
      <c r="D101" s="5" t="n">
        <v>192750</v>
      </c>
    </row>
    <row r="102" spans="1:6">
      <c r="A102" s="4" t="s">
        <v>143</v>
      </c>
      <c r="C102" s="5" t="n">
        <v>203000</v>
      </c>
      <c r="D102" s="5" t="n">
        <v>197998</v>
      </c>
    </row>
    <row r="103" spans="1:6">
      <c r="A103" s="4" t="s">
        <v>405</v>
      </c>
    </row>
    <row r="104" spans="1:6">
      <c r="A104" s="3" t="s">
        <v>106</v>
      </c>
    </row>
    <row r="105" spans="1:6">
      <c r="A105" s="4" t="s">
        <v>107</v>
      </c>
      <c r="C105" s="5" t="n">
        <v>1314</v>
      </c>
      <c r="D105" s="5" t="n">
        <v>1177</v>
      </c>
    </row>
    <row r="106" spans="1:6">
      <c r="A106" s="4" t="s">
        <v>108</v>
      </c>
      <c r="C106" s="5" t="n">
        <v>199</v>
      </c>
      <c r="D106" s="5" t="n">
        <v>210</v>
      </c>
    </row>
    <row r="107" spans="1:6">
      <c r="A107" s="4" t="s">
        <v>109</v>
      </c>
      <c r="C107" s="5" t="n">
        <v>588</v>
      </c>
      <c r="D107" s="5" t="n">
        <v>447</v>
      </c>
    </row>
    <row r="108" spans="1:6">
      <c r="A108" s="4" t="s">
        <v>110</v>
      </c>
      <c r="C108" s="5" t="n">
        <v>2104</v>
      </c>
      <c r="D108" s="5" t="n">
        <v>2521</v>
      </c>
    </row>
    <row r="109" spans="1:6">
      <c r="A109" s="4" t="s">
        <v>111</v>
      </c>
      <c r="C109" s="5" t="n">
        <v>130</v>
      </c>
      <c r="D109" s="5" t="n">
        <v>157</v>
      </c>
    </row>
    <row r="110" spans="1:6">
      <c r="A110" s="4" t="s">
        <v>112</v>
      </c>
      <c r="C110" s="5" t="n">
        <v>255</v>
      </c>
      <c r="D110" s="5" t="n">
        <v>244</v>
      </c>
    </row>
    <row r="111" spans="1:6">
      <c r="A111" s="4" t="s">
        <v>113</v>
      </c>
      <c r="C111" s="5" t="n">
        <v>1471</v>
      </c>
      <c r="D111" s="5" t="n">
        <v>1558</v>
      </c>
    </row>
    <row r="112" spans="1:6">
      <c r="A112" s="4" t="s">
        <v>114</v>
      </c>
      <c r="C112" s="5" t="n">
        <v>3580</v>
      </c>
      <c r="D112" s="5" t="n">
        <v>3118</v>
      </c>
    </row>
    <row r="113" spans="1:6">
      <c r="A113" s="4" t="s">
        <v>115</v>
      </c>
      <c r="C113" s="5" t="n">
        <v>17595</v>
      </c>
      <c r="D113" s="5" t="n">
        <v>16487</v>
      </c>
    </row>
    <row r="114" spans="1:6">
      <c r="A114" s="4" t="s">
        <v>116</v>
      </c>
      <c r="C114" s="5" t="n">
        <v>687</v>
      </c>
      <c r="D114" s="5" t="n">
        <v>504</v>
      </c>
    </row>
    <row r="115" spans="1:6">
      <c r="A115" s="4" t="s">
        <v>117</v>
      </c>
      <c r="C115" s="5" t="n">
        <v>5664</v>
      </c>
      <c r="D115" s="5" t="n">
        <v>5986</v>
      </c>
    </row>
    <row r="116" spans="1:6">
      <c r="A116" s="4" t="s">
        <v>118</v>
      </c>
      <c r="C116" s="5" t="n">
        <v>62832</v>
      </c>
      <c r="D116" s="5" t="n">
        <v>62670</v>
      </c>
    </row>
    <row r="117" spans="1:6">
      <c r="A117" s="4" t="s">
        <v>119</v>
      </c>
      <c r="C117" s="5" t="n">
        <v>79744</v>
      </c>
      <c r="D117" s="5" t="n">
        <v>92707</v>
      </c>
    </row>
    <row r="118" spans="1:6">
      <c r="A118" s="4" t="s">
        <v>120</v>
      </c>
      <c r="C118" s="5" t="n">
        <v>2305</v>
      </c>
      <c r="D118" s="5" t="n">
        <v>2954</v>
      </c>
    </row>
    <row r="119" spans="1:6">
      <c r="A119" s="4" t="s">
        <v>121</v>
      </c>
      <c r="C119" s="5" t="n">
        <v>5158</v>
      </c>
      <c r="D119" s="5" t="n">
        <v>4774</v>
      </c>
    </row>
    <row r="120" spans="1:6">
      <c r="A120" s="4" t="s">
        <v>122</v>
      </c>
      <c r="C120" s="5" t="n">
        <v>11020</v>
      </c>
      <c r="D120" s="5" t="n">
        <v>9540</v>
      </c>
    </row>
    <row r="121" spans="1:6">
      <c r="A121" s="4" t="s">
        <v>123</v>
      </c>
      <c r="C121" s="5" t="n">
        <v>12024</v>
      </c>
      <c r="D121" s="5" t="n">
        <v>38</v>
      </c>
    </row>
    <row r="122" spans="1:6">
      <c r="A122" s="4" t="s">
        <v>124</v>
      </c>
      <c r="C122" s="5" t="n">
        <v>3420</v>
      </c>
      <c r="D122" s="5" t="n">
        <v>5808</v>
      </c>
    </row>
    <row r="123" spans="1:6">
      <c r="A123" s="4" t="s">
        <v>125</v>
      </c>
      <c r="C123" s="5" t="n">
        <v>210090</v>
      </c>
      <c r="D123" s="5" t="n">
        <v>210900</v>
      </c>
    </row>
    <row r="124" spans="1:6">
      <c r="A124" s="4" t="s">
        <v>127</v>
      </c>
      <c r="C124" s="5" t="n">
        <v>8046</v>
      </c>
      <c r="D124" s="5" t="n">
        <v>8245</v>
      </c>
    </row>
    <row r="125" spans="1:6">
      <c r="A125" s="3" t="s">
        <v>128</v>
      </c>
    </row>
    <row r="126" spans="1:6">
      <c r="A126" s="4" t="s">
        <v>129</v>
      </c>
      <c r="C126" s="5" t="n">
        <v>154655</v>
      </c>
      <c r="D126" s="5" t="n">
        <v>167589</v>
      </c>
    </row>
    <row r="127" spans="1:6">
      <c r="A127" s="4" t="s">
        <v>130</v>
      </c>
      <c r="C127" s="5" t="n">
        <v>13517</v>
      </c>
      <c r="D127" s="5" t="n">
        <v>13477</v>
      </c>
    </row>
    <row r="128" spans="1:6">
      <c r="A128" s="4" t="s">
        <v>132</v>
      </c>
      <c r="C128" s="5" t="n">
        <v>130</v>
      </c>
      <c r="D128" s="5" t="n">
        <v>148</v>
      </c>
    </row>
    <row r="129" spans="1:6">
      <c r="A129" s="4" t="s">
        <v>133</v>
      </c>
      <c r="C129" s="5" t="n">
        <v>3557</v>
      </c>
      <c r="D129" s="5" t="n">
        <v>3706</v>
      </c>
    </row>
    <row r="130" spans="1:6">
      <c r="A130" s="4" t="s">
        <v>134</v>
      </c>
      <c r="C130" s="5" t="n">
        <v>1516</v>
      </c>
      <c r="D130" s="5" t="n">
        <v>1358</v>
      </c>
    </row>
    <row r="131" spans="1:6">
      <c r="A131" s="4" t="s">
        <v>135</v>
      </c>
      <c r="C131" s="5" t="n">
        <v>5781</v>
      </c>
      <c r="D131" s="5" t="n">
        <v>5243</v>
      </c>
    </row>
    <row r="132" spans="1:6">
      <c r="A132" s="4" t="s">
        <v>136</v>
      </c>
      <c r="C132" s="5" t="n">
        <v>1602</v>
      </c>
      <c r="D132" s="5" t="n">
        <v>1703</v>
      </c>
    </row>
    <row r="133" spans="1:6">
      <c r="A133" s="4" t="s">
        <v>137</v>
      </c>
      <c r="C133" s="5" t="n">
        <v>194</v>
      </c>
      <c r="D133" s="5" t="n">
        <v>377</v>
      </c>
    </row>
    <row r="134" spans="1:6">
      <c r="A134" s="4" t="s">
        <v>681</v>
      </c>
      <c r="C134" s="5" t="n">
        <v>6349</v>
      </c>
      <c r="D134" s="5" t="n">
        <v>6609</v>
      </c>
    </row>
    <row r="135" spans="1:6">
      <c r="A135" s="4" t="s">
        <v>139</v>
      </c>
      <c r="C135" s="5" t="n">
        <v>684</v>
      </c>
      <c r="D135" s="5" t="n">
        <v>784</v>
      </c>
    </row>
    <row r="136" spans="1:6">
      <c r="A136" s="4" t="s">
        <v>140</v>
      </c>
      <c r="C136" s="5" t="n">
        <v>2082</v>
      </c>
      <c r="D136" s="5" t="n">
        <v>1661</v>
      </c>
    </row>
    <row r="137" spans="1:6">
      <c r="A137" s="4" t="s">
        <v>141</v>
      </c>
      <c r="C137" s="5" t="n">
        <v>11977</v>
      </c>
    </row>
    <row r="138" spans="1:6">
      <c r="A138" s="4" t="s">
        <v>142</v>
      </c>
      <c r="C138" s="5" t="n">
        <v>202044</v>
      </c>
      <c r="D138" s="5" t="n">
        <v>202655</v>
      </c>
    </row>
    <row r="139" spans="1:6">
      <c r="A139" s="4" t="s">
        <v>143</v>
      </c>
      <c r="C139" s="5" t="n">
        <v>210090</v>
      </c>
      <c r="D139" s="5" t="n">
        <v>210900</v>
      </c>
    </row>
    <row r="140" spans="1:6">
      <c r="A140" s="4" t="s">
        <v>436</v>
      </c>
    </row>
    <row r="141" spans="1:6">
      <c r="A141" s="3" t="s">
        <v>106</v>
      </c>
    </row>
    <row r="142" spans="1:6">
      <c r="A142" s="4" t="s">
        <v>108</v>
      </c>
      <c r="C142" s="5" t="n">
        <v>43</v>
      </c>
    </row>
    <row r="143" spans="1:6">
      <c r="A143" s="4" t="s">
        <v>109</v>
      </c>
      <c r="C143" s="5" t="n">
        <v>3</v>
      </c>
    </row>
    <row r="144" spans="1:6">
      <c r="A144" s="4" t="s">
        <v>110</v>
      </c>
      <c r="C144" s="5" t="n">
        <v>3</v>
      </c>
    </row>
    <row r="145" spans="1:6">
      <c r="A145" s="4" t="s">
        <v>111</v>
      </c>
      <c r="C145" s="5" t="n">
        <v>49</v>
      </c>
    </row>
    <row r="146" spans="1:6">
      <c r="A146" s="4" t="s">
        <v>112</v>
      </c>
      <c r="C146" s="5" t="n">
        <v>115</v>
      </c>
    </row>
    <row r="147" spans="1:6">
      <c r="A147" s="4" t="s">
        <v>113</v>
      </c>
      <c r="C147" s="5" t="n">
        <v>32</v>
      </c>
    </row>
    <row r="148" spans="1:6">
      <c r="A148" s="4" t="s">
        <v>114</v>
      </c>
      <c r="C148" s="5" t="n">
        <v>1722</v>
      </c>
    </row>
    <row r="149" spans="1:6">
      <c r="A149" s="4" t="s">
        <v>117</v>
      </c>
      <c r="C149" s="5" t="n">
        <v>106</v>
      </c>
      <c r="D149" s="5" t="n">
        <v>109</v>
      </c>
    </row>
    <row r="150" spans="1:6">
      <c r="A150" s="4" t="s">
        <v>118</v>
      </c>
      <c r="C150" s="5" t="n">
        <v>112</v>
      </c>
    </row>
    <row r="151" spans="1:6">
      <c r="A151" s="4" t="s">
        <v>119</v>
      </c>
      <c r="C151" s="5" t="n">
        <v>2190</v>
      </c>
      <c r="D151" s="5" t="n">
        <v>2307</v>
      </c>
    </row>
    <row r="152" spans="1:6">
      <c r="A152" s="4" t="s">
        <v>120</v>
      </c>
      <c r="C152" s="5" t="n">
        <v>116</v>
      </c>
    </row>
    <row r="153" spans="1:6">
      <c r="A153" s="4" t="s">
        <v>122</v>
      </c>
      <c r="C153" s="5" t="n">
        <v>172</v>
      </c>
    </row>
    <row r="154" spans="1:6">
      <c r="A154" s="4" t="s">
        <v>124</v>
      </c>
      <c r="C154" s="5" t="n">
        <v>1679</v>
      </c>
    </row>
    <row r="155" spans="1:6">
      <c r="A155" s="4" t="s">
        <v>125</v>
      </c>
      <c r="C155" s="5" t="n">
        <v>6342</v>
      </c>
    </row>
    <row r="156" spans="1:6">
      <c r="A156" s="4" t="s">
        <v>127</v>
      </c>
      <c r="C156" s="5" t="n">
        <v>-2997</v>
      </c>
    </row>
    <row r="157" spans="1:6">
      <c r="A157" s="3" t="s">
        <v>128</v>
      </c>
    </row>
    <row r="158" spans="1:6">
      <c r="A158" s="4" t="s">
        <v>129</v>
      </c>
      <c r="C158" s="5" t="n">
        <v>37</v>
      </c>
      <c r="D158" s="7" t="n">
        <v>32</v>
      </c>
    </row>
    <row r="159" spans="1:6">
      <c r="A159" s="4" t="s">
        <v>131</v>
      </c>
      <c r="C159" s="5" t="n">
        <v>6178</v>
      </c>
    </row>
    <row r="160" spans="1:6">
      <c r="A160" s="4" t="s">
        <v>132</v>
      </c>
      <c r="C160" s="5" t="n">
        <v>1209</v>
      </c>
    </row>
    <row r="161" spans="1:6">
      <c r="A161" s="4" t="s">
        <v>135</v>
      </c>
      <c r="C161" s="5" t="n">
        <v>27</v>
      </c>
    </row>
    <row r="162" spans="1:6">
      <c r="A162" s="4" t="s">
        <v>136</v>
      </c>
      <c r="C162" s="5" t="n">
        <v>14</v>
      </c>
    </row>
    <row r="163" spans="1:6">
      <c r="A163" s="4" t="s">
        <v>137</v>
      </c>
      <c r="C163" s="5" t="n">
        <v>109</v>
      </c>
    </row>
    <row r="164" spans="1:6">
      <c r="A164" s="4" t="s">
        <v>681</v>
      </c>
      <c r="C164" s="5" t="n">
        <v>822</v>
      </c>
    </row>
    <row r="165" spans="1:6">
      <c r="A165" s="4" t="s">
        <v>139</v>
      </c>
      <c r="C165" s="5" t="n">
        <v>42</v>
      </c>
    </row>
    <row r="166" spans="1:6">
      <c r="A166" s="4" t="s">
        <v>140</v>
      </c>
      <c r="C166" s="5" t="n">
        <v>901</v>
      </c>
    </row>
    <row r="167" spans="1:6">
      <c r="A167" s="4" t="s">
        <v>142</v>
      </c>
      <c r="C167" s="5" t="n">
        <v>9339</v>
      </c>
    </row>
    <row r="168" spans="1:6">
      <c r="A168" s="4" t="s">
        <v>143</v>
      </c>
      <c r="C168" s="5" t="n">
        <v>6342</v>
      </c>
    </row>
    <row r="169" spans="1:6">
      <c r="A169" s="4" t="s">
        <v>517</v>
      </c>
    </row>
    <row r="170" spans="1:6">
      <c r="A170" s="3" t="s">
        <v>106</v>
      </c>
    </row>
    <row r="171" spans="1:6">
      <c r="A171" s="4" t="s">
        <v>110</v>
      </c>
      <c r="C171" s="5" t="n">
        <v>-1181</v>
      </c>
    </row>
    <row r="172" spans="1:6">
      <c r="A172" s="4" t="s">
        <v>112</v>
      </c>
      <c r="C172" s="5" t="n">
        <v>-65</v>
      </c>
    </row>
    <row r="173" spans="1:6">
      <c r="A173" s="4" t="s">
        <v>114</v>
      </c>
      <c r="C173" s="5" t="n">
        <v>-4454</v>
      </c>
    </row>
    <row r="174" spans="1:6">
      <c r="A174" s="4" t="s">
        <v>125</v>
      </c>
      <c r="C174" s="5" t="n">
        <v>-5700</v>
      </c>
    </row>
    <row r="175" spans="1:6">
      <c r="A175" s="3" t="s">
        <v>128</v>
      </c>
    </row>
    <row r="176" spans="1:6">
      <c r="A176" s="4" t="s">
        <v>129</v>
      </c>
      <c r="C176" s="5" t="n">
        <v>-1181</v>
      </c>
    </row>
    <row r="177" spans="1:6">
      <c r="A177" s="4" t="s">
        <v>137</v>
      </c>
      <c r="C177" s="5" t="n">
        <v>-65</v>
      </c>
    </row>
    <row r="178" spans="1:6">
      <c r="A178" s="4" t="s">
        <v>681</v>
      </c>
      <c r="C178" s="5" t="n">
        <v>-4454</v>
      </c>
    </row>
    <row r="179" spans="1:6">
      <c r="A179" s="4" t="s">
        <v>142</v>
      </c>
      <c r="C179" s="5" t="n">
        <v>-5700</v>
      </c>
    </row>
    <row r="180" spans="1:6">
      <c r="A180" s="4" t="s">
        <v>143</v>
      </c>
      <c r="C180" s="7" t="n">
        <v>-5700</v>
      </c>
    </row>
    <row r="181" spans="1:6"/>
    <row r="182" spans="1:6">
      <c r="A182" s="4" t="s">
        <v>26</v>
      </c>
      <c r="B182" s="4" t="s">
        <v>144</v>
      </c>
    </row>
    <row r="183" spans="1:6">
      <c r="A183" s="4" t="s">
        <v>30</v>
      </c>
      <c r="B183" s="4" t="s">
        <v>145</v>
      </c>
    </row>
  </sheetData>
  <mergeCells count="4">
    <mergeCell ref="A1:B1"/>
    <mergeCell ref="A181:E181"/>
    <mergeCell ref="B182:E182"/>
    <mergeCell ref="B183:E18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82</v>
      </c>
      <c r="C1" s="2" t="s">
        <v>1</v>
      </c>
      <c r="D1" s="2" t="s">
        <v>683</v>
      </c>
    </row>
    <row r="2" spans="1:4">
      <c r="C2" s="2" t="s">
        <v>2</v>
      </c>
      <c r="D2" s="2" t="s">
        <v>105</v>
      </c>
    </row>
    <row r="3" spans="1:4">
      <c r="A3" s="3" t="s">
        <v>203</v>
      </c>
    </row>
    <row r="4" spans="1:4">
      <c r="A4" s="4" t="s">
        <v>123</v>
      </c>
      <c r="B4" s="4" t="s">
        <v>26</v>
      </c>
      <c r="C4" s="7" t="n">
        <v>12024</v>
      </c>
      <c r="D4" s="7" t="n">
        <v>38</v>
      </c>
    </row>
    <row r="5" spans="1:4">
      <c r="A5" s="4" t="s">
        <v>109</v>
      </c>
      <c r="C5" s="5" t="n">
        <v>951</v>
      </c>
      <c r="D5" s="5" t="n">
        <v>789</v>
      </c>
    </row>
    <row r="6" spans="1:4">
      <c r="A6" s="4" t="s">
        <v>684</v>
      </c>
      <c r="C6" s="5" t="n">
        <v>167</v>
      </c>
      <c r="D6" s="5" t="n">
        <v>134</v>
      </c>
    </row>
    <row r="7" spans="1:4">
      <c r="A7" s="4" t="s">
        <v>685</v>
      </c>
      <c r="C7" s="5" t="n">
        <v>595</v>
      </c>
      <c r="D7" s="5" t="n">
        <v>547</v>
      </c>
    </row>
    <row r="8" spans="1:4">
      <c r="A8" s="4" t="s">
        <v>681</v>
      </c>
      <c r="C8" s="5" t="n">
        <v>13551</v>
      </c>
      <c r="D8" s="5" t="n">
        <v>14185</v>
      </c>
    </row>
    <row r="9" spans="1:4">
      <c r="A9" s="4" t="s">
        <v>106</v>
      </c>
      <c r="C9" s="5" t="n">
        <v>501170</v>
      </c>
      <c r="D9" s="5" t="n">
        <v>493941</v>
      </c>
    </row>
    <row r="10" spans="1:4">
      <c r="A10" s="4" t="s">
        <v>686</v>
      </c>
      <c r="C10" s="5" t="n">
        <v>405482</v>
      </c>
      <c r="D10" s="5" t="n">
        <v>411243</v>
      </c>
    </row>
    <row r="11" spans="1:4">
      <c r="A11" s="4" t="s">
        <v>64</v>
      </c>
    </row>
    <row r="12" spans="1:4">
      <c r="A12" s="3" t="s">
        <v>203</v>
      </c>
    </row>
    <row r="13" spans="1:4">
      <c r="A13" s="4" t="s">
        <v>123</v>
      </c>
      <c r="C13" s="5" t="n">
        <v>11977</v>
      </c>
    </row>
    <row r="14" spans="1:4">
      <c r="A14" s="4" t="s">
        <v>681</v>
      </c>
      <c r="C14" s="7" t="n">
        <v>49</v>
      </c>
    </row>
    <row r="15" spans="1:4">
      <c r="A15" s="4" t="s">
        <v>687</v>
      </c>
    </row>
    <row r="16" spans="1:4">
      <c r="A16" s="3" t="s">
        <v>203</v>
      </c>
    </row>
    <row r="17" spans="1:4">
      <c r="A17" s="4" t="s">
        <v>688</v>
      </c>
      <c r="C17" s="4" t="s">
        <v>689</v>
      </c>
    </row>
    <row r="18" spans="1:4">
      <c r="A18" s="4" t="s">
        <v>681</v>
      </c>
      <c r="C18" s="7" t="n">
        <v>8435</v>
      </c>
      <c r="D18" s="5" t="n">
        <v>9305</v>
      </c>
    </row>
    <row r="19" spans="1:4">
      <c r="A19" s="4" t="s">
        <v>690</v>
      </c>
    </row>
    <row r="20" spans="1:4">
      <c r="A20" s="3" t="s">
        <v>203</v>
      </c>
    </row>
    <row r="21" spans="1:4">
      <c r="A21" s="4" t="s">
        <v>688</v>
      </c>
      <c r="C21" s="4" t="s">
        <v>691</v>
      </c>
    </row>
    <row r="22" spans="1:4">
      <c r="A22" s="4" t="s">
        <v>173</v>
      </c>
    </row>
    <row r="23" spans="1:4">
      <c r="A23" s="3" t="s">
        <v>203</v>
      </c>
    </row>
    <row r="24" spans="1:4">
      <c r="A24" s="4" t="s">
        <v>109</v>
      </c>
      <c r="C24" s="7" t="n">
        <v>605</v>
      </c>
      <c r="D24" s="7" t="n">
        <v>492</v>
      </c>
    </row>
    <row r="25" spans="1:4"/>
    <row r="26" spans="1:4">
      <c r="A26" s="4" t="s">
        <v>26</v>
      </c>
      <c r="B26" s="4" t="s">
        <v>145</v>
      </c>
    </row>
  </sheetData>
  <mergeCells count="3">
    <mergeCell ref="A1:B2"/>
    <mergeCell ref="A25:C25"/>
    <mergeCell ref="B26:C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92</v>
      </c>
      <c r="C1" s="2" t="s">
        <v>2</v>
      </c>
      <c r="D1" s="2" t="s">
        <v>105</v>
      </c>
      <c r="E1" s="2" t="s">
        <v>22</v>
      </c>
      <c r="F1" s="2" t="s">
        <v>680</v>
      </c>
    </row>
    <row r="2" spans="1:6">
      <c r="A2" s="3" t="s">
        <v>106</v>
      </c>
    </row>
    <row r="3" spans="1:6">
      <c r="A3" s="4" t="s">
        <v>107</v>
      </c>
      <c r="C3" s="7" t="n">
        <v>1620</v>
      </c>
      <c r="D3" s="7" t="n">
        <v>1482</v>
      </c>
      <c r="F3" s="7" t="n">
        <v>1628</v>
      </c>
    </row>
    <row r="4" spans="1:6">
      <c r="A4" s="4" t="s">
        <v>108</v>
      </c>
      <c r="C4" s="5" t="n">
        <v>11359</v>
      </c>
      <c r="D4" s="5" t="n">
        <v>11011</v>
      </c>
    </row>
    <row r="5" spans="1:6">
      <c r="A5" s="4" t="s">
        <v>109</v>
      </c>
      <c r="C5" s="5" t="n">
        <v>951</v>
      </c>
      <c r="D5" s="5" t="n">
        <v>789</v>
      </c>
    </row>
    <row r="6" spans="1:6">
      <c r="A6" s="4" t="s">
        <v>110</v>
      </c>
      <c r="C6" s="5" t="n">
        <v>9620</v>
      </c>
      <c r="D6" s="5" t="n">
        <v>9673</v>
      </c>
    </row>
    <row r="7" spans="1:6">
      <c r="A7" s="4" t="s">
        <v>111</v>
      </c>
      <c r="C7" s="5" t="n">
        <v>2435</v>
      </c>
      <c r="D7" s="5" t="n">
        <v>2627</v>
      </c>
    </row>
    <row r="8" spans="1:6">
      <c r="A8" s="4" t="s">
        <v>112</v>
      </c>
      <c r="C8" s="5" t="n">
        <v>626</v>
      </c>
      <c r="D8" s="5" t="n">
        <v>613</v>
      </c>
    </row>
    <row r="9" spans="1:6">
      <c r="A9" s="4" t="s">
        <v>113</v>
      </c>
      <c r="C9" s="5" t="n">
        <v>2574</v>
      </c>
      <c r="D9" s="5" t="n">
        <v>2676</v>
      </c>
    </row>
    <row r="10" spans="1:6">
      <c r="A10" s="4" t="s">
        <v>114</v>
      </c>
      <c r="C10" s="5" t="n">
        <v>3519</v>
      </c>
      <c r="D10" s="5" t="n">
        <v>2963</v>
      </c>
    </row>
    <row r="11" spans="1:6">
      <c r="A11" s="4" t="s">
        <v>115</v>
      </c>
      <c r="C11" s="5" t="n">
        <v>17605</v>
      </c>
      <c r="D11" s="5" t="n">
        <v>16497</v>
      </c>
    </row>
    <row r="12" spans="1:6">
      <c r="A12" s="4" t="s">
        <v>116</v>
      </c>
      <c r="C12" s="5" t="n">
        <v>1554</v>
      </c>
      <c r="D12" s="5" t="n">
        <v>1416</v>
      </c>
    </row>
    <row r="13" spans="1:6">
      <c r="A13" s="4" t="s">
        <v>117</v>
      </c>
      <c r="C13" s="5" t="n">
        <v>16922</v>
      </c>
      <c r="D13" s="5" t="n">
        <v>17042</v>
      </c>
    </row>
    <row r="14" spans="1:6">
      <c r="A14" s="4" t="s">
        <v>118</v>
      </c>
      <c r="B14" s="4" t="s">
        <v>26</v>
      </c>
      <c r="C14" s="5" t="n">
        <v>229707</v>
      </c>
      <c r="D14" s="5" t="n">
        <v>223391</v>
      </c>
    </row>
    <row r="15" spans="1:6">
      <c r="A15" s="4" t="s">
        <v>119</v>
      </c>
      <c r="B15" s="4" t="s">
        <v>26</v>
      </c>
      <c r="C15" s="5" t="n">
        <v>160305</v>
      </c>
      <c r="D15" s="5" t="n">
        <v>171374</v>
      </c>
    </row>
    <row r="16" spans="1:6">
      <c r="A16" s="4" t="s">
        <v>120</v>
      </c>
      <c r="C16" s="5" t="n">
        <v>3428</v>
      </c>
      <c r="D16" s="5" t="n">
        <v>4801</v>
      </c>
    </row>
    <row r="17" spans="1:6">
      <c r="A17" s="4" t="s">
        <v>122</v>
      </c>
      <c r="C17" s="5" t="n">
        <v>12412</v>
      </c>
      <c r="D17" s="5" t="n">
        <v>11236</v>
      </c>
    </row>
    <row r="18" spans="1:6">
      <c r="A18" s="4" t="s">
        <v>123</v>
      </c>
      <c r="B18" s="4" t="s">
        <v>30</v>
      </c>
      <c r="C18" s="5" t="n">
        <v>12024</v>
      </c>
      <c r="D18" s="5" t="n">
        <v>38</v>
      </c>
    </row>
    <row r="19" spans="1:6">
      <c r="A19" s="4" t="s">
        <v>121</v>
      </c>
      <c r="B19" s="4" t="s">
        <v>26</v>
      </c>
      <c r="C19" s="5" t="n">
        <v>6059</v>
      </c>
      <c r="D19" s="5" t="n">
        <v>5622</v>
      </c>
    </row>
    <row r="20" spans="1:6">
      <c r="A20" s="4" t="s">
        <v>124</v>
      </c>
      <c r="C20" s="5" t="n">
        <v>8450</v>
      </c>
      <c r="D20" s="5" t="n">
        <v>10690</v>
      </c>
      <c r="E20" s="7" t="n">
        <v>9893</v>
      </c>
      <c r="F20" s="5" t="n">
        <v>10065</v>
      </c>
    </row>
    <row r="21" spans="1:6">
      <c r="A21" s="4" t="s">
        <v>125</v>
      </c>
      <c r="C21" s="5" t="n">
        <v>501170</v>
      </c>
      <c r="D21" s="5" t="n">
        <v>493941</v>
      </c>
    </row>
    <row r="22" spans="1:6">
      <c r="A22" s="4" t="s">
        <v>127</v>
      </c>
      <c r="C22" s="5" t="n">
        <v>15890</v>
      </c>
      <c r="D22" s="5" t="n">
        <v>16094</v>
      </c>
      <c r="E22" s="5" t="n">
        <v>15450</v>
      </c>
      <c r="F22" s="7" t="n">
        <v>14667</v>
      </c>
    </row>
    <row r="23" spans="1:6">
      <c r="A23" s="3" t="s">
        <v>128</v>
      </c>
    </row>
    <row r="24" spans="1:6">
      <c r="A24" s="4" t="s">
        <v>129</v>
      </c>
      <c r="C24" s="5" t="n">
        <v>405482</v>
      </c>
      <c r="D24" s="5" t="n">
        <v>411243</v>
      </c>
    </row>
    <row r="25" spans="1:6">
      <c r="A25" s="4" t="s">
        <v>130</v>
      </c>
      <c r="C25" s="5" t="n">
        <v>17283</v>
      </c>
      <c r="D25" s="5" t="n">
        <v>16951</v>
      </c>
    </row>
    <row r="26" spans="1:6">
      <c r="A26" s="4" t="s">
        <v>131</v>
      </c>
      <c r="C26" s="5" t="n">
        <v>6367</v>
      </c>
      <c r="D26" s="5" t="n">
        <v>6280</v>
      </c>
    </row>
    <row r="27" spans="1:6">
      <c r="A27" s="4" t="s">
        <v>132</v>
      </c>
      <c r="C27" s="5" t="n">
        <v>1618</v>
      </c>
      <c r="D27" s="5" t="n">
        <v>1791</v>
      </c>
    </row>
    <row r="28" spans="1:6">
      <c r="A28" s="4" t="s">
        <v>133</v>
      </c>
      <c r="C28" s="5" t="n">
        <v>3589</v>
      </c>
      <c r="D28" s="5" t="n">
        <v>3716</v>
      </c>
    </row>
    <row r="29" spans="1:6">
      <c r="A29" s="4" t="s">
        <v>134</v>
      </c>
      <c r="C29" s="5" t="n">
        <v>7128</v>
      </c>
      <c r="D29" s="5" t="n">
        <v>5662</v>
      </c>
    </row>
    <row r="30" spans="1:6">
      <c r="A30" s="4" t="s">
        <v>135</v>
      </c>
      <c r="C30" s="5" t="n">
        <v>9358</v>
      </c>
      <c r="D30" s="5" t="n">
        <v>8889</v>
      </c>
    </row>
    <row r="31" spans="1:6">
      <c r="A31" s="4" t="s">
        <v>136</v>
      </c>
      <c r="C31" s="5" t="n">
        <v>4443</v>
      </c>
      <c r="D31" s="5" t="n">
        <v>4715</v>
      </c>
    </row>
    <row r="32" spans="1:6">
      <c r="A32" s="4" t="s">
        <v>137</v>
      </c>
      <c r="C32" s="5" t="n">
        <v>415</v>
      </c>
      <c r="D32" s="5" t="n">
        <v>537</v>
      </c>
    </row>
    <row r="33" spans="1:6">
      <c r="A33" s="4" t="s">
        <v>138</v>
      </c>
      <c r="C33" s="5" t="n">
        <v>13551</v>
      </c>
      <c r="D33" s="5" t="n">
        <v>14185</v>
      </c>
    </row>
    <row r="34" spans="1:6">
      <c r="A34" s="4" t="s">
        <v>139</v>
      </c>
      <c r="C34" s="5" t="n">
        <v>920</v>
      </c>
      <c r="D34" s="5" t="n">
        <v>1123</v>
      </c>
    </row>
    <row r="35" spans="1:6">
      <c r="A35" s="4" t="s">
        <v>140</v>
      </c>
      <c r="C35" s="5" t="n">
        <v>3149</v>
      </c>
      <c r="D35" s="5" t="n">
        <v>2755</v>
      </c>
    </row>
    <row r="36" spans="1:6">
      <c r="A36" s="4" t="s">
        <v>141</v>
      </c>
      <c r="C36" s="5" t="n">
        <v>11977</v>
      </c>
    </row>
    <row r="37" spans="1:6">
      <c r="A37" s="4" t="s">
        <v>142</v>
      </c>
      <c r="C37" s="5" t="n">
        <v>485280</v>
      </c>
      <c r="D37" s="5" t="n">
        <v>477847</v>
      </c>
    </row>
    <row r="38" spans="1:6">
      <c r="A38" s="4" t="s">
        <v>143</v>
      </c>
      <c r="C38" s="5" t="n">
        <v>501170</v>
      </c>
      <c r="D38" s="5" t="n">
        <v>493941</v>
      </c>
    </row>
    <row r="39" spans="1:6">
      <c r="A39" s="4" t="s">
        <v>173</v>
      </c>
    </row>
    <row r="40" spans="1:6">
      <c r="A40" s="3" t="s">
        <v>106</v>
      </c>
    </row>
    <row r="41" spans="1:6">
      <c r="A41" s="4" t="s">
        <v>107</v>
      </c>
      <c r="C41" s="5" t="n">
        <v>161</v>
      </c>
      <c r="D41" s="5" t="n">
        <v>24</v>
      </c>
    </row>
    <row r="42" spans="1:6">
      <c r="A42" s="4" t="s">
        <v>108</v>
      </c>
      <c r="C42" s="5" t="n">
        <v>149</v>
      </c>
      <c r="D42" s="5" t="n">
        <v>145</v>
      </c>
    </row>
    <row r="43" spans="1:6">
      <c r="A43" s="4" t="s">
        <v>109</v>
      </c>
      <c r="C43" s="5" t="n">
        <v>605</v>
      </c>
      <c r="D43" s="5" t="n">
        <v>492</v>
      </c>
    </row>
    <row r="44" spans="1:6">
      <c r="A44" s="4" t="s">
        <v>399</v>
      </c>
    </row>
    <row r="45" spans="1:6">
      <c r="A45" s="3" t="s">
        <v>106</v>
      </c>
    </row>
    <row r="46" spans="1:6">
      <c r="A46" s="4" t="s">
        <v>107</v>
      </c>
      <c r="C46" s="5" t="n">
        <v>306</v>
      </c>
      <c r="D46" s="5" t="n">
        <v>305</v>
      </c>
    </row>
    <row r="47" spans="1:6">
      <c r="A47" s="4" t="s">
        <v>108</v>
      </c>
      <c r="C47" s="5" t="n">
        <v>2614</v>
      </c>
      <c r="D47" s="5" t="n">
        <v>2540</v>
      </c>
    </row>
    <row r="48" spans="1:6">
      <c r="A48" s="4" t="s">
        <v>109</v>
      </c>
      <c r="C48" s="5" t="n">
        <v>123</v>
      </c>
      <c r="D48" s="5" t="n">
        <v>125</v>
      </c>
    </row>
    <row r="49" spans="1:6">
      <c r="A49" s="4" t="s">
        <v>110</v>
      </c>
      <c r="C49" s="5" t="n">
        <v>2258</v>
      </c>
      <c r="D49" s="5" t="n">
        <v>1960</v>
      </c>
    </row>
    <row r="50" spans="1:6">
      <c r="A50" s="4" t="s">
        <v>111</v>
      </c>
      <c r="C50" s="5" t="n">
        <v>112</v>
      </c>
      <c r="D50" s="5" t="n">
        <v>112</v>
      </c>
    </row>
    <row r="51" spans="1:6">
      <c r="A51" s="4" t="s">
        <v>112</v>
      </c>
      <c r="C51" s="5" t="n">
        <v>23</v>
      </c>
      <c r="D51" s="5" t="n">
        <v>58</v>
      </c>
    </row>
    <row r="52" spans="1:6">
      <c r="A52" s="4" t="s">
        <v>113</v>
      </c>
      <c r="C52" s="5" t="n">
        <v>611</v>
      </c>
      <c r="D52" s="5" t="n">
        <v>595</v>
      </c>
    </row>
    <row r="53" spans="1:6">
      <c r="A53" s="4" t="s">
        <v>114</v>
      </c>
      <c r="C53" s="5" t="n">
        <v>2429</v>
      </c>
      <c r="D53" s="5" t="n">
        <v>2675</v>
      </c>
    </row>
    <row r="54" spans="1:6">
      <c r="A54" s="4" t="s">
        <v>115</v>
      </c>
      <c r="C54" s="5" t="n">
        <v>5</v>
      </c>
      <c r="D54" s="5" t="n">
        <v>5</v>
      </c>
    </row>
    <row r="55" spans="1:6">
      <c r="A55" s="4" t="s">
        <v>116</v>
      </c>
      <c r="C55" s="5" t="n">
        <v>867</v>
      </c>
      <c r="D55" s="5" t="n">
        <v>912</v>
      </c>
    </row>
    <row r="56" spans="1:6">
      <c r="A56" s="4" t="s">
        <v>117</v>
      </c>
      <c r="C56" s="5" t="n">
        <v>1337</v>
      </c>
      <c r="D56" s="5" t="n">
        <v>1317</v>
      </c>
    </row>
    <row r="57" spans="1:6">
      <c r="A57" s="4" t="s">
        <v>118</v>
      </c>
      <c r="C57" s="5" t="n">
        <v>30926</v>
      </c>
      <c r="D57" s="5" t="n">
        <v>29976</v>
      </c>
    </row>
    <row r="58" spans="1:6">
      <c r="A58" s="4" t="s">
        <v>119</v>
      </c>
      <c r="C58" s="5" t="n">
        <v>42256</v>
      </c>
      <c r="D58" s="5" t="n">
        <v>40982</v>
      </c>
    </row>
    <row r="59" spans="1:6">
      <c r="A59" s="4" t="s">
        <v>120</v>
      </c>
      <c r="C59" s="5" t="n">
        <v>191</v>
      </c>
      <c r="D59" s="5" t="n">
        <v>113</v>
      </c>
    </row>
    <row r="60" spans="1:6">
      <c r="A60" s="4" t="s">
        <v>122</v>
      </c>
      <c r="C60" s="5" t="n">
        <v>1203</v>
      </c>
      <c r="D60" s="5" t="n">
        <v>1291</v>
      </c>
    </row>
    <row r="61" spans="1:6">
      <c r="A61" s="4" t="s">
        <v>124</v>
      </c>
      <c r="C61" s="5" t="n">
        <v>2177</v>
      </c>
      <c r="D61" s="5" t="n">
        <v>1934</v>
      </c>
    </row>
    <row r="62" spans="1:6">
      <c r="A62" s="4" t="s">
        <v>125</v>
      </c>
      <c r="C62" s="5" t="n">
        <v>87438</v>
      </c>
      <c r="D62" s="5" t="n">
        <v>84900</v>
      </c>
    </row>
    <row r="63" spans="1:6">
      <c r="A63" s="4" t="s">
        <v>127</v>
      </c>
      <c r="C63" s="5" t="n">
        <v>5741</v>
      </c>
      <c r="D63" s="5" t="n">
        <v>5926</v>
      </c>
    </row>
    <row r="64" spans="1:6">
      <c r="A64" s="3" t="s">
        <v>128</v>
      </c>
    </row>
    <row r="65" spans="1:6">
      <c r="A65" s="4" t="s">
        <v>129</v>
      </c>
      <c r="C65" s="5" t="n">
        <v>66821</v>
      </c>
      <c r="D65" s="5" t="n">
        <v>64133</v>
      </c>
    </row>
    <row r="66" spans="1:6">
      <c r="A66" s="4" t="s">
        <v>130</v>
      </c>
      <c r="C66" s="5" t="n">
        <v>3766</v>
      </c>
      <c r="D66" s="5" t="n">
        <v>3474</v>
      </c>
    </row>
    <row r="67" spans="1:6">
      <c r="A67" s="4" t="s">
        <v>132</v>
      </c>
      <c r="C67" s="5" t="n">
        <v>17</v>
      </c>
      <c r="D67" s="5" t="n">
        <v>50</v>
      </c>
    </row>
    <row r="68" spans="1:6">
      <c r="A68" s="4" t="s">
        <v>133</v>
      </c>
      <c r="C68" s="5" t="n">
        <v>32</v>
      </c>
      <c r="D68" s="5" t="n">
        <v>10</v>
      </c>
    </row>
    <row r="69" spans="1:6">
      <c r="A69" s="4" t="s">
        <v>135</v>
      </c>
      <c r="C69" s="5" t="n">
        <v>3550</v>
      </c>
      <c r="D69" s="5" t="n">
        <v>3631</v>
      </c>
    </row>
    <row r="70" spans="1:6">
      <c r="A70" s="4" t="s">
        <v>136</v>
      </c>
      <c r="C70" s="5" t="n">
        <v>1174</v>
      </c>
      <c r="D70" s="5" t="n">
        <v>1152</v>
      </c>
    </row>
    <row r="71" spans="1:6">
      <c r="A71" s="4" t="s">
        <v>137</v>
      </c>
      <c r="C71" s="5" t="n">
        <v>155</v>
      </c>
      <c r="D71" s="5" t="n">
        <v>122</v>
      </c>
    </row>
    <row r="72" spans="1:6">
      <c r="A72" s="4" t="s">
        <v>138</v>
      </c>
      <c r="C72" s="5" t="n">
        <v>5920</v>
      </c>
      <c r="D72" s="5" t="n">
        <v>6069</v>
      </c>
    </row>
    <row r="73" spans="1:6">
      <c r="A73" s="4" t="s">
        <v>139</v>
      </c>
      <c r="C73" s="5" t="n">
        <v>175</v>
      </c>
      <c r="D73" s="5" t="n">
        <v>254</v>
      </c>
    </row>
    <row r="74" spans="1:6">
      <c r="A74" s="4" t="s">
        <v>140</v>
      </c>
      <c r="C74" s="5" t="n">
        <v>87</v>
      </c>
      <c r="D74" s="5" t="n">
        <v>79</v>
      </c>
    </row>
    <row r="75" spans="1:6">
      <c r="A75" s="4" t="s">
        <v>142</v>
      </c>
      <c r="C75" s="5" t="n">
        <v>81697</v>
      </c>
      <c r="D75" s="5" t="n">
        <v>78974</v>
      </c>
    </row>
    <row r="76" spans="1:6">
      <c r="A76" s="4" t="s">
        <v>143</v>
      </c>
      <c r="C76" s="5" t="n">
        <v>87438</v>
      </c>
      <c r="D76" s="5" t="n">
        <v>84900</v>
      </c>
    </row>
    <row r="77" spans="1:6">
      <c r="A77" s="4" t="s">
        <v>401</v>
      </c>
    </row>
    <row r="78" spans="1:6">
      <c r="A78" s="3" t="s">
        <v>106</v>
      </c>
    </row>
    <row r="79" spans="1:6">
      <c r="A79" s="4" t="s">
        <v>119</v>
      </c>
      <c r="C79" s="5" t="n">
        <v>40</v>
      </c>
    </row>
    <row r="80" spans="1:6">
      <c r="A80" s="4" t="s">
        <v>402</v>
      </c>
    </row>
    <row r="81" spans="1:6">
      <c r="A81" s="3" t="s">
        <v>106</v>
      </c>
    </row>
    <row r="82" spans="1:6">
      <c r="A82" s="4" t="s">
        <v>108</v>
      </c>
      <c r="C82" s="5" t="n">
        <v>8503</v>
      </c>
      <c r="D82" s="5" t="n">
        <v>8219</v>
      </c>
    </row>
    <row r="83" spans="1:6">
      <c r="A83" s="4" t="s">
        <v>109</v>
      </c>
      <c r="C83" s="5" t="n">
        <v>237</v>
      </c>
      <c r="D83" s="5" t="n">
        <v>214</v>
      </c>
    </row>
    <row r="84" spans="1:6">
      <c r="A84" s="4" t="s">
        <v>110</v>
      </c>
      <c r="C84" s="5" t="n">
        <v>6436</v>
      </c>
      <c r="D84" s="5" t="n">
        <v>6424</v>
      </c>
    </row>
    <row r="85" spans="1:6">
      <c r="A85" s="4" t="s">
        <v>111</v>
      </c>
      <c r="C85" s="5" t="n">
        <v>2144</v>
      </c>
      <c r="D85" s="5" t="n">
        <v>2300</v>
      </c>
    </row>
    <row r="86" spans="1:6">
      <c r="A86" s="4" t="s">
        <v>112</v>
      </c>
      <c r="C86" s="5" t="n">
        <v>298</v>
      </c>
      <c r="D86" s="5" t="n">
        <v>298</v>
      </c>
    </row>
    <row r="87" spans="1:6">
      <c r="A87" s="4" t="s">
        <v>113</v>
      </c>
      <c r="C87" s="5" t="n">
        <v>460</v>
      </c>
      <c r="D87" s="5" t="n">
        <v>492</v>
      </c>
    </row>
    <row r="88" spans="1:6">
      <c r="A88" s="4" t="s">
        <v>114</v>
      </c>
      <c r="C88" s="5" t="n">
        <v>242</v>
      </c>
      <c r="D88" s="5" t="n">
        <v>248</v>
      </c>
    </row>
    <row r="89" spans="1:6">
      <c r="A89" s="4" t="s">
        <v>115</v>
      </c>
      <c r="C89" s="5" t="n">
        <v>5</v>
      </c>
      <c r="D89" s="5" t="n">
        <v>5</v>
      </c>
    </row>
    <row r="90" spans="1:6">
      <c r="A90" s="4" t="s">
        <v>117</v>
      </c>
      <c r="C90" s="5" t="n">
        <v>9815</v>
      </c>
      <c r="D90" s="5" t="n">
        <v>9630</v>
      </c>
    </row>
    <row r="91" spans="1:6">
      <c r="A91" s="4" t="s">
        <v>118</v>
      </c>
      <c r="C91" s="5" t="n">
        <v>135837</v>
      </c>
      <c r="D91" s="5" t="n">
        <v>130630</v>
      </c>
    </row>
    <row r="92" spans="1:6">
      <c r="A92" s="4" t="s">
        <v>119</v>
      </c>
      <c r="C92" s="5" t="n">
        <v>36115</v>
      </c>
      <c r="D92" s="5" t="n">
        <v>35378</v>
      </c>
    </row>
    <row r="93" spans="1:6">
      <c r="A93" s="4" t="s">
        <v>120</v>
      </c>
      <c r="C93" s="5" t="n">
        <v>816</v>
      </c>
      <c r="D93" s="5" t="n">
        <v>1611</v>
      </c>
    </row>
    <row r="94" spans="1:6">
      <c r="A94" s="4" t="s">
        <v>122</v>
      </c>
      <c r="C94" s="5" t="n">
        <v>17</v>
      </c>
      <c r="D94" s="5" t="n">
        <v>43</v>
      </c>
    </row>
    <row r="95" spans="1:6">
      <c r="A95" s="4" t="s">
        <v>121</v>
      </c>
      <c r="C95" s="5" t="n">
        <v>901</v>
      </c>
      <c r="D95" s="5" t="n">
        <v>848</v>
      </c>
    </row>
    <row r="96" spans="1:6">
      <c r="A96" s="4" t="s">
        <v>124</v>
      </c>
      <c r="C96" s="5" t="n">
        <v>1174</v>
      </c>
      <c r="D96" s="5" t="n">
        <v>1658</v>
      </c>
    </row>
    <row r="97" spans="1:6">
      <c r="A97" s="4" t="s">
        <v>125</v>
      </c>
      <c r="C97" s="5" t="n">
        <v>203000</v>
      </c>
      <c r="D97" s="5" t="n">
        <v>197998</v>
      </c>
    </row>
    <row r="98" spans="1:6">
      <c r="A98" s="4" t="s">
        <v>127</v>
      </c>
      <c r="C98" s="5" t="n">
        <v>5100</v>
      </c>
      <c r="D98" s="5" t="n">
        <v>5248</v>
      </c>
    </row>
    <row r="99" spans="1:6">
      <c r="A99" s="3" t="s">
        <v>128</v>
      </c>
    </row>
    <row r="100" spans="1:6">
      <c r="A100" s="4" t="s">
        <v>129</v>
      </c>
      <c r="C100" s="5" t="n">
        <v>185150</v>
      </c>
      <c r="D100" s="5" t="n">
        <v>180724</v>
      </c>
    </row>
    <row r="101" spans="1:6">
      <c r="A101" s="4" t="s">
        <v>131</v>
      </c>
      <c r="C101" s="5" t="n">
        <v>189</v>
      </c>
      <c r="D101" s="5" t="n">
        <v>184</v>
      </c>
    </row>
    <row r="102" spans="1:6">
      <c r="A102" s="4" t="s">
        <v>132</v>
      </c>
      <c r="C102" s="5" t="n">
        <v>262</v>
      </c>
      <c r="D102" s="5" t="n">
        <v>508</v>
      </c>
    </row>
    <row r="103" spans="1:6">
      <c r="A103" s="4" t="s">
        <v>134</v>
      </c>
      <c r="C103" s="5" t="n">
        <v>5612</v>
      </c>
      <c r="D103" s="5" t="n">
        <v>4304</v>
      </c>
    </row>
    <row r="104" spans="1:6">
      <c r="A104" s="4" t="s">
        <v>136</v>
      </c>
      <c r="C104" s="5" t="n">
        <v>1653</v>
      </c>
      <c r="D104" s="5" t="n">
        <v>1845</v>
      </c>
    </row>
    <row r="105" spans="1:6">
      <c r="A105" s="4" t="s">
        <v>137</v>
      </c>
      <c r="C105" s="5" t="n">
        <v>22</v>
      </c>
      <c r="D105" s="5" t="n">
        <v>47</v>
      </c>
    </row>
    <row r="106" spans="1:6">
      <c r="A106" s="4" t="s">
        <v>138</v>
      </c>
      <c r="C106" s="5" t="n">
        <v>4914</v>
      </c>
      <c r="D106" s="5" t="n">
        <v>5109</v>
      </c>
    </row>
    <row r="107" spans="1:6">
      <c r="A107" s="4" t="s">
        <v>139</v>
      </c>
      <c r="C107" s="5" t="n">
        <v>19</v>
      </c>
      <c r="D107" s="5" t="n">
        <v>24</v>
      </c>
    </row>
    <row r="108" spans="1:6">
      <c r="A108" s="4" t="s">
        <v>140</v>
      </c>
      <c r="C108" s="5" t="n">
        <v>79</v>
      </c>
      <c r="D108" s="5" t="n">
        <v>5</v>
      </c>
    </row>
    <row r="109" spans="1:6">
      <c r="A109" s="4" t="s">
        <v>142</v>
      </c>
      <c r="C109" s="5" t="n">
        <v>197900</v>
      </c>
      <c r="D109" s="5" t="n">
        <v>192750</v>
      </c>
    </row>
    <row r="110" spans="1:6">
      <c r="A110" s="4" t="s">
        <v>143</v>
      </c>
      <c r="C110" s="5" t="n">
        <v>203000</v>
      </c>
      <c r="D110" s="5" t="n">
        <v>197998</v>
      </c>
    </row>
    <row r="111" spans="1:6">
      <c r="A111" s="4" t="s">
        <v>405</v>
      </c>
    </row>
    <row r="112" spans="1:6">
      <c r="A112" s="3" t="s">
        <v>106</v>
      </c>
    </row>
    <row r="113" spans="1:6">
      <c r="A113" s="4" t="s">
        <v>107</v>
      </c>
      <c r="C113" s="5" t="n">
        <v>1314</v>
      </c>
      <c r="D113" s="5" t="n">
        <v>1177</v>
      </c>
    </row>
    <row r="114" spans="1:6">
      <c r="A114" s="4" t="s">
        <v>108</v>
      </c>
      <c r="C114" s="5" t="n">
        <v>199</v>
      </c>
      <c r="D114" s="5" t="n">
        <v>210</v>
      </c>
    </row>
    <row r="115" spans="1:6">
      <c r="A115" s="4" t="s">
        <v>109</v>
      </c>
      <c r="C115" s="5" t="n">
        <v>588</v>
      </c>
      <c r="D115" s="5" t="n">
        <v>447</v>
      </c>
    </row>
    <row r="116" spans="1:6">
      <c r="A116" s="4" t="s">
        <v>110</v>
      </c>
      <c r="C116" s="5" t="n">
        <v>2104</v>
      </c>
      <c r="D116" s="5" t="n">
        <v>2521</v>
      </c>
    </row>
    <row r="117" spans="1:6">
      <c r="A117" s="4" t="s">
        <v>111</v>
      </c>
      <c r="C117" s="5" t="n">
        <v>130</v>
      </c>
      <c r="D117" s="5" t="n">
        <v>157</v>
      </c>
    </row>
    <row r="118" spans="1:6">
      <c r="A118" s="4" t="s">
        <v>112</v>
      </c>
      <c r="C118" s="5" t="n">
        <v>255</v>
      </c>
      <c r="D118" s="5" t="n">
        <v>244</v>
      </c>
    </row>
    <row r="119" spans="1:6">
      <c r="A119" s="4" t="s">
        <v>113</v>
      </c>
      <c r="C119" s="5" t="n">
        <v>1471</v>
      </c>
      <c r="D119" s="5" t="n">
        <v>1558</v>
      </c>
    </row>
    <row r="120" spans="1:6">
      <c r="A120" s="4" t="s">
        <v>114</v>
      </c>
      <c r="C120" s="5" t="n">
        <v>3580</v>
      </c>
      <c r="D120" s="5" t="n">
        <v>3118</v>
      </c>
    </row>
    <row r="121" spans="1:6">
      <c r="A121" s="4" t="s">
        <v>115</v>
      </c>
      <c r="C121" s="5" t="n">
        <v>17595</v>
      </c>
      <c r="D121" s="5" t="n">
        <v>16487</v>
      </c>
    </row>
    <row r="122" spans="1:6">
      <c r="A122" s="4" t="s">
        <v>116</v>
      </c>
      <c r="C122" s="5" t="n">
        <v>687</v>
      </c>
      <c r="D122" s="5" t="n">
        <v>504</v>
      </c>
    </row>
    <row r="123" spans="1:6">
      <c r="A123" s="4" t="s">
        <v>117</v>
      </c>
      <c r="C123" s="5" t="n">
        <v>5664</v>
      </c>
      <c r="D123" s="5" t="n">
        <v>5986</v>
      </c>
    </row>
    <row r="124" spans="1:6">
      <c r="A124" s="4" t="s">
        <v>118</v>
      </c>
      <c r="C124" s="5" t="n">
        <v>62832</v>
      </c>
      <c r="D124" s="5" t="n">
        <v>62670</v>
      </c>
    </row>
    <row r="125" spans="1:6">
      <c r="A125" s="4" t="s">
        <v>119</v>
      </c>
      <c r="C125" s="5" t="n">
        <v>79744</v>
      </c>
      <c r="D125" s="5" t="n">
        <v>92707</v>
      </c>
    </row>
    <row r="126" spans="1:6">
      <c r="A126" s="4" t="s">
        <v>120</v>
      </c>
      <c r="C126" s="5" t="n">
        <v>2305</v>
      </c>
      <c r="D126" s="5" t="n">
        <v>2954</v>
      </c>
    </row>
    <row r="127" spans="1:6">
      <c r="A127" s="4" t="s">
        <v>122</v>
      </c>
      <c r="C127" s="5" t="n">
        <v>11020</v>
      </c>
      <c r="D127" s="5" t="n">
        <v>9540</v>
      </c>
    </row>
    <row r="128" spans="1:6">
      <c r="A128" s="4" t="s">
        <v>123</v>
      </c>
      <c r="C128" s="5" t="n">
        <v>12024</v>
      </c>
      <c r="D128" s="5" t="n">
        <v>38</v>
      </c>
    </row>
    <row r="129" spans="1:6">
      <c r="A129" s="4" t="s">
        <v>121</v>
      </c>
      <c r="C129" s="5" t="n">
        <v>5158</v>
      </c>
      <c r="D129" s="5" t="n">
        <v>4774</v>
      </c>
    </row>
    <row r="130" spans="1:6">
      <c r="A130" s="4" t="s">
        <v>124</v>
      </c>
      <c r="C130" s="5" t="n">
        <v>3420</v>
      </c>
      <c r="D130" s="5" t="n">
        <v>5808</v>
      </c>
    </row>
    <row r="131" spans="1:6">
      <c r="A131" s="4" t="s">
        <v>125</v>
      </c>
      <c r="C131" s="5" t="n">
        <v>210090</v>
      </c>
      <c r="D131" s="5" t="n">
        <v>210900</v>
      </c>
    </row>
    <row r="132" spans="1:6">
      <c r="A132" s="4" t="s">
        <v>127</v>
      </c>
      <c r="C132" s="5" t="n">
        <v>8046</v>
      </c>
      <c r="D132" s="5" t="n">
        <v>8245</v>
      </c>
    </row>
    <row r="133" spans="1:6">
      <c r="A133" s="3" t="s">
        <v>128</v>
      </c>
    </row>
    <row r="134" spans="1:6">
      <c r="A134" s="4" t="s">
        <v>129</v>
      </c>
      <c r="C134" s="5" t="n">
        <v>154655</v>
      </c>
      <c r="D134" s="5" t="n">
        <v>167589</v>
      </c>
    </row>
    <row r="135" spans="1:6">
      <c r="A135" s="4" t="s">
        <v>130</v>
      </c>
      <c r="C135" s="5" t="n">
        <v>13517</v>
      </c>
      <c r="D135" s="5" t="n">
        <v>13477</v>
      </c>
    </row>
    <row r="136" spans="1:6">
      <c r="A136" s="4" t="s">
        <v>132</v>
      </c>
      <c r="C136" s="5" t="n">
        <v>130</v>
      </c>
      <c r="D136" s="5" t="n">
        <v>148</v>
      </c>
    </row>
    <row r="137" spans="1:6">
      <c r="A137" s="4" t="s">
        <v>133</v>
      </c>
      <c r="C137" s="5" t="n">
        <v>3557</v>
      </c>
      <c r="D137" s="5" t="n">
        <v>3706</v>
      </c>
    </row>
    <row r="138" spans="1:6">
      <c r="A138" s="4" t="s">
        <v>134</v>
      </c>
      <c r="C138" s="5" t="n">
        <v>1516</v>
      </c>
      <c r="D138" s="5" t="n">
        <v>1358</v>
      </c>
    </row>
    <row r="139" spans="1:6">
      <c r="A139" s="4" t="s">
        <v>135</v>
      </c>
      <c r="C139" s="5" t="n">
        <v>5781</v>
      </c>
      <c r="D139" s="5" t="n">
        <v>5243</v>
      </c>
    </row>
    <row r="140" spans="1:6">
      <c r="A140" s="4" t="s">
        <v>136</v>
      </c>
      <c r="C140" s="5" t="n">
        <v>1602</v>
      </c>
      <c r="D140" s="5" t="n">
        <v>1703</v>
      </c>
    </row>
    <row r="141" spans="1:6">
      <c r="A141" s="4" t="s">
        <v>137</v>
      </c>
      <c r="C141" s="5" t="n">
        <v>194</v>
      </c>
      <c r="D141" s="5" t="n">
        <v>377</v>
      </c>
    </row>
    <row r="142" spans="1:6">
      <c r="A142" s="4" t="s">
        <v>138</v>
      </c>
      <c r="C142" s="5" t="n">
        <v>6349</v>
      </c>
      <c r="D142" s="5" t="n">
        <v>6609</v>
      </c>
    </row>
    <row r="143" spans="1:6">
      <c r="A143" s="4" t="s">
        <v>139</v>
      </c>
      <c r="C143" s="5" t="n">
        <v>684</v>
      </c>
      <c r="D143" s="5" t="n">
        <v>784</v>
      </c>
    </row>
    <row r="144" spans="1:6">
      <c r="A144" s="4" t="s">
        <v>140</v>
      </c>
      <c r="C144" s="5" t="n">
        <v>2082</v>
      </c>
      <c r="D144" s="5" t="n">
        <v>1661</v>
      </c>
    </row>
    <row r="145" spans="1:6">
      <c r="A145" s="4" t="s">
        <v>141</v>
      </c>
      <c r="C145" s="5" t="n">
        <v>11977</v>
      </c>
    </row>
    <row r="146" spans="1:6">
      <c r="A146" s="4" t="s">
        <v>142</v>
      </c>
      <c r="C146" s="5" t="n">
        <v>202044</v>
      </c>
      <c r="D146" s="5" t="n">
        <v>202655</v>
      </c>
    </row>
    <row r="147" spans="1:6">
      <c r="A147" s="4" t="s">
        <v>143</v>
      </c>
      <c r="C147" s="5" t="n">
        <v>210090</v>
      </c>
      <c r="D147" s="5" t="n">
        <v>210900</v>
      </c>
    </row>
    <row r="148" spans="1:6">
      <c r="A148" s="4" t="s">
        <v>693</v>
      </c>
    </row>
    <row r="149" spans="1:6">
      <c r="A149" s="3" t="s">
        <v>106</v>
      </c>
    </row>
    <row r="150" spans="1:6">
      <c r="A150" s="4" t="s">
        <v>117</v>
      </c>
      <c r="C150" s="5" t="n">
        <v>757</v>
      </c>
      <c r="D150" s="5" t="n">
        <v>725</v>
      </c>
    </row>
    <row r="151" spans="1:6">
      <c r="A151" s="4" t="s">
        <v>694</v>
      </c>
    </row>
    <row r="152" spans="1:6">
      <c r="A152" s="3" t="s">
        <v>106</v>
      </c>
    </row>
    <row r="153" spans="1:6">
      <c r="A153" s="4" t="s">
        <v>119</v>
      </c>
      <c r="C153" s="5" t="n">
        <v>24923</v>
      </c>
      <c r="D153" s="5" t="n">
        <v>24432</v>
      </c>
    </row>
    <row r="154" spans="1:6">
      <c r="A154" s="4" t="s">
        <v>695</v>
      </c>
    </row>
    <row r="155" spans="1:6">
      <c r="A155" s="3" t="s">
        <v>106</v>
      </c>
    </row>
    <row r="156" spans="1:6">
      <c r="A156" s="4" t="s">
        <v>117</v>
      </c>
      <c r="C156" s="5" t="n">
        <v>3943</v>
      </c>
      <c r="D156" s="5" t="n">
        <v>4268</v>
      </c>
    </row>
    <row r="157" spans="1:6">
      <c r="A157" s="4" t="s">
        <v>119</v>
      </c>
      <c r="C157" s="5" t="n">
        <v>51064</v>
      </c>
      <c r="D157" s="5" t="n">
        <v>50661</v>
      </c>
    </row>
    <row r="158" spans="1:6">
      <c r="A158" s="4" t="s">
        <v>696</v>
      </c>
    </row>
    <row r="159" spans="1:6">
      <c r="A159" s="3" t="s">
        <v>106</v>
      </c>
    </row>
    <row r="160" spans="1:6">
      <c r="A160" s="4" t="s">
        <v>119</v>
      </c>
      <c r="C160" s="5" t="n">
        <v>3771</v>
      </c>
      <c r="D160" s="5" t="n">
        <v>3507</v>
      </c>
    </row>
    <row r="161" spans="1:6">
      <c r="A161" s="4" t="s">
        <v>697</v>
      </c>
    </row>
    <row r="162" spans="1:6">
      <c r="A162" s="3" t="s">
        <v>106</v>
      </c>
    </row>
    <row r="163" spans="1:6">
      <c r="A163" s="4" t="s">
        <v>119</v>
      </c>
      <c r="C163" s="5" t="n">
        <v>6536</v>
      </c>
      <c r="D163" s="5" t="n">
        <v>6711</v>
      </c>
    </row>
    <row r="164" spans="1:6">
      <c r="A164" s="4" t="s">
        <v>698</v>
      </c>
    </row>
    <row r="165" spans="1:6">
      <c r="A165" s="3" t="s">
        <v>106</v>
      </c>
    </row>
    <row r="166" spans="1:6">
      <c r="A166" s="4" t="s">
        <v>107</v>
      </c>
      <c r="C166" s="5" t="n">
        <v>245</v>
      </c>
    </row>
    <row r="167" spans="1:6">
      <c r="A167" s="4" t="s">
        <v>108</v>
      </c>
      <c r="C167" s="5" t="n">
        <v>2609</v>
      </c>
    </row>
    <row r="168" spans="1:6">
      <c r="A168" s="4" t="s">
        <v>109</v>
      </c>
      <c r="C168" s="5" t="n">
        <v>120</v>
      </c>
    </row>
    <row r="169" spans="1:6">
      <c r="A169" s="4" t="s">
        <v>110</v>
      </c>
      <c r="C169" s="5" t="n">
        <v>2258</v>
      </c>
    </row>
    <row r="170" spans="1:6">
      <c r="A170" s="4" t="s">
        <v>111</v>
      </c>
      <c r="C170" s="5" t="n">
        <v>105</v>
      </c>
    </row>
    <row r="171" spans="1:6">
      <c r="A171" s="4" t="s">
        <v>112</v>
      </c>
      <c r="C171" s="5" t="n">
        <v>23</v>
      </c>
    </row>
    <row r="172" spans="1:6">
      <c r="A172" s="4" t="s">
        <v>113</v>
      </c>
      <c r="C172" s="5" t="n">
        <v>579</v>
      </c>
    </row>
    <row r="173" spans="1:6">
      <c r="A173" s="4" t="s">
        <v>114</v>
      </c>
      <c r="C173" s="5" t="n">
        <v>2382</v>
      </c>
    </row>
    <row r="174" spans="1:6">
      <c r="A174" s="4" t="s">
        <v>115</v>
      </c>
      <c r="C174" s="5" t="n">
        <v>5</v>
      </c>
    </row>
    <row r="175" spans="1:6">
      <c r="A175" s="4" t="s">
        <v>116</v>
      </c>
      <c r="C175" s="5" t="n">
        <v>723</v>
      </c>
    </row>
    <row r="176" spans="1:6">
      <c r="A176" s="4" t="s">
        <v>117</v>
      </c>
      <c r="C176" s="5" t="n">
        <v>1337</v>
      </c>
    </row>
    <row r="177" spans="1:6">
      <c r="A177" s="4" t="s">
        <v>118</v>
      </c>
      <c r="C177" s="5" t="n">
        <v>30887</v>
      </c>
    </row>
    <row r="178" spans="1:6">
      <c r="A178" s="4" t="s">
        <v>119</v>
      </c>
      <c r="C178" s="5" t="n">
        <v>42216</v>
      </c>
    </row>
    <row r="179" spans="1:6">
      <c r="A179" s="4" t="s">
        <v>120</v>
      </c>
      <c r="C179" s="5" t="n">
        <v>191</v>
      </c>
    </row>
    <row r="180" spans="1:6">
      <c r="A180" s="4" t="s">
        <v>122</v>
      </c>
      <c r="C180" s="5" t="n">
        <v>1170</v>
      </c>
    </row>
    <row r="181" spans="1:6">
      <c r="A181" s="4" t="s">
        <v>124</v>
      </c>
      <c r="C181" s="5" t="n">
        <v>2066</v>
      </c>
    </row>
    <row r="182" spans="1:6">
      <c r="A182" s="4" t="s">
        <v>125</v>
      </c>
      <c r="C182" s="5" t="n">
        <v>86916</v>
      </c>
    </row>
    <row r="183" spans="1:6">
      <c r="A183" s="4" t="s">
        <v>127</v>
      </c>
      <c r="C183" s="5" t="n">
        <v>5327</v>
      </c>
    </row>
    <row r="184" spans="1:6">
      <c r="A184" s="3" t="s">
        <v>128</v>
      </c>
    </row>
    <row r="185" spans="1:6">
      <c r="A185" s="4" t="s">
        <v>129</v>
      </c>
      <c r="C185" s="5" t="n">
        <v>66821</v>
      </c>
      <c r="E185" s="7" t="n">
        <v>59619</v>
      </c>
    </row>
    <row r="186" spans="1:6">
      <c r="A186" s="4" t="s">
        <v>130</v>
      </c>
      <c r="C186" s="5" t="n">
        <v>3766</v>
      </c>
    </row>
    <row r="187" spans="1:6">
      <c r="A187" s="4" t="s">
        <v>132</v>
      </c>
      <c r="C187" s="5" t="n">
        <v>17</v>
      </c>
    </row>
    <row r="188" spans="1:6">
      <c r="A188" s="4" t="s">
        <v>133</v>
      </c>
      <c r="C188" s="5" t="n">
        <v>32</v>
      </c>
    </row>
    <row r="189" spans="1:6">
      <c r="A189" s="4" t="s">
        <v>135</v>
      </c>
      <c r="C189" s="5" t="n">
        <v>3550</v>
      </c>
    </row>
    <row r="190" spans="1:6">
      <c r="A190" s="4" t="s">
        <v>136</v>
      </c>
      <c r="C190" s="5" t="n">
        <v>1174</v>
      </c>
    </row>
    <row r="191" spans="1:6">
      <c r="A191" s="4" t="s">
        <v>137</v>
      </c>
      <c r="C191" s="5" t="n">
        <v>143</v>
      </c>
    </row>
    <row r="192" spans="1:6">
      <c r="A192" s="4" t="s">
        <v>138</v>
      </c>
      <c r="C192" s="5" t="n">
        <v>5874</v>
      </c>
    </row>
    <row r="193" spans="1:6">
      <c r="A193" s="4" t="s">
        <v>139</v>
      </c>
      <c r="C193" s="5" t="n">
        <v>125</v>
      </c>
    </row>
    <row r="194" spans="1:6">
      <c r="A194" s="4" t="s">
        <v>140</v>
      </c>
      <c r="C194" s="5" t="n">
        <v>87</v>
      </c>
    </row>
    <row r="195" spans="1:6">
      <c r="A195" s="4" t="s">
        <v>142</v>
      </c>
      <c r="C195" s="5" t="n">
        <v>81589</v>
      </c>
    </row>
    <row r="196" spans="1:6">
      <c r="A196" s="4" t="s">
        <v>143</v>
      </c>
      <c r="C196" s="5" t="n">
        <v>86916</v>
      </c>
    </row>
    <row r="197" spans="1:6">
      <c r="A197" s="4" t="s">
        <v>699</v>
      </c>
    </row>
    <row r="198" spans="1:6">
      <c r="A198" s="3" t="s">
        <v>106</v>
      </c>
    </row>
    <row r="199" spans="1:6">
      <c r="A199" s="4" t="s">
        <v>107</v>
      </c>
      <c r="C199" s="5" t="n">
        <v>61</v>
      </c>
    </row>
    <row r="200" spans="1:6">
      <c r="A200" s="4" t="s">
        <v>108</v>
      </c>
      <c r="C200" s="5" t="n">
        <v>5</v>
      </c>
    </row>
    <row r="201" spans="1:6">
      <c r="A201" s="4" t="s">
        <v>109</v>
      </c>
      <c r="C201" s="5" t="n">
        <v>3</v>
      </c>
    </row>
    <row r="202" spans="1:6">
      <c r="A202" s="4" t="s">
        <v>111</v>
      </c>
      <c r="C202" s="5" t="n">
        <v>7</v>
      </c>
    </row>
    <row r="203" spans="1:6">
      <c r="A203" s="4" t="s">
        <v>113</v>
      </c>
      <c r="C203" s="5" t="n">
        <v>32</v>
      </c>
    </row>
    <row r="204" spans="1:6">
      <c r="A204" s="4" t="s">
        <v>114</v>
      </c>
      <c r="C204" s="5" t="n">
        <v>76</v>
      </c>
    </row>
    <row r="205" spans="1:6">
      <c r="A205" s="4" t="s">
        <v>116</v>
      </c>
      <c r="C205" s="5" t="n">
        <v>144</v>
      </c>
    </row>
    <row r="206" spans="1:6">
      <c r="A206" s="4" t="s">
        <v>118</v>
      </c>
      <c r="C206" s="5" t="n">
        <v>39</v>
      </c>
    </row>
    <row r="207" spans="1:6">
      <c r="A207" s="4" t="s">
        <v>119</v>
      </c>
      <c r="C207" s="5" t="n">
        <v>40</v>
      </c>
    </row>
    <row r="208" spans="1:6">
      <c r="A208" s="4" t="s">
        <v>122</v>
      </c>
      <c r="C208" s="5" t="n">
        <v>33</v>
      </c>
    </row>
    <row r="209" spans="1:6">
      <c r="A209" s="4" t="s">
        <v>124</v>
      </c>
      <c r="C209" s="5" t="n">
        <v>111</v>
      </c>
    </row>
    <row r="210" spans="1:6">
      <c r="A210" s="4" t="s">
        <v>125</v>
      </c>
      <c r="C210" s="5" t="n">
        <v>551</v>
      </c>
    </row>
    <row r="211" spans="1:6">
      <c r="A211" s="4" t="s">
        <v>127</v>
      </c>
      <c r="C211" s="5" t="n">
        <v>414</v>
      </c>
    </row>
    <row r="212" spans="1:6">
      <c r="A212" s="3" t="s">
        <v>128</v>
      </c>
    </row>
    <row r="213" spans="1:6">
      <c r="A213" s="4" t="s">
        <v>137</v>
      </c>
      <c r="C213" s="5" t="n">
        <v>12</v>
      </c>
    </row>
    <row r="214" spans="1:6">
      <c r="A214" s="4" t="s">
        <v>138</v>
      </c>
      <c r="C214" s="5" t="n">
        <v>75</v>
      </c>
    </row>
    <row r="215" spans="1:6">
      <c r="A215" s="4" t="s">
        <v>139</v>
      </c>
      <c r="C215" s="5" t="n">
        <v>50</v>
      </c>
    </row>
    <row r="216" spans="1:6">
      <c r="A216" s="4" t="s">
        <v>142</v>
      </c>
      <c r="C216" s="5" t="n">
        <v>137</v>
      </c>
    </row>
    <row r="217" spans="1:6">
      <c r="A217" s="4" t="s">
        <v>143</v>
      </c>
      <c r="C217" s="5" t="n">
        <v>551</v>
      </c>
    </row>
    <row r="218" spans="1:6">
      <c r="A218" s="4" t="s">
        <v>425</v>
      </c>
    </row>
    <row r="219" spans="1:6">
      <c r="A219" s="3" t="s">
        <v>106</v>
      </c>
    </row>
    <row r="220" spans="1:6">
      <c r="A220" s="4" t="s">
        <v>108</v>
      </c>
      <c r="C220" s="5" t="n">
        <v>8503</v>
      </c>
    </row>
    <row r="221" spans="1:6">
      <c r="A221" s="4" t="s">
        <v>109</v>
      </c>
      <c r="C221" s="5" t="n">
        <v>234</v>
      </c>
    </row>
    <row r="222" spans="1:6">
      <c r="A222" s="4" t="s">
        <v>110</v>
      </c>
      <c r="C222" s="5" t="n">
        <v>6436</v>
      </c>
    </row>
    <row r="223" spans="1:6">
      <c r="A223" s="4" t="s">
        <v>111</v>
      </c>
      <c r="C223" s="5" t="n">
        <v>2056</v>
      </c>
    </row>
    <row r="224" spans="1:6">
      <c r="A224" s="4" t="s">
        <v>112</v>
      </c>
      <c r="C224" s="5" t="n">
        <v>292</v>
      </c>
    </row>
    <row r="225" spans="1:6">
      <c r="A225" s="4" t="s">
        <v>113</v>
      </c>
      <c r="C225" s="5" t="n">
        <v>438</v>
      </c>
    </row>
    <row r="226" spans="1:6">
      <c r="A226" s="4" t="s">
        <v>114</v>
      </c>
      <c r="C226" s="5" t="n">
        <v>236</v>
      </c>
    </row>
    <row r="227" spans="1:6">
      <c r="A227" s="4" t="s">
        <v>115</v>
      </c>
      <c r="C227" s="5" t="n">
        <v>5</v>
      </c>
    </row>
    <row r="228" spans="1:6">
      <c r="A228" s="4" t="s">
        <v>117</v>
      </c>
      <c r="C228" s="5" t="n">
        <v>9815</v>
      </c>
    </row>
    <row r="229" spans="1:6">
      <c r="A229" s="4" t="s">
        <v>118</v>
      </c>
      <c r="C229" s="5" t="n">
        <v>135835</v>
      </c>
    </row>
    <row r="230" spans="1:6">
      <c r="A230" s="4" t="s">
        <v>119</v>
      </c>
      <c r="C230" s="5" t="n">
        <v>36115</v>
      </c>
    </row>
    <row r="231" spans="1:6">
      <c r="A231" s="4" t="s">
        <v>120</v>
      </c>
      <c r="C231" s="5" t="n">
        <v>816</v>
      </c>
    </row>
    <row r="232" spans="1:6">
      <c r="A232" s="4" t="s">
        <v>121</v>
      </c>
      <c r="C232" s="5" t="n">
        <v>898</v>
      </c>
    </row>
    <row r="233" spans="1:6">
      <c r="A233" s="4" t="s">
        <v>124</v>
      </c>
      <c r="C233" s="5" t="n">
        <v>836</v>
      </c>
    </row>
    <row r="234" spans="1:6">
      <c r="A234" s="4" t="s">
        <v>125</v>
      </c>
      <c r="C234" s="5" t="n">
        <v>202515</v>
      </c>
    </row>
    <row r="235" spans="1:6">
      <c r="A235" s="4" t="s">
        <v>127</v>
      </c>
      <c r="C235" s="5" t="n">
        <v>4896</v>
      </c>
    </row>
    <row r="236" spans="1:6">
      <c r="A236" s="3" t="s">
        <v>128</v>
      </c>
    </row>
    <row r="237" spans="1:6">
      <c r="A237" s="4" t="s">
        <v>129</v>
      </c>
      <c r="C237" s="5" t="n">
        <v>185150</v>
      </c>
    </row>
    <row r="238" spans="1:6">
      <c r="A238" s="4" t="s">
        <v>131</v>
      </c>
      <c r="C238" s="5" t="n">
        <v>189</v>
      </c>
    </row>
    <row r="239" spans="1:6">
      <c r="A239" s="4" t="s">
        <v>132</v>
      </c>
      <c r="C239" s="5" t="n">
        <v>262</v>
      </c>
    </row>
    <row r="240" spans="1:6">
      <c r="A240" s="4" t="s">
        <v>134</v>
      </c>
      <c r="C240" s="5" t="n">
        <v>5612</v>
      </c>
    </row>
    <row r="241" spans="1:6">
      <c r="A241" s="4" t="s">
        <v>136</v>
      </c>
      <c r="C241" s="5" t="n">
        <v>1652</v>
      </c>
    </row>
    <row r="242" spans="1:6">
      <c r="A242" s="4" t="s">
        <v>137</v>
      </c>
      <c r="C242" s="5" t="n">
        <v>21</v>
      </c>
    </row>
    <row r="243" spans="1:6">
      <c r="A243" s="4" t="s">
        <v>138</v>
      </c>
      <c r="C243" s="5" t="n">
        <v>4642</v>
      </c>
    </row>
    <row r="244" spans="1:6">
      <c r="A244" s="4" t="s">
        <v>139</v>
      </c>
      <c r="C244" s="5" t="n">
        <v>12</v>
      </c>
    </row>
    <row r="245" spans="1:6">
      <c r="A245" s="4" t="s">
        <v>140</v>
      </c>
      <c r="C245" s="5" t="n">
        <v>79</v>
      </c>
    </row>
    <row r="246" spans="1:6">
      <c r="A246" s="4" t="s">
        <v>142</v>
      </c>
      <c r="C246" s="5" t="n">
        <v>197619</v>
      </c>
    </row>
    <row r="247" spans="1:6">
      <c r="A247" s="4" t="s">
        <v>143</v>
      </c>
      <c r="C247" s="5" t="n">
        <v>202515</v>
      </c>
    </row>
    <row r="248" spans="1:6">
      <c r="A248" s="4" t="s">
        <v>700</v>
      </c>
    </row>
    <row r="249" spans="1:6">
      <c r="A249" s="3" t="s">
        <v>106</v>
      </c>
    </row>
    <row r="250" spans="1:6">
      <c r="A250" s="4" t="s">
        <v>109</v>
      </c>
      <c r="C250" s="5" t="n">
        <v>3</v>
      </c>
    </row>
    <row r="251" spans="1:6">
      <c r="A251" s="4" t="s">
        <v>111</v>
      </c>
      <c r="C251" s="5" t="n">
        <v>88</v>
      </c>
    </row>
    <row r="252" spans="1:6">
      <c r="A252" s="4" t="s">
        <v>112</v>
      </c>
      <c r="C252" s="5" t="n">
        <v>6</v>
      </c>
    </row>
    <row r="253" spans="1:6">
      <c r="A253" s="4" t="s">
        <v>113</v>
      </c>
      <c r="C253" s="5" t="n">
        <v>22</v>
      </c>
    </row>
    <row r="254" spans="1:6">
      <c r="A254" s="4" t="s">
        <v>114</v>
      </c>
      <c r="C254" s="5" t="n">
        <v>76</v>
      </c>
    </row>
    <row r="255" spans="1:6">
      <c r="A255" s="4" t="s">
        <v>118</v>
      </c>
      <c r="C255" s="5" t="n">
        <v>2</v>
      </c>
    </row>
    <row r="256" spans="1:6">
      <c r="A256" s="4" t="s">
        <v>122</v>
      </c>
      <c r="C256" s="5" t="n">
        <v>17</v>
      </c>
    </row>
    <row r="257" spans="1:6">
      <c r="A257" s="4" t="s">
        <v>121</v>
      </c>
      <c r="C257" s="5" t="n">
        <v>3</v>
      </c>
    </row>
    <row r="258" spans="1:6">
      <c r="A258" s="4" t="s">
        <v>124</v>
      </c>
      <c r="C258" s="5" t="n">
        <v>338</v>
      </c>
    </row>
    <row r="259" spans="1:6">
      <c r="A259" s="4" t="s">
        <v>125</v>
      </c>
      <c r="C259" s="5" t="n">
        <v>555</v>
      </c>
    </row>
    <row r="260" spans="1:6">
      <c r="A260" s="4" t="s">
        <v>127</v>
      </c>
      <c r="C260" s="5" t="n">
        <v>204</v>
      </c>
    </row>
    <row r="261" spans="1:6">
      <c r="A261" s="3" t="s">
        <v>128</v>
      </c>
    </row>
    <row r="262" spans="1:6">
      <c r="A262" s="4" t="s">
        <v>136</v>
      </c>
      <c r="C262" s="5" t="n">
        <v>1</v>
      </c>
    </row>
    <row r="263" spans="1:6">
      <c r="A263" s="4" t="s">
        <v>137</v>
      </c>
      <c r="C263" s="5" t="n">
        <v>1</v>
      </c>
    </row>
    <row r="264" spans="1:6">
      <c r="A264" s="4" t="s">
        <v>138</v>
      </c>
      <c r="C264" s="5" t="n">
        <v>342</v>
      </c>
    </row>
    <row r="265" spans="1:6">
      <c r="A265" s="4" t="s">
        <v>139</v>
      </c>
      <c r="C265" s="5" t="n">
        <v>7</v>
      </c>
    </row>
    <row r="266" spans="1:6">
      <c r="A266" s="4" t="s">
        <v>142</v>
      </c>
      <c r="C266" s="5" t="n">
        <v>351</v>
      </c>
    </row>
    <row r="267" spans="1:6">
      <c r="A267" s="4" t="s">
        <v>143</v>
      </c>
      <c r="C267" s="5" t="n">
        <v>555</v>
      </c>
    </row>
    <row r="268" spans="1:6">
      <c r="A268" s="4" t="s">
        <v>701</v>
      </c>
    </row>
    <row r="269" spans="1:6">
      <c r="A269" s="3" t="s">
        <v>106</v>
      </c>
    </row>
    <row r="270" spans="1:6">
      <c r="A270" s="4" t="s">
        <v>107</v>
      </c>
      <c r="C270" s="5" t="n">
        <v>1153</v>
      </c>
    </row>
    <row r="271" spans="1:6">
      <c r="A271" s="4" t="s">
        <v>108</v>
      </c>
      <c r="C271" s="5" t="n">
        <v>6</v>
      </c>
    </row>
    <row r="272" spans="1:6">
      <c r="A272" s="4" t="s">
        <v>109</v>
      </c>
      <c r="C272" s="5" t="n">
        <v>36</v>
      </c>
    </row>
    <row r="273" spans="1:6">
      <c r="A273" s="4" t="s">
        <v>111</v>
      </c>
      <c r="C273" s="5" t="n">
        <v>21</v>
      </c>
    </row>
    <row r="274" spans="1:6">
      <c r="A274" s="4" t="s">
        <v>113</v>
      </c>
      <c r="C274" s="5" t="n">
        <v>8</v>
      </c>
    </row>
    <row r="275" spans="1:6">
      <c r="A275" s="4" t="s">
        <v>114</v>
      </c>
      <c r="C275" s="5" t="n">
        <v>909</v>
      </c>
    </row>
    <row r="276" spans="1:6">
      <c r="A276" s="4" t="s">
        <v>116</v>
      </c>
      <c r="C276" s="5" t="n">
        <v>38</v>
      </c>
    </row>
    <row r="277" spans="1:6">
      <c r="A277" s="4" t="s">
        <v>118</v>
      </c>
      <c r="C277" s="5" t="n">
        <v>155</v>
      </c>
    </row>
    <row r="278" spans="1:6">
      <c r="A278" s="4" t="s">
        <v>124</v>
      </c>
      <c r="C278" s="5" t="n">
        <v>409</v>
      </c>
    </row>
    <row r="279" spans="1:6">
      <c r="A279" s="4" t="s">
        <v>125</v>
      </c>
      <c r="C279" s="5" t="n">
        <v>2735</v>
      </c>
    </row>
    <row r="280" spans="1:6">
      <c r="A280" s="4" t="s">
        <v>127</v>
      </c>
      <c r="C280" s="5" t="n">
        <v>2014</v>
      </c>
    </row>
    <row r="281" spans="1:6">
      <c r="A281" s="3" t="s">
        <v>128</v>
      </c>
    </row>
    <row r="282" spans="1:6">
      <c r="A282" s="4" t="s">
        <v>136</v>
      </c>
      <c r="C282" s="5" t="n">
        <v>24</v>
      </c>
    </row>
    <row r="283" spans="1:6">
      <c r="A283" s="4" t="s">
        <v>137</v>
      </c>
      <c r="C283" s="5" t="n">
        <v>45</v>
      </c>
    </row>
    <row r="284" spans="1:6">
      <c r="A284" s="4" t="s">
        <v>138</v>
      </c>
      <c r="C284" s="5" t="n">
        <v>459</v>
      </c>
    </row>
    <row r="285" spans="1:6">
      <c r="A285" s="4" t="s">
        <v>139</v>
      </c>
      <c r="C285" s="5" t="n">
        <v>193</v>
      </c>
    </row>
    <row r="286" spans="1:6">
      <c r="A286" s="4" t="s">
        <v>142</v>
      </c>
      <c r="C286" s="5" t="n">
        <v>721</v>
      </c>
    </row>
    <row r="287" spans="1:6">
      <c r="A287" s="4" t="s">
        <v>143</v>
      </c>
      <c r="C287" s="5" t="n">
        <v>2735</v>
      </c>
    </row>
    <row r="288" spans="1:6">
      <c r="A288" s="4" t="s">
        <v>702</v>
      </c>
    </row>
    <row r="289" spans="1:6">
      <c r="A289" s="3" t="s">
        <v>106</v>
      </c>
    </row>
    <row r="290" spans="1:6">
      <c r="A290" s="4" t="s">
        <v>107</v>
      </c>
      <c r="C290" s="5" t="n">
        <v>161</v>
      </c>
    </row>
    <row r="291" spans="1:6">
      <c r="A291" s="4" t="s">
        <v>108</v>
      </c>
      <c r="C291" s="5" t="n">
        <v>101</v>
      </c>
    </row>
    <row r="292" spans="1:6">
      <c r="A292" s="4" t="s">
        <v>109</v>
      </c>
      <c r="C292" s="5" t="n">
        <v>519</v>
      </c>
    </row>
    <row r="293" spans="1:6">
      <c r="A293" s="4" t="s">
        <v>110</v>
      </c>
      <c r="C293" s="5" t="n">
        <v>1213</v>
      </c>
    </row>
    <row r="294" spans="1:6">
      <c r="A294" s="4" t="s">
        <v>111</v>
      </c>
      <c r="C294" s="5" t="n">
        <v>65</v>
      </c>
    </row>
    <row r="295" spans="1:6">
      <c r="A295" s="4" t="s">
        <v>112</v>
      </c>
      <c r="C295" s="5" t="n">
        <v>58</v>
      </c>
    </row>
    <row r="296" spans="1:6">
      <c r="A296" s="4" t="s">
        <v>113</v>
      </c>
      <c r="C296" s="5" t="n">
        <v>993</v>
      </c>
    </row>
    <row r="297" spans="1:6">
      <c r="A297" s="4" t="s">
        <v>114</v>
      </c>
      <c r="C297" s="5" t="n">
        <v>1725</v>
      </c>
    </row>
    <row r="298" spans="1:6">
      <c r="A298" s="4" t="s">
        <v>115</v>
      </c>
      <c r="C298" s="5" t="n">
        <v>15293</v>
      </c>
    </row>
    <row r="299" spans="1:6">
      <c r="A299" s="4" t="s">
        <v>116</v>
      </c>
      <c r="C299" s="5" t="n">
        <v>649</v>
      </c>
    </row>
    <row r="300" spans="1:6">
      <c r="A300" s="4" t="s">
        <v>117</v>
      </c>
      <c r="C300" s="5" t="n">
        <v>3943</v>
      </c>
    </row>
    <row r="301" spans="1:6">
      <c r="A301" s="4" t="s">
        <v>118</v>
      </c>
      <c r="C301" s="5" t="n">
        <v>47590</v>
      </c>
    </row>
    <row r="302" spans="1:6">
      <c r="A302" s="4" t="s">
        <v>119</v>
      </c>
      <c r="C302" s="5" t="n">
        <v>51064</v>
      </c>
    </row>
    <row r="303" spans="1:6">
      <c r="A303" s="4" t="s">
        <v>120</v>
      </c>
      <c r="C303" s="5" t="n">
        <v>1844</v>
      </c>
    </row>
    <row r="304" spans="1:6">
      <c r="A304" s="4" t="s">
        <v>122</v>
      </c>
      <c r="C304" s="5" t="n">
        <v>8853</v>
      </c>
    </row>
    <row r="305" spans="1:6">
      <c r="A305" s="4" t="s">
        <v>123</v>
      </c>
      <c r="C305" s="5" t="n">
        <v>47</v>
      </c>
    </row>
    <row r="306" spans="1:6">
      <c r="A306" s="4" t="s">
        <v>121</v>
      </c>
      <c r="C306" s="5" t="n">
        <v>5147</v>
      </c>
    </row>
    <row r="307" spans="1:6">
      <c r="A307" s="4" t="s">
        <v>124</v>
      </c>
      <c r="C307" s="5" t="n">
        <v>2280</v>
      </c>
    </row>
    <row r="308" spans="1:6">
      <c r="A308" s="4" t="s">
        <v>125</v>
      </c>
      <c r="C308" s="5" t="n">
        <v>141545</v>
      </c>
    </row>
    <row r="309" spans="1:6">
      <c r="A309" s="3" t="s">
        <v>128</v>
      </c>
    </row>
    <row r="310" spans="1:6">
      <c r="A310" s="4" t="s">
        <v>129</v>
      </c>
      <c r="C310" s="5" t="n">
        <v>112339</v>
      </c>
    </row>
    <row r="311" spans="1:6">
      <c r="A311" s="4" t="s">
        <v>130</v>
      </c>
      <c r="C311" s="5" t="n">
        <v>13517</v>
      </c>
    </row>
    <row r="312" spans="1:6">
      <c r="A312" s="4" t="s">
        <v>133</v>
      </c>
      <c r="C312" s="5" t="n">
        <v>3557</v>
      </c>
    </row>
    <row r="313" spans="1:6">
      <c r="A313" s="4" t="s">
        <v>134</v>
      </c>
      <c r="C313" s="5" t="n">
        <v>1193</v>
      </c>
    </row>
    <row r="314" spans="1:6">
      <c r="A314" s="4" t="s">
        <v>135</v>
      </c>
      <c r="C314" s="5" t="n">
        <v>3998</v>
      </c>
    </row>
    <row r="315" spans="1:6">
      <c r="A315" s="4" t="s">
        <v>136</v>
      </c>
      <c r="C315" s="5" t="n">
        <v>1353</v>
      </c>
    </row>
    <row r="316" spans="1:6">
      <c r="A316" s="4" t="s">
        <v>137</v>
      </c>
      <c r="C316" s="5" t="n">
        <v>21</v>
      </c>
    </row>
    <row r="317" spans="1:6">
      <c r="A317" s="4" t="s">
        <v>138</v>
      </c>
      <c r="C317" s="5" t="n">
        <v>4549</v>
      </c>
    </row>
    <row r="318" spans="1:6">
      <c r="A318" s="4" t="s">
        <v>139</v>
      </c>
      <c r="C318" s="5" t="n">
        <v>25</v>
      </c>
    </row>
    <row r="319" spans="1:6">
      <c r="A319" s="4" t="s">
        <v>140</v>
      </c>
      <c r="C319" s="5" t="n">
        <v>993</v>
      </c>
    </row>
    <row r="320" spans="1:6">
      <c r="A320" s="4" t="s">
        <v>142</v>
      </c>
      <c r="C320" s="5" t="n">
        <v>141545</v>
      </c>
    </row>
    <row r="321" spans="1:6">
      <c r="A321" s="4" t="s">
        <v>143</v>
      </c>
      <c r="C321" s="5" t="n">
        <v>141545</v>
      </c>
    </row>
    <row r="322" spans="1:6">
      <c r="A322" s="4" t="s">
        <v>703</v>
      </c>
    </row>
    <row r="323" spans="1:6">
      <c r="A323" s="3" t="s">
        <v>106</v>
      </c>
    </row>
    <row r="324" spans="1:6">
      <c r="A324" s="4" t="s">
        <v>107</v>
      </c>
      <c r="C324" s="5" t="n">
        <v>161</v>
      </c>
    </row>
    <row r="325" spans="1:6">
      <c r="A325" s="4" t="s">
        <v>108</v>
      </c>
      <c r="C325" s="5" t="n">
        <v>193</v>
      </c>
    </row>
    <row r="326" spans="1:6">
      <c r="A326" s="4" t="s">
        <v>109</v>
      </c>
      <c r="C326" s="5" t="n">
        <v>552</v>
      </c>
    </row>
    <row r="327" spans="1:6">
      <c r="A327" s="4" t="s">
        <v>110</v>
      </c>
      <c r="C327" s="5" t="n">
        <v>2104</v>
      </c>
    </row>
    <row r="328" spans="1:6">
      <c r="A328" s="4" t="s">
        <v>111</v>
      </c>
      <c r="C328" s="5" t="n">
        <v>109</v>
      </c>
    </row>
    <row r="329" spans="1:6">
      <c r="A329" s="4" t="s">
        <v>112</v>
      </c>
      <c r="C329" s="5" t="n">
        <v>255</v>
      </c>
    </row>
    <row r="330" spans="1:6">
      <c r="A330" s="4" t="s">
        <v>113</v>
      </c>
      <c r="C330" s="5" t="n">
        <v>1463</v>
      </c>
    </row>
    <row r="331" spans="1:6">
      <c r="A331" s="4" t="s">
        <v>114</v>
      </c>
      <c r="C331" s="5" t="n">
        <v>2780</v>
      </c>
    </row>
    <row r="332" spans="1:6">
      <c r="A332" s="4" t="s">
        <v>115</v>
      </c>
      <c r="C332" s="5" t="n">
        <v>17595</v>
      </c>
    </row>
    <row r="333" spans="1:6">
      <c r="A333" s="4" t="s">
        <v>116</v>
      </c>
      <c r="C333" s="5" t="n">
        <v>649</v>
      </c>
    </row>
    <row r="334" spans="1:6">
      <c r="A334" s="4" t="s">
        <v>117</v>
      </c>
      <c r="C334" s="5" t="n">
        <v>5664</v>
      </c>
    </row>
    <row r="335" spans="1:6">
      <c r="A335" s="4" t="s">
        <v>118</v>
      </c>
      <c r="C335" s="5" t="n">
        <v>62677</v>
      </c>
    </row>
    <row r="336" spans="1:6">
      <c r="A336" s="4" t="s">
        <v>119</v>
      </c>
      <c r="C336" s="5" t="n">
        <v>79744</v>
      </c>
    </row>
    <row r="337" spans="1:6">
      <c r="A337" s="4" t="s">
        <v>120</v>
      </c>
      <c r="C337" s="5" t="n">
        <v>2305</v>
      </c>
    </row>
    <row r="338" spans="1:6">
      <c r="A338" s="4" t="s">
        <v>122</v>
      </c>
      <c r="C338" s="5" t="n">
        <v>11020</v>
      </c>
    </row>
    <row r="339" spans="1:6">
      <c r="A339" s="4" t="s">
        <v>123</v>
      </c>
      <c r="C339" s="5" t="n">
        <v>12024</v>
      </c>
    </row>
    <row r="340" spans="1:6">
      <c r="A340" s="4" t="s">
        <v>121</v>
      </c>
      <c r="C340" s="5" t="n">
        <v>5158</v>
      </c>
    </row>
    <row r="341" spans="1:6">
      <c r="A341" s="4" t="s">
        <v>124</v>
      </c>
      <c r="C341" s="5" t="n">
        <v>3011</v>
      </c>
    </row>
    <row r="342" spans="1:6">
      <c r="A342" s="4" t="s">
        <v>125</v>
      </c>
      <c r="C342" s="5" t="n">
        <v>207464</v>
      </c>
    </row>
    <row r="343" spans="1:6">
      <c r="A343" s="4" t="s">
        <v>127</v>
      </c>
      <c r="C343" s="5" t="n">
        <v>6032</v>
      </c>
    </row>
    <row r="344" spans="1:6">
      <c r="A344" s="3" t="s">
        <v>128</v>
      </c>
    </row>
    <row r="345" spans="1:6">
      <c r="A345" s="4" t="s">
        <v>129</v>
      </c>
      <c r="C345" s="5" t="n">
        <v>154655</v>
      </c>
    </row>
    <row r="346" spans="1:6">
      <c r="A346" s="4" t="s">
        <v>130</v>
      </c>
      <c r="C346" s="5" t="n">
        <v>13517</v>
      </c>
    </row>
    <row r="347" spans="1:6">
      <c r="A347" s="4" t="s">
        <v>132</v>
      </c>
      <c r="C347" s="5" t="n">
        <v>130</v>
      </c>
    </row>
    <row r="348" spans="1:6">
      <c r="A348" s="4" t="s">
        <v>133</v>
      </c>
      <c r="C348" s="5" t="n">
        <v>3557</v>
      </c>
    </row>
    <row r="349" spans="1:6">
      <c r="A349" s="4" t="s">
        <v>134</v>
      </c>
      <c r="C349" s="5" t="n">
        <v>1516</v>
      </c>
    </row>
    <row r="350" spans="1:6">
      <c r="A350" s="4" t="s">
        <v>135</v>
      </c>
      <c r="C350" s="5" t="n">
        <v>5781</v>
      </c>
    </row>
    <row r="351" spans="1:6">
      <c r="A351" s="4" t="s">
        <v>136</v>
      </c>
      <c r="C351" s="5" t="n">
        <v>1578</v>
      </c>
    </row>
    <row r="352" spans="1:6">
      <c r="A352" s="4" t="s">
        <v>137</v>
      </c>
      <c r="C352" s="5" t="n">
        <v>149</v>
      </c>
    </row>
    <row r="353" spans="1:6">
      <c r="A353" s="4" t="s">
        <v>138</v>
      </c>
      <c r="C353" s="5" t="n">
        <v>5999</v>
      </c>
    </row>
    <row r="354" spans="1:6">
      <c r="A354" s="4" t="s">
        <v>139</v>
      </c>
      <c r="C354" s="5" t="n">
        <v>491</v>
      </c>
    </row>
    <row r="355" spans="1:6">
      <c r="A355" s="4" t="s">
        <v>140</v>
      </c>
      <c r="C355" s="5" t="n">
        <v>2082</v>
      </c>
    </row>
    <row r="356" spans="1:6">
      <c r="A356" s="4" t="s">
        <v>141</v>
      </c>
      <c r="C356" s="5" t="n">
        <v>11977</v>
      </c>
    </row>
    <row r="357" spans="1:6">
      <c r="A357" s="4" t="s">
        <v>142</v>
      </c>
      <c r="C357" s="5" t="n">
        <v>201432</v>
      </c>
    </row>
    <row r="358" spans="1:6">
      <c r="A358" s="4" t="s">
        <v>143</v>
      </c>
      <c r="C358" s="5" t="n">
        <v>207464</v>
      </c>
    </row>
    <row r="359" spans="1:6">
      <c r="A359" s="4" t="s">
        <v>704</v>
      </c>
    </row>
    <row r="360" spans="1:6">
      <c r="A360" s="3" t="s">
        <v>106</v>
      </c>
    </row>
    <row r="361" spans="1:6">
      <c r="A361" s="4" t="s">
        <v>108</v>
      </c>
      <c r="C361" s="5" t="n">
        <v>48</v>
      </c>
    </row>
    <row r="362" spans="1:6">
      <c r="A362" s="4" t="s">
        <v>109</v>
      </c>
      <c r="C362" s="5" t="n">
        <v>86</v>
      </c>
    </row>
    <row r="363" spans="1:6">
      <c r="A363" s="4" t="s">
        <v>110</v>
      </c>
      <c r="C363" s="5" t="n">
        <v>79</v>
      </c>
    </row>
    <row r="364" spans="1:6">
      <c r="A364" s="4" t="s">
        <v>113</v>
      </c>
      <c r="C364" s="5" t="n">
        <v>266</v>
      </c>
    </row>
    <row r="365" spans="1:6">
      <c r="A365" s="4" t="s">
        <v>114</v>
      </c>
      <c r="C365" s="5" t="n">
        <v>1599</v>
      </c>
    </row>
    <row r="366" spans="1:6">
      <c r="A366" s="4" t="s">
        <v>117</v>
      </c>
      <c r="C366" s="5" t="n">
        <v>757</v>
      </c>
    </row>
    <row r="367" spans="1:6">
      <c r="A367" s="4" t="s">
        <v>118</v>
      </c>
      <c r="C367" s="5" t="n">
        <v>16673</v>
      </c>
    </row>
    <row r="368" spans="1:6">
      <c r="A368" s="4" t="s">
        <v>119</v>
      </c>
      <c r="C368" s="5" t="n">
        <v>24923</v>
      </c>
    </row>
    <row r="369" spans="1:6">
      <c r="A369" s="4" t="s">
        <v>120</v>
      </c>
      <c r="C369" s="5" t="n">
        <v>136</v>
      </c>
    </row>
    <row r="370" spans="1:6">
      <c r="A370" s="4" t="s">
        <v>122</v>
      </c>
      <c r="C370" s="5" t="n">
        <v>271</v>
      </c>
    </row>
    <row r="371" spans="1:6">
      <c r="A371" s="4" t="s">
        <v>124</v>
      </c>
      <c r="C371" s="5" t="n">
        <v>722</v>
      </c>
    </row>
    <row r="372" spans="1:6">
      <c r="A372" s="4" t="s">
        <v>125</v>
      </c>
      <c r="C372" s="5" t="n">
        <v>45560</v>
      </c>
    </row>
    <row r="373" spans="1:6">
      <c r="A373" s="3" t="s">
        <v>128</v>
      </c>
    </row>
    <row r="374" spans="1:6">
      <c r="A374" s="4" t="s">
        <v>129</v>
      </c>
      <c r="C374" s="5" t="n">
        <v>36282</v>
      </c>
    </row>
    <row r="375" spans="1:6">
      <c r="A375" s="4" t="s">
        <v>130</v>
      </c>
      <c r="C375" s="5" t="n">
        <v>3766</v>
      </c>
    </row>
    <row r="376" spans="1:6">
      <c r="A376" s="4" t="s">
        <v>133</v>
      </c>
      <c r="C376" s="5" t="n">
        <v>32</v>
      </c>
    </row>
    <row r="377" spans="1:6">
      <c r="A377" s="4" t="s">
        <v>135</v>
      </c>
      <c r="C377" s="5" t="n">
        <v>2042</v>
      </c>
    </row>
    <row r="378" spans="1:6">
      <c r="A378" s="4" t="s">
        <v>136</v>
      </c>
      <c r="C378" s="5" t="n">
        <v>782</v>
      </c>
    </row>
    <row r="379" spans="1:6">
      <c r="A379" s="4" t="s">
        <v>137</v>
      </c>
      <c r="C379" s="5" t="n">
        <v>54</v>
      </c>
    </row>
    <row r="380" spans="1:6">
      <c r="A380" s="4" t="s">
        <v>138</v>
      </c>
      <c r="C380" s="5" t="n">
        <v>2526</v>
      </c>
    </row>
    <row r="381" spans="1:6">
      <c r="A381" s="4" t="s">
        <v>139</v>
      </c>
      <c r="C381" s="5" t="n">
        <v>26</v>
      </c>
    </row>
    <row r="382" spans="1:6">
      <c r="A382" s="4" t="s">
        <v>140</v>
      </c>
      <c r="C382" s="5" t="n">
        <v>50</v>
      </c>
    </row>
    <row r="383" spans="1:6">
      <c r="A383" s="4" t="s">
        <v>142</v>
      </c>
      <c r="C383" s="5" t="n">
        <v>45560</v>
      </c>
    </row>
    <row r="384" spans="1:6">
      <c r="A384" s="4" t="s">
        <v>143</v>
      </c>
      <c r="C384" s="5" t="n">
        <v>45560</v>
      </c>
    </row>
    <row r="385" spans="1:6">
      <c r="A385" s="4" t="s">
        <v>705</v>
      </c>
    </row>
    <row r="386" spans="1:6">
      <c r="A386" s="3" t="s">
        <v>106</v>
      </c>
    </row>
    <row r="387" spans="1:6">
      <c r="A387" s="4" t="s">
        <v>125</v>
      </c>
      <c r="C387" s="5" t="n">
        <v>5310</v>
      </c>
      <c r="D387" s="5" t="n">
        <v>5768</v>
      </c>
    </row>
    <row r="388" spans="1:6">
      <c r="A388" s="3" t="s">
        <v>128</v>
      </c>
    </row>
    <row r="389" spans="1:6">
      <c r="A389" s="4" t="s">
        <v>142</v>
      </c>
      <c r="C389" s="5" t="n">
        <v>5310</v>
      </c>
      <c r="D389" s="5" t="n">
        <v>5768</v>
      </c>
    </row>
    <row r="390" spans="1:6">
      <c r="A390" s="4" t="s">
        <v>706</v>
      </c>
    </row>
    <row r="391" spans="1:6">
      <c r="A391" s="3" t="s">
        <v>128</v>
      </c>
    </row>
    <row r="392" spans="1:6">
      <c r="A392" s="4" t="s">
        <v>707</v>
      </c>
      <c r="C392" s="5" t="n">
        <v>10200</v>
      </c>
      <c r="D392" s="7" t="n">
        <v>10600</v>
      </c>
    </row>
    <row r="393" spans="1:6">
      <c r="A393" s="4" t="s">
        <v>708</v>
      </c>
    </row>
    <row r="394" spans="1:6">
      <c r="A394" s="3" t="s">
        <v>106</v>
      </c>
    </row>
    <row r="395" spans="1:6">
      <c r="A395" s="4" t="s">
        <v>112</v>
      </c>
      <c r="C395" s="5" t="n">
        <v>4</v>
      </c>
    </row>
    <row r="396" spans="1:6">
      <c r="A396" s="4" t="s">
        <v>113</v>
      </c>
      <c r="C396" s="5" t="n">
        <v>57</v>
      </c>
    </row>
    <row r="397" spans="1:6">
      <c r="A397" s="4" t="s">
        <v>114</v>
      </c>
      <c r="C397" s="5" t="n">
        <v>232</v>
      </c>
    </row>
    <row r="398" spans="1:6">
      <c r="A398" s="4" t="s">
        <v>118</v>
      </c>
      <c r="C398" s="5" t="n">
        <v>12592</v>
      </c>
    </row>
    <row r="399" spans="1:6">
      <c r="A399" s="4" t="s">
        <v>119</v>
      </c>
      <c r="C399" s="5" t="n">
        <v>3771</v>
      </c>
    </row>
    <row r="400" spans="1:6">
      <c r="A400" s="4" t="s">
        <v>120</v>
      </c>
      <c r="C400" s="5" t="n">
        <v>3</v>
      </c>
    </row>
    <row r="401" spans="1:6">
      <c r="A401" s="4" t="s">
        <v>122</v>
      </c>
      <c r="C401" s="5" t="n">
        <v>369</v>
      </c>
    </row>
    <row r="402" spans="1:6">
      <c r="A402" s="4" t="s">
        <v>124</v>
      </c>
      <c r="C402" s="5" t="n">
        <v>524</v>
      </c>
    </row>
    <row r="403" spans="1:6">
      <c r="A403" s="4" t="s">
        <v>125</v>
      </c>
      <c r="C403" s="5" t="n">
        <v>17552</v>
      </c>
    </row>
    <row r="404" spans="1:6">
      <c r="A404" s="3" t="s">
        <v>128</v>
      </c>
    </row>
    <row r="405" spans="1:6">
      <c r="A405" s="4" t="s">
        <v>129</v>
      </c>
      <c r="C405" s="5" t="n">
        <v>16094</v>
      </c>
    </row>
    <row r="406" spans="1:6">
      <c r="A406" s="4" t="s">
        <v>132</v>
      </c>
      <c r="C406" s="5" t="n">
        <v>10</v>
      </c>
    </row>
    <row r="407" spans="1:6">
      <c r="A407" s="4" t="s">
        <v>135</v>
      </c>
      <c r="C407" s="5" t="n">
        <v>1273</v>
      </c>
    </row>
    <row r="408" spans="1:6">
      <c r="A408" s="4" t="s">
        <v>136</v>
      </c>
      <c r="C408" s="5" t="n">
        <v>30</v>
      </c>
    </row>
    <row r="409" spans="1:6">
      <c r="A409" s="4" t="s">
        <v>138</v>
      </c>
      <c r="C409" s="5" t="n">
        <v>137</v>
      </c>
    </row>
    <row r="410" spans="1:6">
      <c r="A410" s="4" t="s">
        <v>140</v>
      </c>
      <c r="C410" s="5" t="n">
        <v>8</v>
      </c>
    </row>
    <row r="411" spans="1:6">
      <c r="A411" s="4" t="s">
        <v>142</v>
      </c>
      <c r="C411" s="5" t="n">
        <v>17552</v>
      </c>
    </row>
    <row r="412" spans="1:6">
      <c r="A412" s="4" t="s">
        <v>143</v>
      </c>
      <c r="C412" s="5" t="n">
        <v>17552</v>
      </c>
    </row>
    <row r="413" spans="1:6">
      <c r="A413" s="4" t="s">
        <v>709</v>
      </c>
    </row>
    <row r="414" spans="1:6">
      <c r="A414" s="3" t="s">
        <v>106</v>
      </c>
    </row>
    <row r="415" spans="1:6">
      <c r="A415" s="4" t="s">
        <v>110</v>
      </c>
      <c r="C415" s="5" t="n">
        <v>126</v>
      </c>
    </row>
    <row r="416" spans="1:6">
      <c r="A416" s="4" t="s">
        <v>113</v>
      </c>
      <c r="C416" s="5" t="n">
        <v>96</v>
      </c>
    </row>
    <row r="417" spans="1:6">
      <c r="A417" s="4" t="s">
        <v>114</v>
      </c>
      <c r="C417" s="5" t="n">
        <v>399</v>
      </c>
    </row>
    <row r="418" spans="1:6">
      <c r="A418" s="4" t="s">
        <v>115</v>
      </c>
      <c r="C418" s="5" t="n">
        <v>647</v>
      </c>
    </row>
    <row r="419" spans="1:6">
      <c r="A419" s="4" t="s">
        <v>118</v>
      </c>
      <c r="C419" s="5" t="n">
        <v>15072</v>
      </c>
    </row>
    <row r="420" spans="1:6">
      <c r="A420" s="4" t="s">
        <v>119</v>
      </c>
      <c r="C420" s="5" t="n">
        <v>6536</v>
      </c>
    </row>
    <row r="421" spans="1:6">
      <c r="A421" s="4" t="s">
        <v>120</v>
      </c>
      <c r="C421" s="5" t="n">
        <v>1</v>
      </c>
    </row>
    <row r="422" spans="1:6">
      <c r="A422" s="4" t="s">
        <v>122</v>
      </c>
      <c r="C422" s="5" t="n">
        <v>1330</v>
      </c>
    </row>
    <row r="423" spans="1:6">
      <c r="A423" s="4" t="s">
        <v>121</v>
      </c>
      <c r="C423" s="5" t="n">
        <v>10</v>
      </c>
    </row>
    <row r="424" spans="1:6">
      <c r="A424" s="4" t="s">
        <v>124</v>
      </c>
      <c r="C424" s="5" t="n">
        <v>138</v>
      </c>
    </row>
    <row r="425" spans="1:6">
      <c r="A425" s="4" t="s">
        <v>125</v>
      </c>
      <c r="C425" s="5" t="n">
        <v>24355</v>
      </c>
    </row>
    <row r="426" spans="1:6">
      <c r="A426" s="3" t="s">
        <v>128</v>
      </c>
    </row>
    <row r="427" spans="1:6">
      <c r="A427" s="4" t="s">
        <v>129</v>
      </c>
      <c r="C427" s="5" t="n">
        <v>22198</v>
      </c>
    </row>
    <row r="428" spans="1:6">
      <c r="A428" s="4" t="s">
        <v>132</v>
      </c>
      <c r="C428" s="5" t="n">
        <v>4</v>
      </c>
    </row>
    <row r="429" spans="1:6">
      <c r="A429" s="4" t="s">
        <v>135</v>
      </c>
      <c r="C429" s="5" t="n">
        <v>1697</v>
      </c>
    </row>
    <row r="430" spans="1:6">
      <c r="A430" s="4" t="s">
        <v>137</v>
      </c>
      <c r="C430" s="5" t="n">
        <v>48</v>
      </c>
    </row>
    <row r="431" spans="1:6">
      <c r="A431" s="4" t="s">
        <v>138</v>
      </c>
      <c r="C431" s="5" t="n">
        <v>403</v>
      </c>
    </row>
    <row r="432" spans="1:6">
      <c r="A432" s="4" t="s">
        <v>140</v>
      </c>
      <c r="C432" s="5" t="n">
        <v>5</v>
      </c>
    </row>
    <row r="433" spans="1:6">
      <c r="A433" s="4" t="s">
        <v>142</v>
      </c>
      <c r="C433" s="5" t="n">
        <v>24355</v>
      </c>
    </row>
    <row r="434" spans="1:6">
      <c r="A434" s="4" t="s">
        <v>143</v>
      </c>
      <c r="C434" s="5" t="n">
        <v>24355</v>
      </c>
    </row>
    <row r="435" spans="1:6">
      <c r="A435" s="4" t="s">
        <v>710</v>
      </c>
    </row>
    <row r="436" spans="1:6">
      <c r="A436" s="3" t="s">
        <v>106</v>
      </c>
    </row>
    <row r="437" spans="1:6">
      <c r="A437" s="4" t="s">
        <v>107</v>
      </c>
      <c r="C437" s="5" t="n">
        <v>245</v>
      </c>
    </row>
    <row r="438" spans="1:6">
      <c r="A438" s="4" t="s">
        <v>108</v>
      </c>
      <c r="C438" s="5" t="n">
        <v>2561</v>
      </c>
    </row>
    <row r="439" spans="1:6">
      <c r="A439" s="4" t="s">
        <v>109</v>
      </c>
      <c r="C439" s="5" t="n">
        <v>34</v>
      </c>
    </row>
    <row r="440" spans="1:6">
      <c r="A440" s="4" t="s">
        <v>110</v>
      </c>
      <c r="C440" s="5" t="n">
        <v>2179</v>
      </c>
    </row>
    <row r="441" spans="1:6">
      <c r="A441" s="4" t="s">
        <v>111</v>
      </c>
      <c r="C441" s="5" t="n">
        <v>105</v>
      </c>
    </row>
    <row r="442" spans="1:6">
      <c r="A442" s="4" t="s">
        <v>112</v>
      </c>
      <c r="C442" s="5" t="n">
        <v>19</v>
      </c>
    </row>
    <row r="443" spans="1:6">
      <c r="A443" s="4" t="s">
        <v>113</v>
      </c>
      <c r="C443" s="5" t="n">
        <v>256</v>
      </c>
    </row>
    <row r="444" spans="1:6">
      <c r="A444" s="4" t="s">
        <v>114</v>
      </c>
      <c r="C444" s="5" t="n">
        <v>551</v>
      </c>
    </row>
    <row r="445" spans="1:6">
      <c r="A445" s="4" t="s">
        <v>115</v>
      </c>
      <c r="C445" s="5" t="n">
        <v>5</v>
      </c>
    </row>
    <row r="446" spans="1:6">
      <c r="A446" s="4" t="s">
        <v>116</v>
      </c>
      <c r="C446" s="5" t="n">
        <v>723</v>
      </c>
    </row>
    <row r="447" spans="1:6">
      <c r="A447" s="4" t="s">
        <v>117</v>
      </c>
      <c r="C447" s="5" t="n">
        <v>580</v>
      </c>
    </row>
    <row r="448" spans="1:6">
      <c r="A448" s="4" t="s">
        <v>118</v>
      </c>
      <c r="C448" s="5" t="n">
        <v>1622</v>
      </c>
    </row>
    <row r="449" spans="1:6">
      <c r="A449" s="4" t="s">
        <v>119</v>
      </c>
      <c r="C449" s="5" t="n">
        <v>13522</v>
      </c>
    </row>
    <row r="450" spans="1:6">
      <c r="A450" s="4" t="s">
        <v>120</v>
      </c>
      <c r="C450" s="5" t="n">
        <v>52</v>
      </c>
    </row>
    <row r="451" spans="1:6">
      <c r="A451" s="4" t="s">
        <v>122</v>
      </c>
      <c r="C451" s="5" t="n">
        <v>530</v>
      </c>
    </row>
    <row r="452" spans="1:6">
      <c r="A452" s="4" t="s">
        <v>124</v>
      </c>
      <c r="C452" s="5" t="n">
        <v>820</v>
      </c>
    </row>
    <row r="453" spans="1:6">
      <c r="A453" s="4" t="s">
        <v>125</v>
      </c>
      <c r="C453" s="5" t="n">
        <v>23804</v>
      </c>
    </row>
    <row r="454" spans="1:6">
      <c r="A454" s="4" t="s">
        <v>127</v>
      </c>
      <c r="C454" s="5" t="n">
        <v>5327</v>
      </c>
    </row>
    <row r="455" spans="1:6">
      <c r="A455" s="3" t="s">
        <v>128</v>
      </c>
    </row>
    <row r="456" spans="1:6">
      <c r="A456" s="4" t="s">
        <v>129</v>
      </c>
      <c r="C456" s="5" t="n">
        <v>14445</v>
      </c>
    </row>
    <row r="457" spans="1:6">
      <c r="A457" s="4" t="s">
        <v>132</v>
      </c>
      <c r="C457" s="5" t="n">
        <v>7</v>
      </c>
    </row>
    <row r="458" spans="1:6">
      <c r="A458" s="4" t="s">
        <v>135</v>
      </c>
      <c r="C458" s="5" t="n">
        <v>235</v>
      </c>
    </row>
    <row r="459" spans="1:6">
      <c r="A459" s="4" t="s">
        <v>136</v>
      </c>
      <c r="C459" s="5" t="n">
        <v>362</v>
      </c>
    </row>
    <row r="460" spans="1:6">
      <c r="A460" s="4" t="s">
        <v>137</v>
      </c>
      <c r="C460" s="5" t="n">
        <v>89</v>
      </c>
    </row>
    <row r="461" spans="1:6">
      <c r="A461" s="4" t="s">
        <v>138</v>
      </c>
      <c r="C461" s="5" t="n">
        <v>3211</v>
      </c>
    </row>
    <row r="462" spans="1:6">
      <c r="A462" s="4" t="s">
        <v>139</v>
      </c>
      <c r="C462" s="5" t="n">
        <v>99</v>
      </c>
    </row>
    <row r="463" spans="1:6">
      <c r="A463" s="4" t="s">
        <v>140</v>
      </c>
      <c r="C463" s="5" t="n">
        <v>29</v>
      </c>
    </row>
    <row r="464" spans="1:6">
      <c r="A464" s="4" t="s">
        <v>142</v>
      </c>
      <c r="C464" s="5" t="n">
        <v>18477</v>
      </c>
    </row>
    <row r="465" spans="1:6">
      <c r="A465" s="4" t="s">
        <v>143</v>
      </c>
      <c r="C465" s="5" t="n">
        <v>23804</v>
      </c>
    </row>
    <row r="466" spans="1:6">
      <c r="A466" s="4" t="s">
        <v>711</v>
      </c>
    </row>
    <row r="467" spans="1:6">
      <c r="A467" s="3" t="s">
        <v>106</v>
      </c>
    </row>
    <row r="468" spans="1:6">
      <c r="A468" s="4" t="s">
        <v>118</v>
      </c>
      <c r="C468" s="5" t="n">
        <v>135546</v>
      </c>
    </row>
    <row r="469" spans="1:6">
      <c r="A469" s="4" t="s">
        <v>125</v>
      </c>
      <c r="C469" s="5" t="n">
        <v>135546</v>
      </c>
    </row>
    <row r="470" spans="1:6">
      <c r="A470" s="3" t="s">
        <v>128</v>
      </c>
    </row>
    <row r="471" spans="1:6">
      <c r="A471" s="4" t="s">
        <v>129</v>
      </c>
      <c r="C471" s="5" t="n">
        <v>135546</v>
      </c>
    </row>
    <row r="472" spans="1:6">
      <c r="A472" s="4" t="s">
        <v>142</v>
      </c>
      <c r="C472" s="5" t="n">
        <v>135546</v>
      </c>
    </row>
    <row r="473" spans="1:6">
      <c r="A473" s="4" t="s">
        <v>143</v>
      </c>
      <c r="C473" s="5" t="n">
        <v>135546</v>
      </c>
    </row>
    <row r="474" spans="1:6">
      <c r="A474" s="4" t="s">
        <v>712</v>
      </c>
    </row>
    <row r="475" spans="1:6">
      <c r="A475" s="3" t="s">
        <v>106</v>
      </c>
    </row>
    <row r="476" spans="1:6">
      <c r="A476" s="4" t="s">
        <v>108</v>
      </c>
      <c r="C476" s="5" t="n">
        <v>8503</v>
      </c>
    </row>
    <row r="477" spans="1:6">
      <c r="A477" s="4" t="s">
        <v>109</v>
      </c>
      <c r="C477" s="5" t="n">
        <v>234</v>
      </c>
    </row>
    <row r="478" spans="1:6">
      <c r="A478" s="4" t="s">
        <v>110</v>
      </c>
      <c r="C478" s="5" t="n">
        <v>6436</v>
      </c>
    </row>
    <row r="479" spans="1:6">
      <c r="A479" s="4" t="s">
        <v>111</v>
      </c>
      <c r="C479" s="5" t="n">
        <v>2056</v>
      </c>
    </row>
    <row r="480" spans="1:6">
      <c r="A480" s="4" t="s">
        <v>112</v>
      </c>
      <c r="C480" s="5" t="n">
        <v>292</v>
      </c>
    </row>
    <row r="481" spans="1:6">
      <c r="A481" s="4" t="s">
        <v>113</v>
      </c>
      <c r="C481" s="5" t="n">
        <v>438</v>
      </c>
    </row>
    <row r="482" spans="1:6">
      <c r="A482" s="4" t="s">
        <v>114</v>
      </c>
      <c r="C482" s="5" t="n">
        <v>236</v>
      </c>
    </row>
    <row r="483" spans="1:6">
      <c r="A483" s="4" t="s">
        <v>115</v>
      </c>
      <c r="C483" s="5" t="n">
        <v>5</v>
      </c>
    </row>
    <row r="484" spans="1:6">
      <c r="A484" s="4" t="s">
        <v>117</v>
      </c>
      <c r="C484" s="5" t="n">
        <v>9815</v>
      </c>
    </row>
    <row r="485" spans="1:6">
      <c r="A485" s="4" t="s">
        <v>118</v>
      </c>
      <c r="C485" s="5" t="n">
        <v>289</v>
      </c>
    </row>
    <row r="486" spans="1:6">
      <c r="A486" s="4" t="s">
        <v>119</v>
      </c>
      <c r="C486" s="5" t="n">
        <v>36115</v>
      </c>
    </row>
    <row r="487" spans="1:6">
      <c r="A487" s="4" t="s">
        <v>120</v>
      </c>
      <c r="C487" s="5" t="n">
        <v>816</v>
      </c>
    </row>
    <row r="488" spans="1:6">
      <c r="A488" s="4" t="s">
        <v>121</v>
      </c>
      <c r="C488" s="5" t="n">
        <v>898</v>
      </c>
    </row>
    <row r="489" spans="1:6">
      <c r="A489" s="4" t="s">
        <v>124</v>
      </c>
      <c r="C489" s="5" t="n">
        <v>836</v>
      </c>
    </row>
    <row r="490" spans="1:6">
      <c r="A490" s="4" t="s">
        <v>125</v>
      </c>
      <c r="C490" s="5" t="n">
        <v>66969</v>
      </c>
    </row>
    <row r="491" spans="1:6">
      <c r="A491" s="4" t="s">
        <v>127</v>
      </c>
      <c r="C491" s="5" t="n">
        <v>4896</v>
      </c>
    </row>
    <row r="492" spans="1:6">
      <c r="A492" s="3" t="s">
        <v>128</v>
      </c>
    </row>
    <row r="493" spans="1:6">
      <c r="A493" s="4" t="s">
        <v>129</v>
      </c>
      <c r="C493" s="5" t="n">
        <v>49604</v>
      </c>
    </row>
    <row r="494" spans="1:6">
      <c r="A494" s="4" t="s">
        <v>131</v>
      </c>
      <c r="C494" s="5" t="n">
        <v>189</v>
      </c>
    </row>
    <row r="495" spans="1:6">
      <c r="A495" s="4" t="s">
        <v>132</v>
      </c>
      <c r="C495" s="5" t="n">
        <v>262</v>
      </c>
    </row>
    <row r="496" spans="1:6">
      <c r="A496" s="4" t="s">
        <v>134</v>
      </c>
      <c r="C496" s="5" t="n">
        <v>5612</v>
      </c>
    </row>
    <row r="497" spans="1:6">
      <c r="A497" s="4" t="s">
        <v>136</v>
      </c>
      <c r="C497" s="5" t="n">
        <v>1652</v>
      </c>
    </row>
    <row r="498" spans="1:6">
      <c r="A498" s="4" t="s">
        <v>137</v>
      </c>
      <c r="C498" s="5" t="n">
        <v>21</v>
      </c>
    </row>
    <row r="499" spans="1:6">
      <c r="A499" s="4" t="s">
        <v>138</v>
      </c>
      <c r="C499" s="5" t="n">
        <v>4642</v>
      </c>
    </row>
    <row r="500" spans="1:6">
      <c r="A500" s="4" t="s">
        <v>139</v>
      </c>
      <c r="C500" s="5" t="n">
        <v>12</v>
      </c>
    </row>
    <row r="501" spans="1:6">
      <c r="A501" s="4" t="s">
        <v>140</v>
      </c>
      <c r="C501" s="5" t="n">
        <v>79</v>
      </c>
    </row>
    <row r="502" spans="1:6">
      <c r="A502" s="4" t="s">
        <v>142</v>
      </c>
      <c r="C502" s="5" t="n">
        <v>62073</v>
      </c>
    </row>
    <row r="503" spans="1:6">
      <c r="A503" s="4" t="s">
        <v>143</v>
      </c>
      <c r="C503" s="5" t="n">
        <v>66969</v>
      </c>
    </row>
    <row r="504" spans="1:6">
      <c r="A504" s="4" t="s">
        <v>713</v>
      </c>
    </row>
    <row r="505" spans="1:6">
      <c r="A505" s="3" t="s">
        <v>106</v>
      </c>
    </row>
    <row r="506" spans="1:6">
      <c r="A506" s="4" t="s">
        <v>108</v>
      </c>
      <c r="C506" s="5" t="n">
        <v>92</v>
      </c>
    </row>
    <row r="507" spans="1:6">
      <c r="A507" s="4" t="s">
        <v>109</v>
      </c>
      <c r="C507" s="5" t="n">
        <v>33</v>
      </c>
    </row>
    <row r="508" spans="1:6">
      <c r="A508" s="4" t="s">
        <v>110</v>
      </c>
      <c r="C508" s="5" t="n">
        <v>765</v>
      </c>
    </row>
    <row r="509" spans="1:6">
      <c r="A509" s="4" t="s">
        <v>111</v>
      </c>
      <c r="C509" s="5" t="n">
        <v>44</v>
      </c>
    </row>
    <row r="510" spans="1:6">
      <c r="A510" s="4" t="s">
        <v>112</v>
      </c>
      <c r="C510" s="5" t="n">
        <v>197</v>
      </c>
    </row>
    <row r="511" spans="1:6">
      <c r="A511" s="4" t="s">
        <v>113</v>
      </c>
      <c r="C511" s="5" t="n">
        <v>374</v>
      </c>
    </row>
    <row r="512" spans="1:6">
      <c r="A512" s="4" t="s">
        <v>114</v>
      </c>
      <c r="C512" s="5" t="n">
        <v>656</v>
      </c>
    </row>
    <row r="513" spans="1:6">
      <c r="A513" s="4" t="s">
        <v>115</v>
      </c>
      <c r="C513" s="5" t="n">
        <v>1655</v>
      </c>
    </row>
    <row r="514" spans="1:6">
      <c r="A514" s="4" t="s">
        <v>117</v>
      </c>
      <c r="C514" s="5" t="n">
        <v>1721</v>
      </c>
    </row>
    <row r="515" spans="1:6">
      <c r="A515" s="4" t="s">
        <v>118</v>
      </c>
      <c r="C515" s="5" t="n">
        <v>15</v>
      </c>
    </row>
    <row r="516" spans="1:6">
      <c r="A516" s="4" t="s">
        <v>119</v>
      </c>
      <c r="C516" s="5" t="n">
        <v>22144</v>
      </c>
    </row>
    <row r="517" spans="1:6">
      <c r="A517" s="4" t="s">
        <v>120</v>
      </c>
      <c r="C517" s="5" t="n">
        <v>460</v>
      </c>
    </row>
    <row r="518" spans="1:6">
      <c r="A518" s="4" t="s">
        <v>122</v>
      </c>
      <c r="C518" s="5" t="n">
        <v>837</v>
      </c>
    </row>
    <row r="519" spans="1:6">
      <c r="A519" s="4" t="s">
        <v>123</v>
      </c>
      <c r="C519" s="5" t="n">
        <v>11977</v>
      </c>
    </row>
    <row r="520" spans="1:6">
      <c r="A520" s="4" t="s">
        <v>121</v>
      </c>
      <c r="C520" s="5" t="n">
        <v>1</v>
      </c>
    </row>
    <row r="521" spans="1:6">
      <c r="A521" s="4" t="s">
        <v>124</v>
      </c>
      <c r="C521" s="5" t="n">
        <v>593</v>
      </c>
    </row>
    <row r="522" spans="1:6">
      <c r="A522" s="4" t="s">
        <v>125</v>
      </c>
      <c r="C522" s="5" t="n">
        <v>41564</v>
      </c>
    </row>
    <row r="523" spans="1:6">
      <c r="A523" s="4" t="s">
        <v>127</v>
      </c>
      <c r="C523" s="5" t="n">
        <v>6032</v>
      </c>
    </row>
    <row r="524" spans="1:6">
      <c r="A524" s="3" t="s">
        <v>128</v>
      </c>
    </row>
    <row r="525" spans="1:6">
      <c r="A525" s="4" t="s">
        <v>129</v>
      </c>
      <c r="C525" s="5" t="n">
        <v>20118</v>
      </c>
    </row>
    <row r="526" spans="1:6">
      <c r="A526" s="4" t="s">
        <v>132</v>
      </c>
      <c r="C526" s="5" t="n">
        <v>126</v>
      </c>
    </row>
    <row r="527" spans="1:6">
      <c r="A527" s="4" t="s">
        <v>134</v>
      </c>
      <c r="C527" s="5" t="n">
        <v>323</v>
      </c>
    </row>
    <row r="528" spans="1:6">
      <c r="A528" s="4" t="s">
        <v>135</v>
      </c>
      <c r="C528" s="5" t="n">
        <v>86</v>
      </c>
    </row>
    <row r="529" spans="1:6">
      <c r="A529" s="4" t="s">
        <v>136</v>
      </c>
      <c r="C529" s="5" t="n">
        <v>225</v>
      </c>
    </row>
    <row r="530" spans="1:6">
      <c r="A530" s="4" t="s">
        <v>137</v>
      </c>
      <c r="C530" s="5" t="n">
        <v>80</v>
      </c>
    </row>
    <row r="531" spans="1:6">
      <c r="A531" s="4" t="s">
        <v>138</v>
      </c>
      <c r="C531" s="5" t="n">
        <v>1047</v>
      </c>
    </row>
    <row r="532" spans="1:6">
      <c r="A532" s="4" t="s">
        <v>139</v>
      </c>
      <c r="C532" s="5" t="n">
        <v>466</v>
      </c>
    </row>
    <row r="533" spans="1:6">
      <c r="A533" s="4" t="s">
        <v>140</v>
      </c>
      <c r="C533" s="5" t="n">
        <v>1084</v>
      </c>
    </row>
    <row r="534" spans="1:6">
      <c r="A534" s="4" t="s">
        <v>141</v>
      </c>
      <c r="C534" s="5" t="n">
        <v>11977</v>
      </c>
    </row>
    <row r="535" spans="1:6">
      <c r="A535" s="4" t="s">
        <v>142</v>
      </c>
      <c r="C535" s="5" t="n">
        <v>35532</v>
      </c>
    </row>
    <row r="536" spans="1:6">
      <c r="A536" s="4" t="s">
        <v>143</v>
      </c>
      <c r="C536" s="5" t="n">
        <v>41564</v>
      </c>
    </row>
    <row r="537" spans="1:6">
      <c r="A537" s="4" t="s">
        <v>714</v>
      </c>
    </row>
    <row r="538" spans="1:6">
      <c r="A538" s="3" t="s">
        <v>106</v>
      </c>
    </row>
    <row r="539" spans="1:6">
      <c r="A539" s="4" t="s">
        <v>114</v>
      </c>
      <c r="C539" s="5" t="n">
        <v>-29</v>
      </c>
    </row>
    <row r="540" spans="1:6">
      <c r="A540" s="4" t="s">
        <v>125</v>
      </c>
      <c r="C540" s="5" t="n">
        <v>-29</v>
      </c>
    </row>
    <row r="541" spans="1:6">
      <c r="A541" s="3" t="s">
        <v>128</v>
      </c>
    </row>
    <row r="542" spans="1:6">
      <c r="A542" s="4" t="s">
        <v>138</v>
      </c>
      <c r="C542" s="5" t="n">
        <v>-29</v>
      </c>
    </row>
    <row r="543" spans="1:6">
      <c r="A543" s="4" t="s">
        <v>142</v>
      </c>
      <c r="C543" s="5" t="n">
        <v>-29</v>
      </c>
    </row>
    <row r="544" spans="1:6">
      <c r="A544" s="4" t="s">
        <v>143</v>
      </c>
      <c r="C544" s="5" t="n">
        <v>-29</v>
      </c>
    </row>
    <row r="545" spans="1:6">
      <c r="A545" s="4" t="s">
        <v>715</v>
      </c>
    </row>
    <row r="546" spans="1:6">
      <c r="A546" s="3" t="s">
        <v>106</v>
      </c>
    </row>
    <row r="547" spans="1:6">
      <c r="A547" s="4" t="s">
        <v>114</v>
      </c>
      <c r="C547" s="5" t="n">
        <v>-70</v>
      </c>
    </row>
    <row r="548" spans="1:6">
      <c r="A548" s="4" t="s">
        <v>125</v>
      </c>
      <c r="C548" s="5" t="n">
        <v>-70</v>
      </c>
    </row>
    <row r="549" spans="1:6">
      <c r="A549" s="3" t="s">
        <v>128</v>
      </c>
    </row>
    <row r="550" spans="1:6">
      <c r="A550" s="4" t="s">
        <v>138</v>
      </c>
      <c r="C550" s="5" t="n">
        <v>-70</v>
      </c>
    </row>
    <row r="551" spans="1:6">
      <c r="A551" s="4" t="s">
        <v>142</v>
      </c>
      <c r="C551" s="5" t="n">
        <v>-70</v>
      </c>
    </row>
    <row r="552" spans="1:6">
      <c r="A552" s="4" t="s">
        <v>143</v>
      </c>
      <c r="C552" s="5" t="n">
        <v>-70</v>
      </c>
    </row>
    <row r="553" spans="1:6">
      <c r="A553" s="4" t="s">
        <v>716</v>
      </c>
    </row>
    <row r="554" spans="1:6">
      <c r="A554" s="3" t="s">
        <v>106</v>
      </c>
    </row>
    <row r="555" spans="1:6">
      <c r="A555" s="4" t="s">
        <v>114</v>
      </c>
      <c r="C555" s="5" t="n">
        <v>-109</v>
      </c>
    </row>
    <row r="556" spans="1:6">
      <c r="A556" s="4" t="s">
        <v>125</v>
      </c>
      <c r="C556" s="5" t="n">
        <v>-109</v>
      </c>
    </row>
    <row r="557" spans="1:6">
      <c r="A557" s="3" t="s">
        <v>128</v>
      </c>
    </row>
    <row r="558" spans="1:6">
      <c r="A558" s="4" t="s">
        <v>138</v>
      </c>
      <c r="C558" s="5" t="n">
        <v>-109</v>
      </c>
    </row>
    <row r="559" spans="1:6">
      <c r="A559" s="4" t="s">
        <v>142</v>
      </c>
      <c r="C559" s="5" t="n">
        <v>-109</v>
      </c>
    </row>
    <row r="560" spans="1:6">
      <c r="A560" s="4" t="s">
        <v>143</v>
      </c>
      <c r="C560" s="7" t="n">
        <v>-109</v>
      </c>
    </row>
    <row r="561" spans="1:6"/>
    <row r="562" spans="1:6">
      <c r="A562" s="4" t="s">
        <v>26</v>
      </c>
      <c r="B562" s="4" t="s">
        <v>144</v>
      </c>
    </row>
    <row r="563" spans="1:6">
      <c r="A563" s="4" t="s">
        <v>30</v>
      </c>
      <c r="B563" s="4" t="s">
        <v>145</v>
      </c>
    </row>
  </sheetData>
  <mergeCells count="4">
    <mergeCell ref="A1:B1"/>
    <mergeCell ref="A561:E561"/>
    <mergeCell ref="B562:E562"/>
    <mergeCell ref="B563:E56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v>
      </c>
      <c r="C1" s="2" t="s">
        <v>2</v>
      </c>
      <c r="D1" s="2" t="s">
        <v>105</v>
      </c>
    </row>
    <row r="2" spans="1:4">
      <c r="A2" s="4" t="s">
        <v>123</v>
      </c>
      <c r="B2" s="4" t="s">
        <v>26</v>
      </c>
      <c r="C2" s="7" t="n">
        <v>12024</v>
      </c>
      <c r="D2" s="7" t="n">
        <v>38</v>
      </c>
    </row>
    <row r="3" spans="1:4">
      <c r="A3" s="4" t="s">
        <v>147</v>
      </c>
      <c r="C3" s="5" t="n">
        <v>8993</v>
      </c>
      <c r="D3" s="7" t="n">
        <v>8232</v>
      </c>
    </row>
    <row r="4" spans="1:4">
      <c r="A4" s="4" t="s">
        <v>64</v>
      </c>
    </row>
    <row r="5" spans="1:4">
      <c r="A5" s="4" t="s">
        <v>123</v>
      </c>
      <c r="C5" s="7" t="n">
        <v>11977</v>
      </c>
    </row>
    <row r="6" spans="1:4"/>
    <row r="7" spans="1:4">
      <c r="A7" s="4" t="s">
        <v>26</v>
      </c>
      <c r="B7" s="4" t="s">
        <v>145</v>
      </c>
    </row>
  </sheetData>
  <mergeCells count="3">
    <mergeCell ref="A1:B1"/>
    <mergeCell ref="A6:C6"/>
    <mergeCell ref="B7:C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7</v>
      </c>
      <c r="B1" s="2" t="s">
        <v>1</v>
      </c>
      <c r="C1" s="2" t="s">
        <v>683</v>
      </c>
    </row>
    <row r="2" spans="1:4">
      <c r="B2" s="2" t="s">
        <v>2</v>
      </c>
      <c r="C2" s="2" t="s">
        <v>105</v>
      </c>
      <c r="D2" s="2" t="s">
        <v>680</v>
      </c>
    </row>
    <row r="3" spans="1:4">
      <c r="A3" s="3" t="s">
        <v>279</v>
      </c>
    </row>
    <row r="4" spans="1:4">
      <c r="A4" s="4" t="s">
        <v>718</v>
      </c>
      <c r="B4" s="7" t="n">
        <v>401133</v>
      </c>
      <c r="C4" s="7" t="n">
        <v>407270</v>
      </c>
    </row>
    <row r="5" spans="1:4">
      <c r="A5" s="4" t="s">
        <v>719</v>
      </c>
      <c r="B5" s="7" t="n">
        <v>370157</v>
      </c>
      <c r="C5" s="7" t="n">
        <v>376066</v>
      </c>
    </row>
    <row r="6" spans="1:4">
      <c r="A6" s="4" t="s">
        <v>720</v>
      </c>
      <c r="B6" s="4" t="s">
        <v>721</v>
      </c>
      <c r="C6" s="4" t="s">
        <v>721</v>
      </c>
    </row>
    <row r="7" spans="1:4">
      <c r="A7" s="4" t="s">
        <v>117</v>
      </c>
    </row>
    <row r="8" spans="1:4">
      <c r="A8" s="3" t="s">
        <v>279</v>
      </c>
    </row>
    <row r="9" spans="1:4">
      <c r="A9" s="4" t="s">
        <v>722</v>
      </c>
      <c r="B9" s="7" t="n">
        <v>4783</v>
      </c>
      <c r="C9" s="7" t="n">
        <v>4837</v>
      </c>
    </row>
    <row r="10" spans="1:4">
      <c r="A10" s="4" t="s">
        <v>118</v>
      </c>
    </row>
    <row r="11" spans="1:4">
      <c r="A11" s="3" t="s">
        <v>279</v>
      </c>
    </row>
    <row r="12" spans="1:4">
      <c r="A12" s="4" t="s">
        <v>722</v>
      </c>
      <c r="B12" s="5" t="n">
        <v>229707</v>
      </c>
      <c r="C12" s="5" t="n">
        <v>223391</v>
      </c>
    </row>
    <row r="13" spans="1:4">
      <c r="A13" s="4" t="s">
        <v>119</v>
      </c>
    </row>
    <row r="14" spans="1:4">
      <c r="A14" s="3" t="s">
        <v>279</v>
      </c>
    </row>
    <row r="15" spans="1:4">
      <c r="A15" s="4" t="s">
        <v>722</v>
      </c>
      <c r="B15" s="5" t="n">
        <v>160305</v>
      </c>
      <c r="C15" s="5" t="n">
        <v>171374</v>
      </c>
    </row>
    <row r="16" spans="1:4">
      <c r="A16" s="4" t="s">
        <v>723</v>
      </c>
      <c r="B16" s="5" t="n">
        <v>35860</v>
      </c>
      <c r="C16" s="5" t="n">
        <v>35293</v>
      </c>
    </row>
    <row r="17" spans="1:4">
      <c r="A17" s="4" t="s">
        <v>724</v>
      </c>
    </row>
    <row r="18" spans="1:4">
      <c r="A18" s="3" t="s">
        <v>279</v>
      </c>
    </row>
    <row r="19" spans="1:4">
      <c r="A19" s="4" t="s">
        <v>722</v>
      </c>
      <c r="B19" s="5" t="n">
        <v>9487</v>
      </c>
      <c r="C19" s="5" t="n">
        <v>10423</v>
      </c>
    </row>
    <row r="20" spans="1:4">
      <c r="A20" s="4" t="s">
        <v>140</v>
      </c>
    </row>
    <row r="21" spans="1:4">
      <c r="A21" s="3" t="s">
        <v>279</v>
      </c>
    </row>
    <row r="22" spans="1:4">
      <c r="A22" s="4" t="s">
        <v>725</v>
      </c>
      <c r="B22" s="5" t="n">
        <v>-3149</v>
      </c>
      <c r="C22" s="5" t="n">
        <v>-2755</v>
      </c>
    </row>
    <row r="23" spans="1:4">
      <c r="A23" s="4" t="s">
        <v>726</v>
      </c>
    </row>
    <row r="24" spans="1:4">
      <c r="A24" s="3" t="s">
        <v>279</v>
      </c>
    </row>
    <row r="25" spans="1:4">
      <c r="A25" s="4" t="s">
        <v>725</v>
      </c>
      <c r="B25" s="5" t="n">
        <v>-16713</v>
      </c>
      <c r="C25" s="5" t="n">
        <v>-17397</v>
      </c>
    </row>
    <row r="26" spans="1:4">
      <c r="A26" s="4" t="s">
        <v>133</v>
      </c>
    </row>
    <row r="27" spans="1:4">
      <c r="A27" s="3" t="s">
        <v>279</v>
      </c>
    </row>
    <row r="28" spans="1:4">
      <c r="A28" s="4" t="s">
        <v>725</v>
      </c>
      <c r="B28" s="5" t="n">
        <v>-1746</v>
      </c>
      <c r="C28" s="5" t="n">
        <v>-1887</v>
      </c>
    </row>
    <row r="29" spans="1:4">
      <c r="A29" s="4" t="s">
        <v>135</v>
      </c>
    </row>
    <row r="30" spans="1:4">
      <c r="A30" s="3" t="s">
        <v>279</v>
      </c>
    </row>
    <row r="31" spans="1:4">
      <c r="A31" s="4" t="s">
        <v>725</v>
      </c>
      <c r="B31" s="5" t="n">
        <v>-9358</v>
      </c>
      <c r="C31" s="5" t="n">
        <v>-8889</v>
      </c>
    </row>
    <row r="32" spans="1:4">
      <c r="A32" s="4" t="s">
        <v>727</v>
      </c>
    </row>
    <row r="33" spans="1:4">
      <c r="A33" s="3" t="s">
        <v>279</v>
      </c>
    </row>
    <row r="34" spans="1:4">
      <c r="A34" s="4" t="s">
        <v>725</v>
      </c>
      <c r="B34" s="5" t="n">
        <v>-3159</v>
      </c>
      <c r="C34" s="5" t="n">
        <v>-3031</v>
      </c>
    </row>
    <row r="35" spans="1:4">
      <c r="A35" s="14" t="n">
        <v>1</v>
      </c>
    </row>
    <row r="36" spans="1:4">
      <c r="A36" s="3" t="s">
        <v>279</v>
      </c>
    </row>
    <row r="37" spans="1:4">
      <c r="A37" s="4" t="s">
        <v>718</v>
      </c>
      <c r="B37" s="5" t="n">
        <v>276761</v>
      </c>
      <c r="C37" s="5" t="n">
        <v>273681</v>
      </c>
    </row>
    <row r="38" spans="1:4">
      <c r="A38" s="4" t="s">
        <v>719</v>
      </c>
      <c r="B38" s="7" t="n">
        <v>271577</v>
      </c>
      <c r="C38" s="7" t="n">
        <v>268845</v>
      </c>
    </row>
    <row r="39" spans="1:4">
      <c r="A39" s="4" t="s">
        <v>720</v>
      </c>
      <c r="B39" s="4" t="s">
        <v>728</v>
      </c>
      <c r="C39" s="4" t="s">
        <v>729</v>
      </c>
    </row>
    <row r="40" spans="1:4">
      <c r="A40" s="4" t="s">
        <v>730</v>
      </c>
    </row>
    <row r="41" spans="1:4">
      <c r="A41" s="3" t="s">
        <v>279</v>
      </c>
    </row>
    <row r="42" spans="1:4">
      <c r="A42" s="4" t="s">
        <v>722</v>
      </c>
      <c r="B42" s="7" t="n">
        <v>223938</v>
      </c>
      <c r="C42" s="7" t="n">
        <v>218083</v>
      </c>
    </row>
    <row r="43" spans="1:4">
      <c r="A43" s="4" t="s">
        <v>731</v>
      </c>
    </row>
    <row r="44" spans="1:4">
      <c r="A44" s="3" t="s">
        <v>279</v>
      </c>
    </row>
    <row r="45" spans="1:4">
      <c r="A45" s="4" t="s">
        <v>722</v>
      </c>
      <c r="B45" s="5" t="n">
        <v>52760</v>
      </c>
      <c r="C45" s="5" t="n">
        <v>55579</v>
      </c>
    </row>
    <row r="46" spans="1:4">
      <c r="A46" s="4" t="s">
        <v>732</v>
      </c>
    </row>
    <row r="47" spans="1:4">
      <c r="A47" s="3" t="s">
        <v>279</v>
      </c>
    </row>
    <row r="48" spans="1:4">
      <c r="A48" s="4" t="s">
        <v>722</v>
      </c>
      <c r="B48" s="5" t="n">
        <v>113</v>
      </c>
      <c r="C48" s="5" t="n">
        <v>87</v>
      </c>
    </row>
    <row r="49" spans="1:4">
      <c r="A49" s="4" t="s">
        <v>733</v>
      </c>
    </row>
    <row r="50" spans="1:4">
      <c r="A50" s="3" t="s">
        <v>279</v>
      </c>
    </row>
    <row r="51" spans="1:4">
      <c r="A51" s="4" t="s">
        <v>725</v>
      </c>
      <c r="B51" s="5" t="n">
        <v>-50</v>
      </c>
      <c r="C51" s="5" t="n">
        <v>-68</v>
      </c>
    </row>
    <row r="52" spans="1:4">
      <c r="A52" s="4" t="s">
        <v>734</v>
      </c>
    </row>
    <row r="53" spans="1:4">
      <c r="A53" s="3" t="s">
        <v>279</v>
      </c>
    </row>
    <row r="54" spans="1:4">
      <c r="A54" s="4" t="s">
        <v>725</v>
      </c>
      <c r="B54" s="5" t="n">
        <v>-5184</v>
      </c>
      <c r="C54" s="5" t="n">
        <v>-4836</v>
      </c>
    </row>
    <row r="55" spans="1:4">
      <c r="A55" s="14" t="n">
        <v>2</v>
      </c>
    </row>
    <row r="56" spans="1:4">
      <c r="A56" s="3" t="s">
        <v>279</v>
      </c>
    </row>
    <row r="57" spans="1:4">
      <c r="A57" s="4" t="s">
        <v>718</v>
      </c>
      <c r="B57" s="5" t="n">
        <v>114036</v>
      </c>
      <c r="C57" s="5" t="n">
        <v>123815</v>
      </c>
    </row>
    <row r="58" spans="1:4">
      <c r="A58" s="4" t="s">
        <v>719</v>
      </c>
      <c r="B58" s="7" t="n">
        <v>93916</v>
      </c>
      <c r="C58" s="7" t="n">
        <v>102778</v>
      </c>
    </row>
    <row r="59" spans="1:4">
      <c r="A59" s="4" t="s">
        <v>720</v>
      </c>
      <c r="B59" s="4" t="s">
        <v>735</v>
      </c>
      <c r="C59" s="4" t="s">
        <v>652</v>
      </c>
    </row>
    <row r="60" spans="1:4">
      <c r="A60" s="4" t="s">
        <v>736</v>
      </c>
    </row>
    <row r="61" spans="1:4">
      <c r="A61" s="3" t="s">
        <v>279</v>
      </c>
    </row>
    <row r="62" spans="1:4">
      <c r="A62" s="4" t="s">
        <v>722</v>
      </c>
      <c r="B62" s="7" t="n">
        <v>5251</v>
      </c>
      <c r="C62" s="7" t="n">
        <v>4937</v>
      </c>
    </row>
    <row r="63" spans="1:4">
      <c r="A63" s="4" t="s">
        <v>737</v>
      </c>
    </row>
    <row r="64" spans="1:4">
      <c r="A64" s="3" t="s">
        <v>279</v>
      </c>
    </row>
    <row r="65" spans="1:4">
      <c r="A65" s="4" t="s">
        <v>722</v>
      </c>
      <c r="B65" s="5" t="n">
        <v>106892</v>
      </c>
      <c r="C65" s="5" t="n">
        <v>115141</v>
      </c>
    </row>
    <row r="66" spans="1:4">
      <c r="A66" s="4" t="s">
        <v>738</v>
      </c>
    </row>
    <row r="67" spans="1:4">
      <c r="A67" s="3" t="s">
        <v>279</v>
      </c>
    </row>
    <row r="68" spans="1:4">
      <c r="A68" s="4" t="s">
        <v>722</v>
      </c>
      <c r="B68" s="5" t="n">
        <v>4592</v>
      </c>
      <c r="C68" s="5" t="n">
        <v>5912</v>
      </c>
    </row>
    <row r="69" spans="1:4">
      <c r="A69" s="4" t="s">
        <v>739</v>
      </c>
    </row>
    <row r="70" spans="1:4">
      <c r="A70" s="3" t="s">
        <v>279</v>
      </c>
    </row>
    <row r="71" spans="1:4">
      <c r="A71" s="4" t="s">
        <v>725</v>
      </c>
      <c r="B71" s="5" t="n">
        <v>-2699</v>
      </c>
      <c r="C71" s="5" t="n">
        <v>-2175</v>
      </c>
    </row>
    <row r="72" spans="1:4">
      <c r="A72" s="4" t="s">
        <v>740</v>
      </c>
    </row>
    <row r="73" spans="1:4">
      <c r="A73" s="3" t="s">
        <v>279</v>
      </c>
    </row>
    <row r="74" spans="1:4">
      <c r="A74" s="4" t="s">
        <v>725</v>
      </c>
      <c r="B74" s="5" t="n">
        <v>-16713</v>
      </c>
      <c r="C74" s="5" t="n">
        <v>-17397</v>
      </c>
    </row>
    <row r="75" spans="1:4">
      <c r="A75" s="4" t="s">
        <v>741</v>
      </c>
    </row>
    <row r="76" spans="1:4">
      <c r="A76" s="3" t="s">
        <v>279</v>
      </c>
    </row>
    <row r="77" spans="1:4">
      <c r="A77" s="4" t="s">
        <v>725</v>
      </c>
      <c r="B77" s="5" t="n">
        <v>-3407</v>
      </c>
      <c r="C77" s="5" t="n">
        <v>-3640</v>
      </c>
    </row>
    <row r="78" spans="1:4">
      <c r="A78" s="14" t="n">
        <v>3</v>
      </c>
    </row>
    <row r="79" spans="1:4">
      <c r="A79" s="3" t="s">
        <v>279</v>
      </c>
    </row>
    <row r="80" spans="1:4">
      <c r="A80" s="4" t="s">
        <v>718</v>
      </c>
      <c r="B80" s="5" t="n">
        <v>10336</v>
      </c>
      <c r="C80" s="5" t="n">
        <v>9774</v>
      </c>
    </row>
    <row r="81" spans="1:4">
      <c r="A81" s="4" t="s">
        <v>719</v>
      </c>
      <c r="B81" s="7" t="n">
        <v>4664</v>
      </c>
      <c r="C81" s="7" t="n">
        <v>4443</v>
      </c>
      <c r="D81" s="7" t="n">
        <v>4593</v>
      </c>
    </row>
    <row r="82" spans="1:4">
      <c r="A82" s="4" t="s">
        <v>720</v>
      </c>
      <c r="B82" s="4" t="s">
        <v>592</v>
      </c>
      <c r="C82" s="4" t="s">
        <v>592</v>
      </c>
    </row>
    <row r="83" spans="1:4">
      <c r="A83" s="4" t="s">
        <v>742</v>
      </c>
    </row>
    <row r="84" spans="1:4">
      <c r="A84" s="3" t="s">
        <v>279</v>
      </c>
    </row>
    <row r="85" spans="1:4">
      <c r="A85" s="4" t="s">
        <v>722</v>
      </c>
      <c r="B85" s="7" t="n">
        <v>4783</v>
      </c>
      <c r="C85" s="7" t="n">
        <v>4837</v>
      </c>
      <c r="D85" s="5" t="n">
        <v>2699</v>
      </c>
    </row>
    <row r="86" spans="1:4">
      <c r="A86" s="4" t="s">
        <v>743</v>
      </c>
    </row>
    <row r="87" spans="1:4">
      <c r="A87" s="3" t="s">
        <v>279</v>
      </c>
    </row>
    <row r="88" spans="1:4">
      <c r="A88" s="4" t="s">
        <v>722</v>
      </c>
      <c r="B88" s="5" t="n">
        <v>518</v>
      </c>
      <c r="C88" s="5" t="n">
        <v>371</v>
      </c>
      <c r="D88" s="5" t="n">
        <v>722</v>
      </c>
    </row>
    <row r="89" spans="1:4">
      <c r="A89" s="4" t="s">
        <v>744</v>
      </c>
    </row>
    <row r="90" spans="1:4">
      <c r="A90" s="3" t="s">
        <v>279</v>
      </c>
    </row>
    <row r="91" spans="1:4">
      <c r="A91" s="4" t="s">
        <v>722</v>
      </c>
      <c r="B91" s="5" t="n">
        <v>653</v>
      </c>
      <c r="C91" s="5" t="n">
        <v>654</v>
      </c>
      <c r="D91" s="5" t="n">
        <v>942</v>
      </c>
    </row>
    <row r="92" spans="1:4">
      <c r="A92" s="4" t="s">
        <v>745</v>
      </c>
    </row>
    <row r="93" spans="1:4">
      <c r="A93" s="3" t="s">
        <v>279</v>
      </c>
    </row>
    <row r="94" spans="1:4">
      <c r="A94" s="4" t="s">
        <v>722</v>
      </c>
      <c r="B94" s="5" t="n">
        <v>4782</v>
      </c>
      <c r="C94" s="5" t="n">
        <v>4424</v>
      </c>
      <c r="D94" s="5" t="n">
        <v>4480</v>
      </c>
    </row>
    <row r="95" spans="1:4">
      <c r="A95" s="4" t="s">
        <v>746</v>
      </c>
    </row>
    <row r="96" spans="1:4">
      <c r="A96" s="3" t="s">
        <v>279</v>
      </c>
    </row>
    <row r="97" spans="1:4">
      <c r="A97" s="4" t="s">
        <v>725</v>
      </c>
      <c r="B97" s="5" t="n">
        <v>-400</v>
      </c>
      <c r="C97" s="5" t="n">
        <v>-512</v>
      </c>
      <c r="D97" s="5" t="n">
        <v>-516</v>
      </c>
    </row>
    <row r="98" spans="1:4">
      <c r="A98" s="4" t="s">
        <v>747</v>
      </c>
    </row>
    <row r="99" spans="1:4">
      <c r="A99" s="3" t="s">
        <v>279</v>
      </c>
    </row>
    <row r="100" spans="1:4">
      <c r="A100" s="4" t="s">
        <v>725</v>
      </c>
      <c r="B100" s="5" t="n">
        <v>-1746</v>
      </c>
      <c r="C100" s="5" t="n">
        <v>-1887</v>
      </c>
    </row>
    <row r="101" spans="1:4">
      <c r="A101" s="4" t="s">
        <v>748</v>
      </c>
    </row>
    <row r="102" spans="1:4">
      <c r="A102" s="3" t="s">
        <v>279</v>
      </c>
    </row>
    <row r="103" spans="1:4">
      <c r="A103" s="4" t="s">
        <v>725</v>
      </c>
      <c r="B103" s="5" t="n">
        <v>-767</v>
      </c>
      <c r="C103" s="5" t="n">
        <v>-413</v>
      </c>
      <c r="D103" s="5" t="n">
        <v>-883</v>
      </c>
    </row>
    <row r="104" spans="1:4">
      <c r="A104" s="4" t="s">
        <v>749</v>
      </c>
    </row>
    <row r="105" spans="1:4">
      <c r="A105" s="3" t="s">
        <v>279</v>
      </c>
    </row>
    <row r="106" spans="1:4">
      <c r="A106" s="4" t="s">
        <v>725</v>
      </c>
      <c r="B106" s="5" t="n">
        <v>-3159</v>
      </c>
      <c r="C106" s="5" t="n">
        <v>-3031</v>
      </c>
      <c r="D106" s="7" t="n">
        <v>-2851</v>
      </c>
    </row>
    <row r="107" spans="1:4">
      <c r="A107" s="4" t="s">
        <v>173</v>
      </c>
    </row>
    <row r="108" spans="1:4">
      <c r="A108" s="3" t="s">
        <v>279</v>
      </c>
    </row>
    <row r="109" spans="1:4">
      <c r="A109" s="4" t="s">
        <v>718</v>
      </c>
      <c r="B109" s="7" t="n">
        <v>148182</v>
      </c>
      <c r="C109" s="7" t="n">
        <v>145847</v>
      </c>
    </row>
    <row r="110" spans="1:4">
      <c r="A110" s="4" t="s">
        <v>720</v>
      </c>
      <c r="B110" s="4" t="s">
        <v>721</v>
      </c>
      <c r="C110" s="4" t="s">
        <v>721</v>
      </c>
    </row>
    <row r="111" spans="1:4">
      <c r="A111" s="4" t="s">
        <v>750</v>
      </c>
    </row>
    <row r="112" spans="1:4">
      <c r="A112" s="3" t="s">
        <v>279</v>
      </c>
    </row>
    <row r="113" spans="1:4">
      <c r="A113" s="4" t="s">
        <v>722</v>
      </c>
      <c r="B113" s="7" t="n">
        <v>1848</v>
      </c>
      <c r="C113" s="7" t="n">
        <v>2023</v>
      </c>
    </row>
    <row r="114" spans="1:4">
      <c r="A114" s="4" t="s">
        <v>751</v>
      </c>
    </row>
    <row r="115" spans="1:4">
      <c r="A115" s="3" t="s">
        <v>279</v>
      </c>
    </row>
    <row r="116" spans="1:4">
      <c r="A116" s="4" t="s">
        <v>722</v>
      </c>
      <c r="B116" s="5" t="n">
        <v>64263</v>
      </c>
      <c r="C116" s="5" t="n">
        <v>62168</v>
      </c>
    </row>
    <row r="117" spans="1:4">
      <c r="A117" s="4" t="s">
        <v>752</v>
      </c>
    </row>
    <row r="118" spans="1:4">
      <c r="A118" s="3" t="s">
        <v>279</v>
      </c>
    </row>
    <row r="119" spans="1:4">
      <c r="A119" s="4" t="s">
        <v>722</v>
      </c>
      <c r="B119" s="5" t="n">
        <v>75987</v>
      </c>
      <c r="C119" s="5" t="n">
        <v>75093</v>
      </c>
    </row>
    <row r="120" spans="1:4">
      <c r="A120" s="4" t="s">
        <v>753</v>
      </c>
    </row>
    <row r="121" spans="1:4">
      <c r="A121" s="3" t="s">
        <v>279</v>
      </c>
    </row>
    <row r="122" spans="1:4">
      <c r="A122" s="4" t="s">
        <v>722</v>
      </c>
      <c r="B122" s="5" t="n">
        <v>7127</v>
      </c>
      <c r="C122" s="5" t="n">
        <v>7246</v>
      </c>
    </row>
    <row r="123" spans="1:4">
      <c r="A123" s="4" t="s">
        <v>754</v>
      </c>
    </row>
    <row r="124" spans="1:4">
      <c r="A124" s="3" t="s">
        <v>279</v>
      </c>
    </row>
    <row r="125" spans="1:4">
      <c r="A125" s="4" t="s">
        <v>725</v>
      </c>
      <c r="B125" s="5" t="n">
        <v>-1043</v>
      </c>
      <c r="C125" s="5" t="n">
        <v>-683</v>
      </c>
    </row>
    <row r="126" spans="1:4">
      <c r="A126" s="4" t="s">
        <v>755</v>
      </c>
    </row>
    <row r="127" spans="1:4">
      <c r="A127" s="3" t="s">
        <v>279</v>
      </c>
    </row>
    <row r="128" spans="1:4">
      <c r="A128" s="4" t="s">
        <v>718</v>
      </c>
      <c r="B128" s="7" t="n">
        <v>88741</v>
      </c>
      <c r="C128" s="7" t="n">
        <v>86490</v>
      </c>
    </row>
    <row r="129" spans="1:4">
      <c r="A129" s="4" t="s">
        <v>720</v>
      </c>
      <c r="B129" s="4" t="s">
        <v>756</v>
      </c>
      <c r="C129" s="4" t="s">
        <v>756</v>
      </c>
    </row>
    <row r="130" spans="1:4">
      <c r="A130" s="4" t="s">
        <v>757</v>
      </c>
    </row>
    <row r="131" spans="1:4">
      <c r="A131" s="3" t="s">
        <v>279</v>
      </c>
    </row>
    <row r="132" spans="1:4">
      <c r="A132" s="4" t="s">
        <v>722</v>
      </c>
      <c r="B132" s="7" t="n">
        <v>59025</v>
      </c>
      <c r="C132" s="7" t="n">
        <v>57347</v>
      </c>
    </row>
    <row r="133" spans="1:4">
      <c r="A133" s="4" t="s">
        <v>758</v>
      </c>
    </row>
    <row r="134" spans="1:4">
      <c r="A134" s="3" t="s">
        <v>279</v>
      </c>
    </row>
    <row r="135" spans="1:4">
      <c r="A135" s="4" t="s">
        <v>722</v>
      </c>
      <c r="B135" s="5" t="n">
        <v>29680</v>
      </c>
      <c r="C135" s="5" t="n">
        <v>29143</v>
      </c>
    </row>
    <row r="136" spans="1:4">
      <c r="A136" s="4" t="s">
        <v>759</v>
      </c>
    </row>
    <row r="137" spans="1:4">
      <c r="A137" s="3" t="s">
        <v>279</v>
      </c>
    </row>
    <row r="138" spans="1:4">
      <c r="A138" s="4" t="s">
        <v>722</v>
      </c>
      <c r="B138" s="5" t="n">
        <v>76</v>
      </c>
      <c r="C138" s="5" t="n">
        <v>68</v>
      </c>
    </row>
    <row r="139" spans="1:4">
      <c r="A139" s="4" t="s">
        <v>760</v>
      </c>
    </row>
    <row r="140" spans="1:4">
      <c r="A140" s="3" t="s">
        <v>279</v>
      </c>
    </row>
    <row r="141" spans="1:4">
      <c r="A141" s="4" t="s">
        <v>725</v>
      </c>
      <c r="B141" s="5" t="n">
        <v>-40</v>
      </c>
      <c r="C141" s="5" t="n">
        <v>-68</v>
      </c>
    </row>
    <row r="142" spans="1:4">
      <c r="A142" s="4" t="s">
        <v>761</v>
      </c>
    </row>
    <row r="143" spans="1:4">
      <c r="A143" s="3" t="s">
        <v>279</v>
      </c>
    </row>
    <row r="144" spans="1:4">
      <c r="A144" s="4" t="s">
        <v>718</v>
      </c>
      <c r="B144" s="7" t="n">
        <v>52882</v>
      </c>
      <c r="C144" s="7" t="n">
        <v>53095</v>
      </c>
    </row>
    <row r="145" spans="1:4">
      <c r="A145" s="4" t="s">
        <v>720</v>
      </c>
      <c r="B145" s="4" t="s">
        <v>762</v>
      </c>
      <c r="C145" s="4" t="s">
        <v>762</v>
      </c>
    </row>
    <row r="146" spans="1:4">
      <c r="A146" s="4" t="s">
        <v>763</v>
      </c>
    </row>
    <row r="147" spans="1:4">
      <c r="A147" s="3" t="s">
        <v>279</v>
      </c>
    </row>
    <row r="148" spans="1:4">
      <c r="A148" s="4" t="s">
        <v>722</v>
      </c>
      <c r="B148" s="7" t="n">
        <v>4748</v>
      </c>
      <c r="C148" s="7" t="n">
        <v>4470</v>
      </c>
    </row>
    <row r="149" spans="1:4">
      <c r="A149" s="4" t="s">
        <v>764</v>
      </c>
    </row>
    <row r="150" spans="1:4">
      <c r="A150" s="3" t="s">
        <v>279</v>
      </c>
    </row>
    <row r="151" spans="1:4">
      <c r="A151" s="4" t="s">
        <v>722</v>
      </c>
      <c r="B151" s="5" t="n">
        <v>45952</v>
      </c>
      <c r="C151" s="5" t="n">
        <v>45602</v>
      </c>
    </row>
    <row r="152" spans="1:4">
      <c r="A152" s="4" t="s">
        <v>765</v>
      </c>
    </row>
    <row r="153" spans="1:4">
      <c r="A153" s="3" t="s">
        <v>279</v>
      </c>
    </row>
    <row r="154" spans="1:4">
      <c r="A154" s="4" t="s">
        <v>722</v>
      </c>
      <c r="B154" s="5" t="n">
        <v>3185</v>
      </c>
      <c r="C154" s="5" t="n">
        <v>3638</v>
      </c>
    </row>
    <row r="155" spans="1:4">
      <c r="A155" s="4" t="s">
        <v>766</v>
      </c>
    </row>
    <row r="156" spans="1:4">
      <c r="A156" s="3" t="s">
        <v>279</v>
      </c>
    </row>
    <row r="157" spans="1:4">
      <c r="A157" s="4" t="s">
        <v>725</v>
      </c>
      <c r="B157" s="5" t="n">
        <v>-1003</v>
      </c>
      <c r="C157" s="5" t="n">
        <v>-615</v>
      </c>
    </row>
    <row r="158" spans="1:4">
      <c r="A158" s="4" t="s">
        <v>767</v>
      </c>
    </row>
    <row r="159" spans="1:4">
      <c r="A159" s="3" t="s">
        <v>279</v>
      </c>
    </row>
    <row r="160" spans="1:4">
      <c r="A160" s="4" t="s">
        <v>718</v>
      </c>
      <c r="B160" s="7" t="n">
        <v>6559</v>
      </c>
      <c r="C160" s="7" t="n">
        <v>6262</v>
      </c>
    </row>
    <row r="161" spans="1:4">
      <c r="A161" s="4" t="s">
        <v>720</v>
      </c>
      <c r="B161" s="4" t="s">
        <v>768</v>
      </c>
      <c r="C161" s="4" t="s">
        <v>768</v>
      </c>
    </row>
    <row r="162" spans="1:4">
      <c r="A162" s="4" t="s">
        <v>769</v>
      </c>
    </row>
    <row r="163" spans="1:4">
      <c r="A163" s="3" t="s">
        <v>279</v>
      </c>
    </row>
    <row r="164" spans="1:4">
      <c r="A164" s="4" t="s">
        <v>722</v>
      </c>
      <c r="B164" s="7" t="n">
        <v>1848</v>
      </c>
      <c r="C164" s="7" t="n">
        <v>2023</v>
      </c>
    </row>
    <row r="165" spans="1:4">
      <c r="A165" s="4" t="s">
        <v>770</v>
      </c>
    </row>
    <row r="166" spans="1:4">
      <c r="A166" s="3" t="s">
        <v>279</v>
      </c>
    </row>
    <row r="167" spans="1:4">
      <c r="A167" s="4" t="s">
        <v>722</v>
      </c>
      <c r="B167" s="5" t="n">
        <v>490</v>
      </c>
      <c r="C167" s="5" t="n">
        <v>351</v>
      </c>
    </row>
    <row r="168" spans="1:4">
      <c r="A168" s="4" t="s">
        <v>771</v>
      </c>
    </row>
    <row r="169" spans="1:4">
      <c r="A169" s="3" t="s">
        <v>279</v>
      </c>
    </row>
    <row r="170" spans="1:4">
      <c r="A170" s="4" t="s">
        <v>722</v>
      </c>
      <c r="B170" s="5" t="n">
        <v>355</v>
      </c>
      <c r="C170" s="5" t="n">
        <v>348</v>
      </c>
    </row>
    <row r="171" spans="1:4">
      <c r="A171" s="4" t="s">
        <v>772</v>
      </c>
    </row>
    <row r="172" spans="1:4">
      <c r="A172" s="3" t="s">
        <v>279</v>
      </c>
    </row>
    <row r="173" spans="1:4">
      <c r="A173" s="4" t="s">
        <v>722</v>
      </c>
      <c r="B173" s="5" t="n">
        <v>3866</v>
      </c>
      <c r="C173" s="5" t="n">
        <v>3540</v>
      </c>
    </row>
    <row r="174" spans="1:4">
      <c r="A174" s="4" t="s">
        <v>773</v>
      </c>
    </row>
    <row r="175" spans="1:4">
      <c r="A175" s="3" t="s">
        <v>279</v>
      </c>
    </row>
    <row r="176" spans="1:4">
      <c r="A176" s="4" t="s">
        <v>718</v>
      </c>
      <c r="B176" s="7" t="n">
        <v>173518</v>
      </c>
      <c r="C176" s="7" t="n">
        <v>169340</v>
      </c>
    </row>
    <row r="177" spans="1:4">
      <c r="A177" s="4" t="s">
        <v>720</v>
      </c>
      <c r="B177" s="4" t="s">
        <v>721</v>
      </c>
      <c r="C177" s="4" t="s">
        <v>721</v>
      </c>
    </row>
    <row r="178" spans="1:4">
      <c r="A178" s="4" t="s">
        <v>774</v>
      </c>
    </row>
    <row r="179" spans="1:4">
      <c r="A179" s="3" t="s">
        <v>279</v>
      </c>
    </row>
    <row r="180" spans="1:4">
      <c r="A180" s="4" t="s">
        <v>722</v>
      </c>
      <c r="B180" s="7" t="n">
        <v>163210</v>
      </c>
      <c r="C180" s="7" t="n">
        <v>159098</v>
      </c>
    </row>
    <row r="181" spans="1:4">
      <c r="A181" s="4" t="s">
        <v>775</v>
      </c>
    </row>
    <row r="182" spans="1:4">
      <c r="A182" s="3" t="s">
        <v>279</v>
      </c>
    </row>
    <row r="183" spans="1:4">
      <c r="A183" s="4" t="s">
        <v>722</v>
      </c>
      <c r="B183" s="5" t="n">
        <v>10307</v>
      </c>
      <c r="C183" s="5" t="n">
        <v>10219</v>
      </c>
    </row>
    <row r="184" spans="1:4">
      <c r="A184" s="4" t="s">
        <v>776</v>
      </c>
    </row>
    <row r="185" spans="1:4">
      <c r="A185" s="3" t="s">
        <v>279</v>
      </c>
    </row>
    <row r="186" spans="1:4">
      <c r="A186" s="4" t="s">
        <v>722</v>
      </c>
      <c r="B186" s="5" t="n">
        <v>14</v>
      </c>
      <c r="C186" s="5" t="n">
        <v>24</v>
      </c>
    </row>
    <row r="187" spans="1:4">
      <c r="A187" s="4" t="s">
        <v>777</v>
      </c>
    </row>
    <row r="188" spans="1:4">
      <c r="A188" s="3" t="s">
        <v>279</v>
      </c>
    </row>
    <row r="189" spans="1:4">
      <c r="A189" s="4" t="s">
        <v>725</v>
      </c>
      <c r="B189" s="5" t="n">
        <v>-13</v>
      </c>
      <c r="C189" s="5" t="n">
        <v>-1</v>
      </c>
    </row>
    <row r="190" spans="1:4">
      <c r="A190" s="4" t="s">
        <v>778</v>
      </c>
    </row>
    <row r="191" spans="1:4">
      <c r="A191" s="3" t="s">
        <v>279</v>
      </c>
    </row>
    <row r="192" spans="1:4">
      <c r="A192" s="4" t="s">
        <v>718</v>
      </c>
      <c r="B192" s="7" t="n">
        <v>167854</v>
      </c>
      <c r="C192" s="7" t="n">
        <v>163636</v>
      </c>
    </row>
    <row r="193" spans="1:4">
      <c r="A193" s="4" t="s">
        <v>720</v>
      </c>
      <c r="B193" s="4" t="s">
        <v>779</v>
      </c>
      <c r="C193" s="4" t="s">
        <v>779</v>
      </c>
    </row>
    <row r="194" spans="1:4">
      <c r="A194" s="4" t="s">
        <v>780</v>
      </c>
    </row>
    <row r="195" spans="1:4">
      <c r="A195" s="3" t="s">
        <v>279</v>
      </c>
    </row>
    <row r="196" spans="1:4">
      <c r="A196" s="4" t="s">
        <v>722</v>
      </c>
      <c r="B196" s="7" t="n">
        <v>162698</v>
      </c>
      <c r="C196" s="7" t="n">
        <v>158631</v>
      </c>
    </row>
    <row r="197" spans="1:4">
      <c r="A197" s="4" t="s">
        <v>781</v>
      </c>
    </row>
    <row r="198" spans="1:4">
      <c r="A198" s="3" t="s">
        <v>279</v>
      </c>
    </row>
    <row r="199" spans="1:4">
      <c r="A199" s="4" t="s">
        <v>722</v>
      </c>
      <c r="B199" s="5" t="n">
        <v>5162</v>
      </c>
      <c r="C199" s="5" t="n">
        <v>4993</v>
      </c>
    </row>
    <row r="200" spans="1:4">
      <c r="A200" s="4" t="s">
        <v>782</v>
      </c>
    </row>
    <row r="201" spans="1:4">
      <c r="A201" s="3" t="s">
        <v>279</v>
      </c>
    </row>
    <row r="202" spans="1:4">
      <c r="A202" s="4" t="s">
        <v>722</v>
      </c>
      <c r="B202" s="5" t="n">
        <v>3</v>
      </c>
      <c r="C202" s="5" t="n">
        <v>12</v>
      </c>
    </row>
    <row r="203" spans="1:4">
      <c r="A203" s="4" t="s">
        <v>783</v>
      </c>
    </row>
    <row r="204" spans="1:4">
      <c r="A204" s="3" t="s">
        <v>279</v>
      </c>
    </row>
    <row r="205" spans="1:4">
      <c r="A205" s="4" t="s">
        <v>725</v>
      </c>
      <c r="B205" s="5" t="n">
        <v>-9</v>
      </c>
    </row>
    <row r="206" spans="1:4">
      <c r="A206" s="4" t="s">
        <v>784</v>
      </c>
    </row>
    <row r="207" spans="1:4">
      <c r="A207" s="3" t="s">
        <v>279</v>
      </c>
    </row>
    <row r="208" spans="1:4">
      <c r="A208" s="4" t="s">
        <v>718</v>
      </c>
      <c r="B208" s="7" t="n">
        <v>5639</v>
      </c>
      <c r="C208" s="7" t="n">
        <v>5686</v>
      </c>
    </row>
    <row r="209" spans="1:4">
      <c r="A209" s="4" t="s">
        <v>720</v>
      </c>
      <c r="B209" s="4" t="s">
        <v>785</v>
      </c>
      <c r="C209" s="4" t="s">
        <v>785</v>
      </c>
    </row>
    <row r="210" spans="1:4">
      <c r="A210" s="4" t="s">
        <v>786</v>
      </c>
    </row>
    <row r="211" spans="1:4">
      <c r="A211" s="3" t="s">
        <v>279</v>
      </c>
    </row>
    <row r="212" spans="1:4">
      <c r="A212" s="4" t="s">
        <v>722</v>
      </c>
      <c r="B212" s="7" t="n">
        <v>494</v>
      </c>
      <c r="C212" s="7" t="n">
        <v>457</v>
      </c>
    </row>
    <row r="213" spans="1:4">
      <c r="A213" s="4" t="s">
        <v>787</v>
      </c>
    </row>
    <row r="214" spans="1:4">
      <c r="A214" s="3" t="s">
        <v>279</v>
      </c>
    </row>
    <row r="215" spans="1:4">
      <c r="A215" s="4" t="s">
        <v>722</v>
      </c>
      <c r="B215" s="5" t="n">
        <v>5145</v>
      </c>
      <c r="C215" s="5" t="n">
        <v>5226</v>
      </c>
    </row>
    <row r="216" spans="1:4">
      <c r="A216" s="4" t="s">
        <v>788</v>
      </c>
    </row>
    <row r="217" spans="1:4">
      <c r="A217" s="3" t="s">
        <v>279</v>
      </c>
    </row>
    <row r="218" spans="1:4">
      <c r="A218" s="4" t="s">
        <v>722</v>
      </c>
      <c r="B218" s="5" t="n">
        <v>4</v>
      </c>
      <c r="C218" s="5" t="n">
        <v>4</v>
      </c>
    </row>
    <row r="219" spans="1:4">
      <c r="A219" s="4" t="s">
        <v>789</v>
      </c>
    </row>
    <row r="220" spans="1:4">
      <c r="A220" s="3" t="s">
        <v>279</v>
      </c>
    </row>
    <row r="221" spans="1:4">
      <c r="A221" s="4" t="s">
        <v>725</v>
      </c>
      <c r="B221" s="5" t="n">
        <v>-4</v>
      </c>
      <c r="C221" s="5" t="n">
        <v>-1</v>
      </c>
    </row>
    <row r="222" spans="1:4">
      <c r="A222" s="4" t="s">
        <v>790</v>
      </c>
    </row>
    <row r="223" spans="1:4">
      <c r="A223" s="3" t="s">
        <v>279</v>
      </c>
    </row>
    <row r="224" spans="1:4">
      <c r="A224" s="4" t="s">
        <v>718</v>
      </c>
      <c r="B224" s="5" t="n">
        <v>25</v>
      </c>
      <c r="C224" s="7" t="n">
        <v>18</v>
      </c>
    </row>
    <row r="225" spans="1:4">
      <c r="A225" s="4" t="s">
        <v>720</v>
      </c>
      <c r="C225" s="4" t="s">
        <v>791</v>
      </c>
    </row>
    <row r="226" spans="1:4">
      <c r="A226" s="4" t="s">
        <v>792</v>
      </c>
    </row>
    <row r="227" spans="1:4">
      <c r="A227" s="3" t="s">
        <v>279</v>
      </c>
    </row>
    <row r="228" spans="1:4">
      <c r="A228" s="4" t="s">
        <v>722</v>
      </c>
      <c r="B228" s="5" t="n">
        <v>18</v>
      </c>
      <c r="C228" s="7" t="n">
        <v>10</v>
      </c>
    </row>
    <row r="229" spans="1:4">
      <c r="A229" s="4" t="s">
        <v>793</v>
      </c>
    </row>
    <row r="230" spans="1:4">
      <c r="A230" s="3" t="s">
        <v>279</v>
      </c>
    </row>
    <row r="231" spans="1:4">
      <c r="A231" s="4" t="s">
        <v>722</v>
      </c>
      <c r="B231" s="5" t="n">
        <v>7</v>
      </c>
      <c r="C231" s="5" t="n">
        <v>8</v>
      </c>
    </row>
    <row r="232" spans="1:4">
      <c r="A232" s="4" t="s">
        <v>794</v>
      </c>
    </row>
    <row r="233" spans="1:4">
      <c r="A233" s="3" t="s">
        <v>279</v>
      </c>
    </row>
    <row r="234" spans="1:4">
      <c r="A234" s="4" t="s">
        <v>718</v>
      </c>
      <c r="B234" s="7" t="n">
        <v>79433</v>
      </c>
      <c r="C234" s="7" t="n">
        <v>92083</v>
      </c>
    </row>
    <row r="235" spans="1:4">
      <c r="A235" s="4" t="s">
        <v>720</v>
      </c>
      <c r="B235" s="4" t="s">
        <v>721</v>
      </c>
      <c r="C235" s="4" t="s">
        <v>721</v>
      </c>
    </row>
    <row r="236" spans="1:4">
      <c r="A236" s="4" t="s">
        <v>795</v>
      </c>
    </row>
    <row r="237" spans="1:4">
      <c r="A237" s="3" t="s">
        <v>279</v>
      </c>
    </row>
    <row r="238" spans="1:4">
      <c r="A238" s="4" t="s">
        <v>722</v>
      </c>
      <c r="B238" s="7" t="n">
        <v>2935</v>
      </c>
      <c r="C238" s="7" t="n">
        <v>2814</v>
      </c>
    </row>
    <row r="239" spans="1:4">
      <c r="A239" s="4" t="s">
        <v>796</v>
      </c>
    </row>
    <row r="240" spans="1:4">
      <c r="A240" s="3" t="s">
        <v>279</v>
      </c>
    </row>
    <row r="241" spans="1:4">
      <c r="A241" s="4" t="s">
        <v>722</v>
      </c>
      <c r="B241" s="5" t="n">
        <v>2234</v>
      </c>
      <c r="C241" s="5" t="n">
        <v>2125</v>
      </c>
    </row>
    <row r="242" spans="1:4">
      <c r="A242" s="4" t="s">
        <v>797</v>
      </c>
    </row>
    <row r="243" spans="1:4">
      <c r="A243" s="3" t="s">
        <v>279</v>
      </c>
    </row>
    <row r="244" spans="1:4">
      <c r="A244" s="4" t="s">
        <v>722</v>
      </c>
      <c r="B244" s="5" t="n">
        <v>74011</v>
      </c>
      <c r="C244" s="5" t="n">
        <v>86062</v>
      </c>
    </row>
    <row r="245" spans="1:4">
      <c r="A245" s="4" t="s">
        <v>798</v>
      </c>
    </row>
    <row r="246" spans="1:4">
      <c r="A246" s="3" t="s">
        <v>279</v>
      </c>
    </row>
    <row r="247" spans="1:4">
      <c r="A247" s="4" t="s">
        <v>722</v>
      </c>
      <c r="B247" s="5" t="n">
        <v>2346</v>
      </c>
      <c r="C247" s="5" t="n">
        <v>3153</v>
      </c>
    </row>
    <row r="248" spans="1:4">
      <c r="A248" s="4" t="s">
        <v>799</v>
      </c>
    </row>
    <row r="249" spans="1:4">
      <c r="A249" s="3" t="s">
        <v>279</v>
      </c>
    </row>
    <row r="250" spans="1:4">
      <c r="A250" s="4" t="s">
        <v>725</v>
      </c>
      <c r="B250" s="5" t="n">
        <v>-2093</v>
      </c>
      <c r="C250" s="5" t="n">
        <v>-2071</v>
      </c>
    </row>
    <row r="251" spans="1:4">
      <c r="A251" s="4" t="s">
        <v>800</v>
      </c>
    </row>
    <row r="252" spans="1:4">
      <c r="A252" s="3" t="s">
        <v>279</v>
      </c>
    </row>
    <row r="253" spans="1:4">
      <c r="A253" s="4" t="s">
        <v>718</v>
      </c>
      <c r="B253" s="7" t="n">
        <v>20166</v>
      </c>
      <c r="C253" s="7" t="n">
        <v>23555</v>
      </c>
    </row>
    <row r="254" spans="1:4">
      <c r="A254" s="4" t="s">
        <v>720</v>
      </c>
      <c r="B254" s="4" t="s">
        <v>735</v>
      </c>
      <c r="C254" s="4" t="s">
        <v>735</v>
      </c>
    </row>
    <row r="255" spans="1:4">
      <c r="A255" s="4" t="s">
        <v>801</v>
      </c>
    </row>
    <row r="256" spans="1:4">
      <c r="A256" s="3" t="s">
        <v>279</v>
      </c>
    </row>
    <row r="257" spans="1:4">
      <c r="A257" s="4" t="s">
        <v>722</v>
      </c>
      <c r="B257" s="7" t="n">
        <v>2215</v>
      </c>
      <c r="C257" s="7" t="n">
        <v>2105</v>
      </c>
    </row>
    <row r="258" spans="1:4">
      <c r="A258" s="4" t="s">
        <v>802</v>
      </c>
    </row>
    <row r="259" spans="1:4">
      <c r="A259" s="3" t="s">
        <v>279</v>
      </c>
    </row>
    <row r="260" spans="1:4">
      <c r="A260" s="4" t="s">
        <v>722</v>
      </c>
      <c r="B260" s="5" t="n">
        <v>17918</v>
      </c>
      <c r="C260" s="5" t="n">
        <v>21443</v>
      </c>
    </row>
    <row r="261" spans="1:4">
      <c r="A261" s="4" t="s">
        <v>803</v>
      </c>
    </row>
    <row r="262" spans="1:4">
      <c r="A262" s="3" t="s">
        <v>279</v>
      </c>
    </row>
    <row r="263" spans="1:4">
      <c r="A263" s="4" t="s">
        <v>722</v>
      </c>
      <c r="B263" s="5" t="n">
        <v>34</v>
      </c>
      <c r="C263" s="5" t="n">
        <v>7</v>
      </c>
    </row>
    <row r="264" spans="1:4">
      <c r="A264" s="4" t="s">
        <v>804</v>
      </c>
    </row>
    <row r="265" spans="1:4">
      <c r="A265" s="3" t="s">
        <v>279</v>
      </c>
    </row>
    <row r="266" spans="1:4">
      <c r="A266" s="4" t="s">
        <v>725</v>
      </c>
      <c r="B266" s="5" t="n">
        <v>-1</v>
      </c>
    </row>
    <row r="267" spans="1:4">
      <c r="A267" s="4" t="s">
        <v>805</v>
      </c>
    </row>
    <row r="268" spans="1:4">
      <c r="A268" s="3" t="s">
        <v>279</v>
      </c>
    </row>
    <row r="269" spans="1:4">
      <c r="A269" s="4" t="s">
        <v>718</v>
      </c>
      <c r="B269" s="7" t="n">
        <v>55515</v>
      </c>
      <c r="C269" s="7" t="n">
        <v>65034</v>
      </c>
    </row>
    <row r="270" spans="1:4">
      <c r="A270" s="4" t="s">
        <v>720</v>
      </c>
      <c r="B270" s="4" t="s">
        <v>806</v>
      </c>
      <c r="C270" s="4" t="s">
        <v>807</v>
      </c>
    </row>
    <row r="271" spans="1:4">
      <c r="A271" s="4" t="s">
        <v>808</v>
      </c>
    </row>
    <row r="272" spans="1:4">
      <c r="A272" s="3" t="s">
        <v>279</v>
      </c>
    </row>
    <row r="273" spans="1:4">
      <c r="A273" s="4" t="s">
        <v>722</v>
      </c>
      <c r="B273" s="7" t="n">
        <v>9</v>
      </c>
      <c r="C273" s="7" t="n">
        <v>10</v>
      </c>
    </row>
    <row r="274" spans="1:4">
      <c r="A274" s="4" t="s">
        <v>809</v>
      </c>
    </row>
    <row r="275" spans="1:4">
      <c r="A275" s="3" t="s">
        <v>279</v>
      </c>
    </row>
    <row r="276" spans="1:4">
      <c r="A276" s="4" t="s">
        <v>722</v>
      </c>
      <c r="B276" s="5" t="n">
        <v>55795</v>
      </c>
      <c r="C276" s="5" t="n">
        <v>64313</v>
      </c>
    </row>
    <row r="277" spans="1:4">
      <c r="A277" s="4" t="s">
        <v>810</v>
      </c>
    </row>
    <row r="278" spans="1:4">
      <c r="A278" s="3" t="s">
        <v>279</v>
      </c>
    </row>
    <row r="279" spans="1:4">
      <c r="A279" s="4" t="s">
        <v>722</v>
      </c>
      <c r="B279" s="5" t="n">
        <v>1403</v>
      </c>
      <c r="C279" s="5" t="n">
        <v>2270</v>
      </c>
    </row>
    <row r="280" spans="1:4">
      <c r="A280" s="4" t="s">
        <v>811</v>
      </c>
    </row>
    <row r="281" spans="1:4">
      <c r="A281" s="3" t="s">
        <v>279</v>
      </c>
    </row>
    <row r="282" spans="1:4">
      <c r="A282" s="4" t="s">
        <v>725</v>
      </c>
      <c r="B282" s="5" t="n">
        <v>-1692</v>
      </c>
      <c r="C282" s="5" t="n">
        <v>-1559</v>
      </c>
    </row>
    <row r="283" spans="1:4">
      <c r="A283" s="4" t="s">
        <v>812</v>
      </c>
    </row>
    <row r="284" spans="1:4">
      <c r="A284" s="3" t="s">
        <v>279</v>
      </c>
    </row>
    <row r="285" spans="1:4">
      <c r="A285" s="4" t="s">
        <v>718</v>
      </c>
      <c r="B285" s="7" t="n">
        <v>3752</v>
      </c>
      <c r="C285" s="7" t="n">
        <v>3494</v>
      </c>
    </row>
    <row r="286" spans="1:4">
      <c r="A286" s="4" t="s">
        <v>720</v>
      </c>
      <c r="B286" s="4" t="s">
        <v>574</v>
      </c>
      <c r="C286" s="4" t="s">
        <v>768</v>
      </c>
    </row>
    <row r="287" spans="1:4">
      <c r="A287" s="4" t="s">
        <v>813</v>
      </c>
    </row>
    <row r="288" spans="1:4">
      <c r="A288" s="3" t="s">
        <v>279</v>
      </c>
    </row>
    <row r="289" spans="1:4">
      <c r="A289" s="4" t="s">
        <v>722</v>
      </c>
      <c r="B289" s="7" t="n">
        <v>2935</v>
      </c>
      <c r="C289" s="7" t="n">
        <v>2814</v>
      </c>
    </row>
    <row r="290" spans="1:4">
      <c r="A290" s="4" t="s">
        <v>814</v>
      </c>
    </row>
    <row r="291" spans="1:4">
      <c r="A291" s="3" t="s">
        <v>279</v>
      </c>
    </row>
    <row r="292" spans="1:4">
      <c r="A292" s="4" t="s">
        <v>722</v>
      </c>
      <c r="B292" s="5" t="n">
        <v>10</v>
      </c>
      <c r="C292" s="5" t="n">
        <v>10</v>
      </c>
    </row>
    <row r="293" spans="1:4">
      <c r="A293" s="4" t="s">
        <v>815</v>
      </c>
    </row>
    <row r="294" spans="1:4">
      <c r="A294" s="3" t="s">
        <v>279</v>
      </c>
    </row>
    <row r="295" spans="1:4">
      <c r="A295" s="4" t="s">
        <v>722</v>
      </c>
      <c r="B295" s="5" t="n">
        <v>298</v>
      </c>
      <c r="C295" s="5" t="n">
        <v>306</v>
      </c>
    </row>
    <row r="296" spans="1:4">
      <c r="A296" s="4" t="s">
        <v>816</v>
      </c>
    </row>
    <row r="297" spans="1:4">
      <c r="A297" s="3" t="s">
        <v>279</v>
      </c>
    </row>
    <row r="298" spans="1:4">
      <c r="A298" s="4" t="s">
        <v>722</v>
      </c>
      <c r="B298" s="5" t="n">
        <v>909</v>
      </c>
      <c r="C298" s="5" t="n">
        <v>876</v>
      </c>
    </row>
    <row r="299" spans="1:4">
      <c r="A299" s="4" t="s">
        <v>817</v>
      </c>
    </row>
    <row r="300" spans="1:4">
      <c r="A300" s="3" t="s">
        <v>279</v>
      </c>
    </row>
    <row r="301" spans="1:4">
      <c r="A301" s="4" t="s">
        <v>725</v>
      </c>
      <c r="B301" s="7" t="n">
        <v>-400</v>
      </c>
      <c r="C301" s="7" t="n">
        <v>-5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105</v>
      </c>
    </row>
    <row r="2" spans="1:3">
      <c r="A2" s="4" t="s">
        <v>117</v>
      </c>
    </row>
    <row r="3" spans="1:3">
      <c r="A3" s="3" t="s">
        <v>279</v>
      </c>
    </row>
    <row r="4" spans="1:3">
      <c r="A4" s="4" t="s">
        <v>819</v>
      </c>
      <c r="B4" s="7" t="n">
        <v>12139</v>
      </c>
      <c r="C4" s="7" t="n">
        <v>12205</v>
      </c>
    </row>
    <row r="5" spans="1:3">
      <c r="A5" s="4" t="s">
        <v>820</v>
      </c>
      <c r="B5" s="5" t="n">
        <v>12710</v>
      </c>
      <c r="C5" s="5" t="n">
        <v>12939</v>
      </c>
    </row>
    <row r="6" spans="1:3">
      <c r="A6" s="4" t="s">
        <v>726</v>
      </c>
    </row>
    <row r="7" spans="1:3">
      <c r="A7" s="3" t="s">
        <v>279</v>
      </c>
    </row>
    <row r="8" spans="1:3">
      <c r="A8" s="4" t="s">
        <v>821</v>
      </c>
      <c r="B8" s="5" t="n">
        <v>-3001</v>
      </c>
      <c r="C8" s="5" t="n">
        <v>-2997</v>
      </c>
    </row>
    <row r="9" spans="1:3">
      <c r="A9" s="4" t="s">
        <v>822</v>
      </c>
      <c r="B9" s="5" t="n">
        <v>-3003</v>
      </c>
      <c r="C9" s="5" t="n">
        <v>-3032</v>
      </c>
    </row>
    <row r="10" spans="1:3">
      <c r="A10" s="4" t="s">
        <v>131</v>
      </c>
    </row>
    <row r="11" spans="1:3">
      <c r="A11" s="3" t="s">
        <v>279</v>
      </c>
    </row>
    <row r="12" spans="1:3">
      <c r="A12" s="4" t="s">
        <v>821</v>
      </c>
      <c r="B12" s="5" t="n">
        <v>-6367</v>
      </c>
      <c r="C12" s="5" t="n">
        <v>-6280</v>
      </c>
    </row>
    <row r="13" spans="1:3">
      <c r="A13" s="4" t="s">
        <v>822</v>
      </c>
      <c r="B13" s="5" t="n">
        <v>-6518</v>
      </c>
      <c r="C13" s="5" t="n">
        <v>-7032</v>
      </c>
    </row>
    <row r="14" spans="1:3">
      <c r="A14" s="4" t="s">
        <v>132</v>
      </c>
    </row>
    <row r="15" spans="1:3">
      <c r="A15" s="3" t="s">
        <v>279</v>
      </c>
    </row>
    <row r="16" spans="1:3">
      <c r="A16" s="4" t="s">
        <v>821</v>
      </c>
      <c r="B16" s="5" t="n">
        <v>-1618</v>
      </c>
      <c r="C16" s="5" t="n">
        <v>-1791</v>
      </c>
    </row>
    <row r="17" spans="1:3">
      <c r="A17" s="4" t="s">
        <v>822</v>
      </c>
      <c r="B17" s="5" t="n">
        <v>-1618</v>
      </c>
      <c r="C17" s="5" t="n">
        <v>-1791</v>
      </c>
    </row>
    <row r="18" spans="1:3">
      <c r="A18" s="4" t="s">
        <v>133</v>
      </c>
    </row>
    <row r="19" spans="1:3">
      <c r="A19" s="3" t="s">
        <v>279</v>
      </c>
    </row>
    <row r="20" spans="1:3">
      <c r="A20" s="4" t="s">
        <v>821</v>
      </c>
      <c r="B20" s="5" t="n">
        <v>-1843</v>
      </c>
      <c r="C20" s="5" t="n">
        <v>-1829</v>
      </c>
    </row>
    <row r="21" spans="1:3">
      <c r="A21" s="4" t="s">
        <v>822</v>
      </c>
      <c r="B21" s="5" t="n">
        <v>-1768</v>
      </c>
      <c r="C21" s="5" t="n">
        <v>-1832</v>
      </c>
    </row>
    <row r="22" spans="1:3">
      <c r="A22" s="4" t="s">
        <v>134</v>
      </c>
    </row>
    <row r="23" spans="1:3">
      <c r="A23" s="3" t="s">
        <v>279</v>
      </c>
    </row>
    <row r="24" spans="1:3">
      <c r="A24" s="4" t="s">
        <v>821</v>
      </c>
      <c r="B24" s="5" t="n">
        <v>-7128</v>
      </c>
      <c r="C24" s="5" t="n">
        <v>-5662</v>
      </c>
    </row>
    <row r="25" spans="1:3">
      <c r="A25" s="4" t="s">
        <v>822</v>
      </c>
      <c r="B25" s="7" t="n">
        <v>-7126</v>
      </c>
      <c r="C25" s="7" t="n">
        <v>-58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105</v>
      </c>
    </row>
    <row r="2" spans="1:3">
      <c r="A2" s="3" t="s">
        <v>207</v>
      </c>
    </row>
    <row r="3" spans="1:3">
      <c r="A3" s="4" t="s">
        <v>722</v>
      </c>
      <c r="B3" s="7" t="n">
        <v>160305</v>
      </c>
      <c r="C3" s="7" t="n">
        <v>171374</v>
      </c>
    </row>
    <row r="4" spans="1:3">
      <c r="A4" s="14" t="n">
        <v>2</v>
      </c>
    </row>
    <row r="5" spans="1:3">
      <c r="A5" s="3" t="s">
        <v>207</v>
      </c>
    </row>
    <row r="6" spans="1:3">
      <c r="A6" s="4" t="s">
        <v>722</v>
      </c>
      <c r="B6" s="5" t="n">
        <v>106892</v>
      </c>
      <c r="C6" s="5" t="n">
        <v>115141</v>
      </c>
    </row>
    <row r="7" spans="1:3">
      <c r="A7" s="4" t="s">
        <v>824</v>
      </c>
    </row>
    <row r="8" spans="1:3">
      <c r="A8" s="3" t="s">
        <v>207</v>
      </c>
    </row>
    <row r="9" spans="1:3">
      <c r="A9" s="4" t="s">
        <v>722</v>
      </c>
      <c r="B9" s="7" t="n">
        <v>13871</v>
      </c>
      <c r="C9" s="7" t="n">
        <v>139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5</v>
      </c>
      <c r="B1" s="2" t="s">
        <v>1</v>
      </c>
      <c r="C1" s="2" t="s">
        <v>683</v>
      </c>
    </row>
    <row r="2" spans="1:3">
      <c r="B2" s="2" t="s">
        <v>2</v>
      </c>
      <c r="C2" s="2" t="s">
        <v>105</v>
      </c>
    </row>
    <row r="3" spans="1:3">
      <c r="A3" s="3" t="s">
        <v>826</v>
      </c>
    </row>
    <row r="4" spans="1:3">
      <c r="A4" s="4" t="s">
        <v>827</v>
      </c>
      <c r="B4" s="7" t="n">
        <v>376066</v>
      </c>
    </row>
    <row r="5" spans="1:3">
      <c r="A5" s="4" t="s">
        <v>828</v>
      </c>
      <c r="B5" s="5" t="n">
        <v>370157</v>
      </c>
      <c r="C5" s="7" t="n">
        <v>376066</v>
      </c>
    </row>
    <row r="6" spans="1:3">
      <c r="A6" s="14" t="n">
        <v>3</v>
      </c>
    </row>
    <row r="7" spans="1:3">
      <c r="A7" s="3" t="s">
        <v>826</v>
      </c>
    </row>
    <row r="8" spans="1:3">
      <c r="A8" s="4" t="s">
        <v>827</v>
      </c>
      <c r="B8" s="5" t="n">
        <v>4443</v>
      </c>
      <c r="C8" s="5" t="n">
        <v>4593</v>
      </c>
    </row>
    <row r="9" spans="1:3">
      <c r="A9" s="4" t="s">
        <v>829</v>
      </c>
      <c r="B9" s="5" t="n">
        <v>289</v>
      </c>
      <c r="C9" s="5" t="n">
        <v>-402</v>
      </c>
    </row>
    <row r="10" spans="1:3">
      <c r="A10" s="4" t="s">
        <v>830</v>
      </c>
      <c r="B10" s="5" t="n">
        <v>36</v>
      </c>
      <c r="C10" s="5" t="n">
        <v>-134</v>
      </c>
    </row>
    <row r="11" spans="1:3">
      <c r="A11" s="4" t="s">
        <v>831</v>
      </c>
      <c r="B11" s="5" t="n">
        <v>719</v>
      </c>
      <c r="C11" s="5" t="n">
        <v>3245</v>
      </c>
    </row>
    <row r="12" spans="1:3">
      <c r="A12" s="4" t="s">
        <v>832</v>
      </c>
      <c r="B12" s="5" t="n">
        <v>-473</v>
      </c>
      <c r="C12" s="5" t="n">
        <v>-1715</v>
      </c>
    </row>
    <row r="13" spans="1:3">
      <c r="A13" s="4" t="s">
        <v>833</v>
      </c>
      <c r="B13" s="5" t="n">
        <v>45</v>
      </c>
      <c r="C13" s="5" t="n">
        <v>1326</v>
      </c>
    </row>
    <row r="14" spans="1:3">
      <c r="A14" s="4" t="s">
        <v>834</v>
      </c>
      <c r="B14" s="5" t="n">
        <v>-450</v>
      </c>
      <c r="C14" s="5" t="n">
        <v>-2298</v>
      </c>
    </row>
    <row r="15" spans="1:3">
      <c r="A15" s="4" t="s">
        <v>835</v>
      </c>
      <c r="B15" s="5" t="n">
        <v>0</v>
      </c>
      <c r="C15" s="5" t="n">
        <v>-80</v>
      </c>
    </row>
    <row r="16" spans="1:3">
      <c r="A16" s="4" t="s">
        <v>836</v>
      </c>
      <c r="B16" s="5" t="n">
        <v>-55</v>
      </c>
      <c r="C16" s="5" t="n">
        <v>-92</v>
      </c>
    </row>
    <row r="17" spans="1:3">
      <c r="A17" s="4" t="s">
        <v>828</v>
      </c>
      <c r="B17" s="5" t="n">
        <v>4664</v>
      </c>
      <c r="C17" s="5" t="n">
        <v>4443</v>
      </c>
    </row>
    <row r="18" spans="1:3">
      <c r="A18" s="4" t="s">
        <v>837</v>
      </c>
      <c r="B18" s="5" t="n">
        <v>210</v>
      </c>
      <c r="C18" s="5" t="n">
        <v>-139</v>
      </c>
    </row>
    <row r="19" spans="1:3">
      <c r="A19" s="4" t="s">
        <v>838</v>
      </c>
    </row>
    <row r="20" spans="1:3">
      <c r="A20" s="3" t="s">
        <v>839</v>
      </c>
    </row>
    <row r="21" spans="1:3">
      <c r="A21" s="4" t="s">
        <v>840</v>
      </c>
      <c r="B21" s="5" t="n">
        <v>9774</v>
      </c>
    </row>
    <row r="22" spans="1:3">
      <c r="A22" s="4" t="s">
        <v>829</v>
      </c>
      <c r="B22" s="5" t="n">
        <v>337</v>
      </c>
    </row>
    <row r="23" spans="1:3">
      <c r="A23" s="4" t="s">
        <v>830</v>
      </c>
      <c r="B23" s="5" t="n">
        <v>104</v>
      </c>
    </row>
    <row r="24" spans="1:3">
      <c r="A24" s="4" t="s">
        <v>831</v>
      </c>
      <c r="B24" s="5" t="n">
        <v>719</v>
      </c>
    </row>
    <row r="25" spans="1:3">
      <c r="A25" s="4" t="s">
        <v>832</v>
      </c>
      <c r="B25" s="5" t="n">
        <v>-473</v>
      </c>
    </row>
    <row r="26" spans="1:3">
      <c r="A26" s="4" t="s">
        <v>833</v>
      </c>
      <c r="B26" s="5" t="n">
        <v>-223</v>
      </c>
    </row>
    <row r="27" spans="1:3">
      <c r="A27" s="4" t="s">
        <v>834</v>
      </c>
      <c r="B27" s="5" t="n">
        <v>43</v>
      </c>
    </row>
    <row r="28" spans="1:3">
      <c r="A28" s="4" t="s">
        <v>841</v>
      </c>
      <c r="B28" s="5" t="n">
        <v>55</v>
      </c>
    </row>
    <row r="29" spans="1:3">
      <c r="A29" s="4" t="s">
        <v>842</v>
      </c>
      <c r="B29" s="5" t="n">
        <v>10336</v>
      </c>
      <c r="C29" s="5" t="n">
        <v>9774</v>
      </c>
    </row>
    <row r="30" spans="1:3">
      <c r="A30" s="3" t="s">
        <v>826</v>
      </c>
    </row>
    <row r="31" spans="1:3">
      <c r="A31" s="4" t="s">
        <v>827</v>
      </c>
      <c r="B31" s="5" t="n">
        <v>9774</v>
      </c>
      <c r="C31" s="5" t="n">
        <v>8327</v>
      </c>
    </row>
    <row r="32" spans="1:3">
      <c r="A32" s="4" t="s">
        <v>829</v>
      </c>
      <c r="C32" s="5" t="n">
        <v>156</v>
      </c>
    </row>
    <row r="33" spans="1:3">
      <c r="A33" s="4" t="s">
        <v>830</v>
      </c>
      <c r="C33" s="5" t="n">
        <v>-384</v>
      </c>
    </row>
    <row r="34" spans="1:3">
      <c r="A34" s="4" t="s">
        <v>831</v>
      </c>
      <c r="C34" s="5" t="n">
        <v>3258</v>
      </c>
    </row>
    <row r="35" spans="1:3">
      <c r="A35" s="4" t="s">
        <v>832</v>
      </c>
      <c r="C35" s="5" t="n">
        <v>-1715</v>
      </c>
    </row>
    <row r="36" spans="1:3">
      <c r="A36" s="4" t="s">
        <v>833</v>
      </c>
      <c r="C36" s="5" t="n">
        <v>-317</v>
      </c>
    </row>
    <row r="37" spans="1:3">
      <c r="A37" s="4" t="s">
        <v>834</v>
      </c>
      <c r="C37" s="5" t="n">
        <v>236</v>
      </c>
    </row>
    <row r="38" spans="1:3">
      <c r="A38" s="4" t="s">
        <v>835</v>
      </c>
      <c r="C38" s="5" t="n">
        <v>305</v>
      </c>
    </row>
    <row r="39" spans="1:3">
      <c r="A39" s="4" t="s">
        <v>836</v>
      </c>
      <c r="C39" s="5" t="n">
        <v>-92</v>
      </c>
    </row>
    <row r="40" spans="1:3">
      <c r="A40" s="4" t="s">
        <v>828</v>
      </c>
      <c r="C40" s="5" t="n">
        <v>9774</v>
      </c>
    </row>
    <row r="41" spans="1:3">
      <c r="A41" s="4" t="s">
        <v>117</v>
      </c>
    </row>
    <row r="42" spans="1:3">
      <c r="A42" s="3" t="s">
        <v>839</v>
      </c>
    </row>
    <row r="43" spans="1:3">
      <c r="A43" s="4" t="s">
        <v>840</v>
      </c>
      <c r="B43" s="5" t="n">
        <v>4837</v>
      </c>
    </row>
    <row r="44" spans="1:3">
      <c r="A44" s="4" t="s">
        <v>842</v>
      </c>
      <c r="B44" s="5" t="n">
        <v>4783</v>
      </c>
      <c r="C44" s="5" t="n">
        <v>4837</v>
      </c>
    </row>
    <row r="45" spans="1:3">
      <c r="A45" s="4" t="s">
        <v>843</v>
      </c>
    </row>
    <row r="46" spans="1:3">
      <c r="A46" s="3" t="s">
        <v>839</v>
      </c>
    </row>
    <row r="47" spans="1:3">
      <c r="A47" s="4" t="s">
        <v>840</v>
      </c>
      <c r="B47" s="5" t="n">
        <v>4837</v>
      </c>
      <c r="C47" s="5" t="n">
        <v>2699</v>
      </c>
    </row>
    <row r="48" spans="1:3">
      <c r="A48" s="4" t="s">
        <v>829</v>
      </c>
      <c r="B48" s="5" t="n">
        <v>59</v>
      </c>
      <c r="C48" s="5" t="n">
        <v>17</v>
      </c>
    </row>
    <row r="49" spans="1:3">
      <c r="A49" s="4" t="s">
        <v>830</v>
      </c>
      <c r="B49" s="5" t="n">
        <v>65</v>
      </c>
      <c r="C49" s="5" t="n">
        <v>-235</v>
      </c>
    </row>
    <row r="50" spans="1:3">
      <c r="A50" s="4" t="s">
        <v>831</v>
      </c>
      <c r="B50" s="5" t="n">
        <v>2</v>
      </c>
      <c r="C50" s="5" t="n">
        <v>2129</v>
      </c>
    </row>
    <row r="51" spans="1:3">
      <c r="A51" s="4" t="s">
        <v>833</v>
      </c>
      <c r="B51" s="5" t="n">
        <v>-223</v>
      </c>
      <c r="C51" s="5" t="n">
        <v>-311</v>
      </c>
    </row>
    <row r="52" spans="1:3">
      <c r="A52" s="4" t="s">
        <v>834</v>
      </c>
      <c r="B52" s="5" t="n">
        <v>43</v>
      </c>
      <c r="C52" s="5" t="n">
        <v>236</v>
      </c>
    </row>
    <row r="53" spans="1:3">
      <c r="A53" s="4" t="s">
        <v>835</v>
      </c>
      <c r="C53" s="5" t="n">
        <v>302</v>
      </c>
    </row>
    <row r="54" spans="1:3">
      <c r="A54" s="4" t="s">
        <v>842</v>
      </c>
      <c r="B54" s="5" t="n">
        <v>4783</v>
      </c>
      <c r="C54" s="5" t="n">
        <v>4837</v>
      </c>
    </row>
    <row r="55" spans="1:3">
      <c r="A55" s="3" t="s">
        <v>826</v>
      </c>
    </row>
    <row r="56" spans="1:3">
      <c r="A56" s="4" t="s">
        <v>837</v>
      </c>
      <c r="B56" s="5" t="n">
        <v>-23</v>
      </c>
      <c r="C56" s="5" t="n">
        <v>20</v>
      </c>
    </row>
    <row r="57" spans="1:3">
      <c r="A57" s="4" t="s">
        <v>118</v>
      </c>
    </row>
    <row r="58" spans="1:3">
      <c r="A58" s="3" t="s">
        <v>839</v>
      </c>
    </row>
    <row r="59" spans="1:3">
      <c r="A59" s="4" t="s">
        <v>840</v>
      </c>
      <c r="B59" s="5" t="n">
        <v>223391</v>
      </c>
    </row>
    <row r="60" spans="1:3">
      <c r="A60" s="4" t="s">
        <v>842</v>
      </c>
      <c r="B60" s="5" t="n">
        <v>229707</v>
      </c>
      <c r="C60" s="5" t="n">
        <v>223391</v>
      </c>
    </row>
    <row r="61" spans="1:3">
      <c r="A61" s="4" t="s">
        <v>844</v>
      </c>
    </row>
    <row r="62" spans="1:3">
      <c r="A62" s="3" t="s">
        <v>839</v>
      </c>
    </row>
    <row r="63" spans="1:3">
      <c r="A63" s="4" t="s">
        <v>840</v>
      </c>
      <c r="B63" s="5" t="n">
        <v>371</v>
      </c>
      <c r="C63" s="5" t="n">
        <v>722</v>
      </c>
    </row>
    <row r="64" spans="1:3">
      <c r="A64" s="4" t="s">
        <v>829</v>
      </c>
      <c r="B64" s="5" t="n">
        <v>43</v>
      </c>
      <c r="C64" s="5" t="n">
        <v>11</v>
      </c>
    </row>
    <row r="65" spans="1:3">
      <c r="A65" s="4" t="s">
        <v>830</v>
      </c>
      <c r="B65" s="5" t="n">
        <v>-7</v>
      </c>
      <c r="C65" s="5" t="n">
        <v>-5</v>
      </c>
    </row>
    <row r="66" spans="1:3">
      <c r="A66" s="4" t="s">
        <v>831</v>
      </c>
      <c r="B66" s="5" t="n">
        <v>112</v>
      </c>
      <c r="C66" s="5" t="n">
        <v>186</v>
      </c>
    </row>
    <row r="67" spans="1:3">
      <c r="A67" s="4" t="s">
        <v>832</v>
      </c>
      <c r="B67" s="5" t="n">
        <v>-1</v>
      </c>
      <c r="C67" s="5" t="n">
        <v>-468</v>
      </c>
    </row>
    <row r="68" spans="1:3">
      <c r="A68" s="4" t="s">
        <v>833</v>
      </c>
      <c r="C68" s="5" t="n">
        <v>-6</v>
      </c>
    </row>
    <row r="69" spans="1:3">
      <c r="A69" s="4" t="s">
        <v>835</v>
      </c>
      <c r="C69" s="5" t="n">
        <v>1</v>
      </c>
    </row>
    <row r="70" spans="1:3">
      <c r="A70" s="4" t="s">
        <v>841</v>
      </c>
      <c r="C70" s="5" t="n">
        <v>-70</v>
      </c>
    </row>
    <row r="71" spans="1:3">
      <c r="A71" s="4" t="s">
        <v>842</v>
      </c>
      <c r="B71" s="5" t="n">
        <v>518</v>
      </c>
      <c r="C71" s="5" t="n">
        <v>371</v>
      </c>
    </row>
    <row r="72" spans="1:3">
      <c r="A72" s="3" t="s">
        <v>826</v>
      </c>
    </row>
    <row r="73" spans="1:3">
      <c r="A73" s="4" t="s">
        <v>837</v>
      </c>
      <c r="B73" s="5" t="n">
        <v>43</v>
      </c>
      <c r="C73" s="5" t="n">
        <v>-12</v>
      </c>
    </row>
    <row r="74" spans="1:3">
      <c r="A74" s="4" t="s">
        <v>119</v>
      </c>
    </row>
    <row r="75" spans="1:3">
      <c r="A75" s="3" t="s">
        <v>839</v>
      </c>
    </row>
    <row r="76" spans="1:3">
      <c r="A76" s="4" t="s">
        <v>840</v>
      </c>
      <c r="B76" s="5" t="n">
        <v>171374</v>
      </c>
    </row>
    <row r="77" spans="1:3">
      <c r="A77" s="4" t="s">
        <v>842</v>
      </c>
      <c r="B77" s="5" t="n">
        <v>160305</v>
      </c>
      <c r="C77" s="5" t="n">
        <v>171374</v>
      </c>
    </row>
    <row r="78" spans="1:3">
      <c r="A78" s="4" t="s">
        <v>845</v>
      </c>
    </row>
    <row r="79" spans="1:3">
      <c r="A79" s="3" t="s">
        <v>839</v>
      </c>
    </row>
    <row r="80" spans="1:3">
      <c r="A80" s="4" t="s">
        <v>840</v>
      </c>
      <c r="B80" s="5" t="n">
        <v>654</v>
      </c>
      <c r="C80" s="5" t="n">
        <v>942</v>
      </c>
    </row>
    <row r="81" spans="1:3">
      <c r="A81" s="4" t="s">
        <v>829</v>
      </c>
      <c r="B81" s="5" t="n">
        <v>-10</v>
      </c>
      <c r="C81" s="5" t="n">
        <v>51</v>
      </c>
    </row>
    <row r="82" spans="1:3">
      <c r="A82" s="4" t="s">
        <v>830</v>
      </c>
      <c r="C82" s="5" t="n">
        <v>-11</v>
      </c>
    </row>
    <row r="83" spans="1:3">
      <c r="A83" s="4" t="s">
        <v>831</v>
      </c>
      <c r="B83" s="5" t="n">
        <v>55</v>
      </c>
      <c r="C83" s="5" t="n">
        <v>216</v>
      </c>
    </row>
    <row r="84" spans="1:3">
      <c r="A84" s="4" t="s">
        <v>832</v>
      </c>
      <c r="B84" s="5" t="n">
        <v>-46</v>
      </c>
      <c r="C84" s="5" t="n">
        <v>-522</v>
      </c>
    </row>
    <row r="85" spans="1:3">
      <c r="A85" s="4" t="s">
        <v>841</v>
      </c>
      <c r="C85" s="5" t="n">
        <v>-22</v>
      </c>
    </row>
    <row r="86" spans="1:3">
      <c r="A86" s="4" t="s">
        <v>842</v>
      </c>
      <c r="B86" s="5" t="n">
        <v>653</v>
      </c>
      <c r="C86" s="5" t="n">
        <v>654</v>
      </c>
    </row>
    <row r="87" spans="1:3">
      <c r="A87" s="3" t="s">
        <v>826</v>
      </c>
    </row>
    <row r="88" spans="1:3">
      <c r="A88" s="4" t="s">
        <v>837</v>
      </c>
      <c r="B88" s="5" t="n">
        <v>-10</v>
      </c>
      <c r="C88" s="5" t="n">
        <v>-5</v>
      </c>
    </row>
    <row r="89" spans="1:3">
      <c r="A89" s="4" t="s">
        <v>724</v>
      </c>
    </row>
    <row r="90" spans="1:3">
      <c r="A90" s="3" t="s">
        <v>839</v>
      </c>
    </row>
    <row r="91" spans="1:3">
      <c r="A91" s="4" t="s">
        <v>840</v>
      </c>
      <c r="B91" s="5" t="n">
        <v>10423</v>
      </c>
    </row>
    <row r="92" spans="1:3">
      <c r="A92" s="4" t="s">
        <v>842</v>
      </c>
      <c r="B92" s="5" t="n">
        <v>9487</v>
      </c>
      <c r="C92" s="5" t="n">
        <v>10423</v>
      </c>
    </row>
    <row r="93" spans="1:3">
      <c r="A93" s="4" t="s">
        <v>846</v>
      </c>
    </row>
    <row r="94" spans="1:3">
      <c r="A94" s="3" t="s">
        <v>839</v>
      </c>
    </row>
    <row r="95" spans="1:3">
      <c r="A95" s="4" t="s">
        <v>840</v>
      </c>
      <c r="B95" s="5" t="n">
        <v>4424</v>
      </c>
      <c r="C95" s="5" t="n">
        <v>4480</v>
      </c>
    </row>
    <row r="96" spans="1:3">
      <c r="A96" s="4" t="s">
        <v>829</v>
      </c>
      <c r="B96" s="5" t="n">
        <v>188</v>
      </c>
      <c r="C96" s="5" t="n">
        <v>73</v>
      </c>
    </row>
    <row r="97" spans="1:3">
      <c r="A97" s="4" t="s">
        <v>830</v>
      </c>
      <c r="B97" s="5" t="n">
        <v>46</v>
      </c>
      <c r="C97" s="5" t="n">
        <v>-133</v>
      </c>
    </row>
    <row r="98" spans="1:3">
      <c r="A98" s="4" t="s">
        <v>831</v>
      </c>
      <c r="B98" s="5" t="n">
        <v>550</v>
      </c>
      <c r="C98" s="5" t="n">
        <v>727</v>
      </c>
    </row>
    <row r="99" spans="1:3">
      <c r="A99" s="4" t="s">
        <v>832</v>
      </c>
      <c r="B99" s="5" t="n">
        <v>-426</v>
      </c>
      <c r="C99" s="5" t="n">
        <v>-725</v>
      </c>
    </row>
    <row r="100" spans="1:3">
      <c r="A100" s="4" t="s">
        <v>835</v>
      </c>
      <c r="C100" s="5" t="n">
        <v>2</v>
      </c>
    </row>
    <row r="101" spans="1:3">
      <c r="A101" s="4" t="s">
        <v>842</v>
      </c>
      <c r="B101" s="5" t="n">
        <v>4782</v>
      </c>
      <c r="C101" s="5" t="n">
        <v>4424</v>
      </c>
    </row>
    <row r="102" spans="1:3">
      <c r="A102" s="3" t="s">
        <v>826</v>
      </c>
    </row>
    <row r="103" spans="1:3">
      <c r="A103" s="4" t="s">
        <v>837</v>
      </c>
      <c r="B103" s="5" t="n">
        <v>109</v>
      </c>
      <c r="C103" s="5" t="n">
        <v>-22</v>
      </c>
    </row>
    <row r="104" spans="1:3">
      <c r="A104" s="4" t="s">
        <v>140</v>
      </c>
    </row>
    <row r="105" spans="1:3">
      <c r="A105" s="3" t="s">
        <v>847</v>
      </c>
    </row>
    <row r="106" spans="1:3">
      <c r="A106" s="4" t="s">
        <v>848</v>
      </c>
      <c r="B106" s="5" t="n">
        <v>-2755</v>
      </c>
    </row>
    <row r="107" spans="1:3">
      <c r="A107" s="4" t="s">
        <v>849</v>
      </c>
      <c r="B107" s="5" t="n">
        <v>-3149</v>
      </c>
      <c r="C107" s="5" t="n">
        <v>-2755</v>
      </c>
    </row>
    <row r="108" spans="1:3">
      <c r="A108" s="4" t="s">
        <v>850</v>
      </c>
    </row>
    <row r="109" spans="1:3">
      <c r="A109" s="3" t="s">
        <v>847</v>
      </c>
    </row>
    <row r="110" spans="1:3">
      <c r="A110" s="4" t="s">
        <v>848</v>
      </c>
      <c r="B110" s="5" t="n">
        <v>-512</v>
      </c>
      <c r="C110" s="5" t="n">
        <v>-516</v>
      </c>
    </row>
    <row r="111" spans="1:3">
      <c r="A111" s="4" t="s">
        <v>829</v>
      </c>
      <c r="B111" s="5" t="n">
        <v>57</v>
      </c>
      <c r="C111" s="5" t="n">
        <v>4</v>
      </c>
    </row>
    <row r="112" spans="1:3">
      <c r="A112" s="4" t="s">
        <v>836</v>
      </c>
      <c r="B112" s="5" t="n">
        <v>55</v>
      </c>
    </row>
    <row r="113" spans="1:3">
      <c r="A113" s="4" t="s">
        <v>849</v>
      </c>
      <c r="B113" s="5" t="n">
        <v>-400</v>
      </c>
      <c r="C113" s="5" t="n">
        <v>-512</v>
      </c>
    </row>
    <row r="114" spans="1:3">
      <c r="A114" s="3" t="s">
        <v>826</v>
      </c>
    </row>
    <row r="115" spans="1:3">
      <c r="A115" s="4" t="s">
        <v>837</v>
      </c>
      <c r="B115" s="5" t="n">
        <v>57</v>
      </c>
      <c r="C115" s="5" t="n">
        <v>4</v>
      </c>
    </row>
    <row r="116" spans="1:3">
      <c r="A116" s="4" t="s">
        <v>133</v>
      </c>
    </row>
    <row r="117" spans="1:3">
      <c r="A117" s="3" t="s">
        <v>847</v>
      </c>
    </row>
    <row r="118" spans="1:3">
      <c r="A118" s="4" t="s">
        <v>848</v>
      </c>
      <c r="B118" s="5" t="n">
        <v>-1887</v>
      </c>
    </row>
    <row r="119" spans="1:3">
      <c r="A119" s="4" t="s">
        <v>849</v>
      </c>
      <c r="B119" s="5" t="n">
        <v>-1746</v>
      </c>
      <c r="C119" s="5" t="n">
        <v>-1887</v>
      </c>
    </row>
    <row r="120" spans="1:3">
      <c r="A120" s="4" t="s">
        <v>851</v>
      </c>
    </row>
    <row r="121" spans="1:3">
      <c r="A121" s="3" t="s">
        <v>847</v>
      </c>
    </row>
    <row r="122" spans="1:3">
      <c r="A122" s="4" t="s">
        <v>848</v>
      </c>
      <c r="B122" s="5" t="n">
        <v>-1887</v>
      </c>
    </row>
    <row r="123" spans="1:3">
      <c r="A123" s="4" t="s">
        <v>829</v>
      </c>
      <c r="B123" s="5" t="n">
        <v>-2</v>
      </c>
      <c r="C123" s="5" t="n">
        <v>-13</v>
      </c>
    </row>
    <row r="124" spans="1:3">
      <c r="A124" s="4" t="s">
        <v>833</v>
      </c>
      <c r="B124" s="5" t="n">
        <v>143</v>
      </c>
      <c r="C124" s="5" t="n">
        <v>115</v>
      </c>
    </row>
    <row r="125" spans="1:3">
      <c r="A125" s="4" t="s">
        <v>834</v>
      </c>
      <c r="C125" s="5" t="n">
        <v>-1989</v>
      </c>
    </row>
    <row r="126" spans="1:3">
      <c r="A126" s="4" t="s">
        <v>849</v>
      </c>
      <c r="B126" s="5" t="n">
        <v>-1746</v>
      </c>
      <c r="C126" s="5" t="n">
        <v>-1887</v>
      </c>
    </row>
    <row r="127" spans="1:3">
      <c r="A127" s="3" t="s">
        <v>826</v>
      </c>
    </row>
    <row r="128" spans="1:3">
      <c r="A128" s="4" t="s">
        <v>837</v>
      </c>
      <c r="B128" s="5" t="n">
        <v>-2</v>
      </c>
      <c r="C128" s="5" t="n">
        <v>-13</v>
      </c>
    </row>
    <row r="129" spans="1:3">
      <c r="A129" s="4" t="s">
        <v>135</v>
      </c>
    </row>
    <row r="130" spans="1:3">
      <c r="A130" s="3" t="s">
        <v>847</v>
      </c>
    </row>
    <row r="131" spans="1:3">
      <c r="A131" s="4" t="s">
        <v>848</v>
      </c>
      <c r="B131" s="5" t="n">
        <v>-8889</v>
      </c>
    </row>
    <row r="132" spans="1:3">
      <c r="A132" s="4" t="s">
        <v>849</v>
      </c>
      <c r="B132" s="5" t="n">
        <v>-9358</v>
      </c>
      <c r="C132" s="5" t="n">
        <v>-8889</v>
      </c>
    </row>
    <row r="133" spans="1:3">
      <c r="A133" s="4" t="s">
        <v>852</v>
      </c>
    </row>
    <row r="134" spans="1:3">
      <c r="A134" s="3" t="s">
        <v>847</v>
      </c>
    </row>
    <row r="135" spans="1:3">
      <c r="A135" s="4" t="s">
        <v>848</v>
      </c>
      <c r="B135" s="5" t="n">
        <v>-413</v>
      </c>
      <c r="C135" s="5" t="n">
        <v>-883</v>
      </c>
    </row>
    <row r="136" spans="1:3">
      <c r="A136" s="4" t="s">
        <v>829</v>
      </c>
      <c r="B136" s="5" t="n">
        <v>38</v>
      </c>
      <c r="C136" s="5" t="n">
        <v>-559</v>
      </c>
    </row>
    <row r="137" spans="1:3">
      <c r="A137" s="4" t="s">
        <v>831</v>
      </c>
      <c r="C137" s="5" t="n">
        <v>-13</v>
      </c>
    </row>
    <row r="138" spans="1:3">
      <c r="A138" s="4" t="s">
        <v>833</v>
      </c>
      <c r="B138" s="5" t="n">
        <v>22</v>
      </c>
      <c r="C138" s="5" t="n">
        <v>1276</v>
      </c>
    </row>
    <row r="139" spans="1:3">
      <c r="A139" s="4" t="s">
        <v>834</v>
      </c>
      <c r="B139" s="5" t="n">
        <v>-414</v>
      </c>
      <c r="C139" s="5" t="n">
        <v>-234</v>
      </c>
    </row>
    <row r="140" spans="1:3">
      <c r="A140" s="4" t="s">
        <v>849</v>
      </c>
      <c r="B140" s="5" t="n">
        <v>-767</v>
      </c>
      <c r="C140" s="5" t="n">
        <v>-413</v>
      </c>
    </row>
    <row r="141" spans="1:3">
      <c r="A141" s="3" t="s">
        <v>826</v>
      </c>
    </row>
    <row r="142" spans="1:3">
      <c r="A142" s="4" t="s">
        <v>837</v>
      </c>
      <c r="B142" s="5" t="n">
        <v>38</v>
      </c>
      <c r="C142" s="5" t="n">
        <v>-123</v>
      </c>
    </row>
    <row r="143" spans="1:3">
      <c r="A143" s="4" t="s">
        <v>727</v>
      </c>
    </row>
    <row r="144" spans="1:3">
      <c r="A144" s="3" t="s">
        <v>847</v>
      </c>
    </row>
    <row r="145" spans="1:3">
      <c r="A145" s="4" t="s">
        <v>848</v>
      </c>
      <c r="B145" s="5" t="n">
        <v>-3031</v>
      </c>
    </row>
    <row r="146" spans="1:3">
      <c r="A146" s="4" t="s">
        <v>849</v>
      </c>
      <c r="B146" s="5" t="n">
        <v>-3159</v>
      </c>
      <c r="C146" s="5" t="n">
        <v>-3031</v>
      </c>
    </row>
    <row r="147" spans="1:3">
      <c r="A147" s="4" t="s">
        <v>853</v>
      </c>
    </row>
    <row r="148" spans="1:3">
      <c r="A148" s="3" t="s">
        <v>847</v>
      </c>
    </row>
    <row r="149" spans="1:3">
      <c r="A149" s="4" t="s">
        <v>848</v>
      </c>
      <c r="B149" s="5" t="n">
        <v>-3031</v>
      </c>
      <c r="C149" s="5" t="n">
        <v>-2851</v>
      </c>
    </row>
    <row r="150" spans="1:3">
      <c r="A150" s="4" t="s">
        <v>829</v>
      </c>
      <c r="B150" s="5" t="n">
        <v>-84</v>
      </c>
      <c r="C150" s="5" t="n">
        <v>14</v>
      </c>
    </row>
    <row r="151" spans="1:3">
      <c r="A151" s="4" t="s">
        <v>830</v>
      </c>
      <c r="B151" s="5" t="n">
        <v>-68</v>
      </c>
      <c r="C151" s="5" t="n">
        <v>250</v>
      </c>
    </row>
    <row r="152" spans="1:3">
      <c r="A152" s="4" t="s">
        <v>833</v>
      </c>
      <c r="B152" s="5" t="n">
        <v>103</v>
      </c>
      <c r="C152" s="5" t="n">
        <v>252</v>
      </c>
    </row>
    <row r="153" spans="1:3">
      <c r="A153" s="4" t="s">
        <v>834</v>
      </c>
      <c r="B153" s="5" t="n">
        <v>-79</v>
      </c>
      <c r="C153" s="5" t="n">
        <v>-311</v>
      </c>
    </row>
    <row r="154" spans="1:3">
      <c r="A154" s="4" t="s">
        <v>835</v>
      </c>
      <c r="C154" s="5" t="n">
        <v>-385</v>
      </c>
    </row>
    <row r="155" spans="1:3">
      <c r="A155" s="4" t="s">
        <v>849</v>
      </c>
      <c r="B155" s="5" t="n">
        <v>-3159</v>
      </c>
      <c r="C155" s="5" t="n">
        <v>-3031</v>
      </c>
    </row>
    <row r="156" spans="1:3">
      <c r="A156" s="3" t="s">
        <v>826</v>
      </c>
    </row>
    <row r="157" spans="1:3">
      <c r="A157" s="4" t="s">
        <v>837</v>
      </c>
      <c r="B157" s="7" t="n">
        <v>-2</v>
      </c>
      <c r="C157" s="7" t="n">
        <v>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4</v>
      </c>
      <c r="B1" s="2" t="s">
        <v>1</v>
      </c>
      <c r="C1" s="2" t="s">
        <v>683</v>
      </c>
    </row>
    <row r="2" spans="1:4">
      <c r="B2" s="2" t="s">
        <v>2</v>
      </c>
      <c r="C2" s="2" t="s">
        <v>105</v>
      </c>
      <c r="D2" s="2" t="s">
        <v>680</v>
      </c>
    </row>
    <row r="3" spans="1:4">
      <c r="A3" s="3" t="s">
        <v>279</v>
      </c>
    </row>
    <row r="4" spans="1:4">
      <c r="A4" s="4" t="s">
        <v>855</v>
      </c>
      <c r="B4" s="7" t="n">
        <v>370157</v>
      </c>
      <c r="C4" s="7" t="n">
        <v>376066</v>
      </c>
    </row>
    <row r="5" spans="1:4">
      <c r="A5" s="4" t="s">
        <v>856</v>
      </c>
      <c r="B5" s="4" t="s">
        <v>721</v>
      </c>
      <c r="C5" s="4" t="s">
        <v>721</v>
      </c>
    </row>
    <row r="6" spans="1:4">
      <c r="A6" s="4" t="s">
        <v>117</v>
      </c>
    </row>
    <row r="7" spans="1:4">
      <c r="A7" s="3" t="s">
        <v>279</v>
      </c>
    </row>
    <row r="8" spans="1:4">
      <c r="A8" s="4" t="s">
        <v>722</v>
      </c>
      <c r="B8" s="7" t="n">
        <v>4783</v>
      </c>
      <c r="C8" s="7" t="n">
        <v>4837</v>
      </c>
    </row>
    <row r="9" spans="1:4">
      <c r="A9" s="4" t="s">
        <v>133</v>
      </c>
    </row>
    <row r="10" spans="1:4">
      <c r="A10" s="3" t="s">
        <v>279</v>
      </c>
    </row>
    <row r="11" spans="1:4">
      <c r="A11" s="4" t="s">
        <v>725</v>
      </c>
      <c r="B11" s="5" t="n">
        <v>1746</v>
      </c>
      <c r="C11" s="5" t="n">
        <v>1887</v>
      </c>
    </row>
    <row r="12" spans="1:4">
      <c r="A12" s="4" t="s">
        <v>727</v>
      </c>
    </row>
    <row r="13" spans="1:4">
      <c r="A13" s="3" t="s">
        <v>279</v>
      </c>
    </row>
    <row r="14" spans="1:4">
      <c r="A14" s="4" t="s">
        <v>725</v>
      </c>
      <c r="B14" s="5" t="n">
        <v>3159</v>
      </c>
      <c r="C14" s="5" t="n">
        <v>3031</v>
      </c>
    </row>
    <row r="15" spans="1:4">
      <c r="A15" s="4" t="s">
        <v>119</v>
      </c>
    </row>
    <row r="16" spans="1:4">
      <c r="A16" s="3" t="s">
        <v>279</v>
      </c>
    </row>
    <row r="17" spans="1:4">
      <c r="A17" s="4" t="s">
        <v>722</v>
      </c>
      <c r="B17" s="5" t="n">
        <v>160305</v>
      </c>
      <c r="C17" s="5" t="n">
        <v>171374</v>
      </c>
    </row>
    <row r="18" spans="1:4">
      <c r="A18" s="4" t="s">
        <v>135</v>
      </c>
    </row>
    <row r="19" spans="1:4">
      <c r="A19" s="3" t="s">
        <v>279</v>
      </c>
    </row>
    <row r="20" spans="1:4">
      <c r="A20" s="4" t="s">
        <v>725</v>
      </c>
      <c r="B20" s="5" t="n">
        <v>9358</v>
      </c>
      <c r="C20" s="5" t="n">
        <v>8889</v>
      </c>
    </row>
    <row r="21" spans="1:4">
      <c r="A21" s="4" t="s">
        <v>140</v>
      </c>
    </row>
    <row r="22" spans="1:4">
      <c r="A22" s="3" t="s">
        <v>279</v>
      </c>
    </row>
    <row r="23" spans="1:4">
      <c r="A23" s="4" t="s">
        <v>725</v>
      </c>
      <c r="B23" s="5" t="n">
        <v>3149</v>
      </c>
      <c r="C23" s="5" t="n">
        <v>2755</v>
      </c>
    </row>
    <row r="24" spans="1:4">
      <c r="A24" s="14" t="n">
        <v>3</v>
      </c>
    </row>
    <row r="25" spans="1:4">
      <c r="A25" s="3" t="s">
        <v>279</v>
      </c>
    </row>
    <row r="26" spans="1:4">
      <c r="A26" s="4" t="s">
        <v>855</v>
      </c>
      <c r="B26" s="7" t="n">
        <v>4664</v>
      </c>
      <c r="C26" s="7" t="n">
        <v>4443</v>
      </c>
      <c r="D26" s="7" t="n">
        <v>4593</v>
      </c>
    </row>
    <row r="27" spans="1:4">
      <c r="A27" s="4" t="s">
        <v>856</v>
      </c>
      <c r="B27" s="4" t="s">
        <v>592</v>
      </c>
      <c r="C27" s="4" t="s">
        <v>592</v>
      </c>
    </row>
    <row r="28" spans="1:4">
      <c r="A28" s="4" t="s">
        <v>742</v>
      </c>
    </row>
    <row r="29" spans="1:4">
      <c r="A29" s="3" t="s">
        <v>279</v>
      </c>
    </row>
    <row r="30" spans="1:4">
      <c r="A30" s="4" t="s">
        <v>722</v>
      </c>
      <c r="B30" s="7" t="n">
        <v>4783</v>
      </c>
      <c r="C30" s="7" t="n">
        <v>4837</v>
      </c>
      <c r="D30" s="5" t="n">
        <v>2699</v>
      </c>
    </row>
    <row r="31" spans="1:4">
      <c r="A31" s="4" t="s">
        <v>747</v>
      </c>
    </row>
    <row r="32" spans="1:4">
      <c r="A32" s="3" t="s">
        <v>279</v>
      </c>
    </row>
    <row r="33" spans="1:4">
      <c r="A33" s="4" t="s">
        <v>725</v>
      </c>
      <c r="B33" s="5" t="n">
        <v>1746</v>
      </c>
      <c r="C33" s="5" t="n">
        <v>1887</v>
      </c>
    </row>
    <row r="34" spans="1:4">
      <c r="A34" s="4" t="s">
        <v>749</v>
      </c>
    </row>
    <row r="35" spans="1:4">
      <c r="A35" s="3" t="s">
        <v>279</v>
      </c>
    </row>
    <row r="36" spans="1:4">
      <c r="A36" s="4" t="s">
        <v>725</v>
      </c>
      <c r="B36" s="5" t="n">
        <v>3159</v>
      </c>
      <c r="C36" s="5" t="n">
        <v>3031</v>
      </c>
      <c r="D36" s="5" t="n">
        <v>2851</v>
      </c>
    </row>
    <row r="37" spans="1:4">
      <c r="A37" s="4" t="s">
        <v>744</v>
      </c>
    </row>
    <row r="38" spans="1:4">
      <c r="A38" s="3" t="s">
        <v>279</v>
      </c>
    </row>
    <row r="39" spans="1:4">
      <c r="A39" s="4" t="s">
        <v>722</v>
      </c>
      <c r="B39" s="5" t="n">
        <v>653</v>
      </c>
      <c r="C39" s="5" t="n">
        <v>654</v>
      </c>
      <c r="D39" s="5" t="n">
        <v>942</v>
      </c>
    </row>
    <row r="40" spans="1:4">
      <c r="A40" s="4" t="s">
        <v>748</v>
      </c>
    </row>
    <row r="41" spans="1:4">
      <c r="A41" s="3" t="s">
        <v>279</v>
      </c>
    </row>
    <row r="42" spans="1:4">
      <c r="A42" s="4" t="s">
        <v>725</v>
      </c>
      <c r="B42" s="5" t="n">
        <v>767</v>
      </c>
      <c r="C42" s="5" t="n">
        <v>413</v>
      </c>
      <c r="D42" s="5" t="n">
        <v>883</v>
      </c>
    </row>
    <row r="43" spans="1:4">
      <c r="A43" s="4" t="s">
        <v>746</v>
      </c>
    </row>
    <row r="44" spans="1:4">
      <c r="A44" s="3" t="s">
        <v>279</v>
      </c>
    </row>
    <row r="45" spans="1:4">
      <c r="A45" s="4" t="s">
        <v>725</v>
      </c>
      <c r="B45" s="5" t="n">
        <v>400</v>
      </c>
      <c r="C45" s="5" t="n">
        <v>512</v>
      </c>
      <c r="D45" s="7" t="n">
        <v>516</v>
      </c>
    </row>
    <row r="46" spans="1:4">
      <c r="A46" s="4" t="s">
        <v>750</v>
      </c>
    </row>
    <row r="47" spans="1:4">
      <c r="A47" s="3" t="s">
        <v>279</v>
      </c>
    </row>
    <row r="48" spans="1:4">
      <c r="A48" s="4" t="s">
        <v>722</v>
      </c>
      <c r="B48" s="5" t="n">
        <v>1848</v>
      </c>
      <c r="C48" s="5" t="n">
        <v>2023</v>
      </c>
    </row>
    <row r="49" spans="1:4">
      <c r="A49" s="4" t="s">
        <v>752</v>
      </c>
    </row>
    <row r="50" spans="1:4">
      <c r="A50" s="3" t="s">
        <v>279</v>
      </c>
    </row>
    <row r="51" spans="1:4">
      <c r="A51" s="4" t="s">
        <v>722</v>
      </c>
      <c r="B51" s="5" t="n">
        <v>75987</v>
      </c>
      <c r="C51" s="5" t="n">
        <v>75093</v>
      </c>
    </row>
    <row r="52" spans="1:4">
      <c r="A52" s="4" t="s">
        <v>754</v>
      </c>
    </row>
    <row r="53" spans="1:4">
      <c r="A53" s="3" t="s">
        <v>279</v>
      </c>
    </row>
    <row r="54" spans="1:4">
      <c r="A54" s="4" t="s">
        <v>725</v>
      </c>
      <c r="B54" s="5" t="n">
        <v>1043</v>
      </c>
      <c r="C54" s="5" t="n">
        <v>683</v>
      </c>
    </row>
    <row r="55" spans="1:4">
      <c r="A55" s="4" t="s">
        <v>769</v>
      </c>
    </row>
    <row r="56" spans="1:4">
      <c r="A56" s="3" t="s">
        <v>279</v>
      </c>
    </row>
    <row r="57" spans="1:4">
      <c r="A57" s="4" t="s">
        <v>722</v>
      </c>
      <c r="B57" s="5" t="n">
        <v>1848</v>
      </c>
      <c r="C57" s="5" t="n">
        <v>2023</v>
      </c>
    </row>
    <row r="58" spans="1:4">
      <c r="A58" s="4" t="s">
        <v>771</v>
      </c>
    </row>
    <row r="59" spans="1:4">
      <c r="A59" s="3" t="s">
        <v>279</v>
      </c>
    </row>
    <row r="60" spans="1:4">
      <c r="A60" s="4" t="s">
        <v>722</v>
      </c>
      <c r="B60" s="5" t="n">
        <v>355</v>
      </c>
      <c r="C60" s="5" t="n">
        <v>348</v>
      </c>
    </row>
    <row r="61" spans="1:4">
      <c r="A61" s="4" t="s">
        <v>795</v>
      </c>
    </row>
    <row r="62" spans="1:4">
      <c r="A62" s="3" t="s">
        <v>279</v>
      </c>
    </row>
    <row r="63" spans="1:4">
      <c r="A63" s="4" t="s">
        <v>722</v>
      </c>
      <c r="B63" s="5" t="n">
        <v>2935</v>
      </c>
      <c r="C63" s="5" t="n">
        <v>2814</v>
      </c>
    </row>
    <row r="64" spans="1:4">
      <c r="A64" s="4" t="s">
        <v>797</v>
      </c>
    </row>
    <row r="65" spans="1:4">
      <c r="A65" s="3" t="s">
        <v>279</v>
      </c>
    </row>
    <row r="66" spans="1:4">
      <c r="A66" s="4" t="s">
        <v>722</v>
      </c>
      <c r="B66" s="5" t="n">
        <v>74011</v>
      </c>
      <c r="C66" s="5" t="n">
        <v>86062</v>
      </c>
    </row>
    <row r="67" spans="1:4">
      <c r="A67" s="4" t="s">
        <v>799</v>
      </c>
    </row>
    <row r="68" spans="1:4">
      <c r="A68" s="3" t="s">
        <v>279</v>
      </c>
    </row>
    <row r="69" spans="1:4">
      <c r="A69" s="4" t="s">
        <v>725</v>
      </c>
      <c r="B69" s="5" t="n">
        <v>2093</v>
      </c>
      <c r="C69" s="5" t="n">
        <v>2071</v>
      </c>
    </row>
    <row r="70" spans="1:4">
      <c r="A70" s="4" t="s">
        <v>813</v>
      </c>
    </row>
    <row r="71" spans="1:4">
      <c r="A71" s="3" t="s">
        <v>279</v>
      </c>
    </row>
    <row r="72" spans="1:4">
      <c r="A72" s="4" t="s">
        <v>722</v>
      </c>
      <c r="B72" s="5" t="n">
        <v>2935</v>
      </c>
      <c r="C72" s="5" t="n">
        <v>2814</v>
      </c>
    </row>
    <row r="73" spans="1:4">
      <c r="A73" s="4" t="s">
        <v>815</v>
      </c>
    </row>
    <row r="74" spans="1:4">
      <c r="A74" s="3" t="s">
        <v>279</v>
      </c>
    </row>
    <row r="75" spans="1:4">
      <c r="A75" s="4" t="s">
        <v>722</v>
      </c>
      <c r="B75" s="5" t="n">
        <v>298</v>
      </c>
      <c r="C75" s="5" t="n">
        <v>306</v>
      </c>
    </row>
    <row r="76" spans="1:4">
      <c r="A76" s="4" t="s">
        <v>817</v>
      </c>
    </row>
    <row r="77" spans="1:4">
      <c r="A77" s="3" t="s">
        <v>279</v>
      </c>
    </row>
    <row r="78" spans="1:4">
      <c r="A78" s="4" t="s">
        <v>725</v>
      </c>
      <c r="B78" s="5" t="n">
        <v>400</v>
      </c>
      <c r="C78" s="5" t="n">
        <v>512</v>
      </c>
    </row>
    <row r="79" spans="1:4">
      <c r="A79" s="4" t="s">
        <v>857</v>
      </c>
    </row>
    <row r="80" spans="1:4">
      <c r="A80" s="3" t="s">
        <v>279</v>
      </c>
    </row>
    <row r="81" spans="1:4">
      <c r="A81" s="4" t="s">
        <v>722</v>
      </c>
      <c r="B81" s="5" t="n">
        <v>1808</v>
      </c>
    </row>
    <row r="82" spans="1:4">
      <c r="A82" s="4" t="s">
        <v>858</v>
      </c>
    </row>
    <row r="83" spans="1:4">
      <c r="A83" s="3" t="s">
        <v>279</v>
      </c>
    </row>
    <row r="84" spans="1:4">
      <c r="A84" s="4" t="s">
        <v>725</v>
      </c>
      <c r="B84" s="5" t="n">
        <v>1746</v>
      </c>
    </row>
    <row r="85" spans="1:4">
      <c r="A85" s="4" t="s">
        <v>859</v>
      </c>
    </row>
    <row r="86" spans="1:4">
      <c r="A86" s="3" t="s">
        <v>279</v>
      </c>
    </row>
    <row r="87" spans="1:4">
      <c r="A87" s="4" t="s">
        <v>855</v>
      </c>
      <c r="B87" s="5" t="n">
        <v>-155</v>
      </c>
      <c r="C87" s="5" t="n">
        <v>-152</v>
      </c>
    </row>
    <row r="88" spans="1:4">
      <c r="A88" s="4" t="s">
        <v>860</v>
      </c>
    </row>
    <row r="89" spans="1:4">
      <c r="A89" s="3" t="s">
        <v>279</v>
      </c>
    </row>
    <row r="90" spans="1:4">
      <c r="A90" s="4" t="s">
        <v>722</v>
      </c>
      <c r="B90" s="5" t="n">
        <v>2638</v>
      </c>
      <c r="C90" s="5" t="n">
        <v>2512</v>
      </c>
    </row>
    <row r="91" spans="1:4">
      <c r="A91" s="4" t="s">
        <v>861</v>
      </c>
    </row>
    <row r="92" spans="1:4">
      <c r="A92" s="3" t="s">
        <v>279</v>
      </c>
    </row>
    <row r="93" spans="1:4">
      <c r="A93" s="4" t="s">
        <v>725</v>
      </c>
      <c r="B93" s="5" t="n">
        <v>2793</v>
      </c>
      <c r="C93" s="5" t="n">
        <v>2664</v>
      </c>
    </row>
    <row r="94" spans="1:4">
      <c r="A94" s="4" t="s">
        <v>862</v>
      </c>
    </row>
    <row r="95" spans="1:4">
      <c r="A95" s="3" t="s">
        <v>279</v>
      </c>
    </row>
    <row r="96" spans="1:4">
      <c r="A96" s="4" t="s">
        <v>855</v>
      </c>
      <c r="B96" s="5" t="n">
        <v>4819</v>
      </c>
      <c r="C96" s="5" t="n">
        <v>4595</v>
      </c>
    </row>
    <row r="97" spans="1:4">
      <c r="A97" s="4" t="s">
        <v>863</v>
      </c>
    </row>
    <row r="98" spans="1:4">
      <c r="A98" s="3" t="s">
        <v>279</v>
      </c>
    </row>
    <row r="99" spans="1:4">
      <c r="A99" s="4" t="s">
        <v>855</v>
      </c>
      <c r="B99" s="7" t="n">
        <v>-312</v>
      </c>
      <c r="C99" s="7" t="n">
        <v>117</v>
      </c>
    </row>
    <row r="100" spans="1:4">
      <c r="A100" s="4" t="s">
        <v>864</v>
      </c>
      <c r="B100" s="4" t="s">
        <v>865</v>
      </c>
      <c r="C100" s="4" t="s">
        <v>865</v>
      </c>
    </row>
    <row r="101" spans="1:4">
      <c r="A101" s="4" t="s">
        <v>866</v>
      </c>
    </row>
    <row r="102" spans="1:4">
      <c r="A102" s="3" t="s">
        <v>279</v>
      </c>
    </row>
    <row r="103" spans="1:4">
      <c r="A103" s="4" t="s">
        <v>722</v>
      </c>
      <c r="B103" s="7" t="n">
        <v>297</v>
      </c>
      <c r="C103" s="7" t="n">
        <v>302</v>
      </c>
    </row>
    <row r="104" spans="1:4">
      <c r="A104" s="4" t="s">
        <v>867</v>
      </c>
    </row>
    <row r="105" spans="1:4">
      <c r="A105" s="3" t="s">
        <v>279</v>
      </c>
    </row>
    <row r="106" spans="1:4">
      <c r="A106" s="4" t="s">
        <v>722</v>
      </c>
      <c r="B106" s="5" t="n">
        <v>494</v>
      </c>
      <c r="C106" s="5" t="n">
        <v>500</v>
      </c>
    </row>
    <row r="107" spans="1:4">
      <c r="A107" s="4" t="s">
        <v>868</v>
      </c>
    </row>
    <row r="108" spans="1:4">
      <c r="A108" s="3" t="s">
        <v>279</v>
      </c>
    </row>
    <row r="109" spans="1:4">
      <c r="A109" s="4" t="s">
        <v>722</v>
      </c>
      <c r="B109" s="5" t="n">
        <v>255</v>
      </c>
      <c r="C109" s="5" t="n">
        <v>217</v>
      </c>
    </row>
    <row r="110" spans="1:4">
      <c r="A110" s="4" t="s">
        <v>869</v>
      </c>
    </row>
    <row r="111" spans="1:4">
      <c r="A111" s="3" t="s">
        <v>279</v>
      </c>
    </row>
    <row r="112" spans="1:4">
      <c r="A112" s="4" t="s">
        <v>725</v>
      </c>
      <c r="B112" s="5" t="n">
        <v>735</v>
      </c>
      <c r="C112" s="5" t="n">
        <v>403</v>
      </c>
    </row>
    <row r="113" spans="1:4">
      <c r="A113" s="4" t="s">
        <v>870</v>
      </c>
    </row>
    <row r="114" spans="1:4">
      <c r="A114" s="3" t="s">
        <v>279</v>
      </c>
    </row>
    <row r="115" spans="1:4">
      <c r="A115" s="4" t="s">
        <v>725</v>
      </c>
      <c r="B115" s="5" t="n">
        <v>400</v>
      </c>
      <c r="C115" s="5" t="n">
        <v>512</v>
      </c>
    </row>
    <row r="116" spans="1:4">
      <c r="A116" s="4" t="s">
        <v>871</v>
      </c>
    </row>
    <row r="117" spans="1:4">
      <c r="A117" s="3" t="s">
        <v>279</v>
      </c>
    </row>
    <row r="118" spans="1:4">
      <c r="A118" s="4" t="s">
        <v>722</v>
      </c>
      <c r="B118" s="5" t="n">
        <v>74</v>
      </c>
      <c r="C118" s="5" t="n">
        <v>81</v>
      </c>
    </row>
    <row r="119" spans="1:4">
      <c r="A119" s="4" t="s">
        <v>872</v>
      </c>
    </row>
    <row r="120" spans="1:4">
      <c r="A120" s="3" t="s">
        <v>279</v>
      </c>
    </row>
    <row r="121" spans="1:4">
      <c r="A121" s="4" t="s">
        <v>855</v>
      </c>
      <c r="B121" s="5" t="n">
        <v>-214</v>
      </c>
      <c r="C121" s="5" t="n">
        <v>67</v>
      </c>
    </row>
    <row r="122" spans="1:4">
      <c r="A122" s="4" t="s">
        <v>873</v>
      </c>
    </row>
    <row r="123" spans="1:4">
      <c r="A123" s="3" t="s">
        <v>279</v>
      </c>
    </row>
    <row r="124" spans="1:4">
      <c r="A124" s="4" t="s">
        <v>855</v>
      </c>
      <c r="B124" s="7" t="n">
        <v>-98</v>
      </c>
      <c r="C124" s="7" t="n">
        <v>-184</v>
      </c>
    </row>
    <row r="125" spans="1:4">
      <c r="A125" s="4" t="s">
        <v>874</v>
      </c>
      <c r="B125" s="4" t="s">
        <v>644</v>
      </c>
      <c r="C125" s="4" t="s">
        <v>644</v>
      </c>
    </row>
    <row r="126" spans="1:4">
      <c r="A126" s="4" t="s">
        <v>875</v>
      </c>
      <c r="B126" s="7" t="n">
        <v>10</v>
      </c>
      <c r="C126" s="7" t="n">
        <v>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6</v>
      </c>
      <c r="B1" s="2" t="s">
        <v>1</v>
      </c>
      <c r="C1" s="2" t="s">
        <v>683</v>
      </c>
    </row>
    <row r="2" spans="1:3">
      <c r="B2" s="2" t="s">
        <v>2</v>
      </c>
      <c r="C2" s="2" t="s">
        <v>105</v>
      </c>
    </row>
    <row r="3" spans="1:3">
      <c r="A3" s="14" t="n">
        <v>3</v>
      </c>
    </row>
    <row r="4" spans="1:3">
      <c r="A4" s="3" t="s">
        <v>877</v>
      </c>
    </row>
    <row r="5" spans="1:3">
      <c r="A5" s="4" t="s">
        <v>835</v>
      </c>
      <c r="B5" s="7" t="n">
        <v>0</v>
      </c>
      <c r="C5" s="7" t="n">
        <v>-80</v>
      </c>
    </row>
    <row r="6" spans="1:3">
      <c r="A6" s="4" t="s">
        <v>836</v>
      </c>
      <c r="B6" s="5" t="n">
        <v>55</v>
      </c>
      <c r="C6" s="7" t="n">
        <v>92</v>
      </c>
    </row>
    <row r="7" spans="1:3">
      <c r="A7" s="4" t="s">
        <v>878</v>
      </c>
    </row>
    <row r="8" spans="1:3">
      <c r="A8" s="3" t="s">
        <v>877</v>
      </c>
    </row>
    <row r="9" spans="1:3">
      <c r="A9" s="4" t="s">
        <v>879</v>
      </c>
      <c r="B9" s="5" t="n">
        <v>621</v>
      </c>
    </row>
    <row r="10" spans="1:3">
      <c r="A10" s="4" t="s">
        <v>880</v>
      </c>
      <c r="B10" s="7" t="n">
        <v>3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1</v>
      </c>
      <c r="C1" s="2" t="s">
        <v>2</v>
      </c>
      <c r="D1" s="2" t="s">
        <v>105</v>
      </c>
    </row>
    <row r="2" spans="1:4">
      <c r="A2" s="3" t="s">
        <v>290</v>
      </c>
    </row>
    <row r="3" spans="1:4">
      <c r="A3" s="4" t="s">
        <v>119</v>
      </c>
      <c r="B3" s="4" t="s">
        <v>26</v>
      </c>
      <c r="C3" s="7" t="n">
        <v>160305</v>
      </c>
      <c r="D3" s="7" t="n">
        <v>171374</v>
      </c>
    </row>
    <row r="4" spans="1:4">
      <c r="A4" s="4" t="s">
        <v>882</v>
      </c>
    </row>
    <row r="5" spans="1:4">
      <c r="A5" s="3" t="s">
        <v>290</v>
      </c>
    </row>
    <row r="6" spans="1:4">
      <c r="A6" s="4" t="s">
        <v>119</v>
      </c>
      <c r="C6" s="5" t="n">
        <v>16019</v>
      </c>
      <c r="D6" s="5" t="n">
        <v>17412</v>
      </c>
    </row>
    <row r="7" spans="1:4">
      <c r="A7" s="4" t="s">
        <v>883</v>
      </c>
    </row>
    <row r="8" spans="1:4">
      <c r="A8" s="3" t="s">
        <v>290</v>
      </c>
    </row>
    <row r="9" spans="1:4">
      <c r="A9" s="4" t="s">
        <v>119</v>
      </c>
      <c r="C9" s="5" t="n">
        <v>39403</v>
      </c>
      <c r="D9" s="5" t="n">
        <v>44400</v>
      </c>
    </row>
    <row r="10" spans="1:4">
      <c r="A10" s="4" t="s">
        <v>884</v>
      </c>
    </row>
    <row r="11" spans="1:4">
      <c r="A11" s="3" t="s">
        <v>290</v>
      </c>
    </row>
    <row r="12" spans="1:4">
      <c r="A12" s="4" t="s">
        <v>119</v>
      </c>
      <c r="C12" s="5" t="n">
        <v>35788</v>
      </c>
      <c r="D12" s="5" t="n">
        <v>39941</v>
      </c>
    </row>
    <row r="13" spans="1:4">
      <c r="A13" s="4" t="s">
        <v>885</v>
      </c>
    </row>
    <row r="14" spans="1:4">
      <c r="A14" s="3" t="s">
        <v>290</v>
      </c>
    </row>
    <row r="15" spans="1:4">
      <c r="A15" s="4" t="s">
        <v>119</v>
      </c>
      <c r="C15" s="5" t="n">
        <v>37415</v>
      </c>
      <c r="D15" s="5" t="n">
        <v>37927</v>
      </c>
    </row>
    <row r="16" spans="1:4">
      <c r="A16" s="4" t="s">
        <v>886</v>
      </c>
    </row>
    <row r="17" spans="1:4">
      <c r="A17" s="3" t="s">
        <v>290</v>
      </c>
    </row>
    <row r="18" spans="1:4">
      <c r="A18" s="4" t="s">
        <v>119</v>
      </c>
      <c r="C18" s="5" t="n">
        <v>9117</v>
      </c>
      <c r="D18" s="5" t="n">
        <v>8323</v>
      </c>
    </row>
    <row r="19" spans="1:4">
      <c r="A19" s="4" t="s">
        <v>607</v>
      </c>
    </row>
    <row r="20" spans="1:4">
      <c r="A20" s="3" t="s">
        <v>290</v>
      </c>
    </row>
    <row r="21" spans="1:4">
      <c r="A21" s="4" t="s">
        <v>119</v>
      </c>
      <c r="C21" s="5" t="n">
        <v>22563</v>
      </c>
      <c r="D21" s="5" t="n">
        <v>23371</v>
      </c>
    </row>
    <row r="22" spans="1:4">
      <c r="A22" s="4" t="s">
        <v>887</v>
      </c>
    </row>
    <row r="23" spans="1:4">
      <c r="A23" s="3" t="s">
        <v>290</v>
      </c>
    </row>
    <row r="24" spans="1:4">
      <c r="A24" s="4" t="s">
        <v>119</v>
      </c>
      <c r="C24" s="5" t="n">
        <v>24923</v>
      </c>
      <c r="D24" s="5" t="n">
        <v>24432</v>
      </c>
    </row>
    <row r="25" spans="1:4">
      <c r="A25" s="4" t="s">
        <v>888</v>
      </c>
    </row>
    <row r="26" spans="1:4">
      <c r="A26" s="3" t="s">
        <v>290</v>
      </c>
    </row>
    <row r="27" spans="1:4">
      <c r="A27" s="4" t="s">
        <v>119</v>
      </c>
      <c r="C27" s="5" t="n">
        <v>3771</v>
      </c>
      <c r="D27" s="5" t="n">
        <v>3507</v>
      </c>
    </row>
    <row r="28" spans="1:4">
      <c r="A28" s="4" t="s">
        <v>889</v>
      </c>
    </row>
    <row r="29" spans="1:4">
      <c r="A29" s="3" t="s">
        <v>290</v>
      </c>
    </row>
    <row r="30" spans="1:4">
      <c r="A30" s="4" t="s">
        <v>119</v>
      </c>
      <c r="C30" s="5" t="n">
        <v>13522</v>
      </c>
      <c r="D30" s="5" t="n">
        <v>13043</v>
      </c>
    </row>
    <row r="31" spans="1:4">
      <c r="A31" s="4" t="s">
        <v>890</v>
      </c>
    </row>
    <row r="32" spans="1:4">
      <c r="A32" s="3" t="s">
        <v>290</v>
      </c>
    </row>
    <row r="33" spans="1:4">
      <c r="A33" s="4" t="s">
        <v>119</v>
      </c>
      <c r="C33" s="5" t="n">
        <v>2496</v>
      </c>
      <c r="D33" s="5" t="n">
        <v>2504</v>
      </c>
    </row>
    <row r="34" spans="1:4">
      <c r="A34" s="4" t="s">
        <v>891</v>
      </c>
    </row>
    <row r="35" spans="1:4">
      <c r="A35" s="3" t="s">
        <v>290</v>
      </c>
    </row>
    <row r="36" spans="1:4">
      <c r="A36" s="4" t="s">
        <v>119</v>
      </c>
      <c r="C36" s="5" t="n">
        <v>726</v>
      </c>
      <c r="D36" s="5" t="n">
        <v>528</v>
      </c>
    </row>
    <row r="37" spans="1:4">
      <c r="A37" s="4" t="s">
        <v>892</v>
      </c>
    </row>
    <row r="38" spans="1:4">
      <c r="A38" s="3" t="s">
        <v>290</v>
      </c>
    </row>
    <row r="39" spans="1:4">
      <c r="A39" s="4" t="s">
        <v>119</v>
      </c>
      <c r="C39" s="5" t="n">
        <v>948</v>
      </c>
      <c r="D39" s="5" t="n">
        <v>990</v>
      </c>
    </row>
    <row r="40" spans="1:4">
      <c r="A40" s="4" t="s">
        <v>893</v>
      </c>
    </row>
    <row r="41" spans="1:4">
      <c r="A41" s="3" t="s">
        <v>290</v>
      </c>
    </row>
    <row r="42" spans="1:4">
      <c r="A42" s="4" t="s">
        <v>119</v>
      </c>
      <c r="C42" s="5" t="n">
        <v>11425</v>
      </c>
      <c r="D42" s="5" t="n">
        <v>10641</v>
      </c>
    </row>
    <row r="43" spans="1:4">
      <c r="A43" s="4" t="s">
        <v>894</v>
      </c>
    </row>
    <row r="44" spans="1:4">
      <c r="A44" s="3" t="s">
        <v>290</v>
      </c>
    </row>
    <row r="45" spans="1:4">
      <c r="A45" s="4" t="s">
        <v>119</v>
      </c>
      <c r="C45" s="5" t="n">
        <v>147</v>
      </c>
      <c r="D45" s="5" t="n">
        <v>103</v>
      </c>
    </row>
    <row r="46" spans="1:4">
      <c r="A46" s="4" t="s">
        <v>895</v>
      </c>
    </row>
    <row r="47" spans="1:4">
      <c r="A47" s="3" t="s">
        <v>290</v>
      </c>
    </row>
    <row r="48" spans="1:4">
      <c r="A48" s="4" t="s">
        <v>119</v>
      </c>
      <c r="C48" s="5" t="n">
        <v>3138</v>
      </c>
      <c r="D48" s="5" t="n">
        <v>2925</v>
      </c>
    </row>
    <row r="49" spans="1:4">
      <c r="A49" s="4" t="s">
        <v>896</v>
      </c>
    </row>
    <row r="50" spans="1:4">
      <c r="A50" s="3" t="s">
        <v>290</v>
      </c>
    </row>
    <row r="51" spans="1:4">
      <c r="A51" s="4" t="s">
        <v>119</v>
      </c>
      <c r="C51" s="5" t="n">
        <v>3983</v>
      </c>
      <c r="D51" s="5" t="n">
        <v>3846</v>
      </c>
    </row>
    <row r="52" spans="1:4">
      <c r="A52" s="4" t="s">
        <v>897</v>
      </c>
    </row>
    <row r="53" spans="1:4">
      <c r="A53" s="3" t="s">
        <v>290</v>
      </c>
    </row>
    <row r="54" spans="1:4">
      <c r="A54" s="4" t="s">
        <v>119</v>
      </c>
      <c r="C54" s="5" t="n">
        <v>489</v>
      </c>
      <c r="D54" s="5" t="n">
        <v>510</v>
      </c>
    </row>
    <row r="55" spans="1:4">
      <c r="A55" s="4" t="s">
        <v>898</v>
      </c>
    </row>
    <row r="56" spans="1:4">
      <c r="A56" s="3" t="s">
        <v>290</v>
      </c>
    </row>
    <row r="57" spans="1:4">
      <c r="A57" s="4" t="s">
        <v>119</v>
      </c>
      <c r="C57" s="5" t="n">
        <v>3234</v>
      </c>
      <c r="D57" s="5" t="n">
        <v>3226</v>
      </c>
    </row>
    <row r="58" spans="1:4">
      <c r="A58" s="4" t="s">
        <v>899</v>
      </c>
    </row>
    <row r="59" spans="1:4">
      <c r="A59" s="3" t="s">
        <v>290</v>
      </c>
    </row>
    <row r="60" spans="1:4">
      <c r="A60" s="4" t="s">
        <v>119</v>
      </c>
      <c r="C60" s="5" t="n">
        <v>3351</v>
      </c>
      <c r="D60" s="5" t="n">
        <v>3234</v>
      </c>
    </row>
    <row r="61" spans="1:4">
      <c r="A61" s="4" t="s">
        <v>900</v>
      </c>
    </row>
    <row r="62" spans="1:4">
      <c r="A62" s="3" t="s">
        <v>290</v>
      </c>
    </row>
    <row r="63" spans="1:4">
      <c r="A63" s="4" t="s">
        <v>119</v>
      </c>
      <c r="C63" s="5" t="n">
        <v>1326</v>
      </c>
      <c r="D63" s="5" t="n">
        <v>1429</v>
      </c>
    </row>
    <row r="64" spans="1:4">
      <c r="A64" s="4" t="s">
        <v>901</v>
      </c>
    </row>
    <row r="65" spans="1:4">
      <c r="A65" s="3" t="s">
        <v>290</v>
      </c>
    </row>
    <row r="66" spans="1:4">
      <c r="A66" s="4" t="s">
        <v>119</v>
      </c>
      <c r="C66" s="5" t="n">
        <v>3063</v>
      </c>
      <c r="D66" s="5" t="n">
        <v>2970</v>
      </c>
    </row>
    <row r="67" spans="1:4">
      <c r="A67" s="4" t="s">
        <v>902</v>
      </c>
    </row>
    <row r="68" spans="1:4">
      <c r="A68" s="3" t="s">
        <v>290</v>
      </c>
    </row>
    <row r="69" spans="1:4">
      <c r="A69" s="4" t="s">
        <v>119</v>
      </c>
      <c r="C69" s="5" t="n">
        <v>1768</v>
      </c>
      <c r="D69" s="5" t="n">
        <v>1810</v>
      </c>
    </row>
    <row r="70" spans="1:4">
      <c r="A70" s="4" t="s">
        <v>903</v>
      </c>
    </row>
    <row r="71" spans="1:4">
      <c r="A71" s="3" t="s">
        <v>290</v>
      </c>
    </row>
    <row r="72" spans="1:4">
      <c r="A72" s="4" t="s">
        <v>119</v>
      </c>
      <c r="C72" s="5" t="n">
        <v>441</v>
      </c>
      <c r="D72" s="5" t="n">
        <v>372</v>
      </c>
    </row>
    <row r="73" spans="1:4">
      <c r="A73" s="4" t="s">
        <v>904</v>
      </c>
    </row>
    <row r="74" spans="1:4">
      <c r="A74" s="3" t="s">
        <v>290</v>
      </c>
    </row>
    <row r="75" spans="1:4">
      <c r="A75" s="4" t="s">
        <v>119</v>
      </c>
      <c r="C75" s="5" t="n">
        <v>2040</v>
      </c>
      <c r="D75" s="5" t="n">
        <v>1879</v>
      </c>
    </row>
    <row r="76" spans="1:4">
      <c r="A76" s="4" t="s">
        <v>905</v>
      </c>
    </row>
    <row r="77" spans="1:4">
      <c r="A77" s="3" t="s">
        <v>290</v>
      </c>
    </row>
    <row r="78" spans="1:4">
      <c r="A78" s="4" t="s">
        <v>119</v>
      </c>
      <c r="C78" s="5" t="n">
        <v>1900</v>
      </c>
      <c r="D78" s="5" t="n">
        <v>2397</v>
      </c>
    </row>
    <row r="79" spans="1:4">
      <c r="A79" s="4" t="s">
        <v>906</v>
      </c>
    </row>
    <row r="80" spans="1:4">
      <c r="A80" s="3" t="s">
        <v>290</v>
      </c>
    </row>
    <row r="81" spans="1:4">
      <c r="A81" s="4" t="s">
        <v>119</v>
      </c>
      <c r="C81" s="5" t="n">
        <v>642</v>
      </c>
      <c r="D81" s="5" t="n">
        <v>565</v>
      </c>
    </row>
    <row r="82" spans="1:4">
      <c r="A82" s="4" t="s">
        <v>907</v>
      </c>
    </row>
    <row r="83" spans="1:4">
      <c r="A83" s="3" t="s">
        <v>290</v>
      </c>
    </row>
    <row r="84" spans="1:4">
      <c r="A84" s="4" t="s">
        <v>119</v>
      </c>
      <c r="C84" s="5" t="n">
        <v>1099</v>
      </c>
      <c r="D84" s="5" t="n">
        <v>1053</v>
      </c>
    </row>
    <row r="85" spans="1:4">
      <c r="A85" s="4" t="s">
        <v>401</v>
      </c>
    </row>
    <row r="86" spans="1:4">
      <c r="A86" s="3" t="s">
        <v>290</v>
      </c>
    </row>
    <row r="87" spans="1:4">
      <c r="A87" s="4" t="s">
        <v>119</v>
      </c>
      <c r="C87" s="5" t="n">
        <v>40</v>
      </c>
    </row>
    <row r="88" spans="1:4">
      <c r="A88" s="4" t="s">
        <v>908</v>
      </c>
    </row>
    <row r="89" spans="1:4">
      <c r="A89" s="3" t="s">
        <v>290</v>
      </c>
    </row>
    <row r="90" spans="1:4">
      <c r="A90" s="4" t="s">
        <v>119</v>
      </c>
      <c r="C90" s="5" t="n">
        <v>12</v>
      </c>
    </row>
    <row r="91" spans="1:4">
      <c r="A91" s="4" t="s">
        <v>909</v>
      </c>
    </row>
    <row r="92" spans="1:4">
      <c r="A92" s="3" t="s">
        <v>290</v>
      </c>
    </row>
    <row r="93" spans="1:4">
      <c r="A93" s="4" t="s">
        <v>119</v>
      </c>
      <c r="C93" s="5" t="n">
        <v>28</v>
      </c>
    </row>
    <row r="94" spans="1:4">
      <c r="A94" s="4" t="s">
        <v>402</v>
      </c>
    </row>
    <row r="95" spans="1:4">
      <c r="A95" s="3" t="s">
        <v>290</v>
      </c>
    </row>
    <row r="96" spans="1:4">
      <c r="A96" s="4" t="s">
        <v>119</v>
      </c>
      <c r="C96" s="5" t="n">
        <v>36115</v>
      </c>
      <c r="D96" s="5" t="n">
        <v>35378</v>
      </c>
    </row>
    <row r="97" spans="1:4">
      <c r="A97" s="4" t="s">
        <v>910</v>
      </c>
    </row>
    <row r="98" spans="1:4">
      <c r="A98" s="3" t="s">
        <v>290</v>
      </c>
    </row>
    <row r="99" spans="1:4">
      <c r="A99" s="4" t="s">
        <v>119</v>
      </c>
      <c r="C99" s="5" t="n">
        <v>36115</v>
      </c>
      <c r="D99" s="5" t="n">
        <v>35378</v>
      </c>
    </row>
    <row r="100" spans="1:4">
      <c r="A100" s="4" t="s">
        <v>911</v>
      </c>
    </row>
    <row r="101" spans="1:4">
      <c r="A101" s="3" t="s">
        <v>290</v>
      </c>
    </row>
    <row r="102" spans="1:4">
      <c r="A102" s="4" t="s">
        <v>119</v>
      </c>
      <c r="C102" s="5" t="n">
        <v>442</v>
      </c>
      <c r="D102" s="5" t="n">
        <v>368</v>
      </c>
    </row>
    <row r="103" spans="1:4">
      <c r="A103" s="4" t="s">
        <v>912</v>
      </c>
    </row>
    <row r="104" spans="1:4">
      <c r="A104" s="3" t="s">
        <v>290</v>
      </c>
    </row>
    <row r="105" spans="1:4">
      <c r="A105" s="4" t="s">
        <v>119</v>
      </c>
      <c r="C105" s="5" t="n">
        <v>6338</v>
      </c>
      <c r="D105" s="5" t="n">
        <v>6352</v>
      </c>
    </row>
    <row r="106" spans="1:4">
      <c r="A106" s="4" t="s">
        <v>913</v>
      </c>
    </row>
    <row r="107" spans="1:4">
      <c r="A107" s="3" t="s">
        <v>290</v>
      </c>
    </row>
    <row r="108" spans="1:4">
      <c r="A108" s="4" t="s">
        <v>119</v>
      </c>
      <c r="C108" s="5" t="n">
        <v>9439</v>
      </c>
      <c r="D108" s="5" t="n">
        <v>9578</v>
      </c>
    </row>
    <row r="109" spans="1:4">
      <c r="A109" s="4" t="s">
        <v>914</v>
      </c>
    </row>
    <row r="110" spans="1:4">
      <c r="A110" s="3" t="s">
        <v>290</v>
      </c>
    </row>
    <row r="111" spans="1:4">
      <c r="A111" s="4" t="s">
        <v>119</v>
      </c>
      <c r="C111" s="5" t="n">
        <v>13148</v>
      </c>
      <c r="D111" s="5" t="n">
        <v>12311</v>
      </c>
    </row>
    <row r="112" spans="1:4">
      <c r="A112" s="4" t="s">
        <v>915</v>
      </c>
    </row>
    <row r="113" spans="1:4">
      <c r="A113" s="3" t="s">
        <v>290</v>
      </c>
    </row>
    <row r="114" spans="1:4">
      <c r="A114" s="4" t="s">
        <v>119</v>
      </c>
      <c r="C114" s="5" t="n">
        <v>1035</v>
      </c>
      <c r="D114" s="5" t="n">
        <v>1000</v>
      </c>
    </row>
    <row r="115" spans="1:4">
      <c r="A115" s="4" t="s">
        <v>916</v>
      </c>
    </row>
    <row r="116" spans="1:4">
      <c r="A116" s="3" t="s">
        <v>290</v>
      </c>
    </row>
    <row r="117" spans="1:4">
      <c r="A117" s="4" t="s">
        <v>119</v>
      </c>
      <c r="C117" s="5" t="n">
        <v>5713</v>
      </c>
      <c r="D117" s="5" t="n">
        <v>5769</v>
      </c>
    </row>
    <row r="118" spans="1:4">
      <c r="A118" s="4" t="s">
        <v>405</v>
      </c>
    </row>
    <row r="119" spans="1:4">
      <c r="A119" s="3" t="s">
        <v>290</v>
      </c>
    </row>
    <row r="120" spans="1:4">
      <c r="A120" s="4" t="s">
        <v>119</v>
      </c>
      <c r="C120" s="5" t="n">
        <v>79744</v>
      </c>
      <c r="D120" s="5" t="n">
        <v>92707</v>
      </c>
    </row>
    <row r="121" spans="1:4">
      <c r="A121" s="4" t="s">
        <v>917</v>
      </c>
    </row>
    <row r="122" spans="1:4">
      <c r="A122" s="3" t="s">
        <v>290</v>
      </c>
    </row>
    <row r="123" spans="1:4">
      <c r="A123" s="4" t="s">
        <v>119</v>
      </c>
      <c r="C123" s="5" t="n">
        <v>51064</v>
      </c>
      <c r="D123" s="5" t="n">
        <v>50661</v>
      </c>
    </row>
    <row r="124" spans="1:4">
      <c r="A124" s="4" t="s">
        <v>918</v>
      </c>
    </row>
    <row r="125" spans="1:4">
      <c r="A125" s="3" t="s">
        <v>290</v>
      </c>
    </row>
    <row r="126" spans="1:4">
      <c r="A126" s="4" t="s">
        <v>119</v>
      </c>
      <c r="C126" s="5" t="n">
        <v>6536</v>
      </c>
      <c r="D126" s="5" t="n">
        <v>6711</v>
      </c>
    </row>
    <row r="127" spans="1:4">
      <c r="A127" s="4" t="s">
        <v>919</v>
      </c>
    </row>
    <row r="128" spans="1:4">
      <c r="A128" s="3" t="s">
        <v>290</v>
      </c>
    </row>
    <row r="129" spans="1:4">
      <c r="A129" s="4" t="s">
        <v>119</v>
      </c>
      <c r="C129" s="5" t="n">
        <v>22144</v>
      </c>
      <c r="D129" s="5" t="n">
        <v>35335</v>
      </c>
    </row>
    <row r="130" spans="1:4">
      <c r="A130" s="4" t="s">
        <v>920</v>
      </c>
    </row>
    <row r="131" spans="1:4">
      <c r="A131" s="3" t="s">
        <v>290</v>
      </c>
    </row>
    <row r="132" spans="1:4">
      <c r="A132" s="4" t="s">
        <v>119</v>
      </c>
      <c r="C132" s="5" t="n">
        <v>7091</v>
      </c>
      <c r="D132" s="5" t="n">
        <v>6492</v>
      </c>
    </row>
    <row r="133" spans="1:4">
      <c r="A133" s="4" t="s">
        <v>921</v>
      </c>
    </row>
    <row r="134" spans="1:4">
      <c r="A134" s="3" t="s">
        <v>290</v>
      </c>
    </row>
    <row r="135" spans="1:4">
      <c r="A135" s="4" t="s">
        <v>119</v>
      </c>
      <c r="C135" s="5" t="n">
        <v>358</v>
      </c>
      <c r="D135" s="5" t="n">
        <v>670</v>
      </c>
    </row>
    <row r="136" spans="1:4">
      <c r="A136" s="4" t="s">
        <v>922</v>
      </c>
    </row>
    <row r="137" spans="1:4">
      <c r="A137" s="3" t="s">
        <v>290</v>
      </c>
    </row>
    <row r="138" spans="1:4">
      <c r="A138" s="4" t="s">
        <v>119</v>
      </c>
      <c r="C138" s="5" t="n">
        <v>3273</v>
      </c>
      <c r="D138" s="5" t="n">
        <v>5118</v>
      </c>
    </row>
    <row r="139" spans="1:4">
      <c r="A139" s="4" t="s">
        <v>923</v>
      </c>
    </row>
    <row r="140" spans="1:4">
      <c r="A140" s="3" t="s">
        <v>290</v>
      </c>
    </row>
    <row r="141" spans="1:4">
      <c r="A141" s="4" t="s">
        <v>119</v>
      </c>
      <c r="C141" s="5" t="n">
        <v>8723</v>
      </c>
      <c r="D141" s="5" t="n">
        <v>9378</v>
      </c>
    </row>
    <row r="142" spans="1:4">
      <c r="A142" s="4" t="s">
        <v>924</v>
      </c>
    </row>
    <row r="143" spans="1:4">
      <c r="A143" s="3" t="s">
        <v>290</v>
      </c>
    </row>
    <row r="144" spans="1:4">
      <c r="A144" s="4" t="s">
        <v>119</v>
      </c>
      <c r="C144" s="5" t="n">
        <v>2099</v>
      </c>
      <c r="D144" s="5" t="n">
        <v>2732</v>
      </c>
    </row>
    <row r="145" spans="1:4">
      <c r="A145" s="4" t="s">
        <v>925</v>
      </c>
    </row>
    <row r="146" spans="1:4">
      <c r="A146" s="3" t="s">
        <v>290</v>
      </c>
    </row>
    <row r="147" spans="1:4">
      <c r="A147" s="4" t="s">
        <v>119</v>
      </c>
      <c r="C147" s="5" t="n">
        <v>6296</v>
      </c>
      <c r="D147" s="5" t="n">
        <v>11005</v>
      </c>
    </row>
    <row r="148" spans="1:4">
      <c r="A148" s="4" t="s">
        <v>926</v>
      </c>
    </row>
    <row r="149" spans="1:4">
      <c r="A149" s="3" t="s">
        <v>290</v>
      </c>
    </row>
    <row r="150" spans="1:4">
      <c r="A150" s="4" t="s">
        <v>119</v>
      </c>
      <c r="C150" s="5" t="n">
        <v>11606</v>
      </c>
      <c r="D150" s="5" t="n">
        <v>11666</v>
      </c>
    </row>
    <row r="151" spans="1:4">
      <c r="A151" s="4" t="s">
        <v>927</v>
      </c>
    </row>
    <row r="152" spans="1:4">
      <c r="A152" s="3" t="s">
        <v>290</v>
      </c>
    </row>
    <row r="153" spans="1:4">
      <c r="A153" s="4" t="s">
        <v>119</v>
      </c>
      <c r="C153" s="5" t="n">
        <v>1694</v>
      </c>
      <c r="D153" s="5" t="n">
        <v>1308</v>
      </c>
    </row>
    <row r="154" spans="1:4">
      <c r="A154" s="4" t="s">
        <v>928</v>
      </c>
    </row>
    <row r="155" spans="1:4">
      <c r="A155" s="3" t="s">
        <v>290</v>
      </c>
    </row>
    <row r="156" spans="1:4">
      <c r="A156" s="4" t="s">
        <v>119</v>
      </c>
      <c r="C156" s="5" t="n">
        <v>5138</v>
      </c>
      <c r="D156" s="5" t="n">
        <v>9625</v>
      </c>
    </row>
    <row r="157" spans="1:4">
      <c r="A157" s="4" t="s">
        <v>929</v>
      </c>
    </row>
    <row r="158" spans="1:4">
      <c r="A158" s="3" t="s">
        <v>290</v>
      </c>
    </row>
    <row r="159" spans="1:4">
      <c r="A159" s="4" t="s">
        <v>119</v>
      </c>
      <c r="C159" s="5" t="n">
        <v>13544</v>
      </c>
      <c r="D159" s="5" t="n">
        <v>12856</v>
      </c>
    </row>
    <row r="160" spans="1:4">
      <c r="A160" s="4" t="s">
        <v>930</v>
      </c>
    </row>
    <row r="161" spans="1:4">
      <c r="A161" s="3" t="s">
        <v>290</v>
      </c>
    </row>
    <row r="162" spans="1:4">
      <c r="A162" s="4" t="s">
        <v>119</v>
      </c>
      <c r="C162" s="5" t="n">
        <v>1448</v>
      </c>
      <c r="D162" s="5" t="n">
        <v>1793</v>
      </c>
    </row>
    <row r="163" spans="1:4">
      <c r="A163" s="4" t="s">
        <v>931</v>
      </c>
    </row>
    <row r="164" spans="1:4">
      <c r="A164" s="3" t="s">
        <v>290</v>
      </c>
    </row>
    <row r="165" spans="1:4">
      <c r="A165" s="4" t="s">
        <v>119</v>
      </c>
      <c r="C165" s="5" t="n">
        <v>1496</v>
      </c>
      <c r="D165" s="5" t="n">
        <v>3267</v>
      </c>
    </row>
    <row r="166" spans="1:4">
      <c r="A166" s="4" t="s">
        <v>932</v>
      </c>
    </row>
    <row r="167" spans="1:4">
      <c r="A167" s="3" t="s">
        <v>290</v>
      </c>
    </row>
    <row r="168" spans="1:4">
      <c r="A168" s="4" t="s">
        <v>119</v>
      </c>
      <c r="C168" s="5" t="n">
        <v>2847</v>
      </c>
      <c r="D168" s="5" t="n">
        <v>2877</v>
      </c>
    </row>
    <row r="169" spans="1:4">
      <c r="A169" s="4" t="s">
        <v>933</v>
      </c>
    </row>
    <row r="170" spans="1:4">
      <c r="A170" s="3" t="s">
        <v>290</v>
      </c>
    </row>
    <row r="171" spans="1:4">
      <c r="A171" s="4" t="s">
        <v>119</v>
      </c>
      <c r="C171" s="5" t="n">
        <v>718</v>
      </c>
      <c r="D171" s="5" t="n">
        <v>91</v>
      </c>
    </row>
    <row r="172" spans="1:4">
      <c r="A172" s="4" t="s">
        <v>934</v>
      </c>
    </row>
    <row r="173" spans="1:4">
      <c r="A173" s="3" t="s">
        <v>290</v>
      </c>
    </row>
    <row r="174" spans="1:4">
      <c r="A174" s="4" t="s">
        <v>119</v>
      </c>
      <c r="C174" s="5" t="n">
        <v>223</v>
      </c>
      <c r="D174" s="5" t="n">
        <v>258</v>
      </c>
    </row>
    <row r="175" spans="1:4">
      <c r="A175" s="4" t="s">
        <v>935</v>
      </c>
    </row>
    <row r="176" spans="1:4">
      <c r="A176" s="3" t="s">
        <v>290</v>
      </c>
    </row>
    <row r="177" spans="1:4">
      <c r="A177" s="4" t="s">
        <v>119</v>
      </c>
      <c r="C177" s="5" t="n">
        <v>13190</v>
      </c>
      <c r="D177" s="5" t="n">
        <v>13571</v>
      </c>
    </row>
    <row r="178" spans="1:4">
      <c r="A178" s="4" t="s">
        <v>936</v>
      </c>
    </row>
    <row r="179" spans="1:4">
      <c r="A179" s="3" t="s">
        <v>290</v>
      </c>
    </row>
    <row r="180" spans="1:4">
      <c r="A180" s="4" t="s">
        <v>119</v>
      </c>
      <c r="C180" s="5" t="n">
        <v>7253</v>
      </c>
      <c r="D180" s="5" t="n">
        <v>7392</v>
      </c>
    </row>
    <row r="181" spans="1:4">
      <c r="A181" s="4" t="s">
        <v>937</v>
      </c>
    </row>
    <row r="182" spans="1:4">
      <c r="A182" s="3" t="s">
        <v>290</v>
      </c>
    </row>
    <row r="183" spans="1:4">
      <c r="A183" s="4" t="s">
        <v>119</v>
      </c>
      <c r="C183" s="5" t="n">
        <v>219</v>
      </c>
      <c r="D183" s="5" t="n">
        <v>117</v>
      </c>
    </row>
    <row r="184" spans="1:4">
      <c r="A184" s="4" t="s">
        <v>938</v>
      </c>
    </row>
    <row r="185" spans="1:4">
      <c r="A185" s="3" t="s">
        <v>290</v>
      </c>
    </row>
    <row r="186" spans="1:4">
      <c r="A186" s="4" t="s">
        <v>119</v>
      </c>
      <c r="C186" s="5" t="n">
        <v>5718</v>
      </c>
      <c r="D186" s="5" t="n">
        <v>6062</v>
      </c>
    </row>
    <row r="187" spans="1:4">
      <c r="A187" s="4" t="s">
        <v>436</v>
      </c>
    </row>
    <row r="188" spans="1:4">
      <c r="A188" s="3" t="s">
        <v>290</v>
      </c>
    </row>
    <row r="189" spans="1:4">
      <c r="A189" s="4" t="s">
        <v>119</v>
      </c>
      <c r="C189" s="5" t="n">
        <v>2190</v>
      </c>
      <c r="D189" s="5" t="n">
        <v>2307</v>
      </c>
    </row>
    <row r="190" spans="1:4">
      <c r="A190" s="4" t="s">
        <v>939</v>
      </c>
    </row>
    <row r="191" spans="1:4">
      <c r="A191" s="3" t="s">
        <v>290</v>
      </c>
    </row>
    <row r="192" spans="1:4">
      <c r="A192" s="4" t="s">
        <v>119</v>
      </c>
      <c r="C192" s="5" t="n">
        <v>673</v>
      </c>
      <c r="D192" s="5" t="n">
        <v>742</v>
      </c>
    </row>
    <row r="193" spans="1:4">
      <c r="A193" s="4" t="s">
        <v>940</v>
      </c>
    </row>
    <row r="194" spans="1:4">
      <c r="A194" s="3" t="s">
        <v>290</v>
      </c>
    </row>
    <row r="195" spans="1:4">
      <c r="A195" s="4" t="s">
        <v>119</v>
      </c>
      <c r="C195" s="5" t="n">
        <v>1237</v>
      </c>
      <c r="D195" s="5" t="n">
        <v>1264</v>
      </c>
    </row>
    <row r="196" spans="1:4">
      <c r="A196" s="4" t="s">
        <v>941</v>
      </c>
    </row>
    <row r="197" spans="1:4">
      <c r="A197" s="3" t="s">
        <v>290</v>
      </c>
    </row>
    <row r="198" spans="1:4">
      <c r="A198" s="4" t="s">
        <v>119</v>
      </c>
      <c r="C198" s="5" t="n">
        <v>177</v>
      </c>
      <c r="D198" s="5" t="n">
        <v>182</v>
      </c>
    </row>
    <row r="199" spans="1:4">
      <c r="A199" s="4" t="s">
        <v>942</v>
      </c>
    </row>
    <row r="200" spans="1:4">
      <c r="A200" s="3" t="s">
        <v>290</v>
      </c>
    </row>
    <row r="201" spans="1:4">
      <c r="A201" s="4" t="s">
        <v>119</v>
      </c>
      <c r="C201" s="5" t="n">
        <v>39</v>
      </c>
      <c r="D201" s="5" t="n">
        <v>67</v>
      </c>
    </row>
    <row r="202" spans="1:4">
      <c r="A202" s="4" t="s">
        <v>943</v>
      </c>
    </row>
    <row r="203" spans="1:4">
      <c r="A203" s="3" t="s">
        <v>290</v>
      </c>
    </row>
    <row r="204" spans="1:4">
      <c r="A204" s="4" t="s">
        <v>119</v>
      </c>
      <c r="C204" s="5" t="n">
        <v>45</v>
      </c>
      <c r="D204" s="5" t="n">
        <v>36</v>
      </c>
    </row>
    <row r="205" spans="1:4">
      <c r="A205" s="4" t="s">
        <v>944</v>
      </c>
    </row>
    <row r="206" spans="1:4">
      <c r="A206" s="3" t="s">
        <v>290</v>
      </c>
    </row>
    <row r="207" spans="1:4">
      <c r="A207" s="4" t="s">
        <v>119</v>
      </c>
      <c r="C207" s="7" t="n">
        <v>19</v>
      </c>
      <c r="D207" s="7" t="n">
        <v>16</v>
      </c>
    </row>
    <row r="208" spans="1:4"/>
    <row r="209" spans="1:4">
      <c r="A209" s="4" t="s">
        <v>26</v>
      </c>
      <c r="B209" s="4" t="s">
        <v>144</v>
      </c>
    </row>
  </sheetData>
  <mergeCells count="3">
    <mergeCell ref="A1:B1"/>
    <mergeCell ref="A208:C208"/>
    <mergeCell ref="B209:C20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5</v>
      </c>
      <c r="C1" s="2" t="s">
        <v>2</v>
      </c>
      <c r="D1" s="2" t="s">
        <v>105</v>
      </c>
    </row>
    <row r="2" spans="1:4">
      <c r="A2" s="3" t="s">
        <v>290</v>
      </c>
    </row>
    <row r="3" spans="1:4">
      <c r="A3" s="4" t="s">
        <v>119</v>
      </c>
      <c r="B3" s="4" t="s">
        <v>26</v>
      </c>
      <c r="C3" s="7" t="n">
        <v>160305</v>
      </c>
      <c r="D3" s="7" t="n">
        <v>171374</v>
      </c>
    </row>
    <row r="4" spans="1:4">
      <c r="A4" s="4" t="s">
        <v>607</v>
      </c>
    </row>
    <row r="5" spans="1:4">
      <c r="A5" s="3" t="s">
        <v>290</v>
      </c>
    </row>
    <row r="6" spans="1:4">
      <c r="A6" s="4" t="s">
        <v>119</v>
      </c>
      <c r="C6" s="5" t="n">
        <v>22563</v>
      </c>
      <c r="D6" s="5" t="n">
        <v>23371</v>
      </c>
    </row>
    <row r="7" spans="1:4">
      <c r="A7" s="4" t="s">
        <v>402</v>
      </c>
    </row>
    <row r="8" spans="1:4">
      <c r="A8" s="3" t="s">
        <v>290</v>
      </c>
    </row>
    <row r="9" spans="1:4">
      <c r="A9" s="4" t="s">
        <v>119</v>
      </c>
      <c r="C9" s="5" t="n">
        <v>36115</v>
      </c>
      <c r="D9" s="5" t="n">
        <v>35378</v>
      </c>
    </row>
    <row r="10" spans="1:4">
      <c r="A10" s="4" t="s">
        <v>405</v>
      </c>
    </row>
    <row r="11" spans="1:4">
      <c r="A11" s="3" t="s">
        <v>290</v>
      </c>
    </row>
    <row r="12" spans="1:4">
      <c r="A12" s="4" t="s">
        <v>119</v>
      </c>
      <c r="C12" s="5" t="n">
        <v>79744</v>
      </c>
      <c r="D12" s="5" t="n">
        <v>92707</v>
      </c>
    </row>
    <row r="13" spans="1:4">
      <c r="A13" s="4" t="s">
        <v>935</v>
      </c>
    </row>
    <row r="14" spans="1:4">
      <c r="A14" s="3" t="s">
        <v>290</v>
      </c>
    </row>
    <row r="15" spans="1:4">
      <c r="A15" s="4" t="s">
        <v>119</v>
      </c>
      <c r="C15" s="5" t="n">
        <v>13190</v>
      </c>
      <c r="D15" s="5" t="n">
        <v>13571</v>
      </c>
    </row>
    <row r="16" spans="1:4">
      <c r="A16" s="4" t="s">
        <v>946</v>
      </c>
    </row>
    <row r="17" spans="1:4">
      <c r="A17" s="3" t="s">
        <v>290</v>
      </c>
    </row>
    <row r="18" spans="1:4">
      <c r="A18" s="4" t="s">
        <v>119</v>
      </c>
      <c r="C18" s="5" t="n">
        <v>7828</v>
      </c>
      <c r="D18" s="5" t="n">
        <v>7994</v>
      </c>
    </row>
    <row r="19" spans="1:4">
      <c r="A19" s="4" t="s">
        <v>947</v>
      </c>
    </row>
    <row r="20" spans="1:4">
      <c r="A20" s="3" t="s">
        <v>290</v>
      </c>
    </row>
    <row r="21" spans="1:4">
      <c r="A21" s="4" t="s">
        <v>119</v>
      </c>
      <c r="C21" s="5" t="n">
        <v>2866</v>
      </c>
      <c r="D21" s="5" t="n">
        <v>3141</v>
      </c>
    </row>
    <row r="22" spans="1:4">
      <c r="A22" s="4" t="s">
        <v>948</v>
      </c>
    </row>
    <row r="23" spans="1:4">
      <c r="A23" s="3" t="s">
        <v>290</v>
      </c>
    </row>
    <row r="24" spans="1:4">
      <c r="A24" s="4" t="s">
        <v>119</v>
      </c>
      <c r="C24" s="5" t="n">
        <v>2496</v>
      </c>
      <c r="D24" s="5" t="n">
        <v>2436</v>
      </c>
    </row>
    <row r="25" spans="1:4">
      <c r="A25" s="4" t="s">
        <v>949</v>
      </c>
    </row>
    <row r="26" spans="1:4">
      <c r="A26" s="3" t="s">
        <v>290</v>
      </c>
    </row>
    <row r="27" spans="1:4">
      <c r="A27" s="4" t="s">
        <v>119</v>
      </c>
      <c r="C27" s="5" t="n">
        <v>13522</v>
      </c>
      <c r="D27" s="5" t="n">
        <v>13043</v>
      </c>
    </row>
    <row r="28" spans="1:4">
      <c r="A28" s="4" t="s">
        <v>950</v>
      </c>
    </row>
    <row r="29" spans="1:4">
      <c r="A29" s="3" t="s">
        <v>290</v>
      </c>
    </row>
    <row r="30" spans="1:4">
      <c r="A30" s="4" t="s">
        <v>119</v>
      </c>
      <c r="C30" s="5" t="n">
        <v>1099</v>
      </c>
      <c r="D30" s="5" t="n">
        <v>1053</v>
      </c>
    </row>
    <row r="31" spans="1:4">
      <c r="A31" s="4" t="s">
        <v>951</v>
      </c>
    </row>
    <row r="32" spans="1:4">
      <c r="A32" s="3" t="s">
        <v>290</v>
      </c>
    </row>
    <row r="33" spans="1:4">
      <c r="A33" s="4" t="s">
        <v>119</v>
      </c>
      <c r="C33" s="5" t="n">
        <v>23</v>
      </c>
      <c r="D33" s="5" t="n">
        <v>25</v>
      </c>
    </row>
    <row r="34" spans="1:4">
      <c r="A34" s="4" t="s">
        <v>952</v>
      </c>
    </row>
    <row r="35" spans="1:4">
      <c r="A35" s="3" t="s">
        <v>290</v>
      </c>
    </row>
    <row r="36" spans="1:4">
      <c r="A36" s="4" t="s">
        <v>119</v>
      </c>
      <c r="C36" s="5" t="n">
        <v>1006</v>
      </c>
      <c r="D36" s="5" t="n">
        <v>959</v>
      </c>
    </row>
    <row r="37" spans="1:4">
      <c r="A37" s="4" t="s">
        <v>953</v>
      </c>
    </row>
    <row r="38" spans="1:4">
      <c r="A38" s="3" t="s">
        <v>290</v>
      </c>
    </row>
    <row r="39" spans="1:4">
      <c r="A39" s="4" t="s">
        <v>119</v>
      </c>
      <c r="C39" s="5" t="n">
        <v>70</v>
      </c>
      <c r="D39" s="5" t="n">
        <v>69</v>
      </c>
    </row>
    <row r="40" spans="1:4">
      <c r="A40" s="4" t="s">
        <v>954</v>
      </c>
    </row>
    <row r="41" spans="1:4">
      <c r="A41" s="3" t="s">
        <v>290</v>
      </c>
    </row>
    <row r="42" spans="1:4">
      <c r="A42" s="4" t="s">
        <v>119</v>
      </c>
      <c r="C42" s="5" t="n">
        <v>36115</v>
      </c>
      <c r="D42" s="5" t="n">
        <v>35378</v>
      </c>
    </row>
    <row r="43" spans="1:4">
      <c r="A43" s="4" t="s">
        <v>955</v>
      </c>
    </row>
    <row r="44" spans="1:4">
      <c r="A44" s="3" t="s">
        <v>290</v>
      </c>
    </row>
    <row r="45" spans="1:4">
      <c r="A45" s="4" t="s">
        <v>119</v>
      </c>
      <c r="C45" s="5" t="n">
        <v>5713</v>
      </c>
      <c r="D45" s="5" t="n">
        <v>5769</v>
      </c>
    </row>
    <row r="46" spans="1:4">
      <c r="A46" s="4" t="s">
        <v>956</v>
      </c>
    </row>
    <row r="47" spans="1:4">
      <c r="A47" s="3" t="s">
        <v>290</v>
      </c>
    </row>
    <row r="48" spans="1:4">
      <c r="A48" s="4" t="s">
        <v>119</v>
      </c>
      <c r="C48" s="5" t="n">
        <v>3903</v>
      </c>
      <c r="D48" s="5" t="n">
        <v>3918</v>
      </c>
    </row>
    <row r="49" spans="1:4">
      <c r="A49" s="4" t="s">
        <v>957</v>
      </c>
    </row>
    <row r="50" spans="1:4">
      <c r="A50" s="3" t="s">
        <v>290</v>
      </c>
    </row>
    <row r="51" spans="1:4">
      <c r="A51" s="4" t="s">
        <v>119</v>
      </c>
      <c r="C51" s="5" t="n">
        <v>1781</v>
      </c>
      <c r="D51" s="5" t="n">
        <v>1794</v>
      </c>
    </row>
    <row r="52" spans="1:4">
      <c r="A52" s="4" t="s">
        <v>958</v>
      </c>
    </row>
    <row r="53" spans="1:4">
      <c r="A53" s="3" t="s">
        <v>290</v>
      </c>
    </row>
    <row r="54" spans="1:4">
      <c r="A54" s="4" t="s">
        <v>119</v>
      </c>
      <c r="C54" s="5" t="n">
        <v>29</v>
      </c>
      <c r="D54" s="5" t="n">
        <v>57</v>
      </c>
    </row>
    <row r="55" spans="1:4">
      <c r="A55" s="4" t="s">
        <v>959</v>
      </c>
    </row>
    <row r="56" spans="1:4">
      <c r="A56" s="3" t="s">
        <v>290</v>
      </c>
    </row>
    <row r="57" spans="1:4">
      <c r="A57" s="4" t="s">
        <v>119</v>
      </c>
      <c r="C57" s="5" t="n">
        <v>1819</v>
      </c>
    </row>
    <row r="58" spans="1:4">
      <c r="A58" s="4" t="s">
        <v>960</v>
      </c>
    </row>
    <row r="59" spans="1:4">
      <c r="A59" s="3" t="s">
        <v>290</v>
      </c>
    </row>
    <row r="60" spans="1:4">
      <c r="A60" s="4" t="s">
        <v>119</v>
      </c>
      <c r="C60" s="5" t="n">
        <v>1802</v>
      </c>
    </row>
    <row r="61" spans="1:4">
      <c r="A61" s="4" t="s">
        <v>961</v>
      </c>
    </row>
    <row r="62" spans="1:4">
      <c r="A62" s="3" t="s">
        <v>290</v>
      </c>
    </row>
    <row r="63" spans="1:4">
      <c r="A63" s="4" t="s">
        <v>119</v>
      </c>
      <c r="C63" s="5" t="n">
        <v>14</v>
      </c>
    </row>
    <row r="64" spans="1:4">
      <c r="A64" s="4" t="s">
        <v>962</v>
      </c>
    </row>
    <row r="65" spans="1:4">
      <c r="A65" s="3" t="s">
        <v>290</v>
      </c>
    </row>
    <row r="66" spans="1:4">
      <c r="A66" s="4" t="s">
        <v>119</v>
      </c>
      <c r="C66" s="5" t="n">
        <v>3</v>
      </c>
    </row>
    <row r="67" spans="1:4">
      <c r="A67" s="4" t="s">
        <v>963</v>
      </c>
    </row>
    <row r="68" spans="1:4">
      <c r="A68" s="3" t="s">
        <v>290</v>
      </c>
    </row>
    <row r="69" spans="1:4">
      <c r="A69" s="4" t="s">
        <v>119</v>
      </c>
      <c r="C69" s="5" t="n">
        <v>1545</v>
      </c>
    </row>
    <row r="70" spans="1:4">
      <c r="A70" s="4" t="s">
        <v>964</v>
      </c>
    </row>
    <row r="71" spans="1:4">
      <c r="A71" s="3" t="s">
        <v>290</v>
      </c>
    </row>
    <row r="72" spans="1:4">
      <c r="A72" s="4" t="s">
        <v>119</v>
      </c>
      <c r="C72" s="5" t="n">
        <v>3894</v>
      </c>
    </row>
    <row r="73" spans="1:4">
      <c r="A73" s="4" t="s">
        <v>965</v>
      </c>
    </row>
    <row r="74" spans="1:4">
      <c r="A74" s="3" t="s">
        <v>290</v>
      </c>
    </row>
    <row r="75" spans="1:4">
      <c r="A75" s="4" t="s">
        <v>119</v>
      </c>
      <c r="C75" s="5" t="n">
        <v>2101</v>
      </c>
    </row>
    <row r="76" spans="1:4">
      <c r="A76" s="4" t="s">
        <v>966</v>
      </c>
    </row>
    <row r="77" spans="1:4">
      <c r="A77" s="3" t="s">
        <v>290</v>
      </c>
    </row>
    <row r="78" spans="1:4">
      <c r="A78" s="4" t="s">
        <v>119</v>
      </c>
      <c r="C78" s="5" t="n">
        <v>1767</v>
      </c>
    </row>
    <row r="79" spans="1:4">
      <c r="A79" s="4" t="s">
        <v>967</v>
      </c>
    </row>
    <row r="80" spans="1:4">
      <c r="A80" s="3" t="s">
        <v>290</v>
      </c>
    </row>
    <row r="81" spans="1:4">
      <c r="A81" s="4" t="s">
        <v>119</v>
      </c>
      <c r="C81" s="5" t="n">
        <v>26</v>
      </c>
    </row>
    <row r="82" spans="1:4">
      <c r="A82" s="4" t="s">
        <v>968</v>
      </c>
    </row>
    <row r="83" spans="1:4">
      <c r="A83" s="3" t="s">
        <v>290</v>
      </c>
    </row>
    <row r="84" spans="1:4">
      <c r="A84" s="4" t="s">
        <v>119</v>
      </c>
      <c r="C84" s="5" t="n">
        <v>3868</v>
      </c>
    </row>
    <row r="85" spans="1:4">
      <c r="A85" s="4" t="s">
        <v>969</v>
      </c>
    </row>
    <row r="86" spans="1:4">
      <c r="A86" s="3" t="s">
        <v>290</v>
      </c>
    </row>
    <row r="87" spans="1:4">
      <c r="A87" s="4" t="s">
        <v>119</v>
      </c>
      <c r="C87" s="5" t="n">
        <v>22144</v>
      </c>
      <c r="D87" s="5" t="n">
        <v>35335</v>
      </c>
    </row>
    <row r="88" spans="1:4">
      <c r="A88" s="4" t="s">
        <v>970</v>
      </c>
    </row>
    <row r="89" spans="1:4">
      <c r="A89" s="3" t="s">
        <v>290</v>
      </c>
    </row>
    <row r="90" spans="1:4">
      <c r="A90" s="4" t="s">
        <v>119</v>
      </c>
      <c r="C90" s="5" t="n">
        <v>5718</v>
      </c>
      <c r="D90" s="5" t="n">
        <v>6062</v>
      </c>
    </row>
    <row r="91" spans="1:4">
      <c r="A91" s="4" t="s">
        <v>694</v>
      </c>
    </row>
    <row r="92" spans="1:4">
      <c r="A92" s="3" t="s">
        <v>290</v>
      </c>
    </row>
    <row r="93" spans="1:4">
      <c r="A93" s="4" t="s">
        <v>119</v>
      </c>
      <c r="C93" s="5" t="n">
        <v>24923</v>
      </c>
      <c r="D93" s="5" t="n">
        <v>24432</v>
      </c>
    </row>
    <row r="94" spans="1:4">
      <c r="A94" s="4" t="s">
        <v>971</v>
      </c>
    </row>
    <row r="95" spans="1:4">
      <c r="A95" s="3" t="s">
        <v>290</v>
      </c>
    </row>
    <row r="96" spans="1:4">
      <c r="A96" s="4" t="s">
        <v>119</v>
      </c>
      <c r="C96" s="5" t="n">
        <v>1900</v>
      </c>
      <c r="D96" s="5" t="n">
        <v>2397</v>
      </c>
    </row>
    <row r="97" spans="1:4">
      <c r="A97" s="4" t="s">
        <v>695</v>
      </c>
    </row>
    <row r="98" spans="1:4">
      <c r="A98" s="3" t="s">
        <v>290</v>
      </c>
    </row>
    <row r="99" spans="1:4">
      <c r="A99" s="4" t="s">
        <v>119</v>
      </c>
      <c r="C99" s="5" t="n">
        <v>51064</v>
      </c>
      <c r="D99" s="5" t="n">
        <v>50661</v>
      </c>
    </row>
    <row r="100" spans="1:4">
      <c r="A100" s="4" t="s">
        <v>972</v>
      </c>
    </row>
    <row r="101" spans="1:4">
      <c r="A101" s="3" t="s">
        <v>290</v>
      </c>
    </row>
    <row r="102" spans="1:4">
      <c r="A102" s="4" t="s">
        <v>119</v>
      </c>
      <c r="C102" s="7" t="n">
        <v>7253</v>
      </c>
      <c r="D102" s="7" t="n">
        <v>7392</v>
      </c>
    </row>
    <row r="103" spans="1:4"/>
    <row r="104" spans="1:4">
      <c r="A104" s="4" t="s">
        <v>26</v>
      </c>
      <c r="B104" s="4" t="s">
        <v>144</v>
      </c>
    </row>
  </sheetData>
  <mergeCells count="3">
    <mergeCell ref="A1:B1"/>
    <mergeCell ref="A103:C103"/>
    <mergeCell ref="B104:C10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973</v>
      </c>
      <c r="C1" s="2" t="s">
        <v>2</v>
      </c>
      <c r="D1" s="2" t="s">
        <v>105</v>
      </c>
    </row>
    <row r="2" spans="1:4">
      <c r="A2" s="3" t="s">
        <v>290</v>
      </c>
    </row>
    <row r="3" spans="1:4">
      <c r="A3" s="4" t="s">
        <v>119</v>
      </c>
      <c r="B3" s="4" t="s">
        <v>26</v>
      </c>
      <c r="C3" s="7" t="n">
        <v>160305</v>
      </c>
      <c r="D3" s="7" t="n">
        <v>171374</v>
      </c>
    </row>
    <row r="4" spans="1:4">
      <c r="A4" s="4" t="s">
        <v>402</v>
      </c>
    </row>
    <row r="5" spans="1:4">
      <c r="A5" s="3" t="s">
        <v>290</v>
      </c>
    </row>
    <row r="6" spans="1:4">
      <c r="A6" s="4" t="s">
        <v>119</v>
      </c>
      <c r="C6" s="5" t="n">
        <v>36115</v>
      </c>
      <c r="D6" s="5" t="n">
        <v>35378</v>
      </c>
    </row>
    <row r="7" spans="1:4">
      <c r="A7" s="4" t="s">
        <v>974</v>
      </c>
    </row>
    <row r="8" spans="1:4">
      <c r="A8" s="3" t="s">
        <v>290</v>
      </c>
    </row>
    <row r="9" spans="1:4">
      <c r="A9" s="4" t="s">
        <v>119</v>
      </c>
      <c r="C9" s="5" t="n">
        <v>35860</v>
      </c>
      <c r="D9" s="5" t="n">
        <v>35293</v>
      </c>
    </row>
    <row r="10" spans="1:4">
      <c r="A10" s="4" t="s">
        <v>975</v>
      </c>
    </row>
    <row r="11" spans="1:4">
      <c r="A11" s="3" t="s">
        <v>290</v>
      </c>
    </row>
    <row r="12" spans="1:4">
      <c r="A12" s="4" t="s">
        <v>119</v>
      </c>
      <c r="C12" s="5" t="n">
        <v>4737</v>
      </c>
      <c r="D12" s="5" t="n">
        <v>4835</v>
      </c>
    </row>
    <row r="13" spans="1:4">
      <c r="A13" s="4" t="s">
        <v>976</v>
      </c>
    </row>
    <row r="14" spans="1:4">
      <c r="A14" s="3" t="s">
        <v>290</v>
      </c>
    </row>
    <row r="15" spans="1:4">
      <c r="A15" s="4" t="s">
        <v>119</v>
      </c>
      <c r="C15" s="5" t="n">
        <v>23346</v>
      </c>
      <c r="D15" s="5" t="n">
        <v>22849</v>
      </c>
    </row>
    <row r="16" spans="1:4">
      <c r="A16" s="4" t="s">
        <v>977</v>
      </c>
    </row>
    <row r="17" spans="1:4">
      <c r="A17" s="3" t="s">
        <v>290</v>
      </c>
    </row>
    <row r="18" spans="1:4">
      <c r="A18" s="4" t="s">
        <v>119</v>
      </c>
      <c r="C18" s="5" t="n">
        <v>4659</v>
      </c>
      <c r="D18" s="5" t="n">
        <v>4468</v>
      </c>
    </row>
    <row r="19" spans="1:4">
      <c r="A19" s="4" t="s">
        <v>978</v>
      </c>
    </row>
    <row r="20" spans="1:4">
      <c r="A20" s="3" t="s">
        <v>290</v>
      </c>
    </row>
    <row r="21" spans="1:4">
      <c r="A21" s="4" t="s">
        <v>119</v>
      </c>
      <c r="C21" s="7" t="n">
        <v>3373</v>
      </c>
      <c r="D21" s="7" t="n">
        <v>3226</v>
      </c>
    </row>
    <row r="22" spans="1:4"/>
    <row r="23" spans="1:4">
      <c r="A23" s="4" t="s">
        <v>26</v>
      </c>
      <c r="B23" s="4" t="s">
        <v>144</v>
      </c>
    </row>
  </sheetData>
  <mergeCells count="3">
    <mergeCell ref="A1:B1"/>
    <mergeCell ref="A22:C22"/>
    <mergeCell ref="B23:C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979</v>
      </c>
      <c r="B1" s="2" t="s">
        <v>1</v>
      </c>
    </row>
    <row r="2" spans="1:3">
      <c r="B2" s="2" t="s">
        <v>980</v>
      </c>
      <c r="C2" s="2" t="s">
        <v>981</v>
      </c>
    </row>
    <row r="3" spans="1:3">
      <c r="A3" s="4" t="s">
        <v>386</v>
      </c>
    </row>
    <row r="4" spans="1:3">
      <c r="A4" s="3" t="s">
        <v>982</v>
      </c>
    </row>
    <row r="5" spans="1:3">
      <c r="A5" s="4" t="s">
        <v>983</v>
      </c>
      <c r="B5" s="12" t="n">
        <v>1.38</v>
      </c>
      <c r="C5" s="12" t="n">
        <v>1.26</v>
      </c>
    </row>
    <row r="6" spans="1:3">
      <c r="A6" s="4" t="s">
        <v>984</v>
      </c>
    </row>
    <row r="7" spans="1:3">
      <c r="A7" s="3" t="s">
        <v>982</v>
      </c>
    </row>
    <row r="8" spans="1:3">
      <c r="A8" s="4" t="s">
        <v>983</v>
      </c>
      <c r="B8" s="12" t="n">
        <v>1.38</v>
      </c>
      <c r="C8" s="12" t="n">
        <v>1.26</v>
      </c>
    </row>
    <row r="9" spans="1:3">
      <c r="A9" s="4" t="s">
        <v>459</v>
      </c>
    </row>
    <row r="10" spans="1:3">
      <c r="A10" s="3" t="s">
        <v>982</v>
      </c>
    </row>
    <row r="11" spans="1:3">
      <c r="A11" s="4" t="s">
        <v>985</v>
      </c>
      <c r="B11" s="7" t="n">
        <v>35293</v>
      </c>
    </row>
    <row r="12" spans="1:3">
      <c r="A12" s="4" t="s">
        <v>986</v>
      </c>
      <c r="B12" s="7" t="n">
        <v>35860</v>
      </c>
    </row>
    <row r="13" spans="1:3">
      <c r="A13" s="4" t="s">
        <v>987</v>
      </c>
    </row>
    <row r="14" spans="1:3">
      <c r="A14" s="3" t="s">
        <v>982</v>
      </c>
    </row>
    <row r="15" spans="1:3">
      <c r="A15" s="4" t="s">
        <v>983</v>
      </c>
      <c r="B15" s="12" t="n">
        <v>1.38</v>
      </c>
    </row>
    <row r="16" spans="1:3">
      <c r="A16" s="4" t="s">
        <v>988</v>
      </c>
    </row>
    <row r="17" spans="1:3">
      <c r="A17" s="3" t="s">
        <v>982</v>
      </c>
    </row>
    <row r="18" spans="1:3">
      <c r="A18" s="4" t="s">
        <v>985</v>
      </c>
      <c r="B18" s="7" t="n">
        <v>34088</v>
      </c>
    </row>
    <row r="19" spans="1:3">
      <c r="A19" s="4" t="s">
        <v>986</v>
      </c>
      <c r="B19" s="5" t="n">
        <v>36107</v>
      </c>
    </row>
    <row r="20" spans="1:3">
      <c r="A20" s="4" t="s">
        <v>989</v>
      </c>
    </row>
    <row r="21" spans="1:3">
      <c r="A21" s="3" t="s">
        <v>982</v>
      </c>
    </row>
    <row r="22" spans="1:3">
      <c r="A22" s="4" t="s">
        <v>985</v>
      </c>
      <c r="B22" s="5" t="n">
        <v>1205</v>
      </c>
    </row>
    <row r="23" spans="1:3">
      <c r="A23" s="4" t="s">
        <v>990</v>
      </c>
      <c r="B23" s="5" t="n">
        <v>-31</v>
      </c>
    </row>
    <row r="24" spans="1:3">
      <c r="A24" s="4" t="s">
        <v>991</v>
      </c>
      <c r="B24" s="5" t="n">
        <v>-1421</v>
      </c>
    </row>
    <row r="25" spans="1:3">
      <c r="A25" s="4" t="s">
        <v>986</v>
      </c>
      <c r="B25" s="5" t="n">
        <v>-247</v>
      </c>
    </row>
    <row r="26" spans="1:3">
      <c r="A26" s="4" t="s">
        <v>992</v>
      </c>
    </row>
    <row r="27" spans="1:3">
      <c r="A27" s="3" t="s">
        <v>982</v>
      </c>
    </row>
    <row r="28" spans="1:3">
      <c r="A28" s="4" t="s">
        <v>985</v>
      </c>
      <c r="B28" s="5" t="n">
        <v>6219</v>
      </c>
    </row>
    <row r="29" spans="1:3">
      <c r="A29" s="4" t="s">
        <v>986</v>
      </c>
      <c r="B29" s="5" t="n">
        <v>22397</v>
      </c>
    </row>
    <row r="30" spans="1:3">
      <c r="A30" s="4" t="s">
        <v>993</v>
      </c>
    </row>
    <row r="31" spans="1:3">
      <c r="A31" s="3" t="s">
        <v>982</v>
      </c>
    </row>
    <row r="32" spans="1:3">
      <c r="A32" s="4" t="s">
        <v>985</v>
      </c>
      <c r="B32" s="5" t="n">
        <v>6325</v>
      </c>
    </row>
    <row r="33" spans="1:3">
      <c r="A33" s="4" t="s">
        <v>986</v>
      </c>
      <c r="B33" s="5" t="n">
        <v>23159</v>
      </c>
    </row>
    <row r="34" spans="1:3">
      <c r="A34" s="4" t="s">
        <v>994</v>
      </c>
    </row>
    <row r="35" spans="1:3">
      <c r="A35" s="3" t="s">
        <v>982</v>
      </c>
    </row>
    <row r="36" spans="1:3">
      <c r="A36" s="4" t="s">
        <v>985</v>
      </c>
      <c r="B36" s="5" t="n">
        <v>-106</v>
      </c>
    </row>
    <row r="37" spans="1:3">
      <c r="A37" s="4" t="s">
        <v>990</v>
      </c>
      <c r="B37" s="5" t="n">
        <v>-30</v>
      </c>
    </row>
    <row r="38" spans="1:3">
      <c r="A38" s="4" t="s">
        <v>991</v>
      </c>
      <c r="B38" s="5" t="n">
        <v>-626</v>
      </c>
    </row>
    <row r="39" spans="1:3">
      <c r="A39" s="4" t="s">
        <v>986</v>
      </c>
      <c r="B39" s="5" t="n">
        <v>-762</v>
      </c>
    </row>
    <row r="40" spans="1:3">
      <c r="A40" s="4" t="s">
        <v>995</v>
      </c>
    </row>
    <row r="41" spans="1:3">
      <c r="A41" s="3" t="s">
        <v>982</v>
      </c>
    </row>
    <row r="42" spans="1:3">
      <c r="A42" s="4" t="s">
        <v>985</v>
      </c>
      <c r="B42" s="5" t="n">
        <v>29074</v>
      </c>
    </row>
    <row r="43" spans="1:3">
      <c r="A43" s="4" t="s">
        <v>986</v>
      </c>
      <c r="B43" s="5" t="n">
        <v>13463</v>
      </c>
    </row>
    <row r="44" spans="1:3">
      <c r="A44" s="4" t="s">
        <v>996</v>
      </c>
    </row>
    <row r="45" spans="1:3">
      <c r="A45" s="3" t="s">
        <v>982</v>
      </c>
    </row>
    <row r="46" spans="1:3">
      <c r="A46" s="4" t="s">
        <v>985</v>
      </c>
      <c r="B46" s="5" t="n">
        <v>27763</v>
      </c>
    </row>
    <row r="47" spans="1:3">
      <c r="A47" s="4" t="s">
        <v>986</v>
      </c>
      <c r="B47" s="5" t="n">
        <v>12948</v>
      </c>
    </row>
    <row r="48" spans="1:3">
      <c r="A48" s="4" t="s">
        <v>997</v>
      </c>
    </row>
    <row r="49" spans="1:3">
      <c r="A49" s="3" t="s">
        <v>982</v>
      </c>
    </row>
    <row r="50" spans="1:3">
      <c r="A50" s="4" t="s">
        <v>985</v>
      </c>
      <c r="B50" s="5" t="n">
        <v>1311</v>
      </c>
    </row>
    <row r="51" spans="1:3">
      <c r="A51" s="4" t="s">
        <v>990</v>
      </c>
      <c r="B51" s="5" t="n">
        <v>-1</v>
      </c>
    </row>
    <row r="52" spans="1:3">
      <c r="A52" s="4" t="s">
        <v>991</v>
      </c>
      <c r="B52" s="5" t="n">
        <v>-795</v>
      </c>
    </row>
    <row r="53" spans="1:3">
      <c r="A53" s="4" t="s">
        <v>986</v>
      </c>
      <c r="B53" s="7" t="n">
        <v>5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8</v>
      </c>
      <c r="C1" s="2" t="s">
        <v>1</v>
      </c>
    </row>
    <row r="2" spans="1:4">
      <c r="C2" s="2" t="s">
        <v>2</v>
      </c>
      <c r="D2" s="2" t="s">
        <v>22</v>
      </c>
    </row>
    <row r="3" spans="1:4">
      <c r="A3" s="3" t="s">
        <v>149</v>
      </c>
    </row>
    <row r="4" spans="1:4">
      <c r="A4" s="4" t="s">
        <v>39</v>
      </c>
      <c r="B4" s="4" t="s">
        <v>150</v>
      </c>
      <c r="C4" s="7" t="n">
        <v>1733</v>
      </c>
      <c r="D4" s="7" t="n">
        <v>2207</v>
      </c>
    </row>
    <row r="5" spans="1:4">
      <c r="A5" s="4" t="s">
        <v>151</v>
      </c>
      <c r="C5" s="5" t="n">
        <v>-389</v>
      </c>
      <c r="D5" s="5" t="n">
        <v>-550</v>
      </c>
    </row>
    <row r="6" spans="1:4">
      <c r="A6" s="4" t="s">
        <v>152</v>
      </c>
      <c r="C6" s="5" t="n">
        <v>7616</v>
      </c>
      <c r="D6" s="5" t="n">
        <v>-26539</v>
      </c>
    </row>
    <row r="7" spans="1:4">
      <c r="A7" s="4" t="s">
        <v>153</v>
      </c>
      <c r="C7" s="5" t="n">
        <v>-10725</v>
      </c>
      <c r="D7" s="5" t="n">
        <v>21597</v>
      </c>
    </row>
    <row r="8" spans="1:4">
      <c r="A8" s="4" t="s">
        <v>154</v>
      </c>
      <c r="C8" s="5" t="n">
        <v>568</v>
      </c>
      <c r="D8" s="5" t="n">
        <v>3390</v>
      </c>
    </row>
    <row r="9" spans="1:4">
      <c r="A9" s="4" t="s">
        <v>155</v>
      </c>
      <c r="B9" s="4" t="s">
        <v>59</v>
      </c>
      <c r="C9" s="5" t="n">
        <v>466</v>
      </c>
      <c r="D9" s="5" t="n">
        <v>-15</v>
      </c>
    </row>
    <row r="10" spans="1:4">
      <c r="A10" s="4" t="s">
        <v>156</v>
      </c>
      <c r="C10" s="5" t="n">
        <v>-731</v>
      </c>
      <c r="D10" s="5" t="n">
        <v>90</v>
      </c>
    </row>
    <row r="11" spans="1:4">
      <c r="A11" s="3" t="s">
        <v>157</v>
      </c>
    </row>
    <row r="12" spans="1:4">
      <c r="A12" s="4" t="s">
        <v>158</v>
      </c>
      <c r="C12" s="5" t="n">
        <v>-167</v>
      </c>
      <c r="D12" s="5" t="n">
        <v>-56</v>
      </c>
    </row>
    <row r="13" spans="1:4">
      <c r="A13" s="4" t="s">
        <v>159</v>
      </c>
      <c r="B13" s="4" t="s">
        <v>61</v>
      </c>
      <c r="C13" s="5" t="n">
        <v>-248</v>
      </c>
      <c r="D13" s="5" t="n">
        <v>813</v>
      </c>
    </row>
    <row r="14" spans="1:4">
      <c r="A14" s="4" t="s">
        <v>160</v>
      </c>
      <c r="C14" s="5" t="n">
        <v>-415</v>
      </c>
      <c r="D14" s="5" t="n">
        <v>757</v>
      </c>
    </row>
    <row r="15" spans="1:4">
      <c r="A15" s="3" t="s">
        <v>161</v>
      </c>
    </row>
    <row r="16" spans="1:4">
      <c r="A16" s="4" t="s">
        <v>162</v>
      </c>
      <c r="C16" s="5" t="n">
        <v>6</v>
      </c>
      <c r="D16" s="5" t="n">
        <v>10</v>
      </c>
    </row>
    <row r="17" spans="1:4">
      <c r="A17" s="4" t="s">
        <v>163</v>
      </c>
      <c r="C17" s="5" t="n">
        <v>-840</v>
      </c>
      <c r="D17" s="5" t="n">
        <v>-786</v>
      </c>
    </row>
    <row r="18" spans="1:4">
      <c r="A18" s="4" t="s">
        <v>164</v>
      </c>
      <c r="C18" s="5" t="n">
        <v>-1125</v>
      </c>
      <c r="D18" s="5" t="n">
        <v>-987</v>
      </c>
    </row>
    <row r="19" spans="1:4">
      <c r="A19" s="4" t="s">
        <v>165</v>
      </c>
      <c r="C19" s="5" t="n">
        <v>-2271</v>
      </c>
      <c r="D19" s="5" t="n">
        <v>-140</v>
      </c>
    </row>
    <row r="20" spans="1:4">
      <c r="A20" s="4" t="s">
        <v>166</v>
      </c>
      <c r="C20" s="5" t="n">
        <v>10690</v>
      </c>
      <c r="D20" s="5" t="n">
        <v>10065</v>
      </c>
    </row>
    <row r="21" spans="1:4">
      <c r="A21" s="4" t="s">
        <v>167</v>
      </c>
      <c r="C21" s="5" t="n">
        <v>31</v>
      </c>
      <c r="D21" s="5" t="n">
        <v>-32</v>
      </c>
    </row>
    <row r="22" spans="1:4">
      <c r="A22" s="4" t="s">
        <v>168</v>
      </c>
      <c r="C22" s="5" t="n">
        <v>8450</v>
      </c>
      <c r="D22" s="5" t="n">
        <v>9893</v>
      </c>
    </row>
    <row r="23" spans="1:4">
      <c r="A23" s="4" t="s">
        <v>169</v>
      </c>
    </row>
    <row r="24" spans="1:4">
      <c r="A24" s="3" t="s">
        <v>170</v>
      </c>
    </row>
    <row r="25" spans="1:4">
      <c r="A25" s="4" t="s">
        <v>171</v>
      </c>
      <c r="B25" s="4" t="s">
        <v>172</v>
      </c>
      <c r="C25" s="5" t="n">
        <v>-187</v>
      </c>
      <c r="D25" s="5" t="n">
        <v>-207</v>
      </c>
    </row>
    <row r="26" spans="1:4">
      <c r="A26" s="4" t="s">
        <v>173</v>
      </c>
    </row>
    <row r="27" spans="1:4">
      <c r="A27" s="3" t="s">
        <v>170</v>
      </c>
    </row>
    <row r="28" spans="1:4">
      <c r="A28" s="4" t="s">
        <v>174</v>
      </c>
      <c r="C28" s="5" t="n">
        <v>-100</v>
      </c>
    </row>
    <row r="29" spans="1:4">
      <c r="A29" s="4" t="s">
        <v>171</v>
      </c>
      <c r="B29" s="4" t="s">
        <v>175</v>
      </c>
      <c r="C29" s="7" t="n">
        <v>-4</v>
      </c>
      <c r="D29" s="7" t="n">
        <v>-4</v>
      </c>
    </row>
    <row r="30" spans="1:4"/>
    <row r="31" spans="1:4">
      <c r="A31" s="4" t="s">
        <v>26</v>
      </c>
      <c r="B31" s="4" t="s">
        <v>60</v>
      </c>
    </row>
    <row r="32" spans="1:4">
      <c r="A32" s="4" t="s">
        <v>30</v>
      </c>
      <c r="B32" s="4" t="s">
        <v>62</v>
      </c>
    </row>
    <row r="33" spans="1:4">
      <c r="A33" s="4" t="s">
        <v>59</v>
      </c>
      <c r="B33" s="4" t="s">
        <v>176</v>
      </c>
    </row>
    <row r="34" spans="1:4">
      <c r="A34" s="4" t="s">
        <v>61</v>
      </c>
      <c r="B34" s="4" t="s">
        <v>177</v>
      </c>
    </row>
    <row r="35" spans="1:4">
      <c r="A35" s="4" t="s">
        <v>172</v>
      </c>
      <c r="B35" s="4" t="s">
        <v>178</v>
      </c>
    </row>
    <row r="36" spans="1:4">
      <c r="A36" s="4" t="s">
        <v>175</v>
      </c>
      <c r="B36" s="4" t="s">
        <v>179</v>
      </c>
    </row>
  </sheetData>
  <mergeCells count="9">
    <mergeCell ref="A1:B2"/>
    <mergeCell ref="C1:D1"/>
    <mergeCell ref="A30:C30"/>
    <mergeCell ref="B31:C31"/>
    <mergeCell ref="B32:C32"/>
    <mergeCell ref="B33:C33"/>
    <mergeCell ref="B34:C34"/>
    <mergeCell ref="B35:C35"/>
    <mergeCell ref="B36:C3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105</v>
      </c>
    </row>
    <row r="2" spans="1:3">
      <c r="A2" s="4" t="s">
        <v>119</v>
      </c>
    </row>
    <row r="3" spans="1:3">
      <c r="A3" s="3" t="s">
        <v>982</v>
      </c>
    </row>
    <row r="4" spans="1:3">
      <c r="A4" s="4" t="s">
        <v>999</v>
      </c>
      <c r="B4" s="7" t="n">
        <v>35860</v>
      </c>
      <c r="C4" s="7" t="n">
        <v>35293</v>
      </c>
    </row>
    <row r="5" spans="1:3">
      <c r="A5" s="4" t="s">
        <v>1000</v>
      </c>
      <c r="B5" s="5" t="n">
        <v>-762</v>
      </c>
      <c r="C5" s="5" t="n">
        <v>-106</v>
      </c>
    </row>
    <row r="6" spans="1:3">
      <c r="A6" s="4" t="s">
        <v>1001</v>
      </c>
    </row>
    <row r="7" spans="1:3">
      <c r="A7" s="3" t="s">
        <v>982</v>
      </c>
    </row>
    <row r="8" spans="1:3">
      <c r="A8" s="4" t="s">
        <v>1000</v>
      </c>
      <c r="B8" s="5" t="n">
        <v>-23</v>
      </c>
      <c r="C8" s="5" t="n">
        <v>-6</v>
      </c>
    </row>
    <row r="9" spans="1:3">
      <c r="A9" s="4" t="s">
        <v>1002</v>
      </c>
    </row>
    <row r="10" spans="1:3">
      <c r="A10" s="3" t="s">
        <v>982</v>
      </c>
    </row>
    <row r="11" spans="1:3">
      <c r="A11" s="4" t="s">
        <v>1000</v>
      </c>
      <c r="B11" s="5" t="n">
        <v>-739</v>
      </c>
      <c r="C11" s="5" t="n">
        <v>-100</v>
      </c>
    </row>
    <row r="12" spans="1:3">
      <c r="A12" s="4" t="s">
        <v>1003</v>
      </c>
    </row>
    <row r="13" spans="1:3">
      <c r="A13" s="3" t="s">
        <v>982</v>
      </c>
    </row>
    <row r="14" spans="1:3">
      <c r="A14" s="4" t="s">
        <v>1000</v>
      </c>
      <c r="B14" s="5" t="n">
        <v>-65</v>
      </c>
      <c r="C14" s="5" t="n">
        <v>-7</v>
      </c>
    </row>
    <row r="15" spans="1:3">
      <c r="A15" s="4" t="s">
        <v>1004</v>
      </c>
    </row>
    <row r="16" spans="1:3">
      <c r="A16" s="3" t="s">
        <v>982</v>
      </c>
    </row>
    <row r="17" spans="1:3">
      <c r="A17" s="4" t="s">
        <v>1000</v>
      </c>
      <c r="B17" s="5" t="n">
        <v>-348</v>
      </c>
      <c r="C17" s="5" t="n">
        <v>-41</v>
      </c>
    </row>
    <row r="18" spans="1:3">
      <c r="A18" s="4" t="s">
        <v>1005</v>
      </c>
    </row>
    <row r="19" spans="1:3">
      <c r="A19" s="3" t="s">
        <v>982</v>
      </c>
    </row>
    <row r="20" spans="1:3">
      <c r="A20" s="4" t="s">
        <v>1000</v>
      </c>
      <c r="B20" s="5" t="n">
        <v>-297</v>
      </c>
      <c r="C20" s="5" t="n">
        <v>-39</v>
      </c>
    </row>
    <row r="21" spans="1:3">
      <c r="A21" s="4" t="s">
        <v>1006</v>
      </c>
    </row>
    <row r="22" spans="1:3">
      <c r="A22" s="3" t="s">
        <v>982</v>
      </c>
    </row>
    <row r="23" spans="1:3">
      <c r="A23" s="4" t="s">
        <v>1000</v>
      </c>
      <c r="B23" s="5" t="n">
        <v>-52</v>
      </c>
      <c r="C23" s="5" t="n">
        <v>-19</v>
      </c>
    </row>
    <row r="24" spans="1:3">
      <c r="A24" s="4" t="s">
        <v>1007</v>
      </c>
    </row>
    <row r="25" spans="1:3">
      <c r="A25" s="3" t="s">
        <v>982</v>
      </c>
    </row>
    <row r="26" spans="1:3">
      <c r="A26" s="4" t="s">
        <v>999</v>
      </c>
      <c r="B26" s="5" t="n">
        <v>22187</v>
      </c>
      <c r="C26" s="5" t="n">
        <v>6170</v>
      </c>
    </row>
    <row r="27" spans="1:3">
      <c r="A27" s="4" t="s">
        <v>1000</v>
      </c>
      <c r="B27" s="5" t="n">
        <v>-729</v>
      </c>
      <c r="C27" s="5" t="n">
        <v>-95</v>
      </c>
    </row>
    <row r="28" spans="1:3">
      <c r="A28" s="4" t="s">
        <v>1008</v>
      </c>
    </row>
    <row r="29" spans="1:3">
      <c r="A29" s="3" t="s">
        <v>982</v>
      </c>
    </row>
    <row r="30" spans="1:3">
      <c r="A30" s="4" t="s">
        <v>999</v>
      </c>
      <c r="B30" s="5" t="n">
        <v>195</v>
      </c>
      <c r="C30" s="5" t="n">
        <v>36</v>
      </c>
    </row>
    <row r="31" spans="1:3">
      <c r="A31" s="4" t="s">
        <v>1000</v>
      </c>
      <c r="B31" s="5" t="n">
        <v>-29</v>
      </c>
      <c r="C31" s="5" t="n">
        <v>-6</v>
      </c>
    </row>
    <row r="32" spans="1:3">
      <c r="A32" s="4" t="s">
        <v>1009</v>
      </c>
    </row>
    <row r="33" spans="1:3">
      <c r="A33" s="3" t="s">
        <v>982</v>
      </c>
    </row>
    <row r="34" spans="1:3">
      <c r="A34" s="4" t="s">
        <v>999</v>
      </c>
      <c r="B34" s="5" t="n">
        <v>15</v>
      </c>
      <c r="C34" s="5" t="n">
        <v>13</v>
      </c>
    </row>
    <row r="35" spans="1:3">
      <c r="A35" s="4" t="s">
        <v>1000</v>
      </c>
      <c r="B35" s="5" t="n">
        <v>-4</v>
      </c>
      <c r="C35" s="5" t="n">
        <v>-5</v>
      </c>
    </row>
    <row r="36" spans="1:3">
      <c r="A36" s="4" t="s">
        <v>1010</v>
      </c>
    </row>
    <row r="37" spans="1:3">
      <c r="A37" s="3" t="s">
        <v>982</v>
      </c>
    </row>
    <row r="38" spans="1:3">
      <c r="A38" s="4" t="s">
        <v>999</v>
      </c>
      <c r="C38" s="5" t="n">
        <v>10</v>
      </c>
    </row>
    <row r="39" spans="1:3">
      <c r="A39" s="4" t="s">
        <v>1000</v>
      </c>
      <c r="C39" s="5" t="n">
        <v>-4</v>
      </c>
    </row>
    <row r="40" spans="1:3">
      <c r="A40" s="4" t="s">
        <v>1011</v>
      </c>
    </row>
    <row r="41" spans="1:3">
      <c r="A41" s="3" t="s">
        <v>982</v>
      </c>
    </row>
    <row r="42" spans="1:3">
      <c r="A42" s="4" t="s">
        <v>999</v>
      </c>
      <c r="B42" s="5" t="n">
        <v>15</v>
      </c>
      <c r="C42" s="5" t="n">
        <v>3</v>
      </c>
    </row>
    <row r="43" spans="1:3">
      <c r="A43" s="4" t="s">
        <v>1000</v>
      </c>
      <c r="B43" s="5" t="n">
        <v>-4</v>
      </c>
      <c r="C43" s="5" t="n">
        <v>-1</v>
      </c>
    </row>
    <row r="44" spans="1:3">
      <c r="A44" s="4" t="s">
        <v>1012</v>
      </c>
    </row>
    <row r="45" spans="1:3">
      <c r="A45" s="3" t="s">
        <v>982</v>
      </c>
    </row>
    <row r="46" spans="1:3">
      <c r="A46" s="4" t="s">
        <v>999</v>
      </c>
      <c r="B46" s="5" t="n">
        <v>22397</v>
      </c>
      <c r="C46" s="5" t="n">
        <v>6219</v>
      </c>
    </row>
    <row r="47" spans="1:3">
      <c r="A47" s="4" t="s">
        <v>1000</v>
      </c>
      <c r="B47" s="5" t="n">
        <v>-762</v>
      </c>
      <c r="C47" s="5" t="n">
        <v>-106</v>
      </c>
    </row>
    <row r="48" spans="1:3">
      <c r="A48" s="4" t="s">
        <v>1013</v>
      </c>
    </row>
    <row r="49" spans="1:3">
      <c r="A49" s="3" t="s">
        <v>982</v>
      </c>
    </row>
    <row r="50" spans="1:3">
      <c r="A50" s="4" t="s">
        <v>1000</v>
      </c>
      <c r="B50" s="5" t="n">
        <v>-432</v>
      </c>
      <c r="C50" s="5" t="n">
        <v>-35</v>
      </c>
    </row>
    <row r="51" spans="1:3">
      <c r="A51" s="4" t="s">
        <v>1014</v>
      </c>
    </row>
    <row r="52" spans="1:3">
      <c r="A52" s="3" t="s">
        <v>982</v>
      </c>
    </row>
    <row r="53" spans="1:3">
      <c r="A53" s="4" t="s">
        <v>1000</v>
      </c>
      <c r="B53" s="5" t="n">
        <v>-14</v>
      </c>
      <c r="C53" s="5" t="n">
        <v>-4</v>
      </c>
    </row>
    <row r="54" spans="1:3">
      <c r="A54" s="4" t="s">
        <v>1015</v>
      </c>
    </row>
    <row r="55" spans="1:3">
      <c r="A55" s="3" t="s">
        <v>982</v>
      </c>
    </row>
    <row r="56" spans="1:3">
      <c r="A56" s="4" t="s">
        <v>1000</v>
      </c>
      <c r="B56" s="5" t="n">
        <v>-418</v>
      </c>
      <c r="C56" s="5" t="n">
        <v>-31</v>
      </c>
    </row>
    <row r="57" spans="1:3">
      <c r="A57" s="4" t="s">
        <v>1016</v>
      </c>
    </row>
    <row r="58" spans="1:3">
      <c r="A58" s="3" t="s">
        <v>982</v>
      </c>
    </row>
    <row r="59" spans="1:3">
      <c r="A59" s="4" t="s">
        <v>1000</v>
      </c>
      <c r="B59" s="5" t="n">
        <v>-155</v>
      </c>
      <c r="C59" s="5" t="n">
        <v>-5</v>
      </c>
    </row>
    <row r="60" spans="1:3">
      <c r="A60" s="4" t="s">
        <v>1017</v>
      </c>
    </row>
    <row r="61" spans="1:3">
      <c r="A61" s="3" t="s">
        <v>982</v>
      </c>
    </row>
    <row r="62" spans="1:3">
      <c r="A62" s="4" t="s">
        <v>1000</v>
      </c>
      <c r="B62" s="5" t="n">
        <v>-7</v>
      </c>
      <c r="C62" s="5" t="n">
        <v>-1</v>
      </c>
    </row>
    <row r="63" spans="1:3">
      <c r="A63" s="4" t="s">
        <v>1018</v>
      </c>
    </row>
    <row r="64" spans="1:3">
      <c r="A64" s="3" t="s">
        <v>982</v>
      </c>
    </row>
    <row r="65" spans="1:3">
      <c r="A65" s="4" t="s">
        <v>1000</v>
      </c>
      <c r="B65" s="5" t="n">
        <v>-148</v>
      </c>
      <c r="C65" s="5" t="n">
        <v>-4</v>
      </c>
    </row>
    <row r="66" spans="1:3">
      <c r="A66" s="4" t="s">
        <v>1019</v>
      </c>
    </row>
    <row r="67" spans="1:3">
      <c r="A67" s="3" t="s">
        <v>982</v>
      </c>
    </row>
    <row r="68" spans="1:3">
      <c r="A68" s="4" t="s">
        <v>1000</v>
      </c>
      <c r="B68" s="5" t="n">
        <v>-149</v>
      </c>
      <c r="C68" s="5" t="n">
        <v>-49</v>
      </c>
    </row>
    <row r="69" spans="1:3">
      <c r="A69" s="4" t="s">
        <v>1020</v>
      </c>
    </row>
    <row r="70" spans="1:3">
      <c r="A70" s="3" t="s">
        <v>982</v>
      </c>
    </row>
    <row r="71" spans="1:3">
      <c r="A71" s="4" t="s">
        <v>1000</v>
      </c>
      <c r="B71" s="5" t="n">
        <v>-1</v>
      </c>
    </row>
    <row r="72" spans="1:3">
      <c r="A72" s="4" t="s">
        <v>1021</v>
      </c>
    </row>
    <row r="73" spans="1:3">
      <c r="A73" s="3" t="s">
        <v>982</v>
      </c>
    </row>
    <row r="74" spans="1:3">
      <c r="A74" s="4" t="s">
        <v>1000</v>
      </c>
      <c r="B74" s="5" t="n">
        <v>-148</v>
      </c>
      <c r="C74" s="5" t="n">
        <v>-49</v>
      </c>
    </row>
    <row r="75" spans="1:3">
      <c r="A75" s="4" t="s">
        <v>1022</v>
      </c>
    </row>
    <row r="76" spans="1:3">
      <c r="A76" s="3" t="s">
        <v>982</v>
      </c>
    </row>
    <row r="77" spans="1:3">
      <c r="A77" s="4" t="s">
        <v>1000</v>
      </c>
      <c r="B77" s="5" t="n">
        <v>-1</v>
      </c>
      <c r="C77" s="5" t="n">
        <v>-7</v>
      </c>
    </row>
    <row r="78" spans="1:3">
      <c r="A78" s="4" t="s">
        <v>1023</v>
      </c>
    </row>
    <row r="79" spans="1:3">
      <c r="A79" s="3" t="s">
        <v>982</v>
      </c>
    </row>
    <row r="80" spans="1:3">
      <c r="A80" s="4" t="s">
        <v>1000</v>
      </c>
      <c r="C80" s="5" t="n">
        <v>-1</v>
      </c>
    </row>
    <row r="81" spans="1:3">
      <c r="A81" s="4" t="s">
        <v>1024</v>
      </c>
    </row>
    <row r="82" spans="1:3">
      <c r="A82" s="3" t="s">
        <v>982</v>
      </c>
    </row>
    <row r="83" spans="1:3">
      <c r="A83" s="4" t="s">
        <v>1000</v>
      </c>
      <c r="B83" s="5" t="n">
        <v>-1</v>
      </c>
      <c r="C83" s="5" t="n">
        <v>-6</v>
      </c>
    </row>
    <row r="84" spans="1:3">
      <c r="A84" s="4" t="s">
        <v>1025</v>
      </c>
    </row>
    <row r="85" spans="1:3">
      <c r="A85" s="3" t="s">
        <v>982</v>
      </c>
    </row>
    <row r="86" spans="1:3">
      <c r="A86" s="4" t="s">
        <v>1000</v>
      </c>
      <c r="B86" s="5" t="n">
        <v>-25</v>
      </c>
      <c r="C86" s="5" t="n">
        <v>-10</v>
      </c>
    </row>
    <row r="87" spans="1:3">
      <c r="A87" s="4" t="s">
        <v>1026</v>
      </c>
    </row>
    <row r="88" spans="1:3">
      <c r="A88" s="3" t="s">
        <v>982</v>
      </c>
    </row>
    <row r="89" spans="1:3">
      <c r="A89" s="4" t="s">
        <v>1000</v>
      </c>
      <c r="B89" s="5" t="n">
        <v>-1</v>
      </c>
    </row>
    <row r="90" spans="1:3">
      <c r="A90" s="4" t="s">
        <v>1027</v>
      </c>
    </row>
    <row r="91" spans="1:3">
      <c r="A91" s="3" t="s">
        <v>982</v>
      </c>
    </row>
    <row r="92" spans="1:3">
      <c r="A92" s="4" t="s">
        <v>1000</v>
      </c>
      <c r="B92" s="5" t="n">
        <v>-24</v>
      </c>
      <c r="C92" s="5" t="n">
        <v>-10</v>
      </c>
    </row>
    <row r="93" spans="1:3">
      <c r="A93" s="4" t="s">
        <v>1028</v>
      </c>
    </row>
    <row r="94" spans="1:3">
      <c r="A94" s="3" t="s">
        <v>982</v>
      </c>
    </row>
    <row r="95" spans="1:3">
      <c r="A95" s="4" t="s">
        <v>999</v>
      </c>
      <c r="B95" s="5" t="n">
        <v>13</v>
      </c>
      <c r="C95" s="5" t="n">
        <v>2</v>
      </c>
    </row>
    <row r="96" spans="1:3">
      <c r="A96" s="4" t="s">
        <v>1000</v>
      </c>
      <c r="B96" s="5" t="n">
        <v>-3</v>
      </c>
    </row>
    <row r="97" spans="1:3">
      <c r="A97" s="4" t="s">
        <v>1029</v>
      </c>
    </row>
    <row r="98" spans="1:3">
      <c r="A98" s="3" t="s">
        <v>982</v>
      </c>
    </row>
    <row r="99" spans="1:3">
      <c r="A99" s="4" t="s">
        <v>999</v>
      </c>
      <c r="C99" s="5" t="n">
        <v>1</v>
      </c>
    </row>
    <row r="100" spans="1:3">
      <c r="A100" s="4" t="s">
        <v>1000</v>
      </c>
      <c r="C100" s="5" t="n">
        <v>-1</v>
      </c>
    </row>
    <row r="101" spans="1:3">
      <c r="A101" s="4" t="s">
        <v>1030</v>
      </c>
    </row>
    <row r="102" spans="1:3">
      <c r="A102" s="3" t="s">
        <v>982</v>
      </c>
    </row>
    <row r="103" spans="1:3">
      <c r="A103" s="4" t="s">
        <v>999</v>
      </c>
      <c r="B103" s="5" t="n">
        <v>2</v>
      </c>
      <c r="C103" s="5" t="n">
        <v>10</v>
      </c>
    </row>
    <row r="104" spans="1:3">
      <c r="A104" s="4" t="s">
        <v>1000</v>
      </c>
      <c r="B104" s="7" t="n">
        <v>-1</v>
      </c>
      <c r="C104" s="7"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105</v>
      </c>
    </row>
    <row r="2" spans="1:3">
      <c r="A2" s="3" t="s">
        <v>290</v>
      </c>
    </row>
    <row r="3" spans="1:3">
      <c r="A3" s="4" t="s">
        <v>302</v>
      </c>
      <c r="B3" s="7" t="n">
        <v>10543</v>
      </c>
      <c r="C3" s="7" t="n">
        <v>10894</v>
      </c>
    </row>
    <row r="4" spans="1:3">
      <c r="A4" s="4" t="s">
        <v>169</v>
      </c>
    </row>
    <row r="5" spans="1:3">
      <c r="A5" s="3" t="s">
        <v>290</v>
      </c>
    </row>
    <row r="6" spans="1:3">
      <c r="A6" s="4" t="s">
        <v>302</v>
      </c>
      <c r="B6" s="7" t="n">
        <v>4937</v>
      </c>
      <c r="C6" s="5" t="n">
        <v>5003</v>
      </c>
    </row>
    <row r="7" spans="1:3">
      <c r="A7" s="4" t="s">
        <v>1032</v>
      </c>
    </row>
    <row r="8" spans="1:3">
      <c r="A8" s="3" t="s">
        <v>290</v>
      </c>
    </row>
    <row r="9" spans="1:3">
      <c r="A9" s="4" t="s">
        <v>1033</v>
      </c>
      <c r="B9" s="4" t="s">
        <v>1034</v>
      </c>
    </row>
    <row r="10" spans="1:3">
      <c r="A10" s="4" t="s">
        <v>1035</v>
      </c>
    </row>
    <row r="11" spans="1:3">
      <c r="A11" s="3" t="s">
        <v>290</v>
      </c>
    </row>
    <row r="12" spans="1:3">
      <c r="A12" s="4" t="s">
        <v>1033</v>
      </c>
      <c r="B12" s="4" t="s">
        <v>645</v>
      </c>
    </row>
    <row r="13" spans="1:3">
      <c r="A13" s="4" t="s">
        <v>1036</v>
      </c>
    </row>
    <row r="14" spans="1:3">
      <c r="A14" s="3" t="s">
        <v>290</v>
      </c>
    </row>
    <row r="15" spans="1:3">
      <c r="A15" s="4" t="s">
        <v>1033</v>
      </c>
      <c r="B15" s="4" t="s">
        <v>1037</v>
      </c>
    </row>
    <row r="16" spans="1:3">
      <c r="A16" s="4" t="s">
        <v>1038</v>
      </c>
    </row>
    <row r="17" spans="1:3">
      <c r="A17" s="3" t="s">
        <v>290</v>
      </c>
    </row>
    <row r="18" spans="1:3">
      <c r="A18" s="4" t="s">
        <v>1033</v>
      </c>
      <c r="B18" s="4" t="s">
        <v>1039</v>
      </c>
    </row>
    <row r="19" spans="1:3">
      <c r="A19" s="4" t="s">
        <v>1040</v>
      </c>
    </row>
    <row r="20" spans="1:3">
      <c r="A20" s="3" t="s">
        <v>290</v>
      </c>
    </row>
    <row r="21" spans="1:3">
      <c r="A21" s="4" t="s">
        <v>1033</v>
      </c>
      <c r="B21" s="4" t="s">
        <v>785</v>
      </c>
    </row>
    <row r="22" spans="1:3">
      <c r="A22" s="4" t="s">
        <v>1041</v>
      </c>
    </row>
    <row r="23" spans="1:3">
      <c r="A23" s="3" t="s">
        <v>290</v>
      </c>
    </row>
    <row r="24" spans="1:3">
      <c r="A24" s="4" t="s">
        <v>1033</v>
      </c>
      <c r="B24" s="4" t="s">
        <v>785</v>
      </c>
    </row>
    <row r="25" spans="1:3">
      <c r="A25" s="4" t="s">
        <v>1042</v>
      </c>
    </row>
    <row r="26" spans="1:3">
      <c r="A26" s="3" t="s">
        <v>290</v>
      </c>
    </row>
    <row r="27" spans="1:3">
      <c r="A27" s="4" t="s">
        <v>1033</v>
      </c>
      <c r="B27" s="4" t="s">
        <v>1037</v>
      </c>
    </row>
    <row r="28" spans="1:3">
      <c r="A28" s="4" t="s">
        <v>1043</v>
      </c>
    </row>
    <row r="29" spans="1:3">
      <c r="A29" s="3" t="s">
        <v>290</v>
      </c>
    </row>
    <row r="30" spans="1:3">
      <c r="A30" s="4" t="s">
        <v>1033</v>
      </c>
      <c r="B30" s="4" t="s">
        <v>574</v>
      </c>
    </row>
    <row r="31" spans="1:3">
      <c r="A31" s="4" t="s">
        <v>1044</v>
      </c>
    </row>
    <row r="32" spans="1:3">
      <c r="A32" s="3" t="s">
        <v>290</v>
      </c>
    </row>
    <row r="33" spans="1:3">
      <c r="A33" s="4" t="s">
        <v>1033</v>
      </c>
      <c r="B33" s="4" t="s">
        <v>1045</v>
      </c>
    </row>
    <row r="34" spans="1:3">
      <c r="A34" s="4" t="s">
        <v>1046</v>
      </c>
    </row>
    <row r="35" spans="1:3">
      <c r="A35" s="3" t="s">
        <v>290</v>
      </c>
    </row>
    <row r="36" spans="1:3">
      <c r="A36" s="4" t="s">
        <v>1033</v>
      </c>
      <c r="B36" s="4" t="s">
        <v>1047</v>
      </c>
    </row>
    <row r="37" spans="1:3">
      <c r="A37" s="4" t="s">
        <v>1048</v>
      </c>
    </row>
    <row r="38" spans="1:3">
      <c r="A38" s="3" t="s">
        <v>290</v>
      </c>
    </row>
    <row r="39" spans="1:3">
      <c r="A39" s="4" t="s">
        <v>1033</v>
      </c>
      <c r="B39" s="4" t="s">
        <v>1049</v>
      </c>
    </row>
    <row r="40" spans="1:3">
      <c r="A40" s="4" t="s">
        <v>1050</v>
      </c>
    </row>
    <row r="41" spans="1:3">
      <c r="A41" s="3" t="s">
        <v>290</v>
      </c>
    </row>
    <row r="42" spans="1:3">
      <c r="A42" s="4" t="s">
        <v>1033</v>
      </c>
      <c r="B42" s="4" t="s">
        <v>646</v>
      </c>
    </row>
    <row r="43" spans="1:3">
      <c r="A43" s="4" t="s">
        <v>1051</v>
      </c>
    </row>
    <row r="44" spans="1:3">
      <c r="A44" s="3" t="s">
        <v>290</v>
      </c>
    </row>
    <row r="45" spans="1:3">
      <c r="A45" s="4" t="s">
        <v>1033</v>
      </c>
      <c r="B45" s="4" t="s">
        <v>592</v>
      </c>
    </row>
    <row r="46" spans="1:3">
      <c r="A46" s="4" t="s">
        <v>1052</v>
      </c>
    </row>
    <row r="47" spans="1:3">
      <c r="A47" s="3" t="s">
        <v>290</v>
      </c>
    </row>
    <row r="48" spans="1:3">
      <c r="A48" s="4" t="s">
        <v>1033</v>
      </c>
      <c r="B48" s="4" t="s">
        <v>642</v>
      </c>
    </row>
    <row r="49" spans="1:3">
      <c r="A49" s="4" t="s">
        <v>1053</v>
      </c>
    </row>
    <row r="50" spans="1:3">
      <c r="A50" s="3" t="s">
        <v>290</v>
      </c>
    </row>
    <row r="51" spans="1:3">
      <c r="A51" s="4" t="s">
        <v>1033</v>
      </c>
      <c r="B51" s="4" t="s">
        <v>1054</v>
      </c>
    </row>
    <row r="52" spans="1:3">
      <c r="A52" s="4" t="s">
        <v>1055</v>
      </c>
    </row>
    <row r="53" spans="1:3">
      <c r="A53" s="3" t="s">
        <v>290</v>
      </c>
    </row>
    <row r="54" spans="1:3">
      <c r="A54" s="4" t="s">
        <v>1033</v>
      </c>
      <c r="B54" s="4" t="s">
        <v>646</v>
      </c>
    </row>
    <row r="55" spans="1:3">
      <c r="A55" s="4" t="s">
        <v>1056</v>
      </c>
    </row>
    <row r="56" spans="1:3">
      <c r="A56" s="3" t="s">
        <v>290</v>
      </c>
    </row>
    <row r="57" spans="1:3">
      <c r="A57" s="4" t="s">
        <v>1033</v>
      </c>
      <c r="B57" s="4" t="s">
        <v>646</v>
      </c>
    </row>
    <row r="58" spans="1:3">
      <c r="A58" s="4" t="s">
        <v>1057</v>
      </c>
    </row>
    <row r="59" spans="1:3">
      <c r="A59" s="3" t="s">
        <v>290</v>
      </c>
    </row>
    <row r="60" spans="1:3">
      <c r="A60" s="4" t="s">
        <v>1033</v>
      </c>
      <c r="B60" s="4" t="s">
        <v>1058</v>
      </c>
    </row>
    <row r="61" spans="1:3">
      <c r="A61" s="4" t="s">
        <v>1059</v>
      </c>
    </row>
    <row r="62" spans="1:3">
      <c r="A62" s="3" t="s">
        <v>290</v>
      </c>
    </row>
    <row r="63" spans="1:3">
      <c r="A63" s="4" t="s">
        <v>302</v>
      </c>
      <c r="B63" s="7" t="n">
        <v>97</v>
      </c>
      <c r="C63" s="5" t="n">
        <v>118</v>
      </c>
    </row>
    <row r="64" spans="1:3">
      <c r="A64" s="4" t="s">
        <v>1060</v>
      </c>
    </row>
    <row r="65" spans="1:3">
      <c r="A65" s="3" t="s">
        <v>290</v>
      </c>
    </row>
    <row r="66" spans="1:3">
      <c r="A66" s="4" t="s">
        <v>302</v>
      </c>
      <c r="B66" s="5" t="n">
        <v>3373</v>
      </c>
      <c r="C66" s="5" t="n">
        <v>3226</v>
      </c>
    </row>
    <row r="67" spans="1:3">
      <c r="A67" s="4" t="s">
        <v>1061</v>
      </c>
    </row>
    <row r="68" spans="1:3">
      <c r="A68" s="3" t="s">
        <v>290</v>
      </c>
    </row>
    <row r="69" spans="1:3">
      <c r="A69" s="4" t="s">
        <v>302</v>
      </c>
      <c r="B69" s="5" t="n">
        <v>960</v>
      </c>
      <c r="C69" s="5" t="n">
        <v>1070</v>
      </c>
    </row>
    <row r="70" spans="1:3">
      <c r="A70" s="4" t="s">
        <v>1062</v>
      </c>
    </row>
    <row r="71" spans="1:3">
      <c r="A71" s="3" t="s">
        <v>290</v>
      </c>
    </row>
    <row r="72" spans="1:3">
      <c r="A72" s="4" t="s">
        <v>302</v>
      </c>
      <c r="B72" s="5" t="n">
        <v>105</v>
      </c>
      <c r="C72" s="5" t="n">
        <v>112</v>
      </c>
    </row>
    <row r="73" spans="1:3">
      <c r="A73" s="4" t="s">
        <v>1063</v>
      </c>
    </row>
    <row r="74" spans="1:3">
      <c r="A74" s="3" t="s">
        <v>290</v>
      </c>
    </row>
    <row r="75" spans="1:3">
      <c r="A75" s="4" t="s">
        <v>302</v>
      </c>
      <c r="B75" s="5" t="n">
        <v>117</v>
      </c>
      <c r="C75" s="5" t="n">
        <v>126</v>
      </c>
    </row>
    <row r="76" spans="1:3">
      <c r="A76" s="4" t="s">
        <v>1064</v>
      </c>
    </row>
    <row r="77" spans="1:3">
      <c r="A77" s="3" t="s">
        <v>290</v>
      </c>
    </row>
    <row r="78" spans="1:3">
      <c r="A78" s="4" t="s">
        <v>302</v>
      </c>
      <c r="B78" s="5" t="n">
        <v>425</v>
      </c>
      <c r="C78" s="5" t="n">
        <v>440</v>
      </c>
    </row>
    <row r="79" spans="1:3">
      <c r="A79" s="4" t="s">
        <v>1065</v>
      </c>
    </row>
    <row r="80" spans="1:3">
      <c r="A80" s="3" t="s">
        <v>290</v>
      </c>
    </row>
    <row r="81" spans="1:3">
      <c r="A81" s="4" t="s">
        <v>302</v>
      </c>
      <c r="B81" s="5" t="n">
        <v>1638</v>
      </c>
      <c r="C81" s="5" t="n">
        <v>1579</v>
      </c>
    </row>
    <row r="82" spans="1:3">
      <c r="A82" s="4" t="s">
        <v>1066</v>
      </c>
    </row>
    <row r="83" spans="1:3">
      <c r="A83" s="3" t="s">
        <v>290</v>
      </c>
    </row>
    <row r="84" spans="1:3">
      <c r="A84" s="4" t="s">
        <v>302</v>
      </c>
      <c r="B84" s="5" t="n">
        <v>11</v>
      </c>
      <c r="C84" s="5" t="n">
        <v>28</v>
      </c>
    </row>
    <row r="85" spans="1:3">
      <c r="A85" s="4" t="s">
        <v>1067</v>
      </c>
    </row>
    <row r="86" spans="1:3">
      <c r="A86" s="3" t="s">
        <v>290</v>
      </c>
    </row>
    <row r="87" spans="1:3">
      <c r="A87" s="4" t="s">
        <v>302</v>
      </c>
      <c r="B87" s="5" t="n">
        <v>1077</v>
      </c>
      <c r="C87" s="5" t="n">
        <v>941</v>
      </c>
    </row>
    <row r="88" spans="1:3">
      <c r="A88" s="4" t="s">
        <v>1068</v>
      </c>
    </row>
    <row r="89" spans="1:3">
      <c r="A89" s="3" t="s">
        <v>290</v>
      </c>
    </row>
    <row r="90" spans="1:3">
      <c r="A90" s="4" t="s">
        <v>302</v>
      </c>
      <c r="B90" s="5" t="n">
        <v>93</v>
      </c>
    </row>
    <row r="91" spans="1:3">
      <c r="A91" s="4" t="s">
        <v>1069</v>
      </c>
    </row>
    <row r="92" spans="1:3">
      <c r="A92" s="3" t="s">
        <v>290</v>
      </c>
    </row>
    <row r="93" spans="1:3">
      <c r="A93" s="4" t="s">
        <v>302</v>
      </c>
      <c r="B93" s="5" t="n">
        <v>507</v>
      </c>
      <c r="C93" s="7" t="n">
        <v>589</v>
      </c>
    </row>
    <row r="94" spans="1:3">
      <c r="A94" s="4" t="s">
        <v>1070</v>
      </c>
    </row>
    <row r="95" spans="1:3">
      <c r="A95" s="3" t="s">
        <v>290</v>
      </c>
    </row>
    <row r="96" spans="1:3">
      <c r="A96" s="4" t="s">
        <v>302</v>
      </c>
      <c r="B96" s="7" t="n">
        <v>0</v>
      </c>
    </row>
    <row r="97" spans="1:3">
      <c r="A97" s="4" t="s">
        <v>1071</v>
      </c>
    </row>
    <row r="98" spans="1:3">
      <c r="A98" s="3" t="s">
        <v>290</v>
      </c>
    </row>
    <row r="99" spans="1:3">
      <c r="A99" s="4" t="s">
        <v>1033</v>
      </c>
      <c r="B99" s="4" t="s">
        <v>1072</v>
      </c>
      <c r="C99" s="4" t="s">
        <v>1073</v>
      </c>
    </row>
    <row r="100" spans="1:3">
      <c r="A100" s="4" t="s">
        <v>173</v>
      </c>
    </row>
    <row r="101" spans="1:3">
      <c r="A101" s="3" t="s">
        <v>290</v>
      </c>
    </row>
    <row r="102" spans="1:3">
      <c r="A102" s="4" t="s">
        <v>302</v>
      </c>
      <c r="B102" s="7" t="n">
        <v>5606</v>
      </c>
      <c r="C102" s="7" t="n">
        <v>5891</v>
      </c>
    </row>
    <row r="103" spans="1:3">
      <c r="A103" s="4" t="s">
        <v>1074</v>
      </c>
    </row>
    <row r="104" spans="1:3">
      <c r="A104" s="3" t="s">
        <v>290</v>
      </c>
    </row>
    <row r="105" spans="1:3">
      <c r="A105" s="4" t="s">
        <v>1033</v>
      </c>
      <c r="B105" s="4" t="s">
        <v>721</v>
      </c>
      <c r="C105" s="4" t="s">
        <v>1075</v>
      </c>
    </row>
    <row r="106" spans="1:3">
      <c r="A106" s="4" t="s">
        <v>1076</v>
      </c>
    </row>
    <row r="107" spans="1:3">
      <c r="A107" s="3" t="s">
        <v>290</v>
      </c>
    </row>
    <row r="108" spans="1:3">
      <c r="A108" s="4" t="s">
        <v>1033</v>
      </c>
      <c r="B108" s="4" t="s">
        <v>1077</v>
      </c>
    </row>
    <row r="109" spans="1:3">
      <c r="A109" s="4" t="s">
        <v>1078</v>
      </c>
    </row>
    <row r="110" spans="1:3">
      <c r="A110" s="3" t="s">
        <v>290</v>
      </c>
    </row>
    <row r="111" spans="1:3">
      <c r="A111" s="4" t="s">
        <v>1033</v>
      </c>
      <c r="B111" s="4" t="s">
        <v>644</v>
      </c>
    </row>
    <row r="112" spans="1:3">
      <c r="A112" s="4" t="s">
        <v>1079</v>
      </c>
    </row>
    <row r="113" spans="1:3">
      <c r="A113" s="3" t="s">
        <v>290</v>
      </c>
    </row>
    <row r="114" spans="1:3">
      <c r="A114" s="4" t="s">
        <v>302</v>
      </c>
      <c r="B114" s="7" t="n">
        <v>192</v>
      </c>
      <c r="C114" s="7" t="n">
        <v>233</v>
      </c>
    </row>
    <row r="115" spans="1:3">
      <c r="A115" s="4" t="s">
        <v>1080</v>
      </c>
    </row>
    <row r="116" spans="1:3">
      <c r="A116" s="3" t="s">
        <v>290</v>
      </c>
    </row>
    <row r="117" spans="1:3">
      <c r="A117" s="4" t="s">
        <v>302</v>
      </c>
      <c r="B117" s="5" t="n">
        <v>5414</v>
      </c>
      <c r="C117" s="5" t="n">
        <v>5658</v>
      </c>
    </row>
    <row r="118" spans="1:3">
      <c r="A118" s="4" t="s">
        <v>1081</v>
      </c>
    </row>
    <row r="119" spans="1:3">
      <c r="A119" s="3" t="s">
        <v>290</v>
      </c>
    </row>
    <row r="120" spans="1:3">
      <c r="A120" s="4" t="s">
        <v>302</v>
      </c>
      <c r="B120" s="7" t="n">
        <v>1833</v>
      </c>
      <c r="C120" s="7" t="n">
        <v>19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105</v>
      </c>
    </row>
    <row r="2" spans="1:3">
      <c r="A2" s="4" t="s">
        <v>169</v>
      </c>
    </row>
    <row r="3" spans="1:3">
      <c r="A3" s="3" t="s">
        <v>290</v>
      </c>
    </row>
    <row r="4" spans="1:3">
      <c r="A4" s="4" t="s">
        <v>1083</v>
      </c>
      <c r="B4" s="7" t="n">
        <v>14447</v>
      </c>
      <c r="C4" s="7" t="n">
        <v>16524</v>
      </c>
    </row>
    <row r="5" spans="1:3">
      <c r="A5" s="4" t="s">
        <v>1084</v>
      </c>
      <c r="B5" s="5" t="n">
        <v>5339</v>
      </c>
      <c r="C5" s="5" t="n">
        <v>5521</v>
      </c>
    </row>
    <row r="6" spans="1:3">
      <c r="A6" s="4" t="s">
        <v>1085</v>
      </c>
    </row>
    <row r="7" spans="1:3">
      <c r="A7" s="3" t="s">
        <v>290</v>
      </c>
    </row>
    <row r="8" spans="1:3">
      <c r="A8" s="4" t="s">
        <v>1083</v>
      </c>
      <c r="B8" s="5" t="n">
        <v>799</v>
      </c>
      <c r="C8" s="5" t="n">
        <v>890</v>
      </c>
    </row>
    <row r="9" spans="1:3">
      <c r="A9" s="4" t="s">
        <v>1084</v>
      </c>
      <c r="B9" s="5" t="n">
        <v>344</v>
      </c>
      <c r="C9" s="5" t="n">
        <v>357</v>
      </c>
    </row>
    <row r="10" spans="1:3">
      <c r="A10" s="4" t="s">
        <v>1086</v>
      </c>
    </row>
    <row r="11" spans="1:3">
      <c r="A11" s="3" t="s">
        <v>290</v>
      </c>
    </row>
    <row r="12" spans="1:3">
      <c r="A12" s="4" t="s">
        <v>1083</v>
      </c>
      <c r="C12" s="5" t="n">
        <v>58</v>
      </c>
    </row>
    <row r="13" spans="1:3">
      <c r="A13" s="4" t="s">
        <v>1087</v>
      </c>
    </row>
    <row r="14" spans="1:3">
      <c r="A14" s="3" t="s">
        <v>290</v>
      </c>
    </row>
    <row r="15" spans="1:3">
      <c r="A15" s="4" t="s">
        <v>1083</v>
      </c>
      <c r="B15" s="5" t="n">
        <v>36</v>
      </c>
      <c r="C15" s="5" t="n">
        <v>34</v>
      </c>
    </row>
    <row r="16" spans="1:3">
      <c r="A16" s="4" t="s">
        <v>1084</v>
      </c>
      <c r="B16" s="5" t="n">
        <v>78</v>
      </c>
      <c r="C16" s="5" t="n">
        <v>68</v>
      </c>
    </row>
    <row r="17" spans="1:3">
      <c r="A17" s="4" t="s">
        <v>1088</v>
      </c>
    </row>
    <row r="18" spans="1:3">
      <c r="A18" s="3" t="s">
        <v>290</v>
      </c>
    </row>
    <row r="19" spans="1:3">
      <c r="A19" s="4" t="s">
        <v>1083</v>
      </c>
      <c r="B19" s="5" t="n">
        <v>23</v>
      </c>
      <c r="C19" s="5" t="n">
        <v>23</v>
      </c>
    </row>
    <row r="20" spans="1:3">
      <c r="A20" s="4" t="s">
        <v>1084</v>
      </c>
      <c r="B20" s="5" t="n">
        <v>81</v>
      </c>
      <c r="C20" s="5" t="n">
        <v>86</v>
      </c>
    </row>
    <row r="21" spans="1:3">
      <c r="A21" s="4" t="s">
        <v>1089</v>
      </c>
    </row>
    <row r="22" spans="1:3">
      <c r="A22" s="3" t="s">
        <v>290</v>
      </c>
    </row>
    <row r="23" spans="1:3">
      <c r="A23" s="4" t="s">
        <v>1083</v>
      </c>
      <c r="B23" s="5" t="n">
        <v>663</v>
      </c>
      <c r="C23" s="5" t="n">
        <v>693</v>
      </c>
    </row>
    <row r="24" spans="1:3">
      <c r="A24" s="4" t="s">
        <v>1084</v>
      </c>
      <c r="B24" s="5" t="n">
        <v>119</v>
      </c>
      <c r="C24" s="5" t="n">
        <v>117</v>
      </c>
    </row>
    <row r="25" spans="1:3">
      <c r="A25" s="4" t="s">
        <v>1090</v>
      </c>
    </row>
    <row r="26" spans="1:3">
      <c r="A26" s="3" t="s">
        <v>290</v>
      </c>
    </row>
    <row r="27" spans="1:3">
      <c r="A27" s="4" t="s">
        <v>1084</v>
      </c>
      <c r="B27" s="5" t="n">
        <v>51</v>
      </c>
      <c r="C27" s="5" t="n">
        <v>71</v>
      </c>
    </row>
    <row r="28" spans="1:3">
      <c r="A28" s="4" t="s">
        <v>1091</v>
      </c>
    </row>
    <row r="29" spans="1:3">
      <c r="A29" s="3" t="s">
        <v>290</v>
      </c>
    </row>
    <row r="30" spans="1:3">
      <c r="A30" s="4" t="s">
        <v>1083</v>
      </c>
      <c r="B30" s="5" t="n">
        <v>77</v>
      </c>
      <c r="C30" s="5" t="n">
        <v>82</v>
      </c>
    </row>
    <row r="31" spans="1:3">
      <c r="A31" s="4" t="s">
        <v>1084</v>
      </c>
      <c r="B31" s="5" t="n">
        <v>15</v>
      </c>
      <c r="C31" s="5" t="n">
        <v>15</v>
      </c>
    </row>
    <row r="32" spans="1:3">
      <c r="A32" s="4" t="s">
        <v>1092</v>
      </c>
    </row>
    <row r="33" spans="1:3">
      <c r="A33" s="3" t="s">
        <v>290</v>
      </c>
    </row>
    <row r="34" spans="1:3">
      <c r="A34" s="4" t="s">
        <v>1083</v>
      </c>
      <c r="B34" s="5" t="n">
        <v>3482</v>
      </c>
      <c r="C34" s="5" t="n">
        <v>5918</v>
      </c>
    </row>
    <row r="35" spans="1:3">
      <c r="A35" s="4" t="s">
        <v>1084</v>
      </c>
      <c r="B35" s="5" t="n">
        <v>1289</v>
      </c>
      <c r="C35" s="5" t="n">
        <v>1382</v>
      </c>
    </row>
    <row r="36" spans="1:3">
      <c r="A36" s="4" t="s">
        <v>1093</v>
      </c>
    </row>
    <row r="37" spans="1:3">
      <c r="A37" s="3" t="s">
        <v>290</v>
      </c>
    </row>
    <row r="38" spans="1:3">
      <c r="A38" s="4" t="s">
        <v>1083</v>
      </c>
      <c r="B38" s="5" t="n">
        <v>5243</v>
      </c>
      <c r="C38" s="5" t="n">
        <v>5078</v>
      </c>
    </row>
    <row r="39" spans="1:3">
      <c r="A39" s="4" t="s">
        <v>1084</v>
      </c>
      <c r="B39" s="5" t="n">
        <v>2495</v>
      </c>
      <c r="C39" s="5" t="n">
        <v>2619</v>
      </c>
    </row>
    <row r="40" spans="1:3">
      <c r="A40" s="4" t="s">
        <v>1094</v>
      </c>
    </row>
    <row r="41" spans="1:3">
      <c r="A41" s="3" t="s">
        <v>290</v>
      </c>
    </row>
    <row r="42" spans="1:3">
      <c r="A42" s="4" t="s">
        <v>1083</v>
      </c>
      <c r="B42" s="5" t="n">
        <v>4923</v>
      </c>
      <c r="C42" s="5" t="n">
        <v>4638</v>
      </c>
    </row>
    <row r="43" spans="1:3">
      <c r="A43" s="4" t="s">
        <v>1084</v>
      </c>
      <c r="B43" s="5" t="n">
        <v>1211</v>
      </c>
      <c r="C43" s="5" t="n">
        <v>1163</v>
      </c>
    </row>
    <row r="44" spans="1:3">
      <c r="A44" s="4" t="s">
        <v>1095</v>
      </c>
    </row>
    <row r="45" spans="1:3">
      <c r="A45" s="3" t="s">
        <v>290</v>
      </c>
    </row>
    <row r="46" spans="1:3">
      <c r="A46" s="4" t="s">
        <v>1084</v>
      </c>
      <c r="B46" s="5" t="n">
        <v>4466</v>
      </c>
    </row>
    <row r="47" spans="1:3">
      <c r="A47" s="4" t="s">
        <v>1096</v>
      </c>
    </row>
    <row r="48" spans="1:3">
      <c r="A48" s="3" t="s">
        <v>290</v>
      </c>
    </row>
    <row r="49" spans="1:3">
      <c r="A49" s="4" t="s">
        <v>1084</v>
      </c>
      <c r="B49" s="5" t="n">
        <v>232</v>
      </c>
    </row>
    <row r="50" spans="1:3">
      <c r="A50" s="4" t="s">
        <v>1097</v>
      </c>
    </row>
    <row r="51" spans="1:3">
      <c r="A51" s="3" t="s">
        <v>290</v>
      </c>
    </row>
    <row r="52" spans="1:3">
      <c r="A52" s="4" t="s">
        <v>1084</v>
      </c>
      <c r="B52" s="5" t="n">
        <v>78</v>
      </c>
    </row>
    <row r="53" spans="1:3">
      <c r="A53" s="4" t="s">
        <v>1098</v>
      </c>
    </row>
    <row r="54" spans="1:3">
      <c r="A54" s="3" t="s">
        <v>290</v>
      </c>
    </row>
    <row r="55" spans="1:3">
      <c r="A55" s="4" t="s">
        <v>1084</v>
      </c>
      <c r="B55" s="5" t="n">
        <v>64</v>
      </c>
    </row>
    <row r="56" spans="1:3">
      <c r="A56" s="4" t="s">
        <v>1099</v>
      </c>
    </row>
    <row r="57" spans="1:3">
      <c r="A57" s="3" t="s">
        <v>290</v>
      </c>
    </row>
    <row r="58" spans="1:3">
      <c r="A58" s="4" t="s">
        <v>1084</v>
      </c>
      <c r="B58" s="5" t="n">
        <v>30</v>
      </c>
    </row>
    <row r="59" spans="1:3">
      <c r="A59" s="4" t="s">
        <v>1100</v>
      </c>
    </row>
    <row r="60" spans="1:3">
      <c r="A60" s="3" t="s">
        <v>290</v>
      </c>
    </row>
    <row r="61" spans="1:3">
      <c r="A61" s="4" t="s">
        <v>1084</v>
      </c>
      <c r="B61" s="5" t="n">
        <v>45</v>
      </c>
    </row>
    <row r="62" spans="1:3">
      <c r="A62" s="4" t="s">
        <v>1101</v>
      </c>
    </row>
    <row r="63" spans="1:3">
      <c r="A63" s="3" t="s">
        <v>290</v>
      </c>
    </row>
    <row r="64" spans="1:3">
      <c r="A64" s="4" t="s">
        <v>1084</v>
      </c>
      <c r="B64" s="5" t="n">
        <v>15</v>
      </c>
    </row>
    <row r="65" spans="1:3">
      <c r="A65" s="4" t="s">
        <v>1102</v>
      </c>
    </row>
    <row r="66" spans="1:3">
      <c r="A66" s="3" t="s">
        <v>290</v>
      </c>
    </row>
    <row r="67" spans="1:3">
      <c r="A67" s="4" t="s">
        <v>1084</v>
      </c>
      <c r="B67" s="5" t="n">
        <v>1120</v>
      </c>
    </row>
    <row r="68" spans="1:3">
      <c r="A68" s="4" t="s">
        <v>1103</v>
      </c>
    </row>
    <row r="69" spans="1:3">
      <c r="A69" s="3" t="s">
        <v>290</v>
      </c>
    </row>
    <row r="70" spans="1:3">
      <c r="A70" s="4" t="s">
        <v>1084</v>
      </c>
      <c r="B70" s="5" t="n">
        <v>2399</v>
      </c>
    </row>
    <row r="71" spans="1:3">
      <c r="A71" s="4" t="s">
        <v>1104</v>
      </c>
    </row>
    <row r="72" spans="1:3">
      <c r="A72" s="3" t="s">
        <v>290</v>
      </c>
    </row>
    <row r="73" spans="1:3">
      <c r="A73" s="4" t="s">
        <v>1084</v>
      </c>
      <c r="B73" s="5" t="n">
        <v>715</v>
      </c>
    </row>
    <row r="74" spans="1:3">
      <c r="A74" s="4" t="s">
        <v>1105</v>
      </c>
    </row>
    <row r="75" spans="1:3">
      <c r="A75" s="3" t="s">
        <v>290</v>
      </c>
    </row>
    <row r="76" spans="1:3">
      <c r="A76" s="4" t="s">
        <v>1084</v>
      </c>
      <c r="B76" s="5" t="n">
        <v>705</v>
      </c>
    </row>
    <row r="77" spans="1:3">
      <c r="A77" s="4" t="s">
        <v>1106</v>
      </c>
    </row>
    <row r="78" spans="1:3">
      <c r="A78" s="3" t="s">
        <v>290</v>
      </c>
    </row>
    <row r="79" spans="1:3">
      <c r="A79" s="4" t="s">
        <v>1084</v>
      </c>
      <c r="B79" s="5" t="n">
        <v>114</v>
      </c>
    </row>
    <row r="80" spans="1:3">
      <c r="A80" s="4" t="s">
        <v>1107</v>
      </c>
    </row>
    <row r="81" spans="1:3">
      <c r="A81" s="3" t="s">
        <v>290</v>
      </c>
    </row>
    <row r="82" spans="1:3">
      <c r="A82" s="4" t="s">
        <v>1084</v>
      </c>
      <c r="B82" s="5" t="n">
        <v>42</v>
      </c>
    </row>
    <row r="83" spans="1:3">
      <c r="A83" s="4" t="s">
        <v>1108</v>
      </c>
    </row>
    <row r="84" spans="1:3">
      <c r="A84" s="3" t="s">
        <v>290</v>
      </c>
    </row>
    <row r="85" spans="1:3">
      <c r="A85" s="4" t="s">
        <v>1084</v>
      </c>
      <c r="B85" s="5" t="n">
        <v>27</v>
      </c>
    </row>
    <row r="86" spans="1:3">
      <c r="A86" s="4" t="s">
        <v>1109</v>
      </c>
    </row>
    <row r="87" spans="1:3">
      <c r="A87" s="3" t="s">
        <v>290</v>
      </c>
    </row>
    <row r="88" spans="1:3">
      <c r="A88" s="4" t="s">
        <v>1084</v>
      </c>
      <c r="B88" s="5" t="n">
        <v>30</v>
      </c>
    </row>
    <row r="89" spans="1:3">
      <c r="A89" s="4" t="s">
        <v>1110</v>
      </c>
    </row>
    <row r="90" spans="1:3">
      <c r="A90" s="3" t="s">
        <v>290</v>
      </c>
    </row>
    <row r="91" spans="1:3">
      <c r="A91" s="4" t="s">
        <v>1084</v>
      </c>
      <c r="B91" s="5" t="n">
        <v>15</v>
      </c>
    </row>
    <row r="92" spans="1:3">
      <c r="A92" s="4" t="s">
        <v>1111</v>
      </c>
    </row>
    <row r="93" spans="1:3">
      <c r="A93" s="3" t="s">
        <v>290</v>
      </c>
    </row>
    <row r="94" spans="1:3">
      <c r="A94" s="4" t="s">
        <v>1084</v>
      </c>
      <c r="B94" s="5" t="n">
        <v>575</v>
      </c>
    </row>
    <row r="95" spans="1:3">
      <c r="A95" s="4" t="s">
        <v>1112</v>
      </c>
    </row>
    <row r="96" spans="1:3">
      <c r="A96" s="3" t="s">
        <v>290</v>
      </c>
    </row>
    <row r="97" spans="1:3">
      <c r="A97" s="4" t="s">
        <v>1084</v>
      </c>
      <c r="B97" s="5" t="n">
        <v>16</v>
      </c>
    </row>
    <row r="98" spans="1:3">
      <c r="A98" s="4" t="s">
        <v>1113</v>
      </c>
    </row>
    <row r="99" spans="1:3">
      <c r="A99" s="3" t="s">
        <v>290</v>
      </c>
    </row>
    <row r="100" spans="1:3">
      <c r="A100" s="4" t="s">
        <v>1084</v>
      </c>
      <c r="B100" s="5" t="n">
        <v>3761</v>
      </c>
    </row>
    <row r="101" spans="1:3">
      <c r="A101" s="4" t="s">
        <v>1114</v>
      </c>
    </row>
    <row r="102" spans="1:3">
      <c r="A102" s="3" t="s">
        <v>290</v>
      </c>
    </row>
    <row r="103" spans="1:3">
      <c r="A103" s="4" t="s">
        <v>1084</v>
      </c>
      <c r="B103" s="5" t="n">
        <v>118</v>
      </c>
    </row>
    <row r="104" spans="1:3">
      <c r="A104" s="4" t="s">
        <v>1115</v>
      </c>
    </row>
    <row r="105" spans="1:3">
      <c r="A105" s="3" t="s">
        <v>290</v>
      </c>
    </row>
    <row r="106" spans="1:3">
      <c r="A106" s="4" t="s">
        <v>1084</v>
      </c>
      <c r="B106" s="5" t="n">
        <v>36</v>
      </c>
    </row>
    <row r="107" spans="1:3">
      <c r="A107" s="4" t="s">
        <v>1116</v>
      </c>
    </row>
    <row r="108" spans="1:3">
      <c r="A108" s="3" t="s">
        <v>290</v>
      </c>
    </row>
    <row r="109" spans="1:3">
      <c r="A109" s="4" t="s">
        <v>1084</v>
      </c>
      <c r="B109" s="5" t="n">
        <v>37</v>
      </c>
    </row>
    <row r="110" spans="1:3">
      <c r="A110" s="4" t="s">
        <v>1117</v>
      </c>
    </row>
    <row r="111" spans="1:3">
      <c r="A111" s="3" t="s">
        <v>290</v>
      </c>
    </row>
    <row r="112" spans="1:3">
      <c r="A112" s="4" t="s">
        <v>1084</v>
      </c>
      <c r="B112" s="5" t="n">
        <v>45</v>
      </c>
    </row>
    <row r="113" spans="1:3">
      <c r="A113" s="4" t="s">
        <v>1118</v>
      </c>
    </row>
    <row r="114" spans="1:3">
      <c r="A114" s="3" t="s">
        <v>290</v>
      </c>
    </row>
    <row r="115" spans="1:3">
      <c r="A115" s="4" t="s">
        <v>1084</v>
      </c>
      <c r="B115" s="5" t="n">
        <v>545</v>
      </c>
    </row>
    <row r="116" spans="1:3">
      <c r="A116" s="4" t="s">
        <v>1119</v>
      </c>
    </row>
    <row r="117" spans="1:3">
      <c r="A117" s="3" t="s">
        <v>290</v>
      </c>
    </row>
    <row r="118" spans="1:3">
      <c r="A118" s="4" t="s">
        <v>1084</v>
      </c>
      <c r="B118" s="5" t="n">
        <v>2399</v>
      </c>
    </row>
    <row r="119" spans="1:3">
      <c r="A119" s="4" t="s">
        <v>1120</v>
      </c>
    </row>
    <row r="120" spans="1:3">
      <c r="A120" s="3" t="s">
        <v>290</v>
      </c>
    </row>
    <row r="121" spans="1:3">
      <c r="A121" s="4" t="s">
        <v>1084</v>
      </c>
      <c r="B121" s="5" t="n">
        <v>699</v>
      </c>
    </row>
    <row r="122" spans="1:3">
      <c r="A122" s="4" t="s">
        <v>1121</v>
      </c>
    </row>
    <row r="123" spans="1:3">
      <c r="A123" s="3" t="s">
        <v>290</v>
      </c>
    </row>
    <row r="124" spans="1:3">
      <c r="A124" s="4" t="s">
        <v>1084</v>
      </c>
      <c r="B124" s="5" t="n">
        <v>873</v>
      </c>
    </row>
    <row r="125" spans="1:3">
      <c r="A125" s="4" t="s">
        <v>1122</v>
      </c>
    </row>
    <row r="126" spans="1:3">
      <c r="A126" s="3" t="s">
        <v>290</v>
      </c>
    </row>
    <row r="127" spans="1:3">
      <c r="A127" s="4" t="s">
        <v>1084</v>
      </c>
      <c r="B127" s="5" t="n">
        <v>112</v>
      </c>
    </row>
    <row r="128" spans="1:3">
      <c r="A128" s="4" t="s">
        <v>1123</v>
      </c>
    </row>
    <row r="129" spans="1:3">
      <c r="A129" s="3" t="s">
        <v>290</v>
      </c>
    </row>
    <row r="130" spans="1:3">
      <c r="A130" s="4" t="s">
        <v>1084</v>
      </c>
      <c r="B130" s="5" t="n">
        <v>17</v>
      </c>
    </row>
    <row r="131" spans="1:3">
      <c r="A131" s="4" t="s">
        <v>1124</v>
      </c>
    </row>
    <row r="132" spans="1:3">
      <c r="A132" s="3" t="s">
        <v>290</v>
      </c>
    </row>
    <row r="133" spans="1:3">
      <c r="A133" s="4" t="s">
        <v>1084</v>
      </c>
      <c r="B133" s="5" t="n">
        <v>89</v>
      </c>
    </row>
    <row r="134" spans="1:3">
      <c r="A134" s="4" t="s">
        <v>1125</v>
      </c>
    </row>
    <row r="135" spans="1:3">
      <c r="A135" s="3" t="s">
        <v>290</v>
      </c>
    </row>
    <row r="136" spans="1:3">
      <c r="A136" s="4" t="s">
        <v>1084</v>
      </c>
      <c r="B136" s="5" t="n">
        <v>6</v>
      </c>
    </row>
    <row r="137" spans="1:3">
      <c r="A137" s="4" t="s">
        <v>1126</v>
      </c>
    </row>
    <row r="138" spans="1:3">
      <c r="A138" s="3" t="s">
        <v>290</v>
      </c>
    </row>
    <row r="139" spans="1:3">
      <c r="A139" s="4" t="s">
        <v>1084</v>
      </c>
      <c r="B139" s="5" t="n">
        <v>169</v>
      </c>
    </row>
    <row r="140" spans="1:3">
      <c r="A140" s="4" t="s">
        <v>1127</v>
      </c>
    </row>
    <row r="141" spans="1:3">
      <c r="A141" s="3" t="s">
        <v>290</v>
      </c>
    </row>
    <row r="142" spans="1:3">
      <c r="A142" s="4" t="s">
        <v>1084</v>
      </c>
      <c r="B142" s="5" t="n">
        <v>96</v>
      </c>
    </row>
    <row r="143" spans="1:3">
      <c r="A143" s="4" t="s">
        <v>1128</v>
      </c>
    </row>
    <row r="144" spans="1:3">
      <c r="A144" s="3" t="s">
        <v>290</v>
      </c>
    </row>
    <row r="145" spans="1:3">
      <c r="A145" s="4" t="s">
        <v>1084</v>
      </c>
      <c r="B145" s="5" t="n">
        <v>496</v>
      </c>
    </row>
    <row r="146" spans="1:3">
      <c r="A146" s="4" t="s">
        <v>1129</v>
      </c>
    </row>
    <row r="147" spans="1:3">
      <c r="A147" s="3" t="s">
        <v>290</v>
      </c>
    </row>
    <row r="148" spans="1:3">
      <c r="A148" s="4" t="s">
        <v>1084</v>
      </c>
      <c r="B148" s="5" t="n">
        <v>124</v>
      </c>
    </row>
    <row r="149" spans="1:3">
      <c r="A149" s="4" t="s">
        <v>1130</v>
      </c>
    </row>
    <row r="150" spans="1:3">
      <c r="A150" s="3" t="s">
        <v>290</v>
      </c>
    </row>
    <row r="151" spans="1:3">
      <c r="A151" s="4" t="s">
        <v>1084</v>
      </c>
      <c r="B151" s="5" t="n">
        <v>13</v>
      </c>
    </row>
    <row r="152" spans="1:3">
      <c r="A152" s="4" t="s">
        <v>1131</v>
      </c>
    </row>
    <row r="153" spans="1:3">
      <c r="A153" s="3" t="s">
        <v>290</v>
      </c>
    </row>
    <row r="154" spans="1:3">
      <c r="A154" s="4" t="s">
        <v>1084</v>
      </c>
      <c r="B154" s="5" t="n">
        <v>13</v>
      </c>
    </row>
    <row r="155" spans="1:3">
      <c r="A155" s="4" t="s">
        <v>1132</v>
      </c>
    </row>
    <row r="156" spans="1:3">
      <c r="A156" s="3" t="s">
        <v>290</v>
      </c>
    </row>
    <row r="157" spans="1:3">
      <c r="A157" s="4" t="s">
        <v>1084</v>
      </c>
      <c r="B157" s="5" t="n">
        <v>5</v>
      </c>
    </row>
    <row r="158" spans="1:3">
      <c r="A158" s="4" t="s">
        <v>1133</v>
      </c>
    </row>
    <row r="159" spans="1:3">
      <c r="A159" s="3" t="s">
        <v>290</v>
      </c>
    </row>
    <row r="160" spans="1:3">
      <c r="A160" s="4" t="s">
        <v>1084</v>
      </c>
      <c r="B160" s="5" t="n">
        <v>1</v>
      </c>
    </row>
    <row r="161" spans="1:3">
      <c r="A161" s="4" t="s">
        <v>1134</v>
      </c>
    </row>
    <row r="162" spans="1:3">
      <c r="A162" s="3" t="s">
        <v>290</v>
      </c>
    </row>
    <row r="163" spans="1:3">
      <c r="A163" s="4" t="s">
        <v>1084</v>
      </c>
      <c r="B163" s="5" t="n">
        <v>105</v>
      </c>
    </row>
    <row r="164" spans="1:3">
      <c r="A164" s="4" t="s">
        <v>1135</v>
      </c>
    </row>
    <row r="165" spans="1:3">
      <c r="A165" s="3" t="s">
        <v>290</v>
      </c>
    </row>
    <row r="166" spans="1:3">
      <c r="A166" s="4" t="s">
        <v>1084</v>
      </c>
      <c r="B166" s="5" t="n">
        <v>749</v>
      </c>
    </row>
    <row r="167" spans="1:3">
      <c r="A167" s="4" t="s">
        <v>1136</v>
      </c>
    </row>
    <row r="168" spans="1:3">
      <c r="A168" s="3" t="s">
        <v>290</v>
      </c>
    </row>
    <row r="169" spans="1:3">
      <c r="A169" s="4" t="s">
        <v>1084</v>
      </c>
      <c r="B169" s="5" t="n">
        <v>99</v>
      </c>
    </row>
    <row r="170" spans="1:3">
      <c r="A170" s="4" t="s">
        <v>1137</v>
      </c>
    </row>
    <row r="171" spans="1:3">
      <c r="A171" s="3" t="s">
        <v>290</v>
      </c>
    </row>
    <row r="172" spans="1:3">
      <c r="A172" s="4" t="s">
        <v>1084</v>
      </c>
      <c r="B172" s="5" t="n">
        <v>4</v>
      </c>
    </row>
    <row r="173" spans="1:3">
      <c r="A173" s="4" t="s">
        <v>1138</v>
      </c>
    </row>
    <row r="174" spans="1:3">
      <c r="A174" s="3" t="s">
        <v>290</v>
      </c>
    </row>
    <row r="175" spans="1:3">
      <c r="A175" s="4" t="s">
        <v>1084</v>
      </c>
      <c r="B175" s="5" t="n">
        <v>89</v>
      </c>
    </row>
    <row r="176" spans="1:3">
      <c r="A176" s="4" t="s">
        <v>1139</v>
      </c>
    </row>
    <row r="177" spans="1:3">
      <c r="A177" s="3" t="s">
        <v>290</v>
      </c>
    </row>
    <row r="178" spans="1:3">
      <c r="A178" s="4" t="s">
        <v>1084</v>
      </c>
      <c r="B178" s="5" t="n">
        <v>6</v>
      </c>
    </row>
    <row r="179" spans="1:3">
      <c r="A179" s="4" t="s">
        <v>1140</v>
      </c>
    </row>
    <row r="180" spans="1:3">
      <c r="A180" s="3" t="s">
        <v>290</v>
      </c>
    </row>
    <row r="181" spans="1:3">
      <c r="A181" s="4" t="s">
        <v>1084</v>
      </c>
      <c r="B181" s="5" t="n">
        <v>164</v>
      </c>
    </row>
    <row r="182" spans="1:3">
      <c r="A182" s="4" t="s">
        <v>1141</v>
      </c>
    </row>
    <row r="183" spans="1:3">
      <c r="A183" s="3" t="s">
        <v>290</v>
      </c>
    </row>
    <row r="184" spans="1:3">
      <c r="A184" s="4" t="s">
        <v>1084</v>
      </c>
      <c r="B184" s="5" t="n">
        <v>95</v>
      </c>
    </row>
    <row r="185" spans="1:3">
      <c r="A185" s="4" t="s">
        <v>1142</v>
      </c>
    </row>
    <row r="186" spans="1:3">
      <c r="A186" s="3" t="s">
        <v>290</v>
      </c>
    </row>
    <row r="187" spans="1:3">
      <c r="A187" s="4" t="s">
        <v>1084</v>
      </c>
      <c r="B187" s="5" t="n">
        <v>391</v>
      </c>
    </row>
    <row r="188" spans="1:3">
      <c r="A188" s="4" t="s">
        <v>173</v>
      </c>
    </row>
    <row r="189" spans="1:3">
      <c r="A189" s="3" t="s">
        <v>290</v>
      </c>
    </row>
    <row r="190" spans="1:3">
      <c r="A190" s="4" t="s">
        <v>1083</v>
      </c>
      <c r="B190" s="5" t="n">
        <v>16392</v>
      </c>
      <c r="C190" s="5" t="n">
        <v>16037</v>
      </c>
    </row>
    <row r="191" spans="1:3">
      <c r="A191" s="4" t="s">
        <v>1084</v>
      </c>
      <c r="B191" s="5" t="n">
        <v>8191</v>
      </c>
      <c r="C191" s="5" t="n">
        <v>7726</v>
      </c>
    </row>
    <row r="192" spans="1:3">
      <c r="A192" s="4" t="s">
        <v>1143</v>
      </c>
    </row>
    <row r="193" spans="1:3">
      <c r="A193" s="3" t="s">
        <v>290</v>
      </c>
    </row>
    <row r="194" spans="1:3">
      <c r="A194" s="4" t="s">
        <v>1083</v>
      </c>
      <c r="B194" s="5" t="n">
        <v>429</v>
      </c>
      <c r="C194" s="5" t="n">
        <v>451</v>
      </c>
    </row>
    <row r="195" spans="1:3">
      <c r="A195" s="4" t="s">
        <v>1084</v>
      </c>
      <c r="B195" s="5" t="n">
        <v>838</v>
      </c>
      <c r="C195" s="5" t="n">
        <v>739</v>
      </c>
    </row>
    <row r="196" spans="1:3">
      <c r="A196" s="4" t="s">
        <v>1144</v>
      </c>
    </row>
    <row r="197" spans="1:3">
      <c r="A197" s="3" t="s">
        <v>290</v>
      </c>
    </row>
    <row r="198" spans="1:3">
      <c r="A198" s="4" t="s">
        <v>1083</v>
      </c>
      <c r="B198" s="5" t="n">
        <v>60</v>
      </c>
      <c r="C198" s="5" t="n">
        <v>63</v>
      </c>
    </row>
    <row r="199" spans="1:3">
      <c r="A199" s="4" t="s">
        <v>1084</v>
      </c>
      <c r="B199" s="5" t="n">
        <v>38</v>
      </c>
      <c r="C199" s="5" t="n">
        <v>31</v>
      </c>
    </row>
    <row r="200" spans="1:3">
      <c r="A200" s="4" t="s">
        <v>1145</v>
      </c>
    </row>
    <row r="201" spans="1:3">
      <c r="A201" s="3" t="s">
        <v>290</v>
      </c>
    </row>
    <row r="202" spans="1:3">
      <c r="A202" s="4" t="s">
        <v>1083</v>
      </c>
      <c r="B202" s="5" t="n">
        <v>18</v>
      </c>
      <c r="C202" s="5" t="n">
        <v>18</v>
      </c>
    </row>
    <row r="203" spans="1:3">
      <c r="A203" s="4" t="s">
        <v>1084</v>
      </c>
      <c r="B203" s="5" t="n">
        <v>21</v>
      </c>
      <c r="C203" s="5" t="n">
        <v>16</v>
      </c>
    </row>
    <row r="204" spans="1:3">
      <c r="A204" s="4" t="s">
        <v>1146</v>
      </c>
    </row>
    <row r="205" spans="1:3">
      <c r="A205" s="3" t="s">
        <v>290</v>
      </c>
    </row>
    <row r="206" spans="1:3">
      <c r="A206" s="4" t="s">
        <v>1083</v>
      </c>
      <c r="B206" s="5" t="n">
        <v>6</v>
      </c>
      <c r="C206" s="5" t="n">
        <v>38</v>
      </c>
    </row>
    <row r="207" spans="1:3">
      <c r="A207" s="4" t="s">
        <v>1084</v>
      </c>
      <c r="B207" s="5" t="n">
        <v>318</v>
      </c>
      <c r="C207" s="5" t="n">
        <v>286</v>
      </c>
    </row>
    <row r="208" spans="1:3">
      <c r="A208" s="4" t="s">
        <v>1147</v>
      </c>
    </row>
    <row r="209" spans="1:3">
      <c r="A209" s="3" t="s">
        <v>290</v>
      </c>
    </row>
    <row r="210" spans="1:3">
      <c r="A210" s="4" t="s">
        <v>1083</v>
      </c>
      <c r="B210" s="5" t="n">
        <v>315</v>
      </c>
      <c r="C210" s="5" t="n">
        <v>301</v>
      </c>
    </row>
    <row r="211" spans="1:3">
      <c r="A211" s="4" t="s">
        <v>1084</v>
      </c>
      <c r="B211" s="5" t="n">
        <v>207</v>
      </c>
      <c r="C211" s="5" t="n">
        <v>180</v>
      </c>
    </row>
    <row r="212" spans="1:3">
      <c r="A212" s="4" t="s">
        <v>1148</v>
      </c>
    </row>
    <row r="213" spans="1:3">
      <c r="A213" s="3" t="s">
        <v>290</v>
      </c>
    </row>
    <row r="214" spans="1:3">
      <c r="A214" s="4" t="s">
        <v>1084</v>
      </c>
      <c r="B214" s="5" t="n">
        <v>227</v>
      </c>
      <c r="C214" s="5" t="n">
        <v>199</v>
      </c>
    </row>
    <row r="215" spans="1:3">
      <c r="A215" s="4" t="s">
        <v>1149</v>
      </c>
    </row>
    <row r="216" spans="1:3">
      <c r="A216" s="3" t="s">
        <v>290</v>
      </c>
    </row>
    <row r="217" spans="1:3">
      <c r="A217" s="4" t="s">
        <v>1083</v>
      </c>
      <c r="B217" s="5" t="n">
        <v>30</v>
      </c>
      <c r="C217" s="5" t="n">
        <v>31</v>
      </c>
    </row>
    <row r="218" spans="1:3">
      <c r="A218" s="4" t="s">
        <v>1084</v>
      </c>
      <c r="B218" s="5" t="n">
        <v>27</v>
      </c>
      <c r="C218" s="5" t="n">
        <v>27</v>
      </c>
    </row>
    <row r="219" spans="1:3">
      <c r="A219" s="4" t="s">
        <v>1150</v>
      </c>
    </row>
    <row r="220" spans="1:3">
      <c r="A220" s="3" t="s">
        <v>290</v>
      </c>
    </row>
    <row r="221" spans="1:3">
      <c r="A221" s="4" t="s">
        <v>1083</v>
      </c>
      <c r="B221" s="5" t="n">
        <v>3130</v>
      </c>
      <c r="C221" s="5" t="n">
        <v>3287</v>
      </c>
    </row>
    <row r="222" spans="1:3">
      <c r="A222" s="4" t="s">
        <v>1084</v>
      </c>
      <c r="B222" s="5" t="n">
        <v>2032</v>
      </c>
      <c r="C222" s="5" t="n">
        <v>1938</v>
      </c>
    </row>
    <row r="223" spans="1:3">
      <c r="A223" s="4" t="s">
        <v>1151</v>
      </c>
    </row>
    <row r="224" spans="1:3">
      <c r="A224" s="3" t="s">
        <v>290</v>
      </c>
    </row>
    <row r="225" spans="1:3">
      <c r="A225" s="4" t="s">
        <v>1083</v>
      </c>
      <c r="B225" s="5" t="n">
        <v>10519</v>
      </c>
      <c r="C225" s="5" t="n">
        <v>10156</v>
      </c>
    </row>
    <row r="226" spans="1:3">
      <c r="A226" s="4" t="s">
        <v>1084</v>
      </c>
      <c r="B226" s="5" t="n">
        <v>2533</v>
      </c>
      <c r="C226" s="5" t="n">
        <v>2518</v>
      </c>
    </row>
    <row r="227" spans="1:3">
      <c r="A227" s="4" t="s">
        <v>1152</v>
      </c>
    </row>
    <row r="228" spans="1:3">
      <c r="A228" s="3" t="s">
        <v>290</v>
      </c>
    </row>
    <row r="229" spans="1:3">
      <c r="A229" s="4" t="s">
        <v>1083</v>
      </c>
      <c r="B229" s="5" t="n">
        <v>2314</v>
      </c>
      <c r="C229" s="5" t="n">
        <v>2143</v>
      </c>
    </row>
    <row r="230" spans="1:3">
      <c r="A230" s="4" t="s">
        <v>1084</v>
      </c>
      <c r="B230" s="5" t="n">
        <v>2788</v>
      </c>
      <c r="C230" s="7" t="n">
        <v>2531</v>
      </c>
    </row>
    <row r="231" spans="1:3">
      <c r="A231" s="4" t="s">
        <v>1153</v>
      </c>
    </row>
    <row r="232" spans="1:3">
      <c r="A232" s="3" t="s">
        <v>290</v>
      </c>
    </row>
    <row r="233" spans="1:3">
      <c r="A233" s="4" t="s">
        <v>1084</v>
      </c>
      <c r="B233" s="5" t="n">
        <v>6608</v>
      </c>
    </row>
    <row r="234" spans="1:3">
      <c r="A234" s="4" t="s">
        <v>1154</v>
      </c>
    </row>
    <row r="235" spans="1:3">
      <c r="A235" s="3" t="s">
        <v>290</v>
      </c>
    </row>
    <row r="236" spans="1:3">
      <c r="A236" s="4" t="s">
        <v>1084</v>
      </c>
      <c r="B236" s="5" t="n">
        <v>727</v>
      </c>
    </row>
    <row r="237" spans="1:3">
      <c r="A237" s="4" t="s">
        <v>1155</v>
      </c>
    </row>
    <row r="238" spans="1:3">
      <c r="A238" s="3" t="s">
        <v>290</v>
      </c>
    </row>
    <row r="239" spans="1:3">
      <c r="A239" s="4" t="s">
        <v>1084</v>
      </c>
      <c r="B239" s="5" t="n">
        <v>38</v>
      </c>
    </row>
    <row r="240" spans="1:3">
      <c r="A240" s="4" t="s">
        <v>1156</v>
      </c>
    </row>
    <row r="241" spans="1:3">
      <c r="A241" s="3" t="s">
        <v>290</v>
      </c>
    </row>
    <row r="242" spans="1:3">
      <c r="A242" s="4" t="s">
        <v>1084</v>
      </c>
      <c r="B242" s="5" t="n">
        <v>21</v>
      </c>
    </row>
    <row r="243" spans="1:3">
      <c r="A243" s="4" t="s">
        <v>1157</v>
      </c>
    </row>
    <row r="244" spans="1:3">
      <c r="A244" s="3" t="s">
        <v>290</v>
      </c>
    </row>
    <row r="245" spans="1:3">
      <c r="A245" s="4" t="s">
        <v>1084</v>
      </c>
      <c r="B245" s="5" t="n">
        <v>253</v>
      </c>
    </row>
    <row r="246" spans="1:3">
      <c r="A246" s="4" t="s">
        <v>1158</v>
      </c>
    </row>
    <row r="247" spans="1:3">
      <c r="A247" s="3" t="s">
        <v>290</v>
      </c>
    </row>
    <row r="248" spans="1:3">
      <c r="A248" s="4" t="s">
        <v>1084</v>
      </c>
      <c r="B248" s="5" t="n">
        <v>172</v>
      </c>
    </row>
    <row r="249" spans="1:3">
      <c r="A249" s="4" t="s">
        <v>1159</v>
      </c>
    </row>
    <row r="250" spans="1:3">
      <c r="A250" s="3" t="s">
        <v>290</v>
      </c>
    </row>
    <row r="251" spans="1:3">
      <c r="A251" s="4" t="s">
        <v>1084</v>
      </c>
      <c r="B251" s="5" t="n">
        <v>216</v>
      </c>
    </row>
    <row r="252" spans="1:3">
      <c r="A252" s="4" t="s">
        <v>1160</v>
      </c>
    </row>
    <row r="253" spans="1:3">
      <c r="A253" s="3" t="s">
        <v>290</v>
      </c>
    </row>
    <row r="254" spans="1:3">
      <c r="A254" s="4" t="s">
        <v>1084</v>
      </c>
      <c r="B254" s="5" t="n">
        <v>27</v>
      </c>
    </row>
    <row r="255" spans="1:3">
      <c r="A255" s="4" t="s">
        <v>1161</v>
      </c>
    </row>
    <row r="256" spans="1:3">
      <c r="A256" s="3" t="s">
        <v>290</v>
      </c>
    </row>
    <row r="257" spans="1:3">
      <c r="A257" s="4" t="s">
        <v>1084</v>
      </c>
      <c r="B257" s="5" t="n">
        <v>1662</v>
      </c>
    </row>
    <row r="258" spans="1:3">
      <c r="A258" s="4" t="s">
        <v>1162</v>
      </c>
    </row>
    <row r="259" spans="1:3">
      <c r="A259" s="3" t="s">
        <v>290</v>
      </c>
    </row>
    <row r="260" spans="1:3">
      <c r="A260" s="4" t="s">
        <v>1084</v>
      </c>
      <c r="B260" s="5" t="n">
        <v>2188</v>
      </c>
    </row>
    <row r="261" spans="1:3">
      <c r="A261" s="4" t="s">
        <v>1163</v>
      </c>
    </row>
    <row r="262" spans="1:3">
      <c r="A262" s="3" t="s">
        <v>290</v>
      </c>
    </row>
    <row r="263" spans="1:3">
      <c r="A263" s="4" t="s">
        <v>1084</v>
      </c>
      <c r="B263" s="5" t="n">
        <v>2031</v>
      </c>
    </row>
    <row r="264" spans="1:3">
      <c r="A264" s="4" t="s">
        <v>1164</v>
      </c>
    </row>
    <row r="265" spans="1:3">
      <c r="A265" s="3" t="s">
        <v>290</v>
      </c>
    </row>
    <row r="266" spans="1:3">
      <c r="A266" s="4" t="s">
        <v>1084</v>
      </c>
      <c r="B266" s="5" t="n">
        <v>1594</v>
      </c>
    </row>
    <row r="267" spans="1:3">
      <c r="A267" s="4" t="s">
        <v>1165</v>
      </c>
    </row>
    <row r="268" spans="1:3">
      <c r="A268" s="3" t="s">
        <v>290</v>
      </c>
    </row>
    <row r="269" spans="1:3">
      <c r="A269" s="4" t="s">
        <v>1084</v>
      </c>
      <c r="B269" s="5" t="n">
        <v>149</v>
      </c>
    </row>
    <row r="270" spans="1:3">
      <c r="A270" s="4" t="s">
        <v>1166</v>
      </c>
    </row>
    <row r="271" spans="1:3">
      <c r="A271" s="3" t="s">
        <v>290</v>
      </c>
    </row>
    <row r="272" spans="1:3">
      <c r="A272" s="4" t="s">
        <v>1084</v>
      </c>
      <c r="B272" s="5" t="n">
        <v>8</v>
      </c>
    </row>
    <row r="273" spans="1:3">
      <c r="A273" s="4" t="s">
        <v>1167</v>
      </c>
    </row>
    <row r="274" spans="1:3">
      <c r="A274" s="3" t="s">
        <v>290</v>
      </c>
    </row>
    <row r="275" spans="1:3">
      <c r="A275" s="4" t="s">
        <v>1084</v>
      </c>
      <c r="B275" s="5" t="n">
        <v>141</v>
      </c>
    </row>
    <row r="276" spans="1:3">
      <c r="A276" s="4" t="s">
        <v>1168</v>
      </c>
    </row>
    <row r="277" spans="1:3">
      <c r="A277" s="3" t="s">
        <v>290</v>
      </c>
    </row>
    <row r="278" spans="1:3">
      <c r="A278" s="4" t="s">
        <v>1084</v>
      </c>
      <c r="B278" s="5" t="n">
        <v>865</v>
      </c>
    </row>
    <row r="279" spans="1:3">
      <c r="A279" s="4" t="s">
        <v>1169</v>
      </c>
    </row>
    <row r="280" spans="1:3">
      <c r="A280" s="3" t="s">
        <v>290</v>
      </c>
    </row>
    <row r="281" spans="1:3">
      <c r="A281" s="4" t="s">
        <v>1084</v>
      </c>
      <c r="B281" s="5" t="n">
        <v>580</v>
      </c>
    </row>
    <row r="282" spans="1:3">
      <c r="A282" s="4" t="s">
        <v>1170</v>
      </c>
    </row>
    <row r="283" spans="1:3">
      <c r="A283" s="3" t="s">
        <v>290</v>
      </c>
    </row>
    <row r="284" spans="1:3">
      <c r="A284" s="4" t="s">
        <v>1084</v>
      </c>
      <c r="B284" s="5" t="n">
        <v>5014</v>
      </c>
    </row>
    <row r="285" spans="1:3">
      <c r="A285" s="4" t="s">
        <v>1171</v>
      </c>
    </row>
    <row r="286" spans="1:3">
      <c r="A286" s="3" t="s">
        <v>290</v>
      </c>
    </row>
    <row r="287" spans="1:3">
      <c r="A287" s="4" t="s">
        <v>1084</v>
      </c>
      <c r="B287" s="5" t="n">
        <v>578</v>
      </c>
    </row>
    <row r="288" spans="1:3">
      <c r="A288" s="4" t="s">
        <v>1172</v>
      </c>
    </row>
    <row r="289" spans="1:3">
      <c r="A289" s="3" t="s">
        <v>290</v>
      </c>
    </row>
    <row r="290" spans="1:3">
      <c r="A290" s="4" t="s">
        <v>1084</v>
      </c>
      <c r="B290" s="5" t="n">
        <v>38</v>
      </c>
    </row>
    <row r="291" spans="1:3">
      <c r="A291" s="4" t="s">
        <v>1173</v>
      </c>
    </row>
    <row r="292" spans="1:3">
      <c r="A292" s="3" t="s">
        <v>290</v>
      </c>
    </row>
    <row r="293" spans="1:3">
      <c r="A293" s="4" t="s">
        <v>1084</v>
      </c>
      <c r="B293" s="5" t="n">
        <v>21</v>
      </c>
    </row>
    <row r="294" spans="1:3">
      <c r="A294" s="4" t="s">
        <v>1174</v>
      </c>
    </row>
    <row r="295" spans="1:3">
      <c r="A295" s="3" t="s">
        <v>290</v>
      </c>
    </row>
    <row r="296" spans="1:3">
      <c r="A296" s="4" t="s">
        <v>1084</v>
      </c>
      <c r="B296" s="5" t="n">
        <v>245</v>
      </c>
    </row>
    <row r="297" spans="1:3">
      <c r="A297" s="4" t="s">
        <v>1175</v>
      </c>
    </row>
    <row r="298" spans="1:3">
      <c r="A298" s="3" t="s">
        <v>290</v>
      </c>
    </row>
    <row r="299" spans="1:3">
      <c r="A299" s="4" t="s">
        <v>1084</v>
      </c>
      <c r="B299" s="5" t="n">
        <v>31</v>
      </c>
    </row>
    <row r="300" spans="1:3">
      <c r="A300" s="4" t="s">
        <v>1176</v>
      </c>
    </row>
    <row r="301" spans="1:3">
      <c r="A301" s="3" t="s">
        <v>290</v>
      </c>
    </row>
    <row r="302" spans="1:3">
      <c r="A302" s="4" t="s">
        <v>1084</v>
      </c>
      <c r="B302" s="5" t="n">
        <v>216</v>
      </c>
    </row>
    <row r="303" spans="1:3">
      <c r="A303" s="4" t="s">
        <v>1177</v>
      </c>
    </row>
    <row r="304" spans="1:3">
      <c r="A304" s="3" t="s">
        <v>290</v>
      </c>
    </row>
    <row r="305" spans="1:3">
      <c r="A305" s="4" t="s">
        <v>1084</v>
      </c>
      <c r="B305" s="5" t="n">
        <v>27</v>
      </c>
    </row>
    <row r="306" spans="1:3">
      <c r="A306" s="4" t="s">
        <v>1178</v>
      </c>
    </row>
    <row r="307" spans="1:3">
      <c r="A307" s="3" t="s">
        <v>290</v>
      </c>
    </row>
    <row r="308" spans="1:3">
      <c r="A308" s="4" t="s">
        <v>1084</v>
      </c>
      <c r="B308" s="5" t="n">
        <v>797</v>
      </c>
    </row>
    <row r="309" spans="1:3">
      <c r="A309" s="4" t="s">
        <v>1179</v>
      </c>
    </row>
    <row r="310" spans="1:3">
      <c r="A310" s="3" t="s">
        <v>290</v>
      </c>
    </row>
    <row r="311" spans="1:3">
      <c r="A311" s="4" t="s">
        <v>1084</v>
      </c>
      <c r="B311" s="5" t="n">
        <v>2188</v>
      </c>
    </row>
    <row r="312" spans="1:3">
      <c r="A312" s="4" t="s">
        <v>1180</v>
      </c>
    </row>
    <row r="313" spans="1:3">
      <c r="A313" s="3" t="s">
        <v>290</v>
      </c>
    </row>
    <row r="314" spans="1:3">
      <c r="A314" s="4" t="s">
        <v>1084</v>
      </c>
      <c r="B314" s="5" t="n">
        <v>1451</v>
      </c>
    </row>
    <row r="315" spans="1:3">
      <c r="A315" s="4" t="s">
        <v>1181</v>
      </c>
    </row>
    <row r="316" spans="1:3">
      <c r="A316" s="3" t="s">
        <v>290</v>
      </c>
    </row>
    <row r="317" spans="1:3">
      <c r="A317" s="4" t="s">
        <v>1084</v>
      </c>
      <c r="B317" s="5" t="n">
        <v>1583</v>
      </c>
    </row>
    <row r="318" spans="1:3">
      <c r="A318" s="4" t="s">
        <v>1182</v>
      </c>
    </row>
    <row r="319" spans="1:3">
      <c r="A319" s="3" t="s">
        <v>290</v>
      </c>
    </row>
    <row r="320" spans="1:3">
      <c r="A320" s="4" t="s">
        <v>1084</v>
      </c>
      <c r="B320" s="5" t="n">
        <v>111</v>
      </c>
    </row>
    <row r="321" spans="1:3">
      <c r="A321" s="4" t="s">
        <v>1183</v>
      </c>
    </row>
    <row r="322" spans="1:3">
      <c r="A322" s="3" t="s">
        <v>290</v>
      </c>
    </row>
    <row r="323" spans="1:3">
      <c r="A323" s="4" t="s">
        <v>1084</v>
      </c>
      <c r="B323" s="5" t="n">
        <v>65</v>
      </c>
    </row>
    <row r="324" spans="1:3">
      <c r="A324" s="4" t="s">
        <v>1184</v>
      </c>
    </row>
    <row r="325" spans="1:3">
      <c r="A325" s="3" t="s">
        <v>290</v>
      </c>
    </row>
    <row r="326" spans="1:3">
      <c r="A326" s="4" t="s">
        <v>1084</v>
      </c>
      <c r="B326" s="5" t="n">
        <v>35</v>
      </c>
    </row>
    <row r="327" spans="1:3">
      <c r="A327" s="4" t="s">
        <v>1185</v>
      </c>
    </row>
    <row r="328" spans="1:3">
      <c r="A328" s="3" t="s">
        <v>290</v>
      </c>
    </row>
    <row r="329" spans="1:3">
      <c r="A329" s="4" t="s">
        <v>1084</v>
      </c>
      <c r="B329" s="5" t="n">
        <v>11</v>
      </c>
    </row>
    <row r="330" spans="1:3">
      <c r="A330" s="4" t="s">
        <v>1186</v>
      </c>
    </row>
    <row r="331" spans="1:3">
      <c r="A331" s="3" t="s">
        <v>290</v>
      </c>
    </row>
    <row r="332" spans="1:3">
      <c r="A332" s="4" t="s">
        <v>1084</v>
      </c>
      <c r="B332" s="5" t="n">
        <v>370</v>
      </c>
    </row>
    <row r="333" spans="1:3">
      <c r="A333" s="4" t="s">
        <v>1187</v>
      </c>
    </row>
    <row r="334" spans="1:3">
      <c r="A334" s="3" t="s">
        <v>290</v>
      </c>
    </row>
    <row r="335" spans="1:3">
      <c r="A335" s="4" t="s">
        <v>1084</v>
      </c>
      <c r="B335" s="5" t="n">
        <v>345</v>
      </c>
    </row>
    <row r="336" spans="1:3">
      <c r="A336" s="4" t="s">
        <v>1188</v>
      </c>
    </row>
    <row r="337" spans="1:3">
      <c r="A337" s="3" t="s">
        <v>290</v>
      </c>
    </row>
    <row r="338" spans="1:3">
      <c r="A338" s="4" t="s">
        <v>1084</v>
      </c>
      <c r="B338" s="5" t="n">
        <v>757</v>
      </c>
    </row>
    <row r="339" spans="1:3">
      <c r="A339" s="4" t="s">
        <v>1189</v>
      </c>
    </row>
    <row r="340" spans="1:3">
      <c r="A340" s="3" t="s">
        <v>290</v>
      </c>
    </row>
    <row r="341" spans="1:3">
      <c r="A341" s="4" t="s">
        <v>1084</v>
      </c>
      <c r="B341" s="5" t="n">
        <v>383</v>
      </c>
    </row>
    <row r="342" spans="1:3">
      <c r="A342" s="4" t="s">
        <v>1190</v>
      </c>
    </row>
    <row r="343" spans="1:3">
      <c r="A343" s="3" t="s">
        <v>290</v>
      </c>
    </row>
    <row r="344" spans="1:3">
      <c r="A344" s="4" t="s">
        <v>1084</v>
      </c>
      <c r="B344" s="5" t="n">
        <v>7</v>
      </c>
    </row>
    <row r="345" spans="1:3">
      <c r="A345" s="4" t="s">
        <v>1191</v>
      </c>
    </row>
    <row r="346" spans="1:3">
      <c r="A346" s="3" t="s">
        <v>290</v>
      </c>
    </row>
    <row r="347" spans="1:3">
      <c r="A347" s="4" t="s">
        <v>1084</v>
      </c>
      <c r="B347" s="5" t="n">
        <v>2</v>
      </c>
    </row>
    <row r="348" spans="1:3">
      <c r="A348" s="4" t="s">
        <v>1192</v>
      </c>
    </row>
    <row r="349" spans="1:3">
      <c r="A349" s="3" t="s">
        <v>290</v>
      </c>
    </row>
    <row r="350" spans="1:3">
      <c r="A350" s="4" t="s">
        <v>1084</v>
      </c>
      <c r="B350" s="5" t="n">
        <v>5</v>
      </c>
    </row>
    <row r="351" spans="1:3">
      <c r="A351" s="4" t="s">
        <v>1193</v>
      </c>
    </row>
    <row r="352" spans="1:3">
      <c r="A352" s="3" t="s">
        <v>290</v>
      </c>
    </row>
    <row r="353" spans="1:3">
      <c r="A353" s="4" t="s">
        <v>1084</v>
      </c>
      <c r="B353" s="5" t="n">
        <v>2</v>
      </c>
    </row>
    <row r="354" spans="1:3">
      <c r="A354" s="4" t="s">
        <v>1194</v>
      </c>
    </row>
    <row r="355" spans="1:3">
      <c r="A355" s="3" t="s">
        <v>290</v>
      </c>
    </row>
    <row r="356" spans="1:3">
      <c r="A356" s="4" t="s">
        <v>1084</v>
      </c>
      <c r="B356" s="5" t="n">
        <v>47</v>
      </c>
    </row>
    <row r="357" spans="1:3">
      <c r="A357" s="4" t="s">
        <v>1195</v>
      </c>
    </row>
    <row r="358" spans="1:3">
      <c r="A358" s="3" t="s">
        <v>290</v>
      </c>
    </row>
    <row r="359" spans="1:3">
      <c r="A359" s="4" t="s">
        <v>1084</v>
      </c>
      <c r="B359" s="5" t="n">
        <v>327</v>
      </c>
    </row>
    <row r="360" spans="1:3">
      <c r="A360" s="4" t="s">
        <v>1196</v>
      </c>
    </row>
    <row r="361" spans="1:3">
      <c r="A361" s="3" t="s">
        <v>290</v>
      </c>
    </row>
    <row r="362" spans="1:3">
      <c r="A362" s="4" t="s">
        <v>1084</v>
      </c>
      <c r="B362" s="5" t="n">
        <v>1200</v>
      </c>
    </row>
    <row r="363" spans="1:3">
      <c r="A363" s="4" t="s">
        <v>1197</v>
      </c>
    </row>
    <row r="364" spans="1:3">
      <c r="A364" s="3" t="s">
        <v>290</v>
      </c>
    </row>
    <row r="365" spans="1:3">
      <c r="A365" s="4" t="s">
        <v>1084</v>
      </c>
      <c r="B365" s="5" t="n">
        <v>104</v>
      </c>
    </row>
    <row r="366" spans="1:3">
      <c r="A366" s="4" t="s">
        <v>1198</v>
      </c>
    </row>
    <row r="367" spans="1:3">
      <c r="A367" s="3" t="s">
        <v>290</v>
      </c>
    </row>
    <row r="368" spans="1:3">
      <c r="A368" s="4" t="s">
        <v>1084</v>
      </c>
      <c r="B368" s="5" t="n">
        <v>63</v>
      </c>
    </row>
    <row r="369" spans="1:3">
      <c r="A369" s="4" t="s">
        <v>1199</v>
      </c>
    </row>
    <row r="370" spans="1:3">
      <c r="A370" s="3" t="s">
        <v>290</v>
      </c>
    </row>
    <row r="371" spans="1:3">
      <c r="A371" s="4" t="s">
        <v>1084</v>
      </c>
      <c r="B371" s="5" t="n">
        <v>35</v>
      </c>
    </row>
    <row r="372" spans="1:3">
      <c r="A372" s="4" t="s">
        <v>1200</v>
      </c>
    </row>
    <row r="373" spans="1:3">
      <c r="A373" s="3" t="s">
        <v>290</v>
      </c>
    </row>
    <row r="374" spans="1:3">
      <c r="A374" s="4" t="s">
        <v>1084</v>
      </c>
      <c r="B374" s="5" t="n">
        <v>6</v>
      </c>
    </row>
    <row r="375" spans="1:3">
      <c r="A375" s="4" t="s">
        <v>1201</v>
      </c>
    </row>
    <row r="376" spans="1:3">
      <c r="A376" s="3" t="s">
        <v>290</v>
      </c>
    </row>
    <row r="377" spans="1:3">
      <c r="A377" s="4" t="s">
        <v>1084</v>
      </c>
      <c r="B377" s="5" t="n">
        <v>368</v>
      </c>
    </row>
    <row r="378" spans="1:3">
      <c r="A378" s="4" t="s">
        <v>1202</v>
      </c>
    </row>
    <row r="379" spans="1:3">
      <c r="A379" s="3" t="s">
        <v>290</v>
      </c>
    </row>
    <row r="380" spans="1:3">
      <c r="A380" s="4" t="s">
        <v>1084</v>
      </c>
      <c r="B380" s="5" t="n">
        <v>298</v>
      </c>
    </row>
    <row r="381" spans="1:3">
      <c r="A381" s="4" t="s">
        <v>1203</v>
      </c>
    </row>
    <row r="382" spans="1:3">
      <c r="A382" s="3" t="s">
        <v>290</v>
      </c>
    </row>
    <row r="383" spans="1:3">
      <c r="A383" s="4" t="s">
        <v>1084</v>
      </c>
      <c r="B383" s="7" t="n">
        <v>4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4</v>
      </c>
      <c r="B1" s="2" t="s">
        <v>1</v>
      </c>
      <c r="C1" s="2" t="s">
        <v>683</v>
      </c>
    </row>
    <row r="2" spans="1:3">
      <c r="B2" s="2" t="s">
        <v>2</v>
      </c>
      <c r="C2" s="2" t="s">
        <v>105</v>
      </c>
    </row>
    <row r="3" spans="1:3">
      <c r="A3" s="3" t="s">
        <v>290</v>
      </c>
    </row>
    <row r="4" spans="1:3">
      <c r="A4" s="4" t="s">
        <v>117</v>
      </c>
      <c r="B4" s="7" t="n">
        <v>16922</v>
      </c>
      <c r="C4" s="7" t="n">
        <v>17042</v>
      </c>
    </row>
    <row r="5" spans="1:3">
      <c r="A5" s="4" t="s">
        <v>1205</v>
      </c>
    </row>
    <row r="6" spans="1:3">
      <c r="A6" s="3" t="s">
        <v>290</v>
      </c>
    </row>
    <row r="7" spans="1:3">
      <c r="A7" s="4" t="s">
        <v>117</v>
      </c>
      <c r="B7" s="5" t="n">
        <v>10415</v>
      </c>
      <c r="C7" s="5" t="n">
        <v>10535</v>
      </c>
    </row>
    <row r="8" spans="1:3">
      <c r="A8" s="4" t="s">
        <v>1206</v>
      </c>
    </row>
    <row r="9" spans="1:3">
      <c r="A9" s="3" t="s">
        <v>290</v>
      </c>
    </row>
    <row r="10" spans="1:3">
      <c r="A10" s="4" t="s">
        <v>117</v>
      </c>
      <c r="B10" s="5" t="n">
        <v>4396</v>
      </c>
      <c r="C10" s="5" t="n">
        <v>4227</v>
      </c>
    </row>
    <row r="11" spans="1:3">
      <c r="A11" s="4" t="s">
        <v>1207</v>
      </c>
    </row>
    <row r="12" spans="1:3">
      <c r="A12" s="3" t="s">
        <v>290</v>
      </c>
    </row>
    <row r="13" spans="1:3">
      <c r="A13" s="4" t="s">
        <v>117</v>
      </c>
      <c r="B13" s="7" t="n">
        <v>2111</v>
      </c>
      <c r="C13" s="7" t="n">
        <v>2280</v>
      </c>
    </row>
    <row r="14" spans="1:3">
      <c r="A14" s="4" t="s">
        <v>1208</v>
      </c>
    </row>
    <row r="15" spans="1:3">
      <c r="A15" s="3" t="s">
        <v>290</v>
      </c>
    </row>
    <row r="16" spans="1:3">
      <c r="A16" s="4" t="s">
        <v>1209</v>
      </c>
      <c r="B16" s="4" t="s">
        <v>1210</v>
      </c>
      <c r="C16" s="4" t="s">
        <v>1211</v>
      </c>
    </row>
    <row r="17" spans="1:3">
      <c r="A17" s="4" t="s">
        <v>1212</v>
      </c>
    </row>
    <row r="18" spans="1:3">
      <c r="A18" s="3" t="s">
        <v>290</v>
      </c>
    </row>
    <row r="19" spans="1:3">
      <c r="A19" s="4" t="s">
        <v>1213</v>
      </c>
      <c r="B19" s="7" t="n">
        <v>0</v>
      </c>
      <c r="C19" s="7" t="n">
        <v>0</v>
      </c>
    </row>
    <row r="20" spans="1:3">
      <c r="A20" s="4" t="s">
        <v>1214</v>
      </c>
    </row>
    <row r="21" spans="1:3">
      <c r="A21" s="3" t="s">
        <v>290</v>
      </c>
    </row>
    <row r="22" spans="1:3">
      <c r="A22" s="4" t="s">
        <v>117</v>
      </c>
      <c r="B22" s="15" t="n">
        <v>13.3</v>
      </c>
      <c r="C22" s="15" t="n">
        <v>12.6</v>
      </c>
    </row>
    <row r="23" spans="1:3">
      <c r="A23" s="4" t="s">
        <v>1209</v>
      </c>
      <c r="B23" s="4" t="s">
        <v>1215</v>
      </c>
      <c r="C23" s="4" t="s">
        <v>1215</v>
      </c>
    </row>
    <row r="24" spans="1:3">
      <c r="A24" s="4" t="s">
        <v>399</v>
      </c>
    </row>
    <row r="25" spans="1:3">
      <c r="A25" s="3" t="s">
        <v>290</v>
      </c>
    </row>
    <row r="26" spans="1:3">
      <c r="A26" s="4" t="s">
        <v>117</v>
      </c>
      <c r="B26" s="7" t="n">
        <v>1337</v>
      </c>
      <c r="C26" s="7" t="n">
        <v>1317</v>
      </c>
    </row>
    <row r="27" spans="1:3">
      <c r="A27" s="4" t="s">
        <v>1216</v>
      </c>
    </row>
    <row r="28" spans="1:3">
      <c r="A28" s="3" t="s">
        <v>290</v>
      </c>
    </row>
    <row r="29" spans="1:3">
      <c r="A29" s="4" t="s">
        <v>117</v>
      </c>
      <c r="B29" s="5" t="n">
        <v>757</v>
      </c>
      <c r="C29" s="5" t="n">
        <v>725</v>
      </c>
    </row>
    <row r="30" spans="1:3">
      <c r="A30" s="4" t="s">
        <v>1217</v>
      </c>
    </row>
    <row r="31" spans="1:3">
      <c r="A31" s="3" t="s">
        <v>290</v>
      </c>
    </row>
    <row r="32" spans="1:3">
      <c r="A32" s="4" t="s">
        <v>117</v>
      </c>
      <c r="B32" s="5" t="n">
        <v>652</v>
      </c>
      <c r="C32" s="5" t="n">
        <v>613</v>
      </c>
    </row>
    <row r="33" spans="1:3">
      <c r="A33" s="4" t="s">
        <v>1218</v>
      </c>
    </row>
    <row r="34" spans="1:3">
      <c r="A34" s="3" t="s">
        <v>290</v>
      </c>
    </row>
    <row r="35" spans="1:3">
      <c r="A35" s="4" t="s">
        <v>117</v>
      </c>
      <c r="B35" s="5" t="n">
        <v>105</v>
      </c>
      <c r="C35" s="5" t="n">
        <v>112</v>
      </c>
    </row>
    <row r="36" spans="1:3">
      <c r="A36" s="4" t="s">
        <v>1219</v>
      </c>
    </row>
    <row r="37" spans="1:3">
      <c r="A37" s="3" t="s">
        <v>290</v>
      </c>
    </row>
    <row r="38" spans="1:3">
      <c r="A38" s="4" t="s">
        <v>117</v>
      </c>
      <c r="B38" s="5" t="n">
        <v>580</v>
      </c>
      <c r="C38" s="5" t="n">
        <v>592</v>
      </c>
    </row>
    <row r="39" spans="1:3">
      <c r="A39" s="4" t="s">
        <v>1220</v>
      </c>
    </row>
    <row r="40" spans="1:3">
      <c r="A40" s="3" t="s">
        <v>290</v>
      </c>
    </row>
    <row r="41" spans="1:3">
      <c r="A41" s="4" t="s">
        <v>117</v>
      </c>
      <c r="B41" s="5" t="n">
        <v>170</v>
      </c>
      <c r="C41" s="5" t="n">
        <v>177</v>
      </c>
    </row>
    <row r="42" spans="1:3">
      <c r="A42" s="4" t="s">
        <v>1221</v>
      </c>
    </row>
    <row r="43" spans="1:3">
      <c r="A43" s="3" t="s">
        <v>290</v>
      </c>
    </row>
    <row r="44" spans="1:3">
      <c r="A44" s="4" t="s">
        <v>117</v>
      </c>
      <c r="B44" s="5" t="n">
        <v>217</v>
      </c>
      <c r="C44" s="5" t="n">
        <v>216</v>
      </c>
    </row>
    <row r="45" spans="1:3">
      <c r="A45" s="4" t="s">
        <v>1222</v>
      </c>
    </row>
    <row r="46" spans="1:3">
      <c r="A46" s="3" t="s">
        <v>290</v>
      </c>
    </row>
    <row r="47" spans="1:3">
      <c r="A47" s="4" t="s">
        <v>117</v>
      </c>
      <c r="B47" s="5" t="n">
        <v>193</v>
      </c>
      <c r="C47" s="5" t="n">
        <v>199</v>
      </c>
    </row>
    <row r="48" spans="1:3">
      <c r="A48" s="4" t="s">
        <v>402</v>
      </c>
    </row>
    <row r="49" spans="1:3">
      <c r="A49" s="3" t="s">
        <v>290</v>
      </c>
    </row>
    <row r="50" spans="1:3">
      <c r="A50" s="4" t="s">
        <v>117</v>
      </c>
      <c r="B50" s="5" t="n">
        <v>9815</v>
      </c>
      <c r="C50" s="5" t="n">
        <v>9630</v>
      </c>
    </row>
    <row r="51" spans="1:3">
      <c r="A51" s="4" t="s">
        <v>910</v>
      </c>
    </row>
    <row r="52" spans="1:3">
      <c r="A52" s="3" t="s">
        <v>290</v>
      </c>
    </row>
    <row r="53" spans="1:3">
      <c r="A53" s="4" t="s">
        <v>117</v>
      </c>
      <c r="B53" s="5" t="n">
        <v>9815</v>
      </c>
      <c r="C53" s="5" t="n">
        <v>9630</v>
      </c>
    </row>
    <row r="54" spans="1:3">
      <c r="A54" s="4" t="s">
        <v>1223</v>
      </c>
    </row>
    <row r="55" spans="1:3">
      <c r="A55" s="3" t="s">
        <v>290</v>
      </c>
    </row>
    <row r="56" spans="1:3">
      <c r="A56" s="4" t="s">
        <v>117</v>
      </c>
      <c r="B56" s="5" t="n">
        <v>6292</v>
      </c>
      <c r="C56" s="5" t="n">
        <v>6236</v>
      </c>
    </row>
    <row r="57" spans="1:3">
      <c r="A57" s="4" t="s">
        <v>1224</v>
      </c>
    </row>
    <row r="58" spans="1:3">
      <c r="A58" s="3" t="s">
        <v>290</v>
      </c>
    </row>
    <row r="59" spans="1:3">
      <c r="A59" s="4" t="s">
        <v>117</v>
      </c>
      <c r="B59" s="5" t="n">
        <v>3523</v>
      </c>
      <c r="C59" s="5" t="n">
        <v>3394</v>
      </c>
    </row>
    <row r="60" spans="1:3">
      <c r="A60" s="4" t="s">
        <v>1225</v>
      </c>
      <c r="B60" s="5" t="n">
        <v>2638</v>
      </c>
      <c r="C60" s="5" t="n">
        <v>2512</v>
      </c>
    </row>
    <row r="61" spans="1:3">
      <c r="A61" s="4" t="s">
        <v>405</v>
      </c>
    </row>
    <row r="62" spans="1:3">
      <c r="A62" s="3" t="s">
        <v>290</v>
      </c>
    </row>
    <row r="63" spans="1:3">
      <c r="A63" s="4" t="s">
        <v>117</v>
      </c>
      <c r="B63" s="5" t="n">
        <v>5664</v>
      </c>
      <c r="C63" s="5" t="n">
        <v>5986</v>
      </c>
    </row>
    <row r="64" spans="1:3">
      <c r="A64" s="4" t="s">
        <v>917</v>
      </c>
    </row>
    <row r="65" spans="1:3">
      <c r="A65" s="3" t="s">
        <v>290</v>
      </c>
    </row>
    <row r="66" spans="1:3">
      <c r="A66" s="4" t="s">
        <v>117</v>
      </c>
      <c r="B66" s="5" t="n">
        <v>3943</v>
      </c>
      <c r="C66" s="5" t="n">
        <v>4268</v>
      </c>
    </row>
    <row r="67" spans="1:3">
      <c r="A67" s="4" t="s">
        <v>1226</v>
      </c>
    </row>
    <row r="68" spans="1:3">
      <c r="A68" s="3" t="s">
        <v>290</v>
      </c>
    </row>
    <row r="69" spans="1:3">
      <c r="A69" s="4" t="s">
        <v>117</v>
      </c>
      <c r="B69" s="5" t="n">
        <v>2267</v>
      </c>
      <c r="C69" s="5" t="n">
        <v>2441</v>
      </c>
    </row>
    <row r="70" spans="1:3">
      <c r="A70" s="4" t="s">
        <v>1227</v>
      </c>
    </row>
    <row r="71" spans="1:3">
      <c r="A71" s="3" t="s">
        <v>290</v>
      </c>
    </row>
    <row r="72" spans="1:3">
      <c r="A72" s="4" t="s">
        <v>117</v>
      </c>
      <c r="B72" s="5" t="n">
        <v>4</v>
      </c>
      <c r="C72" s="5" t="n">
        <v>4</v>
      </c>
    </row>
    <row r="73" spans="1:3">
      <c r="A73" s="4" t="s">
        <v>1228</v>
      </c>
    </row>
    <row r="74" spans="1:3">
      <c r="A74" s="3" t="s">
        <v>290</v>
      </c>
    </row>
    <row r="75" spans="1:3">
      <c r="A75" s="4" t="s">
        <v>117</v>
      </c>
      <c r="B75" s="5" t="n">
        <v>1672</v>
      </c>
      <c r="C75" s="5" t="n">
        <v>1823</v>
      </c>
    </row>
    <row r="76" spans="1:3">
      <c r="A76" s="4" t="s">
        <v>919</v>
      </c>
    </row>
    <row r="77" spans="1:3">
      <c r="A77" s="3" t="s">
        <v>290</v>
      </c>
    </row>
    <row r="78" spans="1:3">
      <c r="A78" s="4" t="s">
        <v>117</v>
      </c>
      <c r="B78" s="5" t="n">
        <v>1721</v>
      </c>
      <c r="C78" s="5" t="n">
        <v>1718</v>
      </c>
    </row>
    <row r="79" spans="1:3">
      <c r="A79" s="4" t="s">
        <v>1229</v>
      </c>
    </row>
    <row r="80" spans="1:3">
      <c r="A80" s="3" t="s">
        <v>290</v>
      </c>
    </row>
    <row r="81" spans="1:3">
      <c r="A81" s="4" t="s">
        <v>117</v>
      </c>
      <c r="B81" s="7" t="n">
        <v>1686</v>
      </c>
      <c r="C81" s="7" t="n">
        <v>1681</v>
      </c>
    </row>
    <row r="82" spans="1:3">
      <c r="A82" s="4" t="s">
        <v>1230</v>
      </c>
      <c r="B82" s="4" t="s">
        <v>1231</v>
      </c>
      <c r="C82" s="4" t="s">
        <v>1232</v>
      </c>
    </row>
    <row r="83" spans="1:3">
      <c r="A83" s="4" t="s">
        <v>1233</v>
      </c>
    </row>
    <row r="84" spans="1:3">
      <c r="A84" s="3" t="s">
        <v>290</v>
      </c>
    </row>
    <row r="85" spans="1:3">
      <c r="A85" s="4" t="s">
        <v>117</v>
      </c>
      <c r="B85" s="7" t="n">
        <v>35</v>
      </c>
      <c r="C85" s="7" t="n">
        <v>37</v>
      </c>
    </row>
    <row r="86" spans="1:3">
      <c r="A86" s="4" t="s">
        <v>436</v>
      </c>
    </row>
    <row r="87" spans="1:3">
      <c r="A87" s="3" t="s">
        <v>290</v>
      </c>
    </row>
    <row r="88" spans="1:3">
      <c r="A88" s="4" t="s">
        <v>117</v>
      </c>
      <c r="B88" s="5" t="n">
        <v>106</v>
      </c>
      <c r="C88" s="5" t="n">
        <v>109</v>
      </c>
    </row>
    <row r="89" spans="1:3">
      <c r="A89" s="4" t="s">
        <v>1234</v>
      </c>
    </row>
    <row r="90" spans="1:3">
      <c r="A90" s="3" t="s">
        <v>290</v>
      </c>
    </row>
    <row r="91" spans="1:3">
      <c r="A91" s="4" t="s">
        <v>117</v>
      </c>
      <c r="B91" s="7" t="n">
        <v>106</v>
      </c>
      <c r="C91" s="7" t="n">
        <v>1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5</v>
      </c>
      <c r="B1" s="2" t="s">
        <v>1</v>
      </c>
    </row>
    <row r="2" spans="1:3">
      <c r="B2" s="2" t="s">
        <v>2</v>
      </c>
      <c r="C2" s="2" t="s">
        <v>22</v>
      </c>
    </row>
    <row r="3" spans="1:3">
      <c r="A3" s="3" t="s">
        <v>1236</v>
      </c>
    </row>
    <row r="4" spans="1:3">
      <c r="A4" s="4" t="s">
        <v>1237</v>
      </c>
      <c r="B4" s="7" t="n">
        <v>411243</v>
      </c>
    </row>
    <row r="5" spans="1:3">
      <c r="A5" s="4" t="s">
        <v>1238</v>
      </c>
      <c r="B5" s="5" t="n">
        <v>16951</v>
      </c>
    </row>
    <row r="6" spans="1:3">
      <c r="A6" s="4" t="s">
        <v>1239</v>
      </c>
      <c r="B6" s="5" t="n">
        <v>405482</v>
      </c>
    </row>
    <row r="7" spans="1:3">
      <c r="A7" s="4" t="s">
        <v>1240</v>
      </c>
      <c r="B7" s="5" t="n">
        <v>17283</v>
      </c>
    </row>
    <row r="8" spans="1:3">
      <c r="A8" s="4" t="s">
        <v>515</v>
      </c>
    </row>
    <row r="9" spans="1:3">
      <c r="A9" s="3" t="s">
        <v>1236</v>
      </c>
    </row>
    <row r="10" spans="1:3">
      <c r="A10" s="4" t="s">
        <v>1241</v>
      </c>
      <c r="B10" s="5" t="n">
        <v>435629</v>
      </c>
      <c r="C10" s="7" t="n">
        <v>409714</v>
      </c>
    </row>
    <row r="11" spans="1:3">
      <c r="A11" s="4" t="s">
        <v>1237</v>
      </c>
      <c r="B11" s="5" t="n">
        <v>411211</v>
      </c>
      <c r="C11" s="5" t="n">
        <v>388996</v>
      </c>
    </row>
    <row r="12" spans="1:3">
      <c r="A12" s="4" t="s">
        <v>1238</v>
      </c>
      <c r="B12" s="5" t="n">
        <v>16951</v>
      </c>
      <c r="C12" s="5" t="n">
        <v>14317</v>
      </c>
    </row>
    <row r="13" spans="1:3">
      <c r="A13" s="4" t="s">
        <v>1242</v>
      </c>
      <c r="B13" s="5" t="n">
        <v>7467</v>
      </c>
      <c r="C13" s="5" t="n">
        <v>6401</v>
      </c>
    </row>
    <row r="14" spans="1:3">
      <c r="A14" s="4" t="s">
        <v>1243</v>
      </c>
      <c r="B14" s="5" t="n">
        <v>-12002</v>
      </c>
    </row>
    <row r="15" spans="1:3">
      <c r="A15" s="4" t="s">
        <v>1244</v>
      </c>
      <c r="B15" s="5" t="n">
        <v>20322</v>
      </c>
      <c r="C15" s="5" t="n">
        <v>21603</v>
      </c>
    </row>
    <row r="16" spans="1:3">
      <c r="A16" s="4" t="s">
        <v>1245</v>
      </c>
      <c r="B16" s="5" t="n">
        <v>-10946</v>
      </c>
      <c r="C16" s="5" t="n">
        <v>-10395</v>
      </c>
    </row>
    <row r="17" spans="1:3">
      <c r="A17" s="4" t="s">
        <v>1246</v>
      </c>
      <c r="B17" s="5" t="n">
        <v>-5413</v>
      </c>
      <c r="C17" s="5" t="n">
        <v>-5532</v>
      </c>
    </row>
    <row r="18" spans="1:3">
      <c r="A18" s="4" t="s">
        <v>1247</v>
      </c>
      <c r="B18" s="5" t="n">
        <v>3963</v>
      </c>
      <c r="C18" s="5" t="n">
        <v>5676</v>
      </c>
    </row>
    <row r="19" spans="1:3">
      <c r="A19" s="4" t="s">
        <v>1248</v>
      </c>
      <c r="B19" s="5" t="n">
        <v>-154</v>
      </c>
      <c r="C19" s="5" t="n">
        <v>-142</v>
      </c>
    </row>
    <row r="20" spans="1:3">
      <c r="A20" s="4" t="s">
        <v>1249</v>
      </c>
      <c r="B20" s="5" t="n">
        <v>-2253</v>
      </c>
      <c r="C20" s="5" t="n">
        <v>16626</v>
      </c>
    </row>
    <row r="21" spans="1:3">
      <c r="A21" s="4" t="s">
        <v>1250</v>
      </c>
      <c r="B21" s="5" t="n">
        <v>5154</v>
      </c>
      <c r="C21" s="5" t="n">
        <v>-10834</v>
      </c>
    </row>
    <row r="22" spans="1:3">
      <c r="A22" s="4" t="s">
        <v>1251</v>
      </c>
      <c r="B22" s="5" t="n">
        <v>430337</v>
      </c>
      <c r="C22" s="5" t="n">
        <v>421040</v>
      </c>
    </row>
    <row r="23" spans="1:3">
      <c r="A23" s="4" t="s">
        <v>1239</v>
      </c>
      <c r="B23" s="5" t="n">
        <v>405445</v>
      </c>
      <c r="C23" s="5" t="n">
        <v>398980</v>
      </c>
    </row>
    <row r="24" spans="1:3">
      <c r="A24" s="4" t="s">
        <v>1240</v>
      </c>
      <c r="B24" s="5" t="n">
        <v>17283</v>
      </c>
      <c r="C24" s="5" t="n">
        <v>15090</v>
      </c>
    </row>
    <row r="25" spans="1:3">
      <c r="A25" s="4" t="s">
        <v>1252</v>
      </c>
      <c r="B25" s="5" t="n">
        <v>7609</v>
      </c>
      <c r="C25" s="5" t="n">
        <v>6970</v>
      </c>
    </row>
    <row r="26" spans="1:3">
      <c r="A26" s="4" t="s">
        <v>1253</v>
      </c>
      <c r="B26" s="5" t="n">
        <v>415866</v>
      </c>
      <c r="C26" s="5" t="n">
        <v>400674</v>
      </c>
    </row>
    <row r="27" spans="1:3">
      <c r="A27" s="4" t="s">
        <v>1254</v>
      </c>
    </row>
    <row r="28" spans="1:3">
      <c r="A28" s="3" t="s">
        <v>1236</v>
      </c>
    </row>
    <row r="29" spans="1:3">
      <c r="A29" s="4" t="s">
        <v>1255</v>
      </c>
      <c r="B29" s="5" t="n">
        <v>274493</v>
      </c>
      <c r="C29" s="5" t="n">
        <v>266635</v>
      </c>
    </row>
    <row r="30" spans="1:3">
      <c r="A30" s="4" t="s">
        <v>1243</v>
      </c>
      <c r="B30" s="5" t="n">
        <v>-12002</v>
      </c>
    </row>
    <row r="31" spans="1:3">
      <c r="A31" s="4" t="s">
        <v>1244</v>
      </c>
      <c r="B31" s="5" t="n">
        <v>11058</v>
      </c>
      <c r="C31" s="5" t="n">
        <v>12607</v>
      </c>
    </row>
    <row r="32" spans="1:3">
      <c r="A32" s="4" t="s">
        <v>1245</v>
      </c>
      <c r="B32" s="5" t="n">
        <v>-8536</v>
      </c>
      <c r="C32" s="5" t="n">
        <v>-7906</v>
      </c>
    </row>
    <row r="33" spans="1:3">
      <c r="A33" s="4" t="s">
        <v>1246</v>
      </c>
      <c r="B33" s="5" t="n">
        <v>-2790</v>
      </c>
      <c r="C33" s="5" t="n">
        <v>-2894</v>
      </c>
    </row>
    <row r="34" spans="1:3">
      <c r="A34" s="4" t="s">
        <v>1247</v>
      </c>
      <c r="B34" s="5" t="n">
        <v>-268</v>
      </c>
      <c r="C34" s="5" t="n">
        <v>1807</v>
      </c>
    </row>
    <row r="35" spans="1:3">
      <c r="A35" s="4" t="s">
        <v>1249</v>
      </c>
      <c r="B35" s="5" t="n">
        <v>-1057</v>
      </c>
      <c r="C35" s="5" t="n">
        <v>10536</v>
      </c>
    </row>
    <row r="36" spans="1:3">
      <c r="A36" s="4" t="s">
        <v>1250</v>
      </c>
      <c r="B36" s="5" t="n">
        <v>4448</v>
      </c>
      <c r="C36" s="5" t="n">
        <v>-9668</v>
      </c>
    </row>
    <row r="37" spans="1:3">
      <c r="A37" s="4" t="s">
        <v>1256</v>
      </c>
      <c r="B37" s="5" t="n">
        <v>265614</v>
      </c>
      <c r="C37" s="5" t="n">
        <v>269310</v>
      </c>
    </row>
    <row r="38" spans="1:3">
      <c r="A38" s="4" t="s">
        <v>1239</v>
      </c>
      <c r="B38" s="5" t="n">
        <v>258005</v>
      </c>
      <c r="C38" s="5" t="n">
        <v>262340</v>
      </c>
    </row>
    <row r="39" spans="1:3">
      <c r="A39" s="4" t="s">
        <v>1252</v>
      </c>
      <c r="B39" s="5" t="n">
        <v>7609</v>
      </c>
      <c r="C39" s="5" t="n">
        <v>6970</v>
      </c>
    </row>
    <row r="40" spans="1:3">
      <c r="A40" s="4" t="s">
        <v>436</v>
      </c>
    </row>
    <row r="41" spans="1:3">
      <c r="A41" s="3" t="s">
        <v>1236</v>
      </c>
    </row>
    <row r="42" spans="1:3">
      <c r="A42" s="4" t="s">
        <v>1237</v>
      </c>
      <c r="B42" s="5" t="n">
        <v>32</v>
      </c>
    </row>
    <row r="43" spans="1:3">
      <c r="A43" s="4" t="s">
        <v>1239</v>
      </c>
      <c r="B43" s="5" t="n">
        <v>37</v>
      </c>
    </row>
    <row r="44" spans="1:3">
      <c r="A44" s="4" t="s">
        <v>1257</v>
      </c>
    </row>
    <row r="45" spans="1:3">
      <c r="A45" s="3" t="s">
        <v>1236</v>
      </c>
    </row>
    <row r="46" spans="1:3">
      <c r="A46" s="4" t="s">
        <v>1239</v>
      </c>
      <c r="B46" s="5" t="n">
        <v>37</v>
      </c>
    </row>
    <row r="47" spans="1:3">
      <c r="A47" s="4" t="s">
        <v>1258</v>
      </c>
    </row>
    <row r="48" spans="1:3">
      <c r="A48" s="3" t="s">
        <v>1236</v>
      </c>
    </row>
    <row r="49" spans="1:3">
      <c r="A49" s="4" t="s">
        <v>1239</v>
      </c>
      <c r="B49" s="5" t="n">
        <v>-1181</v>
      </c>
      <c r="C49" s="5" t="n">
        <v>1271</v>
      </c>
    </row>
    <row r="50" spans="1:3">
      <c r="A50" s="4" t="s">
        <v>1259</v>
      </c>
    </row>
    <row r="51" spans="1:3">
      <c r="A51" s="3" t="s">
        <v>1236</v>
      </c>
    </row>
    <row r="52" spans="1:3">
      <c r="A52" s="4" t="s">
        <v>1241</v>
      </c>
      <c r="B52" s="5" t="n">
        <v>73839</v>
      </c>
      <c r="C52" s="5" t="n">
        <v>62784</v>
      </c>
    </row>
    <row r="53" spans="1:3">
      <c r="A53" s="4" t="s">
        <v>1237</v>
      </c>
      <c r="B53" s="5" t="n">
        <v>62898</v>
      </c>
      <c r="C53" s="5" t="n">
        <v>53716</v>
      </c>
    </row>
    <row r="54" spans="1:3">
      <c r="A54" s="4" t="s">
        <v>1238</v>
      </c>
      <c r="B54" s="5" t="n">
        <v>3474</v>
      </c>
      <c r="C54" s="5" t="n">
        <v>2667</v>
      </c>
    </row>
    <row r="55" spans="1:3">
      <c r="A55" s="4" t="s">
        <v>1242</v>
      </c>
      <c r="B55" s="5" t="n">
        <v>7467</v>
      </c>
      <c r="C55" s="5" t="n">
        <v>6401</v>
      </c>
    </row>
    <row r="56" spans="1:3">
      <c r="A56" s="4" t="s">
        <v>1244</v>
      </c>
      <c r="B56" s="5" t="n">
        <v>6247</v>
      </c>
      <c r="C56" s="5" t="n">
        <v>5699</v>
      </c>
    </row>
    <row r="57" spans="1:3">
      <c r="A57" s="4" t="s">
        <v>1245</v>
      </c>
      <c r="B57" s="5" t="n">
        <v>-1547</v>
      </c>
      <c r="C57" s="5" t="n">
        <v>-1508</v>
      </c>
    </row>
    <row r="58" spans="1:3">
      <c r="A58" s="4" t="s">
        <v>1246</v>
      </c>
      <c r="B58" s="5" t="n">
        <v>-838</v>
      </c>
      <c r="C58" s="5" t="n">
        <v>-880</v>
      </c>
    </row>
    <row r="59" spans="1:3">
      <c r="A59" s="4" t="s">
        <v>1247</v>
      </c>
      <c r="B59" s="5" t="n">
        <v>3862</v>
      </c>
      <c r="C59" s="5" t="n">
        <v>3311</v>
      </c>
    </row>
    <row r="60" spans="1:3">
      <c r="A60" s="4" t="s">
        <v>1248</v>
      </c>
      <c r="B60" s="5" t="n">
        <v>-27</v>
      </c>
      <c r="C60" s="5" t="n">
        <v>-27</v>
      </c>
    </row>
    <row r="61" spans="1:3">
      <c r="A61" s="4" t="s">
        <v>1249</v>
      </c>
      <c r="B61" s="5" t="n">
        <v>-1349</v>
      </c>
      <c r="C61" s="5" t="n">
        <v>4288</v>
      </c>
    </row>
    <row r="62" spans="1:3">
      <c r="A62" s="4" t="s">
        <v>1250</v>
      </c>
      <c r="B62" s="5" t="n">
        <v>690</v>
      </c>
      <c r="C62" s="5" t="n">
        <v>-2035</v>
      </c>
    </row>
    <row r="63" spans="1:3">
      <c r="A63" s="4" t="s">
        <v>1251</v>
      </c>
      <c r="B63" s="5" t="n">
        <v>77015</v>
      </c>
      <c r="C63" s="5" t="n">
        <v>68321</v>
      </c>
    </row>
    <row r="64" spans="1:3">
      <c r="A64" s="4" t="s">
        <v>1239</v>
      </c>
      <c r="B64" s="5" t="n">
        <v>65640</v>
      </c>
      <c r="C64" s="5" t="n">
        <v>58348</v>
      </c>
    </row>
    <row r="65" spans="1:3">
      <c r="A65" s="4" t="s">
        <v>1240</v>
      </c>
      <c r="B65" s="5" t="n">
        <v>3766</v>
      </c>
      <c r="C65" s="5" t="n">
        <v>3003</v>
      </c>
    </row>
    <row r="66" spans="1:3">
      <c r="A66" s="4" t="s">
        <v>1252</v>
      </c>
      <c r="B66" s="5" t="n">
        <v>7609</v>
      </c>
      <c r="C66" s="5" t="n">
        <v>6970</v>
      </c>
    </row>
    <row r="67" spans="1:3">
      <c r="A67" s="4" t="s">
        <v>1253</v>
      </c>
      <c r="B67" s="5" t="n">
        <v>71807</v>
      </c>
      <c r="C67" s="5" t="n">
        <v>62718</v>
      </c>
    </row>
    <row r="68" spans="1:3">
      <c r="A68" s="4" t="s">
        <v>1260</v>
      </c>
    </row>
    <row r="69" spans="1:3">
      <c r="A69" s="3" t="s">
        <v>1236</v>
      </c>
    </row>
    <row r="70" spans="1:3">
      <c r="A70" s="4" t="s">
        <v>1255</v>
      </c>
      <c r="B70" s="5" t="n">
        <v>37402</v>
      </c>
      <c r="C70" s="5" t="n">
        <v>32851</v>
      </c>
    </row>
    <row r="71" spans="1:3">
      <c r="A71" s="4" t="s">
        <v>1244</v>
      </c>
      <c r="B71" s="5" t="n">
        <v>3266</v>
      </c>
      <c r="C71" s="5" t="n">
        <v>2801</v>
      </c>
    </row>
    <row r="72" spans="1:3">
      <c r="A72" s="4" t="s">
        <v>1245</v>
      </c>
      <c r="B72" s="5" t="n">
        <v>-1383</v>
      </c>
      <c r="C72" s="5" t="n">
        <v>-1335</v>
      </c>
    </row>
    <row r="73" spans="1:3">
      <c r="A73" s="4" t="s">
        <v>1246</v>
      </c>
      <c r="B73" s="5" t="n">
        <v>-420</v>
      </c>
      <c r="C73" s="5" t="n">
        <v>-450</v>
      </c>
    </row>
    <row r="74" spans="1:3">
      <c r="A74" s="4" t="s">
        <v>1247</v>
      </c>
      <c r="B74" s="5" t="n">
        <v>1463</v>
      </c>
      <c r="C74" s="5" t="n">
        <v>1016</v>
      </c>
    </row>
    <row r="75" spans="1:3">
      <c r="A75" s="4" t="s">
        <v>1249</v>
      </c>
      <c r="B75" s="5" t="n">
        <v>-718</v>
      </c>
      <c r="C75" s="5" t="n">
        <v>1912</v>
      </c>
    </row>
    <row r="76" spans="1:3">
      <c r="A76" s="4" t="s">
        <v>1250</v>
      </c>
      <c r="B76" s="5" t="n">
        <v>1</v>
      </c>
      <c r="C76" s="5" t="n">
        <v>-739</v>
      </c>
    </row>
    <row r="77" spans="1:3">
      <c r="A77" s="4" t="s">
        <v>1256</v>
      </c>
      <c r="B77" s="5" t="n">
        <v>38148</v>
      </c>
      <c r="C77" s="5" t="n">
        <v>35040</v>
      </c>
    </row>
    <row r="78" spans="1:3">
      <c r="A78" s="4" t="s">
        <v>1239</v>
      </c>
      <c r="B78" s="5" t="n">
        <v>30539</v>
      </c>
      <c r="C78" s="5" t="n">
        <v>28070</v>
      </c>
    </row>
    <row r="79" spans="1:3">
      <c r="A79" s="4" t="s">
        <v>1252</v>
      </c>
      <c r="B79" s="5" t="n">
        <v>7609</v>
      </c>
      <c r="C79" s="5" t="n">
        <v>6970</v>
      </c>
    </row>
    <row r="80" spans="1:3">
      <c r="A80" s="4" t="s">
        <v>1261</v>
      </c>
    </row>
    <row r="81" spans="1:3">
      <c r="A81" s="3" t="s">
        <v>1236</v>
      </c>
    </row>
    <row r="82" spans="1:3">
      <c r="A82" s="4" t="s">
        <v>1239</v>
      </c>
      <c r="B82" s="5" t="n">
        <v>66821</v>
      </c>
      <c r="C82" s="5" t="n">
        <v>59619</v>
      </c>
    </row>
    <row r="83" spans="1:3">
      <c r="A83" s="4" t="s">
        <v>1240</v>
      </c>
      <c r="B83" s="5" t="n">
        <v>3766</v>
      </c>
    </row>
    <row r="84" spans="1:3">
      <c r="A84" s="4" t="s">
        <v>1262</v>
      </c>
    </row>
    <row r="85" spans="1:3">
      <c r="A85" s="3" t="s">
        <v>1236</v>
      </c>
    </row>
    <row r="86" spans="1:3">
      <c r="A86" s="4" t="s">
        <v>1241</v>
      </c>
      <c r="B86" s="5" t="n">
        <v>180724</v>
      </c>
      <c r="C86" s="5" t="n">
        <v>177626</v>
      </c>
    </row>
    <row r="87" spans="1:3">
      <c r="A87" s="4" t="s">
        <v>1237</v>
      </c>
      <c r="B87" s="5" t="n">
        <v>180724</v>
      </c>
      <c r="C87" s="5" t="n">
        <v>177626</v>
      </c>
    </row>
    <row r="88" spans="1:3">
      <c r="A88" s="4" t="s">
        <v>1244</v>
      </c>
      <c r="B88" s="5" t="n">
        <v>7111</v>
      </c>
      <c r="C88" s="5" t="n">
        <v>8148</v>
      </c>
    </row>
    <row r="89" spans="1:3">
      <c r="A89" s="4" t="s">
        <v>1245</v>
      </c>
      <c r="B89" s="5" t="n">
        <v>-5953</v>
      </c>
      <c r="C89" s="5" t="n">
        <v>-5071</v>
      </c>
    </row>
    <row r="90" spans="1:3">
      <c r="A90" s="4" t="s">
        <v>1246</v>
      </c>
      <c r="B90" s="5" t="n">
        <v>-1076</v>
      </c>
      <c r="C90" s="5" t="n">
        <v>-1119</v>
      </c>
    </row>
    <row r="91" spans="1:3">
      <c r="A91" s="4" t="s">
        <v>1247</v>
      </c>
      <c r="B91" s="5" t="n">
        <v>82</v>
      </c>
      <c r="C91" s="5" t="n">
        <v>1958</v>
      </c>
    </row>
    <row r="92" spans="1:3">
      <c r="A92" s="4" t="s">
        <v>1249</v>
      </c>
      <c r="B92" s="5" t="n">
        <v>-103</v>
      </c>
      <c r="C92" s="5" t="n">
        <v>7124</v>
      </c>
    </row>
    <row r="93" spans="1:3">
      <c r="A93" s="4" t="s">
        <v>1250</v>
      </c>
      <c r="B93" s="5" t="n">
        <v>4447</v>
      </c>
      <c r="C93" s="5" t="n">
        <v>-8929</v>
      </c>
    </row>
    <row r="94" spans="1:3">
      <c r="A94" s="4" t="s">
        <v>1251</v>
      </c>
      <c r="B94" s="5" t="n">
        <v>185150</v>
      </c>
      <c r="C94" s="5" t="n">
        <v>177779</v>
      </c>
    </row>
    <row r="95" spans="1:3">
      <c r="A95" s="4" t="s">
        <v>1239</v>
      </c>
      <c r="B95" s="5" t="n">
        <v>185150</v>
      </c>
      <c r="C95" s="5" t="n">
        <v>177779</v>
      </c>
    </row>
    <row r="96" spans="1:3">
      <c r="A96" s="4" t="s">
        <v>1253</v>
      </c>
      <c r="B96" s="5" t="n">
        <v>182937</v>
      </c>
      <c r="C96" s="5" t="n">
        <v>177702</v>
      </c>
    </row>
    <row r="97" spans="1:3">
      <c r="A97" s="4" t="s">
        <v>1263</v>
      </c>
    </row>
    <row r="98" spans="1:3">
      <c r="A98" s="3" t="s">
        <v>1236</v>
      </c>
    </row>
    <row r="99" spans="1:3">
      <c r="A99" s="4" t="s">
        <v>1255</v>
      </c>
      <c r="B99" s="5" t="n">
        <v>180724</v>
      </c>
      <c r="C99" s="5" t="n">
        <v>177626</v>
      </c>
    </row>
    <row r="100" spans="1:3">
      <c r="A100" s="4" t="s">
        <v>1244</v>
      </c>
      <c r="B100" s="5" t="n">
        <v>7111</v>
      </c>
      <c r="C100" s="5" t="n">
        <v>8148</v>
      </c>
    </row>
    <row r="101" spans="1:3">
      <c r="A101" s="4" t="s">
        <v>1245</v>
      </c>
      <c r="B101" s="5" t="n">
        <v>-5953</v>
      </c>
      <c r="C101" s="5" t="n">
        <v>-5071</v>
      </c>
    </row>
    <row r="102" spans="1:3">
      <c r="A102" s="4" t="s">
        <v>1246</v>
      </c>
      <c r="B102" s="5" t="n">
        <v>-1076</v>
      </c>
      <c r="C102" s="5" t="n">
        <v>-1119</v>
      </c>
    </row>
    <row r="103" spans="1:3">
      <c r="A103" s="4" t="s">
        <v>1247</v>
      </c>
      <c r="B103" s="5" t="n">
        <v>82</v>
      </c>
      <c r="C103" s="5" t="n">
        <v>1958</v>
      </c>
    </row>
    <row r="104" spans="1:3">
      <c r="A104" s="4" t="s">
        <v>1249</v>
      </c>
      <c r="B104" s="5" t="n">
        <v>-103</v>
      </c>
      <c r="C104" s="5" t="n">
        <v>7124</v>
      </c>
    </row>
    <row r="105" spans="1:3">
      <c r="A105" s="4" t="s">
        <v>1250</v>
      </c>
      <c r="B105" s="5" t="n">
        <v>4447</v>
      </c>
      <c r="C105" s="5" t="n">
        <v>-8929</v>
      </c>
    </row>
    <row r="106" spans="1:3">
      <c r="A106" s="4" t="s">
        <v>1256</v>
      </c>
      <c r="B106" s="5" t="n">
        <v>185150</v>
      </c>
      <c r="C106" s="5" t="n">
        <v>177779</v>
      </c>
    </row>
    <row r="107" spans="1:3">
      <c r="A107" s="4" t="s">
        <v>1239</v>
      </c>
      <c r="B107" s="5" t="n">
        <v>185150</v>
      </c>
      <c r="C107" s="5" t="n">
        <v>177779</v>
      </c>
    </row>
    <row r="108" spans="1:3">
      <c r="A108" s="4" t="s">
        <v>1264</v>
      </c>
    </row>
    <row r="109" spans="1:3">
      <c r="A109" s="3" t="s">
        <v>1236</v>
      </c>
    </row>
    <row r="110" spans="1:3">
      <c r="A110" s="4" t="s">
        <v>1239</v>
      </c>
      <c r="B110" s="5" t="n">
        <v>185150</v>
      </c>
    </row>
    <row r="111" spans="1:3">
      <c r="A111" s="4" t="s">
        <v>1265</v>
      </c>
    </row>
    <row r="112" spans="1:3">
      <c r="A112" s="3" t="s">
        <v>1236</v>
      </c>
    </row>
    <row r="113" spans="1:3">
      <c r="A113" s="4" t="s">
        <v>1241</v>
      </c>
      <c r="B113" s="5" t="n">
        <v>181066</v>
      </c>
      <c r="C113" s="5" t="n">
        <v>169304</v>
      </c>
    </row>
    <row r="114" spans="1:3">
      <c r="A114" s="4" t="s">
        <v>1237</v>
      </c>
      <c r="B114" s="5" t="n">
        <v>167589</v>
      </c>
      <c r="C114" s="5" t="n">
        <v>157654</v>
      </c>
    </row>
    <row r="115" spans="1:3">
      <c r="A115" s="4" t="s">
        <v>1238</v>
      </c>
      <c r="B115" s="5" t="n">
        <v>13477</v>
      </c>
      <c r="C115" s="5" t="n">
        <v>11650</v>
      </c>
    </row>
    <row r="116" spans="1:3">
      <c r="A116" s="4" t="s">
        <v>1243</v>
      </c>
      <c r="B116" s="5" t="n">
        <v>-12002</v>
      </c>
    </row>
    <row r="117" spans="1:3">
      <c r="A117" s="4" t="s">
        <v>1244</v>
      </c>
      <c r="B117" s="5" t="n">
        <v>6964</v>
      </c>
      <c r="C117" s="5" t="n">
        <v>7756</v>
      </c>
    </row>
    <row r="118" spans="1:3">
      <c r="A118" s="4" t="s">
        <v>1245</v>
      </c>
      <c r="B118" s="5" t="n">
        <v>-3446</v>
      </c>
      <c r="C118" s="5" t="n">
        <v>-3816</v>
      </c>
    </row>
    <row r="119" spans="1:3">
      <c r="A119" s="4" t="s">
        <v>1246</v>
      </c>
      <c r="B119" s="5" t="n">
        <v>-3499</v>
      </c>
      <c r="C119" s="5" t="n">
        <v>-3533</v>
      </c>
    </row>
    <row r="120" spans="1:3">
      <c r="A120" s="4" t="s">
        <v>1247</v>
      </c>
      <c r="B120" s="5" t="n">
        <v>19</v>
      </c>
      <c r="C120" s="5" t="n">
        <v>407</v>
      </c>
    </row>
    <row r="121" spans="1:3">
      <c r="A121" s="4" t="s">
        <v>1248</v>
      </c>
      <c r="B121" s="5" t="n">
        <v>-127</v>
      </c>
      <c r="C121" s="5" t="n">
        <v>-115</v>
      </c>
    </row>
    <row r="122" spans="1:3">
      <c r="A122" s="4" t="s">
        <v>1249</v>
      </c>
      <c r="B122" s="5" t="n">
        <v>-801</v>
      </c>
      <c r="C122" s="5" t="n">
        <v>5214</v>
      </c>
    </row>
    <row r="123" spans="1:3">
      <c r="A123" s="4" t="s">
        <v>1250</v>
      </c>
      <c r="B123" s="5" t="n">
        <v>17</v>
      </c>
      <c r="C123" s="5" t="n">
        <v>130</v>
      </c>
    </row>
    <row r="124" spans="1:3">
      <c r="A124" s="4" t="s">
        <v>1251</v>
      </c>
      <c r="B124" s="5" t="n">
        <v>168172</v>
      </c>
      <c r="C124" s="5" t="n">
        <v>174940</v>
      </c>
    </row>
    <row r="125" spans="1:3">
      <c r="A125" s="4" t="s">
        <v>1239</v>
      </c>
      <c r="B125" s="5" t="n">
        <v>154655</v>
      </c>
      <c r="C125" s="5" t="n">
        <v>162853</v>
      </c>
    </row>
    <row r="126" spans="1:3">
      <c r="A126" s="4" t="s">
        <v>1240</v>
      </c>
      <c r="B126" s="5" t="n">
        <v>13517</v>
      </c>
      <c r="C126" s="5" t="n">
        <v>12087</v>
      </c>
    </row>
    <row r="127" spans="1:3">
      <c r="A127" s="4" t="s">
        <v>1253</v>
      </c>
      <c r="B127" s="5" t="n">
        <v>161122</v>
      </c>
      <c r="C127" s="5" t="n">
        <v>160254</v>
      </c>
    </row>
    <row r="128" spans="1:3">
      <c r="A128" s="4" t="s">
        <v>1266</v>
      </c>
    </row>
    <row r="129" spans="1:3">
      <c r="A129" s="3" t="s">
        <v>1236</v>
      </c>
    </row>
    <row r="130" spans="1:3">
      <c r="A130" s="4" t="s">
        <v>1255</v>
      </c>
      <c r="B130" s="5" t="n">
        <v>56367</v>
      </c>
      <c r="C130" s="5" t="n">
        <v>56158</v>
      </c>
    </row>
    <row r="131" spans="1:3">
      <c r="A131" s="4" t="s">
        <v>1243</v>
      </c>
      <c r="B131" s="5" t="n">
        <v>-12002</v>
      </c>
    </row>
    <row r="132" spans="1:3">
      <c r="A132" s="4" t="s">
        <v>1244</v>
      </c>
      <c r="B132" s="5" t="n">
        <v>681</v>
      </c>
      <c r="C132" s="5" t="n">
        <v>1658</v>
      </c>
    </row>
    <row r="133" spans="1:3">
      <c r="A133" s="4" t="s">
        <v>1245</v>
      </c>
      <c r="B133" s="5" t="n">
        <v>-1200</v>
      </c>
      <c r="C133" s="5" t="n">
        <v>-1500</v>
      </c>
    </row>
    <row r="134" spans="1:3">
      <c r="A134" s="4" t="s">
        <v>1246</v>
      </c>
      <c r="B134" s="5" t="n">
        <v>-1294</v>
      </c>
      <c r="C134" s="5" t="n">
        <v>-1325</v>
      </c>
    </row>
    <row r="135" spans="1:3">
      <c r="A135" s="4" t="s">
        <v>1247</v>
      </c>
      <c r="B135" s="5" t="n">
        <v>-1813</v>
      </c>
      <c r="C135" s="5" t="n">
        <v>-1167</v>
      </c>
    </row>
    <row r="136" spans="1:3">
      <c r="A136" s="4" t="s">
        <v>1249</v>
      </c>
      <c r="B136" s="5" t="n">
        <v>-236</v>
      </c>
      <c r="C136" s="5" t="n">
        <v>1500</v>
      </c>
    </row>
    <row r="137" spans="1:3">
      <c r="A137" s="4" t="s">
        <v>1256</v>
      </c>
      <c r="B137" s="5" t="n">
        <v>42316</v>
      </c>
      <c r="C137" s="5" t="n">
        <v>56491</v>
      </c>
    </row>
    <row r="138" spans="1:3">
      <c r="A138" s="4" t="s">
        <v>1239</v>
      </c>
      <c r="B138" s="7" t="n">
        <v>42316</v>
      </c>
      <c r="C138" s="7" t="n">
        <v>564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7</v>
      </c>
      <c r="B1" s="2" t="s">
        <v>1</v>
      </c>
    </row>
    <row r="2" spans="1:3">
      <c r="B2" s="2" t="s">
        <v>2</v>
      </c>
      <c r="C2" s="2" t="s">
        <v>22</v>
      </c>
    </row>
    <row r="3" spans="1:3">
      <c r="A3" s="3" t="s">
        <v>1236</v>
      </c>
    </row>
    <row r="4" spans="1:3">
      <c r="A4" s="4" t="s">
        <v>1237</v>
      </c>
      <c r="B4" s="7" t="n">
        <v>411243</v>
      </c>
    </row>
    <row r="5" spans="1:3">
      <c r="A5" s="4" t="s">
        <v>1238</v>
      </c>
      <c r="B5" s="5" t="n">
        <v>16951</v>
      </c>
    </row>
    <row r="6" spans="1:3">
      <c r="A6" s="4" t="s">
        <v>1239</v>
      </c>
      <c r="B6" s="5" t="n">
        <v>405482</v>
      </c>
    </row>
    <row r="7" spans="1:3">
      <c r="A7" s="4" t="s">
        <v>1240</v>
      </c>
      <c r="B7" s="5" t="n">
        <v>17283</v>
      </c>
    </row>
    <row r="8" spans="1:3">
      <c r="A8" s="4" t="s">
        <v>515</v>
      </c>
    </row>
    <row r="9" spans="1:3">
      <c r="A9" s="3" t="s">
        <v>1236</v>
      </c>
    </row>
    <row r="10" spans="1:3">
      <c r="A10" s="4" t="s">
        <v>1241</v>
      </c>
      <c r="B10" s="5" t="n">
        <v>435629</v>
      </c>
      <c r="C10" s="7" t="n">
        <v>409714</v>
      </c>
    </row>
    <row r="11" spans="1:3">
      <c r="A11" s="4" t="s">
        <v>1237</v>
      </c>
      <c r="B11" s="5" t="n">
        <v>411211</v>
      </c>
      <c r="C11" s="5" t="n">
        <v>388996</v>
      </c>
    </row>
    <row r="12" spans="1:3">
      <c r="A12" s="4" t="s">
        <v>1238</v>
      </c>
      <c r="B12" s="5" t="n">
        <v>16951</v>
      </c>
      <c r="C12" s="5" t="n">
        <v>14317</v>
      </c>
    </row>
    <row r="13" spans="1:3">
      <c r="A13" s="4" t="s">
        <v>1242</v>
      </c>
      <c r="B13" s="5" t="n">
        <v>7467</v>
      </c>
      <c r="C13" s="5" t="n">
        <v>6401</v>
      </c>
    </row>
    <row r="14" spans="1:3">
      <c r="A14" s="4" t="s">
        <v>1244</v>
      </c>
      <c r="B14" s="5" t="n">
        <v>20322</v>
      </c>
      <c r="C14" s="5" t="n">
        <v>21603</v>
      </c>
    </row>
    <row r="15" spans="1:3">
      <c r="A15" s="4" t="s">
        <v>1245</v>
      </c>
      <c r="B15" s="5" t="n">
        <v>-10946</v>
      </c>
      <c r="C15" s="5" t="n">
        <v>-10395</v>
      </c>
    </row>
    <row r="16" spans="1:3">
      <c r="A16" s="4" t="s">
        <v>1246</v>
      </c>
      <c r="B16" s="5" t="n">
        <v>-5413</v>
      </c>
      <c r="C16" s="5" t="n">
        <v>-5532</v>
      </c>
    </row>
    <row r="17" spans="1:3">
      <c r="A17" s="4" t="s">
        <v>1247</v>
      </c>
      <c r="B17" s="5" t="n">
        <v>3963</v>
      </c>
      <c r="C17" s="5" t="n">
        <v>5676</v>
      </c>
    </row>
    <row r="18" spans="1:3">
      <c r="A18" s="4" t="s">
        <v>1248</v>
      </c>
      <c r="B18" s="5" t="n">
        <v>-154</v>
      </c>
      <c r="C18" s="5" t="n">
        <v>-142</v>
      </c>
    </row>
    <row r="19" spans="1:3">
      <c r="A19" s="4" t="s">
        <v>1249</v>
      </c>
      <c r="B19" s="5" t="n">
        <v>-2253</v>
      </c>
      <c r="C19" s="5" t="n">
        <v>16626</v>
      </c>
    </row>
    <row r="20" spans="1:3">
      <c r="A20" s="4" t="s">
        <v>1250</v>
      </c>
      <c r="B20" s="5" t="n">
        <v>5154</v>
      </c>
      <c r="C20" s="5" t="n">
        <v>-10834</v>
      </c>
    </row>
    <row r="21" spans="1:3">
      <c r="A21" s="4" t="s">
        <v>1251</v>
      </c>
      <c r="B21" s="5" t="n">
        <v>430337</v>
      </c>
      <c r="C21" s="5" t="n">
        <v>421040</v>
      </c>
    </row>
    <row r="22" spans="1:3">
      <c r="A22" s="4" t="s">
        <v>1239</v>
      </c>
      <c r="B22" s="5" t="n">
        <v>405445</v>
      </c>
      <c r="C22" s="5" t="n">
        <v>398980</v>
      </c>
    </row>
    <row r="23" spans="1:3">
      <c r="A23" s="4" t="s">
        <v>1240</v>
      </c>
      <c r="B23" s="5" t="n">
        <v>17283</v>
      </c>
      <c r="C23" s="5" t="n">
        <v>15090</v>
      </c>
    </row>
    <row r="24" spans="1:3">
      <c r="A24" s="4" t="s">
        <v>1252</v>
      </c>
      <c r="B24" s="5" t="n">
        <v>7609</v>
      </c>
      <c r="C24" s="5" t="n">
        <v>6970</v>
      </c>
    </row>
    <row r="25" spans="1:3">
      <c r="A25" s="4" t="s">
        <v>1253</v>
      </c>
      <c r="B25" s="5" t="n">
        <v>415866</v>
      </c>
      <c r="C25" s="5" t="n">
        <v>400674</v>
      </c>
    </row>
    <row r="26" spans="1:3">
      <c r="A26" s="4" t="s">
        <v>1254</v>
      </c>
    </row>
    <row r="27" spans="1:3">
      <c r="A27" s="3" t="s">
        <v>1236</v>
      </c>
    </row>
    <row r="28" spans="1:3">
      <c r="A28" s="4" t="s">
        <v>1244</v>
      </c>
      <c r="B28" s="5" t="n">
        <v>11058</v>
      </c>
      <c r="C28" s="5" t="n">
        <v>12607</v>
      </c>
    </row>
    <row r="29" spans="1:3">
      <c r="A29" s="4" t="s">
        <v>1245</v>
      </c>
      <c r="B29" s="5" t="n">
        <v>-8536</v>
      </c>
      <c r="C29" s="5" t="n">
        <v>-7906</v>
      </c>
    </row>
    <row r="30" spans="1:3">
      <c r="A30" s="4" t="s">
        <v>1246</v>
      </c>
      <c r="B30" s="5" t="n">
        <v>-2790</v>
      </c>
      <c r="C30" s="5" t="n">
        <v>-2894</v>
      </c>
    </row>
    <row r="31" spans="1:3">
      <c r="A31" s="4" t="s">
        <v>1247</v>
      </c>
      <c r="B31" s="5" t="n">
        <v>-268</v>
      </c>
      <c r="C31" s="5" t="n">
        <v>1807</v>
      </c>
    </row>
    <row r="32" spans="1:3">
      <c r="A32" s="4" t="s">
        <v>1249</v>
      </c>
      <c r="B32" s="5" t="n">
        <v>-1057</v>
      </c>
      <c r="C32" s="5" t="n">
        <v>10536</v>
      </c>
    </row>
    <row r="33" spans="1:3">
      <c r="A33" s="4" t="s">
        <v>1250</v>
      </c>
      <c r="B33" s="5" t="n">
        <v>4448</v>
      </c>
      <c r="C33" s="5" t="n">
        <v>-9668</v>
      </c>
    </row>
    <row r="34" spans="1:3">
      <c r="A34" s="4" t="s">
        <v>1239</v>
      </c>
      <c r="B34" s="5" t="n">
        <v>258005</v>
      </c>
      <c r="C34" s="5" t="n">
        <v>262340</v>
      </c>
    </row>
    <row r="35" spans="1:3">
      <c r="A35" s="4" t="s">
        <v>1252</v>
      </c>
      <c r="B35" s="5" t="n">
        <v>7609</v>
      </c>
      <c r="C35" s="5" t="n">
        <v>6970</v>
      </c>
    </row>
    <row r="36" spans="1:3">
      <c r="A36" s="4" t="s">
        <v>1258</v>
      </c>
    </row>
    <row r="37" spans="1:3">
      <c r="A37" s="3" t="s">
        <v>1236</v>
      </c>
    </row>
    <row r="38" spans="1:3">
      <c r="A38" s="4" t="s">
        <v>1239</v>
      </c>
      <c r="B38" s="7" t="n">
        <v>-1181</v>
      </c>
      <c r="C38" s="7" t="n">
        <v>1271</v>
      </c>
    </row>
    <row r="39" spans="1:3">
      <c r="A39" s="4" t="s">
        <v>1268</v>
      </c>
    </row>
    <row r="40" spans="1:3">
      <c r="A40" s="3" t="s">
        <v>1236</v>
      </c>
    </row>
    <row r="41" spans="1:3">
      <c r="A41" s="4" t="s">
        <v>1269</v>
      </c>
      <c r="B41" s="4" t="s">
        <v>1270</v>
      </c>
      <c r="C41" s="4" t="s">
        <v>1271</v>
      </c>
    </row>
    <row r="42" spans="1:3">
      <c r="A42" s="4" t="s">
        <v>1259</v>
      </c>
    </row>
    <row r="43" spans="1:3">
      <c r="A43" s="3" t="s">
        <v>1236</v>
      </c>
    </row>
    <row r="44" spans="1:3">
      <c r="A44" s="4" t="s">
        <v>1241</v>
      </c>
      <c r="B44" s="7" t="n">
        <v>73839</v>
      </c>
      <c r="C44" s="7" t="n">
        <v>62784</v>
      </c>
    </row>
    <row r="45" spans="1:3">
      <c r="A45" s="4" t="s">
        <v>1237</v>
      </c>
      <c r="B45" s="5" t="n">
        <v>62898</v>
      </c>
      <c r="C45" s="5" t="n">
        <v>53716</v>
      </c>
    </row>
    <row r="46" spans="1:3">
      <c r="A46" s="4" t="s">
        <v>1238</v>
      </c>
      <c r="B46" s="5" t="n">
        <v>3474</v>
      </c>
      <c r="C46" s="5" t="n">
        <v>2667</v>
      </c>
    </row>
    <row r="47" spans="1:3">
      <c r="A47" s="4" t="s">
        <v>1242</v>
      </c>
      <c r="B47" s="5" t="n">
        <v>7467</v>
      </c>
      <c r="C47" s="5" t="n">
        <v>6401</v>
      </c>
    </row>
    <row r="48" spans="1:3">
      <c r="A48" s="4" t="s">
        <v>1272</v>
      </c>
      <c r="B48" s="5" t="n">
        <v>1737</v>
      </c>
      <c r="C48" s="5" t="n">
        <v>1731</v>
      </c>
    </row>
    <row r="49" spans="1:3">
      <c r="A49" s="4" t="s">
        <v>1273</v>
      </c>
      <c r="B49" s="5" t="n">
        <v>4510</v>
      </c>
      <c r="C49" s="5" t="n">
        <v>3968</v>
      </c>
    </row>
    <row r="50" spans="1:3">
      <c r="A50" s="4" t="s">
        <v>1244</v>
      </c>
      <c r="B50" s="5" t="n">
        <v>6247</v>
      </c>
      <c r="C50" s="5" t="n">
        <v>5699</v>
      </c>
    </row>
    <row r="51" spans="1:3">
      <c r="A51" s="4" t="s">
        <v>1245</v>
      </c>
      <c r="B51" s="5" t="n">
        <v>-1547</v>
      </c>
      <c r="C51" s="5" t="n">
        <v>-1508</v>
      </c>
    </row>
    <row r="52" spans="1:3">
      <c r="A52" s="4" t="s">
        <v>1246</v>
      </c>
      <c r="B52" s="5" t="n">
        <v>-838</v>
      </c>
      <c r="C52" s="5" t="n">
        <v>-880</v>
      </c>
    </row>
    <row r="53" spans="1:3">
      <c r="A53" s="4" t="s">
        <v>1247</v>
      </c>
      <c r="B53" s="5" t="n">
        <v>3862</v>
      </c>
      <c r="C53" s="5" t="n">
        <v>3311</v>
      </c>
    </row>
    <row r="54" spans="1:3">
      <c r="A54" s="4" t="s">
        <v>1248</v>
      </c>
      <c r="B54" s="5" t="n">
        <v>-27</v>
      </c>
      <c r="C54" s="5" t="n">
        <v>-27</v>
      </c>
    </row>
    <row r="55" spans="1:3">
      <c r="A55" s="4" t="s">
        <v>1249</v>
      </c>
      <c r="B55" s="5" t="n">
        <v>-1349</v>
      </c>
      <c r="C55" s="5" t="n">
        <v>4288</v>
      </c>
    </row>
    <row r="56" spans="1:3">
      <c r="A56" s="4" t="s">
        <v>1250</v>
      </c>
      <c r="B56" s="5" t="n">
        <v>690</v>
      </c>
      <c r="C56" s="5" t="n">
        <v>-2035</v>
      </c>
    </row>
    <row r="57" spans="1:3">
      <c r="A57" s="4" t="s">
        <v>1251</v>
      </c>
      <c r="B57" s="5" t="n">
        <v>77015</v>
      </c>
      <c r="C57" s="5" t="n">
        <v>68321</v>
      </c>
    </row>
    <row r="58" spans="1:3">
      <c r="A58" s="4" t="s">
        <v>1239</v>
      </c>
      <c r="B58" s="5" t="n">
        <v>65640</v>
      </c>
      <c r="C58" s="5" t="n">
        <v>58348</v>
      </c>
    </row>
    <row r="59" spans="1:3">
      <c r="A59" s="4" t="s">
        <v>1240</v>
      </c>
      <c r="B59" s="5" t="n">
        <v>3766</v>
      </c>
      <c r="C59" s="5" t="n">
        <v>3003</v>
      </c>
    </row>
    <row r="60" spans="1:3">
      <c r="A60" s="4" t="s">
        <v>1252</v>
      </c>
      <c r="B60" s="5" t="n">
        <v>7609</v>
      </c>
      <c r="C60" s="5" t="n">
        <v>6970</v>
      </c>
    </row>
    <row r="61" spans="1:3">
      <c r="A61" s="4" t="s">
        <v>1253</v>
      </c>
      <c r="B61" s="5" t="n">
        <v>71807</v>
      </c>
      <c r="C61" s="7" t="n">
        <v>62718</v>
      </c>
    </row>
    <row r="62" spans="1:3">
      <c r="A62" s="4" t="s">
        <v>1274</v>
      </c>
      <c r="C62" s="4" t="s">
        <v>630</v>
      </c>
    </row>
    <row r="63" spans="1:3">
      <c r="A63" s="4" t="s">
        <v>1275</v>
      </c>
      <c r="B63" s="5" t="n">
        <v>3862</v>
      </c>
      <c r="C63" s="7" t="n">
        <v>3311</v>
      </c>
    </row>
    <row r="64" spans="1:3">
      <c r="A64" s="4" t="s">
        <v>1276</v>
      </c>
    </row>
    <row r="65" spans="1:3">
      <c r="A65" s="3" t="s">
        <v>1236</v>
      </c>
    </row>
    <row r="66" spans="1:3">
      <c r="A66" s="4" t="s">
        <v>1241</v>
      </c>
      <c r="B66" s="5" t="n">
        <v>36437</v>
      </c>
      <c r="C66" s="5" t="n">
        <v>29933</v>
      </c>
    </row>
    <row r="67" spans="1:3">
      <c r="A67" s="4" t="s">
        <v>1237</v>
      </c>
      <c r="B67" s="5" t="n">
        <v>32963</v>
      </c>
      <c r="C67" s="5" t="n">
        <v>27266</v>
      </c>
    </row>
    <row r="68" spans="1:3">
      <c r="A68" s="4" t="s">
        <v>1238</v>
      </c>
      <c r="B68" s="5" t="n">
        <v>3474</v>
      </c>
      <c r="C68" s="5" t="n">
        <v>2667</v>
      </c>
    </row>
    <row r="69" spans="1:3">
      <c r="A69" s="4" t="s">
        <v>1272</v>
      </c>
      <c r="B69" s="5" t="n">
        <v>432</v>
      </c>
      <c r="C69" s="5" t="n">
        <v>676</v>
      </c>
    </row>
    <row r="70" spans="1:3">
      <c r="A70" s="4" t="s">
        <v>1273</v>
      </c>
      <c r="B70" s="5" t="n">
        <v>2549</v>
      </c>
      <c r="C70" s="5" t="n">
        <v>2222</v>
      </c>
    </row>
    <row r="71" spans="1:3">
      <c r="A71" s="4" t="s">
        <v>1244</v>
      </c>
      <c r="B71" s="5" t="n">
        <v>2981</v>
      </c>
      <c r="C71" s="5" t="n">
        <v>2898</v>
      </c>
    </row>
    <row r="72" spans="1:3">
      <c r="A72" s="4" t="s">
        <v>1245</v>
      </c>
      <c r="B72" s="5" t="n">
        <v>-164</v>
      </c>
      <c r="C72" s="5" t="n">
        <v>-173</v>
      </c>
    </row>
    <row r="73" spans="1:3">
      <c r="A73" s="4" t="s">
        <v>1246</v>
      </c>
      <c r="B73" s="5" t="n">
        <v>-418</v>
      </c>
      <c r="C73" s="5" t="n">
        <v>-430</v>
      </c>
    </row>
    <row r="74" spans="1:3">
      <c r="A74" s="4" t="s">
        <v>1247</v>
      </c>
      <c r="B74" s="5" t="n">
        <v>2399</v>
      </c>
      <c r="C74" s="5" t="n">
        <v>2295</v>
      </c>
    </row>
    <row r="75" spans="1:3">
      <c r="A75" s="4" t="s">
        <v>1248</v>
      </c>
      <c r="B75" s="5" t="n">
        <v>-27</v>
      </c>
      <c r="C75" s="5" t="n">
        <v>-27</v>
      </c>
    </row>
    <row r="76" spans="1:3">
      <c r="A76" s="4" t="s">
        <v>1249</v>
      </c>
      <c r="B76" s="5" t="n">
        <v>-631</v>
      </c>
      <c r="C76" s="5" t="n">
        <v>2376</v>
      </c>
    </row>
    <row r="77" spans="1:3">
      <c r="A77" s="4" t="s">
        <v>1250</v>
      </c>
      <c r="B77" s="5" t="n">
        <v>689</v>
      </c>
      <c r="C77" s="5" t="n">
        <v>-1296</v>
      </c>
    </row>
    <row r="78" spans="1:3">
      <c r="A78" s="4" t="s">
        <v>1251</v>
      </c>
      <c r="B78" s="5" t="n">
        <v>38867</v>
      </c>
      <c r="C78" s="5" t="n">
        <v>33281</v>
      </c>
    </row>
    <row r="79" spans="1:3">
      <c r="A79" s="4" t="s">
        <v>1239</v>
      </c>
      <c r="B79" s="5" t="n">
        <v>35101</v>
      </c>
      <c r="C79" s="5" t="n">
        <v>30278</v>
      </c>
    </row>
    <row r="80" spans="1:3">
      <c r="A80" s="4" t="s">
        <v>1240</v>
      </c>
      <c r="B80" s="5" t="n">
        <v>3766</v>
      </c>
      <c r="C80" s="5" t="n">
        <v>3003</v>
      </c>
    </row>
    <row r="81" spans="1:3">
      <c r="A81" s="4" t="s">
        <v>1253</v>
      </c>
      <c r="B81" s="5" t="n">
        <v>34032</v>
      </c>
      <c r="C81" s="5" t="n">
        <v>28772</v>
      </c>
    </row>
    <row r="82" spans="1:3">
      <c r="A82" s="4" t="s">
        <v>1277</v>
      </c>
    </row>
    <row r="83" spans="1:3">
      <c r="A83" s="3" t="s">
        <v>1236</v>
      </c>
    </row>
    <row r="84" spans="1:3">
      <c r="A84" s="4" t="s">
        <v>1241</v>
      </c>
      <c r="B84" s="5" t="n">
        <v>20027</v>
      </c>
      <c r="C84" s="5" t="n">
        <v>17507</v>
      </c>
    </row>
    <row r="85" spans="1:3">
      <c r="A85" s="4" t="s">
        <v>1237</v>
      </c>
      <c r="B85" s="5" t="n">
        <v>16263</v>
      </c>
      <c r="C85" s="5" t="n">
        <v>14289</v>
      </c>
    </row>
    <row r="86" spans="1:3">
      <c r="A86" s="4" t="s">
        <v>1242</v>
      </c>
      <c r="B86" s="5" t="n">
        <v>3764</v>
      </c>
      <c r="C86" s="5" t="n">
        <v>3218</v>
      </c>
    </row>
    <row r="87" spans="1:3">
      <c r="A87" s="4" t="s">
        <v>1272</v>
      </c>
      <c r="B87" s="5" t="n">
        <v>870</v>
      </c>
      <c r="C87" s="5" t="n">
        <v>527</v>
      </c>
    </row>
    <row r="88" spans="1:3">
      <c r="A88" s="4" t="s">
        <v>1273</v>
      </c>
      <c r="B88" s="5" t="n">
        <v>841</v>
      </c>
      <c r="C88" s="5" t="n">
        <v>805</v>
      </c>
    </row>
    <row r="89" spans="1:3">
      <c r="A89" s="4" t="s">
        <v>1244</v>
      </c>
      <c r="B89" s="5" t="n">
        <v>1711</v>
      </c>
      <c r="C89" s="5" t="n">
        <v>1332</v>
      </c>
    </row>
    <row r="90" spans="1:3">
      <c r="A90" s="4" t="s">
        <v>1245</v>
      </c>
      <c r="B90" s="5" t="n">
        <v>-1071</v>
      </c>
      <c r="C90" s="5" t="n">
        <v>-1102</v>
      </c>
    </row>
    <row r="91" spans="1:3">
      <c r="A91" s="4" t="s">
        <v>1246</v>
      </c>
      <c r="B91" s="5" t="n">
        <v>-93</v>
      </c>
      <c r="C91" s="5" t="n">
        <v>-82</v>
      </c>
    </row>
    <row r="92" spans="1:3">
      <c r="A92" s="4" t="s">
        <v>1247</v>
      </c>
      <c r="B92" s="5" t="n">
        <v>547</v>
      </c>
      <c r="C92" s="5" t="n">
        <v>148</v>
      </c>
    </row>
    <row r="93" spans="1:3">
      <c r="A93" s="4" t="s">
        <v>1249</v>
      </c>
      <c r="B93" s="5" t="n">
        <v>-652</v>
      </c>
      <c r="C93" s="5" t="n">
        <v>1551</v>
      </c>
    </row>
    <row r="94" spans="1:3">
      <c r="A94" s="4" t="s">
        <v>1250</v>
      </c>
      <c r="B94" s="5" t="n">
        <v>-142</v>
      </c>
      <c r="C94" s="5" t="n">
        <v>-373</v>
      </c>
    </row>
    <row r="95" spans="1:3">
      <c r="A95" s="4" t="s">
        <v>1251</v>
      </c>
      <c r="B95" s="5" t="n">
        <v>19780</v>
      </c>
      <c r="C95" s="5" t="n">
        <v>18833</v>
      </c>
    </row>
    <row r="96" spans="1:3">
      <c r="A96" s="4" t="s">
        <v>1239</v>
      </c>
      <c r="B96" s="5" t="n">
        <v>16094</v>
      </c>
      <c r="C96" s="5" t="n">
        <v>15326</v>
      </c>
    </row>
    <row r="97" spans="1:3">
      <c r="A97" s="4" t="s">
        <v>1252</v>
      </c>
      <c r="B97" s="5" t="n">
        <v>3686</v>
      </c>
      <c r="C97" s="5" t="n">
        <v>3507</v>
      </c>
    </row>
    <row r="98" spans="1:3">
      <c r="A98" s="4" t="s">
        <v>1253</v>
      </c>
      <c r="B98" s="5" t="n">
        <v>19903</v>
      </c>
      <c r="C98" s="5" t="n">
        <v>18170</v>
      </c>
    </row>
    <row r="99" spans="1:3">
      <c r="A99" s="4" t="s">
        <v>1278</v>
      </c>
    </row>
    <row r="100" spans="1:3">
      <c r="A100" s="3" t="s">
        <v>1236</v>
      </c>
    </row>
    <row r="101" spans="1:3">
      <c r="A101" s="4" t="s">
        <v>1241</v>
      </c>
      <c r="B101" s="5" t="n">
        <v>17375</v>
      </c>
      <c r="C101" s="5" t="n">
        <v>15344</v>
      </c>
    </row>
    <row r="102" spans="1:3">
      <c r="A102" s="4" t="s">
        <v>1237</v>
      </c>
      <c r="B102" s="5" t="n">
        <v>13672</v>
      </c>
      <c r="C102" s="5" t="n">
        <v>12161</v>
      </c>
    </row>
    <row r="103" spans="1:3">
      <c r="A103" s="4" t="s">
        <v>1242</v>
      </c>
      <c r="B103" s="5" t="n">
        <v>3703</v>
      </c>
      <c r="C103" s="5" t="n">
        <v>3183</v>
      </c>
    </row>
    <row r="104" spans="1:3">
      <c r="A104" s="4" t="s">
        <v>1272</v>
      </c>
      <c r="B104" s="5" t="n">
        <v>435</v>
      </c>
      <c r="C104" s="5" t="n">
        <v>528</v>
      </c>
    </row>
    <row r="105" spans="1:3">
      <c r="A105" s="4" t="s">
        <v>1273</v>
      </c>
      <c r="B105" s="5" t="n">
        <v>1120</v>
      </c>
      <c r="C105" s="5" t="n">
        <v>941</v>
      </c>
    </row>
    <row r="106" spans="1:3">
      <c r="A106" s="4" t="s">
        <v>1244</v>
      </c>
      <c r="B106" s="5" t="n">
        <v>1555</v>
      </c>
      <c r="C106" s="5" t="n">
        <v>1469</v>
      </c>
    </row>
    <row r="107" spans="1:3">
      <c r="A107" s="4" t="s">
        <v>1245</v>
      </c>
      <c r="B107" s="5" t="n">
        <v>-312</v>
      </c>
      <c r="C107" s="5" t="n">
        <v>-233</v>
      </c>
    </row>
    <row r="108" spans="1:3">
      <c r="A108" s="4" t="s">
        <v>1246</v>
      </c>
      <c r="B108" s="5" t="n">
        <v>-327</v>
      </c>
      <c r="C108" s="5" t="n">
        <v>-368</v>
      </c>
    </row>
    <row r="109" spans="1:3">
      <c r="A109" s="4" t="s">
        <v>1247</v>
      </c>
      <c r="B109" s="5" t="n">
        <v>916</v>
      </c>
      <c r="C109" s="5" t="n">
        <v>868</v>
      </c>
    </row>
    <row r="110" spans="1:3">
      <c r="A110" s="4" t="s">
        <v>1249</v>
      </c>
      <c r="B110" s="5" t="n">
        <v>-66</v>
      </c>
      <c r="C110" s="5" t="n">
        <v>361</v>
      </c>
    </row>
    <row r="111" spans="1:3">
      <c r="A111" s="4" t="s">
        <v>1250</v>
      </c>
      <c r="B111" s="5" t="n">
        <v>143</v>
      </c>
      <c r="C111" s="5" t="n">
        <v>-366</v>
      </c>
    </row>
    <row r="112" spans="1:3">
      <c r="A112" s="4" t="s">
        <v>1251</v>
      </c>
      <c r="B112" s="5" t="n">
        <v>18368</v>
      </c>
      <c r="C112" s="5" t="n">
        <v>16207</v>
      </c>
    </row>
    <row r="113" spans="1:3">
      <c r="A113" s="4" t="s">
        <v>1239</v>
      </c>
      <c r="B113" s="5" t="n">
        <v>14445</v>
      </c>
      <c r="C113" s="5" t="n">
        <v>12744</v>
      </c>
    </row>
    <row r="114" spans="1:3">
      <c r="A114" s="4" t="s">
        <v>1252</v>
      </c>
      <c r="B114" s="5" t="n">
        <v>3923</v>
      </c>
      <c r="C114" s="5" t="n">
        <v>3463</v>
      </c>
    </row>
    <row r="115" spans="1:3">
      <c r="A115" s="4" t="s">
        <v>1253</v>
      </c>
      <c r="B115" s="5" t="n">
        <v>17872</v>
      </c>
      <c r="C115" s="5" t="n">
        <v>15776</v>
      </c>
    </row>
    <row r="116" spans="1:3">
      <c r="A116" s="4" t="s">
        <v>1260</v>
      </c>
    </row>
    <row r="117" spans="1:3">
      <c r="A117" s="3" t="s">
        <v>1236</v>
      </c>
    </row>
    <row r="118" spans="1:3">
      <c r="A118" s="4" t="s">
        <v>1244</v>
      </c>
      <c r="B118" s="5" t="n">
        <v>3266</v>
      </c>
      <c r="C118" s="5" t="n">
        <v>2801</v>
      </c>
    </row>
    <row r="119" spans="1:3">
      <c r="A119" s="4" t="s">
        <v>1245</v>
      </c>
      <c r="B119" s="5" t="n">
        <v>-1383</v>
      </c>
      <c r="C119" s="5" t="n">
        <v>-1335</v>
      </c>
    </row>
    <row r="120" spans="1:3">
      <c r="A120" s="4" t="s">
        <v>1246</v>
      </c>
      <c r="B120" s="5" t="n">
        <v>-420</v>
      </c>
      <c r="C120" s="5" t="n">
        <v>-450</v>
      </c>
    </row>
    <row r="121" spans="1:3">
      <c r="A121" s="4" t="s">
        <v>1247</v>
      </c>
      <c r="B121" s="5" t="n">
        <v>1463</v>
      </c>
      <c r="C121" s="5" t="n">
        <v>1016</v>
      </c>
    </row>
    <row r="122" spans="1:3">
      <c r="A122" s="4" t="s">
        <v>1249</v>
      </c>
      <c r="B122" s="5" t="n">
        <v>-718</v>
      </c>
      <c r="C122" s="5" t="n">
        <v>1912</v>
      </c>
    </row>
    <row r="123" spans="1:3">
      <c r="A123" s="4" t="s">
        <v>1250</v>
      </c>
      <c r="B123" s="5" t="n">
        <v>1</v>
      </c>
      <c r="C123" s="5" t="n">
        <v>-739</v>
      </c>
    </row>
    <row r="124" spans="1:3">
      <c r="A124" s="4" t="s">
        <v>1239</v>
      </c>
      <c r="B124" s="5" t="n">
        <v>30539</v>
      </c>
      <c r="C124" s="5" t="n">
        <v>28070</v>
      </c>
    </row>
    <row r="125" spans="1:3">
      <c r="A125" s="4" t="s">
        <v>1252</v>
      </c>
      <c r="B125" s="5" t="n">
        <v>7609</v>
      </c>
      <c r="C125" s="5" t="n">
        <v>6970</v>
      </c>
    </row>
    <row r="126" spans="1:3">
      <c r="A126" s="4" t="s">
        <v>1261</v>
      </c>
    </row>
    <row r="127" spans="1:3">
      <c r="A127" s="3" t="s">
        <v>1236</v>
      </c>
    </row>
    <row r="128" spans="1:3">
      <c r="A128" s="4" t="s">
        <v>1239</v>
      </c>
      <c r="B128" s="5" t="n">
        <v>66821</v>
      </c>
      <c r="C128" s="5" t="n">
        <v>59619</v>
      </c>
    </row>
    <row r="129" spans="1:3">
      <c r="A129" s="4" t="s">
        <v>1240</v>
      </c>
      <c r="B129" s="5" t="n">
        <v>3766</v>
      </c>
    </row>
    <row r="130" spans="1:3">
      <c r="A130" s="4" t="s">
        <v>1279</v>
      </c>
    </row>
    <row r="131" spans="1:3">
      <c r="A131" s="3" t="s">
        <v>1236</v>
      </c>
    </row>
    <row r="132" spans="1:3">
      <c r="A132" s="4" t="s">
        <v>1239</v>
      </c>
      <c r="B132" s="5" t="n">
        <v>36282</v>
      </c>
    </row>
    <row r="133" spans="1:3">
      <c r="A133" s="4" t="s">
        <v>1280</v>
      </c>
      <c r="B133" s="5" t="n">
        <v>36282</v>
      </c>
      <c r="C133" s="5" t="n">
        <v>31549</v>
      </c>
    </row>
    <row r="134" spans="1:3">
      <c r="A134" s="4" t="s">
        <v>1240</v>
      </c>
      <c r="B134" s="5" t="n">
        <v>3766</v>
      </c>
    </row>
    <row r="135" spans="1:3">
      <c r="A135" s="4" t="s">
        <v>1281</v>
      </c>
    </row>
    <row r="136" spans="1:3">
      <c r="A136" s="3" t="s">
        <v>1236</v>
      </c>
    </row>
    <row r="137" spans="1:3">
      <c r="A137" s="4" t="s">
        <v>1239</v>
      </c>
      <c r="B137" s="5" t="n">
        <v>16094</v>
      </c>
    </row>
    <row r="138" spans="1:3">
      <c r="A138" s="4" t="s">
        <v>1282</v>
      </c>
    </row>
    <row r="139" spans="1:3">
      <c r="A139" s="3" t="s">
        <v>1236</v>
      </c>
    </row>
    <row r="140" spans="1:3">
      <c r="A140" s="4" t="s">
        <v>1239</v>
      </c>
      <c r="B140" s="5" t="n">
        <v>14445</v>
      </c>
    </row>
    <row r="141" spans="1:3">
      <c r="A141" s="4" t="s">
        <v>1265</v>
      </c>
    </row>
    <row r="142" spans="1:3">
      <c r="A142" s="3" t="s">
        <v>1236</v>
      </c>
    </row>
    <row r="143" spans="1:3">
      <c r="A143" s="4" t="s">
        <v>1241</v>
      </c>
      <c r="B143" s="5" t="n">
        <v>181066</v>
      </c>
      <c r="C143" s="5" t="n">
        <v>169304</v>
      </c>
    </row>
    <row r="144" spans="1:3">
      <c r="A144" s="4" t="s">
        <v>1237</v>
      </c>
      <c r="B144" s="5" t="n">
        <v>167589</v>
      </c>
      <c r="C144" s="5" t="n">
        <v>157654</v>
      </c>
    </row>
    <row r="145" spans="1:3">
      <c r="A145" s="4" t="s">
        <v>1238</v>
      </c>
      <c r="B145" s="5" t="n">
        <v>13477</v>
      </c>
      <c r="C145" s="5" t="n">
        <v>11650</v>
      </c>
    </row>
    <row r="146" spans="1:3">
      <c r="A146" s="4" t="s">
        <v>1244</v>
      </c>
      <c r="B146" s="5" t="n">
        <v>6964</v>
      </c>
      <c r="C146" s="5" t="n">
        <v>7756</v>
      </c>
    </row>
    <row r="147" spans="1:3">
      <c r="A147" s="4" t="s">
        <v>1245</v>
      </c>
      <c r="B147" s="5" t="n">
        <v>-3446</v>
      </c>
      <c r="C147" s="5" t="n">
        <v>-3816</v>
      </c>
    </row>
    <row r="148" spans="1:3">
      <c r="A148" s="4" t="s">
        <v>1246</v>
      </c>
      <c r="B148" s="5" t="n">
        <v>-3499</v>
      </c>
      <c r="C148" s="5" t="n">
        <v>-3533</v>
      </c>
    </row>
    <row r="149" spans="1:3">
      <c r="A149" s="4" t="s">
        <v>1247</v>
      </c>
      <c r="B149" s="5" t="n">
        <v>19</v>
      </c>
      <c r="C149" s="5" t="n">
        <v>407</v>
      </c>
    </row>
    <row r="150" spans="1:3">
      <c r="A150" s="4" t="s">
        <v>1248</v>
      </c>
      <c r="B150" s="5" t="n">
        <v>-127</v>
      </c>
      <c r="C150" s="5" t="n">
        <v>-115</v>
      </c>
    </row>
    <row r="151" spans="1:3">
      <c r="A151" s="4" t="s">
        <v>1249</v>
      </c>
      <c r="B151" s="5" t="n">
        <v>-801</v>
      </c>
      <c r="C151" s="5" t="n">
        <v>5214</v>
      </c>
    </row>
    <row r="152" spans="1:3">
      <c r="A152" s="4" t="s">
        <v>1250</v>
      </c>
      <c r="B152" s="5" t="n">
        <v>17</v>
      </c>
      <c r="C152" s="5" t="n">
        <v>130</v>
      </c>
    </row>
    <row r="153" spans="1:3">
      <c r="A153" s="4" t="s">
        <v>1251</v>
      </c>
      <c r="B153" s="5" t="n">
        <v>168172</v>
      </c>
      <c r="C153" s="5" t="n">
        <v>174940</v>
      </c>
    </row>
    <row r="154" spans="1:3">
      <c r="A154" s="4" t="s">
        <v>1239</v>
      </c>
      <c r="B154" s="5" t="n">
        <v>154655</v>
      </c>
      <c r="C154" s="5" t="n">
        <v>162853</v>
      </c>
    </row>
    <row r="155" spans="1:3">
      <c r="A155" s="4" t="s">
        <v>1240</v>
      </c>
      <c r="B155" s="5" t="n">
        <v>13517</v>
      </c>
      <c r="C155" s="5" t="n">
        <v>12087</v>
      </c>
    </row>
    <row r="156" spans="1:3">
      <c r="A156" s="4" t="s">
        <v>1253</v>
      </c>
      <c r="B156" s="5" t="n">
        <v>161122</v>
      </c>
      <c r="C156" s="5" t="n">
        <v>160254</v>
      </c>
    </row>
    <row r="157" spans="1:3">
      <c r="A157" s="4" t="s">
        <v>1266</v>
      </c>
    </row>
    <row r="158" spans="1:3">
      <c r="A158" s="3" t="s">
        <v>1236</v>
      </c>
    </row>
    <row r="159" spans="1:3">
      <c r="A159" s="4" t="s">
        <v>1244</v>
      </c>
      <c r="B159" s="5" t="n">
        <v>681</v>
      </c>
      <c r="C159" s="5" t="n">
        <v>1658</v>
      </c>
    </row>
    <row r="160" spans="1:3">
      <c r="A160" s="4" t="s">
        <v>1245</v>
      </c>
      <c r="B160" s="5" t="n">
        <v>-1200</v>
      </c>
      <c r="C160" s="5" t="n">
        <v>-1500</v>
      </c>
    </row>
    <row r="161" spans="1:3">
      <c r="A161" s="4" t="s">
        <v>1246</v>
      </c>
      <c r="B161" s="5" t="n">
        <v>-1294</v>
      </c>
      <c r="C161" s="5" t="n">
        <v>-1325</v>
      </c>
    </row>
    <row r="162" spans="1:3">
      <c r="A162" s="4" t="s">
        <v>1247</v>
      </c>
      <c r="B162" s="5" t="n">
        <v>-1813</v>
      </c>
      <c r="C162" s="5" t="n">
        <v>-1167</v>
      </c>
    </row>
    <row r="163" spans="1:3">
      <c r="A163" s="4" t="s">
        <v>1249</v>
      </c>
      <c r="B163" s="5" t="n">
        <v>-236</v>
      </c>
      <c r="C163" s="5" t="n">
        <v>1500</v>
      </c>
    </row>
    <row r="164" spans="1:3">
      <c r="A164" s="4" t="s">
        <v>1239</v>
      </c>
      <c r="B164" s="5" t="n">
        <v>42316</v>
      </c>
      <c r="C164" s="5" t="n">
        <v>56491</v>
      </c>
    </row>
    <row r="165" spans="1:3">
      <c r="A165" s="4" t="s">
        <v>1283</v>
      </c>
    </row>
    <row r="166" spans="1:3">
      <c r="A166" s="3" t="s">
        <v>1236</v>
      </c>
    </row>
    <row r="167" spans="1:3">
      <c r="A167" s="4" t="s">
        <v>1239</v>
      </c>
      <c r="B167" s="7" t="n">
        <v>1181</v>
      </c>
      <c r="C167" s="7" t="n">
        <v>127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s>
  <sheetData>
    <row r="1" spans="1:4">
      <c r="A1" s="1" t="s">
        <v>1284</v>
      </c>
      <c r="B1" s="2" t="s">
        <v>1</v>
      </c>
    </row>
    <row r="2" spans="1:4">
      <c r="B2" s="2" t="s">
        <v>980</v>
      </c>
      <c r="C2" s="2" t="s">
        <v>1285</v>
      </c>
      <c r="D2" s="2" t="s">
        <v>1286</v>
      </c>
    </row>
    <row r="3" spans="1:4">
      <c r="A3" s="3" t="s">
        <v>1236</v>
      </c>
    </row>
    <row r="4" spans="1:4">
      <c r="A4" s="4" t="s">
        <v>1237</v>
      </c>
      <c r="B4" s="7" t="n">
        <v>411243</v>
      </c>
    </row>
    <row r="5" spans="1:4">
      <c r="A5" s="4" t="s">
        <v>1239</v>
      </c>
      <c r="B5" s="7" t="n">
        <v>405482</v>
      </c>
    </row>
    <row r="6" spans="1:4">
      <c r="A6" s="4" t="s">
        <v>386</v>
      </c>
    </row>
    <row r="7" spans="1:4">
      <c r="A7" s="3" t="s">
        <v>1236</v>
      </c>
    </row>
    <row r="8" spans="1:4">
      <c r="A8" s="4" t="s">
        <v>1287</v>
      </c>
      <c r="B8" s="12" t="n">
        <v>1.38</v>
      </c>
      <c r="C8" s="12" t="n">
        <v>1.26</v>
      </c>
    </row>
    <row r="9" spans="1:4">
      <c r="A9" s="4" t="s">
        <v>1288</v>
      </c>
      <c r="B9" s="12" t="n">
        <v>1.32</v>
      </c>
      <c r="C9" s="12" t="n">
        <v>1.3</v>
      </c>
      <c r="D9" s="12" t="n">
        <v>1.35</v>
      </c>
    </row>
    <row r="10" spans="1:4">
      <c r="A10" s="4" t="s">
        <v>515</v>
      </c>
    </row>
    <row r="11" spans="1:4">
      <c r="A11" s="3" t="s">
        <v>1236</v>
      </c>
    </row>
    <row r="12" spans="1:4">
      <c r="A12" s="4" t="s">
        <v>1237</v>
      </c>
      <c r="B12" s="7" t="n">
        <v>411211</v>
      </c>
      <c r="C12" s="7" t="n">
        <v>388996</v>
      </c>
    </row>
    <row r="13" spans="1:4">
      <c r="A13" s="4" t="s">
        <v>1244</v>
      </c>
      <c r="B13" s="5" t="n">
        <v>20322</v>
      </c>
      <c r="C13" s="5" t="n">
        <v>21603</v>
      </c>
    </row>
    <row r="14" spans="1:4">
      <c r="A14" s="4" t="s">
        <v>1245</v>
      </c>
      <c r="B14" s="5" t="n">
        <v>-10946</v>
      </c>
      <c r="C14" s="5" t="n">
        <v>-10395</v>
      </c>
    </row>
    <row r="15" spans="1:4">
      <c r="A15" s="4" t="s">
        <v>1246</v>
      </c>
      <c r="B15" s="5" t="n">
        <v>-5413</v>
      </c>
      <c r="C15" s="5" t="n">
        <v>-5532</v>
      </c>
    </row>
    <row r="16" spans="1:4">
      <c r="A16" s="4" t="s">
        <v>1247</v>
      </c>
      <c r="B16" s="5" t="n">
        <v>3963</v>
      </c>
      <c r="C16" s="5" t="n">
        <v>5676</v>
      </c>
    </row>
    <row r="17" spans="1:4">
      <c r="A17" s="4" t="s">
        <v>1249</v>
      </c>
      <c r="B17" s="5" t="n">
        <v>-2253</v>
      </c>
      <c r="C17" s="5" t="n">
        <v>16626</v>
      </c>
    </row>
    <row r="18" spans="1:4">
      <c r="A18" s="4" t="s">
        <v>1250</v>
      </c>
      <c r="B18" s="5" t="n">
        <v>5154</v>
      </c>
      <c r="C18" s="5" t="n">
        <v>-10834</v>
      </c>
    </row>
    <row r="19" spans="1:4">
      <c r="A19" s="4" t="s">
        <v>1239</v>
      </c>
      <c r="B19" s="5" t="n">
        <v>405445</v>
      </c>
      <c r="C19" s="5" t="n">
        <v>398980</v>
      </c>
    </row>
    <row r="20" spans="1:4">
      <c r="A20" s="4" t="s">
        <v>1253</v>
      </c>
      <c r="B20" s="7" t="n">
        <v>415866</v>
      </c>
      <c r="C20" s="7" t="n">
        <v>400674</v>
      </c>
    </row>
    <row r="21" spans="1:4">
      <c r="A21" s="4" t="s">
        <v>984</v>
      </c>
    </row>
    <row r="22" spans="1:4">
      <c r="A22" s="3" t="s">
        <v>1236</v>
      </c>
    </row>
    <row r="23" spans="1:4">
      <c r="A23" s="4" t="s">
        <v>1287</v>
      </c>
      <c r="B23" s="12" t="n">
        <v>1.38</v>
      </c>
      <c r="C23" s="12" t="n">
        <v>1.26</v>
      </c>
    </row>
    <row r="24" spans="1:4">
      <c r="A24" s="4" t="s">
        <v>1288</v>
      </c>
      <c r="B24" s="12" t="n">
        <v>1.32</v>
      </c>
      <c r="D24" s="12" t="n">
        <v>1.3</v>
      </c>
    </row>
    <row r="25" spans="1:4">
      <c r="A25" s="4" t="s">
        <v>1262</v>
      </c>
    </row>
    <row r="26" spans="1:4">
      <c r="A26" s="3" t="s">
        <v>1236</v>
      </c>
    </row>
    <row r="27" spans="1:4">
      <c r="A27" s="4" t="s">
        <v>1237</v>
      </c>
      <c r="B27" s="7" t="n">
        <v>180724</v>
      </c>
      <c r="C27" s="7" t="n">
        <v>177626</v>
      </c>
    </row>
    <row r="28" spans="1:4">
      <c r="A28" s="4" t="s">
        <v>1244</v>
      </c>
      <c r="B28" s="5" t="n">
        <v>7111</v>
      </c>
      <c r="C28" s="5" t="n">
        <v>8148</v>
      </c>
    </row>
    <row r="29" spans="1:4">
      <c r="A29" s="4" t="s">
        <v>1245</v>
      </c>
      <c r="B29" s="5" t="n">
        <v>-5953</v>
      </c>
      <c r="C29" s="5" t="n">
        <v>-5071</v>
      </c>
    </row>
    <row r="30" spans="1:4">
      <c r="A30" s="4" t="s">
        <v>1246</v>
      </c>
      <c r="B30" s="5" t="n">
        <v>-1076</v>
      </c>
      <c r="C30" s="5" t="n">
        <v>-1119</v>
      </c>
    </row>
    <row r="31" spans="1:4">
      <c r="A31" s="4" t="s">
        <v>1247</v>
      </c>
      <c r="B31" s="5" t="n">
        <v>82</v>
      </c>
      <c r="C31" s="5" t="n">
        <v>1958</v>
      </c>
    </row>
    <row r="32" spans="1:4">
      <c r="A32" s="4" t="s">
        <v>1249</v>
      </c>
      <c r="B32" s="5" t="n">
        <v>-103</v>
      </c>
      <c r="C32" s="5" t="n">
        <v>7124</v>
      </c>
    </row>
    <row r="33" spans="1:4">
      <c r="A33" s="4" t="s">
        <v>1250</v>
      </c>
      <c r="B33" s="5" t="n">
        <v>4447</v>
      </c>
      <c r="C33" s="5" t="n">
        <v>-8929</v>
      </c>
    </row>
    <row r="34" spans="1:4">
      <c r="A34" s="4" t="s">
        <v>1239</v>
      </c>
      <c r="B34" s="5" t="n">
        <v>185150</v>
      </c>
      <c r="C34" s="5" t="n">
        <v>177779</v>
      </c>
    </row>
    <row r="35" spans="1:4">
      <c r="A35" s="4" t="s">
        <v>1253</v>
      </c>
      <c r="B35" s="5" t="n">
        <v>182937</v>
      </c>
      <c r="C35" s="5" t="n">
        <v>177702</v>
      </c>
    </row>
    <row r="36" spans="1:4">
      <c r="A36" s="4" t="s">
        <v>1289</v>
      </c>
    </row>
    <row r="37" spans="1:4">
      <c r="A37" s="3" t="s">
        <v>1236</v>
      </c>
    </row>
    <row r="38" spans="1:4">
      <c r="A38" s="4" t="s">
        <v>1237</v>
      </c>
      <c r="B38" s="5" t="n">
        <v>130528</v>
      </c>
      <c r="C38" s="5" t="n">
        <v>120411</v>
      </c>
    </row>
    <row r="39" spans="1:4">
      <c r="A39" s="4" t="s">
        <v>1244</v>
      </c>
      <c r="B39" s="5" t="n">
        <v>5528</v>
      </c>
      <c r="C39" s="5" t="n">
        <v>5981</v>
      </c>
    </row>
    <row r="40" spans="1:4">
      <c r="A40" s="4" t="s">
        <v>1245</v>
      </c>
      <c r="B40" s="5" t="n">
        <v>-4225</v>
      </c>
      <c r="C40" s="5" t="n">
        <v>-3409</v>
      </c>
    </row>
    <row r="41" spans="1:4">
      <c r="A41" s="4" t="s">
        <v>1246</v>
      </c>
      <c r="B41" s="5" t="n">
        <v>-540</v>
      </c>
      <c r="C41" s="5" t="n">
        <v>-541</v>
      </c>
    </row>
    <row r="42" spans="1:4">
      <c r="A42" s="4" t="s">
        <v>1247</v>
      </c>
      <c r="B42" s="5" t="n">
        <v>763</v>
      </c>
      <c r="C42" s="5" t="n">
        <v>2031</v>
      </c>
    </row>
    <row r="43" spans="1:4">
      <c r="A43" s="4" t="s">
        <v>1290</v>
      </c>
      <c r="B43" s="5" t="n">
        <v>387</v>
      </c>
      <c r="C43" s="5" t="n">
        <v>1240</v>
      </c>
    </row>
    <row r="44" spans="1:4">
      <c r="A44" s="4" t="s">
        <v>1249</v>
      </c>
      <c r="B44" s="5" t="n">
        <v>582</v>
      </c>
      <c r="C44" s="5" t="n">
        <v>7236</v>
      </c>
    </row>
    <row r="45" spans="1:4">
      <c r="A45" s="4" t="s">
        <v>1250</v>
      </c>
      <c r="B45" s="5" t="n">
        <v>3286</v>
      </c>
      <c r="C45" s="5" t="n">
        <v>-6183</v>
      </c>
    </row>
    <row r="46" spans="1:4">
      <c r="A46" s="4" t="s">
        <v>1239</v>
      </c>
      <c r="B46" s="5" t="n">
        <v>135546</v>
      </c>
      <c r="C46" s="5" t="n">
        <v>124735</v>
      </c>
    </row>
    <row r="47" spans="1:4">
      <c r="A47" s="4" t="s">
        <v>1253</v>
      </c>
      <c r="B47" s="5" t="n">
        <v>133037</v>
      </c>
      <c r="C47" s="5" t="n">
        <v>122573</v>
      </c>
    </row>
    <row r="48" spans="1:4">
      <c r="A48" s="4" t="s">
        <v>1291</v>
      </c>
    </row>
    <row r="49" spans="1:4">
      <c r="A49" s="3" t="s">
        <v>1236</v>
      </c>
    </row>
    <row r="50" spans="1:4">
      <c r="A50" s="4" t="s">
        <v>1237</v>
      </c>
      <c r="B50" s="5" t="n">
        <v>50196</v>
      </c>
      <c r="C50" s="5" t="n">
        <v>57215</v>
      </c>
    </row>
    <row r="51" spans="1:4">
      <c r="A51" s="4" t="s">
        <v>1244</v>
      </c>
      <c r="B51" s="5" t="n">
        <v>1583</v>
      </c>
      <c r="C51" s="5" t="n">
        <v>2167</v>
      </c>
    </row>
    <row r="52" spans="1:4">
      <c r="A52" s="4" t="s">
        <v>1245</v>
      </c>
      <c r="B52" s="5" t="n">
        <v>-1728</v>
      </c>
      <c r="C52" s="5" t="n">
        <v>-1662</v>
      </c>
    </row>
    <row r="53" spans="1:4">
      <c r="A53" s="4" t="s">
        <v>1246</v>
      </c>
      <c r="B53" s="5" t="n">
        <v>-536</v>
      </c>
      <c r="C53" s="5" t="n">
        <v>-578</v>
      </c>
    </row>
    <row r="54" spans="1:4">
      <c r="A54" s="4" t="s">
        <v>1247</v>
      </c>
      <c r="B54" s="5" t="n">
        <v>-681</v>
      </c>
      <c r="C54" s="5" t="n">
        <v>-73</v>
      </c>
    </row>
    <row r="55" spans="1:4">
      <c r="A55" s="4" t="s">
        <v>1290</v>
      </c>
      <c r="B55" s="5" t="n">
        <v>-387</v>
      </c>
      <c r="C55" s="5" t="n">
        <v>-1240</v>
      </c>
    </row>
    <row r="56" spans="1:4">
      <c r="A56" s="4" t="s">
        <v>1249</v>
      </c>
      <c r="B56" s="5" t="n">
        <v>-685</v>
      </c>
      <c r="C56" s="5" t="n">
        <v>-112</v>
      </c>
    </row>
    <row r="57" spans="1:4">
      <c r="A57" s="4" t="s">
        <v>1250</v>
      </c>
      <c r="B57" s="5" t="n">
        <v>1161</v>
      </c>
      <c r="C57" s="5" t="n">
        <v>-2746</v>
      </c>
    </row>
    <row r="58" spans="1:4">
      <c r="A58" s="4" t="s">
        <v>1239</v>
      </c>
      <c r="B58" s="5" t="n">
        <v>49604</v>
      </c>
      <c r="C58" s="5" t="n">
        <v>53044</v>
      </c>
    </row>
    <row r="59" spans="1:4">
      <c r="A59" s="4" t="s">
        <v>1253</v>
      </c>
      <c r="B59" s="7" t="n">
        <v>49900</v>
      </c>
      <c r="C59" s="7" t="n">
        <v>5512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2</v>
      </c>
      <c r="B1" s="2" t="s">
        <v>1</v>
      </c>
    </row>
    <row r="2" spans="1:3">
      <c r="B2" s="2" t="s">
        <v>2</v>
      </c>
      <c r="C2" s="2" t="s">
        <v>22</v>
      </c>
    </row>
    <row r="3" spans="1:3">
      <c r="A3" s="3" t="s">
        <v>1236</v>
      </c>
    </row>
    <row r="4" spans="1:3">
      <c r="A4" s="4" t="s">
        <v>1237</v>
      </c>
      <c r="B4" s="7" t="n">
        <v>411243</v>
      </c>
    </row>
    <row r="5" spans="1:3">
      <c r="A5" s="4" t="s">
        <v>1238</v>
      </c>
      <c r="B5" s="5" t="n">
        <v>16951</v>
      </c>
    </row>
    <row r="6" spans="1:3">
      <c r="A6" s="4" t="s">
        <v>1239</v>
      </c>
      <c r="B6" s="5" t="n">
        <v>405482</v>
      </c>
    </row>
    <row r="7" spans="1:3">
      <c r="A7" s="4" t="s">
        <v>1240</v>
      </c>
      <c r="B7" s="5" t="n">
        <v>17283</v>
      </c>
    </row>
    <row r="8" spans="1:3">
      <c r="A8" s="4" t="s">
        <v>515</v>
      </c>
    </row>
    <row r="9" spans="1:3">
      <c r="A9" s="3" t="s">
        <v>1236</v>
      </c>
    </row>
    <row r="10" spans="1:3">
      <c r="A10" s="4" t="s">
        <v>1241</v>
      </c>
      <c r="B10" s="5" t="n">
        <v>435629</v>
      </c>
      <c r="C10" s="7" t="n">
        <v>409714</v>
      </c>
    </row>
    <row r="11" spans="1:3">
      <c r="A11" s="4" t="s">
        <v>1237</v>
      </c>
      <c r="B11" s="5" t="n">
        <v>411211</v>
      </c>
      <c r="C11" s="5" t="n">
        <v>388996</v>
      </c>
    </row>
    <row r="12" spans="1:3">
      <c r="A12" s="4" t="s">
        <v>1238</v>
      </c>
      <c r="B12" s="5" t="n">
        <v>16951</v>
      </c>
      <c r="C12" s="5" t="n">
        <v>14317</v>
      </c>
    </row>
    <row r="13" spans="1:3">
      <c r="A13" s="4" t="s">
        <v>1243</v>
      </c>
      <c r="B13" s="5" t="n">
        <v>-12002</v>
      </c>
    </row>
    <row r="14" spans="1:3">
      <c r="A14" s="4" t="s">
        <v>1244</v>
      </c>
      <c r="B14" s="5" t="n">
        <v>20322</v>
      </c>
      <c r="C14" s="5" t="n">
        <v>21603</v>
      </c>
    </row>
    <row r="15" spans="1:3">
      <c r="A15" s="4" t="s">
        <v>1245</v>
      </c>
      <c r="B15" s="5" t="n">
        <v>-10946</v>
      </c>
      <c r="C15" s="5" t="n">
        <v>-10395</v>
      </c>
    </row>
    <row r="16" spans="1:3">
      <c r="A16" s="4" t="s">
        <v>1246</v>
      </c>
      <c r="B16" s="5" t="n">
        <v>-5413</v>
      </c>
      <c r="C16" s="5" t="n">
        <v>-5532</v>
      </c>
    </row>
    <row r="17" spans="1:3">
      <c r="A17" s="4" t="s">
        <v>1247</v>
      </c>
      <c r="B17" s="5" t="n">
        <v>3963</v>
      </c>
      <c r="C17" s="5" t="n">
        <v>5676</v>
      </c>
    </row>
    <row r="18" spans="1:3">
      <c r="A18" s="4" t="s">
        <v>1248</v>
      </c>
      <c r="B18" s="5" t="n">
        <v>-154</v>
      </c>
      <c r="C18" s="5" t="n">
        <v>-142</v>
      </c>
    </row>
    <row r="19" spans="1:3">
      <c r="A19" s="4" t="s">
        <v>1249</v>
      </c>
      <c r="B19" s="5" t="n">
        <v>-2253</v>
      </c>
      <c r="C19" s="5" t="n">
        <v>16626</v>
      </c>
    </row>
    <row r="20" spans="1:3">
      <c r="A20" s="4" t="s">
        <v>1250</v>
      </c>
      <c r="B20" s="5" t="n">
        <v>5154</v>
      </c>
      <c r="C20" s="5" t="n">
        <v>-10834</v>
      </c>
    </row>
    <row r="21" spans="1:3">
      <c r="A21" s="4" t="s">
        <v>1251</v>
      </c>
      <c r="B21" s="5" t="n">
        <v>430337</v>
      </c>
      <c r="C21" s="5" t="n">
        <v>421040</v>
      </c>
    </row>
    <row r="22" spans="1:3">
      <c r="A22" s="4" t="s">
        <v>1239</v>
      </c>
      <c r="B22" s="5" t="n">
        <v>405445</v>
      </c>
      <c r="C22" s="5" t="n">
        <v>398980</v>
      </c>
    </row>
    <row r="23" spans="1:3">
      <c r="A23" s="4" t="s">
        <v>1240</v>
      </c>
      <c r="B23" s="5" t="n">
        <v>17283</v>
      </c>
      <c r="C23" s="5" t="n">
        <v>15090</v>
      </c>
    </row>
    <row r="24" spans="1:3">
      <c r="A24" s="4" t="s">
        <v>1253</v>
      </c>
      <c r="B24" s="5" t="n">
        <v>415866</v>
      </c>
      <c r="C24" s="5" t="n">
        <v>400674</v>
      </c>
    </row>
    <row r="25" spans="1:3">
      <c r="A25" s="4" t="s">
        <v>1265</v>
      </c>
    </row>
    <row r="26" spans="1:3">
      <c r="A26" s="3" t="s">
        <v>1236</v>
      </c>
    </row>
    <row r="27" spans="1:3">
      <c r="A27" s="4" t="s">
        <v>1241</v>
      </c>
      <c r="B27" s="5" t="n">
        <v>181066</v>
      </c>
      <c r="C27" s="5" t="n">
        <v>169304</v>
      </c>
    </row>
    <row r="28" spans="1:3">
      <c r="A28" s="4" t="s">
        <v>1237</v>
      </c>
      <c r="B28" s="5" t="n">
        <v>167589</v>
      </c>
      <c r="C28" s="5" t="n">
        <v>157654</v>
      </c>
    </row>
    <row r="29" spans="1:3">
      <c r="A29" s="4" t="s">
        <v>1238</v>
      </c>
      <c r="B29" s="5" t="n">
        <v>13477</v>
      </c>
      <c r="C29" s="5" t="n">
        <v>11650</v>
      </c>
    </row>
    <row r="30" spans="1:3">
      <c r="A30" s="4" t="s">
        <v>1243</v>
      </c>
      <c r="B30" s="5" t="n">
        <v>-12002</v>
      </c>
    </row>
    <row r="31" spans="1:3">
      <c r="A31" s="4" t="s">
        <v>1244</v>
      </c>
      <c r="B31" s="5" t="n">
        <v>6964</v>
      </c>
      <c r="C31" s="5" t="n">
        <v>7756</v>
      </c>
    </row>
    <row r="32" spans="1:3">
      <c r="A32" s="4" t="s">
        <v>1245</v>
      </c>
      <c r="B32" s="5" t="n">
        <v>-3446</v>
      </c>
      <c r="C32" s="5" t="n">
        <v>-3816</v>
      </c>
    </row>
    <row r="33" spans="1:3">
      <c r="A33" s="4" t="s">
        <v>1246</v>
      </c>
      <c r="B33" s="5" t="n">
        <v>-3499</v>
      </c>
      <c r="C33" s="5" t="n">
        <v>-3533</v>
      </c>
    </row>
    <row r="34" spans="1:3">
      <c r="A34" s="4" t="s">
        <v>1247</v>
      </c>
      <c r="B34" s="5" t="n">
        <v>19</v>
      </c>
      <c r="C34" s="5" t="n">
        <v>407</v>
      </c>
    </row>
    <row r="35" spans="1:3">
      <c r="A35" s="4" t="s">
        <v>1248</v>
      </c>
      <c r="B35" s="5" t="n">
        <v>-127</v>
      </c>
      <c r="C35" s="5" t="n">
        <v>-115</v>
      </c>
    </row>
    <row r="36" spans="1:3">
      <c r="A36" s="4" t="s">
        <v>1249</v>
      </c>
      <c r="B36" s="5" t="n">
        <v>-801</v>
      </c>
      <c r="C36" s="5" t="n">
        <v>5214</v>
      </c>
    </row>
    <row r="37" spans="1:3">
      <c r="A37" s="4" t="s">
        <v>1250</v>
      </c>
      <c r="B37" s="5" t="n">
        <v>17</v>
      </c>
      <c r="C37" s="5" t="n">
        <v>130</v>
      </c>
    </row>
    <row r="38" spans="1:3">
      <c r="A38" s="4" t="s">
        <v>1251</v>
      </c>
      <c r="B38" s="5" t="n">
        <v>168172</v>
      </c>
      <c r="C38" s="5" t="n">
        <v>174940</v>
      </c>
    </row>
    <row r="39" spans="1:3">
      <c r="A39" s="4" t="s">
        <v>1239</v>
      </c>
      <c r="B39" s="5" t="n">
        <v>154655</v>
      </c>
      <c r="C39" s="5" t="n">
        <v>162853</v>
      </c>
    </row>
    <row r="40" spans="1:3">
      <c r="A40" s="4" t="s">
        <v>1240</v>
      </c>
      <c r="B40" s="5" t="n">
        <v>13517</v>
      </c>
      <c r="C40" s="5" t="n">
        <v>12087</v>
      </c>
    </row>
    <row r="41" spans="1:3">
      <c r="A41" s="4" t="s">
        <v>1253</v>
      </c>
      <c r="B41" s="5" t="n">
        <v>161122</v>
      </c>
      <c r="C41" s="5" t="n">
        <v>160254</v>
      </c>
    </row>
    <row r="42" spans="1:3">
      <c r="A42" s="4" t="s">
        <v>1293</v>
      </c>
    </row>
    <row r="43" spans="1:3">
      <c r="A43" s="3" t="s">
        <v>1236</v>
      </c>
    </row>
    <row r="44" spans="1:3">
      <c r="A44" s="4" t="s">
        <v>1241</v>
      </c>
      <c r="B44" s="5" t="n">
        <v>124699</v>
      </c>
      <c r="C44" s="5" t="n">
        <v>113146</v>
      </c>
    </row>
    <row r="45" spans="1:3">
      <c r="A45" s="4" t="s">
        <v>1237</v>
      </c>
      <c r="B45" s="5" t="n">
        <v>111222</v>
      </c>
      <c r="C45" s="5" t="n">
        <v>101496</v>
      </c>
    </row>
    <row r="46" spans="1:3">
      <c r="A46" s="4" t="s">
        <v>1238</v>
      </c>
      <c r="B46" s="5" t="n">
        <v>13477</v>
      </c>
      <c r="C46" s="5" t="n">
        <v>11650</v>
      </c>
    </row>
    <row r="47" spans="1:3">
      <c r="A47" s="4" t="s">
        <v>1244</v>
      </c>
      <c r="B47" s="5" t="n">
        <v>6283</v>
      </c>
      <c r="C47" s="5" t="n">
        <v>6098</v>
      </c>
    </row>
    <row r="48" spans="1:3">
      <c r="A48" s="4" t="s">
        <v>1245</v>
      </c>
      <c r="B48" s="5" t="n">
        <v>-2246</v>
      </c>
      <c r="C48" s="5" t="n">
        <v>-2316</v>
      </c>
    </row>
    <row r="49" spans="1:3">
      <c r="A49" s="4" t="s">
        <v>1246</v>
      </c>
      <c r="B49" s="5" t="n">
        <v>-2205</v>
      </c>
      <c r="C49" s="5" t="n">
        <v>-2208</v>
      </c>
    </row>
    <row r="50" spans="1:3">
      <c r="A50" s="4" t="s">
        <v>1247</v>
      </c>
      <c r="B50" s="5" t="n">
        <v>1832</v>
      </c>
      <c r="C50" s="5" t="n">
        <v>1574</v>
      </c>
    </row>
    <row r="51" spans="1:3">
      <c r="A51" s="4" t="s">
        <v>1248</v>
      </c>
      <c r="B51" s="5" t="n">
        <v>-127</v>
      </c>
      <c r="C51" s="5" t="n">
        <v>-115</v>
      </c>
    </row>
    <row r="52" spans="1:3">
      <c r="A52" s="4" t="s">
        <v>1294</v>
      </c>
      <c r="B52" s="5" t="n">
        <v>-89</v>
      </c>
      <c r="C52" s="5" t="n">
        <v>-91</v>
      </c>
    </row>
    <row r="53" spans="1:3">
      <c r="A53" s="4" t="s">
        <v>1249</v>
      </c>
      <c r="B53" s="5" t="n">
        <v>-476</v>
      </c>
      <c r="C53" s="5" t="n">
        <v>3805</v>
      </c>
    </row>
    <row r="54" spans="1:3">
      <c r="A54" s="4" t="s">
        <v>1250</v>
      </c>
      <c r="B54" s="5" t="n">
        <v>17</v>
      </c>
      <c r="C54" s="5" t="n">
        <v>130</v>
      </c>
    </row>
    <row r="55" spans="1:3">
      <c r="A55" s="4" t="s">
        <v>1251</v>
      </c>
      <c r="B55" s="5" t="n">
        <v>125856</v>
      </c>
      <c r="C55" s="5" t="n">
        <v>118449</v>
      </c>
    </row>
    <row r="56" spans="1:3">
      <c r="A56" s="4" t="s">
        <v>1239</v>
      </c>
      <c r="B56" s="5" t="n">
        <v>112339</v>
      </c>
      <c r="C56" s="5" t="n">
        <v>106362</v>
      </c>
    </row>
    <row r="57" spans="1:3">
      <c r="A57" s="4" t="s">
        <v>1240</v>
      </c>
      <c r="B57" s="5" t="n">
        <v>13517</v>
      </c>
      <c r="C57" s="5" t="n">
        <v>12087</v>
      </c>
    </row>
    <row r="58" spans="1:3">
      <c r="A58" s="4" t="s">
        <v>1253</v>
      </c>
      <c r="B58" s="5" t="n">
        <v>111781</v>
      </c>
      <c r="C58" s="5" t="n">
        <v>103929</v>
      </c>
    </row>
    <row r="59" spans="1:3">
      <c r="A59" s="4" t="s">
        <v>1295</v>
      </c>
    </row>
    <row r="60" spans="1:3">
      <c r="A60" s="3" t="s">
        <v>1236</v>
      </c>
    </row>
    <row r="61" spans="1:3">
      <c r="A61" s="4" t="s">
        <v>1241</v>
      </c>
      <c r="B61" s="5" t="n">
        <v>23145</v>
      </c>
      <c r="C61" s="5" t="n">
        <v>22119</v>
      </c>
    </row>
    <row r="62" spans="1:3">
      <c r="A62" s="4" t="s">
        <v>1237</v>
      </c>
      <c r="B62" s="5" t="n">
        <v>23145</v>
      </c>
      <c r="C62" s="5" t="n">
        <v>22119</v>
      </c>
    </row>
    <row r="63" spans="1:3">
      <c r="A63" s="4" t="s">
        <v>1244</v>
      </c>
      <c r="B63" s="5" t="n">
        <v>516</v>
      </c>
      <c r="C63" s="5" t="n">
        <v>1484</v>
      </c>
    </row>
    <row r="64" spans="1:3">
      <c r="A64" s="4" t="s">
        <v>1245</v>
      </c>
      <c r="B64" s="5" t="n">
        <v>-1163</v>
      </c>
      <c r="C64" s="5" t="n">
        <v>-1472</v>
      </c>
    </row>
    <row r="65" spans="1:3">
      <c r="A65" s="4" t="s">
        <v>1246</v>
      </c>
      <c r="B65" s="5" t="n">
        <v>-313</v>
      </c>
      <c r="C65" s="5" t="n">
        <v>-323</v>
      </c>
    </row>
    <row r="66" spans="1:3">
      <c r="A66" s="4" t="s">
        <v>1247</v>
      </c>
      <c r="B66" s="5" t="n">
        <v>-960</v>
      </c>
      <c r="C66" s="5" t="n">
        <v>-311</v>
      </c>
    </row>
    <row r="67" spans="1:3">
      <c r="A67" s="4" t="s">
        <v>1294</v>
      </c>
      <c r="B67" s="5" t="n">
        <v>89</v>
      </c>
      <c r="C67" s="5" t="n">
        <v>91</v>
      </c>
    </row>
    <row r="68" spans="1:3">
      <c r="A68" s="4" t="s">
        <v>1249</v>
      </c>
      <c r="B68" s="5" t="n">
        <v>-76</v>
      </c>
      <c r="C68" s="5" t="n">
        <v>1018</v>
      </c>
    </row>
    <row r="69" spans="1:3">
      <c r="A69" s="4" t="s">
        <v>1251</v>
      </c>
      <c r="B69" s="5" t="n">
        <v>22198</v>
      </c>
      <c r="C69" s="5" t="n">
        <v>22917</v>
      </c>
    </row>
    <row r="70" spans="1:3">
      <c r="A70" s="4" t="s">
        <v>1239</v>
      </c>
      <c r="B70" s="5" t="n">
        <v>22198</v>
      </c>
      <c r="C70" s="5" t="n">
        <v>22917</v>
      </c>
    </row>
    <row r="71" spans="1:3">
      <c r="A71" s="4" t="s">
        <v>1253</v>
      </c>
      <c r="B71" s="5" t="n">
        <v>22671</v>
      </c>
      <c r="C71" s="5" t="n">
        <v>22518</v>
      </c>
    </row>
    <row r="72" spans="1:3">
      <c r="A72" s="4" t="s">
        <v>1296</v>
      </c>
    </row>
    <row r="73" spans="1:3">
      <c r="A73" s="3" t="s">
        <v>1236</v>
      </c>
    </row>
    <row r="74" spans="1:3">
      <c r="A74" s="4" t="s">
        <v>1241</v>
      </c>
      <c r="B74" s="5" t="n">
        <v>33222</v>
      </c>
      <c r="C74" s="5" t="n">
        <v>34039</v>
      </c>
    </row>
    <row r="75" spans="1:3">
      <c r="A75" s="4" t="s">
        <v>1237</v>
      </c>
      <c r="B75" s="5" t="n">
        <v>33222</v>
      </c>
      <c r="C75" s="5" t="n">
        <v>34039</v>
      </c>
    </row>
    <row r="76" spans="1:3">
      <c r="A76" s="4" t="s">
        <v>1243</v>
      </c>
      <c r="B76" s="5" t="n">
        <v>-12002</v>
      </c>
    </row>
    <row r="77" spans="1:3">
      <c r="A77" s="4" t="s">
        <v>1244</v>
      </c>
      <c r="B77" s="5" t="n">
        <v>165</v>
      </c>
      <c r="C77" s="5" t="n">
        <v>174</v>
      </c>
    </row>
    <row r="78" spans="1:3">
      <c r="A78" s="4" t="s">
        <v>1245</v>
      </c>
      <c r="B78" s="5" t="n">
        <v>-37</v>
      </c>
      <c r="C78" s="5" t="n">
        <v>-28</v>
      </c>
    </row>
    <row r="79" spans="1:3">
      <c r="A79" s="4" t="s">
        <v>1246</v>
      </c>
      <c r="B79" s="5" t="n">
        <v>-981</v>
      </c>
      <c r="C79" s="5" t="n">
        <v>-1002</v>
      </c>
    </row>
    <row r="80" spans="1:3">
      <c r="A80" s="4" t="s">
        <v>1247</v>
      </c>
      <c r="B80" s="5" t="n">
        <v>-853</v>
      </c>
      <c r="C80" s="5" t="n">
        <v>-856</v>
      </c>
    </row>
    <row r="81" spans="1:3">
      <c r="A81" s="4" t="s">
        <v>1249</v>
      </c>
      <c r="B81" s="5" t="n">
        <v>-249</v>
      </c>
      <c r="C81" s="5" t="n">
        <v>391</v>
      </c>
    </row>
    <row r="82" spans="1:3">
      <c r="A82" s="4" t="s">
        <v>1251</v>
      </c>
      <c r="B82" s="5" t="n">
        <v>20118</v>
      </c>
      <c r="C82" s="5" t="n">
        <v>33574</v>
      </c>
    </row>
    <row r="83" spans="1:3">
      <c r="A83" s="4" t="s">
        <v>1239</v>
      </c>
      <c r="B83" s="5" t="n">
        <v>20118</v>
      </c>
      <c r="C83" s="5" t="n">
        <v>33574</v>
      </c>
    </row>
    <row r="84" spans="1:3">
      <c r="A84" s="4" t="s">
        <v>1253</v>
      </c>
      <c r="B84" s="7" t="n">
        <v>26670</v>
      </c>
      <c r="C84" s="7" t="n">
        <v>3380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297</v>
      </c>
      <c r="B1" s="2" t="s">
        <v>1</v>
      </c>
      <c r="C1" s="2" t="s">
        <v>683</v>
      </c>
    </row>
    <row r="2" spans="1:3">
      <c r="B2" s="2" t="s">
        <v>2</v>
      </c>
      <c r="C2" s="2" t="s">
        <v>105</v>
      </c>
    </row>
    <row r="3" spans="1:3">
      <c r="A3" s="3" t="s">
        <v>1298</v>
      </c>
    </row>
    <row r="4" spans="1:3">
      <c r="A4" s="4" t="s">
        <v>1299</v>
      </c>
      <c r="B4" s="7" t="n">
        <v>1482</v>
      </c>
      <c r="C4" s="7" t="n">
        <v>1628</v>
      </c>
    </row>
    <row r="5" spans="1:3">
      <c r="A5" s="4" t="s">
        <v>1300</v>
      </c>
      <c r="B5" s="5" t="n">
        <v>-10</v>
      </c>
      <c r="C5" s="5" t="n">
        <v>-155</v>
      </c>
    </row>
    <row r="6" spans="1:3">
      <c r="A6" s="4" t="s">
        <v>1301</v>
      </c>
      <c r="B6" s="5" t="n">
        <v>149</v>
      </c>
      <c r="C6" s="5" t="n">
        <v>9</v>
      </c>
    </row>
    <row r="7" spans="1:3">
      <c r="A7" s="4" t="s">
        <v>1302</v>
      </c>
      <c r="B7" s="5" t="n">
        <v>-1</v>
      </c>
    </row>
    <row r="8" spans="1:3">
      <c r="A8" s="4" t="s">
        <v>1303</v>
      </c>
      <c r="B8" s="5" t="n">
        <v>1620</v>
      </c>
      <c r="C8" s="5" t="n">
        <v>1482</v>
      </c>
    </row>
    <row r="9" spans="1:3">
      <c r="A9" s="4" t="s">
        <v>169</v>
      </c>
    </row>
    <row r="10" spans="1:3">
      <c r="A10" s="3" t="s">
        <v>1298</v>
      </c>
    </row>
    <row r="11" spans="1:3">
      <c r="A11" s="4" t="s">
        <v>1299</v>
      </c>
      <c r="B11" s="5" t="n">
        <v>1458</v>
      </c>
    </row>
    <row r="12" spans="1:3">
      <c r="A12" s="4" t="s">
        <v>1302</v>
      </c>
      <c r="B12" s="5" t="n">
        <v>1</v>
      </c>
    </row>
    <row r="13" spans="1:3">
      <c r="A13" s="4" t="s">
        <v>1303</v>
      </c>
      <c r="B13" s="5" t="n">
        <v>1459</v>
      </c>
      <c r="C13" s="5" t="n">
        <v>1458</v>
      </c>
    </row>
    <row r="14" spans="1:3">
      <c r="A14" s="4" t="s">
        <v>173</v>
      </c>
    </row>
    <row r="15" spans="1:3">
      <c r="A15" s="3" t="s">
        <v>1298</v>
      </c>
    </row>
    <row r="16" spans="1:3">
      <c r="A16" s="4" t="s">
        <v>1299</v>
      </c>
      <c r="B16" s="5" t="n">
        <v>24</v>
      </c>
    </row>
    <row r="17" spans="1:3">
      <c r="A17" s="4" t="s">
        <v>1300</v>
      </c>
      <c r="B17" s="5" t="n">
        <v>-10</v>
      </c>
    </row>
    <row r="18" spans="1:3">
      <c r="A18" s="4" t="s">
        <v>1301</v>
      </c>
      <c r="B18" s="5" t="n">
        <v>149</v>
      </c>
    </row>
    <row r="19" spans="1:3">
      <c r="A19" s="4" t="s">
        <v>1302</v>
      </c>
      <c r="B19" s="5" t="n">
        <v>-2</v>
      </c>
    </row>
    <row r="20" spans="1:3">
      <c r="A20" s="4" t="s">
        <v>1303</v>
      </c>
      <c r="B20" s="7" t="n">
        <v>161</v>
      </c>
      <c r="C20" s="7" t="n">
        <v>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304</v>
      </c>
      <c r="B1" s="2" t="s">
        <v>1</v>
      </c>
      <c r="C1" s="2" t="s">
        <v>683</v>
      </c>
    </row>
    <row r="2" spans="1:4">
      <c r="B2" s="2" t="s">
        <v>2</v>
      </c>
      <c r="C2" s="2" t="s">
        <v>105</v>
      </c>
      <c r="D2" s="2" t="s">
        <v>680</v>
      </c>
    </row>
    <row r="3" spans="1:4">
      <c r="A3" s="3" t="s">
        <v>1305</v>
      </c>
    </row>
    <row r="4" spans="1:4">
      <c r="A4" s="4" t="s">
        <v>107</v>
      </c>
      <c r="B4" s="7" t="n">
        <v>1620</v>
      </c>
      <c r="C4" s="7" t="n">
        <v>1482</v>
      </c>
      <c r="D4" s="7" t="n">
        <v>1628</v>
      </c>
    </row>
    <row r="5" spans="1:4">
      <c r="A5" s="4" t="s">
        <v>1306</v>
      </c>
      <c r="B5" s="5" t="n">
        <v>149</v>
      </c>
      <c r="C5" s="5" t="n">
        <v>9</v>
      </c>
    </row>
    <row r="6" spans="1:4">
      <c r="A6" s="4" t="s">
        <v>169</v>
      </c>
    </row>
    <row r="7" spans="1:4">
      <c r="A7" s="3" t="s">
        <v>1305</v>
      </c>
    </row>
    <row r="8" spans="1:4">
      <c r="A8" s="4" t="s">
        <v>107</v>
      </c>
      <c r="B8" s="5" t="n">
        <v>1459</v>
      </c>
      <c r="C8" s="5" t="n">
        <v>1458</v>
      </c>
    </row>
    <row r="9" spans="1:4">
      <c r="A9" s="4" t="s">
        <v>1307</v>
      </c>
    </row>
    <row r="10" spans="1:4">
      <c r="A10" s="3" t="s">
        <v>1305</v>
      </c>
    </row>
    <row r="11" spans="1:4">
      <c r="A11" s="4" t="s">
        <v>107</v>
      </c>
      <c r="B11" s="5" t="n">
        <v>1153</v>
      </c>
      <c r="C11" s="5" t="n">
        <v>1153</v>
      </c>
    </row>
    <row r="12" spans="1:4">
      <c r="A12" s="4" t="s">
        <v>1308</v>
      </c>
    </row>
    <row r="13" spans="1:4">
      <c r="A13" s="3" t="s">
        <v>1305</v>
      </c>
    </row>
    <row r="14" spans="1:4">
      <c r="A14" s="4" t="s">
        <v>107</v>
      </c>
      <c r="B14" s="5" t="n">
        <v>306</v>
      </c>
      <c r="C14" s="5" t="n">
        <v>305</v>
      </c>
    </row>
    <row r="15" spans="1:4">
      <c r="A15" s="4" t="s">
        <v>173</v>
      </c>
    </row>
    <row r="16" spans="1:4">
      <c r="A16" s="3" t="s">
        <v>1305</v>
      </c>
    </row>
    <row r="17" spans="1:4">
      <c r="A17" s="4" t="s">
        <v>107</v>
      </c>
      <c r="B17" s="5" t="n">
        <v>161</v>
      </c>
      <c r="C17" s="5" t="n">
        <v>24</v>
      </c>
    </row>
    <row r="18" spans="1:4">
      <c r="A18" s="4" t="s">
        <v>1306</v>
      </c>
      <c r="B18" s="5" t="n">
        <v>149</v>
      </c>
    </row>
    <row r="19" spans="1:4">
      <c r="A19" s="4" t="s">
        <v>1309</v>
      </c>
    </row>
    <row r="20" spans="1:4">
      <c r="A20" s="3" t="s">
        <v>1305</v>
      </c>
    </row>
    <row r="21" spans="1:4">
      <c r="A21" s="4" t="s">
        <v>107</v>
      </c>
      <c r="B21" s="5" t="n">
        <v>161</v>
      </c>
      <c r="C21" s="7" t="n">
        <v>24</v>
      </c>
    </row>
    <row r="22" spans="1:4">
      <c r="A22" s="4" t="s">
        <v>1310</v>
      </c>
    </row>
    <row r="23" spans="1:4">
      <c r="A23" s="3" t="s">
        <v>1305</v>
      </c>
    </row>
    <row r="24" spans="1:4">
      <c r="A24" s="4" t="s">
        <v>1306</v>
      </c>
      <c r="B24" s="7" t="n">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22</v>
      </c>
    </row>
    <row r="3" spans="1:3">
      <c r="A3" s="4" t="s">
        <v>131</v>
      </c>
    </row>
    <row r="4" spans="1:3">
      <c r="A4" s="3" t="s">
        <v>181</v>
      </c>
    </row>
    <row r="5" spans="1:3">
      <c r="A5" s="4" t="s">
        <v>182</v>
      </c>
      <c r="B5" s="7" t="n">
        <v>6280</v>
      </c>
      <c r="C5" s="7" t="n">
        <v>6798</v>
      </c>
    </row>
    <row r="6" spans="1:3">
      <c r="A6" s="4" t="s">
        <v>183</v>
      </c>
      <c r="B6" s="5" t="n">
        <v>83</v>
      </c>
      <c r="C6" s="5" t="n">
        <v>-191</v>
      </c>
    </row>
    <row r="7" spans="1:3">
      <c r="A7" s="4" t="s">
        <v>184</v>
      </c>
      <c r="B7" s="5" t="n">
        <v>4</v>
      </c>
      <c r="C7" s="5" t="n">
        <v>7</v>
      </c>
    </row>
    <row r="8" spans="1:3">
      <c r="A8" s="4" t="s">
        <v>185</v>
      </c>
      <c r="B8" s="5" t="n">
        <v>6367</v>
      </c>
      <c r="C8" s="7" t="n">
        <v>6614</v>
      </c>
    </row>
    <row r="9" spans="1:3">
      <c r="A9" s="4" t="s">
        <v>186</v>
      </c>
    </row>
    <row r="10" spans="1:3">
      <c r="A10" s="3" t="s">
        <v>181</v>
      </c>
    </row>
    <row r="11" spans="1:3">
      <c r="A11" s="4" t="s">
        <v>182</v>
      </c>
      <c r="B11" s="5" t="n">
        <v>100</v>
      </c>
    </row>
    <row r="12" spans="1:3">
      <c r="A12" s="3" t="s">
        <v>187</v>
      </c>
    </row>
    <row r="13" spans="1:3">
      <c r="A13" s="4" t="s">
        <v>188</v>
      </c>
      <c r="B13" s="7" t="n">
        <v>100</v>
      </c>
    </row>
    <row r="14" spans="1:3">
      <c r="A14" s="4" t="s">
        <v>189</v>
      </c>
      <c r="B14" s="4" t="s">
        <v>19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1</v>
      </c>
      <c r="B1" s="2" t="s">
        <v>2</v>
      </c>
      <c r="C1" s="2" t="s">
        <v>105</v>
      </c>
      <c r="D1" s="2" t="s">
        <v>680</v>
      </c>
    </row>
    <row r="2" spans="1:4">
      <c r="A2" s="3" t="s">
        <v>108</v>
      </c>
    </row>
    <row r="3" spans="1:4">
      <c r="A3" s="4" t="s">
        <v>1312</v>
      </c>
      <c r="B3" s="7" t="n">
        <v>11359</v>
      </c>
      <c r="C3" s="7" t="n">
        <v>11011</v>
      </c>
    </row>
    <row r="4" spans="1:4">
      <c r="A4" s="4" t="s">
        <v>169</v>
      </c>
    </row>
    <row r="5" spans="1:4">
      <c r="A5" s="3" t="s">
        <v>108</v>
      </c>
    </row>
    <row r="6" spans="1:4">
      <c r="A6" s="4" t="s">
        <v>1313</v>
      </c>
      <c r="B6" s="5" t="n">
        <v>9657</v>
      </c>
      <c r="C6" s="5" t="n">
        <v>9233</v>
      </c>
    </row>
    <row r="7" spans="1:4">
      <c r="A7" s="4" t="s">
        <v>1314</v>
      </c>
      <c r="B7" s="5" t="n">
        <v>1553</v>
      </c>
      <c r="C7" s="5" t="n">
        <v>1633</v>
      </c>
    </row>
    <row r="8" spans="1:4">
      <c r="A8" s="4" t="s">
        <v>1312</v>
      </c>
      <c r="B8" s="5" t="n">
        <v>11210</v>
      </c>
      <c r="C8" s="5" t="n">
        <v>10866</v>
      </c>
      <c r="D8" s="7" t="n">
        <v>10755</v>
      </c>
    </row>
    <row r="9" spans="1:4">
      <c r="A9" s="4" t="s">
        <v>1315</v>
      </c>
    </row>
    <row r="10" spans="1:4">
      <c r="A10" s="3" t="s">
        <v>108</v>
      </c>
    </row>
    <row r="11" spans="1:4">
      <c r="A11" s="4" t="s">
        <v>1314</v>
      </c>
      <c r="B11" s="5" t="n">
        <v>35</v>
      </c>
      <c r="C11" s="5" t="n">
        <v>36</v>
      </c>
    </row>
    <row r="12" spans="1:4">
      <c r="A12" s="4" t="s">
        <v>1316</v>
      </c>
    </row>
    <row r="13" spans="1:4">
      <c r="A13" s="3" t="s">
        <v>108</v>
      </c>
    </row>
    <row r="14" spans="1:4">
      <c r="A14" s="4" t="s">
        <v>1314</v>
      </c>
      <c r="B14" s="5" t="n">
        <v>1518</v>
      </c>
      <c r="C14" s="5" t="n">
        <v>1597</v>
      </c>
    </row>
    <row r="15" spans="1:4">
      <c r="A15" s="4" t="s">
        <v>1317</v>
      </c>
    </row>
    <row r="16" spans="1:4">
      <c r="A16" s="3" t="s">
        <v>108</v>
      </c>
    </row>
    <row r="17" spans="1:4">
      <c r="A17" s="4" t="s">
        <v>1313</v>
      </c>
      <c r="B17" s="5" t="n">
        <v>9596</v>
      </c>
      <c r="C17" s="5" t="n">
        <v>9170</v>
      </c>
    </row>
    <row r="18" spans="1:4">
      <c r="A18" s="4" t="s">
        <v>1318</v>
      </c>
    </row>
    <row r="19" spans="1:4">
      <c r="A19" s="3" t="s">
        <v>108</v>
      </c>
    </row>
    <row r="20" spans="1:4">
      <c r="A20" s="4" t="s">
        <v>1313</v>
      </c>
      <c r="B20" s="5" t="n">
        <v>61</v>
      </c>
      <c r="C20" s="5" t="n">
        <v>63</v>
      </c>
    </row>
    <row r="21" spans="1:4">
      <c r="A21" s="4" t="s">
        <v>173</v>
      </c>
    </row>
    <row r="22" spans="1:4">
      <c r="A22" s="3" t="s">
        <v>108</v>
      </c>
    </row>
    <row r="23" spans="1:4">
      <c r="A23" s="4" t="s">
        <v>1312</v>
      </c>
      <c r="B23" s="7" t="n">
        <v>149</v>
      </c>
      <c r="C23" s="7" t="n">
        <v>1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19</v>
      </c>
      <c r="B1" s="2" t="s">
        <v>1</v>
      </c>
      <c r="C1" s="2" t="s">
        <v>683</v>
      </c>
    </row>
    <row r="2" spans="1:3">
      <c r="B2" s="2" t="s">
        <v>2</v>
      </c>
      <c r="C2" s="2" t="s">
        <v>105</v>
      </c>
    </row>
    <row r="3" spans="1:3">
      <c r="A3" s="3" t="s">
        <v>1320</v>
      </c>
    </row>
    <row r="4" spans="1:3">
      <c r="A4" s="4" t="s">
        <v>1299</v>
      </c>
      <c r="B4" s="7" t="n">
        <v>11011</v>
      </c>
    </row>
    <row r="5" spans="1:3">
      <c r="A5" s="4" t="s">
        <v>1321</v>
      </c>
      <c r="B5" s="5" t="n">
        <v>11359</v>
      </c>
      <c r="C5" s="7" t="n">
        <v>11011</v>
      </c>
    </row>
    <row r="6" spans="1:3">
      <c r="A6" s="4" t="s">
        <v>169</v>
      </c>
    </row>
    <row r="7" spans="1:3">
      <c r="A7" s="3" t="s">
        <v>1320</v>
      </c>
    </row>
    <row r="8" spans="1:3">
      <c r="A8" s="4" t="s">
        <v>1299</v>
      </c>
      <c r="B8" s="5" t="n">
        <v>10866</v>
      </c>
      <c r="C8" s="5" t="n">
        <v>10755</v>
      </c>
    </row>
    <row r="9" spans="1:3">
      <c r="A9" s="4" t="s">
        <v>1322</v>
      </c>
      <c r="B9" s="5" t="n">
        <v>511</v>
      </c>
      <c r="C9" s="5" t="n">
        <v>1240</v>
      </c>
    </row>
    <row r="10" spans="1:3">
      <c r="A10" s="4" t="s">
        <v>1323</v>
      </c>
      <c r="B10" s="5" t="n">
        <v>-646</v>
      </c>
      <c r="C10" s="5" t="n">
        <v>-254</v>
      </c>
    </row>
    <row r="11" spans="1:3">
      <c r="A11" s="4" t="s">
        <v>1324</v>
      </c>
      <c r="B11" s="5" t="n">
        <v>-11</v>
      </c>
    </row>
    <row r="12" spans="1:3">
      <c r="A12" s="4" t="s">
        <v>1325</v>
      </c>
      <c r="B12" s="5" t="n">
        <v>218</v>
      </c>
      <c r="C12" s="5" t="n">
        <v>-799</v>
      </c>
    </row>
    <row r="13" spans="1:3">
      <c r="A13" s="4" t="s">
        <v>1326</v>
      </c>
      <c r="B13" s="5" t="n">
        <v>272</v>
      </c>
      <c r="C13" s="5" t="n">
        <v>-76</v>
      </c>
    </row>
    <row r="14" spans="1:3">
      <c r="A14" s="4" t="s">
        <v>1321</v>
      </c>
      <c r="B14" s="5" t="n">
        <v>11210</v>
      </c>
      <c r="C14" s="5" t="n">
        <v>10866</v>
      </c>
    </row>
    <row r="15" spans="1:3">
      <c r="A15" s="3" t="s">
        <v>1327</v>
      </c>
    </row>
    <row r="16" spans="1:3">
      <c r="A16" s="4" t="s">
        <v>214</v>
      </c>
      <c r="B16" s="5" t="n">
        <v>1553</v>
      </c>
      <c r="C16" s="5" t="n">
        <v>1633</v>
      </c>
    </row>
    <row r="17" spans="1:3">
      <c r="A17" s="4" t="s">
        <v>1328</v>
      </c>
    </row>
    <row r="18" spans="1:3">
      <c r="A18" s="3" t="s">
        <v>1320</v>
      </c>
    </row>
    <row r="19" spans="1:3">
      <c r="A19" s="4" t="s">
        <v>1323</v>
      </c>
      <c r="B19" s="5" t="n">
        <v>-447</v>
      </c>
      <c r="C19" s="5" t="n">
        <v>-709</v>
      </c>
    </row>
    <row r="20" spans="1:3">
      <c r="A20" s="4" t="s">
        <v>1329</v>
      </c>
    </row>
    <row r="21" spans="1:3">
      <c r="A21" s="3" t="s">
        <v>1320</v>
      </c>
    </row>
    <row r="22" spans="1:3">
      <c r="A22" s="4" t="s">
        <v>1323</v>
      </c>
      <c r="B22" s="5" t="n">
        <v>-199</v>
      </c>
      <c r="C22" s="5" t="n">
        <v>455</v>
      </c>
    </row>
    <row r="23" spans="1:3">
      <c r="A23" s="4" t="s">
        <v>1330</v>
      </c>
    </row>
    <row r="24" spans="1:3">
      <c r="A24" s="3" t="s">
        <v>1320</v>
      </c>
    </row>
    <row r="25" spans="1:3">
      <c r="A25" s="4" t="s">
        <v>1299</v>
      </c>
      <c r="B25" s="5" t="n">
        <v>1633</v>
      </c>
    </row>
    <row r="26" spans="1:3">
      <c r="A26" s="4" t="s">
        <v>1324</v>
      </c>
      <c r="B26" s="5" t="n">
        <v>-11</v>
      </c>
    </row>
    <row r="27" spans="1:3">
      <c r="A27" s="4" t="s">
        <v>1325</v>
      </c>
      <c r="B27" s="5" t="n">
        <v>5</v>
      </c>
    </row>
    <row r="28" spans="1:3">
      <c r="A28" s="4" t="s">
        <v>1321</v>
      </c>
      <c r="C28" s="5" t="n">
        <v>1633</v>
      </c>
    </row>
    <row r="29" spans="1:3">
      <c r="A29" s="3" t="s">
        <v>1327</v>
      </c>
    </row>
    <row r="30" spans="1:3">
      <c r="A30" s="4" t="s">
        <v>1322</v>
      </c>
      <c r="B30" s="5" t="n">
        <v>14</v>
      </c>
    </row>
    <row r="31" spans="1:3">
      <c r="A31" s="4" t="s">
        <v>1331</v>
      </c>
      <c r="B31" s="5" t="n">
        <v>-88</v>
      </c>
    </row>
    <row r="32" spans="1:3">
      <c r="A32" s="4" t="s">
        <v>214</v>
      </c>
      <c r="B32" s="5" t="n">
        <v>1553</v>
      </c>
    </row>
    <row r="33" spans="1:3">
      <c r="A33" s="4" t="s">
        <v>1332</v>
      </c>
    </row>
    <row r="34" spans="1:3">
      <c r="A34" s="3" t="s">
        <v>1320</v>
      </c>
    </row>
    <row r="35" spans="1:3">
      <c r="A35" s="4" t="s">
        <v>1323</v>
      </c>
      <c r="B35" s="5" t="n">
        <v>-88</v>
      </c>
    </row>
    <row r="36" spans="1:3">
      <c r="A36" s="4" t="s">
        <v>1333</v>
      </c>
    </row>
    <row r="37" spans="1:3">
      <c r="A37" s="3" t="s">
        <v>1327</v>
      </c>
    </row>
    <row r="38" spans="1:3">
      <c r="A38" s="4" t="s">
        <v>1322</v>
      </c>
      <c r="B38" s="5" t="n">
        <v>10</v>
      </c>
    </row>
    <row r="39" spans="1:3">
      <c r="A39" s="4" t="s">
        <v>1331</v>
      </c>
      <c r="B39" s="5" t="n">
        <v>18</v>
      </c>
    </row>
    <row r="40" spans="1:3">
      <c r="A40" s="4" t="s">
        <v>1334</v>
      </c>
      <c r="B40" s="5" t="n">
        <v>10</v>
      </c>
    </row>
    <row r="41" spans="1:3">
      <c r="A41" s="4" t="s">
        <v>214</v>
      </c>
      <c r="B41" s="5" t="n">
        <v>49</v>
      </c>
    </row>
    <row r="42" spans="1:3">
      <c r="A42" s="4" t="s">
        <v>1335</v>
      </c>
    </row>
    <row r="43" spans="1:3">
      <c r="A43" s="3" t="s">
        <v>1320</v>
      </c>
    </row>
    <row r="44" spans="1:3">
      <c r="A44" s="4" t="s">
        <v>1299</v>
      </c>
      <c r="B44" s="5" t="n">
        <v>946</v>
      </c>
    </row>
    <row r="45" spans="1:3">
      <c r="A45" s="4" t="s">
        <v>1322</v>
      </c>
      <c r="B45" s="5" t="n">
        <v>199</v>
      </c>
    </row>
    <row r="46" spans="1:3">
      <c r="A46" s="4" t="s">
        <v>1323</v>
      </c>
      <c r="B46" s="5" t="n">
        <v>-70</v>
      </c>
    </row>
    <row r="47" spans="1:3">
      <c r="A47" s="4" t="s">
        <v>1325</v>
      </c>
      <c r="B47" s="5" t="n">
        <v>6</v>
      </c>
    </row>
    <row r="48" spans="1:3">
      <c r="A48" s="4" t="s">
        <v>1321</v>
      </c>
      <c r="B48" s="5" t="n">
        <v>1081</v>
      </c>
      <c r="C48" s="7" t="n">
        <v>946</v>
      </c>
    </row>
    <row r="49" spans="1:3">
      <c r="A49" s="4" t="s">
        <v>1336</v>
      </c>
    </row>
    <row r="50" spans="1:3">
      <c r="A50" s="3" t="s">
        <v>1320</v>
      </c>
    </row>
    <row r="51" spans="1:3">
      <c r="A51" s="4" t="s">
        <v>1323</v>
      </c>
      <c r="B51" s="7" t="n">
        <v>-70</v>
      </c>
    </row>
    <row r="52" spans="1:3">
      <c r="A52" s="4" t="s">
        <v>1337</v>
      </c>
    </row>
    <row r="53" spans="1:3">
      <c r="A53" s="3" t="s">
        <v>1320</v>
      </c>
    </row>
    <row r="54" spans="1:3">
      <c r="A54" s="4" t="s">
        <v>1338</v>
      </c>
      <c r="B54" s="4" t="s">
        <v>1339</v>
      </c>
      <c r="C54" s="4" t="s">
        <v>1339</v>
      </c>
    </row>
    <row r="55" spans="1:3">
      <c r="A55" s="4" t="s">
        <v>1340</v>
      </c>
    </row>
    <row r="56" spans="1:3">
      <c r="A56" s="3" t="s">
        <v>1320</v>
      </c>
    </row>
    <row r="57" spans="1:3">
      <c r="A57" s="4" t="s">
        <v>1338</v>
      </c>
      <c r="B57" s="4" t="s">
        <v>1339</v>
      </c>
    </row>
    <row r="58" spans="1:3">
      <c r="A58" s="4" t="s">
        <v>1341</v>
      </c>
    </row>
    <row r="59" spans="1:3">
      <c r="A59" s="3" t="s">
        <v>1320</v>
      </c>
    </row>
    <row r="60" spans="1:3">
      <c r="A60" s="4" t="s">
        <v>1299</v>
      </c>
      <c r="B60" s="7" t="n">
        <v>8197</v>
      </c>
    </row>
    <row r="61" spans="1:3">
      <c r="A61" s="4" t="s">
        <v>1322</v>
      </c>
      <c r="B61" s="5" t="n">
        <v>290</v>
      </c>
    </row>
    <row r="62" spans="1:3">
      <c r="A62" s="4" t="s">
        <v>1323</v>
      </c>
      <c r="B62" s="5" t="n">
        <v>-479</v>
      </c>
    </row>
    <row r="63" spans="1:3">
      <c r="A63" s="4" t="s">
        <v>1325</v>
      </c>
      <c r="B63" s="5" t="n">
        <v>206</v>
      </c>
    </row>
    <row r="64" spans="1:3">
      <c r="A64" s="4" t="s">
        <v>1326</v>
      </c>
      <c r="B64" s="5" t="n">
        <v>272</v>
      </c>
    </row>
    <row r="65" spans="1:3">
      <c r="A65" s="4" t="s">
        <v>1321</v>
      </c>
      <c r="B65" s="5" t="n">
        <v>8486</v>
      </c>
      <c r="C65" s="7" t="n">
        <v>8197</v>
      </c>
    </row>
    <row r="66" spans="1:3">
      <c r="A66" s="4" t="s">
        <v>1342</v>
      </c>
    </row>
    <row r="67" spans="1:3">
      <c r="A67" s="3" t="s">
        <v>1320</v>
      </c>
    </row>
    <row r="68" spans="1:3">
      <c r="A68" s="4" t="s">
        <v>1323</v>
      </c>
      <c r="B68" s="5" t="n">
        <v>-280</v>
      </c>
    </row>
    <row r="69" spans="1:3">
      <c r="A69" s="4" t="s">
        <v>1343</v>
      </c>
    </row>
    <row r="70" spans="1:3">
      <c r="A70" s="3" t="s">
        <v>1320</v>
      </c>
    </row>
    <row r="71" spans="1:3">
      <c r="A71" s="4" t="s">
        <v>1323</v>
      </c>
      <c r="B71" s="5" t="n">
        <v>-199</v>
      </c>
    </row>
    <row r="72" spans="1:3">
      <c r="A72" s="4" t="s">
        <v>1344</v>
      </c>
    </row>
    <row r="73" spans="1:3">
      <c r="A73" s="3" t="s">
        <v>1320</v>
      </c>
    </row>
    <row r="74" spans="1:3">
      <c r="A74" s="4" t="s">
        <v>1299</v>
      </c>
      <c r="B74" s="5" t="n">
        <v>84</v>
      </c>
    </row>
    <row r="75" spans="1:3">
      <c r="A75" s="4" t="s">
        <v>1322</v>
      </c>
      <c r="B75" s="5" t="n">
        <v>7</v>
      </c>
    </row>
    <row r="76" spans="1:3">
      <c r="A76" s="4" t="s">
        <v>1323</v>
      </c>
      <c r="B76" s="5" t="n">
        <v>-6</v>
      </c>
    </row>
    <row r="77" spans="1:3">
      <c r="A77" s="4" t="s">
        <v>1321</v>
      </c>
      <c r="B77" s="5" t="n">
        <v>85</v>
      </c>
      <c r="C77" s="5" t="n">
        <v>84</v>
      </c>
    </row>
    <row r="78" spans="1:3">
      <c r="A78" s="4" t="s">
        <v>1345</v>
      </c>
    </row>
    <row r="79" spans="1:3">
      <c r="A79" s="3" t="s">
        <v>1320</v>
      </c>
    </row>
    <row r="80" spans="1:3">
      <c r="A80" s="4" t="s">
        <v>1323</v>
      </c>
      <c r="B80" s="5" t="n">
        <v>-6</v>
      </c>
    </row>
    <row r="81" spans="1:3">
      <c r="A81" s="4" t="s">
        <v>1346</v>
      </c>
    </row>
    <row r="82" spans="1:3">
      <c r="A82" s="3" t="s">
        <v>1320</v>
      </c>
    </row>
    <row r="83" spans="1:3">
      <c r="A83" s="4" t="s">
        <v>1299</v>
      </c>
      <c r="B83" s="5" t="n">
        <v>6</v>
      </c>
    </row>
    <row r="84" spans="1:3">
      <c r="A84" s="4" t="s">
        <v>1322</v>
      </c>
      <c r="B84" s="5" t="n">
        <v>1</v>
      </c>
    </row>
    <row r="85" spans="1:3">
      <c r="A85" s="4" t="s">
        <v>1323</v>
      </c>
      <c r="B85" s="5" t="n">
        <v>-3</v>
      </c>
    </row>
    <row r="86" spans="1:3">
      <c r="A86" s="4" t="s">
        <v>1325</v>
      </c>
      <c r="B86" s="5" t="n">
        <v>1</v>
      </c>
    </row>
    <row r="87" spans="1:3">
      <c r="A87" s="4" t="s">
        <v>1321</v>
      </c>
      <c r="B87" s="5" t="n">
        <v>5</v>
      </c>
      <c r="C87" s="7" t="n">
        <v>6</v>
      </c>
    </row>
    <row r="88" spans="1:3">
      <c r="A88" s="4" t="s">
        <v>1347</v>
      </c>
    </row>
    <row r="89" spans="1:3">
      <c r="A89" s="3" t="s">
        <v>1320</v>
      </c>
    </row>
    <row r="90" spans="1:3">
      <c r="A90" s="4" t="s">
        <v>1323</v>
      </c>
      <c r="B90" s="7"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48</v>
      </c>
      <c r="B1" s="2" t="s">
        <v>1</v>
      </c>
      <c r="D1" s="2" t="s">
        <v>683</v>
      </c>
    </row>
    <row r="2" spans="1:4">
      <c r="B2" s="2" t="s">
        <v>2</v>
      </c>
      <c r="C2" s="2" t="s">
        <v>22</v>
      </c>
      <c r="D2" s="2" t="s">
        <v>105</v>
      </c>
    </row>
    <row r="3" spans="1:4">
      <c r="A3" s="3" t="s">
        <v>1349</v>
      </c>
    </row>
    <row r="4" spans="1:4">
      <c r="A4" s="4" t="s">
        <v>1350</v>
      </c>
      <c r="B4" s="7" t="n">
        <v>272</v>
      </c>
      <c r="C4" s="7" t="n">
        <v>-69</v>
      </c>
    </row>
    <row r="5" spans="1:4">
      <c r="A5" s="4" t="s">
        <v>169</v>
      </c>
    </row>
    <row r="6" spans="1:4">
      <c r="A6" s="3" t="s">
        <v>1349</v>
      </c>
    </row>
    <row r="7" spans="1:4">
      <c r="A7" s="4" t="s">
        <v>1313</v>
      </c>
      <c r="B7" s="5" t="n">
        <v>9657</v>
      </c>
      <c r="D7" s="7" t="n">
        <v>9233</v>
      </c>
    </row>
    <row r="8" spans="1:4">
      <c r="A8" s="4" t="s">
        <v>1337</v>
      </c>
    </row>
    <row r="9" spans="1:4">
      <c r="A9" s="3" t="s">
        <v>1349</v>
      </c>
    </row>
    <row r="10" spans="1:4">
      <c r="A10" s="4" t="s">
        <v>1313</v>
      </c>
      <c r="B10" s="5" t="n">
        <v>8486</v>
      </c>
      <c r="D10" s="5" t="n">
        <v>8197</v>
      </c>
    </row>
    <row r="11" spans="1:4">
      <c r="A11" s="4" t="s">
        <v>1351</v>
      </c>
      <c r="B11" s="5" t="n">
        <v>-1421</v>
      </c>
      <c r="D11" s="5" t="n">
        <v>617</v>
      </c>
    </row>
    <row r="12" spans="1:4">
      <c r="A12" s="4" t="s">
        <v>1350</v>
      </c>
      <c r="B12" s="7" t="n">
        <v>272</v>
      </c>
      <c r="D12" s="7" t="n">
        <v>-76</v>
      </c>
    </row>
    <row r="13" spans="1:4">
      <c r="A13" s="4" t="s">
        <v>1338</v>
      </c>
      <c r="B13" s="4" t="s">
        <v>1339</v>
      </c>
      <c r="D13" s="4" t="s">
        <v>1339</v>
      </c>
    </row>
    <row r="14" spans="1:4">
      <c r="A14" s="4" t="s">
        <v>1352</v>
      </c>
    </row>
    <row r="15" spans="1:4">
      <c r="A15" s="3" t="s">
        <v>1349</v>
      </c>
    </row>
    <row r="16" spans="1:4">
      <c r="A16" s="4" t="s">
        <v>1313</v>
      </c>
      <c r="B16" s="7" t="n">
        <v>-13</v>
      </c>
      <c r="D16" s="7" t="n">
        <v>-289</v>
      </c>
    </row>
    <row r="17" spans="1:4">
      <c r="A17" s="4" t="s">
        <v>1340</v>
      </c>
    </row>
    <row r="18" spans="1:4">
      <c r="A18" s="3" t="s">
        <v>1349</v>
      </c>
    </row>
    <row r="19" spans="1:4">
      <c r="A19" s="4" t="s">
        <v>1353</v>
      </c>
      <c r="B19" s="7" t="n">
        <v>42</v>
      </c>
      <c r="D19" s="5" t="n">
        <v>36</v>
      </c>
    </row>
    <row r="20" spans="1:4">
      <c r="A20" s="4" t="s">
        <v>1354</v>
      </c>
      <c r="B20" s="4" t="s">
        <v>1355</v>
      </c>
    </row>
    <row r="21" spans="1:4">
      <c r="A21" s="4" t="s">
        <v>1356</v>
      </c>
      <c r="B21" s="4" t="s">
        <v>1357</v>
      </c>
    </row>
    <row r="22" spans="1:4">
      <c r="A22" s="4" t="s">
        <v>1338</v>
      </c>
      <c r="B22" s="4" t="s">
        <v>1339</v>
      </c>
    </row>
    <row r="23" spans="1:4">
      <c r="A23" s="4" t="s">
        <v>1358</v>
      </c>
    </row>
    <row r="24" spans="1:4">
      <c r="A24" s="3" t="s">
        <v>1349</v>
      </c>
    </row>
    <row r="25" spans="1:4">
      <c r="A25" s="4" t="s">
        <v>1359</v>
      </c>
      <c r="B25" s="4" t="s">
        <v>1360</v>
      </c>
    </row>
    <row r="26" spans="1:4">
      <c r="A26" s="4" t="s">
        <v>1361</v>
      </c>
      <c r="B26" s="4" t="s">
        <v>1362</v>
      </c>
    </row>
    <row r="27" spans="1:4">
      <c r="A27" s="4" t="s">
        <v>1363</v>
      </c>
    </row>
    <row r="28" spans="1:4">
      <c r="A28" s="3" t="s">
        <v>1349</v>
      </c>
    </row>
    <row r="29" spans="1:4">
      <c r="A29" s="4" t="s">
        <v>1313</v>
      </c>
      <c r="B29" s="7" t="n">
        <v>8258</v>
      </c>
      <c r="D29" s="5" t="n">
        <v>8208</v>
      </c>
    </row>
    <row r="30" spans="1:4">
      <c r="A30" s="4" t="s">
        <v>1364</v>
      </c>
    </row>
    <row r="31" spans="1:4">
      <c r="A31" s="3" t="s">
        <v>1349</v>
      </c>
    </row>
    <row r="32" spans="1:4">
      <c r="A32" s="4" t="s">
        <v>1313</v>
      </c>
      <c r="B32" s="7" t="n">
        <v>241</v>
      </c>
      <c r="D32" s="7" t="n">
        <v>27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1365</v>
      </c>
      <c r="B1" s="2" t="s">
        <v>683</v>
      </c>
    </row>
    <row r="2" spans="1:7">
      <c r="B2" s="2" t="s">
        <v>1366</v>
      </c>
      <c r="C2" s="2" t="s">
        <v>452</v>
      </c>
      <c r="D2" s="2" t="s">
        <v>453</v>
      </c>
      <c r="E2" s="2" t="s">
        <v>456</v>
      </c>
      <c r="F2" s="2" t="s">
        <v>455</v>
      </c>
      <c r="G2" s="2" t="s">
        <v>1367</v>
      </c>
    </row>
    <row r="3" spans="1:7">
      <c r="A3" s="4" t="s">
        <v>131</v>
      </c>
    </row>
    <row r="4" spans="1:7">
      <c r="A4" s="3" t="s">
        <v>216</v>
      </c>
    </row>
    <row r="5" spans="1:7">
      <c r="A5" s="4" t="s">
        <v>1368</v>
      </c>
      <c r="D5" s="7" t="n">
        <v>6367</v>
      </c>
      <c r="E5" s="7" t="n">
        <v>6280</v>
      </c>
      <c r="F5" s="7" t="n">
        <v>6614</v>
      </c>
      <c r="G5" s="7" t="n">
        <v>6798</v>
      </c>
    </row>
    <row r="6" spans="1:7">
      <c r="A6" s="4" t="s">
        <v>1369</v>
      </c>
    </row>
    <row r="7" spans="1:7">
      <c r="A7" s="3" t="s">
        <v>216</v>
      </c>
    </row>
    <row r="8" spans="1:7">
      <c r="A8" s="4" t="s">
        <v>1368</v>
      </c>
      <c r="D8" s="5" t="n">
        <v>5903</v>
      </c>
      <c r="E8" s="5" t="n">
        <v>5821</v>
      </c>
    </row>
    <row r="9" spans="1:7">
      <c r="A9" s="4" t="s">
        <v>1370</v>
      </c>
    </row>
    <row r="10" spans="1:7">
      <c r="A10" s="3" t="s">
        <v>216</v>
      </c>
    </row>
    <row r="11" spans="1:7">
      <c r="A11" s="4" t="s">
        <v>1368</v>
      </c>
      <c r="D11" s="5" t="n">
        <v>5354</v>
      </c>
      <c r="E11" s="5" t="n">
        <v>5272</v>
      </c>
    </row>
    <row r="12" spans="1:7">
      <c r="A12" s="4" t="s">
        <v>1371</v>
      </c>
    </row>
    <row r="13" spans="1:7">
      <c r="A13" s="3" t="s">
        <v>216</v>
      </c>
    </row>
    <row r="14" spans="1:7">
      <c r="A14" s="4" t="s">
        <v>1372</v>
      </c>
      <c r="B14" s="13" t="n">
        <v>4275</v>
      </c>
      <c r="C14" s="13" t="n">
        <v>4275</v>
      </c>
    </row>
    <row r="15" spans="1:7">
      <c r="A15" s="4" t="s">
        <v>1373</v>
      </c>
    </row>
    <row r="16" spans="1:7">
      <c r="A16" s="3" t="s">
        <v>216</v>
      </c>
    </row>
    <row r="17" spans="1:7">
      <c r="A17" s="4" t="s">
        <v>1368</v>
      </c>
      <c r="D17" s="5" t="n">
        <v>833</v>
      </c>
      <c r="E17" s="5" t="n">
        <v>814</v>
      </c>
    </row>
    <row r="18" spans="1:7">
      <c r="A18" s="4" t="s">
        <v>1374</v>
      </c>
    </row>
    <row r="19" spans="1:7">
      <c r="A19" s="3" t="s">
        <v>216</v>
      </c>
    </row>
    <row r="20" spans="1:7">
      <c r="A20" s="4" t="s">
        <v>1368</v>
      </c>
      <c r="D20" s="5" t="n">
        <v>2388</v>
      </c>
      <c r="E20" s="5" t="n">
        <v>2326</v>
      </c>
    </row>
    <row r="21" spans="1:7">
      <c r="A21" s="4" t="s">
        <v>1375</v>
      </c>
    </row>
    <row r="22" spans="1:7">
      <c r="A22" s="3" t="s">
        <v>216</v>
      </c>
    </row>
    <row r="23" spans="1:7">
      <c r="A23" s="4" t="s">
        <v>1368</v>
      </c>
      <c r="D23" s="5" t="n">
        <v>2133</v>
      </c>
      <c r="E23" s="5" t="n">
        <v>2132</v>
      </c>
    </row>
    <row r="24" spans="1:7">
      <c r="A24" s="4" t="s">
        <v>1376</v>
      </c>
    </row>
    <row r="25" spans="1:7">
      <c r="A25" s="3" t="s">
        <v>216</v>
      </c>
    </row>
    <row r="26" spans="1:7">
      <c r="A26" s="4" t="s">
        <v>1368</v>
      </c>
      <c r="D26" s="5" t="n">
        <v>300</v>
      </c>
      <c r="E26" s="5" t="n">
        <v>300</v>
      </c>
    </row>
    <row r="27" spans="1:7">
      <c r="A27" s="4" t="s">
        <v>188</v>
      </c>
      <c r="D27" s="7" t="n">
        <v>300</v>
      </c>
      <c r="E27" s="7" t="n">
        <v>300</v>
      </c>
    </row>
    <row r="28" spans="1:7">
      <c r="A28" s="4" t="s">
        <v>189</v>
      </c>
      <c r="B28" s="4" t="s">
        <v>1377</v>
      </c>
      <c r="C28" s="4" t="s">
        <v>1377</v>
      </c>
      <c r="D28" s="4" t="s">
        <v>1377</v>
      </c>
      <c r="E28" s="4" t="s">
        <v>1377</v>
      </c>
    </row>
    <row r="29" spans="1:7">
      <c r="A29" s="4" t="s">
        <v>1378</v>
      </c>
    </row>
    <row r="30" spans="1:7">
      <c r="A30" s="3" t="s">
        <v>216</v>
      </c>
    </row>
    <row r="31" spans="1:7">
      <c r="A31" s="4" t="s">
        <v>1368</v>
      </c>
      <c r="D31" s="7" t="n">
        <v>249</v>
      </c>
      <c r="E31" s="7" t="n">
        <v>249</v>
      </c>
    </row>
    <row r="32" spans="1:7">
      <c r="A32" s="4" t="s">
        <v>188</v>
      </c>
      <c r="D32" s="7" t="n">
        <v>250</v>
      </c>
      <c r="E32" s="7" t="n">
        <v>250</v>
      </c>
    </row>
    <row r="33" spans="1:7">
      <c r="A33" s="4" t="s">
        <v>189</v>
      </c>
      <c r="B33" s="4" t="s">
        <v>1379</v>
      </c>
      <c r="C33" s="4" t="s">
        <v>1379</v>
      </c>
      <c r="D33" s="4" t="s">
        <v>1379</v>
      </c>
      <c r="E33" s="4" t="s">
        <v>1379</v>
      </c>
    </row>
    <row r="34" spans="1:7">
      <c r="A34" s="4" t="s">
        <v>1380</v>
      </c>
    </row>
    <row r="35" spans="1:7">
      <c r="A35" s="3" t="s">
        <v>216</v>
      </c>
    </row>
    <row r="36" spans="1:7">
      <c r="A36" s="4" t="s">
        <v>1368</v>
      </c>
      <c r="D36" s="7" t="n">
        <v>275</v>
      </c>
      <c r="E36" s="7" t="n">
        <v>275</v>
      </c>
    </row>
    <row r="37" spans="1:7">
      <c r="A37" s="4" t="s">
        <v>188</v>
      </c>
      <c r="E37" s="7" t="n">
        <v>275</v>
      </c>
    </row>
    <row r="38" spans="1:7">
      <c r="A38" s="4" t="s">
        <v>1381</v>
      </c>
      <c r="B38" s="4" t="s">
        <v>1382</v>
      </c>
    </row>
    <row r="39" spans="1:7">
      <c r="A39" s="4" t="s">
        <v>1383</v>
      </c>
      <c r="B39" s="4" t="s">
        <v>1384</v>
      </c>
      <c r="E39" s="4" t="s">
        <v>1384</v>
      </c>
    </row>
    <row r="40" spans="1:7">
      <c r="A40" s="4" t="s">
        <v>1385</v>
      </c>
    </row>
    <row r="41" spans="1:7">
      <c r="A41" s="3" t="s">
        <v>216</v>
      </c>
    </row>
    <row r="42" spans="1:7">
      <c r="A42" s="4" t="s">
        <v>1368</v>
      </c>
      <c r="D42" s="5" t="n">
        <v>189</v>
      </c>
      <c r="E42" s="7" t="n">
        <v>184</v>
      </c>
    </row>
    <row r="43" spans="1:7">
      <c r="A43" s="4" t="s">
        <v>188</v>
      </c>
      <c r="D43" s="7" t="n">
        <v>250</v>
      </c>
      <c r="E43" s="7" t="n">
        <v>250</v>
      </c>
    </row>
    <row r="44" spans="1:7">
      <c r="A44" s="4" t="s">
        <v>189</v>
      </c>
      <c r="B44" s="4" t="s">
        <v>1386</v>
      </c>
      <c r="C44" s="4" t="s">
        <v>1386</v>
      </c>
      <c r="D44" s="4" t="s">
        <v>1386</v>
      </c>
      <c r="E44" s="4" t="s">
        <v>1386</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87</v>
      </c>
      <c r="B1" s="2" t="s">
        <v>2</v>
      </c>
      <c r="C1" s="2" t="s">
        <v>105</v>
      </c>
    </row>
    <row r="2" spans="1:3">
      <c r="A2" s="4" t="s">
        <v>132</v>
      </c>
    </row>
    <row r="3" spans="1:3">
      <c r="A3" s="3" t="s">
        <v>216</v>
      </c>
    </row>
    <row r="4" spans="1:3">
      <c r="A4" s="4" t="s">
        <v>216</v>
      </c>
      <c r="B4" s="7" t="n">
        <v>1618</v>
      </c>
      <c r="C4" s="7" t="n">
        <v>1791</v>
      </c>
    </row>
    <row r="5" spans="1:3">
      <c r="A5" s="4" t="s">
        <v>1388</v>
      </c>
    </row>
    <row r="6" spans="1:3">
      <c r="A6" s="3" t="s">
        <v>216</v>
      </c>
    </row>
    <row r="7" spans="1:3">
      <c r="A7" s="4" t="s">
        <v>216</v>
      </c>
      <c r="B7" s="5" t="n">
        <v>1209</v>
      </c>
      <c r="C7" s="5" t="n">
        <v>1085</v>
      </c>
    </row>
    <row r="8" spans="1:3">
      <c r="A8" s="4" t="s">
        <v>1389</v>
      </c>
    </row>
    <row r="9" spans="1:3">
      <c r="A9" s="3" t="s">
        <v>216</v>
      </c>
    </row>
    <row r="10" spans="1:3">
      <c r="A10" s="4" t="s">
        <v>216</v>
      </c>
      <c r="B10" s="5" t="n">
        <v>909</v>
      </c>
      <c r="C10" s="5" t="n">
        <v>485</v>
      </c>
    </row>
    <row r="11" spans="1:3">
      <c r="A11" s="4" t="s">
        <v>1390</v>
      </c>
    </row>
    <row r="12" spans="1:3">
      <c r="A12" s="3" t="s">
        <v>216</v>
      </c>
    </row>
    <row r="13" spans="1:3">
      <c r="A13" s="4" t="s">
        <v>216</v>
      </c>
      <c r="B13" s="5" t="n">
        <v>300</v>
      </c>
      <c r="C13" s="5" t="n">
        <v>600</v>
      </c>
    </row>
    <row r="14" spans="1:3">
      <c r="A14" s="4" t="s">
        <v>1391</v>
      </c>
    </row>
    <row r="15" spans="1:3">
      <c r="A15" s="3" t="s">
        <v>216</v>
      </c>
    </row>
    <row r="16" spans="1:3">
      <c r="A16" s="4" t="s">
        <v>216</v>
      </c>
      <c r="B16" s="7" t="n">
        <v>409</v>
      </c>
      <c r="C16" s="7" t="n">
        <v>7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105</v>
      </c>
    </row>
    <row r="2" spans="1:3">
      <c r="A2" s="4" t="s">
        <v>133</v>
      </c>
    </row>
    <row r="3" spans="1:3">
      <c r="A3" s="3" t="s">
        <v>1393</v>
      </c>
    </row>
    <row r="4" spans="1:3">
      <c r="A4" s="4" t="s">
        <v>216</v>
      </c>
      <c r="B4" s="7" t="n">
        <v>3589</v>
      </c>
      <c r="C4" s="7" t="n">
        <v>3716</v>
      </c>
    </row>
    <row r="5" spans="1:3">
      <c r="A5" s="4" t="s">
        <v>1394</v>
      </c>
    </row>
    <row r="6" spans="1:3">
      <c r="A6" s="3" t="s">
        <v>1393</v>
      </c>
    </row>
    <row r="7" spans="1:3">
      <c r="A7" s="4" t="s">
        <v>216</v>
      </c>
      <c r="B7" s="5" t="n">
        <v>3521</v>
      </c>
      <c r="C7" s="5" t="n">
        <v>3570</v>
      </c>
    </row>
    <row r="8" spans="1:3">
      <c r="A8" s="4" t="s">
        <v>186</v>
      </c>
    </row>
    <row r="9" spans="1:3">
      <c r="A9" s="3" t="s">
        <v>1393</v>
      </c>
    </row>
    <row r="10" spans="1:3">
      <c r="A10" s="4" t="s">
        <v>216</v>
      </c>
      <c r="C10" s="5" t="n">
        <v>100</v>
      </c>
    </row>
    <row r="11" spans="1:3">
      <c r="A11" s="4" t="s">
        <v>188</v>
      </c>
      <c r="B11" s="7" t="n">
        <v>100</v>
      </c>
      <c r="C11" s="7" t="n">
        <v>100</v>
      </c>
    </row>
    <row r="12" spans="1:3">
      <c r="A12" s="4" t="s">
        <v>189</v>
      </c>
      <c r="B12" s="4" t="s">
        <v>190</v>
      </c>
      <c r="C12" s="4" t="s">
        <v>190</v>
      </c>
    </row>
    <row r="13" spans="1:3">
      <c r="A13" s="4" t="s">
        <v>1395</v>
      </c>
    </row>
    <row r="14" spans="1:3">
      <c r="A14" s="3" t="s">
        <v>1393</v>
      </c>
    </row>
    <row r="15" spans="1:3">
      <c r="A15" s="4" t="s">
        <v>216</v>
      </c>
      <c r="B15" s="7" t="n">
        <v>68</v>
      </c>
      <c r="C15" s="7" t="n">
        <v>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396</v>
      </c>
      <c r="B1" s="2" t="s">
        <v>1</v>
      </c>
    </row>
    <row r="2" spans="1:2">
      <c r="B2" s="2" t="s">
        <v>453</v>
      </c>
    </row>
    <row r="3" spans="1:2">
      <c r="A3" s="3" t="s">
        <v>1397</v>
      </c>
    </row>
    <row r="4" spans="1:2">
      <c r="A4" s="4" t="s">
        <v>1398</v>
      </c>
      <c r="B4" s="7" t="n">
        <v>2627</v>
      </c>
    </row>
    <row r="5" spans="1:2">
      <c r="A5" s="4" t="s">
        <v>1399</v>
      </c>
      <c r="B5" s="5" t="n">
        <v>-280</v>
      </c>
    </row>
    <row r="6" spans="1:2">
      <c r="A6" s="4" t="s">
        <v>1400</v>
      </c>
      <c r="B6" s="5" t="n">
        <v>44</v>
      </c>
    </row>
    <row r="7" spans="1:2">
      <c r="A7" s="4" t="s">
        <v>1401</v>
      </c>
      <c r="B7" s="5" t="n">
        <v>44</v>
      </c>
    </row>
    <row r="8" spans="1:2">
      <c r="A8" s="4" t="s">
        <v>1402</v>
      </c>
      <c r="B8" s="5" t="n">
        <v>2435</v>
      </c>
    </row>
    <row r="9" spans="1:2">
      <c r="A9" s="3" t="s">
        <v>1403</v>
      </c>
    </row>
    <row r="10" spans="1:2">
      <c r="A10" s="4" t="s">
        <v>1404</v>
      </c>
      <c r="B10" s="5" t="n">
        <v>-4715</v>
      </c>
    </row>
    <row r="11" spans="1:2">
      <c r="A11" s="4" t="s">
        <v>1399</v>
      </c>
      <c r="B11" s="5" t="n">
        <v>104</v>
      </c>
    </row>
    <row r="12" spans="1:2">
      <c r="A12" s="4" t="s">
        <v>1400</v>
      </c>
      <c r="B12" s="5" t="n">
        <v>175</v>
      </c>
    </row>
    <row r="13" spans="1:2">
      <c r="A13" s="4" t="s">
        <v>1401</v>
      </c>
      <c r="B13" s="5" t="n">
        <v>-7</v>
      </c>
    </row>
    <row r="14" spans="1:2">
      <c r="A14" s="4" t="s">
        <v>1405</v>
      </c>
      <c r="B14" s="5" t="n">
        <v>-4443</v>
      </c>
    </row>
    <row r="15" spans="1:2">
      <c r="A15" s="4" t="s">
        <v>1406</v>
      </c>
    </row>
    <row r="16" spans="1:2">
      <c r="A16" s="3" t="s">
        <v>1397</v>
      </c>
    </row>
    <row r="17" spans="1:2">
      <c r="A17" s="4" t="s">
        <v>1398</v>
      </c>
      <c r="B17" s="5" t="n">
        <v>14</v>
      </c>
    </row>
    <row r="18" spans="1:2">
      <c r="A18" s="4" t="s">
        <v>1399</v>
      </c>
      <c r="B18" s="5" t="n">
        <v>-1</v>
      </c>
    </row>
    <row r="19" spans="1:2">
      <c r="A19" s="4" t="s">
        <v>1400</v>
      </c>
      <c r="B19" s="5" t="n">
        <v>55</v>
      </c>
    </row>
    <row r="20" spans="1:2">
      <c r="A20" s="4" t="s">
        <v>1401</v>
      </c>
      <c r="B20" s="5" t="n">
        <v>-1</v>
      </c>
    </row>
    <row r="21" spans="1:2">
      <c r="A21" s="4" t="s">
        <v>1402</v>
      </c>
      <c r="B21" s="5" t="n">
        <v>67</v>
      </c>
    </row>
    <row r="22" spans="1:2">
      <c r="A22" s="3" t="s">
        <v>1403</v>
      </c>
    </row>
    <row r="23" spans="1:2">
      <c r="A23" s="4" t="s">
        <v>1404</v>
      </c>
      <c r="B23" s="5" t="n">
        <v>-1748</v>
      </c>
    </row>
    <row r="24" spans="1:2">
      <c r="A24" s="4" t="s">
        <v>1399</v>
      </c>
      <c r="B24" s="5" t="n">
        <v>126</v>
      </c>
    </row>
    <row r="25" spans="1:2">
      <c r="A25" s="4" t="s">
        <v>1400</v>
      </c>
      <c r="B25" s="5" t="n">
        <v>186</v>
      </c>
    </row>
    <row r="26" spans="1:2">
      <c r="A26" s="4" t="s">
        <v>1401</v>
      </c>
      <c r="B26" s="5" t="n">
        <v>32</v>
      </c>
    </row>
    <row r="27" spans="1:2">
      <c r="A27" s="4" t="s">
        <v>1405</v>
      </c>
      <c r="B27" s="5" t="n">
        <v>-1404</v>
      </c>
    </row>
    <row r="28" spans="1:2">
      <c r="A28" s="4" t="s">
        <v>1407</v>
      </c>
    </row>
    <row r="29" spans="1:2">
      <c r="A29" s="3" t="s">
        <v>1397</v>
      </c>
    </row>
    <row r="30" spans="1:2">
      <c r="A30" s="4" t="s">
        <v>1398</v>
      </c>
      <c r="B30" s="5" t="n">
        <v>1</v>
      </c>
    </row>
    <row r="31" spans="1:2">
      <c r="A31" s="4" t="s">
        <v>1402</v>
      </c>
      <c r="B31" s="5" t="n">
        <v>1</v>
      </c>
    </row>
    <row r="32" spans="1:2">
      <c r="A32" s="3" t="s">
        <v>1403</v>
      </c>
    </row>
    <row r="33" spans="1:2">
      <c r="A33" s="4" t="s">
        <v>1404</v>
      </c>
      <c r="B33" s="5" t="n">
        <v>-872</v>
      </c>
    </row>
    <row r="34" spans="1:2">
      <c r="A34" s="4" t="s">
        <v>1399</v>
      </c>
      <c r="B34" s="5" t="n">
        <v>-49</v>
      </c>
    </row>
    <row r="35" spans="1:2">
      <c r="A35" s="4" t="s">
        <v>1401</v>
      </c>
      <c r="B35" s="5" t="n">
        <v>-4</v>
      </c>
    </row>
    <row r="36" spans="1:2">
      <c r="A36" s="4" t="s">
        <v>1405</v>
      </c>
      <c r="B36" s="5" t="n">
        <v>-925</v>
      </c>
    </row>
    <row r="37" spans="1:2">
      <c r="A37" s="4" t="s">
        <v>1408</v>
      </c>
    </row>
    <row r="38" spans="1:2">
      <c r="A38" s="3" t="s">
        <v>1397</v>
      </c>
    </row>
    <row r="39" spans="1:2">
      <c r="A39" s="4" t="s">
        <v>1398</v>
      </c>
      <c r="B39" s="5" t="n">
        <v>2498</v>
      </c>
    </row>
    <row r="40" spans="1:2">
      <c r="A40" s="4" t="s">
        <v>1399</v>
      </c>
      <c r="B40" s="5" t="n">
        <v>-343</v>
      </c>
    </row>
    <row r="41" spans="1:2">
      <c r="A41" s="4" t="s">
        <v>1400</v>
      </c>
      <c r="B41" s="5" t="n">
        <v>-12</v>
      </c>
    </row>
    <row r="42" spans="1:2">
      <c r="A42" s="4" t="s">
        <v>1401</v>
      </c>
      <c r="B42" s="5" t="n">
        <v>44</v>
      </c>
    </row>
    <row r="43" spans="1:2">
      <c r="A43" s="4" t="s">
        <v>1402</v>
      </c>
      <c r="B43" s="5" t="n">
        <v>2187</v>
      </c>
    </row>
    <row r="44" spans="1:2">
      <c r="A44" s="3" t="s">
        <v>1403</v>
      </c>
    </row>
    <row r="45" spans="1:2">
      <c r="A45" s="4" t="s">
        <v>1404</v>
      </c>
      <c r="B45" s="5" t="n">
        <v>-2041</v>
      </c>
    </row>
    <row r="46" spans="1:2">
      <c r="A46" s="4" t="s">
        <v>1399</v>
      </c>
      <c r="B46" s="5" t="n">
        <v>27</v>
      </c>
    </row>
    <row r="47" spans="1:2">
      <c r="A47" s="4" t="s">
        <v>1400</v>
      </c>
      <c r="B47" s="5" t="n">
        <v>-11</v>
      </c>
    </row>
    <row r="48" spans="1:2">
      <c r="A48" s="4" t="s">
        <v>1401</v>
      </c>
      <c r="B48" s="5" t="n">
        <v>-36</v>
      </c>
    </row>
    <row r="49" spans="1:2">
      <c r="A49" s="4" t="s">
        <v>1405</v>
      </c>
      <c r="B49" s="5" t="n">
        <v>-2061</v>
      </c>
    </row>
    <row r="50" spans="1:2">
      <c r="A50" s="4" t="s">
        <v>1409</v>
      </c>
    </row>
    <row r="51" spans="1:2">
      <c r="A51" s="3" t="s">
        <v>1397</v>
      </c>
    </row>
    <row r="52" spans="1:2">
      <c r="A52" s="4" t="s">
        <v>1398</v>
      </c>
      <c r="B52" s="5" t="n">
        <v>14</v>
      </c>
    </row>
    <row r="53" spans="1:2">
      <c r="A53" s="4" t="s">
        <v>1399</v>
      </c>
      <c r="B53" s="5" t="n">
        <v>1</v>
      </c>
    </row>
    <row r="54" spans="1:2">
      <c r="A54" s="4" t="s">
        <v>1401</v>
      </c>
      <c r="B54" s="5" t="n">
        <v>1</v>
      </c>
    </row>
    <row r="55" spans="1:2">
      <c r="A55" s="4" t="s">
        <v>1402</v>
      </c>
      <c r="B55" s="5" t="n">
        <v>16</v>
      </c>
    </row>
    <row r="56" spans="1:2">
      <c r="A56" s="3" t="s">
        <v>1403</v>
      </c>
    </row>
    <row r="57" spans="1:2">
      <c r="A57" s="4" t="s">
        <v>1404</v>
      </c>
      <c r="B57" s="5" t="n">
        <v>-54</v>
      </c>
    </row>
    <row r="58" spans="1:2">
      <c r="A58" s="4" t="s">
        <v>1401</v>
      </c>
      <c r="B58" s="5" t="n">
        <v>1</v>
      </c>
    </row>
    <row r="59" spans="1:2">
      <c r="A59" s="4" t="s">
        <v>1405</v>
      </c>
      <c r="B59" s="5" t="n">
        <v>-53</v>
      </c>
    </row>
    <row r="60" spans="1:2">
      <c r="A60" s="4" t="s">
        <v>1410</v>
      </c>
    </row>
    <row r="61" spans="1:2">
      <c r="A61" s="3" t="s">
        <v>1397</v>
      </c>
    </row>
    <row r="62" spans="1:2">
      <c r="A62" s="4" t="s">
        <v>1398</v>
      </c>
      <c r="B62" s="5" t="n">
        <v>100</v>
      </c>
    </row>
    <row r="63" spans="1:2">
      <c r="A63" s="4" t="s">
        <v>1399</v>
      </c>
      <c r="B63" s="5" t="n">
        <v>63</v>
      </c>
    </row>
    <row r="64" spans="1:2">
      <c r="A64" s="4" t="s">
        <v>1400</v>
      </c>
      <c r="B64" s="5" t="n">
        <v>1</v>
      </c>
    </row>
    <row r="65" spans="1:2">
      <c r="A65" s="4" t="s">
        <v>1402</v>
      </c>
      <c r="B65" s="7" t="n">
        <v>16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v>
      </c>
      <c r="C1" s="2" t="s">
        <v>105</v>
      </c>
    </row>
    <row r="2" spans="1:3">
      <c r="A2" s="4" t="s">
        <v>1412</v>
      </c>
    </row>
    <row r="3" spans="1:3">
      <c r="A3" s="3" t="s">
        <v>1413</v>
      </c>
    </row>
    <row r="4" spans="1:3">
      <c r="A4" s="4" t="s">
        <v>1414</v>
      </c>
      <c r="B4" s="7" t="n">
        <v>70</v>
      </c>
      <c r="C4" s="7" t="n">
        <v>79</v>
      </c>
    </row>
    <row r="5" spans="1:3">
      <c r="A5" s="4" t="s">
        <v>1415</v>
      </c>
      <c r="B5" s="5" t="n">
        <v>400</v>
      </c>
      <c r="C5" s="5" t="n">
        <v>400</v>
      </c>
    </row>
    <row r="6" spans="1:3">
      <c r="A6" s="4" t="s">
        <v>1416</v>
      </c>
    </row>
    <row r="7" spans="1:3">
      <c r="A7" s="3" t="s">
        <v>1413</v>
      </c>
    </row>
    <row r="8" spans="1:3">
      <c r="A8" s="4" t="s">
        <v>1414</v>
      </c>
      <c r="B8" s="5" t="n">
        <v>42</v>
      </c>
      <c r="C8" s="5" t="n">
        <v>74</v>
      </c>
    </row>
    <row r="9" spans="1:3">
      <c r="A9" s="4" t="s">
        <v>1415</v>
      </c>
      <c r="B9" s="5" t="n">
        <v>200</v>
      </c>
      <c r="C9" s="7" t="n">
        <v>300</v>
      </c>
    </row>
    <row r="10" spans="1:3">
      <c r="A10" s="4" t="s">
        <v>1417</v>
      </c>
    </row>
    <row r="11" spans="1:3">
      <c r="A11" s="3" t="s">
        <v>1413</v>
      </c>
    </row>
    <row r="12" spans="1:3">
      <c r="A12" s="4" t="s">
        <v>1415</v>
      </c>
      <c r="B12" s="7" t="n">
        <v>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8"/>
  </cols>
  <sheetData>
    <row r="1" spans="1:2">
      <c r="A1" s="1" t="s">
        <v>1418</v>
      </c>
      <c r="B1" s="2" t="s">
        <v>1</v>
      </c>
    </row>
    <row r="2" spans="1:2">
      <c r="B2" s="2" t="s">
        <v>1419</v>
      </c>
    </row>
    <row r="3" spans="1:2">
      <c r="A3" s="4" t="s">
        <v>1420</v>
      </c>
    </row>
    <row r="4" spans="1:2">
      <c r="A4" s="3" t="s">
        <v>220</v>
      </c>
    </row>
    <row r="5" spans="1:2">
      <c r="A5" s="4" t="s">
        <v>1421</v>
      </c>
      <c r="B5" s="5" t="n">
        <v>2</v>
      </c>
    </row>
    <row r="6" spans="1:2">
      <c r="A6" s="4" t="s">
        <v>1422</v>
      </c>
    </row>
    <row r="7" spans="1:2">
      <c r="A7" s="3" t="s">
        <v>220</v>
      </c>
    </row>
    <row r="8" spans="1:2">
      <c r="A8" s="4" t="s">
        <v>1421</v>
      </c>
      <c r="B8" s="5" t="n">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105</v>
      </c>
    </row>
    <row r="2" spans="1:3">
      <c r="A2" s="3" t="s">
        <v>220</v>
      </c>
    </row>
    <row r="3" spans="1:3">
      <c r="A3" s="4" t="s">
        <v>1424</v>
      </c>
      <c r="B3" s="7" t="n">
        <v>234</v>
      </c>
      <c r="C3" s="7" t="n">
        <v>236</v>
      </c>
    </row>
    <row r="4" spans="1:3">
      <c r="A4" s="4" t="s">
        <v>1425</v>
      </c>
      <c r="B4" s="5" t="n">
        <v>134</v>
      </c>
      <c r="C4" s="5" t="n">
        <v>180</v>
      </c>
    </row>
    <row r="5" spans="1:3">
      <c r="A5" s="4" t="s">
        <v>1426</v>
      </c>
    </row>
    <row r="6" spans="1:3">
      <c r="A6" s="3" t="s">
        <v>220</v>
      </c>
    </row>
    <row r="7" spans="1:3">
      <c r="A7" s="4" t="s">
        <v>1427</v>
      </c>
      <c r="B7" s="5" t="n">
        <v>100</v>
      </c>
      <c r="C7" s="5" t="n">
        <v>56</v>
      </c>
    </row>
    <row r="8" spans="1:3">
      <c r="A8" s="4" t="s">
        <v>1428</v>
      </c>
    </row>
    <row r="9" spans="1:3">
      <c r="A9" s="3" t="s">
        <v>220</v>
      </c>
    </row>
    <row r="10" spans="1:3">
      <c r="A10" s="4" t="s">
        <v>1427</v>
      </c>
      <c r="B10" s="5" t="n">
        <v>971</v>
      </c>
      <c r="C10" s="5" t="n">
        <v>692</v>
      </c>
    </row>
    <row r="11" spans="1:3">
      <c r="A11" s="4" t="s">
        <v>1429</v>
      </c>
    </row>
    <row r="12" spans="1:3">
      <c r="A12" s="3" t="s">
        <v>220</v>
      </c>
    </row>
    <row r="13" spans="1:3">
      <c r="A13" s="4" t="s">
        <v>1427</v>
      </c>
      <c r="B13" s="5" t="n">
        <v>-657</v>
      </c>
      <c r="C13" s="5" t="n">
        <v>-485</v>
      </c>
    </row>
    <row r="14" spans="1:3">
      <c r="A14" s="4" t="s">
        <v>1430</v>
      </c>
    </row>
    <row r="15" spans="1:3">
      <c r="A15" s="3" t="s">
        <v>220</v>
      </c>
    </row>
    <row r="16" spans="1:3">
      <c r="A16" s="4" t="s">
        <v>1427</v>
      </c>
      <c r="B16" s="5" t="n">
        <v>314</v>
      </c>
      <c r="C16" s="5" t="n">
        <v>207</v>
      </c>
    </row>
    <row r="17" spans="1:3">
      <c r="A17" s="4" t="s">
        <v>1431</v>
      </c>
      <c r="B17" s="5" t="n">
        <v>139</v>
      </c>
      <c r="C17" s="5" t="n">
        <v>110</v>
      </c>
    </row>
    <row r="18" spans="1:3">
      <c r="A18" s="4" t="s">
        <v>1432</v>
      </c>
      <c r="B18" s="5" t="n">
        <v>175</v>
      </c>
      <c r="C18" s="5" t="n">
        <v>97</v>
      </c>
    </row>
    <row r="19" spans="1:3">
      <c r="A19" s="4" t="s">
        <v>1433</v>
      </c>
    </row>
    <row r="20" spans="1:3">
      <c r="A20" s="3" t="s">
        <v>220</v>
      </c>
    </row>
    <row r="21" spans="1:3">
      <c r="A21" s="4" t="s">
        <v>1427</v>
      </c>
      <c r="B21" s="5" t="n">
        <v>-214</v>
      </c>
      <c r="C21" s="5" t="n">
        <v>-151</v>
      </c>
    </row>
    <row r="22" spans="1:3">
      <c r="A22" s="4" t="s">
        <v>1434</v>
      </c>
    </row>
    <row r="23" spans="1:3">
      <c r="A23" s="3" t="s">
        <v>220</v>
      </c>
    </row>
    <row r="24" spans="1:3">
      <c r="A24" s="4" t="s">
        <v>1427</v>
      </c>
      <c r="B24" s="5" t="n">
        <v>234</v>
      </c>
      <c r="C24" s="5" t="n">
        <v>236</v>
      </c>
    </row>
    <row r="25" spans="1:3">
      <c r="A25" s="4" t="s">
        <v>1435</v>
      </c>
    </row>
    <row r="26" spans="1:3">
      <c r="A26" s="3" t="s">
        <v>220</v>
      </c>
    </row>
    <row r="27" spans="1:3">
      <c r="A27" s="4" t="s">
        <v>1427</v>
      </c>
      <c r="B27" s="5" t="n">
        <v>891</v>
      </c>
      <c r="C27" s="5" t="n">
        <v>721</v>
      </c>
    </row>
    <row r="28" spans="1:3">
      <c r="A28" s="4" t="s">
        <v>1436</v>
      </c>
    </row>
    <row r="29" spans="1:3">
      <c r="A29" s="3" t="s">
        <v>220</v>
      </c>
    </row>
    <row r="30" spans="1:3">
      <c r="A30" s="4" t="s">
        <v>1427</v>
      </c>
      <c r="B30" s="5" t="n">
        <v>-657</v>
      </c>
      <c r="C30" s="5" t="n">
        <v>-485</v>
      </c>
    </row>
    <row r="31" spans="1:3">
      <c r="A31" s="4" t="s">
        <v>1437</v>
      </c>
    </row>
    <row r="32" spans="1:3">
      <c r="A32" s="3" t="s">
        <v>220</v>
      </c>
    </row>
    <row r="33" spans="1:3">
      <c r="A33" s="4" t="s">
        <v>1427</v>
      </c>
      <c r="B33" s="5" t="n">
        <v>234</v>
      </c>
      <c r="C33" s="5" t="n">
        <v>236</v>
      </c>
    </row>
    <row r="34" spans="1:3">
      <c r="A34" s="4" t="s">
        <v>1431</v>
      </c>
      <c r="B34" s="5" t="n">
        <v>164</v>
      </c>
      <c r="C34" s="5" t="n">
        <v>165</v>
      </c>
    </row>
    <row r="35" spans="1:3">
      <c r="A35" s="4" t="s">
        <v>1432</v>
      </c>
      <c r="B35" s="5" t="n">
        <v>70</v>
      </c>
      <c r="C35" s="5" t="n">
        <v>71</v>
      </c>
    </row>
    <row r="36" spans="1:3">
      <c r="A36" s="4" t="s">
        <v>1438</v>
      </c>
    </row>
    <row r="37" spans="1:3">
      <c r="A37" s="3" t="s">
        <v>220</v>
      </c>
    </row>
    <row r="38" spans="1:3">
      <c r="A38" s="4" t="s">
        <v>1427</v>
      </c>
      <c r="B38" s="5" t="n">
        <v>-62</v>
      </c>
      <c r="C38" s="5" t="n">
        <v>-137</v>
      </c>
    </row>
    <row r="39" spans="1:3">
      <c r="A39" s="4" t="s">
        <v>1439</v>
      </c>
    </row>
    <row r="40" spans="1:3">
      <c r="A40" s="3" t="s">
        <v>220</v>
      </c>
    </row>
    <row r="41" spans="1:3">
      <c r="A41" s="4" t="s">
        <v>1427</v>
      </c>
      <c r="B41" s="5" t="n">
        <v>-62</v>
      </c>
      <c r="C41" s="5" t="n">
        <v>-137</v>
      </c>
    </row>
    <row r="42" spans="1:3">
      <c r="A42" s="4" t="s">
        <v>1440</v>
      </c>
    </row>
    <row r="43" spans="1:3">
      <c r="A43" s="3" t="s">
        <v>220</v>
      </c>
    </row>
    <row r="44" spans="1:3">
      <c r="A44" s="4" t="s">
        <v>1427</v>
      </c>
      <c r="B44" s="5" t="n">
        <v>-62</v>
      </c>
      <c r="C44" s="5" t="n">
        <v>-137</v>
      </c>
    </row>
    <row r="45" spans="1:3">
      <c r="A45" s="4" t="s">
        <v>1431</v>
      </c>
      <c r="B45" s="5" t="n">
        <v>-25</v>
      </c>
      <c r="C45" s="5" t="n">
        <v>-55</v>
      </c>
    </row>
    <row r="46" spans="1:3">
      <c r="A46" s="4" t="s">
        <v>1432</v>
      </c>
      <c r="B46" s="5" t="n">
        <v>-37</v>
      </c>
      <c r="C46" s="5" t="n">
        <v>-82</v>
      </c>
    </row>
    <row r="47" spans="1:3">
      <c r="A47" s="4" t="s">
        <v>1441</v>
      </c>
    </row>
    <row r="48" spans="1:3">
      <c r="A48" s="3" t="s">
        <v>220</v>
      </c>
    </row>
    <row r="49" spans="1:3">
      <c r="A49" s="4" t="s">
        <v>1427</v>
      </c>
      <c r="B49" s="5" t="n">
        <v>-71</v>
      </c>
      <c r="C49" s="5" t="n">
        <v>-42</v>
      </c>
    </row>
    <row r="50" spans="1:3">
      <c r="A50" s="4" t="s">
        <v>1442</v>
      </c>
    </row>
    <row r="51" spans="1:3">
      <c r="A51" s="3" t="s">
        <v>220</v>
      </c>
    </row>
    <row r="52" spans="1:3">
      <c r="A52" s="4" t="s">
        <v>1427</v>
      </c>
      <c r="B52" s="5" t="n">
        <v>143</v>
      </c>
      <c r="C52" s="5" t="n">
        <v>109</v>
      </c>
    </row>
    <row r="53" spans="1:3">
      <c r="A53" s="4" t="s">
        <v>1443</v>
      </c>
    </row>
    <row r="54" spans="1:3">
      <c r="A54" s="3" t="s">
        <v>220</v>
      </c>
    </row>
    <row r="55" spans="1:3">
      <c r="A55" s="4" t="s">
        <v>1427</v>
      </c>
      <c r="B55" s="5" t="n">
        <v>143</v>
      </c>
      <c r="C55" s="5" t="n">
        <v>109</v>
      </c>
    </row>
    <row r="56" spans="1:3">
      <c r="A56" s="4" t="s">
        <v>1432</v>
      </c>
      <c r="B56" s="5" t="n">
        <v>143</v>
      </c>
      <c r="C56" s="5" t="n">
        <v>109</v>
      </c>
    </row>
    <row r="57" spans="1:3">
      <c r="A57" s="4" t="s">
        <v>1444</v>
      </c>
    </row>
    <row r="58" spans="1:3">
      <c r="A58" s="3" t="s">
        <v>220</v>
      </c>
    </row>
    <row r="59" spans="1:3">
      <c r="A59" s="4" t="s">
        <v>1427</v>
      </c>
      <c r="B59" s="5" t="n">
        <v>-214</v>
      </c>
      <c r="C59" s="5" t="n">
        <v>-151</v>
      </c>
    </row>
    <row r="60" spans="1:3">
      <c r="A60" s="4" t="s">
        <v>1445</v>
      </c>
    </row>
    <row r="61" spans="1:3">
      <c r="A61" s="3" t="s">
        <v>220</v>
      </c>
    </row>
    <row r="62" spans="1:3">
      <c r="A62" s="4" t="s">
        <v>1427</v>
      </c>
      <c r="B62" s="5" t="n">
        <v>-1</v>
      </c>
      <c r="C62" s="5" t="n">
        <v>-1</v>
      </c>
    </row>
    <row r="63" spans="1:3">
      <c r="A63" s="4" t="s">
        <v>1446</v>
      </c>
    </row>
    <row r="64" spans="1:3">
      <c r="A64" s="3" t="s">
        <v>220</v>
      </c>
    </row>
    <row r="65" spans="1:3">
      <c r="A65" s="4" t="s">
        <v>1427</v>
      </c>
      <c r="B65" s="5" t="n">
        <v>-1</v>
      </c>
      <c r="C65" s="5" t="n">
        <v>-1</v>
      </c>
    </row>
    <row r="66" spans="1:3">
      <c r="A66" s="4" t="s">
        <v>1447</v>
      </c>
    </row>
    <row r="67" spans="1:3">
      <c r="A67" s="3" t="s">
        <v>220</v>
      </c>
    </row>
    <row r="68" spans="1:3">
      <c r="A68" s="4" t="s">
        <v>1427</v>
      </c>
      <c r="B68" s="5" t="n">
        <v>-1</v>
      </c>
      <c r="C68" s="5" t="n">
        <v>-1</v>
      </c>
    </row>
    <row r="69" spans="1:3">
      <c r="A69" s="4" t="s">
        <v>1432</v>
      </c>
      <c r="B69" s="7" t="n">
        <v>-1</v>
      </c>
      <c r="C69" s="7" t="n">
        <v>-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8:47:28Z</dcterms:created>
  <dcterms:modified xmlns:dcterms="http://purl.org/dc/terms/" xmlns:xsi="http://www.w3.org/2001/XMLSchema-instance" xsi:type="dcterms:W3CDTF">2018-08-08T08:47:28Z</dcterms:modified>
</cp:coreProperties>
</file>